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Loans" sheetId="12" state="visible" r:id="rId12"/>
    <sheet xmlns:r="http://schemas.openxmlformats.org/officeDocument/2006/relationships" name="Investment Securities" sheetId="13" state="visible" r:id="rId13"/>
    <sheet xmlns:r="http://schemas.openxmlformats.org/officeDocument/2006/relationships" name="Properties" sheetId="14" state="visible" r:id="rId14"/>
    <sheet xmlns:r="http://schemas.openxmlformats.org/officeDocument/2006/relationships" name="Investment in Unconsolidated En" sheetId="15" state="visible" r:id="rId15"/>
    <sheet xmlns:r="http://schemas.openxmlformats.org/officeDocument/2006/relationships" name="Goodwill and Intangibles" sheetId="16" state="visible" r:id="rId16"/>
    <sheet xmlns:r="http://schemas.openxmlformats.org/officeDocument/2006/relationships" name="Secured Financing Agreements" sheetId="17" state="visible" r:id="rId17"/>
    <sheet xmlns:r="http://schemas.openxmlformats.org/officeDocument/2006/relationships" name="Unsecured Senior Notes" sheetId="18" state="visible" r:id="rId18"/>
    <sheet xmlns:r="http://schemas.openxmlformats.org/officeDocument/2006/relationships" name="Loan Securitization_Sale Activi" sheetId="19" state="visible" r:id="rId19"/>
    <sheet xmlns:r="http://schemas.openxmlformats.org/officeDocument/2006/relationships" name="Derivatives and Hedging Activit" sheetId="20" state="visible" r:id="rId20"/>
    <sheet xmlns:r="http://schemas.openxmlformats.org/officeDocument/2006/relationships" name="Offsetting Assets and Liabiliti" sheetId="21" state="visible" r:id="rId21"/>
    <sheet xmlns:r="http://schemas.openxmlformats.org/officeDocument/2006/relationships" name="Variable Interest Entities" sheetId="22" state="visible" r:id="rId22"/>
    <sheet xmlns:r="http://schemas.openxmlformats.org/officeDocument/2006/relationships" name="Related-Party Transactions" sheetId="23" state="visible" r:id="rId23"/>
    <sheet xmlns:r="http://schemas.openxmlformats.org/officeDocument/2006/relationships" name="Stockholders' Equity and Non-Co" sheetId="24" state="visible" r:id="rId24"/>
    <sheet xmlns:r="http://schemas.openxmlformats.org/officeDocument/2006/relationships" name="Earnings per Share" sheetId="25" state="visible" r:id="rId25"/>
    <sheet xmlns:r="http://schemas.openxmlformats.org/officeDocument/2006/relationships" name="Accumulated Other Comprehensive" sheetId="26" state="visible" r:id="rId26"/>
    <sheet xmlns:r="http://schemas.openxmlformats.org/officeDocument/2006/relationships" name="Fair Value" sheetId="27" state="visible" r:id="rId27"/>
    <sheet xmlns:r="http://schemas.openxmlformats.org/officeDocument/2006/relationships" name="Income Taxes" sheetId="28" state="visible" r:id="rId28"/>
    <sheet xmlns:r="http://schemas.openxmlformats.org/officeDocument/2006/relationships" name="Commitments and Contingencies" sheetId="29" state="visible" r:id="rId29"/>
    <sheet xmlns:r="http://schemas.openxmlformats.org/officeDocument/2006/relationships" name="Segment Data"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Acquisitions and Divestitures (" sheetId="33" state="visible" r:id="rId33"/>
    <sheet xmlns:r="http://schemas.openxmlformats.org/officeDocument/2006/relationships" name="Loans (Tables)" sheetId="34" state="visible" r:id="rId34"/>
    <sheet xmlns:r="http://schemas.openxmlformats.org/officeDocument/2006/relationships" name="Investment Securities (Tables)" sheetId="35" state="visible" r:id="rId35"/>
    <sheet xmlns:r="http://schemas.openxmlformats.org/officeDocument/2006/relationships" name="Properties (Tables)" sheetId="36" state="visible" r:id="rId36"/>
    <sheet xmlns:r="http://schemas.openxmlformats.org/officeDocument/2006/relationships" name="Investment in Unconsolidated _2" sheetId="37" state="visible" r:id="rId37"/>
    <sheet xmlns:r="http://schemas.openxmlformats.org/officeDocument/2006/relationships" name="Goodwill and Intangibles (Table" sheetId="38" state="visible" r:id="rId38"/>
    <sheet xmlns:r="http://schemas.openxmlformats.org/officeDocument/2006/relationships" name="Secured Financing Agreements (T" sheetId="39" state="visible" r:id="rId39"/>
    <sheet xmlns:r="http://schemas.openxmlformats.org/officeDocument/2006/relationships" name="Unsecured Senior Notes (Tables)" sheetId="40" state="visible" r:id="rId40"/>
    <sheet xmlns:r="http://schemas.openxmlformats.org/officeDocument/2006/relationships" name="Loan Securitization_Sale Acti_2" sheetId="41" state="visible" r:id="rId41"/>
    <sheet xmlns:r="http://schemas.openxmlformats.org/officeDocument/2006/relationships" name="Derivatives and Hedging Activ_2" sheetId="42" state="visible" r:id="rId42"/>
    <sheet xmlns:r="http://schemas.openxmlformats.org/officeDocument/2006/relationships" name="Offsetting Assets and Liabili_2" sheetId="43" state="visible" r:id="rId43"/>
    <sheet xmlns:r="http://schemas.openxmlformats.org/officeDocument/2006/relationships" name="Stockholders' Equity and Non-_2" sheetId="44" state="visible" r:id="rId44"/>
    <sheet xmlns:r="http://schemas.openxmlformats.org/officeDocument/2006/relationships" name="Earnings per Share (Tables)" sheetId="45" state="visible" r:id="rId45"/>
    <sheet xmlns:r="http://schemas.openxmlformats.org/officeDocument/2006/relationships" name="Accumulated Other Comprehensi_2" sheetId="46" state="visible" r:id="rId46"/>
    <sheet xmlns:r="http://schemas.openxmlformats.org/officeDocument/2006/relationships" name="Fair Value (Tables)" sheetId="47" state="visible" r:id="rId47"/>
    <sheet xmlns:r="http://schemas.openxmlformats.org/officeDocument/2006/relationships" name="Income Taxes (Tables)" sheetId="48" state="visible" r:id="rId48"/>
    <sheet xmlns:r="http://schemas.openxmlformats.org/officeDocument/2006/relationships" name="Segment Data (Tables)" sheetId="49" state="visible" r:id="rId49"/>
    <sheet xmlns:r="http://schemas.openxmlformats.org/officeDocument/2006/relationships" name="Business and Organization (Deta" sheetId="50" state="visible" r:id="rId50"/>
    <sheet xmlns:r="http://schemas.openxmlformats.org/officeDocument/2006/relationships" name="Summary of Significant Accoun_3" sheetId="51" state="visible" r:id="rId51"/>
    <sheet xmlns:r="http://schemas.openxmlformats.org/officeDocument/2006/relationships" name="Acquisitions and Divestitures_2" sheetId="52" state="visible" r:id="rId52"/>
    <sheet xmlns:r="http://schemas.openxmlformats.org/officeDocument/2006/relationships" name="Loans - Held for Investment (De" sheetId="53" state="visible" r:id="rId53"/>
    <sheet xmlns:r="http://schemas.openxmlformats.org/officeDocument/2006/relationships" name="Loans - Ratings (Details)" sheetId="54" state="visible" r:id="rId54"/>
    <sheet xmlns:r="http://schemas.openxmlformats.org/officeDocument/2006/relationships" name="Loans - Activity in Portfolio (" sheetId="55" state="visible" r:id="rId55"/>
    <sheet xmlns:r="http://schemas.openxmlformats.org/officeDocument/2006/relationships" name="Investment Securities (Details)" sheetId="56" state="visible" r:id="rId56"/>
    <sheet xmlns:r="http://schemas.openxmlformats.org/officeDocument/2006/relationships" name="Investment Securities - AFS and" sheetId="57" state="visible" r:id="rId57"/>
    <sheet xmlns:r="http://schemas.openxmlformats.org/officeDocument/2006/relationships" name="Investment Securities - HTM (De" sheetId="58" state="visible" r:id="rId58"/>
    <sheet xmlns:r="http://schemas.openxmlformats.org/officeDocument/2006/relationships" name="Investment Securities - SEREF (" sheetId="59" state="visible" r:id="rId59"/>
    <sheet xmlns:r="http://schemas.openxmlformats.org/officeDocument/2006/relationships" name="Properties (Details)" sheetId="60" state="visible" r:id="rId60"/>
    <sheet xmlns:r="http://schemas.openxmlformats.org/officeDocument/2006/relationships" name="Investment in Unconsolidated _3" sheetId="61" state="visible" r:id="rId61"/>
    <sheet xmlns:r="http://schemas.openxmlformats.org/officeDocument/2006/relationships" name="Goodwill and Intangibles (Detai" sheetId="62" state="visible" r:id="rId62"/>
    <sheet xmlns:r="http://schemas.openxmlformats.org/officeDocument/2006/relationships" name="Goodwill and Intangibles - Acti" sheetId="63" state="visible" r:id="rId63"/>
    <sheet xmlns:r="http://schemas.openxmlformats.org/officeDocument/2006/relationships" name="Secured Financing Agreements (D" sheetId="64" state="visible" r:id="rId64"/>
    <sheet xmlns:r="http://schemas.openxmlformats.org/officeDocument/2006/relationships" name="Secured Financing Agreements - " sheetId="65" state="visible" r:id="rId65"/>
    <sheet xmlns:r="http://schemas.openxmlformats.org/officeDocument/2006/relationships" name="Secured Financing Agreements _2" sheetId="66" state="visible" r:id="rId66"/>
    <sheet xmlns:r="http://schemas.openxmlformats.org/officeDocument/2006/relationships" name="Unsecured Secured Notes (Detail" sheetId="67" state="visible" r:id="rId67"/>
    <sheet xmlns:r="http://schemas.openxmlformats.org/officeDocument/2006/relationships" name="Loan Securitization_Sale Acti_3" sheetId="68" state="visible" r:id="rId68"/>
    <sheet xmlns:r="http://schemas.openxmlformats.org/officeDocument/2006/relationships" name="Derivatives and Hedging Activ_3" sheetId="69" state="visible" r:id="rId69"/>
    <sheet xmlns:r="http://schemas.openxmlformats.org/officeDocument/2006/relationships" name="Derivatives and Hedging Activ_4" sheetId="70" state="visible" r:id="rId70"/>
    <sheet xmlns:r="http://schemas.openxmlformats.org/officeDocument/2006/relationships" name="Derivatives and Hedging Activ_5" sheetId="71" state="visible" r:id="rId71"/>
    <sheet xmlns:r="http://schemas.openxmlformats.org/officeDocument/2006/relationships" name="Offsetting Assets and Liabili_3" sheetId="72" state="visible" r:id="rId72"/>
    <sheet xmlns:r="http://schemas.openxmlformats.org/officeDocument/2006/relationships" name="Variable Interest Entities (Det" sheetId="73" state="visible" r:id="rId73"/>
    <sheet xmlns:r="http://schemas.openxmlformats.org/officeDocument/2006/relationships" name="Related-Party Transactions (Det" sheetId="74" state="visible" r:id="rId74"/>
    <sheet xmlns:r="http://schemas.openxmlformats.org/officeDocument/2006/relationships" name="Stockholders' Equity and Non-_3" sheetId="75" state="visible" r:id="rId75"/>
    <sheet xmlns:r="http://schemas.openxmlformats.org/officeDocument/2006/relationships" name="Stockholders' Equity and Non-_4" sheetId="76" state="visible" r:id="rId76"/>
    <sheet xmlns:r="http://schemas.openxmlformats.org/officeDocument/2006/relationships" name="Stockholders' Equity and Non-_5" sheetId="77" state="visible" r:id="rId77"/>
    <sheet xmlns:r="http://schemas.openxmlformats.org/officeDocument/2006/relationships" name="Earnings per Share (Details)" sheetId="78" state="visible" r:id="rId78"/>
    <sheet xmlns:r="http://schemas.openxmlformats.org/officeDocument/2006/relationships" name="Earnings per Share - Dilutive a"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Fair Value - Financial Assets a" sheetId="82" state="visible" r:id="rId82"/>
    <sheet xmlns:r="http://schemas.openxmlformats.org/officeDocument/2006/relationships" name="Fair Value - Level III (Details" sheetId="83" state="visible" r:id="rId83"/>
    <sheet xmlns:r="http://schemas.openxmlformats.org/officeDocument/2006/relationships" name="Fair Value - Financial Instrume" sheetId="84" state="visible" r:id="rId84"/>
    <sheet xmlns:r="http://schemas.openxmlformats.org/officeDocument/2006/relationships" name="Fair Value - Significant unobse" sheetId="85" state="visible" r:id="rId85"/>
    <sheet xmlns:r="http://schemas.openxmlformats.org/officeDocument/2006/relationships" name="Income Taxes (Details)" sheetId="86" state="visible" r:id="rId86"/>
    <sheet xmlns:r="http://schemas.openxmlformats.org/officeDocument/2006/relationships" name="Income Taxes - Reconciliation o" sheetId="87" state="visible" r:id="rId87"/>
    <sheet xmlns:r="http://schemas.openxmlformats.org/officeDocument/2006/relationships" name="Commitments and Contingencies (" sheetId="88" state="visible" r:id="rId88"/>
    <sheet xmlns:r="http://schemas.openxmlformats.org/officeDocument/2006/relationships" name="Segment Data - Results of Opera" sheetId="89" state="visible" r:id="rId89"/>
    <sheet xmlns:r="http://schemas.openxmlformats.org/officeDocument/2006/relationships" name="Segment Data - Balance sheets (" sheetId="90" state="visible" r:id="rId90"/>
    <sheet xmlns:r="http://schemas.openxmlformats.org/officeDocument/2006/relationships" name="Subsequent Events (Details)" sheetId="91" state="visible" r:id="rId91"/>
  </sheets>
  <definedNames/>
  <calcPr calcId="124519" fullCalcOnLoad="1"/>
</workbook>
</file>

<file path=xl/sharedStrings.xml><?xml version="1.0" encoding="utf-8"?>
<sst xmlns="http://schemas.openxmlformats.org/spreadsheetml/2006/main" uniqueCount="1513">
  <si>
    <t>Document and Entity Information - shares</t>
  </si>
  <si>
    <t>9 Months Ended</t>
  </si>
  <si>
    <t>Sep. 30, 2018</t>
  </si>
  <si>
    <t>Nov. 05, 2018</t>
  </si>
  <si>
    <t>Document and Entity Information</t>
  </si>
  <si>
    <t>Entity Registrant Name</t>
  </si>
  <si>
    <t>STARWOOD PROPERTY TRUST,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Dec. 31, 2017</t>
  </si>
  <si>
    <t>Assets:</t>
  </si>
  <si>
    <t>Cash and cash equivalents</t>
  </si>
  <si>
    <t>Restricted cash</t>
  </si>
  <si>
    <t>Loans held-for-investment, net</t>
  </si>
  <si>
    <t>Loans held-for-sale ($913,505 and $745,743 held at fair value)</t>
  </si>
  <si>
    <t>Loans transferred as secured borrowings</t>
  </si>
  <si>
    <t>Investment securities ($289,554 and $284,735 held at fair value)</t>
  </si>
  <si>
    <t>Properties, net</t>
  </si>
  <si>
    <t>Properties held-for-sale</t>
  </si>
  <si>
    <t>Intangible assets ($21,768 and $30,759 held at fair value)</t>
  </si>
  <si>
    <t>Investment in unconsolidated entities</t>
  </si>
  <si>
    <t>Goodwill</t>
  </si>
  <si>
    <t>Derivative assets</t>
  </si>
  <si>
    <t>Accrued interest receivable</t>
  </si>
  <si>
    <t>Other assets</t>
  </si>
  <si>
    <t>Variable interest entity (“VIE”) assets, at fair value</t>
  </si>
  <si>
    <t>Total Assets</t>
  </si>
  <si>
    <t>Liabilities:</t>
  </si>
  <si>
    <t>Accounts payable, accrued expenses and other liabilities</t>
  </si>
  <si>
    <t>Related-party payable</t>
  </si>
  <si>
    <t>Dividends payable</t>
  </si>
  <si>
    <t>Derivative liabilities</t>
  </si>
  <si>
    <t>Secured financing agreements, net</t>
  </si>
  <si>
    <t>Unsecured senior notes, net</t>
  </si>
  <si>
    <t>Secured borrowings on transferred loans, net</t>
  </si>
  <si>
    <t>VIE liabilities, at fair value</t>
  </si>
  <si>
    <t>Total Liabilities</t>
  </si>
  <si>
    <t>Commitments and contingencies (Note 21)</t>
  </si>
  <si>
    <t xml:space="preserve"> </t>
  </si>
  <si>
    <t>Starwood Property Trust, Inc. Stockholders' Equity:</t>
  </si>
  <si>
    <t>Preferred stock, $0.01 per share, 100,000,000 shares authorized, no shares issued and outstanding</t>
  </si>
  <si>
    <t>Common stock, $0.01 per share, 500,000,000 shares authorized, 279,302,395 issued and 274,122,255 outstanding as of September 30, 2018 and 265,983,309 issued and 261,376,424 outstanding as of December 31, 2017</t>
  </si>
  <si>
    <t>Additional paid-in capital</t>
  </si>
  <si>
    <t>Treasury stock (5,180,140 shares and 4,606,885 shares)</t>
  </si>
  <si>
    <t>Accumulated other comprehensive income</t>
  </si>
  <si>
    <t>Accumulated deficit</t>
  </si>
  <si>
    <t>Total Starwood Property Trust, Inc. Stockholders’ Equity</t>
  </si>
  <si>
    <t>Non-controlling interests in consolidated subsidiaries</t>
  </si>
  <si>
    <t>Total Equity</t>
  </si>
  <si>
    <t>Total Liabilities and Equity</t>
  </si>
  <si>
    <t>Condensed Consolidated Balance Sheets (Parenthetical) - USD ($) $ in Thousands</t>
  </si>
  <si>
    <t>Condensed Consolidated Balance Sheets</t>
  </si>
  <si>
    <t>Loans-held-for-sale held at fair value</t>
  </si>
  <si>
    <t>Investment securities held at fair value</t>
  </si>
  <si>
    <t>Intangible assets held at fair valu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 USD ($) $ in Thousands</t>
  </si>
  <si>
    <t>3 Months Ended</t>
  </si>
  <si>
    <t>Sep. 30, 2017</t>
  </si>
  <si>
    <t>Revenues:</t>
  </si>
  <si>
    <t>Interest income from loans</t>
  </si>
  <si>
    <t>Interest income from investment securities</t>
  </si>
  <si>
    <t>Servicing fees</t>
  </si>
  <si>
    <t>Rental income</t>
  </si>
  <si>
    <t>Other revenues</t>
  </si>
  <si>
    <t>Total revenues</t>
  </si>
  <si>
    <t>Costs and expenses:</t>
  </si>
  <si>
    <t>Management fees</t>
  </si>
  <si>
    <t>Interest expense</t>
  </si>
  <si>
    <t>General and administrative</t>
  </si>
  <si>
    <t>Acquisition and investment pursuit costs</t>
  </si>
  <si>
    <t>Costs of rental operations</t>
  </si>
  <si>
    <t>Depreciation and amortization</t>
  </si>
  <si>
    <t>Loan loss allowance, net</t>
  </si>
  <si>
    <t>Other expense</t>
  </si>
  <si>
    <t>Total costs and expenses</t>
  </si>
  <si>
    <t>Income before other income (loss), income taxes and non-controlling interests</t>
  </si>
  <si>
    <t>Other income (loss):</t>
  </si>
  <si>
    <t>Change in net assets related to consolidated VIEs</t>
  </si>
  <si>
    <t>Change in fair value of servicing rights</t>
  </si>
  <si>
    <t>Change in fair value of investment securities, net</t>
  </si>
  <si>
    <t>Change in fair value of mortgage loans held-for-sale, net</t>
  </si>
  <si>
    <t>Earnings (loss) from unconsolidated entities</t>
  </si>
  <si>
    <t>Gain (loss) on sale of investments and other assets, net</t>
  </si>
  <si>
    <t>Gain (loss) on derivative financial instruments, net</t>
  </si>
  <si>
    <t>Foreign currency gain (loss), net</t>
  </si>
  <si>
    <t>Total other-than-temporary impairment (“OTTI”)</t>
  </si>
  <si>
    <t>Noncredit portion of OTTI recognized in other comprehensive income</t>
  </si>
  <si>
    <t>Net impairment losses recognized in earnings</t>
  </si>
  <si>
    <t>Loss on extinguishment of debt</t>
  </si>
  <si>
    <t>Other income, net</t>
  </si>
  <si>
    <t>Total other income</t>
  </si>
  <si>
    <t>Income before income taxes</t>
  </si>
  <si>
    <t>Income tax provision</t>
  </si>
  <si>
    <t>Net income</t>
  </si>
  <si>
    <t>Net income attributable to non-controlling interests</t>
  </si>
  <si>
    <t>Net income attributable to Starwood Property Trust, Inc.</t>
  </si>
  <si>
    <t>Earnings per share data attributable to Starwood Property Trust, Inc.:</t>
  </si>
  <si>
    <t>Basic (in dollars per share)</t>
  </si>
  <si>
    <t>Diluted (in dollars per share)</t>
  </si>
  <si>
    <t>Dividend declared (in dollars per share)</t>
  </si>
  <si>
    <t>Condensed Consolidated Statements of Comprehensive Income - USD ($) $ in Thousands</t>
  </si>
  <si>
    <t>Condensed Consolidated Statements of Comprehensive Income</t>
  </si>
  <si>
    <t>Other comprehensive income (net change by component):</t>
  </si>
  <si>
    <t>Cash flow hedges</t>
  </si>
  <si>
    <t>Available-for-sale securities</t>
  </si>
  <si>
    <t>Foreign currency translation</t>
  </si>
  <si>
    <t>Other comprehensive income</t>
  </si>
  <si>
    <t>Comprehensive income</t>
  </si>
  <si>
    <t>Less: Comprehensive income attributable to non-controlling interests</t>
  </si>
  <si>
    <t>Comprehensive income attributable to Starwood Property Trust, Inc.</t>
  </si>
  <si>
    <t>Condensed Consolidated Statements of Equity - USD ($) $ in Thousands</t>
  </si>
  <si>
    <t>Total Starwood Property Trust, Inc. Stockholders' Equity2023 Notes</t>
  </si>
  <si>
    <t>Total Starwood Property Trust, Inc. Stockholders' Equity2018 Notes</t>
  </si>
  <si>
    <t>Total Starwood Property Trust, Inc. Stockholders' Equity</t>
  </si>
  <si>
    <t>Common stock</t>
  </si>
  <si>
    <t>Additional Paid-In Capital2023 Notes</t>
  </si>
  <si>
    <t>Additional Paid-In Capital2018 Notes</t>
  </si>
  <si>
    <t>Additional Paid-In Capital</t>
  </si>
  <si>
    <t>Treasury Stock</t>
  </si>
  <si>
    <t>Retained Earnings (Accumulated Deficit)</t>
  </si>
  <si>
    <t>Accumulated Other Comprehensive Income (Loss)</t>
  </si>
  <si>
    <t>Non-Controlling Interests</t>
  </si>
  <si>
    <t>2023 Notes</t>
  </si>
  <si>
    <t>2018 Notes</t>
  </si>
  <si>
    <t>Total</t>
  </si>
  <si>
    <t>Balance at Dec. 31, 2016</t>
  </si>
  <si>
    <t>Balance (in shares) at Dec. 31, 2016</t>
  </si>
  <si>
    <t>Increase (Decrease) in Stockholders' Equity</t>
  </si>
  <si>
    <t>Proceeds from DRIP Plan</t>
  </si>
  <si>
    <t>Proceeds from DRIP Plan (in shares)</t>
  </si>
  <si>
    <t>Equity offering costs</t>
  </si>
  <si>
    <t>Common stock repurchased (in shares)</t>
  </si>
  <si>
    <t>Equity component of Convertible Senior Notes issuance</t>
  </si>
  <si>
    <t>Equity component of Convertible Senior Notes repurchase</t>
  </si>
  <si>
    <t>Share-based compensation</t>
  </si>
  <si>
    <t>Share-based compensation (in shares)</t>
  </si>
  <si>
    <t>Manager incentive fee paid in stock</t>
  </si>
  <si>
    <t>Manager incentive fee paid in stock (in shares)</t>
  </si>
  <si>
    <t>Dividends declared</t>
  </si>
  <si>
    <t>Other comprehensive income, net</t>
  </si>
  <si>
    <t>VIE non-controlling interests</t>
  </si>
  <si>
    <t>Contributions from non-controlling interests</t>
  </si>
  <si>
    <t>Distribution to non-controlling interests</t>
  </si>
  <si>
    <t>Balance at Sep. 30, 2017</t>
  </si>
  <si>
    <t>Balance (in shares) at Sep. 30, 2017</t>
  </si>
  <si>
    <t>Balance at Dec. 31, 2017</t>
  </si>
  <si>
    <t>Balance (in shares) at Dec. 31, 2017</t>
  </si>
  <si>
    <t>Conversion of 2019 Convertible Notes</t>
  </si>
  <si>
    <t>Conversion of 2019 Convertible Notes (Shares)</t>
  </si>
  <si>
    <t>Common stock repurchased</t>
  </si>
  <si>
    <t>Sale of controlling interest in majority owned property asset</t>
  </si>
  <si>
    <t>Balance at Sep. 30, 2018</t>
  </si>
  <si>
    <t>Balance (in shares) at Sep. 30, 2018</t>
  </si>
  <si>
    <t>Condensed Consolidated Statements of Equity (Parenthetical) - $ / shares</t>
  </si>
  <si>
    <t>Aug. 08, 2018</t>
  </si>
  <si>
    <t>May 04, 2018</t>
  </si>
  <si>
    <t>Feb. 28, 2018</t>
  </si>
  <si>
    <t>Condensed Consolidated Statements of Equity</t>
  </si>
  <si>
    <t>Dividends declared per common share</t>
  </si>
  <si>
    <t>Condensed Consolidated Statements of Cash Flows - USD ($) $ in Thousands</t>
  </si>
  <si>
    <t>Cash Flows from Operating Activities:</t>
  </si>
  <si>
    <t>Adjustments to reconcile net income to net cash provided by (used in) operating activities:</t>
  </si>
  <si>
    <t>Amortization of deferred financing costs, premiums and discounts on secured financing agreements and secured borrowings on transferred loans</t>
  </si>
  <si>
    <t>Amortization of discounts and deferred financing costs on senior notes</t>
  </si>
  <si>
    <t>Accretion of net discount on investment securities</t>
  </si>
  <si>
    <t>Accretion of net deferred loan fees and discounts</t>
  </si>
  <si>
    <t>Share-based component of incentive fees</t>
  </si>
  <si>
    <t>Change in fair value of investment securities</t>
  </si>
  <si>
    <t>Change in fair value of consolidated VIEs</t>
  </si>
  <si>
    <t>Change in fair value of loans held-for-sale</t>
  </si>
  <si>
    <t>Change in fair value of derivatives</t>
  </si>
  <si>
    <t>Gain on sale of investments and other assets</t>
  </si>
  <si>
    <t>Impairment charges on properties and related intangibles</t>
  </si>
  <si>
    <t>Earnings from unconsolidated entities</t>
  </si>
  <si>
    <t>Distributions of earnings from unconsolidated entities</t>
  </si>
  <si>
    <t>Origination and purchase of loans held-for-sale, net of principal collections</t>
  </si>
  <si>
    <t>Proceeds from sale of loans held-for-sale</t>
  </si>
  <si>
    <t>Changes in operating assets and liabilities:</t>
  </si>
  <si>
    <t>Related-party payable, net</t>
  </si>
  <si>
    <t>Accrued and capitalized interest receivable, less purchased interest</t>
  </si>
  <si>
    <t>Net cash provided by (used in) operating activities</t>
  </si>
  <si>
    <t>Cash Flows from Investing Activities:</t>
  </si>
  <si>
    <t>Origination and purchase of loans held-for-investment</t>
  </si>
  <si>
    <t>Proceeds from principal collections on loans</t>
  </si>
  <si>
    <t>Proceeds from loans sold</t>
  </si>
  <si>
    <t>Purchase of investment securities</t>
  </si>
  <si>
    <t>Proceeds from sales of investment securities</t>
  </si>
  <si>
    <t>Proceeds from principal collections on investment securities</t>
  </si>
  <si>
    <t>Infrastructure lending business combination</t>
  </si>
  <si>
    <t>Real estate business combinations, net of cash and restricted cash acquired</t>
  </si>
  <si>
    <t>Proceeds from sales and insurance recoveries on properties</t>
  </si>
  <si>
    <t>Purchases and additions to properties and other assets</t>
  </si>
  <si>
    <t>Distribution of capital from unconsolidated entities</t>
  </si>
  <si>
    <t>Payments for purchase or termination of derivatives</t>
  </si>
  <si>
    <t>Proceeds from termination of derivatives</t>
  </si>
  <si>
    <t>Return of investment basis in purchased derivative asset</t>
  </si>
  <si>
    <t>Net cash used in investing activities</t>
  </si>
  <si>
    <t>Cash Flows from Financing Activities:</t>
  </si>
  <si>
    <t>Proceeds from borrowings</t>
  </si>
  <si>
    <t>Principal repayments on and repurchases of borrowings</t>
  </si>
  <si>
    <t>Payment of deferred financing costs</t>
  </si>
  <si>
    <t>Proceeds from common stock issuances</t>
  </si>
  <si>
    <t>Payment of equity offering costs</t>
  </si>
  <si>
    <t>Payment of dividends</t>
  </si>
  <si>
    <t>Distributions to non-controlling interests</t>
  </si>
  <si>
    <t>Purchase of treasury stock</t>
  </si>
  <si>
    <t>Issuance of debt of consolidated VIEs</t>
  </si>
  <si>
    <t>Repayment of debt of consolidated VIEs</t>
  </si>
  <si>
    <t>Distributions of cash from consolidated VIEs</t>
  </si>
  <si>
    <t>Net cash provided by financing activities</t>
  </si>
  <si>
    <t>Net decrease in cash, cash equivalents and restricted cash</t>
  </si>
  <si>
    <t>Cash, cash equivalents and restricted cash, beginning of period</t>
  </si>
  <si>
    <t>Effect of exchange rate changes on cash</t>
  </si>
  <si>
    <t>Cash, cash equivalents and restricted cash, end of period</t>
  </si>
  <si>
    <t>Supplemental disclosure of cash flow information:</t>
  </si>
  <si>
    <t>Cash paid for interest</t>
  </si>
  <si>
    <t>Income taxes paid</t>
  </si>
  <si>
    <t>Supplemental disclosure of non-cash investing and financing activities:</t>
  </si>
  <si>
    <t>Dividends declared, but not yet paid</t>
  </si>
  <si>
    <t>Consolidation of VIEs (VIE asset/liability additions)</t>
  </si>
  <si>
    <t>Deconsolidation of VIEs (VIE asset/liability reductions)</t>
  </si>
  <si>
    <t>Net assets acquired from consolidated VIEs</t>
  </si>
  <si>
    <t>Fair value of assets acquired, net of cash and restricted cash</t>
  </si>
  <si>
    <t>Fair value of liabilities assumed</t>
  </si>
  <si>
    <t>Contribution of Woodstar II Portfolio net assets from non-controlling interests</t>
  </si>
  <si>
    <t>Settlement of 2019 Convertible Notes in shares</t>
  </si>
  <si>
    <t>Business and Organization</t>
  </si>
  <si>
    <t>1. Business and Organizatio
Starwood Property Trust, Inc. (“STWD” and, together with its subsidiaries, “we” or the “Company”) is a Maryland corporation that commenced operations in August 2009, upon the completion of our initial public offering. We are focused primarily on originating, acquiring, financing and managing commercial mortgage loans and other commercial real estate debt investments, commercial mortgage-backed securities (“CMBS”), and other commercial real estate investments in both the U.S. and Europe. We refer to the following as our target assets: commercial real estate mortgage loans, preferred equity interests, CMBS and other commercial real estate-related debt investments. Our target assets may also include residential mortgage-backed securities (“RMBS”), certain residential mortgage loans, distressed or non-performing commercial loans, infrastructure debt investments, commercial properties subject to net leases and equity interests in commercial real estate. As market conditions change over time, we may adjust our strategy to take advantage of changes in interest rates and credit spreads as well as economic and credit conditions.
We have four reportable business segments as of September 30, 2018:
·
Real estate commercial and residential lending (the “Commercial and Residential Lending Segment,” formerly known as “Real estate lending”)—engages primarily in originating, acquiring, financing and managing commercial and residential first mortgages, subordinated mortgages, mezzanine loans, preferred equity, CMBS, RMBS and other real estate and real estate-related debt investments in both the U.S. and Europe.
·
Infrastructure lending (the “Infrastructure Lending Segment”)—engages primarily in originating, acquiring, financing and managing infrastructure debt investments.
·
Real estate property (the “Property Segment”)—engages primarily in acquiring and managing equity interests in stabilized commercial real estate properties, including multifamily properties, that are held for investment.
·
Real estate investing and servicing (the “Investing and Servicing Segment”)—includes (i) a servicing business in the U.S. that manages and works out problem assets, (ii) an investment business that selectively acquires and manages unrated, investment grade and non-investment grade rated CMBS, including subordinated interests of securitization and resecuritization transactions, (iii) a mortgage loan business which originates conduit loans for the primary purpose of selling these loans into securitization transactions, and (iv) an investment business that selectively acquires commercial real estate assets, including properties acquired from CMBS trusts.
Our segments exclude the consolidation of securitization variable interest entities (“VIEs”).
We are organized and conduct our operations to qualify as a real estate investment trust (“REIT”) under the Internal Revenue Code of 1986, as amended (the “Code”). As such, we will generally not be subject to U.S. federal corporate income tax on that portion of our net income that is distributed to stockholders if we distribute at least 90% of our taxable income to our stockholders by prescribed dates and comply with various other requirements.
We are organized as a holding company and conduct our business primarily through our various wholly-owned subsidiaries. We are externally managed and advised by SPT Management, LLC (our “Manager”) pursuant to the terms of a management agreement. Our Manager is controlled by Barry Sternlicht, our Chairman and Chief Executive Officer. Our Manager is an affiliate of Starwood Capital Group, a privately-held private equity firm founded and controlled by Mr. Sternlicht.</t>
  </si>
  <si>
    <t>Summary of Significant Accounting Policies</t>
  </si>
  <si>
    <t>2. Summary of Significant Accounting Policies
Balance Sheet Presentation of Securitization Variable Interest Entities
We operate investment businesses that acquire unrated, investment grade and non-investment grade rated CMBS and RMBS. These securities represent interests in securitization structures (commonly referred to as special purpose entities, or “SPEs”). These SPEs are structured as pass through entities that receive principal and interest on the underlying collateral and distribute those payments to the certificate holders. Under accounting principles generally accepted in the United States of America (“GAAP”), SPEs typically qualify as VIEs. These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Because we often serve as the special servicer or servicing administrator of the trusts in which we invest, or we have the ability to remove and replace the special servicer without cause, consolidation of these structures is required pursuant to GAAP as outlined in detail below. This results in a consolidated balance sheet which presents the gross assets and liabilities of the VIEs. The assets and other instruments held by these VIEs are restricted and can only be used to fulfill the obligations of the entity. Additionally, the obligations of the VIEs do not have any recourse to the general credit of any other consolidated entities, nor to us as the consolidator of these VIEs.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n allocable portion of the identified servicing intangible associated with the eliminated fee streams is eliminated in consolidation.
Refer to the segment data in Note 22 for a presentation of our business segments without consolidation of these VIEs.
Basis of Accounting and Principles of Consolidation
The accompanying condensed consolidated financial statements include our accounts and those of our consolidated subsidiaries and VIEs. Intercompany amounts have been eliminated in consolidation. In the opinion of management, all adjustments (which include only normal recurring adjustments) necessary to present fairly the financial position, results of operations, and cash flows have been included.
These unaudited condensed consolidated financial statements should be read in conjunction with the consolidated financial statements and notes thereto included in our Annual Report on Form 10-K for the fiscal year ended December 31, 2017 (our “Form 10-K”), as filed with the Securities and Exchange Commission (“SEC”). The results of operations for the three and nine months ended September 30, 2018 are not necessarily indicative of the operating results for the full year.
Refer to our Form 10-K for a description of our recurring accounting policies. We have included disclosure in this Note 2 regarding principles of consolidation and other accounting policies that (i) are required to be disclosed quarterly, (ii) we view as critical, (iii) became significant since December 31, 2017 due to a corporate action or increase in the significance of the underlying business activity or (iv) changed upon adoption of an Accounting Standards Update (“ASU”) issued by the Financial Accounting Standards Board (“FASB”).
Variable Interest Entities
In addition to the securitization VIEs, certain other entities in which we hold interests are considered VIEs as the limited partners of these entities do not collectively possess (i) the right to remove the general partner without cause or (ii) the right to participate in significant decisions made by the partnership.
We evaluate all of our interests in VIEs for consolidation. When our interests are determined to be variable interests, we assess whether we are deemed to be the primary beneficiary of the VIE. The primary beneficiary of a VIE is required to consolidate the VIE. Accounting Standards Codification (“AS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We consider our variable interests as well as any variable interests of our related parties in making this determination. Where both of these factors are present, we are deemed to be the primary beneficiary and we consolidate the VIE. Where either one of these factors is not present, we are not the primary beneficiary and do not consolidate the VIE.
To assess whether we have the power to direct the activities of a VIE that most significantly impact the VIE’s economic performance, we consider all facts and circumstances, including our role in establishing the VIE and our ongoing rights and responsibilities. This assessment includes: (i) identifying the activities that most significantly impact the VIE’s economic performance; and (ii) identifying which party, if any, has power over those activities. In general, the parties that make the most significant decisions affecting the VIE or have the right to unilaterally remove those decision makers are deemed to have the power to direct the activities of a VIE. The right to remove the decision maker in a VIE must be exercisable without cause for the decision maker to not be deemed the party that has the power to direct the activities of a VIE.
To assess whether we have the obligation to absorb losses of the VIE or the right to receive benefits from the VIE that could potentially be significant to the VIE, we consider all of our economic interests, including debt and equity investments, servicing fees, and other arrangements deemed to be variable interests in the VIE. This assessment requires that we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us.
Our purchased investment securities include unrated and non-investment grade rated securities issued by securitization trusts. In certain cases, we may contract to provide special servicing activities for these trusts, or, as holder of the controlling class, we may have the right to name and remove the special servicer for these trusts. In our role as special servicer, we provide services on defaulted loans within the trusts, such as foreclosure or work-out procedures, as permitted by the underlying contractual agreements. In exchange for these services, we receive a fee. These rights give us the ability to direct activities that could significantly impact the trust’s economic performance. However, in those instances where an unrelated third party has the right to unilaterally remove us as special servicer without cause, we do not have the power to direct activities that most significantly impact the trust’s economic performance. We evaluated all of our positions in such investments for consolidation.
For securitization VIEs in which we are determined to be the primary beneficiary, all of the underlying assets, liabilities and equity of the structures are recorded on our books, and the initial investment, along with any associated unrealized holding gains and losses, are eliminated in consolidation. Similarly, the interest income earned from these structures, as well as the fees paid by these trusts to us in our capacity as special servicer, are eliminated in consolidation. Further, an allocable portion of the identified servicing intangible asset associated with the servicing fee streams, and the corresponding allocable amortization or change in fair value of the servicing intangible asset, are also eliminated in consolidation.
We perform ongoing reassessments of: (i) whether any entities previously evaluated under the majority voting interest framework have become VIEs, based on certain events, and therefore subject to the VIE consolidation framework, and (ii) whether changes in the facts and circumstances regarding our involvement with a VIE causes our consolidation conclusion regarding the VIE to change.
We elect the fair value option for initial and subsequent recognition of the assets and liabilities of our consolidated securitization VIEs. Interest income and interest expense associated with these VIEs are no longer relevant on a standalone basis because these amounts are already reflected in the fair value changes. We have elected to present these items in a single line on our condensed consolidated statements of operations. The residual difference shown on our condensed consolidated statements of operations in the line item “Change in net assets related to consolidated VIEs” represents our beneficial interest in the VIEs.
We separately present the assets and liabilities of our consolidated securitization VIEs as individual line items on our condensed consolidated balance sheets. The liabilities of our consolidated securitization VIEs consist solely of obligations to the bondholders of the related trusts, and are thus presented as a single line item entitled “VIE liabilities.” The assets of our consolidated securitization VIEs consist principally of loans, but at times, also include foreclosed loans which have been temporarily converted into real estate owned (“REO”). These assets in the aggregate are likewise presented as a single line item entitled “VIE assets.”
Loans comprise the vast majority of our securitization VIE assets and are carried at fair value due to the election of the fair value option. When an asset becomes REO, it is due to nonperformance of the loan. Because the loan is already at fair value, the carrying value of an REO asset is also initially at fair value. Furthermore, when we consolidate a trust, any existing REO would be consolidated at fair value. Once an asset becomes REO, its disposition time is relatively short. As a result, the carrying value of an REO generally approximates fair value under GAAP.
In addition to sharing a similar measurement method as the loans in a trust, the securitization VIE assets as a whole can only be used to settle the obligations of the consolidated VIE. The assets of our securitization VIEs are not individually accessible by the bondholders, which creates inherent limitations from a valuation perspective. Also creating limitations from a valuation perspective is our role as special servicer, which provides us very limited visibility, if any, into the performing loans of a trust.
REO assets generally represent a very small percentage of the overall asset pool of a trust. In new issue trusts there are no REO assets. We estimate that REO assets constitute approximately 2% of our consolidated securitization VIE assets, with the remaining 98% representing loans. However, it is important to note that the fair value of our securitization VIE assets is determined by reference to our securitization VIE liabilities as permitted under ASU 2014-13, Consolidation (Topic 810): Measuring the Financial Assets and the Financial Liabilities of a Consolidated Collateralized Financing Entity . In other words, our VIE liabilities are more reliably measurable than the VIE assets, resulting in our current measurement methodology which utilizes this value to determine the fair value of our securitization VIE assets as a whole. As a result, these percentages are not necessarily indicative of the relative fair values of each of these asset categories if the assets were to be valued individually.
Due to our accounting policy election under ASU 2014-13, separately presenting two different asset categories would result in an arbitrary assignment of value to each, with one asset category representing a residual amount, as opposed to its fair value. However, as a pool, the fair value of the assets in total is equal to the fair value of the liabilities.
For these reasons, the assets of our securitization VIEs are presented in the aggregate.
Fair Value Option
The guidance in ASC 825, Financial Instruments , provides a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Assets and liabilities measured at fair value pursuant to this guidance are required to be reported separately in our consolidated balance sheets from those instruments using another accounting method.
We have elected the fair value option for eligible financial assets and liabilities of our consolidated securitization VIEs, loans held-for-sale originated or acquired for future securitization, purchased CMBS issued by VIEs we could consolidate in the future and certain investments in marketable equity securities which, effective January 1, 2018, are now required to be carried at fair value through earnings. The fair value elections for VIE and securitization related items were made in order to mitigate accounting mismatches between the carrying value of the instruments and the related assets and liabilities that we consolidate at fair value. The fair value elections for mortgage loans held-for-sale were made due to the expected short-term holding period of these instruments.
Fair Value Measurements
We measure our mortgage‑backed securities, derivative assets and liabilities, domestic servicing rights intangible asset and any assets or liabilities where we have elected the fair value option at fair value. When actively quoted observable prices are not available, we either use implied pricing from similar assets and liabilities or valuation models based on net present values of estimated future cash flows, adjusted as appropriate for liquidity, credit, market and/or other risk factors.
As discussed above, we measure the assets and liabilities of consolidated securitization VIEs at fair value pursuant to our election of the fair value option. The securitization VIEs in which we invest are “static”; that is, no reinvestment is permitted, and there is no active management of the underlying assets. In determining the fair value of the assets and liabilities of the securitization VIEs, we maximize the use of observable inputs over unobservable inputs. Refer to Note 19 for further discussion regarding our fair value measurements.
Business Combinations
Under ASC 805, Business Combinations , the acquirer in a business combination must recognize, with certain exceptions, the fair values of assets acquired, liabilities assumed, and non-controlling interests when the acquisition constitutes a change in control of the acquired entity. As goodwill is calculated as a residual, all goodwill of the acquired business, not just the acquirer’s share, is recognized under this “full goodwill” approach. During the measurement period, a period which shall not exceed one year, we prospectively adjust the provisional amounts recognized to reflect new information obtained about facts and circumstances that existed as of the acquisition date that, if known, would have affected the measurement of the amounts recognized.
Loans Held-for-Investment
Loans that are held for investment are carried at cost, net of unamortized acquisition premiums or discounts, loan fees, and origination costs as applicable, unless the loans are deemed impaired. We evaluate each loan classified as held-for-investment for impairment at least quarterly. In connection with this evaluation, we assess the performance of each loan and assign a risk rating based on several factors, including risk of loss, loan-to-collateral value ratio (“LTV”), collateral performance, structure, exit plan, and sponsorship. Loans are rated “1” through “5”, from less risk to greater risk, in connection with this review.
Loan Impairment
We evaluate each loan classified as held-for-investment for impairment at least quarterly. Impairment occurs when it is deemed probable that we will not be able to collect all amounts due according to the contractual terms of the loan. If a loan is considered to be impaired, we record an allowance through the provision for loan losses to reduce the carrying value of the loan to the present value of expected future cash flows discounted at the loan’s contractual effective rate or the fair value of the collateral, if repayment is expected solely from the collateral.
Our loans are typically collateralized by real estate. As a result, we regularly evaluate the extent and impact of any credit deterioration associated with the performance and/or value of the underlying collateral property, as well as the financial and operating capability of the borrower. Specifically, a property’s operating results and any cash reserves are analyzed and used to assess (i) whether cash from operations is sufficient to cover the debt service requirements currently and into the future, (ii) the ability of the borrower to refinance the loan, and/or (iii) the property’s liquidation value. We also evaluate the financial wherewithal of any loan guarantors as well as the borrower’s competency in managing and operating the properties. In addition, we consider the overall economic environment, real estate sector and geographic sub-market in which the borrower operates. Such impairment analyses are completed and reviewed by asset management and finance personnel, who utilize various data sources, including (i) periodic financial data such as property operating statements, occupancy, tenant profile, rental rates, operating expenses, the borrower’s exit plan and capitalization and discount rates, (ii) site inspections, and (iii) current credit spreads and discussions with market participants.
There may be circumstances where we modify a loan by granting the borrower a concession that we might not otherwise consider when a borrower is experiencing financial difficulty or is expected to experience financial difficulty in the foreseeable future. Such concessionary modifications are classified as troubled debt restructurings (“TDRs”) unless the modification solely results in a delay in payment that is insignificant. Loans classified as TDRs are considered impaired loans for reporting and measurement purposes.
Loans Held‑For‑Sale
Our loans that we intend to sell or liquidate in the short‑term are classified as held‑for‑sale and are carried at the lower of amortized cost or fair value, unless we have elected to apply the fair value option at origination or purchase.
Properties Held-For-Sale
Properties and any associated intangible assets are presented within properties held-for-sale on our condensed consolidated balance sheet when the sale of the property is considered probable, at which time we cease depreciation and amortization of the property and the associated intangibles. Held-for-sale properties are reported at the lower of their carrying value or fair value less costs to sell.
Cost Method Equity Investments
On January 1, 2018, ASU 2016-01, Financial Instruments – Overall (Subtopic 825-10) – Recognition and Measurement of Financial Assets and Financial Liabilities , became effective prospectively for public companies with a calendar fiscal year. This ASU requires entities to carry all investments in equity securities, including other ownership interests such as partnerships, unincorporated joint ventures, and limited liability companies, at fair value with changes in fair value recognized within net income. This ASU does not apply to equity method investments, investments in Federal Home Loan Bank (“FHLB”) stock, investments that result in consolidation of the investee or investments in certain investment companies. For investments in equity securities without a readily determinable fair value, an entity is permitted to elect a practicability exception, under which the investment will be measured at cost, less impairment, plus or minus observable price changes from orderly transactions of an identical or similar investment of the same issuer.
Additionally, this ASU eliminated the requirement to assess whether an impairment of an equity investment is other than temporary. The impairment model for equity investments subject to this election is now a single-step model whereby an entity performs a qualitative assessment to identify impairment. If the qualitative assessment indicates that an impairment exists, the entity would estimate the fair value of the investment and recognize in net income an impairment loss equal to the difference between the fair value and the carrying amount of the equity investment.
Our equity investments within the scope of this ASU are limited to our cost method equity investments discussed in Note 7, with the exception of our FHLB stock which is outside the scope of this ASU, and to our marketable equity security discussed in Note 5 for which we had previously elected the fair value option. Our cost method equity investments within the scope of this ASU do not have readily determinable fair values. Therefore, we have elected the practicability exception whereby we measure these investments at cost, less impairment, plus or minus observable price changes from orderly transactions of identical or similar investments of the same issuer. Refer to Note 7 for further discussion.
Revenue Recognition
On January 1, 2018, new accounting rules regarding revenue recognition became effective for public companies with a calendar fiscal year. None of our significant revenue sources – interest income from loans and investment securities, loan servicing fees, and rental income – are within the scope of the new revenue recognition guidance. The revenue recognition guidance also included revisions to existing accounting rules regarding the determination of whether a company is acting as a principal or agent in an arrangement and accounting for sales of nonfinancial assets where the seller has continuing involvement. These additional revisions also did not materially impact the Company.
Interest income on performing loans and financial instruments is accrued based on the outstanding principal amount and contractual terms of the instrument. For loans where we do not elect the fair value option, origination fees and direct loan origination costs are also recognized in interest income over the loan term as a yield adjustment using the effective interest method. When we elect the fair value option, origination fees and direct loan costs are recorded directly in income and are not deferred. Discounts or premiums associated with the purchase of non-performing loans and investment securities are amortized or accreted into interest income as a yield adjustment on the effective interest method, based on expected cash flows through the expected maturity date of the investment. On at least a quarterly basis, we review and, if appropriate, make adjustments to our cash flow projections.
We cease accruing interest on non-performing loans at the earlier of (i) the loan becoming significantly past due or (ii) management concluding that a full recovery of all interest and principal is doubtful. Interest income on non-accrual loans in which management expects a full recovery of the loan’s outstanding principal balance is only recognized when received in cash. If a full recovery of principal is doubtful, the cost recovery method is applied whereby any cash received is applied to the outstanding principal balance of the loan. A non-accrual loan is returned to accrual status at such time as the loan becomes contractually current and management believes all future principal and interest will be received according to the contractual loan terms.
For loans acquired with deteriorated credit quality, interest income is only recognized to the extent that our estimate of undiscounted expected principal and interest exceeds our investment in the loan. Accretable yield, if any, will be recognized as interest income on a level-yield basis over the life of the loan.
Share-Based Payments
Effective July 1, 2018, we early adopted ASU 2018-07, Compensation – Stock Compensation (Topic 718) –Improvements to Nonemployee Share-Based Payment Accounting , which aligns the accounting for nonemployee share-based compensation with the existing accounting model for employee share based compensation. Prior to our adoption of ASU 2018-07, nonemployee share awards were recognized as an expense on a straight-line basis over the vesting period of the award with the fair value of the award remeasured at each vesting date. After our adoption of ASU 2018-07, nonemployee share awards continue to be recorded as expense on a straight-line basis over their vesting period, however, the fair value of the award will only be determined on the grant date and not remeasured at subsequent vesting dates, consistent with the accounting for employee share awards. For non-employee awards granted prior to our July 1, 2018 adoption date, the awards will be remeasured at fair value as of our July 1, 2018 adoption date with no subsequent remeasurement.
Earnings Per Share
We present both basic and diluted earnings per share (“EPS”) amounts in our financial statements. Basic EPS excludes dilution and is computed by dividing income available to common stockholders by the weighted-average number of shares of common stock outstanding for the period. Diluted EPS reflects the maximum potential dilution that could occur from (i) our share-based compensation, consisting of unvested restricted stock (“RSAs”) and restricted stock units (“RSUs”), (ii) shares contingently issuable to our Manager, (iii) the conversion options associated with our outstanding convertible senior notes (see Notes 10 and 17), and (iv) non-controlling interests that are redeemable with our common stock (see Note 16). Potential dilutive shares are excluded from the calculation if they have an anti-dilutive effect in the period.
Nearly all of the Company’s unvested RSUs and RSAs contain rights to receive non-forfeitable dividends and thus are participating securities. In addition, the non-controlling interests that are redeemable with our common stock are considered participating securities because they earn a preferred return indexed to the dividend rate on our common stock (see Note 16). Due to the existence of these participating securities, the two-class method of computing EPS is required, unless another method is determined to be more dilutive. Under the two-class method, undistributed earnings are reallocated between shares of common stock and participating securities. For the three and nine months ended September 30, 2018 and 2017, the two-class method resulted in the most dilutive EPS calculation.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s. Actual results could differ from those estimates. The most significant and subjective estimate that we make is the projection of cash flows we expect to receive on our loans, investment securities and intangible assets, which has a significant impact on the amounts of interest income, credit losses (if any), and fair values that we record and/or disclose. In addition, the fair value of financial assets and liabilities that are estimated using a discounted cash flows method is significantly impacted by the rates at which we estimate market participants would discount the expected cash flows.
Recent Accounting Developments
On February 25, 2016, the FASB issued ASU 2016-02, Leases (Topic 842), which establishes a right-of-use model for lessee accounting which results in the recognition of most leased assets and lease liabilities on the balance sheet of the lessee. Lessor accounting was not significantly changed by this ASU. This ASU is effective for annual periods, and interim periods therein, beginning after December 15, 2018 by applying a modified retrospective approach. Early application is permitted. On July 30, 2018, the FASB issued ASU 2018-11, Leases (Topic 842) – Targeted Improvements , which provides an optional transition method of applying the new leases standard at the adoption date by recognizing a cumulative-effect adjustment to the opening balance of retained earnings in the period of adoption. It also provides lessors with a practical expedient to not separate non-lease revenue components from the associated lease component if certain conditions are met. Our assessment of the effect of these ASUs on the Company remains ongoing; however, we currently do not expect the application of these ASUs to have a material impact as the Company primarily acts as a lessor.
On June 16, 2016, the FASB issued ASU 2016-13, Financial Instruments—Credit Losses (Topic 326) – Measurement of Credit Losses on Financial Instruments , which mandates use of an “expected loss” credit model for estimating future credit losses of certain financial instruments instead of the “incurred loss” credit model that current GAAP requires. The “expected loss” model requires the consideration of possible credit losses over the life of an instrument as opposed to only estimating credit losses upon the occurrence of a discrete loss event in accordance with the current “incurred loss” methodology. This ASU is effective for annual reporting periods, and interim periods therein, beginning after December 15, 2019. Early application is permitted though no earlier than the first interim or annual period beginning after December 15, 2018. Though we have not completed our assessment of this ASU, we expect the ASU to result in our recognition of higher levels of allowances for loan losses. Our assessment of the estimated amount of such increases remains in process.
On January 26, 2017, the FASB issued ASU 2017-04, Goodwill and Other (Topic 350) – Simplifying the Test for Goodwill Impairment , which simplifies the method applied for measuring impairment in cases where goodwill is impaired. This ASU specifies that goodwill impairment will be measured as the excess of the reporting unit’s carrying value (inclusive of goodwill) over its fair value, eliminating the requirement that all assets and liabilities of the reporting unit be remeasured individually in connection with measurement of goodwill impairment. This ASU is effective for annual periods, and interim periods therein, beginning after December 15, 2019 and is applied prospectively. Early application is permitted. We do not expect the application of this ASU to materially impact the Company.
On August 28, 2017, the FASB issued ASU 2017-12, Derivatives and Hedging (Topic 815) – Targeted Improvements to Accounting for Hedging Activities , which amends and simplifies existing guidance regarding the designation and measurement of designated hedging relationships. This ASU is effective for annual periods, and interim periods therein, beginning after December 15, 2018. Early application is permitted. We do not expect the application of this ASU to materially impact the Company.
On August 28, 2018, the FASB issued ASU 2018-13, Fair Value Measurement (Topic 820) – Disclosure Framework , which adds new disclosure requirements and modifies or eliminates existing disclosure requirements of ASC 820. This ASU is effective for annual periods, and interim periods therein, beginning after December 15, 2019. Early application is pe</t>
  </si>
  <si>
    <t>Acquisitions and Divestitures</t>
  </si>
  <si>
    <t>3. Acquisitions
Infrastructure Lending Segment
On September 19, 2018, we acquired the project finance origination, underwriting and capital markets business of GE Capital Global Holdings, LLC (“GE Capital”) for approximately $2.0 billion (the “Infrastructure Lending Segment”). The business includes $1.9 billion of funded senior secured project finance loans and investment securities and $466.3 million of unfunded lending commitments (the “Infrastructure Lending Portfolio”) which are secured primarily by natural gas and renewable power facilities. The Infrastructure Lending Portfolio is 97% floating rate with 74% of the collateral located in the U.S., 11% in Mexico, 6% in the United Kingdom and the remaining collateral dispersed through the Middle East, Ireland, Australia, Canada and Spain. The loans are predominantly denominated in USD and backed by long term power purchase agreements primarily with investment grade counterparties. The Company hired a team of professionals from GE Capital’s project finance division in connection with the acquisition to manage and expand the Infrastructure Lending Portfolio. We utilized $1.5 billion in new financing in order to fund the acquisition (as set forth in Note 9).
Goodwill of $116.0 million was recognized in connection with the Infrastructure Lending Segment acquisition as the consideration paid exceeded the fair value of the net assets acquired. From the acquisition date through September 30, 2018, we have recognized revenues of $3.2 million and a net loss of $5.5 million related to the portfolio. Such net loss primarily reflects interest income from loans and investment securities of $3.2 million, offset by interest expense of $2.3 million and one-time acquisition-related costs including a $3.0 million commitment fee related to an unused bridge financing facility and legal and due diligence costs of $2.8 million.
Subsequent to September 30, 2018, on October 15, 2018, we acquired two additional senior secured project finance loans from GE Capital for $147.1 million, utilizing $120.4 million of available financing to fund the acquisition.
Purchase Price Allocation
We applied the provisions of ASC 805, Business Combinations, in accounting for our acquisition of the Infrastructure Lending Segment. In doing so, we have recorded all identifiable assets acquired and liabilities assumed at fair value as of the acquisition date. These amounts are provisional and may be adjusted during the measurement period, which expires no later than one year from the acquisition date, if new information is obtained that, if known, would have affected the amounts recognized as of the acquisition date.
The following table summarizes the preliminary estimate of identified assets acquired and liabilities assumed at the acquisition date (amounts in thousands):
Infrastructure
Assets acquired:
Lending Segment
Loans held-for-investment
$
1,506,544
Loans held-for-sale
319,879
Investment securities
65,060
Accrued interest receivable
12,566
Total identifiable assets acquired
1,904,049
Liabilities assumed:
Accounts payable, accrued expenses and other liabilities
8,327
Derivative liabilities
282
Total liabilities assumed
8,609
Net assets acquired
$
1,895,440
Goodwill represents the excess of the purchase price over the fair value of the underlying assets acquired and liabilities assumed. This determination of goodwill is as follows (amounts in thousands):
Infrastructure
Lending Segment
Purchase price
$
2,011,428
Preliminary estimate of the fair value of net assets acquired
1,895,440
Goodwill
$
115,988
Pro Forma Operating Data (Unaudited)
The unaudited pro forma revenues and net income attributable to the Company for the three and nine months ended September 30, 2018 and 2017, assuming the Infrastructure Lending Segment was acquired on January 1, 2017, are as follows (amounts in thousands, except per share amounts):
For the Three Months Ended
For the Nine Months Ended
September 30,
September 30,
2018
2017
2018
2017
Revenues
$
308,320
$
248,549
$
886,931
$
698,952
Net income attributable to STWD
90,821
88,367
300,288
302,485
Net income per share - Basic
0.34
0.34
1.13
1.16
Net income per share - Diluted
0.34
0.33
1.11
1.14
Investing and Servicing Segment Property Portfolio
During the nine months ended September 30, 2018, our Investing and Servicing Segment acquired $52.7 million in net assets of three commercial real estate properties from CMBS trusts for a total gross purchase price of $53.1 million. There were no properties acquired during the three months ended September 30, 2018. These properties, aggregated with the controlling interests in 19 remaining commercial real estate properties acquired from CMBS trusts prior to December 31, 2017 for an aggregate acquisition price of $273.6 million, comprise the Investing and Servicing Segment Property Portfolio (the “REIS Equity Portfolio”). When the properties are acquired from CMBS trusts that are consolidated as VIEs on our balance sheet, the acquisitions are reflected as repayment of debt of consolidated VIEs in our condensed consolidated statements of cash flows.
During the three and nine months ended September 30, 2018, we sold one and six properties, respectively, within the Investing and Servicing Segment for $8.7 million and $48.7 million, respectively, recognizing a total gain on sale of $1.4 million and $18.2 million, respectively, within gain on sale of investments and other assets in our condensed consolidated statements of operations. One of these properties was acquired by a third party which already held a $0.3 million non-controlling interest in the property. During the nine months ended September 30, 2018, $3.7 million of the gain on sale was attributable to non-controlling interests. None of the gain on sale was attributable to non-controlling interests during the three months ended September 30, 2018. During the three and nine months ended September 30, 2017, we sold two and four properties within the Investing and Servicing Segment for $26.0 million and $40.7 million, respectively, recognizing a total gain on sale of $11.2 million and $16.3 million, respectively, within gain on sale of investments and other assets in our condensed consolidated statements of operations. During both the three and nine months ended September 30, 2017, $2.4 million of such gains were attributable to non-controlling interests.
Woodstar II Portfolio Acquisition
During the three months ended September 30, 2018, we acquired the final property of the 27 affordable housing communities comprising our “Woodstar II Portfolio”, after acquiring 18 of the properties during the three months ended March 31, 2018. The Woodstar II Portfolio in its entirety is comprised of 6,109 units concentrated primarily in Central and South Florida and is 99% occupied.
The affordable housing community acquired during the three months ended September 30, 2018 comprises 312 units and was acquired for $33.4 million, including contingent consideration of $2.5 million (the “Q3 2018 Closing”). The property acquired in the Q3 2018 Closing was recognized initially at the purchase price of $30.9 million plus capitalized acquisition costs of $0.5 million. Contingent consideration of $2.5 million will be recognized when the contingency is resolved. Government sponsored mortgage debt of $19.7 million with a fixed annual interest rate of 3.19% and a remaining term of 34.0 years was assumed at closing (as set forth in Note 9).
The 18 affordable housing communities acquired during the three months ended March 31, 2018 comprise 4,057 units and were acquired for $404.7 million, including contingent consideration of $26.7 million (the “Q1 2018 Closing”). The properties acquired in the Q1 2018 Closing were recognized initially at their purchase price of $378.0 million plus capitalized acquisition costs of $3.6 million. Contingent consideration of $26.7 million will be recognized when the contingency is resolved. Government sponsored mortgage debt of $7.3 million with weighted average fixed annual interest rates of 2.88% and remaining weighted average terms of 17.7 years was assumed at closing. We financed the Q1 2018 Closing utilizing new 10-year mortgage debt totaling $300.9 million with weighted average fixed annual interest rates of 3.82% (as set forth in Note 9).
In December 2017, we acquired eight of the affordable housing communities (the “Q4 2017 Closing”), which include 1,740 units, for $156.2 million, including contingent consideration of $10.8 million. We financed the Q4 2017 Closing utilizing 10-year mortgage debt totaling $116.7 million with a fixed 3.81% interest rate.
We effectuated the Woodstar II Portfolio acquisitions via a contribution of the properties by third parties (the “Contributors”) to SPT Dolphin Intermediate LLC (“SPT Dolphin”), a newly-formed, wholly-owned subsidiary of the Company. In exchange for the contribution, the Contributors received cash, Class A units of SPT Dolphin (the “Class A Units”) and rights to receive additional Class A Units if certain contingent events occur. Initially, the Class A unitholders had the right, commencing six months from issuance, to redeem their Class A Units for consideration equal to the current share price of the Company’s common stock on a one-for-one basis, with the consideration paid in either cash or the Company’s common stock, at the determination of the Company. In August 2018, the redemption rights were amended to allow Class A unitholders the option to redeem only after the earlier of (i) October 3, 2018 and (ii) three business days after the August 23, 2018 acquisition of the final property in the Woodstar II Portfolio. No other terms of the redemption rights were amended. No redemptions occurred during the nine months ended September 30, 2018.
The Q3 2018 Closing resulted in the Contributors receiving cash of $2.6 million, 424,642 Class A Units and rights to receive an additional 110,228 Class A Units if certain contingent events occur. The Q1 2018 Closing resulted in the Contributors receiving cash of $223.3 million, 6,979,089 Class A Units and rights to receive an additional 1,301,414 Class A Units if certain contingent events occur. In aggregate, the Q3 2018 Closing, Q1 2018 Closing and Q4 2017 Closing have resulted in the Contributors receiving cash of $310.7 million, 10,183,505 Class A Units and rights to receive an additional 1,910,563 Class A Units if certain contingent events occur.
Since substantially all of the fair value of the properties acquired was concentrated in a group of similar identifiable assets, the Woodstar II Portfolio acquisitions were accounted for in accordance with the asset acquisition provisions of ASC 805, Business Combinations .
Master Lease Portfolio
During the nine months ended September 30, 2018, we sold three retail properties within the Master Lease Portfolio for $55.6 million, recognizing a gain on sale of $6.9 million within gain on sale of investments and other assets in our condensed consolidated statement of operations. There were no properties sold within the Master Lease Portfolio during the three months ended September 30, 2018 or the nine months ended September 30, 2017. Refer to Note 6 for further discussion of the Master Lease Portfolio.
Ireland Portfolio
During the nine months ended September 30, 2017, we sold one office property within the Ireland Portfolio for $3.9 million, recognizing an immaterial gain on sale within gain on sale of investments and other assets in our condensed consolidated statement of operations. There were no properties sold within the Ireland Portfolio during the nine months ended September 30, 2018. Refer to Note 6 for further discussion of the Ireland Portfolio.</t>
  </si>
  <si>
    <t>Loans</t>
  </si>
  <si>
    <t>4. Loans
Our loans held-for-investment are accounted for at amortized cost and our loans held-for-sale are accounted for at the lower of cost or fair value, unless we have elected the fair value option. The following tables summarize our investments in mortgages and loans by subordination class as of September 30, 2018 and December 31, 2017 (dollars in thousands):
Weighted
Weighted
Average Life
Carrying
Face
Average
(“WAL”)
September 30, 2018
Value
Amount
Coupon
(years)(1)
First mortgages (2)
$
6,474,478
$
6,496,376
6.7
%
2.1
First priority infrastructure loans
1,492,276
1,510,157
5.1
%
3.5
Subordinated mortgages (3)
188,402
188,266
11.5
%
1.3
Mezzanine loans (2)
352,300
351,866
10.8
%
1.8
Other
25,274
28,677
8.7
%
3.5
Total loans held-for-investment
8,532,730
8,575,342
Loans held-for-sale, fair value option, residential
626,719
607,616
6.3
%
5.3
Loans held-for-sale, commercial (carrying value of $286,786 under fair value option)
379,848
382,270
4.8
%
8.4
Loans held-for-sale, infrastructure
320,270
324,422
3.4
%
5.7
Loans transferred as secured borrowings
74,281
74,692
6.9
%
1.5
Total gross loans
9,933,848
9,964,342
Loan loss allowance (loans held-for-investment)
(32,056)
—
Total net loans
$
9,901,792
$
9,964,342
December 31, 2017
First mortgages (2)
$
5,818,804
$
5,843,623
6.2
%
2.0
Subordinated mortgages (3)
177,115
177,386
10.8
%
1.9
Mezzanine loans (2)
545,299
545,355
11.0
%
1.1
Other
25,607
29,320
8.5
%
3.9
Total loans held-for-investment
6,566,825
6,595,684
Loans held-for-sale, fair value option, residential
613,287
594,105
6.2
%
5.4
Loans held-for-sale, fair value option, commercial
132,456
132,393
4.6
%
10.0
Loans transferred as secured borrowings
74,403
75,000
6.2
%
2.3
Total gross loans
7,386,971
7,397,182
Loan loss allowance (loans held-for-investment)
(4,330)
—
Total net loans
$
7,382,641
$
7,397,182
(1)
Represents the remaining WAL of each respective group of loans as of the respective balance sheet date. The WAL of each individual loan is calculated using amounts and timing of future principal payments, as projected at origination or acquisition.
(2)
First mortgages include first mortgage loans and any contiguous mezzanine loan components because as a whole, the expected credit quality of these loans is more similar to that of a first mortgage loan. The application of this methodology resulted in mezzanine loans with carrying values of $1.0 billion and $851.1 million being classified as first mortgages as of September 30, 2018 and December 31, 2017, respectively.
(3)
Subordinated mortgages include B-Notes and junior participation in first mortgages where we do not own the senior A-Note or senior participation. If we own both the A-Note and B-Note, we categorize the loan as a first mortgage loan.
During the three and nine months ended September 30, 2018, the Company received distributions totaling $2.8 million and $15.1 million, respectively, from a profit participation in a mortgage loan that was repaid in 2016. The loan was secured by a retail and hospitality property located in the Times Square area of New York City. The profit participation is accounted for as a loan in accordance with the acquisition, development and construction accounting guidance within ASC 310-10, which results in distributions in excess of basis being recognized within interest income in our condensed consolidated statements of operations.
As of September 30, 2018, approximately $8.1 billion, or 94.5%, of our loans held-for-investment were variable rate and paid interest principally at LIBOR plus a weighted-average spread of 4.4%.
We regularly evaluate the extent and impact of any credit deterioration associated with the performance and/or value of the underlying collateral, as well as the financial and operating capability of the borrower. Specifically, the collateral’s operating results and any cash reserves are analyzed and used to assess (i) whether cash flow from operations is sufficient to cover the debt service requirements currently and into the future, (ii) the ability of the borrower to refinance the loan, and/or (iii) the collateral’s liquidation value. We also evaluate the financial wherewithal of any loan guarantors as well as the borrower’s competency in managing and operating the collateral. In addition, we consider the overall economic environment, real estate or industry sector, and geographic sub-market in which the borrower operates. Such impairment analyses are completed and reviewed by asset management and finance personnel who utilize various data sources, including (i) periodic financial data such as property operating statements, occupancy, tenant profile, rental rates, operating expenses, the borrower’s exit plan, and capitalization and discount rates, (ii) site inspections, and (iii) current credit spreads and discussions with market participants.
Our evaluation process, as described above, produces an internal risk rating between 1 and 5, which is a weighted average of the numerical ratings in the following categories: (i) sponsor capability and financial condition, (ii) loan and collateral performance relative to underwriting, (iii) quality and stability of collateral cash flows, and (iv) loan structure. We utilize the overall risk ratings as a concise means to monitor any credit migration on a loan as well as on the whole portfolio. While the overall risk rating is generally not the sole factor we use in determining whether a loan is impaired, a loan with a higher overall risk rating would tend to have more adverse indicators of impairment, and therefore would be more likely to experience a credit loss.
The rating categories for commercial loans generally include the characteristics described below, but these are utilized as guidelines and therefore not every loan will have all of the characteristics described in each category:
Rating
Characteristics
1

Sponsor capability and financial condition—Sponsor is highly rated or investment grade or, if private, the equivalent thereof with significant management experience.

Loan collateral and performance relative to underwriting—The collateral has surpassed underwritten expectations.

Quality and stability of collateral cash flows—Occupancy is stabilized, the property has had a history of consistently high occupancy, and the property has a diverse and high quality tenant mix.

Loan structure—LTV does not exceed 65%. The loan has structural features that enhance the credit profile.
2

Sponsor capability and financial condition—Strong sponsorship with experienced management team and a responsibly leveraged portfolio.

Loan collateral and performance relative to underwriting—Collateral performance equals or exceeds underwritten expectations and covenants and performance criteria are being met or exceeded.

Quality and stability of collateral cash flows—Occupancy is stabilized with a diverse tenant mix.

Loan structure—LTV does not exceed 70% and unique property risks are mitigated by structural features.
3

Sponsor capability and financial condition—Sponsor has historically met its credit obligations, routinely pays off loans at maturity, and has a capable management team.

Loan collateral and performance relative to underwriting—Property performance is consistent with underwritten expectations.

Quality and stability of collateral cash flows—Occupancy is stabilized, near stabilized, or is on track with underwriting.

Loan structure—LTV does not exceed 80%.
4

Sponsor capability and financial condition—Sponsor credit history includes missed payments, past due payment, and maturity extensions. Management team is capable but thin.

Loan collateral and performance relative to underwriting—Property performance lags behind underwritten expectations. Performance criteria and loan covenants have required occasional waivers. A sale of the property may be necessary in order for the borrower to pay off the loan at maturity.

Quality and stability of collateral cash flows—Occupancy is not stabilized and the property has a large amount of rollover.

Loan structure—LTV is 80% to 90%.
5

Sponsor capability and financial condition—Credit history includes defaults, deeds‑in‑lieu, foreclosures, and/or bankruptcies.

Loan collateral and performance relative to underwriting—Property performance is significantly worse than underwritten expectations. The loan is not in compliance with loan covenants and performance criteria and may be in default. Sale proceeds would not be sufficient to pay off the loan at maturity.

Quality and stability of collateral cash flows—The property has material vacancy and significant rollover of remaining tenants.

Loan structure—LTV exceeds 90%.
As of September 30, 2018, the risk ratings for loans subject to our rating system, which excludes loans held-for-sale, by class of loan were as follows (dollars in thousands):
Balance Sheet Classification
Loans Held-For-Investment
Loans
First Priority
Transferred
% of
Risk Rating
First
Infrastructure
Subordinated
Mezzanine
As Secured
Total
Category
Mortgages
Loans
Mortgages
Loans
Other
Borrowings
Total
Loans
1
$
1,433
$
—
$
—
$
—
$
19,672
$
—
$
21,105
0.2
%
2
2,917,836
—
11,752
118,694
—
74,281
3,122,563
31.4
%
3
3,285,546
—
164,673
233,606
—
—
3,683,825
37.1
%
4
78,028
—
—
—
—
—
78,028
0.8
%
5
20,667
—
—
—
—
—
20,667
0.2
%
N/A
170,968
(1)
1,492,276
(2)
11,977
(1)
—
5,602
(1)
—
1,680,823
16.9
%
$
6,474,478
$
1,492,276
$
188,402
$
352,300
$
25,274
$
74,281
8,607,011
Loans held-for-sale
1,326,837
13.4
%
Total gross loans
$
9,933,848
100.0
%
(1)
Represents loans individually evaluated for impairment in accordance with ASC 310-10.
(2)
First priority infrastructure loans were not risk rated as of September 30, 2018 as the Company is in the process of developing a risk rating policy for these loans.
As of December 31, 2017, the risk ratings for loans subject to our rating system, which excludes loans held-for-sale, by class of loan were as follows (dollars in thousands):
Balance Sheet Classification
Loans Held-For-Investment
Loans
Transferred
% of
Risk Rating
First
Subordinated
Mezzanine
As Secured
Total
Category
Mortgages
Mortgages
Loans
Other
Borrowings
Total
Loans
1
$
2,003
$
—
$
—
$
20,267
$
—
$
22,270
0.3
%
2
2,462,268
11,927
137,803
—
—
2,611,998
35.4
%
3
3,183,592
165,188
407,496
5,340
74,403
3,836,019
51.9
%
4
120,479
—
—
—
—
120,479
1.6
%
5
50,462
—
—
—
—
50,462
0.7
%
N/A
—
—
—
—
—
—
—
%
$
5,818,804
$
177,115
$
545,299
$
25,607
$
74,403
6,641,228
Loans held-for-sale
745,743
10.1
%
Total gross loans
$
7,386,971
100.0
%
In accordance with our loan impairment policy, during the three and nine months ended September 30, 2018, we recorded impairment charges of zero and $29.9 million, respectively. Of the $29.9 million impairment charge recorded during the nine months ended September 30, 2018, $21.6 million relates to a residential conversion project located in New York City, for which our recorded investment was as follows as of September 30, 2018: (i) $118.3 million first mortgage loan ($118.5 million unpaid principal balance and $5.5 million provision for impaired loans); (ii) $52.7 million mezzanine loan ($52.8 million unpaid principal balance and $16.1 million provision for impaired loan); and (iii) $5.6 million unsecured promissory note ($5.7 million unpaid principal balance and zero provision for impaired loan). In making our determinations surrounding impairment, we considered the property’s liquidation value, the financial wherewithal of the sponsor, the borrower’s competency in managing and operating the project and the overall economic environment.
The remaining $8.3 million of impairment charges recorded during the nine months ended September 30, 2018 relate to two subordinated mortgages on department stores located in the Greater Chicago area. The sole tenant filed bankruptcy earlier this year, and the bankruptcy court ordered liquidation of the retailer during the nine months ended September 30, 2018. In making the determination that the loans were impaired, we considered the property’s liquidation value and the financial wherewithal of the tenant’s parent company to honor certain guarantees. Our recorded investment in these loans totaled $12.2 million ($12.0 million unpaid principal balance and $8.3 million provision for impaired loan).
Our September 30, 2018 remeasurement of impairment for these loans did not result in any incremental impairment charges being recognized. However, because these loans were previously determined to be impaired, we continue to apply the cost recovery method of interest income recognition. The average recorded investment in the impaired loans for the three and nine months ended September 30, 2018 was $189.6 million and $188.6 million, respectively.
During the three months ended September 30, 2018, we modified certain loans as TDRs, consisting of the mezzanine loan and unsecured promissory note on the residential conversion project discussed above. In the case of the mezzanine loan, the interest rate was modified to a below market interest rate. In the case of the unsecured promissory note, the maturity date was extended, causing a delay in timing that was not insignificant to the debt’s original contractual maturity. As of September 30, 2018, the mezzanine loan was fully funded and the unsecured promissory note had an unfunded commitment of $6.3 million.
There were no TDRs for which interest income was recognized during the three or nine months ended September 30, 2018.
As of September 30, 2018, the department store loans discussed above were 90 days or greater past due, as were $3.6 million of principally residential loans. In accordance with our interest income recognition policy, these loans were placed on cost recovery once 90 days or greater past due.
In accordance with our policies, we record an allowance for loan losses equal to (i) 1.5% of the aggregate carrying amount of loans rated as a “4,” plus (ii) 5% of the aggregate carrying amount of loans rated as a “5,” plus (iii) impaired loan reserves, if any. The following table presents the activity in our allowance for loan losses (amounts in thousands):
For the Nine Months Ended
September 30,
2018
2017
Allowance for loan losses at January 1
$
4,330
$
9,788
Provision for (reversal of) loan losses
(2,127)
(3,170)
Provision for impaired loans
29,853
—
Charge-offs
—
—
Recoveries
—
—
Allowance for loan losses at September 30
$
32,056
$
6,618
Recorded investment in loans related to the allowance for loan loss
$
287,242
$
310,046
The activity in our loan portfolio was as follows (amounts in thousands):
For the Nine Months Ended
September 30,
2018
2017
Balance at January 1
$
7,382,641
$
5,946,274
Acquisition of Infrastructure Lending Portfolio
1,826,423
—
Acquisitions/originations/additional funding
5,006,725
3,722,624
Capitalized interest (1)
44,293
55,987
Basis of loans sold (2)
(1,985,388)
(1,024,964)
Loan maturities/principal repayments
(2,383,658)
(1,742,494)
Discount accretion/premium amortization
28,954
27,014
Changes in fair value
26,573
45,484
Unrealized foreign currency translation (loss) gain
(17,095)
31,395
Change in loan loss allowance, net
(27,726)
3,170
Transfer to/from other asset classifications
50
844
Balance at September 30
$
9,901,792
$
7,065,334
(1) Represents accrued interest income on loans whose terms do not require current payment of interest.
(2) See Note 11 for additional disclosure on these transactions.</t>
  </si>
  <si>
    <t>Investment Securities</t>
  </si>
  <si>
    <t>5. Investment Securities
Investment securities were comprised of the following as of September 30, 2018 and December 31, 2017 (amounts in thousands):
Carrying Value as of
September 30, 2018
December 31, 2017
RMBS, available-for-sale
$
227,867
$
247,021
RMBS, fair value option (1)
44,976
—
CMBS, fair value option (1)
1,051,039
1,024,143
Held-to-maturity (“HTM”) securities
473,896
433,468
Equity security, fair value
13,098
13,523
Subtotal — Investment securities
1,810,876
1,718,155
VIE eliminations (1)
(1,047,426)
(999,952)
Total investment securities
$
763,450
$
718,203
(1)
Certain fair value option CMBS and RMBS are eliminated in consolidation against VIE liabilities pursuant to ASC 810.
Purchases, sales and principal collections for all investment securities were as follows (amounts in thousands):
RMBS,
RMBS, fair
CMBS, fair
HTM
Equity
Securitization
available-for-sale
value option
value option
Securities
Security
VIEs (1)
Total
Three Months Ended September 30, 2018
Purchases
$
—
$
45,095
$
26,258
$
289,100
$
—
$
(68,579)
$
291,874
Acquisition of Infrastructure Lending Portfolio
—
—
—
65,060
—
—
65,060
Sales
2,046
—
22,065
—
—
(18,902)
5,209
Principal collections
9,246
119
22,031
20,577
—
(17,903)
34,070
Three Months Ended September 30, 2017
Purchases
$
—
$
—
$
30,844
$
50,000
$
—
$
(19,046)
$
61,798
Sales
—
—
1,469
—
—
(1,469)
—
Principal collections
10,307
—
1,666
111,671
—
—
123,644
RMBS,
RMBS, fair
CMBS, fair
HTM
Equity
Securitization
available-for-sale
value option
value option
Securities
Security
VIEs (1)
Total
Nine Months Ended September 30, 2018
Purchases
$
—
$
45,095
$
118,166
$
289,100
$
—
$
(140,022)
$
312,339
Acquisition of Infrastructure Lending Portfolio
—
—
—
65,060
—
—
65,060
Sales
2,853
—
30,012
—
—
(26,849)
6,016
Principal collections
27,432
119
82,812
323,061
—
(77,667)
355,757
Nine Months Ended September 30, 2017
Purchases
$
7,433
$
—
$
92,569
$
50,000
$
—
$
(80,771)
$
69,231
Sales
—
—
22,791
—
—
(11,657)
11,134
Principal collections
29,090
—
8,754
172,059
—
—
209,903
(1)
Represents RMBS and CMBS, fair value option amounts eliminated due to our consolidation of securitization VIEs. These amounts are reflected as repayment of debt of consolidated VIEs in our condensed consolidated statements of cash flows.
RMBS, Available-for-Sale
The Company’s RMBS classified as available-for-sale is reported at fair value in the balance sheet with changes in fair value recorded in accumulated other comprehensive income (“AOCI”).
The tables below summarize various attributes of our investments in available-for-sale RMBS as of September 30, 2018 and December 31, 2017 (amounts in thousands):
Unrealized Gains or (Losses)
Recognized in AOCI
Purchase
Recorded
Gross
Gross
Net
Amortized
Credit
Amortized
Non-Credit
Unrealized
Unrealized
Fair Value
Cost
OTTI
Cost
OTTI
Gains
Losses
Adjustment
Fair Value
September 30, 2018
RMBS
$
176,952
$
(9,897)
$
167,055
$
—
$
60,812
$
—
$
60,812
$
December 31, 2017
RMBS
$
$
(9,897)
$
189,132
$
(94)
$
58,011
$
(28)
$
57,889
$
Weighted Average Coupon (1)
Weighted Average
WAL
September 30, 2018
RMBS
3.5
%
CC+
5.9
December 31, 2017
RMBS
2.8
%
B
6.4
(1)
Calculated using the September 30, 2018 and December 31, 2017 one-month LIBOR rate of 2.261% and 1.564%, respectively, for floating rate securities.
(2)
Represents the remaining WAL of each respective group of securities as of the respective balance sheet date. The WAL of each individual security is calculated using projected amounts and projected timing of future principal payments.
As of September 30, 2018, approximately $194.4 million, or 85.3%, of RMBS were variable rate and paid interest at LIBOR plus a weighted average spread of 1.26%. As of December 31, 2017, approximately $207.0 million, or 83.8%, of RMBS were variable rate and paid interest at LIBOR plus a weighted average spread of 1.22%. We purchased all of the RMBS at a discount, a portion of which is being accreted into income over the expected remaining life of the security. The majority of the income from this strategy is earned from the accretion of this accretable discount.
The following table contains a reconciliation of aggregate principal balance to amortized cost for our RMBS as of September 30, 2018 and December 31, 2017 (amounts in thousands):
September 30, 2018
December 31, 2017
Principal balance
$
333,107
$
366,711
Accretable yield
(56,938)
(55,712)
Non-accretable difference
(109,114)
(121,867)
Total discount
(166,052)
(177,579)
Amortized cost
$
167,055
$
189,132
The principal balance of credit deteriorated RMBS was $313.8 million and $345.5 million as of September 30, 2018 and December 31, 2017, respectively. Accretable yield related to these securities totaled $51.3 million and $49.2 million as of September 30, 2018 and December 31, 2017, respectively.
The following table discloses the changes to accretable yield and non-accretable difference for our RMBS during the three and nine months ended September 30, 2018 (amounts in thousands):
Non-Accretable
Three Months Ended September 30, 2018
Accretable Yield
Difference
Balance as of July 1, 2018
$
50,877
$
118,602
Accretion of discount
(2,526)
—
Principal write-downs, net
—
(549)
Sales
(352)
—
Transfer to/from non-accretable difference
8,939
(8,939)
Balance as of September 30, 2018
$
56,938
$
109,114
Nine Months Ended September 30, 2018
Balance as of January 1, 2018
$
55,712
$
121,867
Accretion of discount
(7,967)
—
Principal write-downs, net
—
(3,030)
Sales
(530)
—
Transfer to/from non-accretable difference
9,723
(9,723)
Balance as of September 30, 2018
$
56,938
$
109,114
We have engaged a third party manager who specializes in RMBS to execute the trading of RMBS, the cost of which was $0.4 million and $0.5 million for the three months ended September 30, 2018 and 2017, respectively, and $1.3 million and $1.4 million for the nine months ended September 30, 2018 and 2017, respectively, which has been recorded as management fees in the accompanying condensed consolidated statements of operations.
The following table presents the gross unrealized losses and estimated fair value of any available-for-sale securities that were in an unrealized loss position as of September 30, 2018 and December 31, 2017, and for which OTTIs (full or partial) have not been recognized in earnings (amounts in thousands):
Estimated Fair Value
Unrealized Losses
Securities with a
Securities with a
Securities with a
Securities with a
loss less than
loss greater than
loss less than
loss greater than
12 months
12 months
12 months
12 months
As of September 30, 2018
RMBS
$
—
$
—
$
—
$
—
As of December 31, 2017
RMBS
$
10,321
$
643
$
(99)
$
(23)
As of September 30, 2018, there were no securities with unrealized losses. As of December 31, 2017, there were three securities with unrealized losses reflected in the table above. After evaluating these securities and recording adjustments for credit-related OTTI, we concluded that the remaining unrealized losses reflected above were noncredit-related and would be recovered from the securities’ estimated future cash flows. We considered a number of factors in reaching this conclusion, including that we did not intend to sell the securities, it was not considered more likely than not that we would be forced to sell the securities prior to recovering our amortized cost, and there were no material credit events that would have caused us to otherwise conclude that we would not recover our cost. Credit losses, which represent most of the OTTI we record on securities, are calculated by comparing (i) the estimated future cash flows of each security discounted at the yield determined as of the initial acquisition date or, if since revised, as of the last date previously revised, to (ii) our amortized cost basis. Significant judgment is used in projecting cash flows for our non-agency RMBS. As a result, actual income and/or impairments could be materially different from what is currently projected and/or reported.
CMBS and RMBS, Fair Value Option
As discussed in the “Fair Value Option” section of Note 2 herein, we elect the fair value option for certain CMBS and RMBS in an effort to eliminate accounting mismatches resulting from the current or potential consolidation of securitization VIEs. As of September 30, 2018, the fair value and unpaid principal balance of CMBS where we have elected the fair value option, excluding the notional value of interest-only securities and before consolidation of securitization VIEs, were $1.1 billion and $3.0 billion, respectively. As of September 30, 2018, the fair value and unpaid principal balance of RMBS where we have elected the fair value option, excluding the notional value of interest-only securities and before consolidation of securitization VIEs, were $45.0 million and $27.5 million, respectively. The $1.1 billion total fair value balance of CMBS and RMBS represents our economic interests in these assets. However, as a result of our consolidation of securitization VIEs, the vast majority of this fair value (all except $48.6 million at September 30, 2018) is eliminated against VIE liabilities before arriving at our GAAP balance for fair value option investment securities.
As of September 30, 2018, $23.5 million of our CMBS were variable rate and none of our RMBS were variable rate.
HTM Securities
The table below summarizes unrealized gains and losses of our investments in HTM securities as of September 30, 2018 and December 31, 2017 (amounts in thousands):
Net Carrying Amount
Gross Unrealized
Gross Unrealized
(Amortized Cost)
Holding Gains
Holding Losses
Fair Value
September 30, 2018
CMBS
$
408,836
$
2,582
$
(2,083)
$
409,335
Infrastructure bonds
65,060
—
—
65,060
Total
$
473,896
$
2,582
$
(2,083)
$
474,395
December 31, 2017
CMBS
$
$
2,002
$
(7,779)
$
407,333
Preferred interests
20,358
647
—
21,005
Total
$
433,468
$
2,649
$
(7,779)
$
428,338
The table below summarizes the maturities of our HTM securities by type as of September 30, 2018 (amounts in thousands):
Infrastructure
CMBS
bonds
Total
Less than one year
$
75,268
$
—
$
75,268
One to three years
305,311
16,330
321,641
Three to five years
28,257
—
28,257
Thereafter
—
48,730
48,730
Total
$
408,836
$
65,060
$
473,896
Equity Security, Fair Value
During 2012, we acquired 9,140,000 ordinary shares from a related-party in Starwood European Real Estate Finance Limited (“SEREF”), a debt fund that is externally managed by an affiliate of our Manager and is listed on the London Stock Exchange. The fair value of the investment remeasured in USD was $13.1 million and $13.5 million as of September 30, 2018 and December 31, 2017, respectively. As of September 30, 2018, our shares represent an approximate 2% interest in SEREF.</t>
  </si>
  <si>
    <t>Properties</t>
  </si>
  <si>
    <t>6. Propertie
Our properties are held within the following portfolios:
Ireland Portfolio
The Ireland Portfolio is comprised of 11 net leased fully occupied office properties and one multifamily property all located in Dublin, Ireland, which the Company acquired during the year ended December 31, 2015. The Ireland Portfolio, which collectively is comprised of approximately 600,000 square feet, includes total gross properties and lease intangibles of $526.4 million and debt of $336.6 million as of September 30, 2018.
Woodstar I Portfolio
The Woodstar I Portfolio is comprised of 32 affordable housing communities with 8,948 units concentrated primarily in the Tampa, Orlando and West Palm Beach metropolitan areas. During the year ended December 31, 2015, we acquired 18 of the 32 affordable housing communities of the Woodstar I Portfolio with the final 14 communities acquired during the year ended December 31, 2016. The Woodstar I Portfolio includes total gross properties and lease intangibles of $622.2 million and federal, state and county sponsored financing and other debt of $407.7 million as of September 30, 2018.
Woodstar II Portfolio
The Woodstar II Portfolio is comprised of 27 affordable housing communities with 6,109 units concentrated primarily in Central and South Florida. The Woodstar II Portfolio includes total gross properties and lease intangibles of $559.9 million and debt of $439.0 million as of September 30, 2018. Refer to Note 3 for further discussion of the Woodstar II Portfolio.
Medical Office Portfolio
The Medical Office Portfolio is comprised of 34 medical office buildings acquired during the year ended December 31, 2016. These properties, which collectively comprise 1.9 million square feet, are geographically dispersed throughout the U.S. and primarily affiliated with major hospitals or located on or adjacent to major hospital campuses. The Medical Office Portfolio includes total gross properties and lease intangibles of $760.2 million and debt of $484.1 million as of September 30, 2018.
Master Lease Portfolio
The Master Lease Portfolio is comprised of 17 retail properties and three industrial properties geographically dispersed throughout the U.S., with more than 50% of the portfolio, by carrying value, located in Utah, Florida, Texas and Minnesota. These properties collectively comprise 5.0 million square feet and were leased back to the seller under corporate guaranteed master net lease agreements with initial terms of 24.6 years and periodic rent escalations. The Master Lease Portfolio includes total gross properties of $505.0 million and debt of $262.1 million as of September 30, 2018.
Investing and Servicing Segment Property Portfolio
The REIS Equity Portfolio is comprised of 22 commercial real estate properties and one equity interest in an unconsolidated commercial real estate property. The REIS Equity Portfolio includes total gross properties and lease intangibles of $367.3 million and debt of $225.3 million as of September 30, 2018. Refer to Note 3 for further discussion of the REIS Equity Portfolio.
The table below summarizes our properties held-for-investment as of September 30, 2018 and December 31, 2017 (dollars in thousands):
Depreciable Life
September 30, 2018
December 31, 2017
Property Segment
Land and land improvements
0 – 15 years
$
663,448
$
585,915
Buildings and building improvements
5 – 45 years
2,059,383
1,838,266
Furniture &amp; fixtures
3 – 7 years
44,458
31,028
Investing and Servicing Segment
Land and land improvements
0 – 15 years
82,332
86,711
Buildings and building improvements
3 – 40 years
206,643
212,094
Furniture &amp; fixtures
2 – 5 years
1,871
1,036
Properties, cost
3,058,135
2,755,050
Less: accumulated depreciation
(169,398)
(107,569)
Properties, net
$
2,888,737
$
2,647,481
During the three and nine months ended September 30, 2018, we sold one and nine operating properties for $8.7 million and $104.3 million, respectively, recognizing a gain on sale of $1.4 million and $25.1 million, respectively, within gain on sale of investments and other assets in our condensed consolidated statements of operations. One of these properties sold in March 2018 was acquired by a third party which already held a $0.3 million non-controlling interest in the property. During the nine months ended September 30, 2018, $3.7 million of the gain on sale was attributable to non-controlling interests. None of the gain on sale was attributable to non-controlling interests during the three months ended September 30, 2018. During the three and nine months ended September 30, 2017, we sold two and five operating properties for $26.0 million and $44.6 million, respectively, recognizing a gain on sale of $11.2 million and $16.4 million, respectively, within gain on sale of investments and other assets in our condensed consolidated statements of operations.
As of September 30, 2018, one property within the Master Lease Portfolio with a carrying value of $31.9 million and three properties within the REIS Equity Portfolio with an aggregate carrying value of $20.4 million were reclassified from held-for-investment to held-for-sale. The properties are expected to be sold during the three months ended December 31, 2018. A loss of $1.5 million was recognized within other loss in our condensed consolidated statement of operations for the three and nine months ended September 30, 2018 relating to one of the REIS Equity Portfolio properties which was written down to its contracted sale price less expected costs to sell upon reclassification to held-for-sale.</t>
  </si>
  <si>
    <t>Investment in Unconsolidated Entities</t>
  </si>
  <si>
    <t>7. Investment in Unconsolidated Entities
The table below summarizes our investment in unconsolidated entities as of September 30, 2018 and December 31, 2017 (dollars in thousands):
Participation /
Carrying value as of
Ownership % (1)
September 30, 2018
December 31, 2017
Equity method:
Retail Fund
33%
$
112,110
$
110,704
Investor entity which owns equity in an online real estate company
50%
9,363
9,312
Equity interests in commercial real estate
50%
6,507
(2)
23,192
Equity interest in and advances to a residential mortgage originator
N/A
8,996
(3)
7,742
Various
25% - 50%
6,127
3,538
143,103
154,488
Cost method:
Equity interest in a servicing and advisory business
6%
6,207
12,234
Investment funds which own equity in a loan servicer and other real estate assets
4% - 6%
9,225
9,225
Various
0% - 3%
10,253
9,556
25,685
31,015
$
168,788
$
185,503
(1)
None of these investments are publicly traded and therefore quoted market prices are not available.
(2)
In March 2018, our preferred equity investment in a portfolio of student housing properties was redeemed in full for cash proceeds of $16.7 million.
(3)
Includes a $2.0 million subordinated loan the Company funded in June 2018. Refer to Note 15 for further discussion.
As of September 30, 2018, the carrying value of our equity investment in a residential mortgage originator exceeded the underlying equity in net assets of such investee by $1.6 million. This difference is the result of the Company recording its investment in the investee at its acquisition date fair value, which included certain non-amortizing intangible assets not recognized by the investee. Should the Company determine these intangible assets held by the investee are impaired, the Company will recognize such impairment loss through earnings from unconsolidated entities in our consolidated statement of operations, otherwise, such difference between the carrying value of our equity investment in the residential mortgage originator and the underlying equity in the net assets of the residential mortgage originator will continue to exist. Other than our equity interest in the residential mortgage originator, there were no differences between the carrying value of our equity method investments and the underlying equity in the net assets of the investees as of September 30, 2018.
During the three and nine months ended September 30, 2018, we did not become aware of any observable price changes in our cost method investments that are within the scope of ASU 2016-01 or any indicators of impairment.</t>
  </si>
  <si>
    <t>Goodwill and Intangibles</t>
  </si>
  <si>
    <t>8. Goodwil
Goodwill
Infrastructure Lending Segment
Infrastructure Lending Segment goodwill of $116.0 million at September 30, 2018 represents the excess of consideration transferred over the fair value of net assets acquired on September 19, 2018. The goodwill recognized is attributable to value embedded in the acquired Infrastructure Lending Segment’s origination platform and is fully tax deductible over 15 years.
LNR Property LLC (“LNR”)
Investing and Servicing Segment goodwill of $140.4 million at both September 30, 2018 and December 31, 2017 represents the excess of consideration transferred over the fair value of net assets of LNR acquired on April 19, 2013. The goodwill recognized is attributable to value embedded in LNR’s existing platform, which includes a network of commercial real estate asset managers, work-out specialists, underwriters and administrative support professionals as well as proprietary historical performance data on commercial real estate assets.
Intangible Assets
Servicing Rights Intangibles
In connection with the LNR acquisition, we identified domestic servicing rights that existed at the purchase date, based upon the expected future cash flows of the associated servicing contracts. At September 30, 2018 and December 31, 2017 the balance of the domestic servicing intangible was net of $22.8 million and $28.2 million, respectively, which was eliminated in consolidation pursuant to ASC 810 against VIE assets in connection with our consolidation of securitization VIEs. Before VIE consolidation, as of September 30, 2018 and December 31, 2017, the domestic servicing intangible had a balance of $44.6 million and $59.0 million, respectively, which represents our economic interest in this asset.
Lease Intangibles
In connection with our acquisitions of commercial real estate, we recognized in-place lease intangible assets and favorable lease intangible assets associated with certain non-cancelable operating leases of the acquired properties.
The following table summarizes our intangible assets, which are comprised of servicing rights intangibles and lease intangibles, as of September 30, 2018 and December 31, 2017 (amounts in thousands):
As of September 30, 2018
As of December 31, 2017
Gross Carrying
Accumulated
Net Carrying
Gross Carrying
Accumulated
Net Carrying
Value
Amortization
Value
Value
Amortization
Value
Domestic servicing rights, at fair value
$
21,768
$
—
$
21,768
$
30,759
$
—
$
30,759
In-place lease intangible assets
198,814
(94,761)
104,053
187,816
(65,351)
122,465
Favorable lease intangible assets
37,039
(8,912)
28,127
37,231
(7,363)
29,868
Total net intangible assets
$
257,621
$
(103,673)
$
153,948
$
255,806
$
(72,714)
$
183,092
The following table summarizes the activity within intangible assets for the nine months ended September 30, 2018 (amounts in thousands):
Domestic
In-place Lease
Favorable Lease
Servicing
Intangible
Intangible
Rights
Assets
Assets
Total
Balance as of January 1, 2018
$
30,759
$
122,465
$
29,868
$
183,092
Acquisition of additional Woodstar II Portfolio properties
—
10,792
—
10,792
Acquisition of additional REIS Equity Portfolio properties
—
7,342
2,687
10,029
Amortization
—
(33,458)
(3,138)
(36,596)
Sales
—
(1,041)
(953)
(1,994)
Foreign exchange loss
—
(936)
(254)
(1,190)
Impairment (1)
—
(361)
—
(361)
Changes in fair value due to changes in inputs and assumptions
(8,991)
—
—
(8,991)
Transfers to properties held-for-sale
—
(750)
(83)
(833)
Balance as of September 30, 2018
$
21,768
$
104,053
$
28,127
$
153,948
(1)
Impairment of intangible lease assets is recognized within other expense in our condensed consolidated statements of operations.
The following table sets forth the estimated aggregate amortization of our in-place lease intangible assets and favorable lease intangible assets for the next five years and thereafter (amounts in thousands):
2018 (remainder of)
$
7,308
2019
23,323
2020
17,547
2021
15,099
2022
12,286
Thereafter
56,617
Total
$
132,180</t>
  </si>
  <si>
    <t>Secured Financing Agreements</t>
  </si>
  <si>
    <t>Secured financing agreements</t>
  </si>
  <si>
    <t>9. Secured Financing Agreements
The following table is a summary of our secured financing agreements in place as of September 30, 2018 and December 31, 2017 (dollars in thousands):
Carrying Value at
Current
Extended
Pledged Asset
Maximum
September 30,
December 31,
Maturity
Maturity (a)
Pricing
Carrying Value
Facility Size
2018
2017
Lender 1 Repo 1
(b)
(b)
LIBOR + 1.60% to 5.75%
$
1,703,978
$
$
1,303,966
$
1,137,654
Lender 2 Repo 1
Apr 2020
Apr 2023
LIBOR + 1.50% to 2.35%
322,291
900,000
(c)
243,100
238,428
Lender 3 Repo 1
N/A
N/A
N/A
—
—
—
75,291
Lender 4 Repo 2
May 2021
May 2023
LIBOR + 2.00% to 3.25%
964,155
401,592
215,372
Lender 6 Repo 1
Aug 2021
N/A
LIBOR + 2.00% to 2.75%
654,464
600,000
507,545
494,353
Lender 6 Repo 2
Oct 2022
Oct 2023
GBP LIBOR + 2.75%, EURIBOR + 2.25%
515,755
431,056
403,685
332,815
Lender 7 Repo 1
Sep 2021
Sep 2023
LIBOR + 1.75% to 2.25%
—
250,000
—
—
Lender 9 Repo 1
N/A
N/A
N/A
—
—
—
65,762
Lender 10 Repo 1
May 2021
May 2023
LIBOR + 1.50% to 2.75%
200,425
164,840
160,480
77,800
Lender 11 Repo 1
Jun 2019
Jun 2020
LIBOR + 2.75%
—
200,000
—
—
Lender 11 Repo 2
Sep 2019
Sep 2023
LIBOR + 2.00% to 2.75%
355,451
500,000
270,690
—
Lender 12 Repo 1
Jun 2021
Jun 2024
LIBOR + 2.10% to 2.45%
57,322
250,000
43,500
—
Lender 13 Repo 1
(d)
(d)
LIBOR + 1.50%
18,407
200,000
14,824
—
Lender 7 Secured Financing
Feb 2021
Feb 2023
LIBOR + 2.25%
(e)
353,449
650,000
(f)
159,453
—
Lender 8 Secured Financing
Aug 2019
N/A
LIBOR + 4.00%
—
—
—
15,617
Conduit Repo 2
Nov 2018
Nov 2019
LIBOR + 2.25%
122,728
200,000
94,600
40,075
Conduit Repo 3
Feb 2020
Feb 2021
LIBOR + 2.10%
125,108
150,000
94,508
26,895
MBS Repo 1
(g)
(g)
N/A
—
—
—
6,510
MBS Repo 2
Sep 2020
N/A
LIBOR + 1.65% to 2.25%
100,526
69,777
69,777
222,672
MBS Repo 3
(h)
(h)
LIBOR + 1.32% to 1.85%
752,458
365,812
365,812
224,150
MBS Repo 4
(i)
N/A
LIBOR + 1.70%
163,558
110,000
25,000
77,318
MBS Repo 5
Jun 2028
Dec 2028
4.14%
25,585
150,000
24,721
—
Investing and Servicing Segment Property Mortgages
Dec 2018 to
N/A
Various
244,184
218,019
203,165
177,411
Ireland Mortgage
May 2020
N/A
EURIBOR + 1.69%
468,926
338,525
338,525
349,900
Woodstar I Mortgages
Nov 2025 to
N/A
3.72% to 3.97%
361,415
276,748
276,748
276,748
Woodstar I Government Financing
Mar 2026 to Jun 2049
N/A
1.00% to 5.00%
302,061
131,746
131,746
133,418
Woodstar II Mortgages
Jan 2028 to Apr 2028
N/A
3.81% to 3.85%
505,079
417,669
417,669
116,745
Woodstar II Government Financing
Jun 2030 to Aug 2052
N/A
1.00% to 3.19%
161,987
27,018
27,018
—
Medical Office Mortgages
Dec 2021
Dec 2023
LIBOR + 2.50%
687,921
524,499
491,197
497,613
Master Lease Mortgages
Oct 2027
N/A
4.36% to 4.38%
459,504
265,900
265,900
265,900
Infrastructure Lending Facility
Sep 2021
Sep 2022
Various
1,877,606
2,127,267
1,536,477
—
Term Loan A
Dec 2020
Dec 2021
LIBOR + 2.25%
(e)
918,342
300,000
300,000
300,000
Revolving Secured Financing
Dec 2020
Dec 2021
LIBOR + 2.25%
(e)
—
100,000
—
—
FHLB
Feb 2021
N/A
Various
719,781
500,000
500,000
445,000
$
13,142,466
$
8,671,698
5,813,447
Unamortized net premium
495
2,559
Unamortized deferred financing costs
(85,506)
(42,950)
$
8,586,687
$
5,773,056
(a)
Subject to certain conditions as defined in the respective facility agreement.
(b)
Maturity date for borrowings collateralized by loans is September 2019 with an additional extension option to September 2021. Borrowings collateralized by loans existing at maturity may remain outstanding until such loan collateral matures, subject to certain specified conditions and not to exceed September 2025.
(c)
The initial maximum facility size of $600.0 million may be increased to $900.0 million, subject to certain conditions.
(d)
Maturity date for borrowings collateralized by loans is May 2020 with an additional extension option to August 2021. Borrowings collateralized by loans existing at maturity may remain outstanding until such loan collateral matures, subject to certain specified conditions.
(e)
Subject to borrower’s option to choose alternative benchmark based rates pursuant to the terms of the credit agreement.
(f)
The initial maximum facility size of $300.0 million may be increased to $650.0 million, subject to certain conditions.
(g)
Facility carries a rolling 11-month term which may reset monthly with the lender’s consent. This facility carries no maximum facility size.
(h)
Facility carries a rolling 12-month term which may reset monthly with the lender’s consent. Current maturity is September 2019. This facility carries no maximum facility size. Amounts reflect the outstanding balance as of September 30, 2018.
(i)
The date that is 270 days after the buyer delivers notice to seller, subject to a maximum date of May 2020.
In the normal course of business, the Company is in discussions with its lenders to extend or amend any financing facilities which contain near term expirations.
During the nine months ended September 30, 2018, we entered into two mortgage loans with aggregate maximum borrowings of $34.8 million to finance commercial real estate previously acquired by our Investing and Servicing Segment. As of September 30, 2018, these facilities carry a remaining weighted average term of 3.7 years with floating annual interest rates of LIBOR +2.62%.
During the nine months ended September 30, 2018, we entered into mortgage loans with total borrowings of $300.9 million to finance the Q1 2018 Closing of our Woodstar II Portfolio. The loans carry 10-year terms and weighted average fixed annual interest rates of 3.82%. Additional government sponsored mortgage loans of $27.0 million with weighted average fixed annual interest rates of 3.06% and remaining weighted average terms of 27.5 years were assumed at in connection with the Q1 2018 and Q3 2018 Closings of our Woodstar II Portfolio.
In April 2018, we amended the Lender 2 Repo 1 facility to extend the current maturity from October 2018 to April 2020 with three one-year extension options and allow for the option to upsize to $900.0 million, subject to certain conditions.
In June 2018, we entered into a $150.0 million repurchase facility (“MBS Repo 5”) to finance vertical risk retention CMBS investments within our Investing and Servicing Segment. The facility carries a ten-year initial term with a six-month extension option.
In June 2018, we entered into a $250.0 million repurchase facility (“Lender 12 Repo 1”) to finance certain loans held-for-investment. The facility carries a three-year initial term with three one-year extension options and an annual interest rate of LIBOR + 2.10% to 2.45%, subject to a 25 basis point floor.
In August 2018, we entered into a $200.0 million repurchase facility (“Lender 13 Repo 1”) to finance certain loans held-for-investment. The facility has a maturity date of May 2020 with an additional extension option to August 2021 and an annual interest rate of LIBOR + 1.50%.
In August and September 2018, we amended the Lender 11 Repo 2 facility to increase available borrowings from $250.0 million to $500.0 million, extend the current maturity from September 2018 to September 2019 with four one-year extension options and decrease the pricing margin from LIBOR + 2.25% to 2.75% to LIBOR + 2.00% to 2.75%.
In September 2018, we exercised an option to upsize the Lender 4 Repo 2 facility from $600.0 million to $1.0 billion.
In September 2018, we entered into a $250.0 million repurchase facility (“Lender 7 Repo 1”) to finance certain loans held-for-investment. The facility carries a three-year initial term with two one-year extension options and an annual interest rate of LIBOR + 1.75% to 2.25%.
In September 2018, we entered into a credit agreement to fund the acquisition and unfunded loan commitments associated with the Infrastructure Lending Segment (the “Infrastructure Lending Facility”) which consists of the following components: (i) a $1.5 billion term loan for fully funded loans; (ii) a $334.0 million delayed draw term loan for future fundings on acquired term loans; and (iii) a $286.9 million revolver for future fundings on acquired revolvers and letters of credit (“LCs”). Each component carries a three-year initial term with a one-year extension option and an annual interest rate of the applicable currency benchmark index + 1.50%. The spread increases 25 bps in each of the second and third years of the facility. The facility also contains commitment fees, including fees paid at inception and ongoing fees associated with unfunded commitments on delayed draw term loans, revolvers and LCs. As of September 30, 2018, the following components were outstanding: (i) $1.5 billion of term loans; and (ii) $30.1 million of revolvers. Subsequent to September 30, 2018, on October 3, 2018, in accordance with an advance rate adjustment contemplated by the original terms of the Infrastructure Lending Facility, we paid down $62.5 million of the outstanding balance, all of which related to term loans.
Our secured financing agreements contain certain financial tests and covenants. As of September 30, 2018, we were in compliance with all such covenants.
The following table sets forth our five‑year principal repayments schedule for secured financings assuming no defaults and excluding loans transferred as secured borrowings. Our credit facilities generally require principal to be paid down prior to the facilities’ respective maturities if and when we receive principal payments on, or sell, the investment collateral that we have pledged. The amount reflected in each period includes principal repayments on our credit facilities that would be required if (i) we received the repayments that we expect to receive on the investments that have been pledged as collateral under the credit facilities, as applicable, and (ii) the credit facilities that are expected to have amounts outstanding at their current maturity dates are extended where extension options are available to us (amounts in thousands):
Repurchase
Other Secured
Agreements
Financing
Total
2018 (remainder of)
$
197,287
$
30,848
$
228,135
2019
464,418
291,250
755,668
2020
594,641
649,594
1,244,235
2021
872,114
840,693
1,712,807
2022
804,939
981,724
1,786,663
Thereafter
1,090,401
1,853,789
2,944,190
Total
$
4,023,800
$
4,647,898
$
8,671,698
For the three and nine months ended September 30, 2018, approximately $6.6 million and $17.5 million, respectively, of amortization of deferred financing costs from secured financing agreements was included in interest expense on our condensed consolidated statements of operations. For the three and nine months ended September 30, 2017, approximately $5.0 million and $14.4 million, respectively, of amortization of deferred financing costs from secured financing agreements was included in interest expense on our condensed consolidated statements of operations.
The following table sets forth our outstanding balance of repurchase agreements related to the following asset collateral classes as of September 30, 2018 and December 31, 2017 (amounts in thousands):
Class of Collateral
September 30, 2018
December 31, 2017
Loans held-for-investment
$
3,349,382
$
2,637,475
Loans held-for-sale
189,108
66,970
Investment securities
485,310
530,650
$
4,023,800
$
3,235,095
We seek to mitigate risks associated with our repurchase agreements by managing risk related to the credit quality of our assets, interest rates, liquidity, prepayment speeds and market value. The margin call provisions under the majority of our repurchase facilities, consisting of 74% of these agreements, do not permit valuation adjustments based on capital markets activity. Instead, margin calls on these facilities are limited to collateral-specific credit marks. To monitor credit risk associated with the performance and value of our loans and investments, our asset management team regularly reviews our investment portfolios and is in regular contact with our borrowers, monitoring performance of the collateral and enforcing our rights as necessary. For repurchase agreements containing margin call provisions for general capital markets activity, approximately 28% of these pertain to our loans held-for-sale, for which we manage credit risk through the purchase of credit index instruments. We further seek to manage risks associated with our repurchase agreements by matching the maturities and interest rate characteristics of our loans with the related repurchase agreements.</t>
  </si>
  <si>
    <t>Unsecured Senior Notes</t>
  </si>
  <si>
    <t>Convertible Senior Notes</t>
  </si>
  <si>
    <t xml:space="preserve">10. Unsecured Senior Notes
The following table is a summary of our unsecured senior notes outstanding as of September 30, 2018 and December 31, 2017 (dollars in thousands):
Remaining
Coupon
Effective
Maturity
Period of
Carrying Value at
Rate
Rate (1)
Date
Amortization
September 30, 2018
December 31, 2017
2018 Convertible Notes
N/A
N/A
N/A
N/A
—
369,981
2019 Convertible Notes
4.00
%
5.74
%
1/15/2019
years
105,908
341,363
2021 Senior Notes (February)
3.63
%
3.89
%
2/1/2021
years
500,000
—
2021 Senior Notes (December)
5.00
%
5.32
%
12/15/2021
years
700,000
700,000
2023 Convertible Notes
4.38
%
4.86
%
4/1/2023
years
250,000
250,000
2025 Senior Notes
4.75
%
5.04
%
3/15/2025
years
500,000
500,000
Total principal amount
2,055,908
2,161,344
Unamortized discount—Convertible Notes
(5,194)
(11,186)
Unamortized discount—Senior Notes
(17,454)
(16,654)
Unamortized deferred financing costs
(8,690)
(8,269)
Carrying amount of debt components
$
2,024,570
$
2,125,235
Carrying amount of conversion option equity components recorded in additional paid-in capital for outstanding convertible notes
$
3,755
$
31,638
(1)
Effective rate includes the effects of underwriter purchase discount and the adjustment for the conversion option on our convertible senior notes, the value of which reduced the initial liability and was recorded in additional paid‑in capital.
Senior Notes
On January 29, 2018, we issued $500.0 million of 3.625% Senior Notes due 2021 (the “2021 February Notes”). The 2021 February Notes mature on February 1, 2021. Prior to November 1, 2020, we may redeem some or all of the 2021 February Notes at a price equal to 100% of the principal amount thereof, plus the applicable “make-whole” premium as of the applicable date of redemption. On and after November 1, 2020, we may redeem some or all of the 2021 February Notes at a price equal to 100% of the principal amount thereof. In addition, prior to February 1, 2020, we may redeem up to 40% of the 2021 February Notes at the applicable redemption price using the proceeds of certain equity offerings. The 2021 February Notes were swapped to floating rate (see Note 12).
Convertible Senior Notes
In March 2018, we repaid the full outstanding principal amount of the 4.55% Convertible Senior Notes due 2018 (the “2018 Notes”) in cash upon their maturity.
During the three months ended September 30, 2018, we received redemption notices related to the 4.00% Convertible Senior Notes due 2019 (the “2019 Notes”) with a par amount totaling $263.4 million, of which $235.5 million were settled during the three months ended September 30, 2018 for total consideration of $266.0 million, which was paid via the issuance of 11.2 million shares and cash payments of $20.8 million. The $236.2 million of settlement consideration attributable to the liability component of the 2019 Notes exceeded the proportionate net carrying amount of the liability component by $1.8 million, which was recognized as a loss on extinguishment of debt in our condensed consolidated statement of operations for the three months ended September 30, 2018. The $29.8 million of settlement consideration attributable to the equity component of the 2019 Notes was recognized as a reduction of additional paid-in capital in our condensed consolidated statement of equity for the three months ended September 30, 2018, partially offsetting the $245.2 million fair value of the shares issued.
Subsequent to September 30, 2018, an additional $27.9 million of these redemptions were settled through the issuance of 1.2 million shares and cash payments totaling $4.7 million.
We recognized interest expense of $5.9 million and $24.8 million during the three and nine months ended September 30, 2018, respectively, from our unsecured convertible senior notes. We recognized interest expense of $19.3 million and $58.0 million during the three and nine months ended September 30, 2017, respectively, from our unsecured convertible senior notes.
On March 29, 2017, we issued $250.0 million of 4.375% Convertible Senior Notes due 2023 (the “2023 Notes”). The proceeds from the issuance of the 2023 Notes were used to repurchase $230.0 million of the 2018 Notes for $250.7 million. The repurchase price was allocated between the fair value of the liability component and the fair value of the equity component of the 2018 Notes at the repurchase date. The portion of the repurchase price attributable to the equity component totaled $18.1 million and was recognized as a reduction of additional paid-in capital during the nine months ended September 30, 2017. The portion of the repurchase price attributable to the liability component exceeded the net carrying amount of the liability component by $5.9 million, which was recognized as a loss on extinguishment of debt in our condensed consolidated statement of operations for the nine months ended September 30, 2017.
The following table details the conversion attributes of our Convertible Notes outstanding as of September 30, 2018 (amounts in thousands, except rates):
September 30, 2018
Conversion Spread Value - Shares (3)
Conversion
Conversion
For the Three Months Ended September 30,
For the Nine Months Ended September 30,
Rate (1)
Price (2)
2018
2017
2018
2017
2018 Notes
N/A
N/A
—
742
—
733
2019 Notes
51.7349
$
19.33
542
1,571
559
1,551
2023 Notes
38.5959
$
25.91
—
—
—
—
542
2,313
559
2,284
(1)
The conversion rate represents the number of shares of common stock issuable per $1,000 principal amount of Convertible Notes converted, as adjusted in accordance with the indentures governing the Convertible Notes (including the applicable supplemental indentures).
(2)
As of September 30, 2018 and 2017, the market price of the Company’s common stock was $21.52 and $21.72 per share, respectively.
(3)
The conversion spread value represents the portion of the Convertible Notes that are “in-the-money”, representing the value that would be delivered to investors in shares upon an assumed conversion.
The if-converted value of the 2019 Notes exceeded their principal amount by $12.0 million at September 30, 2018 as the closing market price of the Company’s common stock of $21.52 per share exceeded the implicit conversion price of $19.33 per share. However, the if‑converted value of the 2023 Notes was less than their principal amount by $42.4 million at September 30, 2018 as the closing market price of the Company’s common stock was less than the implicit conversion price of $25.91 per share.
Effective June 30, 2018, the Company no longer asserts its intent to fully settle the principal amount of the Convertible Notes in cash upon conversion. The if-converted value of the principal amount of the 2019 Notes and 2023 Notes was $117.9 million and $207.6 million, respectively, as of September 30, 2018. </t>
  </si>
  <si>
    <t>Loan Securitization/Sale Activities</t>
  </si>
  <si>
    <t>11. Loan Securitization/Sale Activities
As described below, we regularly sell loans and notes under various strategies. We evaluate such sales as to whether they meet the criteria for treatment as a sale—legal isolation, ability of transferee to pledge or exchange the transferred assets without constraint, and transfer of control.
Conduit Loan Securitizations
Within the Investing and Servicing Segment, we originate commercial mortgage loans with the intent to sell these mortgage loans to VIEs for the purposes of securitization. These VIEs then issue CMBS that are collateralized in part by these assets, as well as other assets transferred to the VIE by third parties. In certain instances, we retain an interest in the VIE and/or serve as special servicer for the VIE. The following summarizes the fair value and par value of loans sold from our conduit platform, as well as the amount of sale proceeds used in part to repay the outstanding balance of the repurchase agreements associated with these loans for the three and nine months ended September 30, 2018 and 2017 (amounts in thousands):
Repayment of
repurchase
Face Amount
Proceeds
agreements
For the Three Months Ended September 30,
2018
$
360,651
$
372,300
$
272,156
2017
498,022
517,351
376,687
For the Nine Months Ended September 30,
2018
$
825,610
$
854,065
$
623,538
2017
938,879
987,828
709,666
Securitization Financing Arrangements and Sales
Within the Commercial and Residential Lending Segment, we originate or acquire residential and commercial mortgage loans, subsequently selling all or a portion thereof. Typically, our motivation for entering into these transactions is to effectively create leverage on the subordinated position that we will retain and hold for investment. These loans may be sold directly or through a securitization. In certain instances, we continue to act as servicer, special servicer or servicing administrator for the loan following its sale. In these instances, similar to the strategy of our Investing and Servicing Segment described above, we consolidate the underlying VIE into which the loans were sold. During the three months ended September 30, 2018, we consolidated the securitization VIE into which our residential loans were sold, along with a securitization VIE into which one of our commercial loans was sold. In each of these instances, we retained an interest in the VIE. The following table summarizes our loans sold and loans transferred as secured borrowings by the Commercial and Residential Lending Segment net of expenses (amounts in thousands):
Loan Transfers
Loan Transfers Accounted for as Sales
Accounted for as Secured
Commercial
Residential
Borrowings
Face Amount
Proceeds
Face Amount
Proceeds
Face Amount
Proceeds
For the Three Months Ended September 30,
2018
$
550,000
$
547,776
$
374,071
$
389,044
$
—
$
—
2017
—
—
—
—
75,000
74,200
For the Nine Months Ended September 30,
2018
$
746,400
$
742,496
$
374,071
$
389,044
$
—
$
—
2017
38,750
37,079
—
—
75,000
74,200
During the three and nine months ended September 30, 2018, a gain of $2.4 million was recognized within change in fair value of mortgage loans held-for-sale, net in our condensed consolidated statements of operations in connection with a residential mortgage loan securitization. During the three and nine months ended September 30, 2018 and 2017, gains (losses) recognized by the Commercial and Residential Lending Segment on sales of loans held-for-investment were not material.
Our securitizations have each been structured as bankruptcy-remote entities whose assets are not intended to be available to the creditors of any other party.</t>
  </si>
  <si>
    <t>Derivatives and Hedging Activity</t>
  </si>
  <si>
    <t>12. Derivatives and Hedging Activity
Risk Management Objective of Using Derivatives
We are exposed to certain risks arising from both our business operations and economic conditions. Refer to Note 13 to the consolidated financial statements included in our Form 10-K for further discussion of our risk management objectives and policies.
Designated Hedges
The Company does not generally elect to apply the hedge accounting designation to its hedging instruments. During the three and nine months ended September 30, 2018, the Company’s only designated hedges were comprised of one and two outstanding interest rate swaps, respectively, that have been designated as cash flow hedges of the interest rate risk associated with forecasted interest payments. As of September 30, 2018, the fair value of the one remaining cash flow hedge was not material. Additionally, during the three and nine months ended September 30, 2018 and 2017 the impact of these cash flow hedges on our net income was not material and we did not recognize any hedge ineffectiveness in earnings associated with these cash flow hedges.
Non-designated Hedges and Derivatives
The Company has entered into the following types of non-designated hedges and derivatives:
·
Foreign exchange (“Fx”) forwards whereby we agree to buy or sell a specified amount of foreign currency for a specified amount of USD at a future date, economically fixing the USD amounts of foreign denominated cash flows we expect to receive or pay related to certain foreign denominated loan investments and properties;
·
Interest rate contracts which hedge a portion of our exposure to changes in interest rates;
·
Credit index instruments which hedge a portion of our exposure to the credit risk of our commercial loans held-for-sale;
·
Forward loan purchase commitments whereby we agree to buy a specified amount of residential mortgage loans at a future date for a specified price and the counterparty is contractually obligated to deliver such mortgage loans (see Note 21); and
·
Interest rate swap guarantees whereby we guarantee the interest rate swap obligations of certain Infrastructure Lending borrowers. Our interest rate swap guarantees were assumed in connection with the acquisition of the Infrastructure Lending Segment.
The following table summarizes our non-designated derivatives as of September 30, 2018 (notional amounts in thousands):
Type of Derivative
Number of Contracts
Aggregate Notional Amount
Notional Currency
Maturity
Fx contracts – Sell Euros ("EUR")
56
292,826
EUR
November 2018 – October 2022
Fx contracts – Sell Pounds Sterling ("GBP")
148
250,899
GBP
October 2018 – October 2022
Fx contracts – Sell Canadian dollar ("CAD")
16
9,055
CAD
January 2019 – October 2022
Fx contracts – Sell Australian dollar ("AUD")
4
8,122
AUD
January 2019 – October 2019
Fx contracts – Buy EUR
1
2,166
EUR
October 2018
Fx contracts – Buy GBP
3
7,589
GBP
October 2018 – July 2019
Fx contracts – Buy CAD
1
1,103
CAD
October 2018
Fx contracts – Buy AUD
1
1,064
AUD
October 2018
Interest rate swaps – Paying fixed rates
45
1,238,520
USD
April 2019 – October 2028
Interest rate swaps – Receiving fixed rates
2
970,000
USD
January 2021 – March 2025
Interest rate caps
2
294,000
EUR
May 2020
Interest rate caps
10
126,979
USD
November 2018 – October 2021
Credit index instruments
9
74,000
USD
November 2054 – November 2059
Forward loan purchase commitments
1
25,000
USD
November 2018
Interest rate swap guarantees
11
730,356
USD
March 2019 – June 2025
Interest rate swap guarantees
1
11,930
GBP
December 2024
Interest rate swap guarantees
1
92,699
CAD
June 2045
Total
312
The table below presents the fair value of our derivative financial instruments as well as their classification on the condensed consolidated balance sheets as of September 30, 2018 and December 31, 2017 (amounts in thousands):
Fair Value of Derivatives
Fair Value of Derivatives
in an Asset Position (1) as of
in a Liability Position (2) as of
September 30,
December 31,
September 30,
December 31,
2018
2017
2018
2017
Derivatives designated as hedging instruments:
Interest rate swaps
$
1
$
25
$
—
$
—
Total derivatives designated as hedging instruments
1
25
—
—
Derivatives not designated as hedging instruments:
Interest rate contracts
52,760
27,234
29,560
2,781
Interest rate swap guarantees
—
—
282
—
Foreign exchange contracts
7,046
6,400
5,390
33,419
Credit index instruments
—
239
154
—
Total derivatives not designated as hedging instruments
59,806
33,873
35,386
36,200
Total derivatives
$
59,807
$
33,898
$
35,386
$
36,200
(1)
Classified as derivative assets in our condensed consolidated balance sheets.
(2)
Classified as derivative liabilities in our condensed consolidated balance sheets.
The tables below present the effect of our derivative financial instruments on the condensed consolidated statements of operations and of comprehensive income for the three and nine months ended September 30, 2018 and 2017 (amounts in thousands):
Gain (Loss)
Gain (Loss)
Reclassified
Gain (Loss)
Recognized
from AOCI
Recognized
Derivatives Designated as Hedging Instruments
in OCI
into Income
in Income
Location of Gain (Loss)
For the Three Months Ended September 30,
(effective portion)
(effective portion)
(ineffective portion)
Recognized in Income
2018
$
—
$
6
$
—
Interest expense
2017
$
(3)
$
19
$
—
Interest expense
For the Nine Months Ended September 30,
2018
$
8
$
32
$
—
Interest expense
2017
$
45
$
(11)
$
—
Interest expense
Amount of Gain (Loss)
Amount of Gain (Loss)
Recognized in Income for the
Recognized in Income for the
Derivatives Not Designated
Location of Gain (Loss)
Three Months Ended September 30,
Nine Months Ended September 30,
as Hedging Instruments
Recognized in Income
2018
2017
2018
2017
Interest rate contracts
Gain (loss) on derivative financial instruments
$
4,444
$
(3,836)
$
10,553
$
(10,190)
Foreign exchange contracts
Gain (loss) on derivative financial instruments
8,073
(19,650)
17,748
(54,814)
Credit index instruments
Gain (loss) on derivative financial instruments
(782)
(738)
(803)
(1,155)
$
11,735
$
(24,224)
$
27,498
$
(66,159)</t>
  </si>
  <si>
    <t>Offsetting Assets and Liabilities</t>
  </si>
  <si>
    <t>13. Offsetting Assets and Liabilities
The following tables present the potential effects of netting arrangements on our financial position for financial assets and liabilities within the scope of ASC 210-20, Balance Sheet—Offsetting , which for us are derivative assets and liabilities as well as repurchase agreement liabilities (amounts in thousands):
(iv)
Gross Amounts Not
Offset in the Statement
(ii)
(iii) = (i) - (ii)
of Financial Position
Gross Amounts
Net Amounts
Cash
(i)
Offset in the
Presented in
Collateral
Gross Amounts
Statement of
the Statement of
Financial
Received /
(v) = (iii) - (iv)
Recognized
Financial Position
Financial Position
Instruments
Pledged
Net Amount
As of September 30, 2018
Derivative assets
$
59,807
$
—
$
59,807
$
4,387
$
—
$
55,420
Derivative liabilities
$
35,386
$
—
$
35,386
$
4,387
$
30,185
$
814
Repurchase agreements
4,023,800
—
4,023,800
4,023,800
—
—
$
4,059,186
$
—
$
4,059,186
$
4,028,187
$
30,185
$
814
As of December 31, 2017
Derivative assets
$
33,898
$
—
$
33,898
$
6,523
$
—
$
27,375
Derivative liabilities
$
36,200
$
—
$
36,200
$
6,523
$
15,333
$
14,344
Repurchase agreements
3,235,095
—
3,235,095
3,235,095
—
—
$
3,271,295
$
—
$
3,271,295
$
3,241,618
$
15,333
$
14,344</t>
  </si>
  <si>
    <t>Variable Interest Entities</t>
  </si>
  <si>
    <t>14. Variable Interest Entities
Investment Securities
As discussed in Note 2, we evaluate all of our investments and other interests in entities for consolidation, including our investments in CMBS, RMBS and our retained interests in securitization transactions we initiated, all of which are generally considered to be variable interests in VIEs.
Securitization VIEs consolidated in accordance with ASC 810 are structured as pass through entities that receive principal and interest on the underlying collateral and distribute those payments to the certificate holders. The assets and other instruments held by these securitization entities are restricted and can only be used to fulfill the obligations of the entity. Additionally, the obligations of the securitization entities do not have any recourse to the general credit of any other consolidated entities, nor to us as the primary beneficiary.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n allocable portion of the identified servicing intangible associated with the eliminated fee streams is eliminated in consolidation.
VIEs in which we are the Primary Beneficiary
The inclusion of the assets and liabilities of securitization VIEs in which we are deemed the primary beneficiary has no economic effect on us. Our exposure to the obligations of securitization VIEs is generally limited to our investment in these entities. We are not obligated to provide, nor have we provided, any financial support for any of these consolidated structures.
We also hold controlling interests in non-securitization entities that are considered VIEs, most of which were established to facilitate the acquisition of certain properties. SPT Dolphin, the entity which holds the Woodstar II Portfolio, is a VIE because the third party interest holders do not carry kick-out rights or substantive participating rights. We were deemed to be the primary beneficiary of the VIE because we possess both the power to direct the activities of the VIE that most significantly impact its economic performance and a significant economic interest in the entity. This VIE had assets of $693.6 million and liabilities of $447.3 million as of September 30, 2018. In total, our consolidated non-securitization VIEs had assets of $801.3 million and liabilities of $531.4 million as of September 30, 2018.
VIEs in which we are not the Primary Beneficiary
In certain instances, we hold a variable interest in a VIE in the form of CMBS, but either (i) we are not appointed, or do not serve as, special servicer or servicing administrator or (ii) an unrelated third party has the rights to unilaterally remove us as special servicer without cause. In these instances, we do not have the power to direct activities that most significantly impact the VIE’s economic performance. In other cases, the variable interest we hold does not obligate us to absorb losses or provide us with the right to receive benefits from the VIE which could potentially be significant. For these structures, we are not deemed to be the primary beneficiary of the VIE, and we do not consolidate these VIEs.
As of September 30, 2018, two of our CDO structures were in default or imminent default, which, pursuant to the underlying indentures, changes the rights of the variable interest holders. Upon default of a CDO, the trustee or senior note holders are allowed to exercise certain rights, including liquidation of the collateral, which at that time, is the activity which would most significantly impact the CDO’s economic performance. Further, when the CDO is in default, the collateral administrator no longer has the option to purchase securities from the CDO. In cases where the CDO is in default and we do not have the ability to exercise rights which would most significantly impact the CDO’s economic performance, we do not consolidate the VIE. As of September 30, 2018, neither of these CDO structures were consolidated.
As noted above, we are not obligated to provide, nor have we provided, any financial support for any of our securitization VIEs, whether or not we are deemed to be the primary beneficiary. As such, the risk associated with our involvement in these VIEs is limited to the carrying value of our investment in the entity. As of September 30, 2018, our maximum risk of loss related to securitization VIEs in which we were not the primary beneficiary was $48.6 million on a fair value basis.
As of September 30, 2018, the securitization VIEs which we do not consolidate had debt obligations to beneficial interest holders with unpaid principal balances, excluding the notional value of interest-only securities, of $9.8 billion. The corresponding assets are comprised primarily of commercial mortgage loans with unpaid principal balances corresponding to the amounts of the outstanding debt obligations.
We also hold passive non-controlling interests in certain unconsolidated entities that are considered VIEs. We are not the primary beneficiaries of these VIEs as we do not possess the power to direct the activities of the VIEs that most significantly impact their economic performance and therefore report our interests, which totaled $130.3 million as of September 30, 2018, within investment in unconsolidated entities on our condensed consolidated balance sheet. Our maximum risk of loss is limited to our carrying value of the investments.</t>
  </si>
  <si>
    <t>Related-Party Transactions</t>
  </si>
  <si>
    <t>15. Related-Party Transaction
Management Agreement
We are party to a management agreement (the “Management Agreement”) with our Manager. Under the Management Agreement, our Manager, subject to the oversight of our board of directors, is required to manage our day to day activities, for which our Manager receives a base management fee and is eligible for an incentive fee and stock awards. Our Manager’s personnel perform certain due diligence, legal, management and other services that outside professionals or consultants would otherwise perform. As such, in accordance with the terms of our Management Agreement, our Manager is paid or reimbursed for the documented costs of performing such tasks, provided that such costs and reimbursements are in amounts no greater than those which would be payable to outside professionals or consultants engaged to perform such services pursuant to agreements negotiated on an arm’s-length basis. Refer to Note 16 to the consolidated financial statements included in our Form 10-K for further discussion of this agreement.
In February 2018, our board of directors authorized an amendment to our Management Agreement to adjust the calculation of the base management fee and incentive fee to treat equity securities of subsidiaries issued in exchange for properties or interests therein as issued common stock, effective December 28, 2017 (the “Amendment”). Refer to Note 16 to the consolidated financial statements included in our Form 10-K for further discussion of the Amendment.
Base Management Fee. For the three months ended September 30, 2018 and 2017, approximately $18.4 million and $16.9 million, respectively, was incurred for base management fees. For the nine months ended September 30, 2018 and 2017, approximately $53.9 million and $50.7 million, respectively, was incurred for base management fees. As of September 30, 2018 and December 31, 2017, there were $18.4 million and $17.1 million, respectively, of unpaid base management fees included in related-party payable in our condensed consolidated balance sheets.
Incentive Fee. For the three months ended September 30, 2018 and 2017, approximately $4.3 million and $10.4 million, respectively, was incurred for incentive fees. For the nine months ended September 30, 2018 and 2017, approximately $19.6 million and $20.2 million, respectively, was incurred for incentive fees. As of September 30, 2018 and December 31, 2017, approximately $4.3 million and $22.0 million, respectively, of unpaid incentive fees were included in related-party payable in our condensed consolidated balance sheets.
Expense Reimbursement. For the three months ended September 30, 2018 and 2017, approximately $1.9 million and $1.7 million, respectively, was incurred for executive compensation and other reimbursable expenses and recognized within general and administrative expenses in our condensed consolidated statements of operations. For the nine months ended September 30, 2018 and 2017, approximately $5.9 million and $4.5 million, respectively, was incurred for executive compensation and other reimbursable expenses. As of September 30, 2018 and December 31, 2017, approximately $2.6 million and $3.3 million, respectively, of unpaid reimbursable executive compensation and other expenses were included in related-party payable in our condensed consolidated balance sheets.
Equity Awards. In certain instances, we issue RSAs to certain employees of affiliates of our Manager who perform services for us. During the three months ended September 30, 2018 and 2017, there were no RSAs granted. Expenses related to the vesting of awards to employees of affiliates of our Manager were $0.8 million and $0.7 million during the three months ended September 30, 2018 and 2017, respectively, and are reflected in general and administrative expenses in our condensed consolidated statements of operations. During the nine months ended September 30, 2018 and 2017, we granted 189,813 and 138,264 RSAs, respectively, at grant date fair values of $4.0 million and $3.1 million, respectively. Expenses related to the vesting of awards to employees of affiliates of our Manager were $2.1 million during both the nine months ended September 30, 2018 and 2017. These shares generally vest over a three-year period.
Manager Equity Plan
In May 2017, the Company’s shareholders approved the Starwood Property Trust, Inc. 2017 Manager Equity Plan (the “2017 Manager Equity Plan”) which replaced the Starwood Property Trust, Inc. Manager Equity Plan (“Manager Equity Plan”). In April 2018, we granted 775,000 RSUs to our Manager under the 2017 Manager Equity Plan. In March 2017, we granted 1,000,000 RSUs to our Manager under the Manager Equity Plan. In May 2015, we granted 675,000 RSUs to our Manager under the Manager Equity Plan. In connection with these grants and prior similar grants, we recognized share-based compensation expense of $3.2 million and $3.0 million within management fees in our condensed consolidated statements of operations for the three months ended September 30, 2018 and 2017, respectively. For the nine months ended September 30, 2018 and 2017, we recognized $9.4 million and $7.4 million, respectively, related to these awards. Refer to Note 16 for further discussion of these grants.
Investments in Loans and Securities
In January 2018, the Company acquired a $130.0 million first mortgage participation from an unaffiliated third party, which bears interest at LIBOR plus 4.00%. The loan is secured by four U.S. power plants that each have long-term power purchase agreements with investment grade counterparties. The borrower is an affiliate of our Manager.
In February 2018, a GBP denominated first mortgage loan that we had co-originated with SEREF in November 2013, which was secured by Centre Point, an iconic tower located in Central London, England, was repaid in full.
In March 2018, the Company acquired a €55.0 million newly-originated loan participation from SEREF, which is secured by a luxury resort in Estepona, Spain.
In June 2018, a subordinate CMBS investment in a securitization issued by an affiliate of our Manager was paid off in full. We acquired the security, which was secured by five regional malls in Ohio, California and Washington, for $84.1 million in December 2013. In January 2016, we acquired an additional $9.7 million of this subordinate CMBS investment.
During the three and nine months ended September 30, 2018, the Company acquired $36.4 million and $80.8 million, respectively, of loans held-for-sale from a residential mortgage originator in which it holds an equity interest. Also in June 2018, the Company originated a $2.0 million subordinated loan to this residential mortgage originator which carries an 8% fixed interest rate and matures in September 2019. Refer to Note 7 for further discussion.
Acquisitions from Consolidated CMBS Trusts
Our Investing and Servicing Segment acquires interests in properties for its REIS Equity Portfolio from CMBS trusts, some of which are consolidated as VIEs on our balance sheet. Acquisitions from consolidated VIEs are reflected as repayment of debt of consolidated VIEs in our condensed consolidated statements of cash flows. No real estate assets were acquired from consolidated CMBS trusts during the three months ended September 30, 2018 and 2017. During the nine months ended September 30, 2018 and 2017, we acquired $27.7 million and $19.7 million, respectively, of net real estate assets from consolidated CMBS trusts for a gross purchase price of $28.0 million and $19.9 million, respectively. Refer to Note 3 for further discussion of these acquisitions.
Refer to Note 16 to the consolidated financial statements included in our Form 10-K for further discussion of related-party agreements.</t>
  </si>
  <si>
    <t>Stockholders' Equity and Non-Controlling Interests</t>
  </si>
  <si>
    <t>Stockholders’ Equity and Non-Controlling Interests</t>
  </si>
  <si>
    <t>16. Stockholders’ Equity
During the nine months ended September 30, 2018 our board of directors declared the following dividends:
Declaration Date
Record Date
Ex-Dividend Date
Payment Date
Amount
Frequency
8/8/18
9/28/18
9/26/18
10/15/18
$
0.48
Quarterly
5/4/18
6/29/18
6/27/18
7/13/18
$
0.48
Quarterly
2/28/18
3/30/18
3/28/18
4/13/18
$
0.48
Quarterly
During the three months ended September 30, 2018, we issued 11.2 million shares in connection with the settlement of $235.5 million of our 2019 Notes. Refer to Note 10 for further discussion.
During the nine months ended September 30, 2018 and 2017, there were no shares issued under our At-The-Market Equity Offering Sales Agreement. During the nine months ended September 30, 2018 and 2017, shares issued under the Starwood Property Trust, Inc. Dividend Reinvestment and Direct Stock Purchase Plan (the “DRIP Plan”) were not material.
In February 2017, our board of directors extended the term of our $500.0 million common stock and Convertible Note repurchase program through January 2019. Refer to Note 17 to the consolidated financial statements included in our Form 10-K for further information regarding the repurchase program. During the nine months ended September 30, 2018, we repurchased 573,255 shares of common stock for $12.1 million and no Convertible Notes under our repurchase program. There were no share or Convertible Notes repurchases under the repurchase program during the nine months ended September 30, 2017. The repurchase of the 2018 Notes discussed in Note 10 was not considered part of the repurchase program and therefore did not reduce our available capacity for future repurchases under the repurchase program. As of September 30, 2018, we had $250.1 million of remaining capacity to repurchase common stock and/or Convertible Notes under the repurchase program.
Equity Incentive Plans
In May 2017, the Company’s shareholders approved the 2017 Manager Equity Plan and the Starwood Property Trust, Inc. 2017 Equity Plan (the “2017 Equity Plan”), which allow for the issuance of up to 11,000,000 stock options, stock appreciation rights, RSAs, RSUs or other equity-based awards or any combination thereof to the Manager, directors, employees, consultants or any other party providing services to the Company. The 2017 Manager Equity Plan succeeds and replaces the Manager Equity Plan and the 2017 Equity Plan succeeds and replaces the Starwood Property Trust, Inc. Equity Plan (the “Equity Plan”) and the Starwood Property Trust, Inc. Non-Executive Director Stock Plan (the “Non-Executive Director Stock Plan”).
The table below summarizes our share awards granted or vested under the Manager Equity Plan and 2017 Manager Equity Plan during the nine months ended September 30, 2018 and 2017 (dollar amounts in thousands):
Grant Date
Type
Amount Granted
Grant Date Fair Value
Vesting Period
April 2018
RSU
775,000
$
16,329
3 years
March 2017
RSU
1,000,000
22,240
3 years
May 2015
RSU
675,000
16,511
3 years
As of September 30, 2018, there were 9.3 million shares available for future grants under the 2017 Manager Equity Plan and the 2017 Equity Plan.
Schedule of Non-Vested Shares and Share Equivalents
2017
Weighted Average
2017
Manager
Grant Date Fair
Equity Plan
Equity Plan
Total
Value (per share)
Balance as of January 1, 2018
885,138
806,251
1,691,389
$
21.95
Granted
788,608
775,000
1,563,608
21.25
Vested
(267,037)
(435,415)
(702,452)
21.78
Forfeited
(8,886)
—
(8,886)
21.39
Balance as of September 30, 2018
1,397,823
1,145,836
2,543,659
21.57
Non-Controlling Interests in Consolidated Subsidiaries
As discussed in Note 3, in connection with our Woodstar II Portfolio acquisitions, we issued 10.2 million Class A Units in SPT Dolphin. The Class A Units are redeemable for consideration equal to the current share price of the Company’s common stock on a one-for-one basis, with the consideration paid in either cash or the Company’s common stock, at the determination of the Company. No Class A Units were redeemed through September 30, 2018. In consolidation, the issued Class A Units are reflected as non-controlling interests in consolidated subsidiaries on our condensed consolidated balance sheets.
To the extent SPT Dolphin has sufficient cash available, the Class A Units earn a preferred return indexed to the dividend rate of the Company’s common stock. Any distributions made pursuant to this waterfall are recognized within net income attributable to non-controlling interests in our condensed consolidated statements of operations. During the three and nine months ended September 30, 2018, we recognized net income attributable to non-controlling interests of $4.8 million and $11.9 million, respectively, associated with these Class A Units.
In March 2018, we acquired the non-controlling interest held by a third party in one of our consolidated REIS Equity Portfolio properties, which was carried at $0.3 million, for $3.3 million. The excess of the consideration paid to acquire the non-controlling interest over the carrying value of the non-controlling interest was recorded as a reduction of stockholders’ equity in March 2018.</t>
  </si>
  <si>
    <t>Earnings per Share</t>
  </si>
  <si>
    <t>17. Earnings per Share
The following table provides a reconciliation of net income and the number of shares of common stock used in the computation of basic EPS and diluted EPS (amounts in thousands, except per share amounts):
For the Three Months Ended
For the Nine Months Ended
September 30,
September 30,
2018
2017
2018
2017
Basic Earnings
Income attributable to STWD common stockholders
$
84,536
$
88,428
$
293,698
$
308,166
Less: Income attributable to participating shares not already deducted as non-controlling interests
(970)
(761)
(2,725)
(2,489)
Basic earnings
$
83,566
$
87,667
$
290,973
$
305,677
Diluted Earnings
Income attributable to STWD common stockholders
$
84,536
$
88,428
$
293,698
$
308,166
Less: Income attributable to participating shares not already deducted as non-controlling interests
(970)
(761)
(2,725)
(2,489)
Add: Interest expense on Convertible Notes (1)
*
N/A
21,102
N/A
Add: Loss on extinguishment of Convertible Notes (1)
*
N/A
1,810
N/A
Diluted earnings
$
83,566
$
87,667
$
313,885
$
305,677
Number of Shares:
Basic — Average shares outstanding
265,355
259,759
262,356
259,412
Effect of dilutive securities — Convertible Notes (1)
*
2,313
25,675
2,284
Effect of dilutive securities — Contingently issuable shares
99
236
99
236
Effect of dilutive securities — Unvested non-participating shares
2
129
—
123
Diluted — Average shares outstanding
265,456
262,437
288,130
262,055
Earnings Per Share Attributable to STWD Common Stockholders:
Basic
$
0.31
$
0.34
$
1.11
$
1.18
Diluted
$
0.31
$
0.33
$
1.09
$
1.17
(1)
Prior to June 30, 2018, the Company had asserted its intent and ability to settle the principal amount of the Convertible Notes in cash. Accordingly, under GAAP, the dilutive effect to EPS for the prior year periods was determined using the treasury stock method by dividing only the “conversion spread value” of the “in-the-money” Convertible Notes by the Company’s average share price and including the resulting share amount in the diluted EPS denominator. The conversion value of the principal amount of the Convertible Notes was not included. Effective June 30, 2018, the Company no longer asserts its intent to fully settle the principal amount of the Convertible Notes in cash upon conversion. Accordingly, under GAAP, the dilutive effect to EPS for the current year periods is determined using the “if-converted” method whereby interest expense or any loss on extinguishment of our Convertible Notes is added back to the diluted EPS numerator and the full number of potential shares contingently issuable upon their conversion is included in the diluted EPS denominator, if dilutive. Refer to Note 10 for further discussion.
*
As of September 30, 2018 and 2017, participating shares of 12.2 million and 1.6 million, respectively, were excluded from the computation of diluted shares as their effect was already considered under the more dilutive two-class method used above. Such participating shares at September 30, 2018 included 10.2 million potential shares of our common stock issuable upon redemption of the Class A Units in SPT Dolphin, as discussed in Note 16.</t>
  </si>
  <si>
    <t>Accumulated Other Comprehensive Income</t>
  </si>
  <si>
    <t>18. Accumulated Other Comprehensive Income
The changes in AOCI by component are as follows (amounts in thousands):
Cumulative
Unrealized Gain
Effective Portion of
(Loss) on
Foreign
Cumulative Loss on
Available-for-
Currency
Cash Flow Hedges
Sale Securities
Translation
Total
Three Months Ended September 30, 2018
Balance at July 1, 2018
$
7
$
60,075
$
8,052
$
68,134
OCI before reclassifications
—
715
(945)
(230)
Amounts reclassified from AOCI
(6)
22
—
16
Net period OCI
(6)
737
(945)
(214)
Balance at September 30, 2018
$
1
$
60,812
$
7,107
$
67,920
Three Months Ended September 30, 2017
Balance at July 1, 2017
$
52
$
51,682
$
4,247
$
55,981
OCI before reclassifications
(3)
3,975
5,337
9,309
Amounts reclassified from AOCI
(19)
—
—
(19)
Net period OCI
(22)
3,975
5,337
9,290
Balance at September 30, 2017
$
30
$
55,657
$
9,584
$
65,271
Nine Months Ended September 30, 2018
Balance at January 1, 2018
$
25
$
57,889
$
12,010
$
69,924
OCI before reclassifications
8
2,977
(4,903)
(1,918)
Amounts reclassified from AOCI
(32)
(54)
—
(86)
Net period OCI
(24)
2,923
(4,903)
(2,004)
Balance at September 30, 2018
$
1
$
60,812
$
7,107
$
67,920
Nine Months Ended September 30, 2017
Balance at January 1, 2017
$
(26)
$
44,929
$
(8,765)
$
36,138
OCI before reclassifications
45
10,823
18,349
29,217
Amounts reclassified from AOCI
11
(95)
—
(84)
Net period OCI
56
10,728
18,349
29,133
Balance at September 30, 2017
$
30
$
55,657
$
9,584
$
65,271
The reclassifications out of AOCI impacted the condensed consolidated statements of operations for the three and nine months ended September 30, 2018 and 2017 as follows (amounts in thousands):
Amounts Reclassified from
Amounts Reclassified from
AOCI during the Three Months
AOCI during the Nine Months
Affected Line Item
Ended September 30,
Ended September 30,
in the Statements
Details about AOCI Components
2018
2017
2018
2017
of Operations
Gain (loss) on cash flow hedges:
Interest rate contracts
$
6
$
19
$
32
$
(11)
Interest expense
Unrealized gains (losses) on available-for-sale securities:
Interest realized upon collection
—
—
46
95
Interest income from investment securities
Net realized (loss) gain on sale of investment
(22)
—
8
—
Gain on sale of investments and other assets, net
Total
(22)
—
54
95
Total reclassifications for the period
$
(16)
$
19
$
86
$
84</t>
  </si>
  <si>
    <t>Fair Value</t>
  </si>
  <si>
    <t>19. Fair Value
GAAP establishes a hierarchy of valuation techniques based on the observability of inputs utilized in measuring financial assets and liabilities at fair value. GAAP establishes market-based or observable inputs as the preferred source of values, followed by valuation models using management assumptions in the absence of market inputs. The three levels of the hierarchy are described below:
Level I —Inputs are unadjusted, quoted prices in active markets for identical assets or liabilities at the measurement date.
Level II —Inputs (other than quoted prices included in Level I) are either directly or indirectly observable for the asset or liability through correlation with market data at the measurement date and for the duration of the instrument’s anticipated life.
Level III —Inputs reflect management’s best estimate of what market participants would use in pricing the asset or liability at the measurement date. Consideration is given to the risk inherent in the valuation technique and the risk inherent in the inputs to the model.
Valuation Process
We have valuation control processes in place to validate the fair value of the Company’s financial assets and liabilities measured at fair value including those derived from pricing models. These control processes are designed to assure that the values used for financial reporting are based on observable inputs wherever possible. Refer to Note 20 to the consolidated financial statements included in our Form 10-K for further discussion of our valuation process.
We determine the fair value of our assets and liabilities measured at fair value on a recurring and nonrecurring basis in accordance with the methodology described in our Form 10-K. For those assets acquired in connection with the Infrastructure Lending Segment acquisition and measured at fair value on a nonrecurring basis, we have determined the fair values as follows:
Loans held-for-investment and investment securities held-to-maturity
We measure the fair value of our loans held-for-investment and investment securities held-to-maturity acquired in a business combination by discounting their expected cash flows at a rate we estimate would be demanded by market participants. The expected cash flows used are generally the same as those used to calculate our level yield income in the financial statements. Since these inputs are unobservable, we have determined that the fair value of these assets would be classified in Level III of the fair value hierarchy.
Loans held-for-sale
We measure the fair value of our loans held-for-sale acquired in a business combination utilizing bids received from third parties to acquire these assets. As these bids represent observable market data, we have determined that the fair value of these assets would be classified in Level II of the fair value hierarchy.
Fair Value Disclosures
The following tables present our financial assets and liabilities carried at fair value on a recurring basis in the condensed consolidated balance sheets by their level in the fair value hierarchy as of September 30, 2018 and December 31, 2017 (amounts in thousands):
September 30, 2018
Total
Level I
Level II
Level III
Financial Assets:
Loans held-for-sale, fair value option
$
913,505
$
—
$
—
$
913,505
RMBS
227,867
—
—
227,867
CMBS
48,589
—
2,774
45,815
Equity security
13,098
13,098
—
—
Domestic servicing rights
21,768
—
—
21,768
Derivative assets
59,807
—
59,807
—
VIE assets
48,034,610
—
—
48,034,610
Total
$
49,319,244
$
13,098
$
62,581
$
49,243,565
Financial Liabilities:
Derivative liabilities
$
35,386
$
—
$
35,386
$
—
VIE liabilities
46,945,674
—
45,152,469
1,793,205
Total
$
46,981,060
$
—
$
45,187,855
$
1,793,205
December 31, 2017
Total
Level I
Level II
Level III
Financial Assets:
Loans held-for-sale, fair value option
$
745,743
$
—
$
—
$
745,743
RMBS
247,021
—
—
247,021
CMBS
24,191
—
—
24,191
Equity security
13,523
13,523
—
—
Domestic servicing rights
30,759
—
—
30,759
Derivative assets
33,898
—
33,898
—
VIE assets
51,045,874
—
—
51,045,874
Total
$
52,141,009
$
13,523
$
33,898
$
52,093,588
Financial Liabilities:
Derivative liabilities
$
36,200
$
—
$
36,200
$
—
VIE liabilities
50,000,010
—
47,811,073
2,188,937
Total
$
50,036,210
$
—
$
47,847,273
$
2,188,937
The changes in financial assets and liabilities classified as Level III are as follows for the three and nine months ended September 30, 2018 and 2017 (amounts in thousands):
Domestic
Loans
Servicing
VIE
Three Months Ended September 30, 2018
Held ‑ for ‑ sale
RMBS
CMBS
Rights
VIE Assets
Liabilities
Total
July 1, 2018 balance
$
897,259
$
$
$
$
$
$
Total realized and unrealized gains (losses):
Included in earnings:
Change in fair value / gain on sale
4,036
100
63
(974)
(1,261,314)
371,310
(886,779)
Net accretion
—
2,526
—
—
—
—
2,526
Included in OCI
—
737
—
—
—
—
737
Purchases / Originations
597,318
—
—
—
—
—
597,318
Sales
(565,990)
(2,046)
(3,163)
—
—
—
(571,199)
Issuances
—
—
—
—
—
(18,901)
(18,901)
Cash repayments / receipts
(19,118)
(9,246)
(6,815)
—
—
(17,268)
(52,447)
Transfers into Level III
—
—
—
—
(259,701)
(231,925)
Transfers out of Level III
—
—
—
—
—
108,123
108,123
Consolidation of VIEs
—
—
3,304
—
1,623,863
(23,095)
1,604,072
Deconsolidation of VIEs
—
—
—
—
(372,812)
48,442
(324,370)
September 30, 2018 balance
$
913,505
$
$
$
$
$
$
Amount of total (losses) gains included in earnings attributable to assets still held at September 30, 2018
$
(2,501)
$
2,526
$
(884)
$
(974)
$
(1,261,314)
$
371,310
$
(891,837)
Domestic
Loans
Servicing
VIE
Three Months Ended September 30, 2017
Held ‑ for ‑ sale
RMBS
CMBS
Rights
VIE Assets
Liabilities
Total
July 1, 2017 balance
$
610,116
$
256,397
$
13,848
$
38,648
$
53,902,715
$
(2,164,593)
$
52,657,131
Total realized and unrealized gains (losses):
Included in earnings:
Change in fair value / gain on sale
19,485
—
(673)
(4,867)
(3,533,620)
151,273
(3,368,402)
Net accretion
—
3,187
—
—
—
—
3,187
Included in OCI
—
3,975
—
—
—
—
3,975
Purchases / Originations
524,409
—
11,798
—
—
—
536,207
Sales
(517,350)
—
—
—
—
—
(517,350)
Issuances
—
—
—
—
—
(1,469)
(1,469)
Cash repayments / receipts
(28,036)
(10,307)
(1,666)
—
—
(4,910)
(44,919)
Transfers into Level III
—
—
—
—
—
(233,367)
(233,367)
Transfers out of Level III
—
—
—
—
—
67,272
67,272
Consolidation of VIEs
—
—
—
—
964,564
(75,585)
888,979
Deconsolidation of VIEs
—
—
534
—
(135,678)
1,596
(133,548)
September 30, 2017 balance
$
608,624
$
253,252
$
23,841
$
33,781
$
51,197,981
$
(2,259,783)
$
49,857,696
Amount of total (losses) gains included in earnings attributable to assets still held at September 30, 2017
$
(2,597)
$
3,187
$
(230)
$
(4,867)
$
(3,533,620)
$
151,273
$
(3,386,854)
Domestic
Loans
Servicing
VIE
Nine Months Ended September 30, 2018
Held ‑ for ‑ sale
RMBS
CMBS
Rights
VIE Assets
Liabilities
Total
January 1, 2018 balance
$
745,743
$
$
24,191
$
30,759
$
$
$
Total realized and unrealized gains (losses):
Included in earnings:
Change in fair value / gain on sale
26,669
241
76
(8,991)
(5,055,029)
906,360
(4,130,674)
Net accretion
—
7,967
—
—
—
—
7,967
Included in OCI
—
2,923
—
—
—
—
2,923
Purchases / Originations
1,508,010
—
1,463
—
—
—
1,509,473
Sales
(2,853)
(3,163)
—
—
—
(1,053,771)
Issuances
—
—
—
—
—
(26,849)
(26,849)
Cash repayments / receipts
(123,652)
(27,432)
(7,832)
—
—
(75,078)
(233,994)
Transfers into Level III
—
—
27,776
—
—
(950,660)
(922,884)
Transfers out of Level III
(195,510)
—
—
—
—
425,973
230,463
Consolidation of VIEs
—
—
3,304
—
3,438,933
(23,095)
3,419,142
Deconsolidation of VIEs
—
—
—
—
(1,395,168)
139,081
(1,256,087)
September 30, 2018 balance
$
913,505
$
$
45,815
$
21,768
$
$
$
Amount of total (losses) gains included in earnings attributable to assets still held at September 30, 2018
$
(2,023)
$
7,913
$
(1,252)
$
(8,991)
$
(5,055,029)
$
906,360
$
(4,145,260)
Domestic
Loans
Servicing
VIE
Nine Months Ended September 30, 2017
Held ‑ for ‑ sale
RMBS
CMBS
Rights
VIE Assets
Liabilities
Total
January 1, 2017 balance
$
63,279
$
253,915
$
31,546
$
55,082
$
67,123,261
$
(2,585,369)
$
64,941,714
Total realized and unrealized gains (losses):
Included in earnings:
Change in fair value / gain on sale
—
(4,359)
(21,301)
(15,773,529)
749,757
(15,003,948)
OTTI
—
(109)
—
—
—
—
(109)
Net accretion
—
10,375
—
—
—
—
10,375
Included in OCI
—
10,728
—
—
—
—
10,728
Purchases / Originations
1,527,364
7,433
11,798
—
—
—
1,546,595
Sales
(987,828)
—
(11,134)
—
—
—
(998,962)
Issuances
—
—
—
—
—
(11,657)
(11,657)
Cash repayments / receipts
(39,675)
(29,090)
(8,754)
—
—
(40,946)
(118,465)
Transfers into Level III
—
—
—
—
—
(616,794)
(616,794)
Transfers out of Level III
—
—
—
—
—
231,012
231,012
Consolidation of VIEs
—
—
—
—
2,092,516
(75,585)
2,016,931
Deconsolidation of VIEs
—
—
4,744
—
(2,244,267)
89,799
(2,149,724)
September 30, 2017 balance
$
608,624
$
253,252
$
23,841
$
33,781
$
51,197,981
$
(2,259,783)
$
49,857,696
Amount of total (losses) gains included in earnings attributable to assets still held at September 30, 2017
$
(2,621)
$
10,159
$
56
$
(21,301)
$
(15,773,529)
$
749,757
$
(15,037,479)
Amounts were transferred from Level II to Level III due to a decrease in the observable relevant market activity and amounts were transferred from Level III to Level II due to an increase in the observable relevant market activity.
The following table presents the fair values, all of which are classified in Level III of the fair value hierarchy, of our financial instruments not carried at fair value on the condensed consolidated balance sheets (amounts in thousands):
September 30, 2018
December 31, 2017
Carrying
Fair
Carrying
Fair
Value
Value
Value
Value
Financial assets not carried at fair value:
Loans held-for-investment, loans held-for-sale and loans transferred as secured borrowings
$
8,988,287
$
9,043,997
$
6,636,898
$
6,729,302
HTM securities
473,896
474,395
433,468
428,338
Financial liabilities not carried at fair value:
Secured financing agreements and secured borrowings on transferred loans
$
8,660,835
$
8,582,213
$
5,847,241
$
5,810,998
Unsecured senior notes
2,024,570
2,020,957
2,125,235
2,191,285
The following is quantitative information about significant unobservable inputs in our Level III measurements for those assets and liabilities measured at fair value on a recurring basis (dollars in thousands):
Carrying Value at
Valuation
Unobservable
Range as of (1)
September 30, 2018
Technique
Input
September 30, 2018
December 31, 2017
Loans held-for-sale, fair value option
$
913,505
Discounted cash flow
Yield (b)
4.7% - 6.0%
4.3% - 6.0%
Duration (c)
2.2 - 11.5 years
1.8 - 12.1 years
RMBS
227,867
Discounted cash flow
Constant prepayment rate (a)
3.1% - 21.8%
2.5% - 21.4%
Constant default rate (b)
1.0% - 5.5%
0.9% - 5.8%
Loss severity (b)
0% - 79% (e)
14% - 75% (e)
Delinquency rate (c)
4% - 32%
4% - 33%
Servicer advances (a)
23% - 82%
20% - 83%
Annual coupon deterioration (b)
0% - 1.3%
0% - 0.8%
Putback amount per projected total collateral loss (d)
0% - 7%
0% - 7%
CMBS
45,815
Discounted cash flow
Yield (b)
0% - 207.5%
0% - 168.5%
Duration (c)
0 - 9.7 years
0 - 9.7 years
Domestic servicing rights
21,768
Discounted cash flow
Debt yield (a)
7.75%
7.75%
Discount rate (b)
15%
15%
Control migration (b)
0% - 80%
0% - 80%
VIE assets
48,034,610
Discounted cash flow
Yield (b)
0% - 951.3%
0% - 826.6%
Duration (c)
0 - 14.0 years
0 - 14.0 years
VIE liabilities
(1,793,205)
Discounted cash flow
Yield (b)
0% - 951.3%
0% - 826.6%
Duration (c)
0 - 14.0 years
0 - 14.0 years
(1)
The ranges of significant unobservable inputs are represented in percentages and years.
Sensitivity of the Fair Value to Changes in the Unobservable Inputs
(a)
Significant increase (decrease) in the unobservable input in isolation would result in a significantly higher (lower) fair value measurement.
(b)
Significant increase (decrease) in the unobservable input in isolation would result in a significantly lower (higher) fair value measurement.
(c)
Significant increase (decrease) in the unobservable input in isolation would result in either a significantly lower or higher (higher or lower) fair value measurement depending on the structural features of the security in question.
(d)
Any delay in the putback recovery date leads to a decrease in fair value for the majority of securities in our RMBS portfolio.
(e)
58% and 81% of the portfolio falls within a range of 45%-80% as of September 30, 2018 and December 31, 2017, respectively.</t>
  </si>
  <si>
    <t>Income Taxes</t>
  </si>
  <si>
    <t>20. Income Taxes
Certain of our subsidiaries have elected to be treated as taxable REIT subsidiaries (“TRSs”). TRSs permit us to participate in certain activities from which REITs are generally precluded, as long as these activities meet specific criteria, are conducted within the parameters of certain limitations established by the Code, and are conducted in entities which elect to be treated as taxable subsidiaries under the Code. To the extent these criteria are met, we will continue to maintain our qualification as a REIT.
Our TRSs engage in various real estate related operations, including special servicing of commercial real estate, originating and securitizing commercial mortgage loans, and investing in entities which engage in real estate related operations. As of September 30, 2018 and December 31, 2017, approximately $2.4 billion and $673.1 million, respectively, of assets, including $29.3 million and $24.1 million in cash, respectively, were owned by TRS entities. Our TRSs are not consolidated for U.S. federal income tax purposes, but are instead taxed as corporations. For financial reporting purposes, a provision for current and deferred taxes is established for the portion of earnings recognized by us with respect to our interest in TRSs.
The following table is a reconciliation of our U.S. federal income tax determined using our statutory federal tax rate to our reported income tax provision for the three and nine months ended September 30, 2018 and 2017 (dollars in thousands):
For the Three Months Ended September 30,
For the Nine Months Ended September 30,
2018
2017
2018
2017
Federal statutory tax rate
$
20,509
21.0
%
$
35,915
35.0
%
$
68,406
21.0
%
$
118,010
35.0
%
REIT and other non-taxable income
(13,628)
(13.9)
%
(26,242)
(25.5)
%
(57,128)
(17.6)
%
(99,668)
(29.6)
%
State income taxes
1,803
1.8
%
200
0.2
%
2,954
0.9
%
81
—
%
Federal benefit of state tax deduction
(378)
(0.4)
%
(70)
(0.1)
%
(620)
(0.2)
%
(28)
—
%
Other
(25)
—
%
13
—
%
868
0.3
%
(110)
—
%
Effective tax rate
$
8,281
8.5
%
$
9,816
9.6
%
$
14,480
4.4
%
$
18,285
5.4
%</t>
  </si>
  <si>
    <t>Commitments and Contingencies</t>
  </si>
  <si>
    <t>Commitments and Contingencies.</t>
  </si>
  <si>
    <t>21. Commitments and Contingencie
As of September 30, 2018, our Commercial and Residential Lending Segment had future commercial loan funding commitments totaling $1.8 billion, of which we expect to fund $1.6 billion. These future funding commitments primarily relate to construction projects, capital improvements, tenant improvements and leasing commissions. Additionally, as of September 30, 2018, our Commercial and Residential Lending Segment had outstanding residential mortgage loan purchase commitments of $25.0 million under an agreement to purchase up to $600.0 million of residential mortgage loans that meet our investment criteria from a third party residential mortgage originator.
As of September 30, 2018, our Infrastructure Lending Segment had future infrastructure loan funding commitments totaling $454.4 million, including $254.9 million under revolvers and LCs, and $199.5 million under delayed draw term loans. As of September 30, 2018, $34.5 million of revolvers and LCs were outstanding.
In connection with the Infrastructure Lending Segment acquisition, we assumed guarantees of certain borrowers’ performance under existing interest rate swaps. As of September 30, 2018, we had 13 outstanding guarantees on interest rate swaps maturing between March 2019 and June 2045. Refer to Note 12 for further discussion.
Generally, funding commitments are subject to certain conditions that must be met, such as customary construction draw certifications, minimum debt service coverage ratios or executions of new leases before advances are made to the borrower.
Management is not aware of any other contractual obligations, legal proceedings, or any other contingent obligations incurred in the normal course of business that would have a material adverse effect on our condensed consolidated financial statements.</t>
  </si>
  <si>
    <t>Segment Data</t>
  </si>
  <si>
    <t>22. Segment Dat
In its operation of the business, management, including our chief operating decision maker, who is our Chief Executive Officer, reviews certain financial information, including segmented internal profit and loss statements prepared on a basis prior to the impact of consolidating securitization VIEs under ASC 810. The segment information within this note is reported on that basis.
Effective September 30, 2018, we refer to our former Lending Segment as the Commercial and Residential Lending Segment. We also established a new business segment, the Infrastructure Lending Segment, which we acquired on September 19, 2018. Refer to Note 3 for further discussion of the Infrastructure Lending Segment acquisition.
The table below presents our results of operations for the three months ended September 30, 2018 by business segment (amounts in thousands):
Commercial and
Residential
Infrastructure
Investing
Lending
Lending
Property
and Servicing
Securitization
Segment
Segment
Segment
Segment
Corporate
Subtotal
VIEs
Total
Revenues:
Interest income from loans
$
147,913
$
3,053
$
—
$
3,535
$
—
$
154,501
$
—
$
154,501
Interest income from investment securities
10,320
107
—
34,477
—
44,904
(33,396)
11,508
Servicing fees
98
—
—
34,100
—
34,198
(6,374)
27,824
Rental income
—
—
76,067
15,065
—
91,132
—
91,132
Other revenues
265
44
169
229
89
796
(42)
754
Total revenues
158,596
3,204
76,236
87,406
89
325,531
(39,812)
285,719
Costs and expenses:
Management fees
453
—
—
18
25,937
26,408
111
26,519
Interest expense
43,322
2,258
19,483
7,396
30,475
102,934
(276)
102,658
General and administrative
7,016
537
1,680
19,131
2,753
31,117
86
31,203
Acquisition and investment pursuit costs
341
6,725
—
(539)
—
6,527
—
6,527
Costs of rental operations
—
—
23,052
7,139
—
30,191
—
30,191
Depreciation and amortization
17
—
28,448
5,828
—
34,293
—
34,293
Loan loss allowance, net
929
—
—
—
—
929
—
929
Other expense
76
—
—
—
—
76
—
76
Total costs and expenses
52,154
9,520
72,663
38,973
59,165
232,475
(79)
232,396
Income (loss) before other income (loss), income taxes and non-controlling interests
106,442
(6,316)
3,573
48,433
(59,076)
93,056
(39,733)
53,323
Other income (loss):
Change in net assets related to consolidated VIEs
—
—
—
—
—
—
33,289
33,289
Change in fair value of servicing rights
—
—
—
(1,994)
—
(1,994)
1,020
(974)
Change in fair value of investment securities, net
238
—
—
(4,966)
—
(4,728)
5,029
301
Change in fair value of mortgage loans held-for-sale, net
1,343
—
—
2,597
—
3,940
—
3,940
Earnings (loss) from unconsolidated entities
514
—
1,988
(134)
—
2,368
257
2,625
Gain on sale of investments and other assets, net
47
—
—
1,415
—
1,462
—
1,462
Gain (loss) on derivative financial instruments, net
7,278
455
5,895
3,076
(4,969)
11,735
—
11,735
Foreign currency loss, net
(3,546)
(531)
(1)
—
—
(4,078)
—
(4,078)
Loss on extinguishment of debt
(730)
—
—
—
(1,810)
(2,540)
—
(2,540)
Other income (loss), net
(1)
—
2
(1,422)
—
(1,421)
—
(1,421)
Total other income (loss)
5,143
(76)
7,884
(1,428)
(6,779)
4,744
39,595
44,339
Income (loss) before income taxes
111,585
(6,392)
11,457
47,005
(65,855)
97,800
(138)
97,662
Income tax provision
(314)
—
(125)
(7,842)
—
(8,281)
—
(8,281)
Net income (loss)
111,271
(6,392)
11,332
39,163
(65,855)
89,519
(138)
89,381
Net (income) loss attributable to non-controlling interests
(365)
—
(4,769)
151
—
(4,983)
138
(4,845)
Net income (loss) attributable to Starwood Property Trust, Inc .
$
110,906
$
(6,392)
$
6,563
$
39,314
$
(65,855)
$
84,536
$
—
$
84,536
The table below presents our results of operations for the three months ended September 30, 2017 by business segment (amounts in thousands):
Commercial and
Residential
Investing
Lending
Property
and Servicing
Securitization
Segment
Segment
Segment
Corporate
Subtotal
VIEs
Total
Revenues:
Interest income from loans
$
134,149
$
—
$
4,450
$
—
$
138,599
$
—
$
138,599
Interest income from investment securities
11,540
—
31,740
—
43,280
(30,829)
12,451
Servicing fees
142
—
23,093
—
23,235
(8,393)
14,842
Rental income
—
47,663
12,490
—
60,153
—
60,153
Other revenues
181
164
441
—
786
(64)
722
Total revenues
146,012
47,827
72,214
—
266,053
(39,286)
226,767
Costs and expenses:
Management fees
482
—
18
30,370
30,870
110
30,980
Interest expense
27,929
11,360
5,710
31,709
76,708
(277)
76,431
General and administrative
5,302
1,090
24,167
2,251
32,810
82
32,892
Acquisition and investment pursuit costs
807
245
(28)
—
1,024
—
1,024
Costs of rental operations
—
18,660
5,139
—
23,799
—
23,799
Depreciation and amortization
17
17,852
5,002
—
22,871
—
22,871
Loan loss allowance, net
(171)
—
—
—
(171)
—
(171)
Other expense
72
97
207
—
376
—
376
Total costs and expenses
34,438
49,304
40,215
64,330
188,287
(85)
188,202
Income (loss) before other income (loss), income taxes and non-controlling interests
111,574
(1,477)
31,999
(64,330)
77,766
(39,201)
38,565
Other income (loss):
Change in net assets related to consolidated VIEs
—
—
—
—
—
56,177
56,177
Change in fair value of servicing rights
—
—
(5,652)
—
(5,652)
785
(4,867)
Change in fair value of investment securities, net
276
—
13,962
—
14,238
(14,635)
(397)
Change in fair value of mortgage loans held-for-sale, net
(397)
—
19,882
—
19,485
—
19,485
Earnings (loss) from unconsolidated entities
848
(33,731)
30,225
—
(2,658)
(2,031)
(4,689)
Gain on sale of investments and other assets, net
—
—
11,877
—
11,877
—
11,877
Loss on derivative financial instruments, net
(10,813)
(11,276)
(2,135)
—
(24,224)
—
(24,224)
Foreign currency gain (loss), net
10,657
(1)
4
—
10,660
—
10,660
Other income, net
—
—
28
—
28
—
28
Total other income (loss)
571
(45,008)
68,191
—
23,754
40,296
64,050
Income (loss) before income taxes
112,145
(46,485)
100,190
(64,330)
101,520
1,095
102,615
Income tax benefit (provision )
11
—
(9,827)
—
(9,816)
—
(9,816)
Net income (loss)
112,156
(46,485)
90,363
(64,330)
91,704
1,095
92,799
Net income attributable to non-controlling interests
(357)
—
(2,919)
—
(3,276)
(1,095)
(4,371)
Net income (loss) attributable to Starwood Property Trust, Inc .
$
111,799
$
(46,485)
$
87,444
$
(64,330)
$
88,428
$
—
$
88,428
The table below presents our results of operations for the nine months ended September 30, 2018 by business segment (amounts in thousands):
Commercial and
Residential
Infrastructure
Investing
Lending
Lending
Property
and Servicing
Securitization
Segment
Segment
Segment
Segment
Corporate
Subtotal
VIEs
Total
Revenues:
Interest income from loans
$
431,153
$
3,053
$
—
$
9,619
$
—
$
443,825
$
—
$
443,825
Interest income from investment securities
33,689
107
—
99,348
—
133,144
(95,577)
37,567
Servicing fees
313
—
—
92,221
—
92,534
(21,328)
71,206
Rental income
—
—
217,178
43,955
—
261,133
—
261,133
Other revenues
683
44
351
973
227
2,278
(147)
2,131
Total revenues
465,838
3,204
217,529
246,116
227
932,914
(117,052)
815,862
Costs and expenses:
Management fees
1,396
—
—
54
82,895
84,345
310
84,655
Interest expense
110,169
2,258
55,397
18,298
96,132
282,254
(821)
281,433
General and administrative
19,962
537
5,510
64,006
8,602
98,617
256
98,873
Acquisition and investment pursuit costs
2,253
6,725
(46)
(467)
—
8,465
—
8,465
Costs of rental operations
—
—
72,531
20,250
—
92,781
—
92,781
Depreciation and amortization
50
—
86,655
16,482
—
103,187
—
103,187
Loan loss allowance, net
27,726
—
—
—
—
27,726
—
27,726
Other expense
230
—
—
447
—
677
—
677
Total costs and expenses
161,786
9,520
220,047
119,070
187,629
698,052
(255)
697,797
Income (loss) before other income (loss), income taxes and non-controlling interests
304,052
(6,316)
(2,518)
127,046
(187,402)
234,862
(116,797)
118,065
Other income (loss):
Change in net assets related to consolidated VIEs
—
—
—
—
—
—
129,888
129,888
Change in fair value of servicing rights
—
—
—
(14,417)
—
(14,417)
5,426
(8,991)
Change in fair value of investment securities, net
16
—
—
24,123
—
24,139
(16,285)
7,854
Change in fair value of mortgage loans held-for-sale, net
(165)
—
—
26,738
—
26,573
—
26,573
Earnings from unconsolidated entities
3,761
—
1,406
2,916
—
8,083
(1,450)
6,633
Gain on sale of investments and other assets, net
461
—
6,883
18,215
—
25,559
—
25,559
Gain (loss) on derivative financial instruments, net
15,927
455
27,734
7,720
(24,338)
27,498
—
27,498
Foreign currency loss, net
(3,260)
(531)
—
(2)
—
(3,793)
—
(3,793)
Loss on extinguishment of debt
(730)
—
—
(186)
(1,810)
(2,726)
—
(2,726)
Other income (loss), net
42
—
508
(1,365)
—
(815)
—
(815)
Total other income (loss)
16,052
(76)
36,531
63,742
(26,148)
90,101
117,579
207,680
Income (loss) before income taxes
320,104
(6,392)
34,013
190,788
(213,550)
324,963
782
325,745
Income tax provision
(2,981)
—
(1,997)
(9,502)
—
(14,480)
—
(14,480)
Net income (loss)
317,123
(6,392)
32,016
181,286
(213,550)
310,483
782
311,265
Net income attributable to non-controlling interests
(1,087)
—
(11,906)
(3,792)
—
(16,785)
(782)
(17,567)
Net income (loss) attributable to Starwood Property Trust, Inc .
$
316,036
$
(6,392)
$
20,110
$
177,494
$
(213,550)
$
293,698
$
—
$
293,698
The table below presents our results of operations for the nine months ended September 30, 2017 by business segment (amounts in thousands):
Commercial and
Residential
Investing
Lending
Property
and Servicing
Securitization
Segment
Segment
Segment
Corporate
Subtotal
VIEs
Total
Revenues:
Interest income from loans
$
360,188
$
—
$
10,906
$
—
$
371,094
$
—
$
371,094
Interest income from investment securities
35,870
—
104,768
—
140,638
(100,593)
40,045
Servicing fees
568
—
86,837
—
87,405
(39,833)
47,572
Rental income
—
138,795
37,366
—
176,161
—
176,161
Other revenues
553
430
1,450
—
2,433
(249)
2,184
Total revenues
397,179
139,225
241,327
—
777,731
(140,675)
637,056
Costs and expenses:
Management fees
1,405
—
54
78,328
79,787
210
79,997
Interest expense
72,372
32,466
14,924
94,667
214,429
(821)
213,608
General and administrative
14,872
3,471
69,536
7,719
95,598
243
95,841
Acquisition and investment pursuit costs
1,707
516
9
—
2,232
—
2,232
Costs of rental operations
—
51,843
15,858
—
67,701
—
67,701
Depreciation and amortization
50
52,288
14,793
—
67,131
—
67,131
Loan loss allowance, net
(3,170)
—
—
—
(3,170)
—
(3,170)
Other expense
72
63
1,141
—
1,276
—
1,276
Total costs and expenses
87,308
140,647
116,315
180,714
524,984
(368)
524,616
Income (loss) before other income (loss), income taxes and non-controlling interests
309,871
(1,422)
125,012
(180,714)
252,747
(140,307)
112,440
Other income (loss):
Change in net assets related to consolidated VIEs
—
—
—
—
—
203,108
203,108
Change in fair value of servicing rights
—
—
(28,956)
—
(28,956)
7,655
(21,301)
Change in fair value of investment securities, net
299
—
45,263
—
45,562
(49,623)
(4,061)
Change in fair value of mortgage loans held-for-sale, net
(549)
—
46,033
—
45,484
—
45,484
Earnings (loss) from unconsolidated entities
2,548
(28,782)
67,134
—
40,900
(13,137)
27,763
(Loss) gain on sale of investments and other assets, net
(59)
77
16,986
—
17,004
—
17,004
Loss on derivative financial instruments, net
(30,274)
(32,268)
(3,617)
—
(66,159)
—
(66,159)
Foreign currency gain, net
28,402
16
16
—
28,434
—
28,434
OTTI
(109)
—
—
—
(109)
—
(109)
Loss on extinguishment of debt
—
—
—
(5,916)
(5,916)
—
(5,916)
Other income, net
—
—
1,097
—
1,097
(613)
484
Total other income (loss)
258
(60,957)
143,956
(5,916)
77,341
147,390
224,731
Income (loss) before income taxes
310,129
(62,379)
268,968
(186,630)
330,088
7,083
337,171
Income tax provision
(331)
—
(17,954)
—
(18,285)
—
(18,285)
Net income (loss)
309,798
(62,379)
251,014
(186,630)
311,803
7,083
318,886
Net income attributable to non-controlling interests
(1,064)
—
(2,573)
—
(3,637)
(7,083)
(10,720)
Net income (loss) attributable to Starwood Property Trust, Inc .
$
308,734
$
(62,379)
$
248,441
$
(186,630)
$
308,166
$
—
$
308,166
The table below presents our condensed consolidated balance sheet as of September 30, 2018 by business segment (amounts in thousands):
Commercial and
Residential
Infrastructure
Investing
Lending
Lending
Property
and Servicing
Securitization
Segment
Segment
Segment
Segment
Corporate
Subtotal
VIEs
Total
Assets:
Cash and cash equivalents
$
15,217
$
8
$
23,496
$
44,771
$
180,946
$
264,438
$
1,319
$
265,757
Restricted cash
34,325
28,222
18,239
14,508
28,970
124,264
—
124,264
Loans held-for-investment, net
7,004,938
—
3,460
—
8,500,674
—
8,500,674
Loans held-for-sale
719,781
320,270
—
286,786
—
1,326,837
—
1,326,837
Loans transferred as secured borrowings
74,281
—
—
—
—
74,281
—
74,281
Investment securities
718,262
65,060
—
—
1,810,876
(1,047,426)
763,450
Properties, net
—
—
268,517
—
2,888,737
—
2,888,737
Properties held-for-sale
—
—
31,928
20,374
—
52,302
—
52,302
Intangible assets
—
—
96,348
80,420
—
176,768
(22,820)
153,948
Investment in unconsolidated entities
34,334
—
112,110
43,804
—
190,248
(21,460)
168,788
Goodwill
—
115,988
—
140,437
—
256,425
—
256,425
Derivative assets
15,232
481
41,461
2,633
—
59,807
—
59,807
Accrued interest receivable
42,080
6,356
269
1,090
3,243
53,038
(127)
52,911
Other assets
38,604
8,398
99,412
49,882
2,399
198,695
(7)
198,688
VIE assets, at fair value
—
—
—
—
—
—
48,034,610
48,034,610
Total Assets
$
8,697,054
$
$
$
$
215,558
$
15,977,390
$
46,944,089
$
62,921,479
Liabilities and Equity
Liabilities:
Accounts payable, accrued expenses and other liabilities
$
23,681
$
10,889
$
71,253
$
80,353
$
28,600
$
214,776
$
126
$
214,902
Related-party payable
—
—
—
74
25,212
25,286
—
25,286
Dividends payable
—
—
—
—
132,549
132,549
—
132,549
Derivative liabilities
3,015
381
2,276
251
29,463
35,386
—
35,386
Secured financing agreements, net
4,117,051
759,012
297,655
8,610,387
(23,700)
8,586,687
Unsecured senior notes, net
—
—
—
—
2,024,570
2,024,570
—
2,024,570
Secured borrowings on transferred loans, net
74,148
—
—
—
—
74,148
—
74,148
VIE liabilities, at fair value
—
—
—
—
—
—
46,945,674
46,945,674
Total Liabilities
4,217,895
839,690
2,538,049
11,117,102
46,922,100
58,039,202
Equity:
Starwood Property Trust, Inc. Stockholders’ Equity:
Common stock
—
—
—
—
2,793
2,793
—
2,793
Additional paid-in capital
1,481,943
525,108
809,734
270,045
1,876,231
4,963,061
—
4,963,061
Treasury stock
—
—
—
—
(104,194)
(104,194)
—
(104,194)
Accumulated other comprehensive income (loss)
60,811
—
7,171
(62)
—
67,920
—
67,920
Retained earnings (accumulated deficit)
2,926,015
(6,392)
5,775
863,580
(4,097,321)
(308,343)
—
(308,343)
Total Starwood Property Trust, Inc. Stockholders’ Equity
4,468,769
518,716
822,680
(2,322,491)
4,621,237
—
4,621,237
Non-controlling interests in consolidated subsidiaries
10,390
—
217,678
10,983
—
239,051
21,989
261,040
Total Equity
4,479,159
518,716
(2,322,491)
4,860,288
21,989
4,882,277
Total Liabilities and Equity
$
8,697,054
$
$
$
$
215,558
$
15,977,390
$
46,944,089
$
62,921,479
The table below presents our condensed consolidated balance sheet as of December 31, 2017 by business segment (amounts in thousands):
Commercial and
Residential
Investing
Lending
Property
and Servicing
Securitization
Segment
Segment
Segment
Corporate
Subtotal
VIEs
Total
Assets:
Cash and cash equivalents
$
14,580
$
10,388
$
39,446
$
299,308
$
363,722
$
5,726
$
369,448
Restricted cash
21,555
12,491
10,289
4,490
48,825
—
48,825
Loans held-for-investment, net
6,558,699
—
3,796
—
6,562,495
—
6,562,495
Loans held-for-sale
613,287
—
132,456
—
745,743
—
745,743
Loans transferred as secured borrowings
74,403
—
—
—
74,403
—
74,403
Investment securities
694,012
—
1,024,143
—
1,718,155
(999,952)
718,203
Properties, net
—
2,364,806
282,675
—
2,647,481
—
2,647,481
Intangible assets
—
116,081
95,257
—
211,338
(28,246)
183,092
Investment in unconsolidated entities
45,028
110,704
50,759
—
206,491
(20,988)
185,503
Goodwill
—
—
140,437
—
140,437
—
140,437
Derivative assets
6,487
26,775
636
—
33,898
—
33,898
Accrued interest receivable
46,650
68
243
786
47,747
—
47,747
Other assets
5,648
71,929
59,676
3,755
141,008
(2,868)
138,140
VIE assets, at fair value
—
—
—
—
—
51,045,874
51,045,874
Total Assets
$
8,080,349
$
2,713,242
$
1,839,813
$
308,339
$
12,941,743
$
49,999,546
$
62,941,289
Liabilities and Equity
Liabilities:
Accounts payable, accrued expenses and other liabilities
$
23,054
$
62,890
$
74,426
$
23,536
$
183,906
$
1,211
$
185,117
Related-party payable
20
—
31
42,318
42,369
—
42,369
Dividends payable
—
—
—
125,916
125,916
—
125,916
Derivative liabilities
20,386
13,063
85
2,666
36,200
—
36,200
Secured financing agreements, net
3,466,487
1,621,885
411,526
296,858
5,796,756
(23,700)
5,773,056
Unsecured senior notes, net
—
—
—
2,125,235
2,125,235
—
2,125,235
Secured borrowings on transferred loans
74,185
—
—
—
74,185
—
74,185
VIE liabilities, at fair value
—
—
—
—
—
50,000,010
50,000,010
Total Liabilities
3,584,132
1,697,838
486,068
2,616,529
8,384,567
49,977,521
58,362,088
Equity:
Starwood Property Trust, Inc. Stockholders’ Equity:
Common stock
—
—
—
2,660
2,660
—
2,660
Additional paid-in capital
1,818,559
957,329
659,062
1,280,296
4,715,246
—
4,715,246
Treasury stock
—
—
—
(92,104)
(92,104)
—
(92,104)
Accumulated other comprehensive income (loss)
57,914
12,076
(66)
—
69,924
—
69,924
Retained earnings (accumulated deficit)
2,609,050
(14,335)
687,015
(3,499,042)
(217,312)
—
(217,312)
Total Starwood Property Trust, Inc. Stockholders’ Equity
4,485,523
955,070
1,346,011
(2,308,190)
4,478,414
—
4,478,414
Non-controlling interests in consolidated subsidiaries
10,694
60,334
7,734
—
78,762
22,025
100,787
Total Equity
4,496,217
1,015,404
1,353,745
(2,308,190)
4,557,176
22,025
4,579,201
Total Liabilities and Equity
$
8,080,349
$
2,713,242
$
1,839,813
$
308,339
$
12,941,743
$
49,999,546
$
62,941,289</t>
  </si>
  <si>
    <t>Subsequent Events</t>
  </si>
  <si>
    <t>23. Subsequent Events
Our significant events subsequent to September 30, 2018 were as follows:
Infrastructure Lending Segment
On October 3, 2018, we paid down $62.5 million of the outstanding balance on the Infrastructure Lending Facility. Refer to Note 9 for further discussion.
On October 15, 2018, we acquired two additional senior secured project finance loans from GE Capital in connection with the Infrastructure Lending Segment acquisition for a gross purchase price of $147.1 million and utilized $120.4 million of available financing from the Infrastructure Lending Facility to fund the acquisition.
2019 Convertible Notes
Subsequent to September 30, 2018, an additional $27.9 million of 2019 Note redemptions were settled through the issuance of 1.2 million shares and cash payments totaling $4.7 million. Refer to Note 10 for further discussion.
Dividend Declaration
On November 9, 2018, our board of directors declared a dividend of $0.48 per share for the fourth quarter of 2018, which is payable on January 15, 2019 to common stockholders of record as of December 31, 2018.</t>
  </si>
  <si>
    <t>Summary of Significant Accounting Policies (Policies)</t>
  </si>
  <si>
    <t>Balance Sheet Presentation of Securitization Variable Interest Entities</t>
  </si>
  <si>
    <t xml:space="preserve">Balance Sheet Presentation of Securitization Variable Interest Entities
We operate investment businesses that acquire unrated, investment grade and non-investment grade rated CMBS and RMBS. These securities represent interests in securitization structures (commonly referred to as special purpose entities, or “SPEs”). These SPEs are structured as pass through entities that receive principal and interest on the underlying collateral and distribute those payments to the certificate holders. Under accounting principles generally accepted in the United States of America (“GAAP”), SPEs typically qualify as VIEs. These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Because we often serve as the special servicer or servicing administrator of the trusts in which we invest, or we have the ability to remove and replace the special servicer without cause, consolidation of these structures is required pursuant to GAAP as outlined in detail below. This results in a consolidated balance sheet which presents the gross assets and liabilities of the VIEs. The assets and other instruments held by these VIEs are restricted and can only be used to fulfill the obligations of the entity. Additionally, the obligations of the VIEs do not have any recourse to the general credit of any other consolidated entities, nor to us as the consolidator of these VIEs.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n allocable portion of the identified servicing intangible associated with the eliminated fee streams is eliminated in consolidation.
Refer to the segment data in Note 22 for a presentation of our business segments without consolidation of these VIEs. </t>
  </si>
  <si>
    <t>Basis of Accounting and Principles of Consolidation</t>
  </si>
  <si>
    <t xml:space="preserve">Basis of Accounting and Principles of Consolidation
The accompanying condensed consolidated financial statements include our accounts and those of our consolidated subsidiaries and VIEs. Intercompany amounts have been eliminated in consolidation. In the opinion of management, all adjustments (which include only normal recurring adjustments) necessary to present fairly the financial position, results of operations, and cash flows have been included.
These unaudited condensed consolidated financial statements should be read in conjunction with the consolidated financial statements and notes thereto included in our Annual Report on Form 10-K for the fiscal year ended December 31, 2017 (our “Form 10-K”), as filed with the Securities and Exchange Commission (“SEC”). The results of operations for the three and nine months ended September 30, 2018 are not necessarily indicative of the operating results for the full year.
Refer to our Form 10-K for a description of our recurring accounting policies. We have included disclosure in this Note 2 regarding principles of consolidation and other accounting policies that (i) are required to be disclosed quarterly, (ii) we view as critical, (iii) became significant since December 31, 2017 due to a corporate action or increase in the significance of the underlying business activity or (iv) changed upon adoption of an Accounting Standards Update (“ASU”) issued by the Financial Accounting Standards Board (“FASB”). </t>
  </si>
  <si>
    <t>Variable Interest Entities
In addition to the securitization VIEs, certain other entities in which we hold interests are considered VIEs as the limited partners of these entities do not collectively possess (i) the right to remove the general partner without cause or (ii) the right to participate in significant decisions made by the partnership.
We evaluate all of our interests in VIEs for consolidation. When our interests are determined to be variable interests, we assess whether we are deemed to be the primary beneficiary of the VIE. The primary beneficiary of a VIE is required to consolidate the VIE. Accounting Standards Codification (“AS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We consider our variable interests as well as any variable interests of our related parties in making this determination. Where both of these factors are present, we are deemed to be the primary beneficiary and we consolidate the VIE. Where either one of these factors is not present, we are not the primary beneficiary and do not consolidate the VIE.
To assess whether we have the power to direct the activities of a VIE that most significantly impact the VIE’s economic performance, we consider all facts and circumstances, including our role in establishing the VIE and our ongoing rights and responsibilities. This assessment includes: (i) identifying the activities that most significantly impact the VIE’s economic performance; and (ii) identifying which party, if any, has power over those activities. In general, the parties that make the most significant decisions affecting the VIE or have the right to unilaterally remove those decision makers are deemed to have the power to direct the activities of a VIE. The right to remove the decision maker in a VIE must be exercisable without cause for the decision maker to not be deemed the party that has the power to direct the activities of a VIE.
To assess whether we have the obligation to absorb losses of the VIE or the right to receive benefits from the VIE that could potentially be significant to the VIE, we consider all of our economic interests, including debt and equity investments, servicing fees, and other arrangements deemed to be variable interests in the VIE. This assessment requires that we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us.
Our purchased investment securities include unrated and non-investment grade rated securities issued by securitization trusts. In certain cases, we may contract to provide special servicing activities for these trusts, or, as holder of the controlling class, we may have the right to name and remove the special servicer for these trusts. In our role as special servicer, we provide services on defaulted loans within the trusts, such as foreclosure or work-out procedures, as permitted by the underlying contractual agreements. In exchange for these services, we receive a fee. These rights give us the ability to direct activities that could significantly impact the trust’s economic performance. However, in those instances where an unrelated third party has the right to unilaterally remove us as special servicer without cause, we do not have the power to direct activities that most significantly impact the trust’s economic performance. We evaluated all of our positions in such investments for consolidation.
For securitization VIEs in which we are determined to be the primary beneficiary, all of the underlying assets, liabilities and equity of the structures are recorded on our books, and the initial investment, along with any associated unrealized holding gains and losses, are eliminated in consolidation. Similarly, the interest income earned from these structures, as well as the fees paid by these trusts to us in our capacity as special servicer, are eliminated in consolidation. Further, an allocable portion of the identified servicing intangible asset associated with the servicing fee streams, and the corresponding allocable amortization or change in fair value of the servicing intangible asset, are also eliminated in consolidation.
We perform ongoing reassessments of: (i) whether any entities previously evaluated under the majority voting interest framework have become VIEs, based on certain events, and therefore subject to the VIE consolidation framework, and (ii) whether changes in the facts and circumstances regarding our involvement with a VIE causes our consolidation conclusion regarding the VIE to change.
We elect the fair value option for initial and subsequent recognition of the assets and liabilities of our consolidated securitization VIEs. Interest income and interest expense associated with these VIEs are no longer relevant on a standalone basis because these amounts are already reflected in the fair value changes. We have elected to present these items in a single line on our condensed consolidated statements of operations. The residual difference shown on our condensed consolidated statements of operations in the line item “Change in net assets related to consolidated VIEs” represents our beneficial interest in the VIEs.
We separately present the assets and liabilities of our consolidated securitization VIEs as individual line items on our condensed consolidated balance sheets. The liabilities of our consolidated securitization VIEs consist solely of obligations to the bondholders of the related trusts, and are thus presented as a single line item entitled “VIE liabilities.” The assets of our consolidated securitization VIEs consist principally of loans, but at times, also include foreclosed loans which have been temporarily converted into real estate owned (“REO”). These assets in the aggregate are likewise presented as a single line item entitled “VIE assets.”
Loans comprise the vast majority of our securitization VIE assets and are carried at fair value due to the election of the fair value option. When an asset becomes REO, it is due to nonperformance of the loan. Because the loan is already at fair value, the carrying value of an REO asset is also initially at fair value. Furthermore, when we consolidate a trust, any existing REO would be consolidated at fair value. Once an asset becomes REO, its disposition time is relatively short. As a result, the carrying value of an REO generally approximates fair value under GAAP.
In addition to sharing a similar measurement method as the loans in a trust, the securitization VIE assets as a whole can only be used to settle the obligations of the consolidated VIE. The assets of our securitization VIEs are not individually accessible by the bondholders, which creates inherent limitations from a valuation perspective. Also creating limitations from a valuation perspective is our role as special servicer, which provides us very limited visibility, if any, into the performing loans of a trust.
REO assets generally represent a very small percentage of the overall asset pool of a trust. In new issue trusts there are no REO assets. We estimate that REO assets constitute approximately 2% of our consolidated securitization VIE assets, with the remaining 98% representing loans. However, it is important to note that the fair value of our securitization VIE assets is determined by reference to our securitization VIE liabilities as permitted under ASU 2014-13, Consolidation (Topic 810): Measuring the Financial Assets and the Financial Liabilities of a Consolidated Collateralized Financing Entity . In other words, our VIE liabilities are more reliably measurable than the VIE assets, resulting in our current measurement methodology which utilizes this value to determine the fair value of our securitization VIE assets as a whole. As a result, these percentages are not necessarily indicative of the relative fair values of each of these asset categories if the assets were to be valued individually.
Due to our accounting policy election under ASU 2014-13, separately presenting two different asset categories would result in an arbitrary assignment of value to each, with one asset category representing a residual amount, as opposed to its fair value. However, as a pool, the fair value of the assets in total is equal to the fair value of the liabilities.
For these reasons, the assets of our securitization VIEs are presented in the aggregate.</t>
  </si>
  <si>
    <t>Fair Value Option</t>
  </si>
  <si>
    <t>Fair Value Option
The guidance in ASC 825, Financial Instruments , provides a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Assets and liabilities measured at fair value pursuant to this guidance are required to be reported separately in our consolidated balance sheets from those instruments using another accounting method.
We have elected the fair value option for eligible financial assets and liabilities of our consolidated securitization VIEs, loans held-for-sale originated or acquired for future securitization, purchased CMBS issued by VIEs we could consolidate in the future and certain investments in marketable equity securities which, effective January 1, 2018, are now required to be carried at fair value through earnings. The fair value elections for VIE and securitization related items were made in order to mitigate accounting mismatches between the carrying value of the instruments and the related assets and liabilities that we consolidate at fair value. The fair value elections for mortgage loans held-for-sale were made due to the expected short-term holding period of these instruments.</t>
  </si>
  <si>
    <t>Fair Value Measurements</t>
  </si>
  <si>
    <t xml:space="preserve">Fair Value Measurements
We measure our mortgage‑backed securities, derivative assets and liabilities, domestic servicing rights intangible asset and any assets or liabilities where we have elected the fair value option at fair value. When actively quoted observable prices are not available, we either use implied pricing from similar assets and liabilities or valuation models based on net present values of estimated future cash flows, adjusted as appropriate for liquidity, credit, market and/or other risk factors.
As discussed above, we measure the assets and liabilities of consolidated securitization VIEs at fair value pursuant to our election of the fair value option. The securitization VIEs in which we invest are “static”; that is, no reinvestment is permitted, and there is no active management of the underlying assets. In determining the fair value of the assets and liabilities of the securitization VIEs, we maximize the use of observable inputs over unobservable inputs. Refer to Note 19 for further discussion regarding our fair value measurements. </t>
  </si>
  <si>
    <t>Business Combinations</t>
  </si>
  <si>
    <t>Business Combinations
Under ASC 805, Business Combinations , the acquirer in a business combination must recognize, with certain exceptions, the fair values of assets acquired, liabilities assumed, and non-controlling interests when the acquisition constitutes a change in control of the acquired entity. As goodwill is calculated as a residual, all goodwill of the acquired business, not just the acquirer’s share, is recognized under this “full goodwill” approach. During the measurement period, a period which shall not exceed one year, we prospectively adjust the provisional amounts recognized to reflect new information obtained about facts and circumstances that existed as of the acquisition date that, if known, would have affected the measurement of the amounts recognized.</t>
  </si>
  <si>
    <t>Loans Held-for-Investment</t>
  </si>
  <si>
    <t>Loans Held-for-Investment
Loans that are held for investment are carried at cost, net of unamortized acquisition premiums or discounts, loan fees, and origination costs as applicable, unless the loans are deemed impaired. We evaluate each loan classified as held-for-investment for impairment at least quarterly. In connection with this evaluation, we assess the performance of each loan and assign a risk rating based on several factors, including risk of loss, loan-to-collateral value ratio (“LTV”), collateral performance, structure, exit plan, and sponsorship. Loans are rated “1” through “5”, from less risk to greater risk, in connection with this review.
Loan Impairment
We evaluate each loan classified as held-for-investment for impairment at least quarterly. Impairment occurs when it is deemed probable that we will not be able to collect all amounts due according to the contractual terms of the loan. If a loan is considered to be impaired, we record an allowance through the provision for loan losses to reduce the carrying value of the loan to the present value of expected future cash flows discounted at the loan’s contractual effective rate or the fair value of the collateral, if repayment is expected solely from the collateral.
Our loans are typically collateralized by real estate. As a result, we regularly evaluate the extent and impact of any credit deterioration associated with the performance and/or value of the underlying collateral property, as well as the financial and operating capability of the borrower. Specifically, a property’s operating results and any cash reserves are analyzed and used to assess (i) whether cash from operations is sufficient to cover the debt service requirements currently and into the future, (ii) the ability of the borrower to refinance the loan, and/or (iii) the property’s liquidation value. We also evaluate the financial wherewithal of any loan guarantors as well as the borrower’s competency in managing and operating the properties. In addition, we consider the overall economic environment, real estate sector and geographic sub-market in which the borrower operates. Such impairment analyses are completed and reviewed by asset management and finance personnel, who utilize various data sources, including (i) periodic financial data such as property operating statements, occupancy, tenant profile, rental rates, operating expenses, the borrower’s exit plan and capitalization and discount rates, (ii) site inspections, and (iii) current credit spreads and discussions with market participants.
There may be circumstances where we modify a loan by granting the borrower a concession that we might not otherwise consider when a borrower is experiencing financial difficulty or is expected to experience financial difficulty in the foreseeable future. Such concessionary modifications are classified as troubled debt restructurings (“TDRs”) unless the modification solely results in a delay in payment that is insignificant. Loans classified as TDRs are considered impaired loans for reporting and measurement purposes.</t>
  </si>
  <si>
    <t>Loans Held-For-Sale</t>
  </si>
  <si>
    <t xml:space="preserve">Loans Held‑For‑Sale
Our loans that we intend to sell or liquidate in the short‑term are classified as held‑for‑sale and are carried at the lower of amortized cost or fair value, unless we have elected to apply the fair value option at origination or purchase. </t>
  </si>
  <si>
    <t>Properties Held-For-Sale</t>
  </si>
  <si>
    <t>Properties Held-For-Sale
Properties and any associated intangible assets are presented within properties held-for-sale on our condensed consolidated balance sheet when the sale of the property is considered probable, at which time we cease depreciation and amortization of the property and the associated intangibles. Held-for-sale properties are reported at the lower of their carrying value or fair value less costs to sell.</t>
  </si>
  <si>
    <t>Cost Method Equity Investments</t>
  </si>
  <si>
    <t>Cost Method Equity Investments
On January 1, 2018, ASU 2016-01, Financial Instruments – Overall (Subtopic 825-10) – Recognition and Measurement of Financial Assets and Financial Liabilities , became effective prospectively for public companies with a calendar fiscal year. This ASU requires entities to carry all investments in equity securities, including other ownership interests such as partnerships, unincorporated joint ventures, and limited liability companies, at fair value with changes in fair value recognized within net income. This ASU does not apply to equity method investments, investments in Federal Home Loan Bank (“FHLB”) stock, investments that result in consolidation of the investee or investments in certain investment companies. For investments in equity securities without a readily determinable fair value, an entity is permitted to elect a practicability exception, under which the investment will be measured at cost, less impairment, plus or minus observable price changes from orderly transactions of an identical or similar investment of the same issuer.
Additionally, this ASU eliminated the requirement to assess whether an impairment of an equity investment is other than temporary. The impairment model for equity investments subject to this election is now a single-step model whereby an entity performs a qualitative assessment to identify impairment. If the qualitative assessment indicates that an impairment exists, the entity would estimate the fair value of the investment and recognize in net income an impairment loss equal to the difference between the fair value and the carrying amount of the equity investment.
Our equity investments within the scope of this ASU are limited to our cost method equity investments discussed in Note 7, with the exception of our FHLB stock which is outside the scope of this ASU, and to our marketable equity security discussed in Note 5 for which we had previously elected the fair value option. Our cost method equity investments within the scope of this ASU do not have readily determinable fair values. Therefore, we have elected the practicability exception whereby we measure these investments at cost, less impairment, plus or minus observable price changes from orderly transactions of identical or similar investments of the same issuer. Refer to Note 7 for further discussion.</t>
  </si>
  <si>
    <t>Revenue Recognition</t>
  </si>
  <si>
    <t>Revenue Recognition
On January 1, 2018, new accounting rules regarding revenue recognition became effective for public companies with a calendar fiscal year. None of our significant revenue sources – interest income from loans and investment securities, loan servicing fees, and rental income – are within the scope of the new revenue recognition guidance. The revenue recognition guidance also included revisions to existing accounting rules regarding the determination of whether a company is acting as a principal or agent in an arrangement and accounting for sales of nonfinancial assets where the seller has continuing involvement. These additional revisions also did not materially impact the Company.
Interest income on performing loans and financial instruments is accrued based on the outstanding principal amount and contractual terms of the instrument. For loans where we do not elect the fair value option, origination fees and direct loan origination costs are also recognized in interest income over the loan term as a yield adjustment using the effective interest method. When we elect the fair value option, origination fees and direct loan costs are recorded directly in income and are not deferred. Discounts or premiums associated with the purchase of non-performing loans and investment securities are amortized or accreted into interest income as a yield adjustment on the effective interest method, based on expected cash flows through the expected maturity date of the investment. On at least a quarterly basis, we review and, if appropriate, make adjustments to our cash flow projections.
We cease accruing interest on non-performing loans at the earlier of (i) the loan becoming significantly past due or (ii) management concluding that a full recovery of all interest and principal is doubtful. Interest income on non-accrual loans in which management expects a full recovery of the loan’s outstanding principal balance is only recognized when received in cash. If a full recovery of principal is doubtful, the cost recovery method is applied whereby any cash received is applied to the outstanding principal balance of the loan. A non-accrual loan is returned to accrual status at such time as the loan becomes contractually current and management believes all future principal and interest will be received according to the contractual loan terms.
For loans acquired with deteriorated credit quality, interest income is only recognized to the extent that our estimate of undiscounted expected principal and interest exceeds our investment in the loan. Accretable yield, if any, will be recognized as interest income on a level-yield basis over the life of the loan.</t>
  </si>
  <si>
    <t>Share-Based Payments</t>
  </si>
  <si>
    <t>Share-Based Payments
Effective July 1, 2018, we early adopted ASU 2018-07, Compensation – Stock Compensation (Topic 718) –Improvements to Nonemployee Share-Based Payment Accounting , which aligns the accounting for nonemployee share-based compensation with the existing accounting model for employee share based compensation. Prior to our adoption of ASU 2018-07, nonemployee share awards were recognized as an expense on a straight-line basis over the vesting period of the award with the fair value of the award remeasured at each vesting date. After our adoption of ASU 2018-07, nonemployee share awards continue to be recorded as expense on a straight-line basis over their vesting period, however, the fair value of the award will only be determined on the grant date and not remeasured at subsequent vesting dates, consistent with the accounting for employee share awards. For non-employee awards granted prior to our July 1, 2018 adoption date, the awards will be remeasured at fair value as of our July 1, 2018 adoption date with no subsequent remeasurement.</t>
  </si>
  <si>
    <t>Earnings Per Share</t>
  </si>
  <si>
    <t>Earnings Per Share
We present both basic and diluted earnings per share (“EPS”) amounts in our financial statements. Basic EPS excludes dilution and is computed by dividing income available to common stockholders by the weighted-average number of shares of common stock outstanding for the period. Diluted EPS reflects the maximum potential dilution that could occur from (i) our share-based compensation, consisting of unvested restricted stock (“RSAs”) and restricted stock units (“RSUs”), (ii) shares contingently issuable to our Manager, (iii) the conversion options associated with our outstanding convertible senior notes (see Notes 10 and 17), and (iv) non-controlling interests that are redeemable with our common stock (see Note 16). Potential dilutive shares are excluded from the calculation if they have an anti-dilutive effect in the period.
Nearly all of the Company’s unvested RSUs and RSAs contain rights to receive non-forfeitable dividends and thus are participating securities. In addition, the non-controlling interests that are redeemable with our common stock are considered participating securities because they earn a preferred return indexed to the dividend rate on our common stock (see Note 16). Due to the existence of these participating securities, the two-class method of computing EPS is required, unless another method is determined to be more dilutive. Under the two-class method, undistributed earnings are reallocated between shares of common stock and participating securities. For the three and nine months ended September 30, 2018 and 2017, the two-class method resulted in the most dilutive EPS calculation.</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s. Actual results could differ from those estimates. The most significant and subjective estimate that we make is the projection of cash flows we expect to receive on our loans, investment securities and intangible assets, which has a significant impact on the amounts of interest income, credit losses (if any), and fair values that we record and/or disclose. In addition, the fair value of financial assets and liabilities that are estimated using a discounted cash flows method is significantly impacted by the rates at which we estimate market participants would discount the expected cash flows.</t>
  </si>
  <si>
    <t>Recent Accounting Developments</t>
  </si>
  <si>
    <t>Recent Accounting Developments
On February 25, 2016, the FASB issued ASU 2016-02, Leases (Topic 842), which establishes a right-of-use model for lessee accounting which results in the recognition of most leased assets and lease liabilities on the balance sheet of the lessee. Lessor accounting was not significantly changed by this ASU. This ASU is effective for annual periods, and interim periods therein, beginning after December 15, 2018 by applying a modified retrospective approach. Early application is permitted. On July 30, 2018, the FASB issued ASU 2018-11, Leases (Topic 842) – Targeted Improvements , which provides an optional transition method of applying the new leases standard at the adoption date by recognizing a cumulative-effect adjustment to the opening balance of retained earnings in the period of adoption. It also provides lessors with a practical expedient to not separate non-lease revenue components from the associated lease component if certain conditions are met. Our assessment of the effect of these ASUs on the Company remains ongoing; however, we currently do not expect the application of these ASUs to have a material impact as the Company primarily acts as a lessor.
On June 16, 2016, the FASB issued ASU 2016-13, Financial Instruments—Credit Losses (Topic 326) – Measurement of Credit Losses on Financial Instruments , which mandates use of an “expected loss” credit model for estimating future credit losses of certain financial instruments instead of the “incurred loss” credit model that current GAAP requires. The “expected loss” model requires the consideration of possible credit losses over the life of an instrument as opposed to only estimating credit losses upon the occurrence of a discrete loss event in accordance with the current “incurred loss” methodology. This ASU is effective for annual reporting periods, and interim periods therein, beginning after December 15, 2019. Early application is permitted though no earlier than the first interim or annual period beginning after December 15, 2018. Though we have not completed our assessment of this ASU, we expect the ASU to result in our recognition of higher levels of allowances for loan losses. Our assessment of the estimated amount of such increases remains in process.
On January 26, 2017, the FASB issued ASU 2017-04, Goodwill and Other (Topic 350) – Simplifying the Test for Goodwill Impairment , which simplifies the method applied for measuring impairment in cases where goodwill is impaired. This ASU specifies that goodwill impairment will be measured as the excess of the reporting unit’s carrying value (inclusive of goodwill) over its fair value, eliminating the requirement that all assets and liabilities of the reporting unit be remeasured individually in connection with measurement of goodwill impairment. This ASU is effective for annual periods, and interim periods therein, beginning after December 15, 2019 and is applied prospectively. Early application is permitted. We do not expect the application of this ASU to materially impact the Company.
On August 28, 2017, the FASB issued ASU 2017-12, Derivatives and Hedging (Topic 815) – Targeted Improvements to Accounting for Hedging Activities , which amends and simplifies existing guidance regarding the designation and measurement of designated hedging relationships. This ASU is effective for annual periods, and interim periods therein, beginning after December 15, 2018. Early application is permitted. We do not expect the application of this ASU to materially impact the Company.
On August 28, 2018, the FASB issued ASU 2018-13, Fair Value Measurement (Topic 820) – Disclosure Framework , which adds new disclosure requirements and modifies or eliminates existing disclosure requirements of ASC 820. This ASU is effective for annual periods, and interim periods therein, beginning after December 15, 2019. Early application is permitted. We do not expect the application of this ASU to materially impact the Company, as it only affects fair value disclosures.
On October 31, 2018, the FASB issued ASU 2018-17, Consolidation (Topic 810) – Targeted Improvements to Related Party Guidance for Variable Interest Entities , which requires reporting entities to consider indirect interests held through related parties under common control on a proportional basis rather than as the equivalent of a direct interest in its entirety for determining whether a decision-making fee is a variable interest. This ASU is effective for annual periods, and interim periods therein, beginning after December 15, 2019. Early application is permitted. We are in the process of assessing the impact this ASU will have on the Company.</t>
  </si>
  <si>
    <t>Acquisitions and Divestitures (Tables) - Infrastructure Lending Segment</t>
  </si>
  <si>
    <t>Summary of assets acquired and liabilities assumed</t>
  </si>
  <si>
    <t>The following table summarizes the preliminary estimate of identified assets acquired and liabilities assumed at the acquisition date (amounts in thousands):
Infrastructure
Assets acquired:
Lending Segment
Loans held-for-investment
$
1,506,544
Loans held-for-sale
319,879
Investment securities
65,060
Accrued interest receivable
12,566
Total identifiable assets acquired
1,904,049
Liabilities assumed:
Accounts payable, accrued expenses and other liabilities
8,327
Derivative liabilities
282
Total liabilities assumed
8,609
Net assets acquired
$
1,895,440</t>
  </si>
  <si>
    <t>Schedule of the determination of goodwill</t>
  </si>
  <si>
    <t>Goodwill represents the excess of the purchase price over the fair value of the underlying assets acquired and liabilities assumed. This determination of goodwill is as follows (amounts in thousands):
Infrastructure
Lending Segment
Purchase price
$
2,011,428
Preliminary estimate of the fair value of net assets acquired
1,895,440
Goodwill
$
115,988</t>
  </si>
  <si>
    <t>Schedule of pro forma revenue and net income</t>
  </si>
  <si>
    <t>The unaudited pro forma revenues and net income attributable to the Company for the three and nine months ended September 30, 2018 and 2017, assuming the Infrastructure Lending Segment was acquired on January 1, 2017, are as follows (amounts in thousands, except per share amounts):
For the Three Months Ended
For the Nine Months Ended
September 30,
September 30,
2018
2017
2018
2017
Revenues
$
308,320
$
248,549
$
886,931
$
698,952
Net income attributable to STWD
90,821
88,367
300,288
302,485
Net income per share - Basic
0.34
0.34
1.13
1.16
Net income per share - Diluted
0.34
0.33
1.11
1.14</t>
  </si>
  <si>
    <t>Loans (Tables)</t>
  </si>
  <si>
    <t>Summary of investments in mortgages and loans by subordination class</t>
  </si>
  <si>
    <t>The following tables summarize our investments in mortgages and loans by subordination class as of September 30, 2018 and December 31, 2017 (dollars in thousands):
Weighted
Weighted
Average Life
Carrying
Face
Average
(“WAL”)
September 30, 2018
Value
Amount
Coupon
(years)(1)
First mortgages (2)
$
6,474,478
$
6,496,376
6.7
%
2.1
First priority infrastructure loans
1,492,276
1,510,157
5.1
%
3.5
Subordinated mortgages (3)
188,402
188,266
11.5
%
1.3
Mezzanine loans (2)
352,300
351,866
10.8
%
1.8
Other
25,274
28,677
8.7
%
3.5
Total loans held-for-investment
8,532,730
8,575,342
Loans held-for-sale, fair value option, residential
626,719
607,616
6.3
%
5.3
Loans held-for-sale, commercial (carrying value of $286,786 under fair value option)
379,848
382,270
4.8
%
8.4
Loans held-for-sale, infrastructure
320,270
324,422
3.4
%
5.7
Loans transferred as secured borrowings
74,281
74,692
6.9
%
1.5
Total gross loans
9,933,848
9,964,342
Loan loss allowance (loans held-for-investment)
(32,056)
—
Total net loans
$
9,901,792
$
9,964,342
December 31, 2017
First mortgages (2)
$
5,818,804
$
5,843,623
6.2
%
2.0
Subordinated mortgages (3)
177,115
177,386
10.8
%
1.9
Mezzanine loans (2)
545,299
545,355
11.0
%
1.1
Other
25,607
29,320
8.5
%
3.9
Total loans held-for-investment
6,566,825
6,595,684
Loans held-for-sale, fair value option, residential
613,287
594,105
6.2
%
5.4
Loans held-for-sale, fair value option, commercial
132,456
132,393
4.6
%
10.0
Loans transferred as secured borrowings
74,403
75,000
6.2
%
2.3
Total gross loans
7,386,971
7,397,182
Loan loss allowance (loans held-for-investment)
(4,330)
—
Total net loans
$
7,382,641
$
7,397,182
(1)
Represents the remaining WAL of each respective group of loans as of the respective balance sheet date. The WAL of each individual loan is calculated using amounts and timing of future principal payments, as projected at origination or acquisition.
(2)
First mortgages include first mortgage loans and any contiguous mezzanine loan components because as a whole, the expected credit quality of these loans is more similar to that of a first mortgage loan. The application of this methodology resulted in mezzanine loans with carrying values of $1.0 billion and $851.1 million being classified as first mortgages as of September 30, 2018 and December 31, 2017, respectively.
(3)
Subordinated mortgages include B-Notes and junior participation in first mortgages where we do not own the senior A-Note or senior participation. If we own both the A-Note and B-Note, we categorize the loan as a first mortgage loan.</t>
  </si>
  <si>
    <t>Schedule of internal rating categories</t>
  </si>
  <si>
    <t>Rating
Characteristics
1

Sponsor capability and financial condition—Sponsor is highly rated or investment grade or, if private, the equivalent thereof with significant management experience.

Loan collateral and performance relative to underwriting—The collateral has surpassed underwritten expectations.

Quality and stability of collateral cash flows—Occupancy is stabilized, the property has had a history of consistently high occupancy, and the property has a diverse and high quality tenant mix.

Loan structure—LTV does not exceed 65%. The loan has structural features that enhance the credit profile.
2

Sponsor capability and financial condition—Strong sponsorship with experienced management team and a responsibly leveraged portfolio.

Loan collateral and performance relative to underwriting—Collateral performance equals or exceeds underwritten expectations and covenants and performance criteria are being met or exceeded.

Quality and stability of collateral cash flows—Occupancy is stabilized with a diverse tenant mix.

Loan structure—LTV does not exceed 70% and unique property risks are mitigated by structural features.
3

Sponsor capability and financial condition—Sponsor has historically met its credit obligations, routinely pays off loans at maturity, and has a capable management team.

Loan collateral and performance relative to underwriting—Property performance is consistent with underwritten expectations.

Quality and stability of collateral cash flows—Occupancy is stabilized, near stabilized, or is on track with underwriting.

Loan structure—LTV does not exceed 80%.
4

Sponsor capability and financial condition—Sponsor credit history includes missed payments, past due payment, and maturity extensions. Management team is capable but thin.

Loan collateral and performance relative to underwriting—Property performance lags behind underwritten expectations. Performance criteria and loan covenants have required occasional waivers. A sale of the property may be necessary in order for the borrower to pay off the loan at maturity.

Quality and stability of collateral cash flows—Occupancy is not stabilized and the property has a large amount of rollover.

Loan structure—LTV is 80% to 90%.
5

Sponsor capability and financial condition—Credit history includes defaults, deeds‑in‑lieu, foreclosures, and/or bankruptcies.

Loan collateral and performance relative to underwriting—Property performance is significantly worse than underwritten expectations. The loan is not in compliance with loan covenants and performance criteria and may be in default. Sale proceeds would not be sufficient to pay off the loan at maturity.

Quality and stability of collateral cash flows—The property has material vacancy and significant rollover of remaining tenants.

Loan structure—LTV exceeds 90%.</t>
  </si>
  <si>
    <t>Schedule of risk ratings by class of loan</t>
  </si>
  <si>
    <t>As of September 30, 2018, the risk ratings for loans subject to our rating system, which excludes loans held-for-sale, by class of loan were as follows (dollars in thousands):
Balance Sheet Classification
Loans Held-For-Investment
Loans
First Priority
Transferred
% of
Risk Rating
First
Infrastructure
Subordinated
Mezzanine
As Secured
Total
Category
Mortgages
Loans
Mortgages
Loans
Other
Borrowings
Total
Loans
1
$
1,433
$
—
$
—
$
—
$
19,672
$
—
$
21,105
0.2
%
2
2,917,836
—
11,752
118,694
—
74,281
3,122,563
31.4
%
3
3,285,546
—
164,673
233,606
—
—
3,683,825
37.1
%
4
78,028
—
—
—
—
—
78,028
0.8
%
5
20,667
—
—
—
—
—
20,667
0.2
%
N/A
170,968
(1)
1,492,276
(2)
11,977
(1)
—
5,602
(1)
—
1,680,823
16.9
%
$
6,474,478
$
1,492,276
$
188,402
$
352,300
$
25,274
$
74,281
8,607,011
Loans held-for-sale
1,326,837
13.4
%
Total gross loans
$
9,933,848
100.0
%
(1)
Represents loans individually evaluated for impairment in accordance with ASC 310-10.
(2)
First priority infrastructure loans were not risk rated as of September 30, 2018 as the Company is in the process of developing a risk rating policy for these loans.
As of December 31, 2017, the risk ratings for loans subject to our rating system, which excludes loans held-for-sale, by class of loan were as follows (dollars in thousands):
Balance Sheet Classification
Loans Held-For-Investment
Loans
Transferred
% of
Risk Rating
First
Subordinated
Mezzanine
As Secured
Total
Category
Mortgages
Mortgages
Loans
Other
Borrowings
Total
Loans
1
$
2,003
$
—
$
—
$
20,267
$
—
$
22,270
0.3
%
2
2,462,268
11,927
137,803
—
—
2,611,998
35.4
%
3
3,183,592
165,188
407,496
5,340
74,403
3,836,019
51.9
%
4
120,479
—
—
—
—
120,479
1.6
%
5
50,462
—
—
—
—
50,462
0.7
%
N/A
—
—
—
—
—
—
—
%
$
5,818,804
$
177,115
$
545,299
$
25,607
$
74,403
6,641,228
Loans held-for-sale
745,743
10.1
%
Total gross loans
$
7,386,971
100.0
%</t>
  </si>
  <si>
    <t>Schedule of activity in allowance for loan losses</t>
  </si>
  <si>
    <t>The following table presents the activity in our allowance for loan losses (amounts in thousands):
For the Nine Months Ended
September 30,
2018
2017
Allowance for loan losses at January 1
$
4,330
$
9,788
Provision for (reversal of) loan losses
(2,127)
(3,170)
Provision for impaired loans
29,853
—
Charge-offs
—
—
Recoveries
—
—
Allowance for loan losses at September 30
$
32,056
$
6,618
Recorded investment in loans related to the allowance for loan loss
$
287,242
$
310,046</t>
  </si>
  <si>
    <t>Schedule of activity in loan portfolio</t>
  </si>
  <si>
    <t>The activity in our loan portfolio was as follows (amounts in thousands):
For the Nine Months Ended
September 30,
2018
2017
Balance at January 1
$
7,382,641
$
5,946,274
Acquisition of Infrastructure Lending Portfolio
1,826,423
—
Acquisitions/originations/additional funding
5,006,725
3,722,624
Capitalized interest (1)
44,293
55,987
Basis of loans sold (2)
(1,985,388)
(1,024,964)
Loan maturities/principal repayments
(2,383,658)
(1,742,494)
Discount accretion/premium amortization
28,954
27,014
Changes in fair value
26,573
45,484
Unrealized foreign currency translation (loss) gain
(17,095)
31,395
Change in loan loss allowance, net
(27,726)
3,170
Transfer to/from other asset classifications
50
844
Balance at September 30
$
9,901,792
$
7,065,334
(1) Represents accrued interest income on loans whose terms do not require current payment of interest.
(2) See Note 11 for additional disclosure on these transactions.</t>
  </si>
  <si>
    <t>Investment Securities (Tables)</t>
  </si>
  <si>
    <t>Schedule of investment securities</t>
  </si>
  <si>
    <t>Investment securities were comprised of the following as of September 30, 2018 and December 31, 2017 (amounts in thousands):
Carrying Value as of
September 30, 2018
December 31, 2017
RMBS, available-for-sale
$
227,867
$
247,021
RMBS, fair value option (1)
44,976
—
CMBS, fair value option (1)
1,051,039
1,024,143
Held-to-maturity (“HTM”) securities
473,896
433,468
Equity security, fair value
13,098
13,523
Subtotal — Investment securities
1,810,876
1,718,155
VIE eliminations (1)
(1,047,426)
(999,952)
Total investment securities
$
763,450
$
718,203
(1)
Certain fair value option CMBS and RMBS are eliminated in consolidation against VIE liabilities pursuant to ASC 810.</t>
  </si>
  <si>
    <t>Schedule of purchases, sales and principal collections for all investment securities</t>
  </si>
  <si>
    <t>Purchases, sales and principal collections for all investment securities were as follows (amounts in thousands):
RMBS,
RMBS, fair
CMBS, fair
HTM
Equity
Securitization
available-for-sale
value option
value option
Securities
Security
VIEs (1)
Total
Three Months Ended September 30, 2018
Purchases
$
—
$
45,095
$
26,258
$
289,100
$
—
$
(68,579)
$
291,874
Acquisition of Infrastructure Lending Portfolio
—
—
—
65,060
—
—
65,060
Sales
2,046
—
22,065
—
—
(18,902)
5,209
Principal collections
9,246
119
22,031
20,577
—
(17,903)
34,070
Three Months Ended September 30, 2017
Purchases
$
—
$
—
$
30,844
$
50,000
$
—
$
(19,046)
$
61,798
Sales
—
—
1,469
—
—
(1,469)
—
Principal collections
10,307
—
1,666
111,671
—
—
123,644
RMBS,
RMBS, fair
CMBS, fair
HTM
Equity
Securitization
available-for-sale
value option
value option
Securities
Security
VIEs (1)
Total
Nine Months Ended September 30, 2018
Purchases
$
—
$
45,095
$
118,166
$
289,100
$
—
$
(140,022)
$
312,339
Acquisition of Infrastructure Lending Portfolio
—
—
—
65,060
—
—
65,060
Sales
2,853
—
30,012
—
—
(26,849)
6,016
Principal collections
27,432
119
82,812
323,061
—
(77,667)
355,757
Nine Months Ended September 30, 2017
Purchases
$
7,433
$
—
$
92,569
$
50,000
$
—
$
(80,771)
$
69,231
Sales
—
—
22,791
—
—
(11,657)
11,134
Principal collections
29,090
—
8,754
172,059
—
—
209,903
(1)
Represents RMBS and CMBS, fair value option amounts eliminated due to our consolidation of securitization VIEs. These amounts are reflected as repayment of debt of consolidated VIEs in our condensed consolidated statements of cash flows.</t>
  </si>
  <si>
    <t>Summary of investments in available-for-sale RMBS and single-borrower CMBS where the fair value option has not been elected</t>
  </si>
  <si>
    <t>The tables below summarize various attributes of our investments in available-for-sale RMBS as of September 30, 2018 and December 31, 2017 (amounts in thousands):
Unrealized Gains or (Losses)
Recognized in AOCI
Purchase
Recorded
Gross
Gross
Net
Amortized
Credit
Amortized
Non-Credit
Unrealized
Unrealized
Fair Value
Cost
OTTI
Cost
OTTI
Gains
Losses
Adjustment
Fair Value
September 30, 2018
RMBS
$
176,952
$
(9,897)
$
167,055
$
—
$
60,812
$
—
$
60,812
$
December 31, 2017
RMBS
$
$
(9,897)
$
189,132
$
(94)
$
58,011
$
(28)
$
57,889
$
Weighted Average Coupon (1)
Weighted Average
WAL
September 30, 2018
RMBS
3.5
%
CC+
5.9
December 31, 2017
RMBS
2.8
%
B
6.4
(1)
Calculated using the September 30, 2018 and December 31, 2017 one-month LIBOR rate of 2.261% and 1.564%, respectively, for floating rate securities.
(2)
Represents the remaining WAL of each respective group of securities as of the respective balance sheet date. The WAL of each individual security is calculated using projected amounts and projected timing of future principal payments.</t>
  </si>
  <si>
    <t>Reconciliation of aggregate principal balance to amortized cost for RMBS and single-borrower CMBS, excluding CMBS where the fair value option is elected</t>
  </si>
  <si>
    <t>The following table contains a reconciliation of aggregate principal balance to amortized cost for our RMBS as of September 30, 2018 and December 31, 2017 (amounts in thousands):
September 30, 2018
December 31, 2017
Principal balance
$
333,107
$
366,711
Accretable yield
(56,938)
(55,712)
Non-accretable difference
(109,114)
(121,867)
Total discount
(166,052)
(177,579)
Amortized cost
$
167,055
$
189,132</t>
  </si>
  <si>
    <t>Schedule of changes to accretable yield and non-accretable difference for RMBS and single-borrower CMBS, excluding CMBS where the fair value option is elected</t>
  </si>
  <si>
    <t>The following table discloses the changes to accretable yield and non-accretable difference for our RMBS during the three and nine months ended September 30, 2018 (amounts in thousands):
Non-Accretable
Three Months Ended September 30, 2018
Accretable Yield
Difference
Balance as of July 1, 2018
$
50,877
$
118,602
Accretion of discount
(2,526)
—
Principal write-downs, net
—
(549)
Sales
(352)
—
Transfer to/from non-accretable difference
8,939
(8,939)
Balance as of September 30, 2018
$
56,938
$
109,114
Nine Months Ended September 30, 2018
Balance as of January 1, 2018
$
55,712
$
121,867
Accretion of discount
(7,967)
—
Principal write-downs, net
—
(3,030)
Sales
(530)
—
Transfer to/from non-accretable difference
9,723
(9,723)
Balance as of September 30, 2018
$
56,938
$
109,114</t>
  </si>
  <si>
    <t>Schedule of gross unrealized losses and estimated fair value of securities in an unrealized loss position, excluding CMBS where the fair value option is elected</t>
  </si>
  <si>
    <t>The following table presents the gross unrealized losses and estimated fair value of any available-for-sale securities that were in an unrealized loss position as of September 30, 2018 and December 31, 2017, and for which OTTIs (full or partial) have not been recognized in earnings (amounts in thousands):
Estimated Fair Value
Unrealized Losses
Securities with a
Securities with a
Securities with a
Securities with a
loss less than
loss greater than
loss less than
loss greater than
12 months
12 months
12 months
12 months
As of September 30, 2018
RMBS
$
—
$
—
$
—
$
—
As of December 31, 2017
RMBS
$
10,321
$
643
$
(99)
$
(23)</t>
  </si>
  <si>
    <t>Held-to-maturity</t>
  </si>
  <si>
    <t>Summary of investments in HTM securities</t>
  </si>
  <si>
    <t>The table below summarizes unrealized gains and losses of our investments in HTM securities as of September 30, 2018 and December 31, 2017 (amounts in thousands):
Net Carrying Amount
Gross Unrealized
Gross Unrealized
(Amortized Cost)
Holding Gains
Holding Losses
Fair Value
September 30, 2018
CMBS
$
408,836
$
2,582
$
(2,083)
$
409,335
Infrastructure bonds
65,060
—
—
65,060
Total
$
473,896
$
2,582
$
(2,083)
$
474,395
December 31, 2017
CMBS
$
$
2,002
$
(7,779)
$
407,333
Preferred interests
20,358
647
—
21,005
Total
$
433,468
$
2,649
$
(7,779)
$
428,338</t>
  </si>
  <si>
    <t>Summary of maturities of preferred equity interests in limited liability companies that own commercial real estate</t>
  </si>
  <si>
    <t>The table below summarizes the maturities of our HTM securities by type as of September 30, 2018 (amounts in thousands):
Infrastructure
CMBS
bonds
Total
Less than one year
$
75,268
$
—
$
75,268
One to three years
305,311
16,330
321,641
Three to five years
28,257
—
28,257
Thereafter
—
48,730
48,730
Total
$
408,836
$
65,060
$
473,896</t>
  </si>
  <si>
    <t>Properties (Tables)</t>
  </si>
  <si>
    <t>Summary of properties</t>
  </si>
  <si>
    <t>The table below summarizes our properties held-for-investment as of September 30, 2018 and December 31, 2017 (dollars in thousands):
Depreciable Life
September 30, 2018
December 31, 2017
Property Segment
Land and land improvements
0 – 15 years
$
663,448
$
585,915
Buildings and building improvements
5 – 45 years
2,059,383
1,838,266
Furniture &amp; fixtures
3 – 7 years
44,458
31,028
Investing and Servicing Segment
Land and land improvements
0 – 15 years
82,332
86,711
Buildings and building improvements
3 – 40 years
206,643
212,094
Furniture &amp; fixtures
2 – 5 years
1,871
1,036
Properties, cost
3,058,135
2,755,050
Less: accumulated depreciation
(169,398)
(107,569)
Properties, net
$
2,888,737
$
2,647,481</t>
  </si>
  <si>
    <t>Investment in Unconsolidated Entities (Tables)</t>
  </si>
  <si>
    <t>Summary of investments in unconsolidated entities</t>
  </si>
  <si>
    <t>The table below summarizes our investment in unconsolidated entities as of September 30, 2018 and December 31, 2017 (dollars in thousands):
Participation /
Carrying value as of
Ownership % (1)
September 30, 2018
December 31, 2017
Equity method:
Retail Fund
33%
$
112,110
$
110,704
Investor entity which owns equity in an online real estate company
50%
9,363
9,312
Equity interests in commercial real estate
50%
6,507
(2)
23,192
Equity interest in and advances to a residential mortgage originator
N/A
8,996
(3)
7,742
Various
25% - 50%
6,127
3,538
143,103
154,488
Cost method:
Equity interest in a servicing and advisory business
6%
6,207
12,234
Investment funds which own equity in a loan servicer and other real estate assets
4% - 6%
9,225
9,225
Various
0% - 3%
10,253
9,556
25,685
31,015
$
168,788
$
185,503
(1)
None of these investments are publicly traded and therefore quoted market prices are not available.
(2)
In March 2018, our preferred equity investment in a portfolio of student housing properties was redeemed in full for cash proceeds of $16.7 million.
(3)
Includes a $2.0 million subordinated loan the Company funded in June 2018. Refer to Note 15 for further discussion.</t>
  </si>
  <si>
    <t>Goodwill and Intangibles (Tables)</t>
  </si>
  <si>
    <t>Summary of intangibles assets</t>
  </si>
  <si>
    <t>The following table summarizes our intangible assets, which are comprised of servicing rights intangibles and lease intangibles, as of September 30, 2018 and December 31, 2017 (amounts in thousands):
As of September 30, 2018
As of December 31, 2017
Gross Carrying
Accumulated
Net Carrying
Gross Carrying
Accumulated
Net Carrying
Value
Amortization
Value
Value
Amortization
Value
Domestic servicing rights, at fair value
$
21,768
$
—
$
21,768
$
30,759
$
—
$
30,759
In-place lease intangible assets
198,814
(94,761)
104,053
187,816
(65,351)
122,465
Favorable lease intangible assets
37,039
(8,912)
28,127
37,231
(7,363)
29,868
Total net intangible assets
$
257,621
$
(103,673)
$
153,948
$
255,806
$
(72,714)
$
183,092</t>
  </si>
  <si>
    <t>Summary of activity within intangible assets</t>
  </si>
  <si>
    <t>The following table summarizes the activity within intangible assets for the nine months ended September 30, 2018 (amounts in thousands):
Domestic
In-place Lease
Favorable Lease
Servicing
Intangible
Intangible
Rights
Assets
Assets
Total
Balance as of January 1, 2018
$
30,759
$
122,465
$
29,868
$
183,092
Acquisition of additional Woodstar II Portfolio properties
—
10,792
—
10,792
Acquisition of additional REIS Equity Portfolio properties
—
7,342
2,687
10,029
Amortization
—
(33,458)
(3,138)
(36,596)
Sales
—
(1,041)
(953)
(1,994)
Foreign exchange loss
—
(936)
(254)
(1,190)
Impairment (1)
—
(361)
—
(361)
Changes in fair value due to changes in inputs and assumptions
(8,991)
—
—
(8,991)
Transfers to properties held-for-sale
—
(750)
(83)
(833)
Balance as of September 30, 2018
$
21,768
$
104,053
$
28,127
$
153,948
(1)
Impairment of intangible lease assets is recognized within other expense in our condensed consolidated statements of operations.</t>
  </si>
  <si>
    <t>Schedule of future amortization expense</t>
  </si>
  <si>
    <t>The following table sets forth the estimated aggregate amortization of our in-place lease intangible assets and favorable lease intangible assets for the next five years and thereafter (amounts in thousands):
2018 (remainder of)
$
7,308
2019
23,323
2020
17,547
2021
15,099
2022
12,286
Thereafter
56,617
Total
$
132,180</t>
  </si>
  <si>
    <t>Secured Financing Agreements (Tables)</t>
  </si>
  <si>
    <t>Summary of secured financing agreements</t>
  </si>
  <si>
    <t>The following table is a summary of our secured financing agreements in place as of September 30, 2018 and December 31, 2017 (dollars in thousands):
Carrying Value at
Current
Extended
Pledged Asset
Maximum
September 30,
December 31,
Maturity
Maturity (a)
Pricing
Carrying Value
Facility Size
2018
2017
Lender 1 Repo 1
(b)
(b)
LIBOR + 1.60% to 5.75%
$
1,703,978
$
$
1,303,966
$
1,137,654
Lender 2 Repo 1
Apr 2020
Apr 2023
LIBOR + 1.50% to 2.35%
322,291
900,000
(c)
243,100
238,428
Lender 3 Repo 1
N/A
N/A
N/A
—
—
—
75,291
Lender 4 Repo 2
May 2021
May 2023
LIBOR + 2.00% to 3.25%
964,155
401,592
215,372
Lender 6 Repo 1
Aug 2021
N/A
LIBOR + 2.00% to 2.75%
654,464
600,000
507,545
494,353
Lender 6 Repo 2
Oct 2022
Oct 2023
GBP LIBOR + 2.75%, EURIBOR + 2.25%
515,755
431,056
403,685
332,815
Lender 7 Repo 1
Sep 2021
Sep 2023
LIBOR + 1.75% to 2.25%
—
250,000
—
—
Lender 9 Repo 1
N/A
N/A
N/A
—
—
—
65,762
Lender 10 Repo 1
May 2021
May 2023
LIBOR + 1.50% to 2.75%
200,425
164,840
160,480
77,800
Lender 11 Repo 1
Jun 2019
Jun 2020
LIBOR + 2.75%
—
200,000
—
—
Lender 11 Repo 2
Sep 2019
Sep 2023
LIBOR + 2.00% to 2.75%
355,451
500,000
270,690
—
Lender 12 Repo 1
Jun 2021
Jun 2024
LIBOR + 2.10% to 2.45%
57,322
250,000
43,500
—
Lender 13 Repo 1
(d)
(d)
LIBOR + 1.50%
18,407
200,000
14,824
—
Lender 7 Secured Financing
Feb 2021
Feb 2023
LIBOR + 2.25%
(e)
353,449
650,000
(f)
159,453
—
Lender 8 Secured Financing
Aug 2019
N/A
LIBOR + 4.00%
—
—
—
15,617
Conduit Repo 2
Nov 2018
Nov 2019
LIBOR + 2.25%
122,728
200,000
94,600
40,075
Conduit Repo 3
Feb 2020
Feb 2021
LIBOR + 2.10%
125,108
150,000
94,508
26,895
MBS Repo 1
(g)
(g)
N/A
—
—
—
6,510
MBS Repo 2
Sep 2020
N/A
LIBOR + 1.65% to 2.25%
100,526
69,777
69,777
222,672
MBS Repo 3
(h)
(h)
LIBOR + 1.32% to 1.85%
752,458
365,812
365,812
224,150
MBS Repo 4
(i)
N/A
LIBOR + 1.70%
163,558
110,000
25,000
77,318
MBS Repo 5
Jun 2028
Dec 2028
4.14%
25,585
150,000
24,721
—
Investing and Servicing Segment Property Mortgages
Dec 2018 to
N/A
Various
244,184
218,019
203,165
177,411
Ireland Mortgage
May 2020
N/A
EURIBOR + 1.69%
468,926
338,525
338,525
349,900
Woodstar I Mortgages
Nov 2025 to
N/A
3.72% to 3.97%
361,415
276,748
276,748
276,748
Woodstar I Government Financing
Mar 2026 to Jun 2049
N/A
1.00% to 5.00%
302,061
131,746
131,746
133,418
Woodstar II Mortgages
Jan 2028 to Apr 2028
N/A
3.81% to 3.85%
505,079
417,669
417,669
116,745
Woodstar II Government Financing
Jun 2030 to Aug 2052
N/A
1.00% to 3.19%
161,987
27,018
27,018
—
Medical Office Mortgages
Dec 2021
Dec 2023
LIBOR + 2.50%
687,921
524,499
491,197
497,613
Master Lease Mortgages
Oct 2027
N/A
4.36% to 4.38%
459,504
265,900
265,900
265,900
Infrastructure Lending Facility
Sep 2021
Sep 2022
Various
1,877,606
2,127,267
1,536,477
—
Term Loan A
Dec 2020
Dec 2021
LIBOR + 2.25%
(e)
918,342
300,000
300,000
300,000
Revolving Secured Financing
Dec 2020
Dec 2021
LIBOR + 2.25%
(e)
—
100,000
—
—
FHLB
Feb 2021
N/A
Various
719,781
500,000
500,000
445,000
$
13,142,466
$
8,671,698
5,813,447
Unamortized net premium
495
2,559
Unamortized deferred financing costs
(85,506)
(42,950)
$
8,586,687
$
5,773,056
(a)
Subject to certain conditions as defined in the respective facility agreement.
(b)
Maturity date for borrowings collateralized by loans is September 2019 with an additional extension option to September 2021. Borrowings collateralized by loans existing at maturity may remain outstanding until such loan collateral matures, subject to certain specified conditions and not to exceed September 2025.
(c)
The initial maximum facility size of $600.0 million may be increased to $900.0 million, subject to certain conditions.
(d)
Maturity date for borrowings collateralized by loans is May 2020 with an additional extension option to August 2021. Borrowings collateralized by loans existing at maturity may remain outstanding until such loan collateral matures, subject to certain specified conditions.
(e)
Subject to borrower’s option to choose alternative benchmark based rates pursuant to the terms of the credit agreement.
(f)
The initial maximum facility size of $300.0 million may be increased to $650.0 million, subject to certain conditions.
(g)
Facility carries a rolling 11-month term which may reset monthly with the lender’s consent. This facility carries no maximum facility size.
(h)
Facility carries a rolling 12-month term which may reset monthly with the lender’s consent. Current maturity is September 2019. This facility carries no maximum facility size. Amounts reflect the outstanding balance as of September 30, 2018.
(i)
The date that is 270 days after the buyer delivers notice to seller, subject to a maximum date of May 2020.</t>
  </si>
  <si>
    <t>Schedule of five-year principal repayments for secured financings</t>
  </si>
  <si>
    <t>The amount reflected in each period includes principal repayments on our credit facilities that would be required if (i) we received the repayments that we expect to receive on the investments that have been pledged as collateral under the credit facilities, as applicable, and (ii) the credit facilities that are expected to have amounts outstanding at their current maturity dates are extended where extension options are available to us (amounts in thousands):
Repurchase
Other Secured
Agreements
Financing
Total
2018 (remainder of)
$
197,287
$
30,848
$
228,135
2019
464,418
291,250
755,668
2020
594,641
649,594
1,244,235
2021
872,114
840,693
1,712,807
2022
804,939
981,724
1,786,663
Thereafter
1,090,401
1,853,789
2,944,190
Total
$
4,023,800
$
4,647,898
$
8,671,698</t>
  </si>
  <si>
    <t>Schedule of outstanding balance of repurchase agreements related to the following asset collateral classes</t>
  </si>
  <si>
    <t>The following table sets forth our outstanding balance of repurchase agreements related to the following asset collateral classes as of September 30, 2018 and December 31, 2017 (amounts in thousands):
Class of Collateral
September 30, 2018
December 31, 2017
Loans held-for-investment
$
3,349,382
$
2,637,475
Loans held-for-sale
189,108
66,970
Investment securities
485,310
530,650
$
4,023,800
$
3,235,095</t>
  </si>
  <si>
    <t>Unsecured Senior Notes (Tables)</t>
  </si>
  <si>
    <t>Schedule of unsecured convertible senior notes outstanding</t>
  </si>
  <si>
    <t>The following table is a summary of our unsecured senior notes outstanding as of September 30, 2018 and December 31, 2017 (dollars in thousands):
Remaining
Coupon
Effective
Maturity
Period of
Carrying Value at
Rate
Rate (1)
Date
Amortization
September 30, 2018
December 31, 2017
2018 Convertible Notes
N/A
N/A
N/A
N/A
—
369,981
2019 Convertible Notes
4.00
%
5.74
%
1/15/2019
years
105,908
341,363
2021 Senior Notes (February)
3.63
%
3.89
%
2/1/2021
years
500,000
—
2021 Senior Notes (December)
5.00
%
5.32
%
12/15/2021
years
700,000
700,000
2023 Convertible Notes
4.38
%
4.86
%
4/1/2023
years
250,000
250,000
2025 Senior Notes
4.75
%
5.04
%
3/15/2025
years
500,000
500,000
Total principal amount
2,055,908
2,161,344
Unamortized discount—Convertible Notes
(5,194)
(11,186)
Unamortized discount—Senior Notes
(17,454)
(16,654)
Unamortized deferred financing costs
(8,690)
(8,269)
Carrying amount of debt components
$
2,024,570
$
2,125,235
Carrying amount of conversion option equity components recorded in additional paid-in capital for outstanding convertible notes
$
3,755
$
31,638
(1)
Effective rate includes the effects of underwriter purchase discount and the adjustment for the conversion option on our convertible senior notes, the value of which reduced the initial liability and was recorded in additional paid‑in capital.</t>
  </si>
  <si>
    <t>Schedule of conversion attributes on Convertible Notes outstanding</t>
  </si>
  <si>
    <t xml:space="preserve">The following table details the conversion attributes of our Convertible Notes outstanding as of September 30, 2018 (amounts in thousands, except rates):
September 30, 2018
Conversion Spread Value - Shares (3)
Conversion
Conversion
For the Three Months Ended September 30,
For the Nine Months Ended September 30,
Rate (1)
Price (2)
2018
2017
2018
2017
2018 Notes
N/A
N/A
—
742
—
733
2019 Notes
51.7349
$
19.33
542
1,571
559
1,551
2023 Notes
38.5959
$
25.91
—
—
—
—
542
2,313
559
2,284
(1)
The conversion rate represents the number of shares of common stock issuable per $1,000 principal amount of Convertible Notes converted, as adjusted in accordance with the indentures governing the Convertible Notes (including the applicable supplemental indentures).
(2)
As of September 30, 2018 and 2017, the market price of the Company’s common stock was $21.52 and $21.72 per share, respectively.
(3)
The conversion spread value represents the portion of the Convertible Notes that are “in-the-money”, representing the value that would be delivered to investors in shares upon an assumed conversion. </t>
  </si>
  <si>
    <t>Loan Securitization/Sale Activities (Tables)</t>
  </si>
  <si>
    <t>LNR</t>
  </si>
  <si>
    <t>Summary of fair value and par value of loans sold and amount of sale proceeds used in part to repay the outstanding balance of the repurchase agreements associated with the loans</t>
  </si>
  <si>
    <t>The following summarizes the fair value and par value of loans sold from our conduit platform, as well as the amount of sale proceeds used in part to repay the outstanding balance of the repurchase agreements associated with these loans for the three and nine months ended September 30, 2018 and 2017 (amounts in thousands):
Repayment of
repurchase
Face Amount
Proceeds
agreements
For the Three Months Ended September 30,
2018
$
360,651
$
372,300
$
272,156
2017
498,022
517,351
376,687
For the Nine Months Ended September 30,
2018
$
825,610
$
854,065
$
623,538
2017
938,879
987,828
709,666</t>
  </si>
  <si>
    <t>Real Estate Investment Lending</t>
  </si>
  <si>
    <t>Summary of loans sold and loans transferred as secured borrowings by the Lending segment net of expenses</t>
  </si>
  <si>
    <t>In these instances, similar to the strategy of our Investing and Servicing Segment described above, we consolidate the underlying VIE into which the loans were sold. During the three months ended September 30, 2018, we consolidated the securitization VIE into which our residential loans were sold, along with a securitization VIE into which one of our commercial loans was sold. In each of these instances, we retained an interest in the VIE. The following table summarizes our loans sold and loans transferred as secured borrowings by the Commercial and Residential Lending Segment net of expenses (amounts in thousands):
Loan Transfers
Loan Transfers Accounted for as Sales
Accounted for as Secured
Commercial
Residential
Borrowings
Face Amount
Proceeds
Face Amount
Proceeds
Face Amount
Proceeds
For the Three Months Ended September 30,
2018
$
550,000
$
547,776
$
374,071
$
389,044
$
—
$
—
2017
—
—
—
—
75,000
74,200
For the Nine Months Ended September 30,
2018
$
746,400
$
742,496
$
374,071
$
389,044
$
—
$
—
2017
38,750
37,079
—
—
75,000
74,200</t>
  </si>
  <si>
    <t>Derivatives and Hedging Activity (Tables)</t>
  </si>
  <si>
    <t>Summary of foreign exchange ("Fx") forwards, interest rate swaps, interest rate caps and credit index instruments</t>
  </si>
  <si>
    <t>The following table summarizes our non-designated derivatives as of September 30, 2018 (notional amounts in thousands):
Type of Derivative
Number of Contracts
Aggregate Notional Amount
Notional Currency
Maturity
Fx contracts – Sell Euros ("EUR")
56
292,826
EUR
November 2018 – October 2022
Fx contracts – Sell Pounds Sterling ("GBP")
148
250,899
GBP
October 2018 – October 2022
Fx contracts – Sell Canadian dollar ("CAD")
16
9,055
CAD
January 2019 – October 2022
Fx contracts – Sell Australian dollar ("AUD")
4
8,122
AUD
January 2019 – October 2019
Fx contracts – Buy EUR
1
2,166
EUR
October 2018
Fx contracts – Buy GBP
3
7,589
GBP
October 2018 – July 2019
Fx contracts – Buy CAD
1
1,103
CAD
October 2018
Fx contracts – Buy AUD
1
1,064
AUD
October 2018
Interest rate swaps – Paying fixed rates
45
1,238,520
USD
April 2019 – October 2028
Interest rate swaps – Receiving fixed rates
2
970,000
USD
January 2021 – March 2025
Interest rate caps
2
294,000
EUR
May 2020
Interest rate caps
10
126,979
USD
November 2018 – October 2021
Credit index instruments
9
74,000
USD
November 2054 – November 2059
Forward loan purchase commitments
1
25,000
USD
November 2018
Interest rate swap guarantees
11
730,356
USD
March 2019 – June 2025
Interest rate swap guarantees
1
11,930
GBP
December 2024
Interest rate swap guarantees
1
92,699
CAD
June 2045
Total
312</t>
  </si>
  <si>
    <t>Schedule of fair values of derivative financial instruments</t>
  </si>
  <si>
    <t>The table below presents the fair value of our derivative financial instruments as well as their classification on the condensed consolidated balance sheets as of September 30, 2018 and December 31, 2017 (amounts in thousands):
Fair Value of Derivatives
Fair Value of Derivatives
in an Asset Position (1) as of
in a Liability Position (2) as of
September 30,
December 31,
September 30,
December 31,
2018
2017
2018
2017
Derivatives designated as hedging instruments:
Interest rate swaps
$
1
$
25
$
—
$
—
Total derivatives designated as hedging instruments
1
25
—
—
Derivatives not designated as hedging instruments:
Interest rate contracts
52,760
27,234
29,560
2,781
Interest rate swap guarantees
—
—
282
—
Foreign exchange contracts
7,046
6,400
5,390
33,419
Credit index instruments
—
239
154
—
Total derivatives not designated as hedging instruments
59,806
33,873
35,386
36,200
Total derivatives
$
59,807
$
33,898
$
35,386
$
36,200
(1)
Classified as derivative assets in our condensed consolidated balance sheets.
(2)
Classified as derivative liabilities in our condensed consolidated balance sheets.</t>
  </si>
  <si>
    <t>Schedule of effect of derivative financial instruments on the consolidated statements of operations and of comprehensive income</t>
  </si>
  <si>
    <t>The tables below present the effect of our derivative financial instruments on the condensed consolidated statements of operations and of comprehensive income for the three and nine months ended September 30, 2018 and 2017 (amounts in thousands):
Gain (Loss)
Gain (Loss)
Reclassified
Gain (Loss)
Recognized
from AOCI
Recognized
Derivatives Designated as Hedging Instruments
in OCI
into Income
in Income
Location of Gain (Loss)
For the Three Months Ended September 30,
(effective portion)
(effective portion)
(ineffective portion)
Recognized in Income
2018
$
—
$
6
$
—
Interest expense
2017
$
(3)
$
19
$
—
Interest expense
For the Nine Months Ended September 30,
2018
$
8
$
32
$
—
Interest expense
2017
$
45
$
(11)
$
—
Interest expense</t>
  </si>
  <si>
    <t>Schedule of Gain / (Loss) recognized in Income for Derivatives Not Designated as Hedging Instruments</t>
  </si>
  <si>
    <t>Amount of Gain (Loss)
Amount of Gain (Loss)
Recognized in Income for the
Recognized in Income for the
Derivatives Not Designated
Location of Gain (Loss)
Three Months Ended September 30,
Nine Months Ended September 30,
as Hedging Instruments
Recognized in Income
2018
2017
2018
2017
Interest rate contracts
Gain (loss) on derivative financial instruments
$
4,444
$
(3,836)
$
10,553
$
(10,190)
Foreign exchange contracts
Gain (loss) on derivative financial instruments
8,073
(19,650)
17,748
(54,814)
Credit index instruments
Gain (loss) on derivative financial instruments
(782)
(738)
(803)
(1,155)
$
11,735
$
(24,224)
$
27,498
$
(66,159)</t>
  </si>
  <si>
    <t>Offsetting Assets and Liabilities (Tables)</t>
  </si>
  <si>
    <t>Schedule of offsetting assets and liabilities</t>
  </si>
  <si>
    <t>The following tables present the potential effects of netting arrangements on our financial position for financial assets and liabilities within the scope of ASC 210-20, Balance Sheet—Offsetting , which for us are derivative assets and liabilities as well as repurchase agreement liabilities (amounts in thousands):
(iv)
Gross Amounts Not
Offset in the Statement
(ii)
(iii) = (i) - (ii)
of Financial Position
Gross Amounts
Net Amounts
Cash
(i)
Offset in the
Presented in
Collateral
Gross Amounts
Statement of
the Statement of
Financial
Received /
(v) = (iii) - (iv)
Recognized
Financial Position
Financial Position
Instruments
Pledged
Net Amount
As of September 30, 2018
Derivative assets
$
59,807
$
—
$
59,807
$
4,387
$
—
$
55,420
Derivative liabilities
$
35,386
$
—
$
35,386
$
4,387
$
30,185
$
814
Repurchase agreements
4,023,800
—
4,023,800
4,023,800
—
—
$
4,059,186
$
—
$
4,059,186
$
4,028,187
$
30,185
$
814
As of December 31, 2017
Derivative assets
$
33,898
$
—
$
33,898
$
6,523
$
—
$
27,375
Derivative liabilities
$
36,200
$
—
$
36,200
$
6,523
$
15,333
$
14,344
Repurchase agreements
3,235,095
—
3,235,095
3,235,095
—
—
$
3,271,295
$
—
$
3,271,295
$
3,241,618
$
15,333
$
14,344</t>
  </si>
  <si>
    <t>Stockholders' Equity and Non-Controlling Interests (Tables)</t>
  </si>
  <si>
    <t>Schedule of dividends declared by board of directors</t>
  </si>
  <si>
    <t>Declaration Date
Record Date
Ex-Dividend Date
Payment Date
Amount
Frequency
8/8/18
9/28/18
9/26/18
10/15/18
$
0.48
Quarterly
5/4/18
6/29/18
6/27/18
7/13/18
$
0.48
Quarterly
2/28/18
3/30/18
3/28/18
4/13/18
$
0.48
Quarterly</t>
  </si>
  <si>
    <t>Summary of share awards granted under the Manager Equity Plan</t>
  </si>
  <si>
    <t>The table below summarizes our share awards granted or vested under the Manager Equity Plan and 2017 Manager Equity Plan during the nine months ended September 30, 2018 and 2017 (dollar amounts in thousands):
Grant Date
Type
Amount Granted
Grant Date Fair Value
Vesting Period
April 2018
RSU
775,000
$
16,329
3 years
March 2017
RSU
1,000,000
22,240
3 years
May 2015
RSU
675,000
16,511
3 years</t>
  </si>
  <si>
    <t>Schedule of Non-Vested Shares and Share Equivalents</t>
  </si>
  <si>
    <t>2017
Weighted Average
2017
Manager
Grant Date Fair
Equity Plan
Equity Plan
Total
Value (per share)
Balance as of January 1, 2018
885,138
806,251
1,691,389
$
21.95
Granted
788,608
775,000
1,563,608
21.25
Vested
(267,037)
(435,415)
(702,452)
21.78
Forfeited
(8,886)
—
(8,886)
21.39
Balance as of September 30, 2018
1,397,823
1,145,836
2,543,659
21.57</t>
  </si>
  <si>
    <t>Earnings per Share (Tables)</t>
  </si>
  <si>
    <t>Reconciliation of net income from continuing operations and the number of shares of common stock used in the computation of basic EPS and diluted EPS</t>
  </si>
  <si>
    <t>The following table provides a reconciliation of net income and the number of shares of common stock used in the computation of basic EPS and diluted EPS (amounts in thousands, except per share amounts):
For the Three Months Ended
For the Nine Months Ended
September 30,
September 30,
2018
2017
2018
2017
Basic Earnings
Income attributable to STWD common stockholders
$
84,536
$
88,428
$
293,698
$
308,166
Less: Income attributable to participating shares not already deducted as non-controlling interests
(970)
(761)
(2,725)
(2,489)
Basic earnings
$
83,566
$
87,667
$
290,973
$
305,677
Diluted Earnings
Income attributable to STWD common stockholders
$
84,536
$
88,428
$
293,698
$
308,166
Less: Income attributable to participating shares not already deducted as non-controlling interests
(970)
(761)
(2,725)
(2,489)
Add: Interest expense on Convertible Notes (1)
*
N/A
21,102
N/A
Add: Loss on extinguishment of Convertible Notes (1)
*
N/A
1,810
N/A
Diluted earnings
$
83,566
$
87,667
$
313,885
$
305,677
Number of Shares:
Basic — Average shares outstanding
265,355
259,759
262,356
259,412
Effect of dilutive securities — Convertible Notes (1)
*
2,313
25,675
2,284
Effect of dilutive securities — Contingently issuable shares
99
236
99
236
Effect of dilutive securities — Unvested non-participating shares
2
129
—
123
Diluted — Average shares outstanding
265,456
262,437
288,130
262,055
Earnings Per Share Attributable to STWD Common Stockholders:
Basic
$
0.31
$
0.34
$
1.11
$
1.18
Diluted
$
0.31
$
0.33
$
1.09
$
1.17
(1)
Prior to June 30, 2018, the Company had asserted its intent and ability to settle the principal amount of the Convertible Notes in cash. Accordingly, under GAAP, the dilutive effect to EPS for the prior year periods was determined using the treasury stock method by dividing only the “conversion spread value” of the “in-the-money” Convertible Notes by the Company’s average share price and including the resulting share amount in the diluted EPS denominator. The conversion value of the principal amount of the Convertible Notes was not included. Effective June 30, 2018, the Company no longer asserts its intent to fully settle the principal amount of the Convertible Notes in cash upon conversion. Accordingly, under GAAP, the dilutive effect to EPS for the current year periods is determined using the “if-converted” method whereby interest expense or any loss on extinguishment of our Convertible Notes is added back to the diluted EPS numerator and the full number of potential shares contingently issuable upon their conversion is included in the diluted EPS denominator, if dilutive. Refer to Note 10 for further discussion.
*</t>
  </si>
  <si>
    <t>Accumulated Other Comprehensive Income (Tables)</t>
  </si>
  <si>
    <t>Schedule of changes in AOCI by component</t>
  </si>
  <si>
    <t>The changes in AOCI by component are as follows (amounts in thousands):
Cumulative
Unrealized Gain
Effective Portion of
(Loss) on
Foreign
Cumulative Loss on
Available-for-
Currency
Cash Flow Hedges
Sale Securities
Translation
Total
Three Months Ended September 30, 2018
Balance at July 1, 2018
$
7
$
60,075
$
8,052
$
68,134
OCI before reclassifications
—
715
(945)
(230)
Amounts reclassified from AOCI
(6)
22
—
16
Net period OCI
(6)
737
(945)
(214)
Balance at September 30, 2018
$
1
$
60,812
$
7,107
$
67,920
Three Months Ended September 30, 2017
Balance at July 1, 2017
$
52
$
51,682
$
4,247
$
55,981
OCI before reclassifications
(3)
3,975
5,337
9,309
Amounts reclassified from AOCI
(19)
—
—
(19)
Net period OCI
(22)
3,975
5,337
9,290
Balance at September 30, 2017
$
30
$
55,657
$
9,584
$
65,271
Nine Months Ended September 30, 2018
Balance at January 1, 2018
$
25
$
57,889
$
12,010
$
69,924
OCI before reclassifications
8
2,977
(4,903)
(1,918)
Amounts reclassified from AOCI
(32)
(54)
—
(86)
Net period OCI
(24)
2,923
(4,903)
(2,004)
Balance at September 30, 2018
$
1
$
60,812
$
7,107
$
67,920
Nine Months Ended September 30, 2017
Balance at January 1, 2017
$
(26)
$
44,929
$
(8,765)
$
36,138
OCI before reclassifications
45
10,823
18,349
29,217
Amounts reclassified from AOCI
11
(95)
—
(84)
Net period OCI
56
10,728
18,349
29,133
Balance at September 30, 2017
$
30
$
55,657
$
9,584
$
65,271</t>
  </si>
  <si>
    <t>Schedule of reclassifications out of AOCI that impacted the condensed consolidated statements of operations</t>
  </si>
  <si>
    <t>The reclassifications out of AOCI impacted the condensed consolidated statements of operations for the three and nine months ended September 30, 2018 and 2017 as follows (amounts in thousands):
Amounts Reclassified from
Amounts Reclassified from
AOCI during the Three Months
AOCI during the Nine Months
Affected Line Item
Ended September 30,
Ended September 30,
in the Statements
Details about AOCI Components
2018
2017
2018
2017
of Operations
Gain (loss) on cash flow hedges:
Interest rate contracts
$
6
$
19
$
32
$
(11)
Interest expense
Unrealized gains (losses) on available-for-sale securities:
Interest realized upon collection
—
—
46
95
Interest income from investment securities
Net realized (loss) gain on sale of investment
(22)
—
8
—
Gain on sale of investments and other assets, net
Total
(22)
—
54
95
Total reclassifications for the period
$
(16)
$
19
$
86
$
84</t>
  </si>
  <si>
    <t>Fair Value (Tables)</t>
  </si>
  <si>
    <t>Schedule of financial assets and liabilities carried at fair value on a recurring basis</t>
  </si>
  <si>
    <t>The following tables present our financial assets and liabilities carried at fair value on a recurring basis in the condensed consolidated balance sheets by their level in the fair value hierarchy as of September 30, 2018 and December 31, 2017 (amounts in thousands):
September 30, 2018
Total
Level I
Level II
Level III
Financial Assets:
Loans held-for-sale, fair value option
$
913,505
$
—
$
—
$
913,505
RMBS
227,867
—
—
227,867
CMBS
48,589
—
2,774
45,815
Equity security
13,098
13,098
—
—
Domestic servicing rights
21,768
—
—
21,768
Derivative assets
59,807
—
59,807
—
VIE assets
48,034,610
—
—
48,034,610
Total
$
49,319,244
$
13,098
$
62,581
$
49,243,565
Financial Liabilities:
Derivative liabilities
$
35,386
$
—
$
35,386
$
—
VIE liabilities
46,945,674
—
45,152,469
1,793,205
Total
$
46,981,060
$
—
$
45,187,855
$
1,793,205
December 31, 2017
Total
Level I
Level II
Level III
Financial Assets:
Loans held-for-sale, fair value option
$
745,743
$
—
$
—
$
745,743
RMBS
247,021
—
—
247,021
CMBS
24,191
—
—
24,191
Equity security
13,523
13,523
—
—
Domestic servicing rights
30,759
—
—
30,759
Derivative assets
33,898
—
33,898
—
VIE assets
51,045,874
—
—
51,045,874
Total
$
52,141,009
$
13,523
$
33,898
$
52,093,588
Financial Liabilities:
Derivative liabilities
$
36,200
$
—
$
36,200
$
—
VIE liabilities
50,000,010
—
47,811,073
2,188,937
Total
$
50,036,210
$
—
$
47,847,273
$
2,188,937</t>
  </si>
  <si>
    <t>Schedule of changes in financial assets and liabilities classified as Level III</t>
  </si>
  <si>
    <t>The changes in financial assets and liabilities classified as Level III are as follows for the three and nine months ended September 30, 2018 and 2017 (amounts in thousands):
Domestic
Loans
Servicing
VIE
Three Months Ended September 30, 2018
Held ‑ for ‑ sale
RMBS
CMBS
Rights
VIE Assets
Liabilities
Total
July 1, 2018 balance
$
897,259
$
$
$
$
$
$
Total realized and unrealized gains (losses):
Included in earnings:
Change in fair value / gain on sale
4,036
100
63
(974)
(1,261,314)
371,310
(886,779)
Net accretion
—
2,526
—
—
—
—
2,526
Included in OCI
—
737
—
—
—
—
737
Purchases / Originations
597,318
—
—
—
—
—
597,318
Sales
(565,990)
(2,046)
(3,163)
—
—
—
(571,199)
Issuances
—
—
—
—
—
(18,901)
(18,901)
Cash repayments / receipts
(19,118)
(9,246)
(6,815)
—
—
(17,268)
(52,447)
Transfers into Level III
—
—
—
—
(259,701)
(231,925)
Transfers out of Level III
—
—
—
—
—
108,123
108,123
Consolidation of VIEs
—
—
3,304
—
1,623,863
(23,095)
1,604,072
Deconsolidation of VIEs
—
—
—
—
(372,812)
48,442
(324,370)
September 30, 2018 balance
$
913,505
$
$
$
$
$
$
Amount of total (losses) gains included in earnings attributable to assets still held at September 30, 2018
$
(2,501)
$
2,526
$
(884)
$
(974)
$
(1,261,314)
$
371,310
$
(891,837)
Domestic
Loans
Servicing
VIE
Three Months Ended September 30, 2017
Held ‑ for ‑ sale
RMBS
CMBS
Rights
VIE Assets
Liabilities
Total
July 1, 2017 balance
$
610,116
$
256,397
$
13,848
$
38,648
$
53,902,715
$
(2,164,593)
$
52,657,131
Total realized and unrealized gains (losses):
Included in earnings:
Change in fair value / gain on sale
19,485
—
(673)
(4,867)
(3,533,620)
151,273
(3,368,402)
Net accretion
—
3,187
—
—
—
—
3,187
Included in OCI
—
3,975
—
—
—
—
3,975
Purchases / Originations
524,409
—
11,798
—
—
—
536,207
Sales
(517,350)
—
—
—
—
—
(517,350)
Issuances
—
—
—
—
—
(1,469)
(1,469)
Cash repayments / receipts
(28,036)
(10,307)
(1,666)
—
—
(4,910)
(44,919)
Transfers into Level III
—
—
—
—
—
(233,367)
(233,367)
Transfers out of Level III
—
—
—
—
—
67,272
67,272
Consolidation of VIEs
—
—
—
—
964,564
(75,585)
888,979
Deconsolidation of VIEs
—
—
534
—
(135,678)
1,596
(133,548)
September 30, 2017 balance
$
608,624
$
253,252
$
23,841
$
33,781
$
51,197,981
$
(2,259,783)
$
49,857,696
Amount of total (losses) gains included in earnings attributable to assets still held at September 30, 2017
$
(2,597)
$
3,187
$
(230)
$
(4,867)
$
(3,533,620)
$
151,273
$
(3,386,854)
Domestic
Loans
Servicing
VIE
Nine Months Ended September 30, 2018
Held ‑ for ‑ sale
RMBS
CMBS
Rights
VIE Assets
Liabilities
Total
January 1, 2018 balance
$
745,743
$
$
24,191
$
30,759
$
$
$
Total realized and unrealized gains (losses):
Included in earnings:
Change in fair value / gain on sale
26,669
241
76
(8,991)
(5,055,029)
906,360
(4,130,674)
Net accretion
—
7,967
—
—
—
—
7,967
Included in OCI
—
2,923
—
—
—
—
2,923
Purchases / Originations
1,508,010
—
1,463
—
—
—
1,509,473
Sales
(2,853)
(3,163)
—
—
—
(1,053,771)
Issuances
—
—
—
—
—
(26,849)
(26,849)
Cash repayments / receipts
(123,652)
(27,432)
(7,832)
—
—
(75,078)
(233,994)
Transfers into Level III
—
—
27,776
—
—
(950,660)
(922,884)
Transfers out of Level III
(195,510)
—
—
—
—
425,973
230,463
Consolidation of VIEs
—
—
3,304
—
3,438,933
(23,095)
3,419,142
Deconsolidation of VIEs
—
—
—
—
(1,395,168)
139,081
(1,256,087)
September 30, 2018 balance
$
913,505
$
$
45,815
$
21,768
$
$
$
Amount of total (losses) gains included in earnings attributable to assets still held at September 30, 2018
$
(2,023)
$
7,913
$
(1,252)
$
(8,991)
$
(5,055,029)
$
906,360
$
(4,145,260)
Domestic
Loans
Servicing
VIE
Nine Months Ended September 30, 2017
Held ‑ for ‑ sale
RMBS
CMBS
Rights
VIE Assets
Liabilities
Total
January 1, 2017 balance
$
63,279
$
253,915
$
31,546
$
55,082
$
67,123,261
$
(2,585,369)
$
64,941,714
Total realized and unrealized gains (losses):
Included in earnings:
Change in fair value / gain on sale
—
(4,359)
(21,301)
(15,773,529)
749,757
(15,003,948)
OTTI
—
(109)
—
—
—
—
(109)
Net accretion
—
10,375
—
—
—
—
10,375
Included in OCI
—
10,728
—
—
—
—
10,728
Purchases / Originations
1,527,364
7,433
11,798
—
—
—
1,546,595
Sales
(987,828)
—
(11,134)
—
—
—
(998,962)
Issuances
—
—
—
—
—
(11,657)
(11,657)
Cash repayments / receipts
(39,675)
(29,090)
(8,754)
—
—
(40,946)
(118,465)
Transfers into Level III
—
—
—
—
—
(616,794)
(616,794)
Transfers out of Level III
—
—
—
—
—
231,012
231,012
Consolidation of VIEs
—
—
—
—
2,092,516
(75,585)
2,016,931
Deconsolidation of VIEs
—
—
4,744
—
(2,244,267)
89,799
(2,149,724)
September 30, 2017 balance
$
608,624
$
253,252
$
23,841
$
33,781
$
51,197,981
$
(2,259,783)
$
49,857,696
Amount of total (losses) gains included in earnings attributable to assets still held at September 30, 2017
$
(2,621)
$
10,159
$
56
$
(21,301)
$
(15,773,529)
$
749,757
$
(15,037,479)</t>
  </si>
  <si>
    <t>Schedule of fair value of financial instruments not carried at fair value</t>
  </si>
  <si>
    <t>The following table presents the fair values, all of which are classified in Level III of the fair value hierarchy, of our financial instruments not carried at fair value on the condensed consolidated balance sheets (amounts in thousands):
September 30, 2018
December 31, 2017
Carrying
Fair
Carrying
Fair
Value
Value
Value
Value
Financial assets not carried at fair value:
Loans held-for-investment, loans held-for-sale and loans transferred as secured borrowings
$
8,988,287
$
9,043,997
$
6,636,898
$
6,729,302
HTM securities
473,896
474,395
433,468
428,338
Financial liabilities not carried at fair value:
Secured financing agreements and secured borrowings on transferred loans
$
8,660,835
$
8,582,213
$
5,847,241
$
5,810,998
Unsecured senior notes
2,024,570
2,020,957
2,125,235
2,191,285</t>
  </si>
  <si>
    <t>Schedule of quantitative information for Level 3 Measurements for assets and liabilities measured at fair value on recurring basis</t>
  </si>
  <si>
    <t>The following is quantitative information about significant unobservable inputs in our Level III measurements for those assets and liabilities measured at fair value on a recurring basis (dollars in thousands):
Carrying Value at
Valuation
Unobservable
Range as of (1)
September 30, 2018
Technique
Input
September 30, 2018
December 31, 2017
Loans held-for-sale, fair value option
$
913,505
Discounted cash flow
Yield (b)
4.7% - 6.0%
4.3% - 6.0%
Duration (c)
2.2 - 11.5 years
1.8 - 12.1 years
RMBS
227,867
Discounted cash flow
Constant prepayment rate (a)
3.1% - 21.8%
2.5% - 21.4%
Constant default rate (b)
1.0% - 5.5%
0.9% - 5.8%
Loss severity (b)
0% - 79% (e)
14% - 75% (e)
Delinquency rate (c)
4% - 32%
4% - 33%
Servicer advances (a)
23% - 82%
20% - 83%
Annual coupon deterioration (b)
0% - 1.3%
0% - 0.8%
Putback amount per projected total collateral loss (d)
0% - 7%
0% - 7%
CMBS
45,815
Discounted cash flow
Yield (b)
0% - 207.5%
0% - 168.5%
Duration (c)
0 - 9.7 years
0 - 9.7 years
Domestic servicing rights
21,768
Discounted cash flow
Debt yield (a)
7.75%
7.75%
Discount rate (b)
15%
15%
Control migration (b)
0% - 80%
0% - 80%
VIE assets
48,034,610
Discounted cash flow
Yield (b)
0% - 951.3%
0% - 826.6%
Duration (c)
0 - 14.0 years
0 - 14.0 years
VIE liabilities
(1,793,205)
Discounted cash flow
Yield (b)
0% - 951.3%
0% - 826.6%
Duration (c)
0 - 14.0 years
0 - 14.0 years
(1)
The ranges of significant unobservable inputs are represented in percentages and years.
Sensitivity of the Fair Value to Changes in the Unobservable Inputs
(a)
Significant increase (decrease) in the unobservable input in isolation would result in a significantly higher (lower) fair value measurement.
(b)
Significant increase (decrease) in the unobservable input in isolation would result in a significantly lower (higher) fair value measurement.
(c)
Significant increase (decrease) in the unobservable input in isolation would result in either a significantly lower or higher (higher or lower) fair value measurement depending on the structural features of the security in question.
(d)
Any delay in the putback recovery date leads to a decrease in fair value for the majority of securities in our RMBS portfolio.
58% and 81% of the portfolio falls within a range of 45%-80% as of September 30, 2018 and December 31, 2017, respectively.</t>
  </si>
  <si>
    <t>Income Taxes (Tables)</t>
  </si>
  <si>
    <t>Schedule of reconciliation of federal income tax determined using statutory federal tax rate to reported income tax provision</t>
  </si>
  <si>
    <t>The following table is a reconciliation of our U.S. federal income tax determined using our statutory federal tax rate to our reported income tax provision for the three and nine months ended September 30, 2018 and 2017 (dollars in thousands):
For the Three Months Ended September 30,
For the Nine Months Ended September 30,
2018
2017
2018
2017
Federal statutory tax rate
$
20,509
21.0
%
$
35,915
35.0
%
$
68,406
21.0
%
$
118,010
35.0
%
REIT and other non-taxable income
(13,628)
(13.9)
%
(26,242)
(25.5)
%
(57,128)
(17.6)
%
(99,668)
(29.6)
%
State income taxes
1,803
1.8
%
200
0.2
%
2,954
0.9
%
81
—
%
Federal benefit of state tax deduction
(378)
(0.4)
%
(70)
(0.1)
%
(620)
(0.2)
%
(28)
—
%
Other
(25)
—
%
13
—
%
868
0.3
%
(110)
—
%
Effective tax rate
$
8,281
8.5
%
$
9,816
9.6
%
$
14,480
4.4
%
$
18,285
5.4
%</t>
  </si>
  <si>
    <t>Segment Data (Tables)</t>
  </si>
  <si>
    <t>Schedule of results of operations by business segment</t>
  </si>
  <si>
    <t>The table below presents our results of operations for the three months ended September 30, 2018 by business segment (amounts in thousands):
Commercial and
Residential
Infrastructure
Investing
Lending
Lending
Property
and Servicing
Securitization
Segment
Segment
Segment
Segment
Corporate
Subtotal
VIEs
Total
Revenues:
Interest income from loans
$
147,913
$
3,053
$
—
$
3,535
$
—
$
154,501
$
—
$
154,501
Interest income from investment securities
10,320
107
—
34,477
—
44,904
(33,396)
11,508
Servicing fees
98
—
—
34,100
—
34,198
(6,374)
27,824
Rental income
—
—
76,067
15,065
—
91,132
—
91,132
Other revenues
265
44
169
229
89
796
(42)
754
Total revenues
158,596
3,204
76,236
87,406
89
325,531
(39,812)
285,719
Costs and expenses:
Management fees
453
—
—
18
25,937
26,408
111
26,519
Interest expense
43,322
2,258
19,483
7,396
30,475
102,934
(276)
102,658
General and administrative
7,016
537
1,680
19,131
2,753
31,117
86
31,203
Acquisition and investment pursuit costs
341
6,725
—
(539)
—
6,527
—
6,527
Costs of rental operations
—
—
23,052
7,139
—
30,191
—
30,191
Depreciation and amortization
17
—
28,448
5,828
—
34,293
—
34,293
Loan loss allowance, net
929
—
—
—
—
929
—
929
Other expense
76
—
—
—
—
76
—
76
Total costs and expenses
52,154
9,520
72,663
38,973
59,165
232,475
(79)
232,396
Income (loss) before other income (loss), income taxes and non-controlling interests
106,442
(6,316)
3,573
48,433
(59,076)
93,056
(39,733)
53,323
Other income (loss):
Change in net assets related to consolidated VIEs
—
—
—
—
—
—
33,289
33,289
Change in fair value of servicing rights
—
—
—
(1,994)
—
(1,994)
1,020
(974)
Change in fair value of investment securities, net
238
—
—
(4,966)
—
(4,728)
5,029
301
Change in fair value of mortgage loans held-for-sale, net
1,343
—
—
2,597
—
3,940
—
3,940
Earnings (loss) from unconsolidated entities
514
—
1,988
(134)
—
2,368
257
2,625
Gain on sale of investments and other assets, net
47
—
—
1,415
—
1,462
—
1,462
Gain (loss) on derivative financial instruments, net
7,278
455
5,895
3,076
(4,969)
11,735
—
11,735
Foreign currency loss, net
(3,546)
(531)
(1)
—
—
(4,078)
—
(4,078)
Loss on extinguishment of debt
(730)
—
—
—
(1,810)
(2,540)
—
(2,540)
Other income (loss), net
(1)
—
2
(1,422)
—
(1,421)
—
(1,421)
Total other income (loss)
5,143
(76)
7,884
(1,428)
(6,779)
4,744
39,595
44,339
Income (loss) before income taxes
111,585
(6,392)
11,457
47,005
(65,855)
97,800
(138)
97,662
Income tax provision
(314)
—
(125)
(7,842)
—
(8,281)
—
(8,281)
Net income (loss)
111,271
(6,392)
11,332
39,163
(65,855)
89,519
(138)
89,381
Net (income) loss attributable to non-controlling interests
(365)
—
(4,769)
151
—
(4,983)
138
(4,845)
Net income (loss) attributable to Starwood Property Trust, Inc .
$
110,906
$
(6,392)
$
6,563
$
39,314
$
(65,855)
$
84,536
$
—
$
84,536
The table below presents our results of operations for the three months ended September 30, 2017 by business segment (amounts in thousands):
Commercial and
Residential
Investing
Lending
Property
and Servicing
Securitization
Segment
Segment
Segment
Corporate
Subtotal
VIEs
Total
Revenues:
Interest income from loans
$
134,149
$
—
$
4,450
$
—
$
138,599
$
—
$
138,599
Interest income from investment securities
11,540
—
31,740
—
43,280
(30,829)
12,451
Servicing fees
142
—
23,093
—
23,235
(8,393)
14,842
Rental income
—
47,663
12,490
—
60,153
—
60,153
Other revenues
181
164
441
—
786
(64)
722
Total revenues
146,012
47,827
72,214
—
266,053
(39,286)
226,767
Costs and expenses:
Management fees
482
—
18
30,370
30,870
110
30,980
Interest expense
27,929
11,360
5,710
31,709
76,708
(277)
76,431
General and administrative
5,302
1,090
24,167
2,251
32,810
82
32,892
Acquisition and investment pursuit costs
807
245
(28)
—
1,024
—
1,024
Costs of rental operations
—
18,660
5,139
—
23,799
—
23,799
Depreciation and amortization
17
17,852
5,002
—
22,871
—
22,871
Loan loss allowance, net
(171)
—
—
—
(171)
—
(171)
Other expense
72
97
207
—
376
—
376
Total costs and expenses
34,438
49,304
40,215
64,330
188,287
(85)
188,202
Income (loss) before other income (loss), income taxes and non-controlling interests
111,574
(1,477)
31,999
(64,330)
77,766
(39,201)
38,565
Other income (loss):
Change in net assets related to consolidated VIEs
—
—
—
—
—
56,177
56,177
Change in fair value of servicing rights
—
—
(5,652)
—
(5,652)
785
(4,867)
Change in fair value of investment securities, net
276
—
13,962
—
14,238
(14,635)
(397)
Change in fair value of mortgage loans held-for-sale, net
(397)
—
19,882
—
19,485
—
19,485
Earnings (loss) from unconsolidated entities
848
(33,731)
30,225
—
(2,658)
(2,031)
(4,689)
Gain on sale of investments and other assets, net
—
—
11,877
—
11,877
—
11,877
Loss on derivative financial instruments, net
(10,813)
(11,276)
(2,135)
—
(24,224)
—
(24,224)
Foreign currency gain (loss), net
10,657
(1)
4
—
10,660
—
10,660
Other income, net
—
—
28
—
28
—
28
Total other income (loss)
571
(45,008)
68,191
—
23,754
40,296
64,050
Income (loss) before income taxes
112,145
(46,485)
100,190
(64,330)
101,520
1,095
102,615
Income tax benefit (provision )
11
—
(9,827)
—
(9,816)
—
(9,816)
Net income (loss)
112,156
(46,485)
90,363
(64,330)
91,704
1,095
92,799
Net income attributable to non-controlling interests
(357)
—
(2,919)
—
(3,276)
(1,095)
(4,371)
Net income (loss) attributable to Starwood Property Trust, Inc .
$
111,799
$
(46,485)
$
87,444
$
(64,330)
$
88,428
$
—
$
88,428
The table below presents our results of operations for the nine months ended September 30, 2018 by business segment (amounts in thousands):
Commercial and
Residential
Infrastructure
Investing
Lending
Lending
Property
and Servicing
Securitization
Segment
Segment
Segment
Segment
Corporate
Subtotal
VIEs
Total
Revenues:
Interest income from loans
$
431,153
$
3,053
$
—
$
9,619
$
—
$
443,825
$
—
$
443,825
Interest income from investment securities
33,689
107
—
99,348
—
133,144
(95,577)
37,567
Servicing fees
313
—
—
92,221
—
92,534
(21,328)
71,206
Rental income
—
—
217,178
43,955
—
261,133
—
261,133
Other revenues
683
44
351
973
227
2,278
(147)
2,131
Total revenues
465,838
3,204
217,529
246,116
227
932,914
(117,052)
815,862
Costs and expenses:
Management fees
1,396
—
—
54
82,895
84,345
310
84,655
Interest expense
110,169
2,258
55,397
18,298
96,132
282,254
(821)
281,433
General and administrative
19,962
537
5,510
64,006
8,602
98,617
256
98,873
Acquisition and investment pursuit costs
2,253
6,725
(46)
(467)
—
8,465
—
8,465
Costs of rental operations
—
—
72,531
20,250
—
92,781
—
92,781
Depreciation and amortization
50
—
86,655
16,482
—
103,187
—
103,187
Loan loss allowance, net
27,726
—
—
—
—
27,726
—
27,726
Other expense
230
—
—
447
—
677
—
677
Total costs and expenses
161,786
9,520
220,047
119,070
187,629
698,052
(255)
697,797
Income (loss) before other income (loss), income taxes and non-controlling interests
304,052
(6,316)
(2,518)
127,046
(187,402)
234,862
(116,797)
118,065
Other income (loss):
Change in net assets related to consolidated VIEs
—
—
—
—
—
—
129,888
129,888
Change in fair value of servicing rights
—
—
—
(14,417)
—
(14,417)
5,426
(8,991)
Change in fair value of investment securities, net
16
—
—
24,123
—
24,139
(16,285)
7,854
Change in fair value of mortgage loans held-for-sale, net
(165)
—
—
26,738
—
26,573
—
26,573
Earnings from unconsolidated entities
3,761
—
1,406
2,916
—
8,083
(1,450)
6,633
Gain on sale of investments and other assets, net
461
—
6,883
18,215
—
25,559
—
25,559
Gain (loss) on derivative financial instruments, net
15,927
455
27,734
7,720
(24,338)
27,498
—
27,498
Foreign currency loss, net
(3,260)
(531)
—
(2)
—
(3,793)
—
(3,793)
Loss on extinguishment of debt
(730)
—
—
(186)
(1,810)
(2,726)
—
(2,726)
Other income (loss), net
42
—
508
(1,365)
—
(815)
—
(815)
Total other income (loss)
16,052
(76)
36,531
63,742
(26,148)
90,101
117,579
207,680
Income (loss) before income taxes
320,104
(6,392)
34,013
190,788
(213,550)
324,963
782
325,745
Income tax provision
(2,981)
—
(1,997)
(9,502)
—
(14,480)
—
(14,480)
Net income (loss)
317,123
(6,392)
32,016
181,286
(213,550)
310,483
782
311,265
Net income attributable to non-controlling interests
(1,087)
—
(11,906)
(3,792)
—
(16,785)
(782)
(17,567)
Net income (loss) attributable to Starwood Property Trust, Inc .
$
316,036
$
(6,392)
$
20,110
$
177,494
$
(213,550)
$
293,698
$
—
$
293,698
The table below presents our results of operations for the nine months ended September 30, 2017 by business segment (amounts in thousands):
Commercial and
Residential
Investing
Lending
Property
and Servicing
Securitization
Segment
Segment
Segment
Corporate
Subtotal
VIEs
Total
Revenues:
Interest income from loans
$
360,188
$
—
$
10,906
$
—
$
371,094
$
—
$
371,094
Interest income from investment securities
35,870
—
104,768
—
140,638
(100,593)
40,045
Servicing fees
568
—
86,837
—
87,405
(39,833)
47,572
Rental income
—
138,795
37,366
—
176,161
—
176,161
Other revenues
553
430
1,450
—
2,433
(249)
2,184
Total revenues
397,179
139,225
241,327
—
777,731
(140,675)
637,056
Costs and expenses:
Management fees
1,405
—
54
78,328
79,787
210
79,997
Interest expense
72,372
32,466
14,924
94,667
214,429
(821)
213,608
General and administrative
14,872
3,471
69,536
7,719
95,598
243
95,841
Acquisition and investment pursuit costs
1,707
516
9
—
2,232
—
2,232
Costs of rental operations
—
51,843
15,858
—
67,701
—
67,701
Depreciation and amortization
50
52,288
14,793
—
67,131
—
67,131
Loan loss allowance, net
(3,170)
—
—
—
(3,170)
—
(3,170)
Other expense
72
63
1,141
—
1,276
—
1,276
Total costs and expenses
87,308
140,647
116,315
180,714
524,984
(368)
524,616
Income (loss) before other income (loss), income taxes and non-controlling interests
309,871
(1,422)
125,012
(180,714)
252,747
(140,307)
112,440
Other income (loss):
Change in net assets related to consolidated VIEs
—
—
—
—
—
203,108
203,108
Change in fair value of servicing rights
—
—
(28,956)
—
(28,956)
7,655
(21,301)
Change in fair value of investment securities, net
299
—
45,263
—
45,562
(49,623)
(4,061)
Change in fair value of mortgage loans held-for-sale, net
(549)
—
46,033
—
45,484
—
45,484
Earnings (loss) from unconsolidated entities
2,548
(28,782)
67,134
—
40,900
(13,137)
27,763
(Loss) gain on sale of investments and other assets, net
(59)
77
16,986
—
17,004
—
17,004
Loss on derivative financial instruments, net
(30,274)
(32,268)
(3,617)
—
(66,159)
—
(66,159)
Foreign currency gain, net
28,402
16
16
—
28,434
—
28,434
OTTI
(109)
—
—
—
(109)
—
(109)
Loss on extinguishment of debt
—
—
—
(5,916)
(5,916)
—
(5,916)
Other income, net
—
—
1,097
—
1,097
(613)
484
Total other income (loss)
258
(60,957)
143,956
(5,916)
77,341
147,390
224,731
Income (loss) before income taxes
310,129
(62,379)
268,968
(186,630)
330,088
7,083
337,171
Income tax provision
(331)
—
(17,954)
—
(18,285)
—
(18,285)
Net income (loss)
309,798
(62,379)
251,014
(186,630)
311,803
7,083
318,886
Net income attributable to non-controlling interests
(1,064)
—
(2,573)
—
(3,637)
(7,083)
(10,720)
Net income (loss) attributable to Starwood Property Trust, Inc .
$
308,734
$
(62,379)
$
248,441
$
(186,630)
$
308,166
$
—
$
308,166</t>
  </si>
  <si>
    <t>Schedule of condensed consolidated balance sheet by business segment</t>
  </si>
  <si>
    <t>The table below presents our condensed consolidated balance sheet as of September 30, 2018 by business segment (amounts in thousands):
Commercial and
Residential
Infrastructure
Investing
Lending
Lending
Property
and Servicing
Securitization
Segment
Segment
Segment
Segment
Corporate
Subtotal
VIEs
Total
Assets:
Cash and cash equivalents
$
15,217
$
8
$
23,496
$
44,771
$
180,946
$
264,438
$
1,319
$
265,757
Restricted cash
34,325
28,222
18,239
14,508
28,970
124,264
—
124,264
Loans held-for-investment, net
7,004,938
—
3,460
—
8,500,674
—
8,500,674
Loans held-for-sale
719,781
320,270
—
286,786
—
1,326,837
—
1,326,837
Loans transferred as secured borrowings
74,281
—
—
—
—
74,281
—
74,281
Investment securities
718,262
65,060
—
—
1,810,876
(1,047,426)
763,450
Properties, net
—
—
268,517
—
2,888,737
—
2,888,737
Properties held-for-sale
—
—
31,928
20,374
—
52,302
—
52,302
Intangible assets
—
—
96,348
80,420
—
176,768
(22,820)
153,948
Investment in unconsolidated entities
34,334
—
112,110
43,804
—
190,248
(21,460)
168,788
Goodwill
—
115,988
—
140,437
—
256,425
—
256,425
Derivative assets
15,232
481
41,461
2,633
—
59,807
—
59,807
Accrued interest receivable
42,080
6,356
269
1,090
3,243
53,038
(127)
52,911
Other assets
38,604
8,398
99,412
49,882
2,399
198,695
(7)
198,688
VIE assets, at fair value
—
—
—
—
—
—
48,034,610
48,034,610
Total Assets
$
8,697,054
$
$
$
$
215,558
$
15,977,390
$
46,944,089
$
62,921,479
Liabilities and Equity
Liabilities:
Accounts payable, accrued expenses and other liabilities
$
23,681
$
10,889
$
71,253
$
80,353
$
28,600
$
214,776
$
126
$
214,902
Related-party payable
—
—
—
74
25,212
25,286
—
25,286
Dividends payable
—
—
—
—
132,549
132,549
—
132,549
Derivative liabilities
3,015
381
2,276
251
29,463
35,386
—
35,386
Secured financing agreements, net
4,117,051
759,012
297,655
8,610,387
(23,700)
8,586,687
Unsecured senior notes, net
—
—
—
—
2,024,570
2,024,570
—
2,024,570
Secured borrowings on transferred loans, net
74,148
—
—
—
—
74,148
—
74,148
VIE liabilities, at fair value
—
—
—
—
—
—
46,945,674
46,945,674
Total Liabilities
4,217,895
839,690
2,538,049
11,117,102
46,922,100
58,039,202
Equity:
Starwood Property Trust, Inc. Stockholders’ Equity:
Common stock
—
—
—
—
2,793
2,793
—
2,793
Additional paid-in capital
1,481,943
525,108
809,734
270,045
1,876,231
4,963,061
—
4,963,061
Treasury stock
—
—
—
—
(104,194)
(104,194)
—
(104,194)
Accumulated other comprehensive income (loss)
60,811
—
7,171
(62)
—
67,920
—
67,920
Retained earnings (accumulated deficit)
2,926,015
(6,392)
5,775
863,580
(4,097,321)
(308,343)
—
(308,343)
Total Starwood Property Trust, Inc. Stockholders’ Equity
4,468,769
518,716
822,680
(2,322,491)
4,621,237
—
4,621,237
Non-controlling interests in consolidated subsidiaries
10,390
—
217,678
10,983
—
239,051
21,989
261,040
Total Equity
4,479,159
518,716
(2,322,491)
4,860,288
21,989
4,882,277
Total Liabilities and Equity
$
8,697,054
$
$
$
$
215,558
$
15,977,390
$
46,944,089
$
62,921,479
The table below presents our condensed consolidated balance sheet as of December 31, 2017 by business segment (amounts in thousands):
Commercial and
Residential
Investing
Lending
Property
and Servicing
Securitization
Segment
Segment
Segment
Corporate
Subtotal
VIEs
Total
Assets:
Cash and cash equivalents
$
14,580
$
10,388
$
39,446
$
299,308
$
363,722
$
5,726
$
369,448
Restricted cash
21,555
12,491
10,289
4,490
48,825
—
48,825
Loans held-for-investment, net
6,558,699
—
3,796
—
6,562,495
—
6,562,495
Loans held-for-sale
613,287
—
132,456
—
745,743
—
745,743
Loans transferred as secured borrowings
74,403
—
—
—
74,403
—
74,403
Investment securities
694,012
—
1,024,143
—
1,718,155
(999,952)
718,203
Properties, net
—
2,364,806
282,675
—
2,647,481
—
2,647,481
Intangible assets
—
116,081
95,257
—
211,338
(28,246)
183,092
Investment in unconsolidated entities
45,028
110,704
50,759
—
206,491
(20,988)
185,503
Goodwill
—
—
140,437
—
140,437
—
140,437
Derivative assets
6,487
26,775
636
—
33,898
—
33,898
Accrued interest receivable
46,650
68
243
786
47,747
—
47,747
Other assets
5,648
71,929
59,676
3,755
141,008
(2,868)
138,140
VIE assets, at fair value
—
—
—
—
—
51,045,874
51,045,874
Total Assets
$
8,080,349
$
2,713,242
$
1,839,813
$
308,339
$
12,941,743
$
49,999,546
$
62,941,289
Liabilities and Equity
Liabilities:
Accounts payable, accrued expenses and other liabilities
$
23,054
$
62,890
$
74,426
$
23,536
$
183,906
$
1,211
$
185,117
Related-party payable
20
—
31
42,318
42,369
—
42,369
Dividends payable
—
—
—
125,916
125,916
—
125,916
Derivative liabilities
20,386
13,063
85
2,666
36,200
—
36,200
Secured financing agreements, net
3,466,487
1,621,885
411,526
296,858
5,796,756
(23,700)
5,773,056
Unsecured senior notes, net
—
—
—
2,125,235
2,125,235
—
2,125,235
Secured borrowings on transferred loans
74,185
—
—
—
74,185
—
74,185
VIE liabilities, at fair value
—
—
—
—
—
50,000,010
50,000,010
Total Liabilities
3,584,132
1,697,838
486,068
2,616,529
8,384,567
49,977,521
58,362,088
Equity:
Starwood Property Trust, Inc. Stockholders’ Equity:
Common stock
—
—
—
2,660
2,660
—
2,660
Additional paid-in capital
1,818,559
957,329
659,062
1,280,296
4,715,246
—
4,715,246
Treasury stock
—
—
—
(92,104)
(92,104)
—
(92,104)
Accumulated other comprehensive income (loss)
57,914
12,076
(66)
—
69,924
—
69,924
Retained earnings (accumulated deficit)
2,609,050
(14,335)
687,015
(3,499,042)
(217,312)
—
(217,312)
Total Starwood Property Trust, Inc. Stockholders’ Equity
4,485,523
955,070
1,346,011
(2,308,190)
4,478,414
—
4,478,414
Non-controlling interests in consolidated subsidiaries
10,694
60,334
7,734
—
78,762
22,025
100,787
Total Equity
4,496,217
1,015,404
1,353,745
(2,308,190)
4,557,176
22,025
4,579,201
Total Liabilities and Equity
$
8,080,349
$
2,713,242
$
1,839,813
$
308,339
$
12,941,743
$
49,999,546
$
62,941,289</t>
  </si>
  <si>
    <t>Business and Organization (Details)</t>
  </si>
  <si>
    <t>Sep. 30, 2018segment</t>
  </si>
  <si>
    <t>Number of reportable business segments</t>
  </si>
  <si>
    <t>Minimum annual REIT taxable income distributable to stockholders (as a percent)</t>
  </si>
  <si>
    <t>90.00%</t>
  </si>
  <si>
    <t>Summary of Significant Accounting Policies - VIE &amp; Fair Value (Details) $ in Millions</t>
  </si>
  <si>
    <t>Sep. 30, 2018USD ($)</t>
  </si>
  <si>
    <t>REO assets as a percent of consolidated VIE assets</t>
  </si>
  <si>
    <t>2.00%</t>
  </si>
  <si>
    <t>Loans as a percent of consolidated VIE assets</t>
  </si>
  <si>
    <t>98.00%</t>
  </si>
  <si>
    <t>Permitted reinvestment under static investment in VIEs</t>
  </si>
  <si>
    <t>Acquisitions and Divestitures (Details) $ / shares in Units, $ in Thousands</t>
  </si>
  <si>
    <t>Oct. 15, 2018USD ($)propertysecurity</t>
  </si>
  <si>
    <t>Sep. 19, 2018USD ($)</t>
  </si>
  <si>
    <t>Dec. 31, 2017USD ($)item</t>
  </si>
  <si>
    <t>Sep. 30, 2018USD ($)$ / shares</t>
  </si>
  <si>
    <t>Sep. 30, 2018USD ($)property</t>
  </si>
  <si>
    <t>Sep. 30, 2018USD ($)item</t>
  </si>
  <si>
    <t>Sep. 30, 2018USD ($)shares</t>
  </si>
  <si>
    <t>Mar. 31, 2018USD ($)propertyitemshares</t>
  </si>
  <si>
    <t>Dec. 31, 2017USD ($)</t>
  </si>
  <si>
    <t>Sep. 30, 2017USD ($)property$ / shares</t>
  </si>
  <si>
    <t>Mar. 31, 2018USD ($)shares</t>
  </si>
  <si>
    <t>Sep. 30, 2018USD ($)propertyitem$ / sharesshares</t>
  </si>
  <si>
    <t>Sep. 30, 2017USD ($)propertyitem$ / shares</t>
  </si>
  <si>
    <t>Dec. 31, 2016USD ($)item</t>
  </si>
  <si>
    <t>Dec. 31, 2015USD ($)item</t>
  </si>
  <si>
    <t>Principal Amount</t>
  </si>
  <si>
    <t>Interest Expense</t>
  </si>
  <si>
    <t>Foreign Currency Transaction Gain (Loss), before Tax</t>
  </si>
  <si>
    <t>Gain on sale of property</t>
  </si>
  <si>
    <t>Capitalized acquisition costs</t>
  </si>
  <si>
    <t>Number of business days after the closing of the final property | item</t>
  </si>
  <si>
    <t>Redemption cost | shares</t>
  </si>
  <si>
    <t>Liabilities assumed:</t>
  </si>
  <si>
    <t>Pro forma revenue and net income</t>
  </si>
  <si>
    <t>Revenues</t>
  </si>
  <si>
    <t>Net income attributable to STWD</t>
  </si>
  <si>
    <t>Net income per share - Basic | $ / shares</t>
  </si>
  <si>
    <t>Net income per share - Diluted | $ / shares</t>
  </si>
  <si>
    <t>Class A Units</t>
  </si>
  <si>
    <t>Infrastructure Lending Segment</t>
  </si>
  <si>
    <t>Funded commitments</t>
  </si>
  <si>
    <t>Unfunded commitments</t>
  </si>
  <si>
    <t>Floating rate</t>
  </si>
  <si>
    <t>Revenue</t>
  </si>
  <si>
    <t>Bridge facility cancellation fee</t>
  </si>
  <si>
    <t>Legal and due diligence costs</t>
  </si>
  <si>
    <t>Assets acquired:</t>
  </si>
  <si>
    <t>Loans held-for-investment</t>
  </si>
  <si>
    <t>Loans held-for-sale</t>
  </si>
  <si>
    <t>Investment securities</t>
  </si>
  <si>
    <t>Total assets acquired</t>
  </si>
  <si>
    <t>Total liabilities assumed</t>
  </si>
  <si>
    <t>Net assets acquired</t>
  </si>
  <si>
    <t>Purchase price</t>
  </si>
  <si>
    <t>Infrastructure Lending Segment | Subsequent event</t>
  </si>
  <si>
    <t>Number of properties in portfolio investment | property</t>
  </si>
  <si>
    <t>Number of loans in portfolio investment | security</t>
  </si>
  <si>
    <t>Available financing used to fund acquisition</t>
  </si>
  <si>
    <t>Infrastructure Lending Segment | US</t>
  </si>
  <si>
    <t>Collateral percentage</t>
  </si>
  <si>
    <t>Infrastructure Lending Segment | MEXICO</t>
  </si>
  <si>
    <t>Infrastructure Lending Segment | UNITED KINGDOM</t>
  </si>
  <si>
    <t>Woodstar II Portfolio</t>
  </si>
  <si>
    <t>Number of properties in portfolio investment</t>
  </si>
  <si>
    <t>Number of acquired properties closed</t>
  </si>
  <si>
    <t>Number of units acquired</t>
  </si>
  <si>
    <t>Percentage of occupied portfolio</t>
  </si>
  <si>
    <t>99.00%</t>
  </si>
  <si>
    <t>Initial aggregate purchase price</t>
  </si>
  <si>
    <t>Contingent consideration</t>
  </si>
  <si>
    <t>Amount issued</t>
  </si>
  <si>
    <t>Interest rate (as a percent)</t>
  </si>
  <si>
    <t>3.81%</t>
  </si>
  <si>
    <t>3.82%</t>
  </si>
  <si>
    <t>Maturity period</t>
  </si>
  <si>
    <t>10 years</t>
  </si>
  <si>
    <t>Woodstar II Portfolio | Class A Units</t>
  </si>
  <si>
    <t>Shares issued | shares</t>
  </si>
  <si>
    <t>Woodstar II Portfolio | SPT Dolphin</t>
  </si>
  <si>
    <t>Aggregate gross acquisition price</t>
  </si>
  <si>
    <t>Woodstar II Portfolio | SPT Dolphin | Class A Units</t>
  </si>
  <si>
    <t>Period after issuance date for redemption</t>
  </si>
  <si>
    <t>6 months</t>
  </si>
  <si>
    <t>Number of common stock per unit | item</t>
  </si>
  <si>
    <t>Right to receive additional shares | shares</t>
  </si>
  <si>
    <t>Woodstar II Portfolio | Additional Mortgage Facilities Acquired</t>
  </si>
  <si>
    <t>3.19%</t>
  </si>
  <si>
    <t>2.88%</t>
  </si>
  <si>
    <t>Woodstar II Portfolio | Additional Mortgage Facilities Acquired | Weighted-average</t>
  </si>
  <si>
    <t>17 years 8 months 12 days</t>
  </si>
  <si>
    <t>34 years</t>
  </si>
  <si>
    <t>Master Lease Mortgages</t>
  </si>
  <si>
    <t>Ireland Portfolio</t>
  </si>
  <si>
    <t>Number of properties sold | item</t>
  </si>
  <si>
    <t>Proceeds from sale of property</t>
  </si>
  <si>
    <t>Payment to acquire investment property</t>
  </si>
  <si>
    <t>Number of real estate business acquired</t>
  </si>
  <si>
    <t>Number of properties sold | property</t>
  </si>
  <si>
    <t>Amount of non-controlling interest already held by a purchaser of a property</t>
  </si>
  <si>
    <t>LNR | Non-Controlling Interests</t>
  </si>
  <si>
    <t>Disposed of by sale | Master Lease Mortgages</t>
  </si>
  <si>
    <t>Disposed of by sale | Master Lease Portfolio, REO Portfolio, Medical Office Portfolio and Woodstar Portfolio</t>
  </si>
  <si>
    <t>Loans - Held for Investment (Details) - USD ($) $ in Thousands</t>
  </si>
  <si>
    <t>12 Months Ended</t>
  </si>
  <si>
    <t>Dec. 31, 2016</t>
  </si>
  <si>
    <t>Investments in loans</t>
  </si>
  <si>
    <t>Total gross loans</t>
  </si>
  <si>
    <t>Loan loss allowance (loans held-for-investment)</t>
  </si>
  <si>
    <t>Carrying amount of commercial loans</t>
  </si>
  <si>
    <t>Carrying Value</t>
  </si>
  <si>
    <t>Payment of debt</t>
  </si>
  <si>
    <t>Face Amount</t>
  </si>
  <si>
    <t>Loans with variable rates of interest</t>
  </si>
  <si>
    <t>Loans with variable rates of interest (as a percent)</t>
  </si>
  <si>
    <t>94.50%</t>
  </si>
  <si>
    <t>Weighted average spread of loans (as a percent)</t>
  </si>
  <si>
    <t>4.40%</t>
  </si>
  <si>
    <t>Total loans held-for-investment</t>
  </si>
  <si>
    <t>Loans held-for-sale, residential</t>
  </si>
  <si>
    <t>Weighted Average Life</t>
  </si>
  <si>
    <t>5 years 3 months 18 days</t>
  </si>
  <si>
    <t>5 years 4 months 24 days</t>
  </si>
  <si>
    <t>Loans held-for-sale, residential | Weighted-average</t>
  </si>
  <si>
    <t>Weighted Average Coupon (as a percent)</t>
  </si>
  <si>
    <t>6.30%</t>
  </si>
  <si>
    <t>6.20%</t>
  </si>
  <si>
    <t>Loans held-for-sale, commercial</t>
  </si>
  <si>
    <t>8 years 4 months 24 days</t>
  </si>
  <si>
    <t>Loans held-for-sale, commercial | Weighted-average</t>
  </si>
  <si>
    <t>4.80%</t>
  </si>
  <si>
    <t>4.60%</t>
  </si>
  <si>
    <t>Loans Held For Sale Infrastructure</t>
  </si>
  <si>
    <t>5 years 8 months 12 days</t>
  </si>
  <si>
    <t>Loans Held For Sale Infrastructure | Weighted-average</t>
  </si>
  <si>
    <t>3.40%</t>
  </si>
  <si>
    <t>1 year 6 months</t>
  </si>
  <si>
    <t>2 years 3 months 18 days</t>
  </si>
  <si>
    <t>Loans transferred as secured borrowings | Weighted-average</t>
  </si>
  <si>
    <t>6.90%</t>
  </si>
  <si>
    <t>First mortgage loan participation | Total loans held-for-investment</t>
  </si>
  <si>
    <t>2 years 1 month 6 days</t>
  </si>
  <si>
    <t>2 years</t>
  </si>
  <si>
    <t>First mortgage loan participation | Total loans held-for-investment | Weighted-average</t>
  </si>
  <si>
    <t>6.70%</t>
  </si>
  <si>
    <t>First priority infrastructure receivables | Total loans held-for-investment</t>
  </si>
  <si>
    <t>3 years 6 months</t>
  </si>
  <si>
    <t>First priority infrastructure receivables | Total loans held-for-investment | Weighted-average</t>
  </si>
  <si>
    <t>5.10%</t>
  </si>
  <si>
    <t>Mortgage, Residual Profit Participation | Retail and Hospitality Property</t>
  </si>
  <si>
    <t>Total distributions received from residual profit participation</t>
  </si>
  <si>
    <t>Subordinated mortgages | Total loans held-for-investment</t>
  </si>
  <si>
    <t>1 year 3 months 18 days</t>
  </si>
  <si>
    <t>1 year 10 months 24 days</t>
  </si>
  <si>
    <t>Subordinated mortgages | Total loans held-for-investment | Weighted-average</t>
  </si>
  <si>
    <t>11.50%</t>
  </si>
  <si>
    <t>10.80%</t>
  </si>
  <si>
    <t>Mezzanine Loans</t>
  </si>
  <si>
    <t>Mezzanine Loans | Total loans held-for-investment</t>
  </si>
  <si>
    <t>1 year 9 months 18 days</t>
  </si>
  <si>
    <t>1 year 1 month 6 days</t>
  </si>
  <si>
    <t>Mezzanine Loans | Total loans held-for-investment | Weighted-average</t>
  </si>
  <si>
    <t>11.00%</t>
  </si>
  <si>
    <t>Other | Total loans held-for-investment</t>
  </si>
  <si>
    <t>3 years 10 months 24 days</t>
  </si>
  <si>
    <t>Other | Total loans held-for-investment | Weighted-average</t>
  </si>
  <si>
    <t>8.70%</t>
  </si>
  <si>
    <t>8.50%</t>
  </si>
  <si>
    <t>Loans - Ratings (Details) $ in Thousands</t>
  </si>
  <si>
    <t>Sep. 30, 2017USD ($)</t>
  </si>
  <si>
    <t>Total gross loans (as a percent)</t>
  </si>
  <si>
    <t>100.00%</t>
  </si>
  <si>
    <t>Provision for Loan Losses Net</t>
  </si>
  <si>
    <t>Provision for Impaired Losses</t>
  </si>
  <si>
    <t>Average recorded investment</t>
  </si>
  <si>
    <t>Mortgage Loans on Real Estate Capitalized, Interest</t>
  </si>
  <si>
    <t>Carrying amount of loans 90 days or more past due</t>
  </si>
  <si>
    <t>New York City</t>
  </si>
  <si>
    <t>0.20%</t>
  </si>
  <si>
    <t>0.30%</t>
  </si>
  <si>
    <t>Rating 1 | Maximum</t>
  </si>
  <si>
    <t>LTV (as a percent)</t>
  </si>
  <si>
    <t>65.00%</t>
  </si>
  <si>
    <t>31.40%</t>
  </si>
  <si>
    <t>35.40%</t>
  </si>
  <si>
    <t>Rating 2 | Maximum</t>
  </si>
  <si>
    <t>70.00%</t>
  </si>
  <si>
    <t>37.10%</t>
  </si>
  <si>
    <t>51.90%</t>
  </si>
  <si>
    <t>Rating 3 | Maximum</t>
  </si>
  <si>
    <t>80.00%</t>
  </si>
  <si>
    <t>0.80%</t>
  </si>
  <si>
    <t>1.60%</t>
  </si>
  <si>
    <t>Allowance for loan losses as a percent of carrying amount</t>
  </si>
  <si>
    <t>1.50%</t>
  </si>
  <si>
    <t>Rating 4 | Minimum</t>
  </si>
  <si>
    <t>Rating 4 | Maximum</t>
  </si>
  <si>
    <t>0.70%</t>
  </si>
  <si>
    <t>5.00%</t>
  </si>
  <si>
    <t>Rating 5 | Minimum</t>
  </si>
  <si>
    <t>N/A</t>
  </si>
  <si>
    <t>16.90%</t>
  </si>
  <si>
    <t>First Mortgages, excluding Cost Recovery Loans | New York City</t>
  </si>
  <si>
    <t>Recorded investment</t>
  </si>
  <si>
    <t>Unpaid principal balance</t>
  </si>
  <si>
    <t>Subordinated mortgages | Greater Chicogo</t>
  </si>
  <si>
    <t>Number of Subordinated Mortgages | item</t>
  </si>
  <si>
    <t>Unfunded commitment</t>
  </si>
  <si>
    <t>Mezzanine Loans | New York City</t>
  </si>
  <si>
    <t>Unsecured promissory note | New York City</t>
  </si>
  <si>
    <t>Total loans held-for-investment | First Mortgages, excluding Cost Recovery Loans | Rating 1</t>
  </si>
  <si>
    <t>Total loans held-for-investment | First Mortgages, excluding Cost Recovery Loans | Rating 2</t>
  </si>
  <si>
    <t>Total loans held-for-investment | First Mortgages, excluding Cost Recovery Loans | Rating 3</t>
  </si>
  <si>
    <t>Total loans held-for-investment | First Mortgages, excluding Cost Recovery Loans | Rating 4</t>
  </si>
  <si>
    <t>Total loans held-for-investment | First Mortgages, excluding Cost Recovery Loans | Rating 5</t>
  </si>
  <si>
    <t>Total loans held-for-investment | First Mortgages, excluding Cost Recovery Loans | N/A</t>
  </si>
  <si>
    <t>Total loans held-for-investment | First Mortgages, excluding Cost Recovery Loans | Total</t>
  </si>
  <si>
    <t>Total loans held-for-investment | First Priority Infrastructure Loans | N/A</t>
  </si>
  <si>
    <t>Total loans held-for-investment | First Priority Infrastructure Loans | Total</t>
  </si>
  <si>
    <t>Total loans held-for-investment | Subordinated mortgages</t>
  </si>
  <si>
    <t>Total loans held-for-investment | Subordinated mortgages | Rating 2</t>
  </si>
  <si>
    <t>Total loans held-for-investment | Subordinated mortgages | Rating 3</t>
  </si>
  <si>
    <t>Total loans held-for-investment | Subordinated mortgages | N/A</t>
  </si>
  <si>
    <t>Total loans held-for-investment | Subordinated mortgages | Total</t>
  </si>
  <si>
    <t>Total loans held-for-investment | Mezzanine Loans</t>
  </si>
  <si>
    <t>Total loans held-for-investment | Mezzanine Loans | Rating 2</t>
  </si>
  <si>
    <t>Total loans held-for-investment | Mezzanine Loans | Rating 3</t>
  </si>
  <si>
    <t>Total loans held-for-investment | Mezzanine Loans | Total</t>
  </si>
  <si>
    <t>Total loans held-for-investment | Other</t>
  </si>
  <si>
    <t>Total loans held-for-investment | Other | Rating 1</t>
  </si>
  <si>
    <t>Total loans held-for-investment | Other | Rating 3</t>
  </si>
  <si>
    <t>Total loans held-for-investment | Other | N/A</t>
  </si>
  <si>
    <t>Total loans held-for-investment | Other | Total</t>
  </si>
  <si>
    <t>13.40%</t>
  </si>
  <si>
    <t>10.10%</t>
  </si>
  <si>
    <t>Loans transferred as secured borrowings | Rating 2</t>
  </si>
  <si>
    <t>Loans transferred as secured borrowings | Rating 3</t>
  </si>
  <si>
    <t>Loans transferred as secured borrowings | Total</t>
  </si>
  <si>
    <t>Loans - Activity in Portfolio (Details) - USD ($) $ in Thousands</t>
  </si>
  <si>
    <t>Activity in allowance for loan losses</t>
  </si>
  <si>
    <t>Allowance for loan losses at the beginning of the period</t>
  </si>
  <si>
    <t>Provision for (reversal of) loan losses</t>
  </si>
  <si>
    <t>Provision for impaired loans</t>
  </si>
  <si>
    <t>Allowance for loan losses at the end of the period</t>
  </si>
  <si>
    <t>Recorded investment in loans related to the allowance for loan loss</t>
  </si>
  <si>
    <t>Activity in loan portfolio</t>
  </si>
  <si>
    <t>Balance at the beginning of the period</t>
  </si>
  <si>
    <t>Acquisition of Infrastructure Lending Portfolio</t>
  </si>
  <si>
    <t>Acquisitions/origination/additional funding</t>
  </si>
  <si>
    <t>Capitalized Interest</t>
  </si>
  <si>
    <t>Basis of loans sold</t>
  </si>
  <si>
    <t>Loan maturities/principal repayments</t>
  </si>
  <si>
    <t>Discount accretion/premium amortization</t>
  </si>
  <si>
    <t>Changes in fair value</t>
  </si>
  <si>
    <t>Unrealized foreign currency translation gain</t>
  </si>
  <si>
    <t>Change in loan loss allowance, net</t>
  </si>
  <si>
    <t>Transfer to/from other asset classifications</t>
  </si>
  <si>
    <t>Balance at the end of the period</t>
  </si>
  <si>
    <t>Investment Securities (Details) - USD ($) $ in Thousands</t>
  </si>
  <si>
    <t>Purchases</t>
  </si>
  <si>
    <t>Sales</t>
  </si>
  <si>
    <t>Principal collections</t>
  </si>
  <si>
    <t>VIE eliminations</t>
  </si>
  <si>
    <t>Before consolidation of securitization VIEs</t>
  </si>
  <si>
    <t>Available-for-sale | One-month LIBOR</t>
  </si>
  <si>
    <t>Effective variable rate basis (as a percent)</t>
  </si>
  <si>
    <t>2.261%</t>
  </si>
  <si>
    <t>1.564%</t>
  </si>
  <si>
    <t>Fair value option</t>
  </si>
  <si>
    <t>Fair value option | VIE eliminations</t>
  </si>
  <si>
    <t>Held-to-maturity | Before consolidation of securitization VIEs</t>
  </si>
  <si>
    <t>RMBS</t>
  </si>
  <si>
    <t>Portion of securities with variable rate</t>
  </si>
  <si>
    <t>RMBS | Available-for-sale</t>
  </si>
  <si>
    <t>Purchase Amortized Cost</t>
  </si>
  <si>
    <t>Credit OTTI</t>
  </si>
  <si>
    <t>Recorded Amortized Cost</t>
  </si>
  <si>
    <t>Non-Credit OTTI</t>
  </si>
  <si>
    <t>Gross Unrealized Gains</t>
  </si>
  <si>
    <t>Gross Unrealized Losses</t>
  </si>
  <si>
    <t>Net Fair Value Adjustment</t>
  </si>
  <si>
    <t>Portion of securities with variable rate (as a percent)</t>
  </si>
  <si>
    <t>85.30%</t>
  </si>
  <si>
    <t>83.80%</t>
  </si>
  <si>
    <t>Principal balance</t>
  </si>
  <si>
    <t>Accretable yield</t>
  </si>
  <si>
    <t>Non-accretable difference</t>
  </si>
  <si>
    <t>Total discount</t>
  </si>
  <si>
    <t>Amortized cost</t>
  </si>
  <si>
    <t>Credit deteriorated RMBS</t>
  </si>
  <si>
    <t>Accretable yield related to credit deteriorated RMBS</t>
  </si>
  <si>
    <t>Changes to accretable yield</t>
  </si>
  <si>
    <t>Accretion of discount</t>
  </si>
  <si>
    <t>Transfer to/from non-accretable difference</t>
  </si>
  <si>
    <t>Changes to non accretable difference</t>
  </si>
  <si>
    <t>Principal write-downs</t>
  </si>
  <si>
    <t>RMBS | Available-for-sale | LIBOR</t>
  </si>
  <si>
    <t>Variable rate, weighted average spread (as a percent)</t>
  </si>
  <si>
    <t>1.26%</t>
  </si>
  <si>
    <t>1.22%</t>
  </si>
  <si>
    <t>RMBS | Available-for-sale | B-</t>
  </si>
  <si>
    <t>3.50%</t>
  </si>
  <si>
    <t>2.80%</t>
  </si>
  <si>
    <t>WAL</t>
  </si>
  <si>
    <t>5 years 10 months 24 days</t>
  </si>
  <si>
    <t>6 years 4 months 24 days</t>
  </si>
  <si>
    <t>RMBS | Available-for-sale | Before consolidation of securitization VIEs</t>
  </si>
  <si>
    <t>RMBS | Fair value option</t>
  </si>
  <si>
    <t>RMBS | Fair value option | Before consolidation of securitization VIEs</t>
  </si>
  <si>
    <t>CMBS | Fair value option</t>
  </si>
  <si>
    <t>CMBS | Fair value option | Before consolidation of securitization VIEs</t>
  </si>
  <si>
    <t>Equity security | Fair value option | Before consolidation of securitization VIEs</t>
  </si>
  <si>
    <t>Investment Securities - AFS and Fair Value Option (Details) $ in Thousands</t>
  </si>
  <si>
    <t>Sep. 30, 2018USD ($)security</t>
  </si>
  <si>
    <t>Dec. 31, 2017USD ($)security</t>
  </si>
  <si>
    <t>Unrealized Losses</t>
  </si>
  <si>
    <t>Third party interest</t>
  </si>
  <si>
    <t>Cost of third party management</t>
  </si>
  <si>
    <t>Estimated Fair Value</t>
  </si>
  <si>
    <t>Securities with a loss less than 12 months</t>
  </si>
  <si>
    <t>Securities with a loss greater than 12 months</t>
  </si>
  <si>
    <t>Number of securities with unrealized loss position | security</t>
  </si>
  <si>
    <t>Fair value of investment securities before consolidation of VIEs</t>
  </si>
  <si>
    <t>Unpaid principal balance of investment securities before consolidation of VIEs</t>
  </si>
  <si>
    <t>Fair value of investment securities before consolidation of VIEs eliminated against VIE liabilities</t>
  </si>
  <si>
    <t>Investment Securities - HTM (Details) - USD ($) $ in Thousands</t>
  </si>
  <si>
    <t>HTM Securities</t>
  </si>
  <si>
    <t>Net Carrying Amount (Amortized Cost)</t>
  </si>
  <si>
    <t>Gross Unrealized Holdings Gains</t>
  </si>
  <si>
    <t>Gross Unrealized Holdings Losses</t>
  </si>
  <si>
    <t>HTM preferred equity interests</t>
  </si>
  <si>
    <t>Less than one year</t>
  </si>
  <si>
    <t>One to three years</t>
  </si>
  <si>
    <t>Three to five years</t>
  </si>
  <si>
    <t>Thereafter</t>
  </si>
  <si>
    <t>Preferred Equity Investment</t>
  </si>
  <si>
    <t>CMBS</t>
  </si>
  <si>
    <t>Infrastructure bonds</t>
  </si>
  <si>
    <t>Investment Securities - SEREF (Details) - USD ($) $ in Thousands</t>
  </si>
  <si>
    <t>Dec. 31, 2012</t>
  </si>
  <si>
    <t>Residential Real Estate</t>
  </si>
  <si>
    <t>Equity Securities without Readily Determinable Fair Value, Amount</t>
  </si>
  <si>
    <t>Ownership percentage</t>
  </si>
  <si>
    <t>SEREF</t>
  </si>
  <si>
    <t>Number of shares acquired</t>
  </si>
  <si>
    <t>Properties (Details) $ in Thousands</t>
  </si>
  <si>
    <t>1 Months Ended</t>
  </si>
  <si>
    <t>24 Months Ended</t>
  </si>
  <si>
    <t>Mar. 31, 2018USD ($)propertyitem</t>
  </si>
  <si>
    <t>Sep. 30, 2017USD ($)property</t>
  </si>
  <si>
    <t>Sep. 30, 2018USD ($)ft²propertyitem</t>
  </si>
  <si>
    <t>Dec. 31, 2016USD ($)ft²item</t>
  </si>
  <si>
    <t>Dec. 31, 2015USD ($)ft²propertyitem</t>
  </si>
  <si>
    <t>Dec. 31, 2016ft²item</t>
  </si>
  <si>
    <t>Proceeds from sale of operating properties</t>
  </si>
  <si>
    <t>Properties, cost</t>
  </si>
  <si>
    <t>Less: accumulated depreciation</t>
  </si>
  <si>
    <t>Carrying value of real estate investment reclassified from held-for-investment to held-for-sale</t>
  </si>
  <si>
    <t>Master Lease Mortgages | Held-for-sale</t>
  </si>
  <si>
    <t>Number of properties reclassified from held-for-investment to held-for-sale | property</t>
  </si>
  <si>
    <t>LNR | Held-for-sale</t>
  </si>
  <si>
    <t>Loss on held-for-sale</t>
  </si>
  <si>
    <t>Property Segment</t>
  </si>
  <si>
    <t>Land and land improvements</t>
  </si>
  <si>
    <t>Buildings and building improvements</t>
  </si>
  <si>
    <t>Furniture &amp; fixtures</t>
  </si>
  <si>
    <t>Property Segment | Minimum</t>
  </si>
  <si>
    <t>Land improvements, useful life</t>
  </si>
  <si>
    <t>0 years</t>
  </si>
  <si>
    <t>Building and building improvements, useful life</t>
  </si>
  <si>
    <t>5 years</t>
  </si>
  <si>
    <t>Furniture &amp; fixtures, useful life</t>
  </si>
  <si>
    <t>3 years</t>
  </si>
  <si>
    <t>Property Segment | Maximum</t>
  </si>
  <si>
    <t>15 years</t>
  </si>
  <si>
    <t>45 years</t>
  </si>
  <si>
    <t>7 years</t>
  </si>
  <si>
    <t>Number of retail properties acquired | item</t>
  </si>
  <si>
    <t>Number of equity interests in unconsolidated commercial real estate properties | property</t>
  </si>
  <si>
    <t>Total gross properties and lease intangibles</t>
  </si>
  <si>
    <t>LNR | Minimum</t>
  </si>
  <si>
    <t>LNR | Maximum</t>
  </si>
  <si>
    <t>40 years</t>
  </si>
  <si>
    <t>Area of property | ft²</t>
  </si>
  <si>
    <t>Woodstar Portfolio</t>
  </si>
  <si>
    <t>Number of units acquired | item</t>
  </si>
  <si>
    <t>Number of properties in portfolio investment | item</t>
  </si>
  <si>
    <t>Number of acquired properties closed | item</t>
  </si>
  <si>
    <t>Number of units in portfolio investment | item</t>
  </si>
  <si>
    <t>Medical Office Portfolio</t>
  </si>
  <si>
    <t>Number of retail properties acquired | property</t>
  </si>
  <si>
    <t>Number of industrial properties acquired | property</t>
  </si>
  <si>
    <t>Term of master lease agreements</t>
  </si>
  <si>
    <t>24 years 7 months 6 days</t>
  </si>
  <si>
    <t>Number of square feet of properties | ft²</t>
  </si>
  <si>
    <t>Master Lease Mortgages | Disposed of by sale</t>
  </si>
  <si>
    <t>Net Leased Office Property | Ireland Portfolio</t>
  </si>
  <si>
    <t>Multifamily Property | Ireland Portfolio</t>
  </si>
  <si>
    <t>Utah, Florida, Texas and Minnesota | Master Lease Mortgages | Minimum</t>
  </si>
  <si>
    <t>Concentration risk (as a percent)</t>
  </si>
  <si>
    <t>50.00%</t>
  </si>
  <si>
    <t>Investment in Unconsolidated Entities (Details) - USD ($) $ in Thousands</t>
  </si>
  <si>
    <t>Mar. 31, 2018</t>
  </si>
  <si>
    <t>Equity method, Carrying value</t>
  </si>
  <si>
    <t>Cost method, Carrying value</t>
  </si>
  <si>
    <t>Carrying value over (under) equity in net assets</t>
  </si>
  <si>
    <t>Retail Fund</t>
  </si>
  <si>
    <t>Equity method, Participation / Ownership %</t>
  </si>
  <si>
    <t>33.00%</t>
  </si>
  <si>
    <t>Investor entity which owns equity in two real estate services providers</t>
  </si>
  <si>
    <t>Equity interests in commercial real estate</t>
  </si>
  <si>
    <t>Cash proceeds</t>
  </si>
  <si>
    <t>Equity interests in commercial real estate | Minimum</t>
  </si>
  <si>
    <t>Equity interest in a residential mortgage originator</t>
  </si>
  <si>
    <t>Equity interest in a residential mortgage originator | Subordinated Loans</t>
  </si>
  <si>
    <t>Various - Equity method</t>
  </si>
  <si>
    <t>Various - Equity method | Minimum</t>
  </si>
  <si>
    <t>25.00%</t>
  </si>
  <si>
    <t>Various - Equity method | Maximum</t>
  </si>
  <si>
    <t>Equity interest in a servicing and advisory business</t>
  </si>
  <si>
    <t>6.00%</t>
  </si>
  <si>
    <t>Investment funds which own equity in a loan servicer and other real estate assets</t>
  </si>
  <si>
    <t>Investment funds which own equity in a loan servicer and other real estate assets | Minimum</t>
  </si>
  <si>
    <t>Cost method, Ownership %</t>
  </si>
  <si>
    <t>4.00%</t>
  </si>
  <si>
    <t>Investment funds which own equity in a loan servicer and other real estate assets | Maximum</t>
  </si>
  <si>
    <t>Various</t>
  </si>
  <si>
    <t>Various | Minimum</t>
  </si>
  <si>
    <t>0.00%</t>
  </si>
  <si>
    <t>Various | Maximum</t>
  </si>
  <si>
    <t>3.00%</t>
  </si>
  <si>
    <t>Goodwill and Intangibles (Details) - USD ($) $ in Thousands</t>
  </si>
  <si>
    <t>Intangible Assets</t>
  </si>
  <si>
    <t>Summary of Intangible Assets</t>
  </si>
  <si>
    <t>Gross carrying value</t>
  </si>
  <si>
    <t>Accumulated amortization</t>
  </si>
  <si>
    <t>Net carrying value</t>
  </si>
  <si>
    <t>In-place lease</t>
  </si>
  <si>
    <t>Favorable lease</t>
  </si>
  <si>
    <t>Domestic Servicing Rights</t>
  </si>
  <si>
    <t>Domestic Servicing Rights | Before consolidation of securitization VIEs</t>
  </si>
  <si>
    <t>Servicing rights intangibles</t>
  </si>
  <si>
    <t>Domestic Servicing Rights | VIE eliminations</t>
  </si>
  <si>
    <t>Period over which tax deductible goodwill is deducted</t>
  </si>
  <si>
    <t>Goodwill and Intangibles - Activity (Details) $ in Thousands</t>
  </si>
  <si>
    <t>Balance as of beginning of period</t>
  </si>
  <si>
    <t>Amortization</t>
  </si>
  <si>
    <t>Foreign exchange loss</t>
  </si>
  <si>
    <t>Impairment</t>
  </si>
  <si>
    <t>Changes in fair value due to changes in inputs and assumptions</t>
  </si>
  <si>
    <t>Transfers to properties held-for-sale</t>
  </si>
  <si>
    <t>Balance as of end of period</t>
  </si>
  <si>
    <t>Future amortization expense for the European servicing rights, in-place lease intangible assets and favorable lease intangible assets</t>
  </si>
  <si>
    <t>2018 (remainder of)</t>
  </si>
  <si>
    <t>Acquisition of indefinite-lived intangibles</t>
  </si>
  <si>
    <t>REIS Equity Portfolio</t>
  </si>
  <si>
    <t>In-place lease | Woodstar II Portfolio</t>
  </si>
  <si>
    <t>In-place lease | REIS Equity Portfolio</t>
  </si>
  <si>
    <t>Favorable lease | REIS Equity Portfolio</t>
  </si>
  <si>
    <t>Secured Financing Agreements (Details) $ in Thousands</t>
  </si>
  <si>
    <t>Oct. 03, 2018USD ($)</t>
  </si>
  <si>
    <t>Aug. 31, 2018USD ($)</t>
  </si>
  <si>
    <t>Jul. 31, 2018USD ($)</t>
  </si>
  <si>
    <t>Jun. 30, 2018USD ($)item</t>
  </si>
  <si>
    <t>Apr. 30, 2018USD ($)item</t>
  </si>
  <si>
    <t>Feb. 28, 2018USD ($)</t>
  </si>
  <si>
    <t>Sep. 30, 2018USD ($)loan</t>
  </si>
  <si>
    <t>Unamortized deferred financing costs</t>
  </si>
  <si>
    <t>Lender 2 Repo 1 Facility</t>
  </si>
  <si>
    <t>Maximum Facility Size</t>
  </si>
  <si>
    <t>Maximum facility size subject to certain conditions</t>
  </si>
  <si>
    <t>Number of extension options | item</t>
  </si>
  <si>
    <t>Extended term / option</t>
  </si>
  <si>
    <t>1 year</t>
  </si>
  <si>
    <t>Lender 13 Repo 1 Facility</t>
  </si>
  <si>
    <t>Lender 13 Repo 1 Facility | LIBOR</t>
  </si>
  <si>
    <t>Pricing margin (as a percent)</t>
  </si>
  <si>
    <t>Lender 4 Repo 2 Facility</t>
  </si>
  <si>
    <t>Lender 12 Repo 1 Facility</t>
  </si>
  <si>
    <t>Floor interest rate (as a percent)</t>
  </si>
  <si>
    <t>0.25%</t>
  </si>
  <si>
    <t>Lender 12 Repo 1 Facility | Minimum | LIBOR</t>
  </si>
  <si>
    <t>2.10%</t>
  </si>
  <si>
    <t>Lender 12 Repo 1 Facility | Maximum | LIBOR</t>
  </si>
  <si>
    <t>2.45%</t>
  </si>
  <si>
    <t>Lender 11 Repo 2 Facility</t>
  </si>
  <si>
    <t>Lender 11 Repo 2 Facility | Minimum | LIBOR</t>
  </si>
  <si>
    <t>2.25%</t>
  </si>
  <si>
    <t>Lender 11 Repo 2 Facility | Maximum | LIBOR</t>
  </si>
  <si>
    <t>2.75%</t>
  </si>
  <si>
    <t>Lender 7 Repo 1 Facility</t>
  </si>
  <si>
    <t>Lender 7 Secured Financing</t>
  </si>
  <si>
    <t>Maximum borrowing capacity</t>
  </si>
  <si>
    <t>MBS Repo 1 Facility</t>
  </si>
  <si>
    <t>Rolling maturity period</t>
  </si>
  <si>
    <t>11 months</t>
  </si>
  <si>
    <t>MBS Repo 3 Facility</t>
  </si>
  <si>
    <t>12 months</t>
  </si>
  <si>
    <t>MBS Repo 5 Facility</t>
  </si>
  <si>
    <t>Investing and Servicing Segment Property Mortgages | Additional Mortgage Facilities Acquired</t>
  </si>
  <si>
    <t>Number of mortgage facilities executed | loan</t>
  </si>
  <si>
    <t>Investing and Servicing Segment Property Mortgages | Additional Mortgage Facilities Acquired | LIBOR</t>
  </si>
  <si>
    <t>2.62%</t>
  </si>
  <si>
    <t>Investing and Servicing Segment Property Mortgages | Additional Mortgage Facilities Acquired | Weighted-average</t>
  </si>
  <si>
    <t>3 years 8 months 12 days</t>
  </si>
  <si>
    <t>Woodstar I Government Financing | Additional Mortgage Facilities Acquired</t>
  </si>
  <si>
    <t>3.06%</t>
  </si>
  <si>
    <t>Woodstar I Government Financing | Additional Mortgage Facilities Acquired | Weighted-average</t>
  </si>
  <si>
    <t>27 years 6 months</t>
  </si>
  <si>
    <t>Woodstar II Mortgages | Additional Mortgage Facilities Acquired</t>
  </si>
  <si>
    <t>Infrastructure Lending Term Loan</t>
  </si>
  <si>
    <t>Increase in pricing margin every year (as a percent)</t>
  </si>
  <si>
    <t>Infrastructure Lending Term Loan | Subsequent event</t>
  </si>
  <si>
    <t>Infrastructure Lending Delayed Draw Term Loan</t>
  </si>
  <si>
    <t>Infrastructure Lending Revolving Secured Financing</t>
  </si>
  <si>
    <t>Pledged Asset Carrying Value</t>
  </si>
  <si>
    <t>Unamortized premium (discount), net</t>
  </si>
  <si>
    <t>Secured financing agreements | Lender 1 Repo 1 Facility</t>
  </si>
  <si>
    <t>Secured financing agreements | Lender 1 Repo 1 Facility | Minimum | LIBOR</t>
  </si>
  <si>
    <t>Secured financing agreements | Lender 1 Repo 1 Facility | Maximum | LIBOR</t>
  </si>
  <si>
    <t>5.75%</t>
  </si>
  <si>
    <t>Secured financing agreements | Lender 2 Repo 1 Facility</t>
  </si>
  <si>
    <t>Secured financing agreements | Lender 2 Repo 1 Facility | Minimum | LIBOR</t>
  </si>
  <si>
    <t>Secured financing agreements | Lender 2 Repo 1 Facility | Maximum | LIBOR</t>
  </si>
  <si>
    <t>2.35%</t>
  </si>
  <si>
    <t>Secured financing agreements | Lender 3 Repo I</t>
  </si>
  <si>
    <t>Secured financing agreements | Lender 13 Repo 1 Facility</t>
  </si>
  <si>
    <t>Secured financing agreements | Lender 13 Repo 1 Facility | Minimum | LIBOR</t>
  </si>
  <si>
    <t>Secured financing agreements | Lender 4 Repo 2 Facility</t>
  </si>
  <si>
    <t>Secured financing agreements | Lender 4 Repo 2 Facility | Minimum | LIBOR</t>
  </si>
  <si>
    <t>Secured financing agreements | Lender 4 Repo 2 Facility | Maximum | LIBOR</t>
  </si>
  <si>
    <t>3.25%</t>
  </si>
  <si>
    <t>Secured financing agreements | Lender 6 Repo 1 Facility</t>
  </si>
  <si>
    <t>Secured financing agreements | Lender 6 Repo 1 Facility | Minimum | LIBOR</t>
  </si>
  <si>
    <t>Secured financing agreements | Lender 6 Repo 1 Facility | Maximum | LIBOR</t>
  </si>
  <si>
    <t>Secured financing agreements | Lender 6 Repo 2 Facility</t>
  </si>
  <si>
    <t>Secured financing agreements | Lender 6 Repo 2 Facility | EURIBOR</t>
  </si>
  <si>
    <t>Secured financing agreements | Lender 6 Repo 2 Facility | GBP LIBOR</t>
  </si>
  <si>
    <t>Secured financing agreements | Lender 9 Repo 1 Facility</t>
  </si>
  <si>
    <t>Secured financing agreements | Lender 10 Repo 1 Facility</t>
  </si>
  <si>
    <t>Secured financing agreements | Lender 10 Repo 1 Facility | Minimum | LIBOR</t>
  </si>
  <si>
    <t>Secured financing agreements | Lender 10 Repo 1 Facility | Maximum | LIBOR</t>
  </si>
  <si>
    <t>Secured financing agreements | Lender 11 Repo 1 Facility</t>
  </si>
  <si>
    <t>Secured financing agreements | Lender 11 Repo 1 Facility | LIBOR</t>
  </si>
  <si>
    <t>Secured financing agreements | Lender 12 Repo 1 Facility</t>
  </si>
  <si>
    <t>Secured financing agreements | Lender 12 Repo 1 Facility | Minimum | LIBOR</t>
  </si>
  <si>
    <t>Secured financing agreements | Lender 12 Repo 1 Facility | Maximum | LIBOR</t>
  </si>
  <si>
    <t>Secured financing agreements | Lender 11 Repo 2 Facility</t>
  </si>
  <si>
    <t>Secured financing agreements | Lender 11 Repo 2 Facility | Minimum | LIBOR</t>
  </si>
  <si>
    <t>Secured financing agreements | Lender 11 Repo 2 Facility | Maximum | LIBOR</t>
  </si>
  <si>
    <t>Secured financing agreements | Lender 7 Repo 1 Facility</t>
  </si>
  <si>
    <t>Secured financing agreements | Lender 7 Repo 1 Facility | Minimum | LIBOR</t>
  </si>
  <si>
    <t>1.75%</t>
  </si>
  <si>
    <t>Secured financing agreements | Lender 7 Repo 1 Facility | Maximum | LIBOR</t>
  </si>
  <si>
    <t>Secured financing agreements | Lender 7 Secured Financing</t>
  </si>
  <si>
    <t>Secured financing agreements | Lender 7 Secured Financing | LIBOR</t>
  </si>
  <si>
    <t>Secured financing agreements | Lender 8 Secured Financing</t>
  </si>
  <si>
    <t>Secured financing agreements | Lender 8 Secured Financing | LIBOR</t>
  </si>
  <si>
    <t>Secured financing agreements | Conduit Repo 2 Facility</t>
  </si>
  <si>
    <t>Secured financing agreements | Conduit Repo 2 Facility | LIBOR</t>
  </si>
  <si>
    <t>Secured financing agreements | Conduit Repo 3 Facility</t>
  </si>
  <si>
    <t>Secured financing agreements | Conduit Repo 3 Facility | LIBOR</t>
  </si>
  <si>
    <t>Secured financing agreements | MBS Repo 1 Facility</t>
  </si>
  <si>
    <t>Secured financing agreements | MBS Repo 2 Facility</t>
  </si>
  <si>
    <t>Secured financing agreements | MBS Repo 2 Facility | Minimum | LIBOR</t>
  </si>
  <si>
    <t>1.65%</t>
  </si>
  <si>
    <t>Secured financing agreements | MBS Repo 2 Facility | Maximum | LIBOR</t>
  </si>
  <si>
    <t>Secured financing agreements | MBS Repo 3 Facility</t>
  </si>
  <si>
    <t>Secured financing agreements | MBS Repo 3 Facility | Minimum | LIBOR</t>
  </si>
  <si>
    <t>1.32%</t>
  </si>
  <si>
    <t>Secured financing agreements | MBS Repo 3 Facility | Maximum | LIBOR</t>
  </si>
  <si>
    <t>1.85%</t>
  </si>
  <si>
    <t>Secured financing agreements | MBS Repo 4 Facility</t>
  </si>
  <si>
    <t>Current maturity period, relative to when the buyer delivers notice to the seller</t>
  </si>
  <si>
    <t>270 days</t>
  </si>
  <si>
    <t>Secured financing agreements | MBS Repo 4 Facility | LIBOR</t>
  </si>
  <si>
    <t>1.70%</t>
  </si>
  <si>
    <t>Secured financing agreements | MBS Repo 5 Facility</t>
  </si>
  <si>
    <t>4.14%</t>
  </si>
  <si>
    <t>Secured financing agreements | Master Lease Mortgages</t>
  </si>
  <si>
    <t>Secured financing agreements | Master Lease Mortgages | Minimum</t>
  </si>
  <si>
    <t>4.36%</t>
  </si>
  <si>
    <t>Secured financing agreements | Master Lease Mortgages | Maximum</t>
  </si>
  <si>
    <t>4.38%</t>
  </si>
  <si>
    <t>Secured financing agreements | Investing and Servicing Segment Property Mortgages</t>
  </si>
  <si>
    <t>Secured financing agreements | Ireland Mortgage</t>
  </si>
  <si>
    <t>Secured financing agreements | Ireland Mortgage | EURIBOR</t>
  </si>
  <si>
    <t>1.69%</t>
  </si>
  <si>
    <t>Secured financing agreements | Woodstar I Mortgages</t>
  </si>
  <si>
    <t>Secured financing agreements | Woodstar I Mortgages | Minimum</t>
  </si>
  <si>
    <t>3.72%</t>
  </si>
  <si>
    <t>Secured financing agreements | Woodstar I Mortgages | Maximum</t>
  </si>
  <si>
    <t>3.97%</t>
  </si>
  <si>
    <t>Secured financing agreements | Woodstar I Government Financing</t>
  </si>
  <si>
    <t>Secured financing agreements | Woodstar I Government Financing | Minimum</t>
  </si>
  <si>
    <t>1.00%</t>
  </si>
  <si>
    <t>Secured financing agreements | Woodstar I Government Financing | Maximum</t>
  </si>
  <si>
    <t>Secured financing agreements | Woodstar II Mortgages</t>
  </si>
  <si>
    <t>Secured financing agreements | Woodstar II Mortgages | Minimum</t>
  </si>
  <si>
    <t>Secured financing agreements | Woodstar II Mortgages | Maximum</t>
  </si>
  <si>
    <t>3.85%</t>
  </si>
  <si>
    <t>Secured financing agreements | Woodstar II Government Financing</t>
  </si>
  <si>
    <t>Secured financing agreements | Woodstar II Government Financing | Minimum</t>
  </si>
  <si>
    <t>Secured financing agreements | Woodstar II Government Financing | Maximum</t>
  </si>
  <si>
    <t>Secured financing agreements | Medical Office Mortgages</t>
  </si>
  <si>
    <t>Secured financing agreements | Medical Office Mortgages | LIBOR</t>
  </si>
  <si>
    <t>2.50%</t>
  </si>
  <si>
    <t>Secured financing agreements | Term Loan A</t>
  </si>
  <si>
    <t>Secured financing agreements | Term Loan A | LIBOR</t>
  </si>
  <si>
    <t>Secured financing agreements | Revolving Secured Financing</t>
  </si>
  <si>
    <t>Secured financing agreements | Revolving Secured Financing | LIBOR</t>
  </si>
  <si>
    <t>Secured financing agreements | FHLB</t>
  </si>
  <si>
    <t>Secured financing agreements | Infrastructure Lending Facility</t>
  </si>
  <si>
    <t>Secured Financing Agreements - Principal Repayments (Details) - USD ($) $ in Thousands</t>
  </si>
  <si>
    <t>Repayment of secured financings</t>
  </si>
  <si>
    <t>Amortization of deferred financing costs from secured financing agreements included in interest expense</t>
  </si>
  <si>
    <t>Repurchase Agreements</t>
  </si>
  <si>
    <t>Other Secured Financing</t>
  </si>
  <si>
    <t>Secured Financing Agreements - Repurchase Agreements (Details) - USD ($) $ in Thousands</t>
  </si>
  <si>
    <t>Long-term Debt, Gross</t>
  </si>
  <si>
    <t>Outstanding balance</t>
  </si>
  <si>
    <t>Percentage of repurchase agreements for which margin calls are limited to collateral specific credit marks</t>
  </si>
  <si>
    <t>74.00%</t>
  </si>
  <si>
    <t>Percentage of repurchase agreements containing margin call provisions that pertain to loans held-for-sale</t>
  </si>
  <si>
    <t>28.00%</t>
  </si>
  <si>
    <t>Repurchase Agreements | Loans held for investment</t>
  </si>
  <si>
    <t>Repurchase Agreements | Loans held-for-sale</t>
  </si>
  <si>
    <t>Repurchase Agreements | Investment securities.</t>
  </si>
  <si>
    <t>Unsecured Secured Notes (Details) $ / shares in Units, shares in Thousands</t>
  </si>
  <si>
    <t>Oct. 01, 2018USD ($)shares</t>
  </si>
  <si>
    <t>Jan. 29, 2018USD ($)</t>
  </si>
  <si>
    <t>Mar. 29, 2017USD ($)</t>
  </si>
  <si>
    <t>Sep. 30, 2018USD ($)$ / sharesshares</t>
  </si>
  <si>
    <t>Sep. 30, 2017USD ($)$ / sharesshares</t>
  </si>
  <si>
    <t>Conversion Spread Value - Shares | shares</t>
  </si>
  <si>
    <t>Carrying amount of debt components</t>
  </si>
  <si>
    <t>Carrying amount of conversion option equity components recorded in additional paid-in capital for outstanding convertible notes</t>
  </si>
  <si>
    <t>Principal amount of notes, basis for conversion</t>
  </si>
  <si>
    <t>Closing share price (in dollars per share) | $ / shares</t>
  </si>
  <si>
    <t>Coupon Rate (as a percent)</t>
  </si>
  <si>
    <t>4.55%</t>
  </si>
  <si>
    <t>2019 Notes</t>
  </si>
  <si>
    <t>Effective Rate (as a percent)</t>
  </si>
  <si>
    <t>5.74%</t>
  </si>
  <si>
    <t>Remaining Period of Amortization</t>
  </si>
  <si>
    <t>3 months 18 days</t>
  </si>
  <si>
    <t>Conversion Rate</t>
  </si>
  <si>
    <t>Conversion price (in dollars per share) | $ / shares</t>
  </si>
  <si>
    <t>Amount by which if-converted value of the Notes exceed principal amount</t>
  </si>
  <si>
    <t>Settlement consideration attributable to the liability component</t>
  </si>
  <si>
    <t>Portion of repurchase price attributable to equity component recognized as a reduction of additional paid-in-capital</t>
  </si>
  <si>
    <t>Fair value of shares issued</t>
  </si>
  <si>
    <t>Debt conversion original amount</t>
  </si>
  <si>
    <t>Shares issued to settle redemption | shares</t>
  </si>
  <si>
    <t>Value of shares issued to settle redemption</t>
  </si>
  <si>
    <t>Cash payments to settle redemptions</t>
  </si>
  <si>
    <t>If-converted value</t>
  </si>
  <si>
    <t>2019 Notes | Subsequent event</t>
  </si>
  <si>
    <t>2021 Senior Notes 3.625%</t>
  </si>
  <si>
    <t>3.625%</t>
  </si>
  <si>
    <t>3.63%</t>
  </si>
  <si>
    <t>3.89%</t>
  </si>
  <si>
    <t>2021 Senior Notes 3.625% | Maximum</t>
  </si>
  <si>
    <t>Percentage of principal amount that may be redeemed</t>
  </si>
  <si>
    <t>40.00%</t>
  </si>
  <si>
    <t>2021 Senior Notes 3.625% | Debt instrument redemption period one</t>
  </si>
  <si>
    <t>2021 Senior Notes 3.625% | Debt instrument redemption period two</t>
  </si>
  <si>
    <t>2021 Senior Notes 5.00%</t>
  </si>
  <si>
    <t>5.32%</t>
  </si>
  <si>
    <t>3 years 2 months 12 days</t>
  </si>
  <si>
    <t>4.375%</t>
  </si>
  <si>
    <t>4.86%</t>
  </si>
  <si>
    <t>4 years 6 months</t>
  </si>
  <si>
    <t>Amount by which if-converted value of the Notes are less than principal amount</t>
  </si>
  <si>
    <t>2025 Senior Notes</t>
  </si>
  <si>
    <t>4.75%</t>
  </si>
  <si>
    <t>5.04%</t>
  </si>
  <si>
    <t>6 years 6 months</t>
  </si>
  <si>
    <t>Unamortized discount</t>
  </si>
  <si>
    <t>Debt repurchased amount</t>
  </si>
  <si>
    <t>Convertible Senior Notes | 2018 Notes</t>
  </si>
  <si>
    <t>Amount of debt repurchased</t>
  </si>
  <si>
    <t>Senior Notes</t>
  </si>
  <si>
    <t>Loan Securitization/Sale Activities (Details) - USD ($) $ in Thousands</t>
  </si>
  <si>
    <t>Loan Transfers Accounted for as Secured Borrowings</t>
  </si>
  <si>
    <t>Net gains (losses) on the sale of loan qualifying for sales treatment</t>
  </si>
  <si>
    <t>Loan Transfer Activities</t>
  </si>
  <si>
    <t>Proceeds</t>
  </si>
  <si>
    <t>Repayment of purchase agreements</t>
  </si>
  <si>
    <t>Real Estate Investment Lending | Loans held-for-sale, commercial</t>
  </si>
  <si>
    <t>Loan Transfers Accounted for as Sales</t>
  </si>
  <si>
    <t>Real Estate Investment Lending | Loans held-for-sale, residential</t>
  </si>
  <si>
    <t>Derivatives and Hedging Activity - Designated and Non-Designated Hedges (Details) - Sep. 30, 2018 € in Thousands, £ in Thousands, $ in Thousands</t>
  </si>
  <si>
    <t>instrument</t>
  </si>
  <si>
    <t>item</t>
  </si>
  <si>
    <t>GBP (£)</t>
  </si>
  <si>
    <t>EUR (€)</t>
  </si>
  <si>
    <t>USD ($)</t>
  </si>
  <si>
    <t>Derivatives</t>
  </si>
  <si>
    <t>Number of contracts</t>
  </si>
  <si>
    <t>Foreign exchange contracts | EUR | Long</t>
  </si>
  <si>
    <t>Aggregate notional amount | $</t>
  </si>
  <si>
    <t>Foreign exchange contracts | EUR | Short</t>
  </si>
  <si>
    <t>Aggregate notional amount | €</t>
  </si>
  <si>
    <t>Foreign exchange contracts | CAD | Long</t>
  </si>
  <si>
    <t>Foreign exchange contracts | CAD | Short</t>
  </si>
  <si>
    <t>Foreign exchange contracts | AUD | Long</t>
  </si>
  <si>
    <t>Foreign exchange contracts | AUD | Short</t>
  </si>
  <si>
    <t>Foreign exchange contracts | GBP | Long</t>
  </si>
  <si>
    <t>Aggregate notional amount | £</t>
  </si>
  <si>
    <t>Foreign exchange contracts | GBP | Short</t>
  </si>
  <si>
    <t>Interest rate contracts | Derivatives designated as hedging instruments</t>
  </si>
  <si>
    <t>Interest rate swaps - Paying fixed rates | USD</t>
  </si>
  <si>
    <t>Interest rate swaps - Receiving fixed rates | USD</t>
  </si>
  <si>
    <t>Interest Rate Swap Guarantees | CAD</t>
  </si>
  <si>
    <t>Interest Rate Swap Guarantees | GBP</t>
  </si>
  <si>
    <t>Interest Rate Swap Guarantees | USD</t>
  </si>
  <si>
    <t>Interest rate caps | EUR</t>
  </si>
  <si>
    <t>Interest rate caps | USD</t>
  </si>
  <si>
    <t>Interest Rate Swaption | Derivatives designated as hedging instruments</t>
  </si>
  <si>
    <t>Credit spread instrument | USD</t>
  </si>
  <si>
    <t>Forward loan purchase commitments | USD</t>
  </si>
  <si>
    <t>Derivatives and Hedging Activity - Fair Value (Details) - USD ($) $ in Thousands</t>
  </si>
  <si>
    <t>Fair value of derivative instruments</t>
  </si>
  <si>
    <t>Fair Value of Derivatives in an Asset Position</t>
  </si>
  <si>
    <t>Fair Value of Derivatives in a Liability Position</t>
  </si>
  <si>
    <t>Derivatives designated as hedging instruments</t>
  </si>
  <si>
    <t>Derivatives not designated as hedging instruments</t>
  </si>
  <si>
    <t>Interest rate contracts | Derivatives not designated as hedging instruments</t>
  </si>
  <si>
    <t>Interest Rate Swap Guarantees | Derivatives not designated as hedging instruments</t>
  </si>
  <si>
    <t>Foreign exchange contracts | Derivatives not designated as hedging instruments</t>
  </si>
  <si>
    <t>Credit spread instrument | Derivatives not designated as hedging instruments</t>
  </si>
  <si>
    <t>Derivatives and Hedging Activity - Effect on Financial Statements (Details) - USD ($) $ in Thousands</t>
  </si>
  <si>
    <t>Cash flow hedges | Interest rate contracts | Derivatives designated as hedging instruments</t>
  </si>
  <si>
    <t>Gain (Loss) Recognized in OCI (effective portion)</t>
  </si>
  <si>
    <t>Gain (Loss) Reclassified from AOCI into Income (effective portion)</t>
  </si>
  <si>
    <t>Offsetting Assets and Liabilities (Details) - USD ($) $ in Thousands</t>
  </si>
  <si>
    <t>Assets</t>
  </si>
  <si>
    <t>Net Amounts of Assets Presented in the Statement of Financial Position</t>
  </si>
  <si>
    <t>Liabilities</t>
  </si>
  <si>
    <t>Gross Amounts of Recognized Liabilities</t>
  </si>
  <si>
    <t>Net Amounts of Liabilities Presented in the Statement of Financial</t>
  </si>
  <si>
    <t>Gross Amounts Not Offset in the Statement of Financial Position</t>
  </si>
  <si>
    <t>Financial Instruments</t>
  </si>
  <si>
    <t>Cash Collateral Pledged</t>
  </si>
  <si>
    <t>Net Amount</t>
  </si>
  <si>
    <t>Gross Amounts of Recognized Assets</t>
  </si>
  <si>
    <t>Repurchase agreements</t>
  </si>
  <si>
    <t>Variable Interest Entities (Details) $ in Thousands</t>
  </si>
  <si>
    <t>Variable interest entities</t>
  </si>
  <si>
    <t>VIE Assets</t>
  </si>
  <si>
    <t>VIE Liabilities</t>
  </si>
  <si>
    <t>Debt obligations to beneficial interest holders, unpaid principal balances</t>
  </si>
  <si>
    <t>Interest in VIE</t>
  </si>
  <si>
    <t>Primary beneficiary | Accounting Standards Update 2015-02</t>
  </si>
  <si>
    <t>Primary beneficiary | SPT Dolphin | Accounting Standards Update 2015-02</t>
  </si>
  <si>
    <t>VIE assets</t>
  </si>
  <si>
    <t>VIE liabilities</t>
  </si>
  <si>
    <t>Not primary beneficiary</t>
  </si>
  <si>
    <t>Number of CDO structures currently in default | item</t>
  </si>
  <si>
    <t>Maximum risk of loss related to VIEs, on fair value basis</t>
  </si>
  <si>
    <t>Not primary beneficiary | Accounting Standards Update 2015-02 | Measurement Period Adjustments</t>
  </si>
  <si>
    <t>Not primary beneficiary | Securitization SPEs</t>
  </si>
  <si>
    <t>Related-Party Transactions (Details) $ in Thousands</t>
  </si>
  <si>
    <t>Jun. 30, 2018USD ($)</t>
  </si>
  <si>
    <t>Apr. 30, 2018shares</t>
  </si>
  <si>
    <t>Mar. 31, 2018USD ($)</t>
  </si>
  <si>
    <t>Jan. 31, 2018USD ($)item</t>
  </si>
  <si>
    <t>Mar. 31, 2017shares</t>
  </si>
  <si>
    <t>Jan. 31, 2016USD ($)</t>
  </si>
  <si>
    <t>May 31, 2015shares</t>
  </si>
  <si>
    <t>Dec. 31, 2013USD ($)item</t>
  </si>
  <si>
    <t>Sep. 30, 2017USD ($)shares</t>
  </si>
  <si>
    <t>Dec. 31, 2016USD ($)</t>
  </si>
  <si>
    <t>Dec. 31, 2015USD ($)</t>
  </si>
  <si>
    <t>Granted (in shares) | shares</t>
  </si>
  <si>
    <t>Acquisitions and originations of mortgage financing</t>
  </si>
  <si>
    <t>Spread on interest rate basis (as a percent)</t>
  </si>
  <si>
    <t>Starwood Property Trust, Inc. Manager Equity Plan</t>
  </si>
  <si>
    <t>Starwood Property Trust, Inc. Manager Equity Plan | Restricted stock units</t>
  </si>
  <si>
    <t>Award vesting period</t>
  </si>
  <si>
    <t>Manager</t>
  </si>
  <si>
    <t>Base management fee incurred</t>
  </si>
  <si>
    <t>Base management fee payable</t>
  </si>
  <si>
    <t>Incentive fee incurred</t>
  </si>
  <si>
    <t>Incentive fees payable</t>
  </si>
  <si>
    <t>Executive compensation and other reimbursable expenses</t>
  </si>
  <si>
    <t>Executive compensation and other reimbursable expense payable</t>
  </si>
  <si>
    <t>Manager | Restricted stock units</t>
  </si>
  <si>
    <t>Grant date fair value</t>
  </si>
  <si>
    <t>Share-based compensation expense</t>
  </si>
  <si>
    <t>Manager | Starwood Property Trust, Inc. Manager Equity Plan | Restricted stock units</t>
  </si>
  <si>
    <t>Residential mortgage originator | Loans held-for-sale, residential</t>
  </si>
  <si>
    <t>Residential mortgage originator | Loans held-for-sale, residential | Subordinated Loans</t>
  </si>
  <si>
    <t>Fixed interest rate</t>
  </si>
  <si>
    <t>8.00%</t>
  </si>
  <si>
    <t>Payments to acquire security</t>
  </si>
  <si>
    <t>Number of regional malls by which investment is secured | item</t>
  </si>
  <si>
    <t>CMBS | LNR | REO Portfolio</t>
  </si>
  <si>
    <t>Net real estate assets acquired</t>
  </si>
  <si>
    <t>First mortgage loan participation | Purchase of First Mortgage Loan Participation</t>
  </si>
  <si>
    <t>Number of U.S power plants secured | item</t>
  </si>
  <si>
    <t>Number of properties | item</t>
  </si>
  <si>
    <t>First mortgage loan participation | Purchase of First Mortgage Loan Participation | LIBOR</t>
  </si>
  <si>
    <t>First mortgage loan participation | Purchase of first mortgage loan participation for acquisition of luxury resort, spain from SEREF</t>
  </si>
  <si>
    <t>Stockholders' Equity and Non-Controlling Interests (Details)</t>
  </si>
  <si>
    <t>Aug. 08, 2018$ / shares</t>
  </si>
  <si>
    <t>May 04, 2018$ / shares</t>
  </si>
  <si>
    <t>Feb. 28, 2018$ / shares</t>
  </si>
  <si>
    <t>Mar. 31, 2018shares</t>
  </si>
  <si>
    <t>Sep. 30, 2017USD ($)$ / shares</t>
  </si>
  <si>
    <t>Sep. 30, 2018USD ($)item$ / sharesshares</t>
  </si>
  <si>
    <t>Feb. 28, 2017USD ($)</t>
  </si>
  <si>
    <t>Stockholders' Equity</t>
  </si>
  <si>
    <t>Dividend declared (in dollars per share) | $ / shares</t>
  </si>
  <si>
    <t>Shares issued under ATM Agreement | shares</t>
  </si>
  <si>
    <t>Authorized amount of share repurchases</t>
  </si>
  <si>
    <t>Common stock repurchased (in shares) | shares</t>
  </si>
  <si>
    <t>Cost of common stock repurchased</t>
  </si>
  <si>
    <t>Remaining capacity under repurchase program</t>
  </si>
  <si>
    <t>Proceeds from Issuance of Common Stock</t>
  </si>
  <si>
    <t>Payment to acquire non-controlling interest</t>
  </si>
  <si>
    <t>Minority Interest</t>
  </si>
  <si>
    <t>Woodstar II Portfolio | Class A Units | SPT Dolphin</t>
  </si>
  <si>
    <t>Non-controlling interest</t>
  </si>
  <si>
    <t>Stockholders' Equity and Non-Controlling Interests - Equity Incentive Plans (Details) - USD ($)</t>
  </si>
  <si>
    <t>Apr. 30, 2018</t>
  </si>
  <si>
    <t>Mar. 31, 2017</t>
  </si>
  <si>
    <t>May 31, 2015</t>
  </si>
  <si>
    <t>May 31, 2017</t>
  </si>
  <si>
    <t>Equity Incentive Plans</t>
  </si>
  <si>
    <t>Granted (in shares)</t>
  </si>
  <si>
    <t>Starwood Property Trust, Inc. Equity Plan and Manager Equity Plan</t>
  </si>
  <si>
    <t>Number of shares of authorized for issuance</t>
  </si>
  <si>
    <t>Number of shares available for future grants</t>
  </si>
  <si>
    <t>Starwood Property Trust, Inc. Equity Plan</t>
  </si>
  <si>
    <t>Awards granted, fair value</t>
  </si>
  <si>
    <t>Stockholders' Equity and Non-Controlling Interests - Non-Vested Shares (Details)</t>
  </si>
  <si>
    <t>Sep. 30, 2018$ / sharesshares</t>
  </si>
  <si>
    <t>Non-Vested Shares and Share Equivalents activity</t>
  </si>
  <si>
    <t>Balance at the beginning of the period (in shares)</t>
  </si>
  <si>
    <t>Vested (in shares)</t>
  </si>
  <si>
    <t>Forfeited (in shares)</t>
  </si>
  <si>
    <t>Balance at the end of the period (in shares)</t>
  </si>
  <si>
    <t>Weighted Average Grant Date Fair Value (per share)</t>
  </si>
  <si>
    <t>Balance at the beginning of period (in dollars per share) | $ / shares</t>
  </si>
  <si>
    <t>Granted (in dollars per share) | $ / shares</t>
  </si>
  <si>
    <t>Vested (in dollars per share) | $ / shares</t>
  </si>
  <si>
    <t>Forfeited (in dollars per share) | $ / shares</t>
  </si>
  <si>
    <t>Balance at the end of period (in dollars per share) | $ / shares</t>
  </si>
  <si>
    <t>Earnings per Share (Details) - USD ($) $ / shares in Units, shares in Thousands, $ in Thousands</t>
  </si>
  <si>
    <t>Continuing Operations:</t>
  </si>
  <si>
    <t>Basic - Income attributable to STWD common stockholders</t>
  </si>
  <si>
    <t>Less: Income attributable to participating shares not already deducted as non-controlling interests</t>
  </si>
  <si>
    <t>Basic earnings</t>
  </si>
  <si>
    <t>Add: Interest expense on Convertible Notes</t>
  </si>
  <si>
    <t>Add: Loss on extinguishment of debt</t>
  </si>
  <si>
    <t>Diluted earnings</t>
  </si>
  <si>
    <t>Number of Shares:</t>
  </si>
  <si>
    <t>Basic - Average shares outstanding</t>
  </si>
  <si>
    <t>Effect of dilutive securities - Convertible Notes (in shares)</t>
  </si>
  <si>
    <t>Effect of dilutive securities - Contingently issuable shares (in shares)</t>
  </si>
  <si>
    <t>Effect of dilutive securities - Unvested non-participating shares</t>
  </si>
  <si>
    <t>Diluted - Average shares outstanding</t>
  </si>
  <si>
    <t>Basic:</t>
  </si>
  <si>
    <t>Diluted:</t>
  </si>
  <si>
    <t>Earnings per Share - Dilutive and Antidilutive securities (Details) shares in Thousands, item in Millions, $ in Millions</t>
  </si>
  <si>
    <t>Sep. 30, 2017shares</t>
  </si>
  <si>
    <t>Sep. 30, 2018USD ($)itemshares</t>
  </si>
  <si>
    <t>Antidilutive securities and effect of dilutive securities</t>
  </si>
  <si>
    <t>Potential shares of common stock contingently issuable upon conversion of the Class A units | item</t>
  </si>
  <si>
    <t>Amount by which if-converted value of the Notes exceed principal amount | $</t>
  </si>
  <si>
    <t>Participating securities</t>
  </si>
  <si>
    <t>Number of anti-dilutive common shares excluded from the calculation of diluted income per share</t>
  </si>
  <si>
    <t>Accumulated Other Comprehensive Income - Changes in AOCI (Details) - USD ($) $ in Thousands</t>
  </si>
  <si>
    <t>Changes in AOCI by component</t>
  </si>
  <si>
    <t>Beginning balance</t>
  </si>
  <si>
    <t>OCI before reclassifications</t>
  </si>
  <si>
    <t>Amounts reclassified from AOCI</t>
  </si>
  <si>
    <t>Net period OCI</t>
  </si>
  <si>
    <t>Ending balance</t>
  </si>
  <si>
    <t>Effective Portion of Cumulative Loss on Cash Flow Hedges</t>
  </si>
  <si>
    <t>Cumulative Unrealized Gain (Loss) on Available-for-Sale Securities</t>
  </si>
  <si>
    <t>Foreign Currency Translation</t>
  </si>
  <si>
    <t>Accumulated Other Comprehensive Income - Impact of Reclassifications out of AOCI (Details) - USD ($) $ in Thousands</t>
  </si>
  <si>
    <t>Amounts Reclassified from AOCI</t>
  </si>
  <si>
    <t>Effective Portion of Cumulative Loss on Cash Flow Hedges | Interest rate contracts | Amounts Reclassified from AOCI</t>
  </si>
  <si>
    <t>Cumulative Unrealized Gain (Loss) on Available-for-Sale Securities | Amounts Reclassified from AOCI</t>
  </si>
  <si>
    <t>Gain on sale of investments and other assets, net</t>
  </si>
  <si>
    <t>Fair Value - Financial Assets and Liabilities (Details) - USD ($) $ in Thousands</t>
  </si>
  <si>
    <t>Assets and liabilities measured at fair value</t>
  </si>
  <si>
    <t>Marketable securities</t>
  </si>
  <si>
    <t>Domestic servicing rights</t>
  </si>
  <si>
    <t>Fair value measurements on recurring basis</t>
  </si>
  <si>
    <t>Loans held-for-sale, fair value option</t>
  </si>
  <si>
    <t>Fair value measurements on recurring basis | Domestic Servicing Rights</t>
  </si>
  <si>
    <t>Fair value measurements on recurring basis | RMBS</t>
  </si>
  <si>
    <t>Fair value measurements on recurring basis | CMBS</t>
  </si>
  <si>
    <t>Fair value measurements on recurring basis | Equity security</t>
  </si>
  <si>
    <t>Fair value measurements on recurring basis | Level I</t>
  </si>
  <si>
    <t>Fair value measurements on recurring basis | Level I | Equity security</t>
  </si>
  <si>
    <t>Fair value measurements on recurring basis | Level II</t>
  </si>
  <si>
    <t>Fair value measurements on recurring basis | Level II | CMBS</t>
  </si>
  <si>
    <t>Fair value measurements on recurring basis | Level III</t>
  </si>
  <si>
    <t>Fair value measurements on recurring basis | Level III | Domestic Servicing Rights</t>
  </si>
  <si>
    <t>Fair value measurements on recurring basis | Level III | RMBS</t>
  </si>
  <si>
    <t>Fair value measurements on recurring basis | Level III | CMBS</t>
  </si>
  <si>
    <t>Fair Value - Level III (Details) - USD ($) $ in Thousands</t>
  </si>
  <si>
    <t>Total realized and unrealized gains (losses):</t>
  </si>
  <si>
    <t>Included in earnings: OTTI</t>
  </si>
  <si>
    <t>Included in earnings: Net accretion</t>
  </si>
  <si>
    <t>Level III</t>
  </si>
  <si>
    <t>Changes in financial assets classified as Level III</t>
  </si>
  <si>
    <t>Included in earnings: Change in fair value / gain on sale</t>
  </si>
  <si>
    <t>Included in OCI</t>
  </si>
  <si>
    <t>Purchases / Originations</t>
  </si>
  <si>
    <t>Issuances</t>
  </si>
  <si>
    <t>Cash repayments / receipts</t>
  </si>
  <si>
    <t>Transfers into Level III</t>
  </si>
  <si>
    <t>Transfers out of Level III</t>
  </si>
  <si>
    <t>Consolidations of VIEs</t>
  </si>
  <si>
    <t>Deconsolidations of VIEs</t>
  </si>
  <si>
    <t>Amount of total (losses) gains included in earnings attributable to assets still held at period end</t>
  </si>
  <si>
    <t>VIE liabilities | Level III</t>
  </si>
  <si>
    <t>Loans held-for-sale | Level III</t>
  </si>
  <si>
    <t>RMBS | Level III</t>
  </si>
  <si>
    <t>CMBS | Level III</t>
  </si>
  <si>
    <t>Domestic Servicing Rights | Level III</t>
  </si>
  <si>
    <t>VIE Assets | Level III</t>
  </si>
  <si>
    <t>Fair Value - Financial Instruments Not Carried at Fair Value (Details) - USD ($) $ in Thousands</t>
  </si>
  <si>
    <t>Financial assets not carried at fair value:</t>
  </si>
  <si>
    <t>HTM securities</t>
  </si>
  <si>
    <t>Financial liabilities not carried at fair value:</t>
  </si>
  <si>
    <t>Unsecured senior notes</t>
  </si>
  <si>
    <t>Loans held-for-investment, loans held-for-sale and loans transferred as secured borrowings</t>
  </si>
  <si>
    <t>Secured financing agreements and secured borrowings on transferred loans</t>
  </si>
  <si>
    <t>Fair Value - Significant unobservable inputs (Details) - USD ($) $ in Thousands</t>
  </si>
  <si>
    <t>Quantitative information for Level 3 Fair Value Measurements for assets and liabilities measured at fair value on recurring basis</t>
  </si>
  <si>
    <t>Fair value measurements on recurring basis | Level III | VIE liabilities | Discounted cash flow</t>
  </si>
  <si>
    <t>Fair value measurements on recurring basis | Level III | VIE liabilities | Discounted cash flow | Minimum</t>
  </si>
  <si>
    <t>Yield (as a percent)</t>
  </si>
  <si>
    <t>Duration</t>
  </si>
  <si>
    <t>Fair value measurements on recurring basis | Level III | VIE liabilities | Discounted cash flow | Maximum</t>
  </si>
  <si>
    <t>951.30%</t>
  </si>
  <si>
    <t>826.60%</t>
  </si>
  <si>
    <t>14 years</t>
  </si>
  <si>
    <t>Fair value measurements on recurring basis | Level III | Loans held-for-sale | Discounted cash flow</t>
  </si>
  <si>
    <t>Fair value measurements on recurring basis | Level III | Loans held-for-sale | Discounted cash flow | Minimum</t>
  </si>
  <si>
    <t>4.70%</t>
  </si>
  <si>
    <t>4.30%</t>
  </si>
  <si>
    <t>2 years 2 months 12 days</t>
  </si>
  <si>
    <t>Fair value measurements on recurring basis | Level III | Loans held-for-sale | Discounted cash flow | Maximum</t>
  </si>
  <si>
    <t>11 years 6 months</t>
  </si>
  <si>
    <t>12 years 1 month 6 days</t>
  </si>
  <si>
    <t>Fair value measurements on recurring basis | Level III | RMBS | Discounted cash flow</t>
  </si>
  <si>
    <t>Portfolio percentage</t>
  </si>
  <si>
    <t>58.00%</t>
  </si>
  <si>
    <t>81.00%</t>
  </si>
  <si>
    <t>Fair value measurements on recurring basis | Level III | RMBS | Discounted cash flow | Minimum</t>
  </si>
  <si>
    <t>Constant prepayment rate (as a percent)</t>
  </si>
  <si>
    <t>3.10%</t>
  </si>
  <si>
    <t>Constant default rate (as a percent)</t>
  </si>
  <si>
    <t>0.90%</t>
  </si>
  <si>
    <t>Loss severity (as a percent)</t>
  </si>
  <si>
    <t>14.00%</t>
  </si>
  <si>
    <t>Delinquency rate (as a percent)</t>
  </si>
  <si>
    <t>Servicer advances (as a percent)</t>
  </si>
  <si>
    <t>23.00%</t>
  </si>
  <si>
    <t>20.00%</t>
  </si>
  <si>
    <t>Annual coupon deterioration (as a percent)</t>
  </si>
  <si>
    <t>Putback amount per projected total collateral loss (as a percent)</t>
  </si>
  <si>
    <t>Loss severity for specified percentage of portfolio (as a percent)</t>
  </si>
  <si>
    <t>45.00%</t>
  </si>
  <si>
    <t>Fair value measurements on recurring basis | Level III | RMBS | Discounted cash flow | Maximum</t>
  </si>
  <si>
    <t>21.80%</t>
  </si>
  <si>
    <t>21.40%</t>
  </si>
  <si>
    <t>5.50%</t>
  </si>
  <si>
    <t>5.80%</t>
  </si>
  <si>
    <t>79.00%</t>
  </si>
  <si>
    <t>75.00%</t>
  </si>
  <si>
    <t>32.00%</t>
  </si>
  <si>
    <t>82.00%</t>
  </si>
  <si>
    <t>83.00%</t>
  </si>
  <si>
    <t>1.30%</t>
  </si>
  <si>
    <t>7.00%</t>
  </si>
  <si>
    <t>Fair value measurements on recurring basis | Level III | CMBS | Discounted cash flow</t>
  </si>
  <si>
    <t>Fair value measurements on recurring basis | Level III | CMBS | Discounted cash flow | Minimum</t>
  </si>
  <si>
    <t>Fair value measurements on recurring basis | Level III | CMBS | Discounted cash flow | Maximum</t>
  </si>
  <si>
    <t>207.50%</t>
  </si>
  <si>
    <t>168.50%</t>
  </si>
  <si>
    <t>9 years 8 months 12 days</t>
  </si>
  <si>
    <t>Fair value measurements on recurring basis | Level III | Domestic Servicing Rights | Discounted cash flow</t>
  </si>
  <si>
    <t>7.75%</t>
  </si>
  <si>
    <t>Discount rate (as a percent)</t>
  </si>
  <si>
    <t>15.00%</t>
  </si>
  <si>
    <t>Fair value measurements on recurring basis | Level III | Domestic Servicing Rights | Discounted cash flow | Minimum</t>
  </si>
  <si>
    <t>Control migration (as a percent)</t>
  </si>
  <si>
    <t>Fair value measurements on recurring basis | Level III | Domestic Servicing Rights | Discounted cash flow | Maximum</t>
  </si>
  <si>
    <t>Fair value measurements on recurring basis | Level III | VIE Assets | Discounted cash flow</t>
  </si>
  <si>
    <t>Fair value measurements on recurring basis | Level III | VIE Assets | Discounted cash flow | Minimum</t>
  </si>
  <si>
    <t>Fair value measurements on recurring basis | Level III | VIE Assets | Discounted cash flow | Maximum</t>
  </si>
  <si>
    <t>Income Taxes (Details) - USD ($) $ in Thousands</t>
  </si>
  <si>
    <t>Cash</t>
  </si>
  <si>
    <t>LNR | TRS entities</t>
  </si>
  <si>
    <t>Income Taxes - Reconciliation of Tax Rate (Details) - USD ($) $ in Thousands</t>
  </si>
  <si>
    <t>Reconciliation of statutory tax to effective tax</t>
  </si>
  <si>
    <t>Federal statutory tax rate</t>
  </si>
  <si>
    <t>REIT and other non-taxable income</t>
  </si>
  <si>
    <t>State income taxes</t>
  </si>
  <si>
    <t>Federal benefit of state tax deduction</t>
  </si>
  <si>
    <t>Other</t>
  </si>
  <si>
    <t>Reconciliation of statutory tax rate to effective tax rate</t>
  </si>
  <si>
    <t>Federal statutory tax rate (as a percent)</t>
  </si>
  <si>
    <t>21.00%</t>
  </si>
  <si>
    <t>35.00%</t>
  </si>
  <si>
    <t>REIT and other non-taxable income (as a percent)</t>
  </si>
  <si>
    <t>(13.90%)</t>
  </si>
  <si>
    <t>(25.50%)</t>
  </si>
  <si>
    <t>(17.60%)</t>
  </si>
  <si>
    <t>(29.60%)</t>
  </si>
  <si>
    <t>State income taxes (as a percent)</t>
  </si>
  <si>
    <t>1.80%</t>
  </si>
  <si>
    <t>Federal benefit of state tax deduction (as a percent)</t>
  </si>
  <si>
    <t>(0.40%)</t>
  </si>
  <si>
    <t>(0.10%)</t>
  </si>
  <si>
    <t>Other (as a percent)</t>
  </si>
  <si>
    <t>Effective tax rate (as a percent)</t>
  </si>
  <si>
    <t>9.60%</t>
  </si>
  <si>
    <t>5.40%</t>
  </si>
  <si>
    <t>Commitments and Contingencies (Details) - Sep. 30, 2018 $ in Millions</t>
  </si>
  <si>
    <t>Operating leases</t>
  </si>
  <si>
    <t>Number of contracts | item</t>
  </si>
  <si>
    <t>Commitments | Real Estate Investment Lending</t>
  </si>
  <si>
    <t>Value of loans with future funding commitments</t>
  </si>
  <si>
    <t>Value of loans with future funding commitments expected to fund</t>
  </si>
  <si>
    <t>Outstanding residential mortgage loan purchase commitment</t>
  </si>
  <si>
    <t>Agreement to purchase</t>
  </si>
  <si>
    <t>Commitments | Infrastructure Lending Segment</t>
  </si>
  <si>
    <t>Revolvers and letters of credit | Infrastructure Lending Segment</t>
  </si>
  <si>
    <t>Outstanding</t>
  </si>
  <si>
    <t>Delayed draw term loans | Infrastructure Lending Segment</t>
  </si>
  <si>
    <t>Segment Data - Results of Operations (Details) - USD ($) $ in Thousands</t>
  </si>
  <si>
    <t>OTTI/Impairment</t>
  </si>
  <si>
    <t>Operating Segments and Corporate</t>
  </si>
  <si>
    <t>Operating segment | Real Estate Investment Lending</t>
  </si>
  <si>
    <t>Operating segment | Infrastructure Lending Segment</t>
  </si>
  <si>
    <t>Operating segment | LNR</t>
  </si>
  <si>
    <t>Operating segment | Property Segment</t>
  </si>
  <si>
    <t>Corporate</t>
  </si>
  <si>
    <t>LNR VIEs</t>
  </si>
  <si>
    <t>Segment Data - Balance sheets (Details) - USD ($) $ in Thousands</t>
  </si>
  <si>
    <t>Jun. 30, 2018</t>
  </si>
  <si>
    <t>Jun. 30, 2017</t>
  </si>
  <si>
    <t>Intangible assets</t>
  </si>
  <si>
    <t>VIE assets, at fair value</t>
  </si>
  <si>
    <t>Treasury stock</t>
  </si>
  <si>
    <t>Accumulated other comprehensive income (loss)</t>
  </si>
  <si>
    <t>Retained earnings (accumulated deficit)</t>
  </si>
  <si>
    <t>Corporate | LNR</t>
  </si>
  <si>
    <t>Subsequent Events (Details) $ / shares in Units, $ in Thousands, shares in Millions</t>
  </si>
  <si>
    <t>Nov. 09, 2018$ / shares</t>
  </si>
  <si>
    <t>Oct. 15, 2018USD ($)property</t>
  </si>
  <si>
    <t>Sep. 30, 2017$ / shares</t>
  </si>
  <si>
    <t>Aggregate principal amount</t>
  </si>
  <si>
    <t>Subsequent event</t>
  </si>
  <si>
    <t>Subsequent event | Infrastructure Lending Term Loan</t>
  </si>
  <si>
    <t>Subsequent event | 2019 Notes</t>
  </si>
  <si>
    <t>Subsequent event | Infrastructure Lending Segment</t>
  </si>
</sst>
</file>

<file path=xl/styles.xml><?xml version="1.0" encoding="utf-8"?>
<styleSheet xmlns="http://schemas.openxmlformats.org/spreadsheetml/2006/main">
  <numFmts count="8">
    <numFmt formatCode="_(&quot;$ &quot;#,##0_);_(&quot;$ &quot;(#,##0)" numFmtId="164"/>
    <numFmt formatCode="_(&quot;$ &quot;#,##0.00_);_(&quot;$ &quot;(#,##0.00)" numFmtId="165"/>
    <numFmt formatCode="_(&quot;Rating &quot;#,##0_);_(&quot;Rating &quot;(#,##0)" numFmtId="166"/>
    <numFmt formatCode="#,##0.0000_);(#,##0.0000)" numFmtId="167"/>
    <numFmt formatCode="_(&quot;€ &quot;#,##0_);_(&quot;€ &quot;(#,##0)" numFmtId="168"/>
    <numFmt formatCode="_(&quot;£ &quot;#,##0_);_(&quot;£ &quot;(#,##0)" numFmtId="169"/>
    <numFmt formatCode="#,##0.0_);(#,##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51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75351911</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4" t="s">
        <v>268</v>
      </c>
    </row>
    <row r="4" spans="1:2">
      <c r="A4" s="3" t="s">
        <v>267</v>
      </c>
    </row>
    <row r="5" spans="1:2">
      <c r="A5" s="4" t="s">
        <v>267</v>
      </c>
      <c r="B5"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270</v>
      </c>
      <c r="B1" s="2" t="s">
        <v>1</v>
      </c>
    </row>
    <row r="2" spans="1:2">
      <c r="B2" s="2" t="s">
        <v>2</v>
      </c>
    </row>
    <row r="3" spans="1:2">
      <c r="A3" s="4" t="s">
        <v>271</v>
      </c>
    </row>
    <row r="4" spans="1:2">
      <c r="A4" s="3" t="s">
        <v>270</v>
      </c>
    </row>
    <row r="5" spans="1:2">
      <c r="A5" s="4" t="s">
        <v>270</v>
      </c>
      <c r="B5"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5757</v>
      </c>
      <c r="C3" s="7" t="n">
        <v>369448</v>
      </c>
    </row>
    <row r="4" spans="1:3">
      <c r="A4" s="4" t="s">
        <v>28</v>
      </c>
      <c r="B4" s="5" t="n">
        <v>124264</v>
      </c>
      <c r="C4" s="5" t="n">
        <v>48825</v>
      </c>
    </row>
    <row r="5" spans="1:3">
      <c r="A5" s="4" t="s">
        <v>29</v>
      </c>
      <c r="B5" s="5" t="n">
        <v>8500674</v>
      </c>
      <c r="C5" s="5" t="n">
        <v>6562495</v>
      </c>
    </row>
    <row r="6" spans="1:3">
      <c r="A6" s="4" t="s">
        <v>30</v>
      </c>
      <c r="B6" s="5" t="n">
        <v>1326837</v>
      </c>
      <c r="C6" s="5" t="n">
        <v>745743</v>
      </c>
    </row>
    <row r="7" spans="1:3">
      <c r="A7" s="4" t="s">
        <v>31</v>
      </c>
      <c r="B7" s="5" t="n">
        <v>74281</v>
      </c>
      <c r="C7" s="5" t="n">
        <v>74403</v>
      </c>
    </row>
    <row r="8" spans="1:3">
      <c r="A8" s="4" t="s">
        <v>32</v>
      </c>
      <c r="B8" s="5" t="n">
        <v>763450</v>
      </c>
      <c r="C8" s="5" t="n">
        <v>718203</v>
      </c>
    </row>
    <row r="9" spans="1:3">
      <c r="A9" s="4" t="s">
        <v>33</v>
      </c>
      <c r="B9" s="5" t="n">
        <v>2888737</v>
      </c>
      <c r="C9" s="5" t="n">
        <v>2647481</v>
      </c>
    </row>
    <row r="10" spans="1:3">
      <c r="A10" s="4" t="s">
        <v>34</v>
      </c>
      <c r="B10" s="5" t="n">
        <v>52302</v>
      </c>
    </row>
    <row r="11" spans="1:3">
      <c r="A11" s="4" t="s">
        <v>35</v>
      </c>
      <c r="B11" s="5" t="n">
        <v>153948</v>
      </c>
      <c r="C11" s="5" t="n">
        <v>183092</v>
      </c>
    </row>
    <row r="12" spans="1:3">
      <c r="A12" s="4" t="s">
        <v>36</v>
      </c>
      <c r="B12" s="5" t="n">
        <v>168788</v>
      </c>
      <c r="C12" s="5" t="n">
        <v>185503</v>
      </c>
    </row>
    <row r="13" spans="1:3">
      <c r="A13" s="4" t="s">
        <v>37</v>
      </c>
      <c r="B13" s="5" t="n">
        <v>256425</v>
      </c>
      <c r="C13" s="5" t="n">
        <v>140437</v>
      </c>
    </row>
    <row r="14" spans="1:3">
      <c r="A14" s="4" t="s">
        <v>38</v>
      </c>
      <c r="B14" s="5" t="n">
        <v>59807</v>
      </c>
      <c r="C14" s="5" t="n">
        <v>33898</v>
      </c>
    </row>
    <row r="15" spans="1:3">
      <c r="A15" s="4" t="s">
        <v>39</v>
      </c>
      <c r="B15" s="5" t="n">
        <v>52911</v>
      </c>
      <c r="C15" s="5" t="n">
        <v>47747</v>
      </c>
    </row>
    <row r="16" spans="1:3">
      <c r="A16" s="4" t="s">
        <v>40</v>
      </c>
      <c r="B16" s="5" t="n">
        <v>198688</v>
      </c>
      <c r="C16" s="5" t="n">
        <v>138140</v>
      </c>
    </row>
    <row r="17" spans="1:3">
      <c r="A17" s="4" t="s">
        <v>41</v>
      </c>
      <c r="B17" s="5" t="n">
        <v>48034610</v>
      </c>
      <c r="C17" s="5" t="n">
        <v>51045874</v>
      </c>
    </row>
    <row r="18" spans="1:3">
      <c r="A18" s="4" t="s">
        <v>42</v>
      </c>
      <c r="B18" s="5" t="n">
        <v>62921479</v>
      </c>
      <c r="C18" s="5" t="n">
        <v>62941289</v>
      </c>
    </row>
    <row r="19" spans="1:3">
      <c r="A19" s="3" t="s">
        <v>43</v>
      </c>
    </row>
    <row r="20" spans="1:3">
      <c r="A20" s="4" t="s">
        <v>44</v>
      </c>
      <c r="B20" s="5" t="n">
        <v>214902</v>
      </c>
      <c r="C20" s="5" t="n">
        <v>185117</v>
      </c>
    </row>
    <row r="21" spans="1:3">
      <c r="A21" s="4" t="s">
        <v>45</v>
      </c>
      <c r="B21" s="5" t="n">
        <v>25286</v>
      </c>
      <c r="C21" s="5" t="n">
        <v>42369</v>
      </c>
    </row>
    <row r="22" spans="1:3">
      <c r="A22" s="4" t="s">
        <v>46</v>
      </c>
      <c r="B22" s="5" t="n">
        <v>132549</v>
      </c>
      <c r="C22" s="5" t="n">
        <v>125916</v>
      </c>
    </row>
    <row r="23" spans="1:3">
      <c r="A23" s="4" t="s">
        <v>47</v>
      </c>
      <c r="B23" s="5" t="n">
        <v>35386</v>
      </c>
      <c r="C23" s="5" t="n">
        <v>36200</v>
      </c>
    </row>
    <row r="24" spans="1:3">
      <c r="A24" s="4" t="s">
        <v>48</v>
      </c>
      <c r="B24" s="5" t="n">
        <v>8586687</v>
      </c>
      <c r="C24" s="5" t="n">
        <v>5773056</v>
      </c>
    </row>
    <row r="25" spans="1:3">
      <c r="A25" s="4" t="s">
        <v>49</v>
      </c>
      <c r="B25" s="5" t="n">
        <v>2024570</v>
      </c>
      <c r="C25" s="5" t="n">
        <v>2125235</v>
      </c>
    </row>
    <row r="26" spans="1:3">
      <c r="A26" s="4" t="s">
        <v>50</v>
      </c>
      <c r="B26" s="5" t="n">
        <v>74148</v>
      </c>
      <c r="C26" s="5" t="n">
        <v>74185</v>
      </c>
    </row>
    <row r="27" spans="1:3">
      <c r="A27" s="4" t="s">
        <v>51</v>
      </c>
      <c r="B27" s="5" t="n">
        <v>46945674</v>
      </c>
      <c r="C27" s="5" t="n">
        <v>50000010</v>
      </c>
    </row>
    <row r="28" spans="1:3">
      <c r="A28" s="4" t="s">
        <v>52</v>
      </c>
      <c r="B28" s="5" t="n">
        <v>58039202</v>
      </c>
      <c r="C28" s="5" t="n">
        <v>58362088</v>
      </c>
    </row>
    <row r="29" spans="1:3">
      <c r="A29" s="4" t="s">
        <v>53</v>
      </c>
      <c r="B29" s="4" t="s">
        <v>54</v>
      </c>
      <c r="C29" s="4" t="s">
        <v>54</v>
      </c>
    </row>
    <row r="30" spans="1:3">
      <c r="A30" s="3" t="s">
        <v>55</v>
      </c>
    </row>
    <row r="31" spans="1:3">
      <c r="A31" s="4" t="s">
        <v>56</v>
      </c>
      <c r="B31" s="4" t="s">
        <v>54</v>
      </c>
      <c r="C31" s="4" t="s">
        <v>54</v>
      </c>
    </row>
    <row r="32" spans="1:3">
      <c r="A32" s="4" t="s">
        <v>57</v>
      </c>
      <c r="B32" s="5" t="n">
        <v>2793</v>
      </c>
      <c r="C32" s="5" t="n">
        <v>2660</v>
      </c>
    </row>
    <row r="33" spans="1:3">
      <c r="A33" s="4" t="s">
        <v>58</v>
      </c>
      <c r="B33" s="5" t="n">
        <v>4963061</v>
      </c>
      <c r="C33" s="5" t="n">
        <v>4715246</v>
      </c>
    </row>
    <row r="34" spans="1:3">
      <c r="A34" s="4" t="s">
        <v>59</v>
      </c>
      <c r="B34" s="5" t="n">
        <v>-104194</v>
      </c>
      <c r="C34" s="5" t="n">
        <v>-92104</v>
      </c>
    </row>
    <row r="35" spans="1:3">
      <c r="A35" s="4" t="s">
        <v>60</v>
      </c>
      <c r="B35" s="5" t="n">
        <v>67920</v>
      </c>
      <c r="C35" s="5" t="n">
        <v>69924</v>
      </c>
    </row>
    <row r="36" spans="1:3">
      <c r="A36" s="4" t="s">
        <v>61</v>
      </c>
      <c r="B36" s="5" t="n">
        <v>-308343</v>
      </c>
      <c r="C36" s="5" t="n">
        <v>-217312</v>
      </c>
    </row>
    <row r="37" spans="1:3">
      <c r="A37" s="4" t="s">
        <v>62</v>
      </c>
      <c r="B37" s="5" t="n">
        <v>4621237</v>
      </c>
      <c r="C37" s="5" t="n">
        <v>4478414</v>
      </c>
    </row>
    <row r="38" spans="1:3">
      <c r="A38" s="4" t="s">
        <v>63</v>
      </c>
      <c r="B38" s="5" t="n">
        <v>261040</v>
      </c>
      <c r="C38" s="5" t="n">
        <v>100787</v>
      </c>
    </row>
    <row r="39" spans="1:3">
      <c r="A39" s="4" t="s">
        <v>64</v>
      </c>
      <c r="B39" s="5" t="n">
        <v>4882277</v>
      </c>
      <c r="C39" s="5" t="n">
        <v>4579201</v>
      </c>
    </row>
    <row r="40" spans="1:3">
      <c r="A40" s="4" t="s">
        <v>65</v>
      </c>
      <c r="B40" s="7" t="n">
        <v>62921479</v>
      </c>
      <c r="C40" s="7" t="n">
        <v>629412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6</v>
      </c>
      <c r="B1" s="2" t="s">
        <v>1</v>
      </c>
    </row>
    <row r="2" spans="1:2">
      <c r="B2" s="2" t="s">
        <v>2</v>
      </c>
    </row>
    <row r="3" spans="1:2">
      <c r="A3" s="3" t="s">
        <v>286</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8</v>
      </c>
      <c r="B1" s="2" t="s">
        <v>1</v>
      </c>
    </row>
    <row r="2" spans="1:2">
      <c r="B2" s="2" t="s">
        <v>2</v>
      </c>
    </row>
    <row r="3" spans="1:2">
      <c r="A3" s="3" t="s">
        <v>288</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90</v>
      </c>
      <c r="B1" s="2" t="s">
        <v>1</v>
      </c>
    </row>
    <row r="2" spans="1:2">
      <c r="B2" s="2" t="s">
        <v>2</v>
      </c>
    </row>
    <row r="3" spans="1:2">
      <c r="A3" s="3" t="s">
        <v>290</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92</v>
      </c>
      <c r="B1" s="2" t="s">
        <v>1</v>
      </c>
    </row>
    <row r="2" spans="1:2">
      <c r="B2" s="2" t="s">
        <v>2</v>
      </c>
    </row>
    <row r="3" spans="1:2">
      <c r="A3" s="3" t="s">
        <v>292</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5</v>
      </c>
    </row>
    <row r="2" spans="1:3">
      <c r="A2" s="3" t="s">
        <v>67</v>
      </c>
    </row>
    <row r="3" spans="1:3">
      <c r="A3" s="4" t="s">
        <v>68</v>
      </c>
      <c r="B3" s="7" t="n">
        <v>913505</v>
      </c>
      <c r="C3" s="7" t="n">
        <v>745743</v>
      </c>
    </row>
    <row r="4" spans="1:3">
      <c r="A4" s="4" t="s">
        <v>69</v>
      </c>
      <c r="B4" s="5" t="n">
        <v>289554</v>
      </c>
      <c r="C4" s="5" t="n">
        <v>284735</v>
      </c>
    </row>
    <row r="5" spans="1:3">
      <c r="A5" s="4" t="s">
        <v>70</v>
      </c>
      <c r="B5" s="7" t="n">
        <v>21768</v>
      </c>
      <c r="C5" s="7" t="n">
        <v>30759</v>
      </c>
    </row>
    <row r="6" spans="1:3">
      <c r="A6" s="4" t="s">
        <v>71</v>
      </c>
      <c r="B6" s="8" t="n">
        <v>0.01</v>
      </c>
      <c r="C6" s="8" t="n">
        <v>0.01</v>
      </c>
    </row>
    <row r="7" spans="1:3">
      <c r="A7" s="4" t="s">
        <v>72</v>
      </c>
      <c r="B7" s="5" t="n">
        <v>100000000</v>
      </c>
      <c r="C7" s="5" t="n">
        <v>100000000</v>
      </c>
    </row>
    <row r="8" spans="1:3">
      <c r="A8" s="4" t="s">
        <v>73</v>
      </c>
      <c r="B8" s="5" t="n">
        <v>0</v>
      </c>
      <c r="C8" s="5" t="n">
        <v>0</v>
      </c>
    </row>
    <row r="9" spans="1:3">
      <c r="A9" s="4" t="s">
        <v>74</v>
      </c>
      <c r="B9" s="5" t="n">
        <v>0</v>
      </c>
      <c r="C9" s="5" t="n">
        <v>0</v>
      </c>
    </row>
    <row r="10" spans="1:3">
      <c r="A10" s="4" t="s">
        <v>75</v>
      </c>
      <c r="B10" s="8" t="n">
        <v>0.01</v>
      </c>
      <c r="C10" s="8" t="n">
        <v>0.01</v>
      </c>
    </row>
    <row r="11" spans="1:3">
      <c r="A11" s="4" t="s">
        <v>76</v>
      </c>
      <c r="B11" s="5" t="n">
        <v>500000000</v>
      </c>
      <c r="C11" s="5" t="n">
        <v>500000000</v>
      </c>
    </row>
    <row r="12" spans="1:3">
      <c r="A12" s="4" t="s">
        <v>77</v>
      </c>
      <c r="B12" s="5" t="n">
        <v>279302395</v>
      </c>
      <c r="C12" s="5" t="n">
        <v>265983309</v>
      </c>
    </row>
    <row r="13" spans="1:3">
      <c r="A13" s="4" t="s">
        <v>78</v>
      </c>
      <c r="B13" s="5" t="n">
        <v>274122255</v>
      </c>
      <c r="C13" s="5" t="n">
        <v>261376424</v>
      </c>
    </row>
    <row r="14" spans="1:3">
      <c r="A14" s="4" t="s">
        <v>79</v>
      </c>
      <c r="B14" s="5" t="n">
        <v>5180140</v>
      </c>
      <c r="C14" s="5" t="n">
        <v>46068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97</v>
      </c>
      <c r="B1" s="2" t="s">
        <v>1</v>
      </c>
    </row>
    <row r="2" spans="1:2">
      <c r="B2" s="2" t="s">
        <v>2</v>
      </c>
    </row>
    <row r="3" spans="1:2">
      <c r="A3" s="3" t="s">
        <v>297</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9</v>
      </c>
      <c r="B1" s="2" t="s">
        <v>1</v>
      </c>
    </row>
    <row r="2" spans="1:2">
      <c r="B2" s="2" t="s">
        <v>2</v>
      </c>
    </row>
    <row r="3" spans="1:2">
      <c r="A3" s="3" t="s">
        <v>299</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80"/>
  </cols>
  <sheetData>
    <row r="1" spans="1:2">
      <c r="A1" s="1" t="s">
        <v>301</v>
      </c>
      <c r="B1" s="2" t="s">
        <v>1</v>
      </c>
    </row>
    <row r="2" spans="1:2">
      <c r="B2" s="2" t="s">
        <v>2</v>
      </c>
    </row>
    <row r="3" spans="1:2">
      <c r="A3" s="3" t="s">
        <v>253</v>
      </c>
    </row>
    <row r="4" spans="1:2">
      <c r="A4" s="4" t="s">
        <v>302</v>
      </c>
      <c r="B4" s="4" t="s">
        <v>303</v>
      </c>
    </row>
    <row r="5" spans="1:2">
      <c r="A5" s="4" t="s">
        <v>304</v>
      </c>
      <c r="B5" s="4" t="s">
        <v>305</v>
      </c>
    </row>
    <row r="6" spans="1:2">
      <c r="A6" s="4" t="s">
        <v>279</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317</v>
      </c>
      <c r="B12" s="4" t="s">
        <v>318</v>
      </c>
    </row>
    <row r="13" spans="1:2">
      <c r="A13" s="4" t="s">
        <v>319</v>
      </c>
      <c r="B13" s="4" t="s">
        <v>320</v>
      </c>
    </row>
    <row r="14" spans="1:2">
      <c r="A14" s="4" t="s">
        <v>321</v>
      </c>
      <c r="B14" s="4" t="s">
        <v>322</v>
      </c>
    </row>
    <row r="15" spans="1:2">
      <c r="A15" s="4" t="s">
        <v>323</v>
      </c>
      <c r="B15" s="4" t="s">
        <v>324</v>
      </c>
    </row>
    <row r="16" spans="1:2">
      <c r="A16" s="4" t="s">
        <v>325</v>
      </c>
      <c r="B16" s="4" t="s">
        <v>326</v>
      </c>
    </row>
    <row r="17" spans="1:2">
      <c r="A17" s="4" t="s">
        <v>327</v>
      </c>
      <c r="B17" s="4" t="s">
        <v>328</v>
      </c>
    </row>
    <row r="18" spans="1:2">
      <c r="A18" s="4" t="s">
        <v>329</v>
      </c>
      <c r="B18"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1</v>
      </c>
      <c r="B1" s="2" t="s">
        <v>1</v>
      </c>
    </row>
    <row r="2" spans="1:2">
      <c r="B2" s="2" t="s">
        <v>2</v>
      </c>
    </row>
    <row r="3" spans="1:2">
      <c r="A3" s="4" t="s">
        <v>332</v>
      </c>
      <c r="B3" s="4" t="s">
        <v>333</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38</v>
      </c>
      <c r="B1" s="2" t="s">
        <v>1</v>
      </c>
    </row>
    <row r="2" spans="1:2">
      <c r="B2" s="2" t="s">
        <v>2</v>
      </c>
    </row>
    <row r="3" spans="1:2">
      <c r="A3" s="3" t="s">
        <v>257</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4" t="s">
        <v>350</v>
      </c>
      <c r="B3" s="4" t="s">
        <v>351</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row>
    <row r="10" spans="1:2">
      <c r="A10" s="4" t="s">
        <v>363</v>
      </c>
      <c r="B10" s="4" t="s">
        <v>364</v>
      </c>
    </row>
    <row r="11" spans="1:2">
      <c r="A11" s="4" t="s">
        <v>365</v>
      </c>
      <c r="B11"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67</v>
      </c>
      <c r="B1" s="2" t="s">
        <v>1</v>
      </c>
    </row>
    <row r="2" spans="1:2">
      <c r="B2" s="2" t="s">
        <v>2</v>
      </c>
    </row>
    <row r="3" spans="1:2">
      <c r="A3" s="3" t="s">
        <v>261</v>
      </c>
    </row>
    <row r="4" spans="1:2">
      <c r="A4" s="4" t="s">
        <v>368</v>
      </c>
      <c r="B4"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0</v>
      </c>
      <c r="B1" s="2" t="s">
        <v>1</v>
      </c>
    </row>
    <row r="2" spans="1:2">
      <c r="B2" s="2" t="s">
        <v>2</v>
      </c>
    </row>
    <row r="3" spans="1:2">
      <c r="A3" s="3" t="s">
        <v>263</v>
      </c>
    </row>
    <row r="4" spans="1:2">
      <c r="A4" s="4" t="s">
        <v>371</v>
      </c>
      <c r="B4"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73</v>
      </c>
      <c r="B1" s="2" t="s">
        <v>1</v>
      </c>
    </row>
    <row r="2" spans="1:2">
      <c r="B2" s="2" t="s">
        <v>2</v>
      </c>
    </row>
    <row r="3" spans="1:2">
      <c r="A3" s="3" t="s">
        <v>265</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67</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154501</v>
      </c>
      <c r="C4" s="7" t="n">
        <v>138599</v>
      </c>
      <c r="D4" s="7" t="n">
        <v>443825</v>
      </c>
      <c r="E4" s="7" t="n">
        <v>371094</v>
      </c>
    </row>
    <row r="5" spans="1:5">
      <c r="A5" s="4" t="s">
        <v>85</v>
      </c>
      <c r="B5" s="5" t="n">
        <v>11508</v>
      </c>
      <c r="C5" s="5" t="n">
        <v>12451</v>
      </c>
      <c r="D5" s="5" t="n">
        <v>37567</v>
      </c>
      <c r="E5" s="5" t="n">
        <v>40045</v>
      </c>
    </row>
    <row r="6" spans="1:5">
      <c r="A6" s="4" t="s">
        <v>86</v>
      </c>
      <c r="B6" s="5" t="n">
        <v>27824</v>
      </c>
      <c r="C6" s="5" t="n">
        <v>14842</v>
      </c>
      <c r="D6" s="5" t="n">
        <v>71206</v>
      </c>
      <c r="E6" s="5" t="n">
        <v>47572</v>
      </c>
    </row>
    <row r="7" spans="1:5">
      <c r="A7" s="4" t="s">
        <v>87</v>
      </c>
      <c r="B7" s="5" t="n">
        <v>91132</v>
      </c>
      <c r="C7" s="5" t="n">
        <v>60153</v>
      </c>
      <c r="D7" s="5" t="n">
        <v>261133</v>
      </c>
      <c r="E7" s="5" t="n">
        <v>176161</v>
      </c>
    </row>
    <row r="8" spans="1:5">
      <c r="A8" s="4" t="s">
        <v>88</v>
      </c>
      <c r="B8" s="5" t="n">
        <v>754</v>
      </c>
      <c r="C8" s="5" t="n">
        <v>722</v>
      </c>
      <c r="D8" s="5" t="n">
        <v>2131</v>
      </c>
      <c r="E8" s="5" t="n">
        <v>2184</v>
      </c>
    </row>
    <row r="9" spans="1:5">
      <c r="A9" s="4" t="s">
        <v>89</v>
      </c>
      <c r="B9" s="5" t="n">
        <v>285719</v>
      </c>
      <c r="C9" s="5" t="n">
        <v>226767</v>
      </c>
      <c r="D9" s="5" t="n">
        <v>815862</v>
      </c>
      <c r="E9" s="5" t="n">
        <v>637056</v>
      </c>
    </row>
    <row r="10" spans="1:5">
      <c r="A10" s="3" t="s">
        <v>90</v>
      </c>
    </row>
    <row r="11" spans="1:5">
      <c r="A11" s="4" t="s">
        <v>91</v>
      </c>
      <c r="B11" s="5" t="n">
        <v>26519</v>
      </c>
      <c r="C11" s="5" t="n">
        <v>30980</v>
      </c>
      <c r="D11" s="5" t="n">
        <v>84655</v>
      </c>
      <c r="E11" s="5" t="n">
        <v>79997</v>
      </c>
    </row>
    <row r="12" spans="1:5">
      <c r="A12" s="4" t="s">
        <v>92</v>
      </c>
      <c r="B12" s="5" t="n">
        <v>102658</v>
      </c>
      <c r="C12" s="5" t="n">
        <v>76431</v>
      </c>
      <c r="D12" s="5" t="n">
        <v>281433</v>
      </c>
      <c r="E12" s="5" t="n">
        <v>213608</v>
      </c>
    </row>
    <row r="13" spans="1:5">
      <c r="A13" s="4" t="s">
        <v>93</v>
      </c>
      <c r="B13" s="5" t="n">
        <v>31203</v>
      </c>
      <c r="C13" s="5" t="n">
        <v>32892</v>
      </c>
      <c r="D13" s="5" t="n">
        <v>98873</v>
      </c>
      <c r="E13" s="5" t="n">
        <v>95841</v>
      </c>
    </row>
    <row r="14" spans="1:5">
      <c r="A14" s="4" t="s">
        <v>94</v>
      </c>
      <c r="B14" s="5" t="n">
        <v>6527</v>
      </c>
      <c r="C14" s="5" t="n">
        <v>1024</v>
      </c>
      <c r="D14" s="5" t="n">
        <v>8465</v>
      </c>
      <c r="E14" s="5" t="n">
        <v>2232</v>
      </c>
    </row>
    <row r="15" spans="1:5">
      <c r="A15" s="4" t="s">
        <v>95</v>
      </c>
      <c r="B15" s="5" t="n">
        <v>30191</v>
      </c>
      <c r="C15" s="5" t="n">
        <v>23799</v>
      </c>
      <c r="D15" s="5" t="n">
        <v>92781</v>
      </c>
      <c r="E15" s="5" t="n">
        <v>67701</v>
      </c>
    </row>
    <row r="16" spans="1:5">
      <c r="A16" s="4" t="s">
        <v>96</v>
      </c>
      <c r="B16" s="5" t="n">
        <v>34293</v>
      </c>
      <c r="C16" s="5" t="n">
        <v>22871</v>
      </c>
      <c r="D16" s="5" t="n">
        <v>103187</v>
      </c>
      <c r="E16" s="5" t="n">
        <v>67131</v>
      </c>
    </row>
    <row r="17" spans="1:5">
      <c r="A17" s="4" t="s">
        <v>97</v>
      </c>
      <c r="B17" s="5" t="n">
        <v>929</v>
      </c>
      <c r="C17" s="5" t="n">
        <v>-171</v>
      </c>
      <c r="D17" s="5" t="n">
        <v>27726</v>
      </c>
      <c r="E17" s="5" t="n">
        <v>-3170</v>
      </c>
    </row>
    <row r="18" spans="1:5">
      <c r="A18" s="4" t="s">
        <v>98</v>
      </c>
      <c r="B18" s="5" t="n">
        <v>76</v>
      </c>
      <c r="C18" s="5" t="n">
        <v>376</v>
      </c>
      <c r="D18" s="5" t="n">
        <v>677</v>
      </c>
      <c r="E18" s="5" t="n">
        <v>1276</v>
      </c>
    </row>
    <row r="19" spans="1:5">
      <c r="A19" s="4" t="s">
        <v>99</v>
      </c>
      <c r="B19" s="5" t="n">
        <v>232396</v>
      </c>
      <c r="C19" s="5" t="n">
        <v>188202</v>
      </c>
      <c r="D19" s="5" t="n">
        <v>697797</v>
      </c>
      <c r="E19" s="5" t="n">
        <v>524616</v>
      </c>
    </row>
    <row r="20" spans="1:5">
      <c r="A20" s="4" t="s">
        <v>100</v>
      </c>
      <c r="B20" s="5" t="n">
        <v>53323</v>
      </c>
      <c r="C20" s="5" t="n">
        <v>38565</v>
      </c>
      <c r="D20" s="5" t="n">
        <v>118065</v>
      </c>
      <c r="E20" s="5" t="n">
        <v>112440</v>
      </c>
    </row>
    <row r="21" spans="1:5">
      <c r="A21" s="3" t="s">
        <v>101</v>
      </c>
    </row>
    <row r="22" spans="1:5">
      <c r="A22" s="4" t="s">
        <v>102</v>
      </c>
      <c r="B22" s="5" t="n">
        <v>33289</v>
      </c>
      <c r="C22" s="5" t="n">
        <v>56177</v>
      </c>
      <c r="D22" s="5" t="n">
        <v>129888</v>
      </c>
      <c r="E22" s="5" t="n">
        <v>203108</v>
      </c>
    </row>
    <row r="23" spans="1:5">
      <c r="A23" s="4" t="s">
        <v>103</v>
      </c>
      <c r="B23" s="5" t="n">
        <v>-974</v>
      </c>
      <c r="C23" s="5" t="n">
        <v>-4867</v>
      </c>
      <c r="D23" s="5" t="n">
        <v>-8991</v>
      </c>
      <c r="E23" s="5" t="n">
        <v>-21301</v>
      </c>
    </row>
    <row r="24" spans="1:5">
      <c r="A24" s="4" t="s">
        <v>104</v>
      </c>
      <c r="B24" s="5" t="n">
        <v>301</v>
      </c>
      <c r="C24" s="5" t="n">
        <v>-397</v>
      </c>
      <c r="D24" s="5" t="n">
        <v>7854</v>
      </c>
      <c r="E24" s="5" t="n">
        <v>-4061</v>
      </c>
    </row>
    <row r="25" spans="1:5">
      <c r="A25" s="4" t="s">
        <v>105</v>
      </c>
      <c r="B25" s="5" t="n">
        <v>3940</v>
      </c>
      <c r="C25" s="5" t="n">
        <v>19485</v>
      </c>
      <c r="D25" s="5" t="n">
        <v>26573</v>
      </c>
      <c r="E25" s="5" t="n">
        <v>45484</v>
      </c>
    </row>
    <row r="26" spans="1:5">
      <c r="A26" s="4" t="s">
        <v>106</v>
      </c>
      <c r="B26" s="5" t="n">
        <v>2625</v>
      </c>
      <c r="C26" s="5" t="n">
        <v>-4689</v>
      </c>
      <c r="D26" s="5" t="n">
        <v>6633</v>
      </c>
      <c r="E26" s="5" t="n">
        <v>27763</v>
      </c>
    </row>
    <row r="27" spans="1:5">
      <c r="A27" s="4" t="s">
        <v>107</v>
      </c>
      <c r="B27" s="5" t="n">
        <v>1462</v>
      </c>
      <c r="C27" s="5" t="n">
        <v>11877</v>
      </c>
      <c r="D27" s="5" t="n">
        <v>25559</v>
      </c>
      <c r="E27" s="5" t="n">
        <v>17004</v>
      </c>
    </row>
    <row r="28" spans="1:5">
      <c r="A28" s="4" t="s">
        <v>108</v>
      </c>
      <c r="B28" s="5" t="n">
        <v>11735</v>
      </c>
      <c r="C28" s="5" t="n">
        <v>-24224</v>
      </c>
      <c r="D28" s="5" t="n">
        <v>27498</v>
      </c>
      <c r="E28" s="5" t="n">
        <v>-66159</v>
      </c>
    </row>
    <row r="29" spans="1:5">
      <c r="A29" s="4" t="s">
        <v>109</v>
      </c>
      <c r="B29" s="5" t="n">
        <v>-4078</v>
      </c>
      <c r="C29" s="5" t="n">
        <v>10660</v>
      </c>
      <c r="D29" s="5" t="n">
        <v>-3793</v>
      </c>
      <c r="E29" s="5" t="n">
        <v>28434</v>
      </c>
    </row>
    <row r="30" spans="1:5">
      <c r="A30" s="4" t="s">
        <v>110</v>
      </c>
      <c r="B30" s="4" t="s">
        <v>54</v>
      </c>
      <c r="C30" s="5" t="n">
        <v>-66</v>
      </c>
      <c r="D30" s="4" t="s">
        <v>54</v>
      </c>
      <c r="E30" s="5" t="n">
        <v>-175</v>
      </c>
    </row>
    <row r="31" spans="1:5">
      <c r="A31" s="4" t="s">
        <v>111</v>
      </c>
      <c r="C31" s="5" t="n">
        <v>66</v>
      </c>
      <c r="E31" s="5" t="n">
        <v>66</v>
      </c>
    </row>
    <row r="32" spans="1:5">
      <c r="A32" s="4" t="s">
        <v>112</v>
      </c>
      <c r="E32" s="5" t="n">
        <v>-109</v>
      </c>
    </row>
    <row r="33" spans="1:5">
      <c r="A33" s="4" t="s">
        <v>113</v>
      </c>
      <c r="B33" s="5" t="n">
        <v>-2540</v>
      </c>
      <c r="D33" s="5" t="n">
        <v>-2726</v>
      </c>
      <c r="E33" s="5" t="n">
        <v>-5916</v>
      </c>
    </row>
    <row r="34" spans="1:5">
      <c r="A34" s="4" t="s">
        <v>114</v>
      </c>
      <c r="B34" s="5" t="n">
        <v>-1421</v>
      </c>
      <c r="C34" s="5" t="n">
        <v>28</v>
      </c>
      <c r="D34" s="5" t="n">
        <v>-815</v>
      </c>
      <c r="E34" s="5" t="n">
        <v>484</v>
      </c>
    </row>
    <row r="35" spans="1:5">
      <c r="A35" s="4" t="s">
        <v>115</v>
      </c>
      <c r="B35" s="5" t="n">
        <v>44339</v>
      </c>
      <c r="C35" s="5" t="n">
        <v>64050</v>
      </c>
      <c r="D35" s="5" t="n">
        <v>207680</v>
      </c>
      <c r="E35" s="5" t="n">
        <v>224731</v>
      </c>
    </row>
    <row r="36" spans="1:5">
      <c r="A36" s="4" t="s">
        <v>116</v>
      </c>
      <c r="B36" s="5" t="n">
        <v>97662</v>
      </c>
      <c r="C36" s="5" t="n">
        <v>102615</v>
      </c>
      <c r="D36" s="5" t="n">
        <v>325745</v>
      </c>
      <c r="E36" s="5" t="n">
        <v>337171</v>
      </c>
    </row>
    <row r="37" spans="1:5">
      <c r="A37" s="4" t="s">
        <v>117</v>
      </c>
      <c r="B37" s="5" t="n">
        <v>-8281</v>
      </c>
      <c r="C37" s="5" t="n">
        <v>-9816</v>
      </c>
      <c r="D37" s="5" t="n">
        <v>-14480</v>
      </c>
      <c r="E37" s="5" t="n">
        <v>-18285</v>
      </c>
    </row>
    <row r="38" spans="1:5">
      <c r="A38" s="4" t="s">
        <v>118</v>
      </c>
      <c r="B38" s="5" t="n">
        <v>89381</v>
      </c>
      <c r="C38" s="5" t="n">
        <v>92799</v>
      </c>
      <c r="D38" s="5" t="n">
        <v>311265</v>
      </c>
      <c r="E38" s="5" t="n">
        <v>318886</v>
      </c>
    </row>
    <row r="39" spans="1:5">
      <c r="A39" s="4" t="s">
        <v>119</v>
      </c>
      <c r="B39" s="5" t="n">
        <v>-4845</v>
      </c>
      <c r="C39" s="5" t="n">
        <v>-4371</v>
      </c>
      <c r="D39" s="5" t="n">
        <v>-17567</v>
      </c>
      <c r="E39" s="5" t="n">
        <v>-10720</v>
      </c>
    </row>
    <row r="40" spans="1:5">
      <c r="A40" s="4" t="s">
        <v>120</v>
      </c>
      <c r="B40" s="7" t="n">
        <v>84536</v>
      </c>
      <c r="C40" s="7" t="n">
        <v>88428</v>
      </c>
      <c r="D40" s="7" t="n">
        <v>293698</v>
      </c>
      <c r="E40" s="7" t="n">
        <v>308166</v>
      </c>
    </row>
    <row r="41" spans="1:5">
      <c r="A41" s="3" t="s">
        <v>121</v>
      </c>
    </row>
    <row r="42" spans="1:5">
      <c r="A42" s="4" t="s">
        <v>122</v>
      </c>
      <c r="B42" s="8" t="n">
        <v>0.31</v>
      </c>
      <c r="C42" s="8" t="n">
        <v>0.34</v>
      </c>
      <c r="D42" s="8" t="n">
        <v>1.11</v>
      </c>
      <c r="E42" s="8" t="n">
        <v>1.18</v>
      </c>
    </row>
    <row r="43" spans="1:5">
      <c r="A43" s="4" t="s">
        <v>123</v>
      </c>
      <c r="B43" s="9" t="n">
        <v>0.31</v>
      </c>
      <c r="C43" s="9" t="n">
        <v>0.33</v>
      </c>
      <c r="D43" s="9" t="n">
        <v>1.09</v>
      </c>
      <c r="E43" s="9" t="n">
        <v>1.17</v>
      </c>
    </row>
    <row r="44" spans="1:5">
      <c r="A44" s="4" t="s">
        <v>124</v>
      </c>
      <c r="B44" s="8" t="n">
        <v>0.48</v>
      </c>
      <c r="C44" s="8" t="n">
        <v>0.48</v>
      </c>
      <c r="D44" s="8" t="n">
        <v>1.44</v>
      </c>
      <c r="E44" s="8" t="n">
        <v>1.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87</v>
      </c>
      <c r="B1" s="2" t="s">
        <v>1</v>
      </c>
    </row>
    <row r="2" spans="1:2">
      <c r="B2" s="2" t="s">
        <v>2</v>
      </c>
    </row>
    <row r="3" spans="1:2">
      <c r="A3" s="3" t="s">
        <v>270</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4" t="s">
        <v>393</v>
      </c>
    </row>
    <row r="4" spans="1:2">
      <c r="A4" s="4" t="s">
        <v>394</v>
      </c>
      <c r="B4" s="4" t="s">
        <v>395</v>
      </c>
    </row>
    <row r="5" spans="1:2">
      <c r="A5" s="4" t="s">
        <v>396</v>
      </c>
    </row>
    <row r="6" spans="1:2">
      <c r="A6" s="4" t="s">
        <v>397</v>
      </c>
      <c r="B6"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75</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8</v>
      </c>
      <c r="B1" s="2" t="s">
        <v>1</v>
      </c>
    </row>
    <row r="2" spans="1:2">
      <c r="B2" s="2" t="s">
        <v>2</v>
      </c>
    </row>
    <row r="3" spans="1:2">
      <c r="A3" s="3" t="s">
        <v>277</v>
      </c>
    </row>
    <row r="4" spans="1:2">
      <c r="A4" s="4" t="s">
        <v>409</v>
      </c>
      <c r="B4"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11</v>
      </c>
      <c r="B1" s="2" t="s">
        <v>1</v>
      </c>
    </row>
    <row r="2" spans="1:2">
      <c r="B2" s="2" t="s">
        <v>2</v>
      </c>
    </row>
    <row r="3" spans="1:2">
      <c r="A3" s="3" t="s">
        <v>283</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86</v>
      </c>
    </row>
    <row r="4" spans="1:2">
      <c r="A4" s="4" t="s">
        <v>419</v>
      </c>
      <c r="B4"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88</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90</v>
      </c>
    </row>
    <row r="4" spans="1:2">
      <c r="A4" s="4" t="s">
        <v>427</v>
      </c>
      <c r="B4" s="4" t="s">
        <v>428</v>
      </c>
    </row>
    <row r="5" spans="1:2">
      <c r="A5" s="4" t="s">
        <v>429</v>
      </c>
      <c r="B5" s="4" t="s">
        <v>430</v>
      </c>
    </row>
    <row r="6" spans="1:2">
      <c r="A6" s="4" t="s">
        <v>431</v>
      </c>
      <c r="B6" s="4" t="s">
        <v>432</v>
      </c>
    </row>
    <row r="7" spans="1:2">
      <c r="A7" s="4" t="s">
        <v>433</v>
      </c>
      <c r="B7" s="4" t="s">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92</v>
      </c>
    </row>
    <row r="4" spans="1:2">
      <c r="A4" s="4" t="s">
        <v>436</v>
      </c>
      <c r="B4" s="4" t="s">
        <v>4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38</v>
      </c>
      <c r="B1" s="2" t="s">
        <v>1</v>
      </c>
    </row>
    <row r="2" spans="1:2">
      <c r="B2" s="2" t="s">
        <v>2</v>
      </c>
    </row>
    <row r="3" spans="1:2">
      <c r="A3" s="3" t="s">
        <v>297</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81</v>
      </c>
      <c r="D1" s="2" t="s">
        <v>1</v>
      </c>
    </row>
    <row r="2" spans="1:5">
      <c r="B2" s="2" t="s">
        <v>2</v>
      </c>
      <c r="C2" s="2" t="s">
        <v>82</v>
      </c>
      <c r="D2" s="2" t="s">
        <v>2</v>
      </c>
      <c r="E2" s="2" t="s">
        <v>82</v>
      </c>
    </row>
    <row r="3" spans="1:5">
      <c r="A3" s="3" t="s">
        <v>126</v>
      </c>
    </row>
    <row r="4" spans="1:5">
      <c r="A4" s="4" t="s">
        <v>118</v>
      </c>
      <c r="B4" s="7" t="n">
        <v>89381</v>
      </c>
      <c r="C4" s="7" t="n">
        <v>92799</v>
      </c>
      <c r="D4" s="7" t="n">
        <v>311265</v>
      </c>
      <c r="E4" s="7" t="n">
        <v>318886</v>
      </c>
    </row>
    <row r="5" spans="1:5">
      <c r="A5" s="3" t="s">
        <v>127</v>
      </c>
    </row>
    <row r="6" spans="1:5">
      <c r="A6" s="4" t="s">
        <v>128</v>
      </c>
      <c r="B6" s="5" t="n">
        <v>-6</v>
      </c>
      <c r="C6" s="5" t="n">
        <v>-22</v>
      </c>
      <c r="D6" s="5" t="n">
        <v>-24</v>
      </c>
      <c r="E6" s="5" t="n">
        <v>56</v>
      </c>
    </row>
    <row r="7" spans="1:5">
      <c r="A7" s="4" t="s">
        <v>129</v>
      </c>
      <c r="B7" s="5" t="n">
        <v>737</v>
      </c>
      <c r="C7" s="5" t="n">
        <v>3975</v>
      </c>
      <c r="D7" s="5" t="n">
        <v>2923</v>
      </c>
      <c r="E7" s="5" t="n">
        <v>10728</v>
      </c>
    </row>
    <row r="8" spans="1:5">
      <c r="A8" s="4" t="s">
        <v>130</v>
      </c>
      <c r="B8" s="5" t="n">
        <v>-945</v>
      </c>
      <c r="C8" s="5" t="n">
        <v>5337</v>
      </c>
      <c r="D8" s="5" t="n">
        <v>-4903</v>
      </c>
      <c r="E8" s="5" t="n">
        <v>18349</v>
      </c>
    </row>
    <row r="9" spans="1:5">
      <c r="A9" s="4" t="s">
        <v>131</v>
      </c>
      <c r="B9" s="5" t="n">
        <v>-214</v>
      </c>
      <c r="C9" s="5" t="n">
        <v>9290</v>
      </c>
      <c r="D9" s="5" t="n">
        <v>-2004</v>
      </c>
      <c r="E9" s="5" t="n">
        <v>29133</v>
      </c>
    </row>
    <row r="10" spans="1:5">
      <c r="A10" s="4" t="s">
        <v>132</v>
      </c>
      <c r="B10" s="5" t="n">
        <v>89167</v>
      </c>
      <c r="C10" s="5" t="n">
        <v>102089</v>
      </c>
      <c r="D10" s="5" t="n">
        <v>309261</v>
      </c>
      <c r="E10" s="5" t="n">
        <v>348019</v>
      </c>
    </row>
    <row r="11" spans="1:5">
      <c r="A11" s="4" t="s">
        <v>133</v>
      </c>
      <c r="B11" s="5" t="n">
        <v>-4845</v>
      </c>
      <c r="C11" s="5" t="n">
        <v>-4371</v>
      </c>
      <c r="D11" s="5" t="n">
        <v>-17567</v>
      </c>
      <c r="E11" s="5" t="n">
        <v>-10720</v>
      </c>
    </row>
    <row r="12" spans="1:5">
      <c r="A12" s="4" t="s">
        <v>134</v>
      </c>
      <c r="B12" s="7" t="n">
        <v>84322</v>
      </c>
      <c r="C12" s="7" t="n">
        <v>97718</v>
      </c>
      <c r="D12" s="7" t="n">
        <v>291694</v>
      </c>
      <c r="E12" s="7" t="n">
        <v>3372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1</v>
      </c>
    </row>
    <row r="2" spans="1:2">
      <c r="B2" s="2" t="s">
        <v>444</v>
      </c>
    </row>
    <row r="3" spans="1:2">
      <c r="A3" s="3" t="s">
        <v>251</v>
      </c>
    </row>
    <row r="4" spans="1:2">
      <c r="A4" s="4" t="s">
        <v>445</v>
      </c>
      <c r="B4" s="5" t="n">
        <v>4</v>
      </c>
    </row>
    <row r="5" spans="1:2">
      <c r="A5" s="4" t="s">
        <v>446</v>
      </c>
      <c r="B5" s="4" t="s">
        <v>4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49</v>
      </c>
    </row>
    <row r="2" spans="1:2">
      <c r="A2" s="3" t="s">
        <v>279</v>
      </c>
    </row>
    <row r="3" spans="1:2">
      <c r="A3" s="4" t="s">
        <v>450</v>
      </c>
      <c r="B3" s="4" t="s">
        <v>451</v>
      </c>
    </row>
    <row r="4" spans="1:2">
      <c r="A4" s="4" t="s">
        <v>452</v>
      </c>
      <c r="B4" s="4" t="s">
        <v>453</v>
      </c>
    </row>
    <row r="5" spans="1:2">
      <c r="A5" s="3" t="s">
        <v>309</v>
      </c>
    </row>
    <row r="6" spans="1:2">
      <c r="A6" s="4" t="s">
        <v>454</v>
      </c>
      <c r="B6"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T13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5"/>
    <col customWidth="1" max="6" min="6" width="31"/>
    <col customWidth="1" max="7" min="7" width="29"/>
    <col customWidth="1" max="8" min="8" width="25"/>
    <col customWidth="1" max="9" min="9" width="21"/>
    <col customWidth="1" max="10" min="10" width="21"/>
    <col customWidth="1" max="11" min="11" width="27"/>
    <col customWidth="1" max="12" min="12" width="39"/>
    <col customWidth="1" max="13" min="13" width="21"/>
    <col customWidth="1" max="14" min="14" width="39"/>
    <col customWidth="1" max="15" min="15" width="27"/>
    <col customWidth="1" max="16" min="16" width="49"/>
    <col customWidth="1" max="17" min="17" width="43"/>
    <col customWidth="1" max="18" min="18" width="25"/>
    <col customWidth="1" max="19" min="19" width="25"/>
    <col customWidth="1" max="20" min="20" width="25"/>
  </cols>
  <sheetData>
    <row r="1" spans="1:20">
      <c r="A1" s="1" t="s">
        <v>455</v>
      </c>
      <c r="B1" s="2" t="s">
        <v>456</v>
      </c>
      <c r="C1" s="2" t="s">
        <v>449</v>
      </c>
      <c r="D1" s="2" t="s">
        <v>457</v>
      </c>
      <c r="E1" s="2" t="s">
        <v>458</v>
      </c>
      <c r="F1" s="2" t="s">
        <v>459</v>
      </c>
      <c r="G1" s="2" t="s">
        <v>460</v>
      </c>
      <c r="H1" s="2" t="s">
        <v>461</v>
      </c>
      <c r="I1" s="2" t="s">
        <v>449</v>
      </c>
      <c r="J1" s="2" t="s">
        <v>449</v>
      </c>
      <c r="K1" s="2" t="s">
        <v>462</v>
      </c>
      <c r="L1" s="2" t="s">
        <v>463</v>
      </c>
      <c r="M1" s="2" t="s">
        <v>464</v>
      </c>
      <c r="N1" s="2" t="s">
        <v>465</v>
      </c>
      <c r="O1" s="2" t="s">
        <v>466</v>
      </c>
      <c r="P1" s="2" t="s">
        <v>467</v>
      </c>
      <c r="Q1" s="2" t="s">
        <v>468</v>
      </c>
      <c r="R1" s="2" t="s">
        <v>458</v>
      </c>
      <c r="S1" s="2" t="s">
        <v>469</v>
      </c>
      <c r="T1" s="2" t="s">
        <v>470</v>
      </c>
    </row>
    <row r="2" spans="1:20">
      <c r="A2" s="3" t="s">
        <v>255</v>
      </c>
    </row>
    <row r="3" spans="1:20">
      <c r="A3" s="4" t="s">
        <v>471</v>
      </c>
      <c r="C3" s="7" t="n">
        <v>2055908</v>
      </c>
      <c r="E3" s="7" t="n">
        <v>2161344</v>
      </c>
      <c r="F3" s="7" t="n">
        <v>2055908</v>
      </c>
      <c r="G3" s="7" t="n">
        <v>2055908</v>
      </c>
      <c r="H3" s="7" t="n">
        <v>2055908</v>
      </c>
      <c r="I3" s="7" t="n">
        <v>2055908</v>
      </c>
      <c r="J3" s="7" t="n">
        <v>2055908</v>
      </c>
      <c r="K3" s="7" t="n">
        <v>2055908</v>
      </c>
      <c r="M3" s="7" t="n">
        <v>2161344</v>
      </c>
      <c r="P3" s="7" t="n">
        <v>2055908</v>
      </c>
      <c r="R3" s="7" t="n">
        <v>2161344</v>
      </c>
    </row>
    <row r="4" spans="1:20">
      <c r="A4" s="4" t="s">
        <v>84</v>
      </c>
      <c r="J4" s="5" t="n">
        <v>154501</v>
      </c>
      <c r="N4" s="7" t="n">
        <v>138599</v>
      </c>
      <c r="P4" s="5" t="n">
        <v>443825</v>
      </c>
      <c r="Q4" s="7" t="n">
        <v>371094</v>
      </c>
    </row>
    <row r="5" spans="1:20">
      <c r="A5" s="4" t="s">
        <v>472</v>
      </c>
      <c r="J5" s="5" t="n">
        <v>102658</v>
      </c>
      <c r="N5" s="5" t="n">
        <v>76431</v>
      </c>
      <c r="P5" s="5" t="n">
        <v>281433</v>
      </c>
      <c r="Q5" s="5" t="n">
        <v>213608</v>
      </c>
    </row>
    <row r="6" spans="1:20">
      <c r="A6" s="4" t="s">
        <v>473</v>
      </c>
      <c r="J6" s="5" t="n">
        <v>-4078</v>
      </c>
      <c r="N6" s="5" t="n">
        <v>10660</v>
      </c>
      <c r="P6" s="5" t="n">
        <v>-3793</v>
      </c>
      <c r="Q6" s="5" t="n">
        <v>28434</v>
      </c>
    </row>
    <row r="7" spans="1:20">
      <c r="A7" s="4" t="s">
        <v>474</v>
      </c>
      <c r="J7" s="5" t="n">
        <v>1400</v>
      </c>
      <c r="N7" s="5" t="n">
        <v>11200</v>
      </c>
      <c r="P7" s="5" t="n">
        <v>25100</v>
      </c>
      <c r="Q7" s="5" t="n">
        <v>16400</v>
      </c>
    </row>
    <row r="8" spans="1:20">
      <c r="A8" s="4" t="s">
        <v>475</v>
      </c>
      <c r="C8" s="5" t="n">
        <v>500</v>
      </c>
      <c r="F8" s="5" t="n">
        <v>500</v>
      </c>
      <c r="G8" s="5" t="n">
        <v>500</v>
      </c>
      <c r="H8" s="5" t="n">
        <v>500</v>
      </c>
      <c r="I8" s="5" t="n">
        <v>500</v>
      </c>
      <c r="J8" s="5" t="n">
        <v>500</v>
      </c>
      <c r="K8" s="5" t="n">
        <v>500</v>
      </c>
      <c r="P8" s="7" t="n">
        <v>500</v>
      </c>
    </row>
    <row r="9" spans="1:20">
      <c r="A9" s="4" t="s">
        <v>476</v>
      </c>
      <c r="P9" s="5" t="n">
        <v>3</v>
      </c>
    </row>
    <row r="10" spans="1:20">
      <c r="A10" s="4" t="s">
        <v>477</v>
      </c>
      <c r="P10" s="5" t="n">
        <v>0</v>
      </c>
    </row>
    <row r="11" spans="1:20">
      <c r="A11" s="3" t="s">
        <v>478</v>
      </c>
    </row>
    <row r="12" spans="1:20">
      <c r="A12" s="4" t="s">
        <v>37</v>
      </c>
      <c r="C12" s="5" t="n">
        <v>256425</v>
      </c>
      <c r="E12" s="7" t="n">
        <v>140437</v>
      </c>
      <c r="F12" s="7" t="n">
        <v>256425</v>
      </c>
      <c r="G12" s="7" t="n">
        <v>256425</v>
      </c>
      <c r="H12" s="7" t="n">
        <v>256425</v>
      </c>
      <c r="I12" s="7" t="n">
        <v>256425</v>
      </c>
      <c r="J12" s="5" t="n">
        <v>256425</v>
      </c>
      <c r="K12" s="5" t="n">
        <v>256425</v>
      </c>
      <c r="M12" s="5" t="n">
        <v>140437</v>
      </c>
      <c r="P12" s="7" t="n">
        <v>256425</v>
      </c>
      <c r="R12" s="5" t="n">
        <v>140437</v>
      </c>
    </row>
    <row r="13" spans="1:20">
      <c r="A13" s="3" t="s">
        <v>479</v>
      </c>
    </row>
    <row r="14" spans="1:20">
      <c r="A14" s="4" t="s">
        <v>480</v>
      </c>
      <c r="J14" s="5" t="n">
        <v>308320</v>
      </c>
      <c r="N14" s="5" t="n">
        <v>248549</v>
      </c>
      <c r="P14" s="5" t="n">
        <v>886931</v>
      </c>
      <c r="Q14" s="5" t="n">
        <v>698952</v>
      </c>
    </row>
    <row r="15" spans="1:20">
      <c r="A15" s="4" t="s">
        <v>481</v>
      </c>
      <c r="J15" s="5" t="n">
        <v>90821</v>
      </c>
      <c r="N15" s="7" t="n">
        <v>88367</v>
      </c>
      <c r="P15" s="7" t="n">
        <v>300288</v>
      </c>
      <c r="Q15" s="7" t="n">
        <v>302485</v>
      </c>
    </row>
    <row r="16" spans="1:20">
      <c r="A16" s="4" t="s">
        <v>482</v>
      </c>
      <c r="F16" s="8" t="n">
        <v>0.34</v>
      </c>
      <c r="N16" s="8" t="n">
        <v>0.34</v>
      </c>
      <c r="P16" s="8" t="n">
        <v>1.13</v>
      </c>
      <c r="Q16" s="8" t="n">
        <v>1.16</v>
      </c>
    </row>
    <row r="17" spans="1:20">
      <c r="A17" s="4" t="s">
        <v>483</v>
      </c>
      <c r="F17" s="8" t="n">
        <v>0.34</v>
      </c>
      <c r="N17" s="8" t="n">
        <v>0.33</v>
      </c>
      <c r="P17" s="8" t="n">
        <v>1.11</v>
      </c>
      <c r="Q17" s="8" t="n">
        <v>1.14</v>
      </c>
    </row>
    <row r="18" spans="1:20">
      <c r="A18" s="4" t="s">
        <v>484</v>
      </c>
    </row>
    <row r="19" spans="1:20">
      <c r="A19" s="3" t="s">
        <v>255</v>
      </c>
    </row>
    <row r="20" spans="1:20">
      <c r="A20" s="4" t="s">
        <v>477</v>
      </c>
      <c r="P20" s="5" t="n">
        <v>0</v>
      </c>
    </row>
    <row r="21" spans="1:20">
      <c r="A21" s="4" t="s">
        <v>485</v>
      </c>
    </row>
    <row r="22" spans="1:20">
      <c r="A22" s="3" t="s">
        <v>255</v>
      </c>
    </row>
    <row r="23" spans="1:20">
      <c r="A23" s="4" t="s">
        <v>486</v>
      </c>
      <c r="D23" s="7" t="n">
        <v>1900000</v>
      </c>
    </row>
    <row r="24" spans="1:20">
      <c r="A24" s="4" t="s">
        <v>487</v>
      </c>
      <c r="D24" s="7" t="n">
        <v>466300</v>
      </c>
    </row>
    <row r="25" spans="1:20">
      <c r="A25" s="4" t="s">
        <v>488</v>
      </c>
      <c r="D25" s="5" t="n">
        <v>97</v>
      </c>
    </row>
    <row r="26" spans="1:20">
      <c r="A26" s="4" t="s">
        <v>471</v>
      </c>
      <c r="D26" s="7" t="n">
        <v>1500000</v>
      </c>
    </row>
    <row r="27" spans="1:20">
      <c r="A27" s="4" t="s">
        <v>489</v>
      </c>
      <c r="C27" s="5" t="n">
        <v>3200</v>
      </c>
    </row>
    <row r="28" spans="1:20">
      <c r="A28" s="4" t="s">
        <v>118</v>
      </c>
      <c r="C28" s="5" t="n">
        <v>-5500</v>
      </c>
    </row>
    <row r="29" spans="1:20">
      <c r="A29" s="4" t="s">
        <v>84</v>
      </c>
      <c r="C29" s="5" t="n">
        <v>3200</v>
      </c>
    </row>
    <row r="30" spans="1:20">
      <c r="A30" s="4" t="s">
        <v>472</v>
      </c>
      <c r="C30" s="5" t="n">
        <v>2300</v>
      </c>
    </row>
    <row r="31" spans="1:20">
      <c r="A31" s="4" t="s">
        <v>490</v>
      </c>
      <c r="C31" s="5" t="n">
        <v>3000</v>
      </c>
    </row>
    <row r="32" spans="1:20">
      <c r="A32" s="4" t="s">
        <v>491</v>
      </c>
      <c r="C32" s="5" t="n">
        <v>2800</v>
      </c>
    </row>
    <row r="33" spans="1:20">
      <c r="A33" s="3" t="s">
        <v>492</v>
      </c>
    </row>
    <row r="34" spans="1:20">
      <c r="A34" s="4" t="s">
        <v>493</v>
      </c>
      <c r="D34" s="5" t="n">
        <v>1506544</v>
      </c>
    </row>
    <row r="35" spans="1:20">
      <c r="A35" s="4" t="s">
        <v>494</v>
      </c>
      <c r="D35" s="5" t="n">
        <v>319879</v>
      </c>
    </row>
    <row r="36" spans="1:20">
      <c r="A36" s="4" t="s">
        <v>495</v>
      </c>
      <c r="D36" s="5" t="n">
        <v>65060</v>
      </c>
    </row>
    <row r="37" spans="1:20">
      <c r="A37" s="4" t="s">
        <v>39</v>
      </c>
      <c r="D37" s="5" t="n">
        <v>12566</v>
      </c>
    </row>
    <row r="38" spans="1:20">
      <c r="A38" s="4" t="s">
        <v>496</v>
      </c>
      <c r="D38" s="5" t="n">
        <v>1904049</v>
      </c>
    </row>
    <row r="39" spans="1:20">
      <c r="A39" s="3" t="s">
        <v>478</v>
      </c>
    </row>
    <row r="40" spans="1:20">
      <c r="A40" s="4" t="s">
        <v>44</v>
      </c>
      <c r="D40" s="5" t="n">
        <v>8327</v>
      </c>
    </row>
    <row r="41" spans="1:20">
      <c r="A41" s="4" t="s">
        <v>47</v>
      </c>
      <c r="D41" s="5" t="n">
        <v>282</v>
      </c>
    </row>
    <row r="42" spans="1:20">
      <c r="A42" s="4" t="s">
        <v>497</v>
      </c>
      <c r="D42" s="5" t="n">
        <v>8609</v>
      </c>
    </row>
    <row r="43" spans="1:20">
      <c r="A43" s="4" t="s">
        <v>498</v>
      </c>
      <c r="D43" s="5" t="n">
        <v>1895440</v>
      </c>
    </row>
    <row r="44" spans="1:20">
      <c r="A44" s="4" t="s">
        <v>499</v>
      </c>
      <c r="D44" s="5" t="n">
        <v>2011428</v>
      </c>
    </row>
    <row r="45" spans="1:20">
      <c r="A45" s="4" t="s">
        <v>37</v>
      </c>
      <c r="D45" s="7" t="n">
        <v>115988</v>
      </c>
    </row>
    <row r="46" spans="1:20">
      <c r="A46" s="4" t="s">
        <v>500</v>
      </c>
    </row>
    <row r="47" spans="1:20">
      <c r="A47" s="3" t="s">
        <v>255</v>
      </c>
    </row>
    <row r="48" spans="1:20">
      <c r="A48" s="4" t="s">
        <v>501</v>
      </c>
      <c r="B48" s="5" t="n">
        <v>2</v>
      </c>
    </row>
    <row r="49" spans="1:20">
      <c r="A49" s="4" t="s">
        <v>502</v>
      </c>
      <c r="B49" s="5" t="n">
        <v>2</v>
      </c>
    </row>
    <row r="50" spans="1:20">
      <c r="A50" s="3" t="s">
        <v>478</v>
      </c>
    </row>
    <row r="51" spans="1:20">
      <c r="A51" s="4" t="s">
        <v>499</v>
      </c>
      <c r="B51" s="7" t="n">
        <v>147100</v>
      </c>
    </row>
    <row r="52" spans="1:20">
      <c r="A52" s="4" t="s">
        <v>503</v>
      </c>
      <c r="B52" s="7" t="n">
        <v>120400</v>
      </c>
    </row>
    <row r="53" spans="1:20">
      <c r="A53" s="4" t="s">
        <v>504</v>
      </c>
    </row>
    <row r="54" spans="1:20">
      <c r="A54" s="3" t="s">
        <v>255</v>
      </c>
    </row>
    <row r="55" spans="1:20">
      <c r="A55" s="4" t="s">
        <v>505</v>
      </c>
      <c r="D55" s="5" t="n">
        <v>74</v>
      </c>
    </row>
    <row r="56" spans="1:20">
      <c r="A56" s="4" t="s">
        <v>506</v>
      </c>
    </row>
    <row r="57" spans="1:20">
      <c r="A57" s="3" t="s">
        <v>255</v>
      </c>
    </row>
    <row r="58" spans="1:20">
      <c r="A58" s="4" t="s">
        <v>505</v>
      </c>
      <c r="D58" s="5" t="n">
        <v>11</v>
      </c>
    </row>
    <row r="59" spans="1:20">
      <c r="A59" s="4" t="s">
        <v>507</v>
      </c>
    </row>
    <row r="60" spans="1:20">
      <c r="A60" s="3" t="s">
        <v>255</v>
      </c>
    </row>
    <row r="61" spans="1:20">
      <c r="A61" s="4" t="s">
        <v>505</v>
      </c>
      <c r="D61" s="5" t="n">
        <v>6</v>
      </c>
    </row>
    <row r="62" spans="1:20">
      <c r="A62" s="4" t="s">
        <v>508</v>
      </c>
    </row>
    <row r="63" spans="1:20">
      <c r="A63" s="3" t="s">
        <v>255</v>
      </c>
    </row>
    <row r="64" spans="1:20">
      <c r="A64" s="4" t="s">
        <v>471</v>
      </c>
      <c r="L64" s="7" t="n">
        <v>300900</v>
      </c>
      <c r="O64" s="7" t="n">
        <v>300900</v>
      </c>
    </row>
    <row r="65" spans="1:20">
      <c r="A65" s="4" t="s">
        <v>509</v>
      </c>
      <c r="G65" s="5" t="n">
        <v>27</v>
      </c>
      <c r="L65" s="5" t="n">
        <v>18</v>
      </c>
      <c r="P65" s="5" t="n">
        <v>27</v>
      </c>
    </row>
    <row r="66" spans="1:20">
      <c r="A66" s="4" t="s">
        <v>510</v>
      </c>
      <c r="E66" s="5" t="n">
        <v>8</v>
      </c>
      <c r="L66" s="5" t="n">
        <v>18</v>
      </c>
    </row>
    <row r="67" spans="1:20">
      <c r="A67" s="4" t="s">
        <v>511</v>
      </c>
      <c r="E67" s="5" t="n">
        <v>1740</v>
      </c>
      <c r="G67" s="5" t="n">
        <v>6109</v>
      </c>
      <c r="H67" s="5" t="n">
        <v>312</v>
      </c>
      <c r="L67" s="5" t="n">
        <v>4057</v>
      </c>
    </row>
    <row r="68" spans="1:20">
      <c r="A68" s="4" t="s">
        <v>512</v>
      </c>
      <c r="I68" s="4" t="s">
        <v>513</v>
      </c>
    </row>
    <row r="69" spans="1:20">
      <c r="A69" s="4" t="s">
        <v>514</v>
      </c>
      <c r="C69" s="5" t="n">
        <v>33400</v>
      </c>
      <c r="F69" s="7" t="n">
        <v>33400</v>
      </c>
      <c r="G69" s="7" t="n">
        <v>33400</v>
      </c>
      <c r="H69" s="7" t="n">
        <v>33400</v>
      </c>
      <c r="I69" s="7" t="n">
        <v>33400</v>
      </c>
      <c r="J69" s="5" t="n">
        <v>33400</v>
      </c>
      <c r="K69" s="5" t="n">
        <v>33400</v>
      </c>
      <c r="L69" s="7" t="n">
        <v>404700</v>
      </c>
      <c r="O69" s="5" t="n">
        <v>404700</v>
      </c>
      <c r="P69" s="7" t="n">
        <v>33400</v>
      </c>
    </row>
    <row r="70" spans="1:20">
      <c r="A70" s="4" t="s">
        <v>515</v>
      </c>
      <c r="C70" s="5" t="n">
        <v>2500</v>
      </c>
      <c r="E70" s="7" t="n">
        <v>10800</v>
      </c>
      <c r="F70" s="5" t="n">
        <v>2500</v>
      </c>
      <c r="G70" s="5" t="n">
        <v>2500</v>
      </c>
      <c r="H70" s="5" t="n">
        <v>2500</v>
      </c>
      <c r="I70" s="5" t="n">
        <v>2500</v>
      </c>
      <c r="J70" s="5" t="n">
        <v>2500</v>
      </c>
      <c r="K70" s="5" t="n">
        <v>2500</v>
      </c>
      <c r="L70" s="5" t="n">
        <v>26700</v>
      </c>
      <c r="M70" s="5" t="n">
        <v>10800</v>
      </c>
      <c r="O70" s="5" t="n">
        <v>26700</v>
      </c>
      <c r="P70" s="5" t="n">
        <v>2500</v>
      </c>
      <c r="R70" s="5" t="n">
        <v>10800</v>
      </c>
    </row>
    <row r="71" spans="1:20">
      <c r="A71" s="4" t="s">
        <v>475</v>
      </c>
      <c r="L71" s="7" t="n">
        <v>3600</v>
      </c>
      <c r="O71" s="7" t="n">
        <v>3600</v>
      </c>
    </row>
    <row r="72" spans="1:20">
      <c r="A72" s="4" t="s">
        <v>516</v>
      </c>
      <c r="E72" s="7" t="n">
        <v>116700</v>
      </c>
      <c r="M72" s="7" t="n">
        <v>116700</v>
      </c>
      <c r="R72" s="7" t="n">
        <v>116700</v>
      </c>
    </row>
    <row r="73" spans="1:20">
      <c r="A73" s="4" t="s">
        <v>517</v>
      </c>
      <c r="E73" s="4" t="s">
        <v>518</v>
      </c>
      <c r="L73" s="4" t="s">
        <v>519</v>
      </c>
      <c r="M73" s="4" t="s">
        <v>518</v>
      </c>
      <c r="O73" s="4" t="s">
        <v>519</v>
      </c>
      <c r="R73" s="4" t="s">
        <v>518</v>
      </c>
    </row>
    <row r="74" spans="1:20">
      <c r="A74" s="4" t="s">
        <v>520</v>
      </c>
      <c r="L74" s="4" t="s">
        <v>521</v>
      </c>
      <c r="M74" s="4" t="s">
        <v>521</v>
      </c>
    </row>
    <row r="75" spans="1:20">
      <c r="A75" s="3" t="s">
        <v>478</v>
      </c>
    </row>
    <row r="76" spans="1:20">
      <c r="A76" s="4" t="s">
        <v>497</v>
      </c>
      <c r="C76" s="5" t="n">
        <v>439000</v>
      </c>
      <c r="F76" s="5" t="n">
        <v>439000</v>
      </c>
      <c r="G76" s="5" t="n">
        <v>439000</v>
      </c>
      <c r="H76" s="5" t="n">
        <v>439000</v>
      </c>
      <c r="I76" s="5" t="n">
        <v>439000</v>
      </c>
      <c r="J76" s="5" t="n">
        <v>439000</v>
      </c>
      <c r="K76" s="7" t="n">
        <v>439000</v>
      </c>
      <c r="P76" s="7" t="n">
        <v>439000</v>
      </c>
    </row>
    <row r="77" spans="1:20">
      <c r="A77" s="4" t="s">
        <v>499</v>
      </c>
      <c r="E77" s="7" t="n">
        <v>156200</v>
      </c>
      <c r="J77" s="5" t="n">
        <v>30900</v>
      </c>
      <c r="L77" s="7" t="n">
        <v>378000</v>
      </c>
    </row>
    <row r="78" spans="1:20">
      <c r="A78" s="4" t="s">
        <v>522</v>
      </c>
    </row>
    <row r="79" spans="1:20">
      <c r="A79" s="3" t="s">
        <v>255</v>
      </c>
    </row>
    <row r="80" spans="1:20">
      <c r="A80" s="4" t="s">
        <v>523</v>
      </c>
      <c r="K80" s="5" t="n">
        <v>424642</v>
      </c>
      <c r="L80" s="5" t="n">
        <v>6979089</v>
      </c>
      <c r="O80" s="5" t="n">
        <v>10183505</v>
      </c>
    </row>
    <row r="81" spans="1:20">
      <c r="A81" s="4" t="s">
        <v>524</v>
      </c>
    </row>
    <row r="82" spans="1:20">
      <c r="A82" s="3" t="s">
        <v>255</v>
      </c>
    </row>
    <row r="83" spans="1:20">
      <c r="A83" s="4" t="s">
        <v>525</v>
      </c>
      <c r="J83" s="5" t="n">
        <v>2600</v>
      </c>
      <c r="L83" s="7" t="n">
        <v>223300</v>
      </c>
      <c r="O83" s="7" t="n">
        <v>310700</v>
      </c>
    </row>
    <row r="84" spans="1:20">
      <c r="A84" s="4" t="s">
        <v>526</v>
      </c>
    </row>
    <row r="85" spans="1:20">
      <c r="A85" s="3" t="s">
        <v>255</v>
      </c>
    </row>
    <row r="86" spans="1:20">
      <c r="A86" s="4" t="s">
        <v>527</v>
      </c>
      <c r="P86" s="4" t="s">
        <v>528</v>
      </c>
    </row>
    <row r="87" spans="1:20">
      <c r="A87" s="4" t="s">
        <v>529</v>
      </c>
      <c r="P87" s="5" t="n">
        <v>1</v>
      </c>
    </row>
    <row r="88" spans="1:20">
      <c r="A88" s="4" t="s">
        <v>530</v>
      </c>
      <c r="K88" s="5" t="n">
        <v>110228</v>
      </c>
      <c r="L88" s="5" t="n">
        <v>1301414</v>
      </c>
      <c r="O88" s="5" t="n">
        <v>1910563</v>
      </c>
    </row>
    <row r="89" spans="1:20">
      <c r="A89" s="4" t="s">
        <v>531</v>
      </c>
    </row>
    <row r="90" spans="1:20">
      <c r="A90" s="3" t="s">
        <v>255</v>
      </c>
    </row>
    <row r="91" spans="1:20">
      <c r="A91" s="4" t="s">
        <v>516</v>
      </c>
      <c r="C91" s="7" t="n">
        <v>19700</v>
      </c>
      <c r="F91" s="7" t="n">
        <v>19700</v>
      </c>
      <c r="G91" s="7" t="n">
        <v>19700</v>
      </c>
      <c r="H91" s="7" t="n">
        <v>19700</v>
      </c>
      <c r="I91" s="7" t="n">
        <v>19700</v>
      </c>
      <c r="J91" s="7" t="n">
        <v>19700</v>
      </c>
      <c r="K91" s="7" t="n">
        <v>19700</v>
      </c>
      <c r="L91" s="7" t="n">
        <v>7300</v>
      </c>
      <c r="O91" s="7" t="n">
        <v>7300</v>
      </c>
      <c r="P91" s="7" t="n">
        <v>19700</v>
      </c>
    </row>
    <row r="92" spans="1:20">
      <c r="A92" s="4" t="s">
        <v>517</v>
      </c>
      <c r="C92" s="4" t="s">
        <v>532</v>
      </c>
      <c r="F92" s="4" t="s">
        <v>532</v>
      </c>
      <c r="G92" s="4" t="s">
        <v>532</v>
      </c>
      <c r="H92" s="4" t="s">
        <v>532</v>
      </c>
      <c r="I92" s="4" t="s">
        <v>532</v>
      </c>
      <c r="J92" s="4" t="s">
        <v>532</v>
      </c>
      <c r="K92" s="4" t="s">
        <v>532</v>
      </c>
      <c r="L92" s="4" t="s">
        <v>533</v>
      </c>
      <c r="O92" s="4" t="s">
        <v>533</v>
      </c>
      <c r="P92" s="4" t="s">
        <v>532</v>
      </c>
    </row>
    <row r="93" spans="1:20">
      <c r="A93" s="4" t="s">
        <v>534</v>
      </c>
    </row>
    <row r="94" spans="1:20">
      <c r="A94" s="3" t="s">
        <v>255</v>
      </c>
    </row>
    <row r="95" spans="1:20">
      <c r="A95" s="4" t="s">
        <v>520</v>
      </c>
      <c r="L95" s="4" t="s">
        <v>535</v>
      </c>
      <c r="P95" s="4" t="s">
        <v>536</v>
      </c>
    </row>
    <row r="96" spans="1:20">
      <c r="A96" s="4" t="s">
        <v>537</v>
      </c>
    </row>
    <row r="97" spans="1:20">
      <c r="A97" s="3" t="s">
        <v>478</v>
      </c>
    </row>
    <row r="98" spans="1:20">
      <c r="A98" s="4" t="s">
        <v>497</v>
      </c>
      <c r="C98" s="7" t="n">
        <v>262100</v>
      </c>
      <c r="F98" s="7" t="n">
        <v>262100</v>
      </c>
      <c r="G98" s="7" t="n">
        <v>262100</v>
      </c>
      <c r="H98" s="7" t="n">
        <v>262100</v>
      </c>
      <c r="I98" s="7" t="n">
        <v>262100</v>
      </c>
      <c r="J98" s="7" t="n">
        <v>262100</v>
      </c>
      <c r="K98" s="7" t="n">
        <v>262100</v>
      </c>
      <c r="P98" s="7" t="n">
        <v>262100</v>
      </c>
    </row>
    <row r="99" spans="1:20">
      <c r="A99" s="4" t="s">
        <v>538</v>
      </c>
    </row>
    <row r="100" spans="1:20">
      <c r="A100" s="3" t="s">
        <v>255</v>
      </c>
    </row>
    <row r="101" spans="1:20">
      <c r="A101" s="4" t="s">
        <v>539</v>
      </c>
      <c r="Q101" s="5" t="n">
        <v>1</v>
      </c>
    </row>
    <row r="102" spans="1:20">
      <c r="A102" s="4" t="s">
        <v>540</v>
      </c>
      <c r="P102" s="5" t="n">
        <v>0</v>
      </c>
      <c r="Q102" s="7" t="n">
        <v>3900</v>
      </c>
    </row>
    <row r="103" spans="1:20">
      <c r="A103" s="3" t="s">
        <v>478</v>
      </c>
    </row>
    <row r="104" spans="1:20">
      <c r="A104" s="4" t="s">
        <v>497</v>
      </c>
      <c r="T104" s="7" t="n">
        <v>336600</v>
      </c>
    </row>
    <row r="105" spans="1:20">
      <c r="A105" s="4" t="s">
        <v>146</v>
      </c>
    </row>
    <row r="106" spans="1:20">
      <c r="A106" s="3" t="s">
        <v>255</v>
      </c>
    </row>
    <row r="107" spans="1:20">
      <c r="A107" s="4" t="s">
        <v>474</v>
      </c>
      <c r="J107" s="5" t="n">
        <v>0</v>
      </c>
      <c r="P107" s="5" t="n">
        <v>3700</v>
      </c>
    </row>
    <row r="108" spans="1:20">
      <c r="A108" s="4" t="s">
        <v>393</v>
      </c>
    </row>
    <row r="109" spans="1:20">
      <c r="A109" s="3" t="s">
        <v>255</v>
      </c>
    </row>
    <row r="110" spans="1:20">
      <c r="A110" s="4" t="s">
        <v>541</v>
      </c>
      <c r="P110" s="7" t="n">
        <v>52700</v>
      </c>
    </row>
    <row r="111" spans="1:20">
      <c r="A111" s="4" t="s">
        <v>501</v>
      </c>
      <c r="P111" s="5" t="n">
        <v>3</v>
      </c>
    </row>
    <row r="112" spans="1:20">
      <c r="A112" s="4" t="s">
        <v>525</v>
      </c>
      <c r="P112" s="7" t="n">
        <v>53100</v>
      </c>
    </row>
    <row r="113" spans="1:20">
      <c r="A113" s="4" t="s">
        <v>542</v>
      </c>
      <c r="G113" s="5" t="n">
        <v>0</v>
      </c>
      <c r="P113" s="5" t="n">
        <v>3</v>
      </c>
      <c r="R113" s="5" t="n">
        <v>19</v>
      </c>
      <c r="S113" s="5" t="n">
        <v>19</v>
      </c>
      <c r="T113" s="5" t="n">
        <v>19</v>
      </c>
    </row>
    <row r="114" spans="1:20">
      <c r="A114" s="4" t="s">
        <v>543</v>
      </c>
      <c r="G114" s="5" t="n">
        <v>1</v>
      </c>
      <c r="N114" s="5" t="n">
        <v>2</v>
      </c>
      <c r="P114" s="5" t="n">
        <v>6</v>
      </c>
      <c r="Q114" s="5" t="n">
        <v>4</v>
      </c>
    </row>
    <row r="115" spans="1:20">
      <c r="A115" s="4" t="s">
        <v>540</v>
      </c>
      <c r="J115" s="5" t="n">
        <v>8700</v>
      </c>
      <c r="N115" s="7" t="n">
        <v>26000</v>
      </c>
      <c r="P115" s="7" t="n">
        <v>48700</v>
      </c>
      <c r="Q115" s="7" t="n">
        <v>40700</v>
      </c>
    </row>
    <row r="116" spans="1:20">
      <c r="A116" s="4" t="s">
        <v>474</v>
      </c>
      <c r="J116" s="5" t="n">
        <v>1400</v>
      </c>
      <c r="N116" s="5" t="n">
        <v>11200</v>
      </c>
      <c r="P116" s="5" t="n">
        <v>18200</v>
      </c>
      <c r="Q116" s="5" t="n">
        <v>16300</v>
      </c>
    </row>
    <row r="117" spans="1:20">
      <c r="A117" s="4" t="s">
        <v>544</v>
      </c>
      <c r="J117" s="5" t="n">
        <v>300</v>
      </c>
      <c r="P117" s="5" t="n">
        <v>300</v>
      </c>
    </row>
    <row r="118" spans="1:20">
      <c r="A118" s="3" t="s">
        <v>478</v>
      </c>
    </row>
    <row r="119" spans="1:20">
      <c r="A119" s="4" t="s">
        <v>497</v>
      </c>
      <c r="C119" s="5" t="n">
        <v>225300</v>
      </c>
      <c r="F119" s="5" t="n">
        <v>225300</v>
      </c>
      <c r="G119" s="7" t="n">
        <v>225300</v>
      </c>
      <c r="H119" s="5" t="n">
        <v>225300</v>
      </c>
      <c r="I119" s="5" t="n">
        <v>225300</v>
      </c>
      <c r="J119" s="5" t="n">
        <v>225300</v>
      </c>
      <c r="K119" s="5" t="n">
        <v>225300</v>
      </c>
      <c r="P119" s="5" t="n">
        <v>225300</v>
      </c>
    </row>
    <row r="120" spans="1:20">
      <c r="A120" s="4" t="s">
        <v>499</v>
      </c>
      <c r="R120" s="7" t="n">
        <v>273600</v>
      </c>
      <c r="S120" s="7" t="n">
        <v>273600</v>
      </c>
      <c r="T120" s="7" t="n">
        <v>273600</v>
      </c>
    </row>
    <row r="121" spans="1:20">
      <c r="A121" s="4" t="s">
        <v>37</v>
      </c>
      <c r="C121" s="7" t="n">
        <v>140400</v>
      </c>
      <c r="E121" s="7" t="n">
        <v>140400</v>
      </c>
      <c r="F121" s="7" t="n">
        <v>140400</v>
      </c>
      <c r="G121" s="7" t="n">
        <v>140400</v>
      </c>
      <c r="H121" s="7" t="n">
        <v>140400</v>
      </c>
      <c r="I121" s="7" t="n">
        <v>140400</v>
      </c>
      <c r="J121" s="5" t="n">
        <v>140400</v>
      </c>
      <c r="K121" s="7" t="n">
        <v>140400</v>
      </c>
      <c r="M121" s="7" t="n">
        <v>140400</v>
      </c>
      <c r="P121" s="5" t="n">
        <v>140400</v>
      </c>
      <c r="R121" s="7" t="n">
        <v>140400</v>
      </c>
    </row>
    <row r="122" spans="1:20">
      <c r="A122" s="4" t="s">
        <v>545</v>
      </c>
    </row>
    <row r="123" spans="1:20">
      <c r="A123" s="3" t="s">
        <v>255</v>
      </c>
    </row>
    <row r="124" spans="1:20">
      <c r="A124" s="4" t="s">
        <v>474</v>
      </c>
      <c r="J124" s="7" t="n">
        <v>0</v>
      </c>
      <c r="N124" s="7" t="n">
        <v>2400</v>
      </c>
      <c r="P124" s="7" t="n">
        <v>3700</v>
      </c>
      <c r="Q124" s="7" t="n">
        <v>2400</v>
      </c>
    </row>
    <row r="125" spans="1:20">
      <c r="A125" s="4" t="s">
        <v>546</v>
      </c>
    </row>
    <row r="126" spans="1:20">
      <c r="A126" s="3" t="s">
        <v>255</v>
      </c>
    </row>
    <row r="127" spans="1:20">
      <c r="A127" s="4" t="s">
        <v>543</v>
      </c>
      <c r="P127" s="5" t="n">
        <v>3</v>
      </c>
    </row>
    <row r="128" spans="1:20">
      <c r="A128" s="4" t="s">
        <v>540</v>
      </c>
      <c r="P128" s="7" t="n">
        <v>55600</v>
      </c>
    </row>
    <row r="129" spans="1:20">
      <c r="A129" s="4" t="s">
        <v>474</v>
      </c>
      <c r="P129" s="7" t="n">
        <v>6900</v>
      </c>
    </row>
    <row r="130" spans="1:20">
      <c r="A130" s="4" t="s">
        <v>547</v>
      </c>
    </row>
    <row r="131" spans="1:20">
      <c r="A131" s="3" t="s">
        <v>255</v>
      </c>
    </row>
    <row r="132" spans="1:20">
      <c r="A132" s="4" t="s">
        <v>543</v>
      </c>
      <c r="G132" s="5" t="n">
        <v>0</v>
      </c>
      <c r="Q132"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26"/>
    <col customWidth="1" max="6" min="6" width="14"/>
  </cols>
  <sheetData>
    <row r="1" spans="1:6">
      <c r="A1" s="1" t="s">
        <v>548</v>
      </c>
      <c r="B1" s="2" t="s">
        <v>81</v>
      </c>
      <c r="C1" s="2" t="s">
        <v>1</v>
      </c>
      <c r="E1" s="2" t="s">
        <v>549</v>
      </c>
    </row>
    <row r="2" spans="1:6">
      <c r="B2" s="2" t="s">
        <v>2</v>
      </c>
      <c r="C2" s="2" t="s">
        <v>2</v>
      </c>
      <c r="D2" s="2" t="s">
        <v>82</v>
      </c>
      <c r="E2" s="2" t="s">
        <v>25</v>
      </c>
      <c r="F2" s="2" t="s">
        <v>550</v>
      </c>
    </row>
    <row r="3" spans="1:6">
      <c r="A3" s="3" t="s">
        <v>551</v>
      </c>
    </row>
    <row r="4" spans="1:6">
      <c r="A4" s="4" t="s">
        <v>552</v>
      </c>
      <c r="B4" s="7" t="n">
        <v>9933848</v>
      </c>
      <c r="C4" s="7" t="n">
        <v>9933848</v>
      </c>
      <c r="E4" s="7" t="n">
        <v>7386971</v>
      </c>
    </row>
    <row r="5" spans="1:6">
      <c r="A5" s="4" t="s">
        <v>553</v>
      </c>
      <c r="B5" s="5" t="n">
        <v>-32056</v>
      </c>
      <c r="C5" s="5" t="n">
        <v>-32056</v>
      </c>
      <c r="D5" s="7" t="n">
        <v>-6618</v>
      </c>
      <c r="E5" s="5" t="n">
        <v>-4330</v>
      </c>
      <c r="F5" s="7" t="n">
        <v>-9788</v>
      </c>
    </row>
    <row r="6" spans="1:6">
      <c r="A6" s="4" t="s">
        <v>554</v>
      </c>
      <c r="C6" s="5" t="n">
        <v>286786</v>
      </c>
    </row>
    <row r="7" spans="1:6">
      <c r="A7" s="4" t="s">
        <v>555</v>
      </c>
      <c r="B7" s="5" t="n">
        <v>9901792</v>
      </c>
      <c r="C7" s="5" t="n">
        <v>9901792</v>
      </c>
      <c r="E7" s="5" t="n">
        <v>7382641</v>
      </c>
    </row>
    <row r="8" spans="1:6">
      <c r="A8" s="4" t="s">
        <v>223</v>
      </c>
      <c r="C8" s="5" t="n">
        <v>6845138</v>
      </c>
      <c r="D8" s="5" t="n">
        <v>4090163</v>
      </c>
    </row>
    <row r="9" spans="1:6">
      <c r="A9" s="4" t="s">
        <v>556</v>
      </c>
      <c r="C9" s="5" t="n">
        <v>3880450</v>
      </c>
      <c r="D9" s="7" t="n">
        <v>2724179</v>
      </c>
    </row>
    <row r="10" spans="1:6">
      <c r="A10" s="4" t="s">
        <v>557</v>
      </c>
      <c r="B10" s="5" t="n">
        <v>9964342</v>
      </c>
      <c r="C10" s="5" t="n">
        <v>9964342</v>
      </c>
      <c r="E10" s="5" t="n">
        <v>7397182</v>
      </c>
    </row>
    <row r="11" spans="1:6">
      <c r="A11" s="4" t="s">
        <v>558</v>
      </c>
      <c r="B11" s="7" t="n">
        <v>8100000</v>
      </c>
      <c r="C11" s="7" t="n">
        <v>8100000</v>
      </c>
    </row>
    <row r="12" spans="1:6">
      <c r="A12" s="4" t="s">
        <v>559</v>
      </c>
      <c r="B12" s="4" t="s">
        <v>560</v>
      </c>
      <c r="C12" s="4" t="s">
        <v>560</v>
      </c>
    </row>
    <row r="13" spans="1:6">
      <c r="A13" s="4" t="s">
        <v>561</v>
      </c>
      <c r="B13" s="4" t="s">
        <v>562</v>
      </c>
      <c r="C13" s="4" t="s">
        <v>562</v>
      </c>
    </row>
    <row r="14" spans="1:6">
      <c r="A14" s="4" t="s">
        <v>563</v>
      </c>
    </row>
    <row r="15" spans="1:6">
      <c r="A15" s="3" t="s">
        <v>551</v>
      </c>
    </row>
    <row r="16" spans="1:6">
      <c r="A16" s="4" t="s">
        <v>552</v>
      </c>
      <c r="B16" s="7" t="n">
        <v>8532730</v>
      </c>
      <c r="C16" s="7" t="n">
        <v>8532730</v>
      </c>
      <c r="E16" s="5" t="n">
        <v>6566825</v>
      </c>
    </row>
    <row r="17" spans="1:6">
      <c r="A17" s="4" t="s">
        <v>557</v>
      </c>
      <c r="B17" s="5" t="n">
        <v>8575342</v>
      </c>
      <c r="C17" s="5" t="n">
        <v>8575342</v>
      </c>
      <c r="E17" s="5" t="n">
        <v>6595684</v>
      </c>
    </row>
    <row r="18" spans="1:6">
      <c r="A18" s="4" t="s">
        <v>494</v>
      </c>
    </row>
    <row r="19" spans="1:6">
      <c r="A19" s="3" t="s">
        <v>551</v>
      </c>
    </row>
    <row r="20" spans="1:6">
      <c r="A20" s="4" t="s">
        <v>552</v>
      </c>
      <c r="B20" s="5" t="n">
        <v>1326837</v>
      </c>
      <c r="C20" s="5" t="n">
        <v>1326837</v>
      </c>
      <c r="E20" s="5" t="n">
        <v>745743</v>
      </c>
    </row>
    <row r="21" spans="1:6">
      <c r="A21" s="4" t="s">
        <v>564</v>
      </c>
    </row>
    <row r="22" spans="1:6">
      <c r="A22" s="3" t="s">
        <v>551</v>
      </c>
    </row>
    <row r="23" spans="1:6">
      <c r="A23" s="4" t="s">
        <v>552</v>
      </c>
      <c r="B23" s="5" t="n">
        <v>626719</v>
      </c>
      <c r="C23" s="5" t="n">
        <v>626719</v>
      </c>
      <c r="E23" s="5" t="n">
        <v>613287</v>
      </c>
    </row>
    <row r="24" spans="1:6">
      <c r="A24" s="4" t="s">
        <v>557</v>
      </c>
      <c r="B24" s="5" t="n">
        <v>607616</v>
      </c>
      <c r="C24" s="7" t="n">
        <v>607616</v>
      </c>
      <c r="E24" s="7" t="n">
        <v>594105</v>
      </c>
    </row>
    <row r="25" spans="1:6">
      <c r="A25" s="4" t="s">
        <v>565</v>
      </c>
      <c r="C25" s="4" t="s">
        <v>566</v>
      </c>
      <c r="E25" s="4" t="s">
        <v>567</v>
      </c>
    </row>
    <row r="26" spans="1:6">
      <c r="A26" s="4" t="s">
        <v>568</v>
      </c>
    </row>
    <row r="27" spans="1:6">
      <c r="A27" s="3" t="s">
        <v>551</v>
      </c>
    </row>
    <row r="28" spans="1:6">
      <c r="A28" s="4" t="s">
        <v>569</v>
      </c>
      <c r="C28" s="4" t="s">
        <v>570</v>
      </c>
      <c r="E28" s="4" t="s">
        <v>571</v>
      </c>
    </row>
    <row r="29" spans="1:6">
      <c r="A29" s="4" t="s">
        <v>572</v>
      </c>
    </row>
    <row r="30" spans="1:6">
      <c r="A30" s="3" t="s">
        <v>551</v>
      </c>
    </row>
    <row r="31" spans="1:6">
      <c r="A31" s="4" t="s">
        <v>552</v>
      </c>
      <c r="B31" s="5" t="n">
        <v>379848</v>
      </c>
      <c r="C31" s="7" t="n">
        <v>379848</v>
      </c>
      <c r="E31" s="7" t="n">
        <v>132456</v>
      </c>
    </row>
    <row r="32" spans="1:6">
      <c r="A32" s="4" t="s">
        <v>557</v>
      </c>
      <c r="B32" s="5" t="n">
        <v>382270</v>
      </c>
      <c r="C32" s="7" t="n">
        <v>382270</v>
      </c>
      <c r="E32" s="7" t="n">
        <v>132393</v>
      </c>
    </row>
    <row r="33" spans="1:6">
      <c r="A33" s="4" t="s">
        <v>565</v>
      </c>
      <c r="C33" s="4" t="s">
        <v>573</v>
      </c>
      <c r="E33" s="4" t="s">
        <v>521</v>
      </c>
    </row>
    <row r="34" spans="1:6">
      <c r="A34" s="4" t="s">
        <v>574</v>
      </c>
    </row>
    <row r="35" spans="1:6">
      <c r="A35" s="3" t="s">
        <v>551</v>
      </c>
    </row>
    <row r="36" spans="1:6">
      <c r="A36" s="4" t="s">
        <v>569</v>
      </c>
      <c r="C36" s="4" t="s">
        <v>575</v>
      </c>
      <c r="E36" s="4" t="s">
        <v>576</v>
      </c>
    </row>
    <row r="37" spans="1:6">
      <c r="A37" s="4" t="s">
        <v>577</v>
      </c>
    </row>
    <row r="38" spans="1:6">
      <c r="A38" s="3" t="s">
        <v>551</v>
      </c>
    </row>
    <row r="39" spans="1:6">
      <c r="A39" s="4" t="s">
        <v>552</v>
      </c>
      <c r="B39" s="5" t="n">
        <v>320270</v>
      </c>
      <c r="C39" s="7" t="n">
        <v>320270</v>
      </c>
    </row>
    <row r="40" spans="1:6">
      <c r="A40" s="4" t="s">
        <v>557</v>
      </c>
      <c r="B40" s="5" t="n">
        <v>324422</v>
      </c>
      <c r="C40" s="7" t="n">
        <v>324422</v>
      </c>
    </row>
    <row r="41" spans="1:6">
      <c r="A41" s="4" t="s">
        <v>565</v>
      </c>
      <c r="C41" s="4" t="s">
        <v>578</v>
      </c>
    </row>
    <row r="42" spans="1:6">
      <c r="A42" s="4" t="s">
        <v>579</v>
      </c>
    </row>
    <row r="43" spans="1:6">
      <c r="A43" s="3" t="s">
        <v>551</v>
      </c>
    </row>
    <row r="44" spans="1:6">
      <c r="A44" s="4" t="s">
        <v>569</v>
      </c>
      <c r="C44" s="4" t="s">
        <v>580</v>
      </c>
    </row>
    <row r="45" spans="1:6">
      <c r="A45" s="4" t="s">
        <v>31</v>
      </c>
    </row>
    <row r="46" spans="1:6">
      <c r="A46" s="3" t="s">
        <v>551</v>
      </c>
    </row>
    <row r="47" spans="1:6">
      <c r="A47" s="4" t="s">
        <v>552</v>
      </c>
      <c r="B47" s="5" t="n">
        <v>74281</v>
      </c>
      <c r="C47" s="7" t="n">
        <v>74281</v>
      </c>
      <c r="E47" s="7" t="n">
        <v>74403</v>
      </c>
    </row>
    <row r="48" spans="1:6">
      <c r="A48" s="4" t="s">
        <v>557</v>
      </c>
      <c r="B48" s="5" t="n">
        <v>74692</v>
      </c>
      <c r="C48" s="7" t="n">
        <v>74692</v>
      </c>
      <c r="E48" s="7" t="n">
        <v>75000</v>
      </c>
    </row>
    <row r="49" spans="1:6">
      <c r="A49" s="4" t="s">
        <v>565</v>
      </c>
      <c r="C49" s="4" t="s">
        <v>581</v>
      </c>
      <c r="E49" s="4" t="s">
        <v>582</v>
      </c>
    </row>
    <row r="50" spans="1:6">
      <c r="A50" s="4" t="s">
        <v>583</v>
      </c>
    </row>
    <row r="51" spans="1:6">
      <c r="A51" s="3" t="s">
        <v>551</v>
      </c>
    </row>
    <row r="52" spans="1:6">
      <c r="A52" s="4" t="s">
        <v>569</v>
      </c>
      <c r="C52" s="4" t="s">
        <v>584</v>
      </c>
      <c r="E52" s="4" t="s">
        <v>571</v>
      </c>
    </row>
    <row r="53" spans="1:6">
      <c r="A53" s="4" t="s">
        <v>585</v>
      </c>
    </row>
    <row r="54" spans="1:6">
      <c r="A54" s="3" t="s">
        <v>551</v>
      </c>
    </row>
    <row r="55" spans="1:6">
      <c r="A55" s="4" t="s">
        <v>552</v>
      </c>
      <c r="B55" s="5" t="n">
        <v>6474478</v>
      </c>
      <c r="C55" s="7" t="n">
        <v>6474478</v>
      </c>
      <c r="E55" s="7" t="n">
        <v>5818804</v>
      </c>
    </row>
    <row r="56" spans="1:6">
      <c r="A56" s="4" t="s">
        <v>557</v>
      </c>
      <c r="B56" s="5" t="n">
        <v>6496376</v>
      </c>
      <c r="C56" s="7" t="n">
        <v>6496376</v>
      </c>
      <c r="E56" s="7" t="n">
        <v>5843623</v>
      </c>
    </row>
    <row r="57" spans="1:6">
      <c r="A57" s="4" t="s">
        <v>565</v>
      </c>
      <c r="C57" s="4" t="s">
        <v>586</v>
      </c>
      <c r="E57" s="4" t="s">
        <v>587</v>
      </c>
    </row>
    <row r="58" spans="1:6">
      <c r="A58" s="4" t="s">
        <v>588</v>
      </c>
    </row>
    <row r="59" spans="1:6">
      <c r="A59" s="3" t="s">
        <v>551</v>
      </c>
    </row>
    <row r="60" spans="1:6">
      <c r="A60" s="4" t="s">
        <v>569</v>
      </c>
      <c r="C60" s="4" t="s">
        <v>589</v>
      </c>
      <c r="E60" s="4" t="s">
        <v>571</v>
      </c>
    </row>
    <row r="61" spans="1:6">
      <c r="A61" s="4" t="s">
        <v>590</v>
      </c>
    </row>
    <row r="62" spans="1:6">
      <c r="A62" s="3" t="s">
        <v>551</v>
      </c>
    </row>
    <row r="63" spans="1:6">
      <c r="A63" s="4" t="s">
        <v>552</v>
      </c>
      <c r="B63" s="5" t="n">
        <v>1492276</v>
      </c>
      <c r="C63" s="7" t="n">
        <v>1492276</v>
      </c>
    </row>
    <row r="64" spans="1:6">
      <c r="A64" s="4" t="s">
        <v>557</v>
      </c>
      <c r="B64" s="5" t="n">
        <v>1510157</v>
      </c>
      <c r="C64" s="7" t="n">
        <v>1510157</v>
      </c>
    </row>
    <row r="65" spans="1:6">
      <c r="A65" s="4" t="s">
        <v>565</v>
      </c>
      <c r="C65" s="4" t="s">
        <v>591</v>
      </c>
    </row>
    <row r="66" spans="1:6">
      <c r="A66" s="4" t="s">
        <v>592</v>
      </c>
    </row>
    <row r="67" spans="1:6">
      <c r="A67" s="3" t="s">
        <v>551</v>
      </c>
    </row>
    <row r="68" spans="1:6">
      <c r="A68" s="4" t="s">
        <v>569</v>
      </c>
      <c r="C68" s="4" t="s">
        <v>593</v>
      </c>
    </row>
    <row r="69" spans="1:6">
      <c r="A69" s="4" t="s">
        <v>594</v>
      </c>
    </row>
    <row r="70" spans="1:6">
      <c r="A70" s="3" t="s">
        <v>551</v>
      </c>
    </row>
    <row r="71" spans="1:6">
      <c r="A71" s="4" t="s">
        <v>595</v>
      </c>
      <c r="B71" s="5" t="n">
        <v>2800</v>
      </c>
      <c r="C71" s="7" t="n">
        <v>15100</v>
      </c>
    </row>
    <row r="72" spans="1:6">
      <c r="A72" s="4" t="s">
        <v>596</v>
      </c>
    </row>
    <row r="73" spans="1:6">
      <c r="A73" s="3" t="s">
        <v>551</v>
      </c>
    </row>
    <row r="74" spans="1:6">
      <c r="A74" s="4" t="s">
        <v>552</v>
      </c>
      <c r="B74" s="5" t="n">
        <v>188402</v>
      </c>
      <c r="C74" s="5" t="n">
        <v>188402</v>
      </c>
      <c r="E74" s="7" t="n">
        <v>177115</v>
      </c>
    </row>
    <row r="75" spans="1:6">
      <c r="A75" s="4" t="s">
        <v>557</v>
      </c>
      <c r="B75" s="5" t="n">
        <v>188266</v>
      </c>
      <c r="C75" s="7" t="n">
        <v>188266</v>
      </c>
      <c r="E75" s="7" t="n">
        <v>177386</v>
      </c>
    </row>
    <row r="76" spans="1:6">
      <c r="A76" s="4" t="s">
        <v>565</v>
      </c>
      <c r="C76" s="4" t="s">
        <v>597</v>
      </c>
      <c r="E76" s="4" t="s">
        <v>598</v>
      </c>
    </row>
    <row r="77" spans="1:6">
      <c r="A77" s="4" t="s">
        <v>599</v>
      </c>
    </row>
    <row r="78" spans="1:6">
      <c r="A78" s="3" t="s">
        <v>551</v>
      </c>
    </row>
    <row r="79" spans="1:6">
      <c r="A79" s="4" t="s">
        <v>569</v>
      </c>
      <c r="C79" s="4" t="s">
        <v>600</v>
      </c>
      <c r="E79" s="4" t="s">
        <v>601</v>
      </c>
    </row>
    <row r="80" spans="1:6">
      <c r="A80" s="4" t="s">
        <v>602</v>
      </c>
    </row>
    <row r="81" spans="1:6">
      <c r="A81" s="3" t="s">
        <v>551</v>
      </c>
    </row>
    <row r="82" spans="1:6">
      <c r="A82" s="4" t="s">
        <v>555</v>
      </c>
      <c r="B82" s="5" t="n">
        <v>1000000</v>
      </c>
      <c r="C82" s="7" t="n">
        <v>1000000</v>
      </c>
      <c r="E82" s="7" t="n">
        <v>851100</v>
      </c>
    </row>
    <row r="83" spans="1:6">
      <c r="A83" s="4" t="s">
        <v>603</v>
      </c>
    </row>
    <row r="84" spans="1:6">
      <c r="A84" s="3" t="s">
        <v>551</v>
      </c>
    </row>
    <row r="85" spans="1:6">
      <c r="A85" s="4" t="s">
        <v>552</v>
      </c>
      <c r="B85" s="5" t="n">
        <v>352300</v>
      </c>
      <c r="C85" s="5" t="n">
        <v>352300</v>
      </c>
      <c r="E85" s="5" t="n">
        <v>545299</v>
      </c>
    </row>
    <row r="86" spans="1:6">
      <c r="A86" s="4" t="s">
        <v>557</v>
      </c>
      <c r="B86" s="5" t="n">
        <v>351866</v>
      </c>
      <c r="C86" s="7" t="n">
        <v>351866</v>
      </c>
      <c r="E86" s="7" t="n">
        <v>545355</v>
      </c>
    </row>
    <row r="87" spans="1:6">
      <c r="A87" s="4" t="s">
        <v>565</v>
      </c>
      <c r="C87" s="4" t="s">
        <v>604</v>
      </c>
      <c r="E87" s="4" t="s">
        <v>605</v>
      </c>
    </row>
    <row r="88" spans="1:6">
      <c r="A88" s="4" t="s">
        <v>606</v>
      </c>
    </row>
    <row r="89" spans="1:6">
      <c r="A89" s="3" t="s">
        <v>551</v>
      </c>
    </row>
    <row r="90" spans="1:6">
      <c r="A90" s="4" t="s">
        <v>569</v>
      </c>
      <c r="C90" s="4" t="s">
        <v>601</v>
      </c>
      <c r="E90" s="4" t="s">
        <v>607</v>
      </c>
    </row>
    <row r="91" spans="1:6">
      <c r="A91" s="4" t="s">
        <v>608</v>
      </c>
    </row>
    <row r="92" spans="1:6">
      <c r="A92" s="3" t="s">
        <v>551</v>
      </c>
    </row>
    <row r="93" spans="1:6">
      <c r="A93" s="4" t="s">
        <v>552</v>
      </c>
      <c r="B93" s="5" t="n">
        <v>25274</v>
      </c>
      <c r="C93" s="7" t="n">
        <v>25274</v>
      </c>
      <c r="E93" s="7" t="n">
        <v>25607</v>
      </c>
    </row>
    <row r="94" spans="1:6">
      <c r="A94" s="4" t="s">
        <v>557</v>
      </c>
      <c r="B94" s="7" t="n">
        <v>28677</v>
      </c>
      <c r="C94" s="7" t="n">
        <v>28677</v>
      </c>
      <c r="E94" s="7" t="n">
        <v>29320</v>
      </c>
    </row>
    <row r="95" spans="1:6">
      <c r="A95" s="4" t="s">
        <v>565</v>
      </c>
      <c r="C95" s="4" t="s">
        <v>591</v>
      </c>
      <c r="E95" s="4" t="s">
        <v>609</v>
      </c>
    </row>
    <row r="96" spans="1:6">
      <c r="A96" s="4" t="s">
        <v>610</v>
      </c>
    </row>
    <row r="97" spans="1:6">
      <c r="A97" s="3" t="s">
        <v>551</v>
      </c>
    </row>
    <row r="98" spans="1:6">
      <c r="A98" s="4" t="s">
        <v>569</v>
      </c>
      <c r="C98" s="4" t="s">
        <v>611</v>
      </c>
      <c r="E98" s="4" t="s">
        <v>612</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613</v>
      </c>
      <c r="B1" s="2" t="s">
        <v>81</v>
      </c>
      <c r="D1" s="2" t="s">
        <v>1</v>
      </c>
    </row>
    <row r="2" spans="1:6">
      <c r="B2" s="2" t="s">
        <v>449</v>
      </c>
      <c r="C2" s="2" t="s">
        <v>614</v>
      </c>
      <c r="D2" s="2" t="s">
        <v>461</v>
      </c>
      <c r="E2" s="2" t="s">
        <v>614</v>
      </c>
      <c r="F2" s="2" t="s">
        <v>464</v>
      </c>
    </row>
    <row r="3" spans="1:6">
      <c r="A3" s="3" t="s">
        <v>551</v>
      </c>
    </row>
    <row r="4" spans="1:6">
      <c r="A4" s="4" t="s">
        <v>552</v>
      </c>
      <c r="B4" s="7" t="n">
        <v>9933848</v>
      </c>
      <c r="D4" s="7" t="n">
        <v>9933848</v>
      </c>
      <c r="F4" s="7" t="n">
        <v>7386971</v>
      </c>
    </row>
    <row r="5" spans="1:6">
      <c r="A5" s="4" t="s">
        <v>615</v>
      </c>
      <c r="B5" s="4" t="s">
        <v>616</v>
      </c>
      <c r="D5" s="4" t="s">
        <v>616</v>
      </c>
      <c r="F5" s="4" t="s">
        <v>616</v>
      </c>
    </row>
    <row r="6" spans="1:6">
      <c r="A6" s="4" t="s">
        <v>617</v>
      </c>
      <c r="B6" s="7" t="n">
        <v>929</v>
      </c>
      <c r="C6" s="7" t="n">
        <v>-171</v>
      </c>
      <c r="D6" s="7" t="n">
        <v>27726</v>
      </c>
      <c r="E6" s="7" t="n">
        <v>-3170</v>
      </c>
    </row>
    <row r="7" spans="1:6">
      <c r="A7" s="4" t="s">
        <v>618</v>
      </c>
      <c r="B7" s="5" t="n">
        <v>0</v>
      </c>
      <c r="D7" s="5" t="n">
        <v>29853</v>
      </c>
    </row>
    <row r="8" spans="1:6">
      <c r="A8" s="4" t="s">
        <v>619</v>
      </c>
      <c r="B8" s="5" t="n">
        <v>189600</v>
      </c>
      <c r="D8" s="5" t="n">
        <v>188600</v>
      </c>
    </row>
    <row r="9" spans="1:6">
      <c r="A9" s="4" t="s">
        <v>620</v>
      </c>
      <c r="D9" s="5" t="n">
        <v>44293</v>
      </c>
      <c r="E9" s="7" t="n">
        <v>55987</v>
      </c>
    </row>
    <row r="10" spans="1:6">
      <c r="A10" s="4" t="s">
        <v>621</v>
      </c>
      <c r="B10" s="5" t="n">
        <v>3600</v>
      </c>
      <c r="D10" s="5" t="n">
        <v>3600</v>
      </c>
    </row>
    <row r="11" spans="1:6">
      <c r="A11" s="4" t="s">
        <v>622</v>
      </c>
    </row>
    <row r="12" spans="1:6">
      <c r="A12" s="3" t="s">
        <v>551</v>
      </c>
    </row>
    <row r="13" spans="1:6">
      <c r="A13" s="4" t="s">
        <v>618</v>
      </c>
      <c r="D13" s="5" t="n">
        <v>21600</v>
      </c>
    </row>
    <row r="14" spans="1:6">
      <c r="A14" s="10" t="n">
        <v>1</v>
      </c>
    </row>
    <row r="15" spans="1:6">
      <c r="A15" s="3" t="s">
        <v>551</v>
      </c>
    </row>
    <row r="16" spans="1:6">
      <c r="A16" s="4" t="s">
        <v>552</v>
      </c>
      <c r="B16" s="7" t="n">
        <v>21105</v>
      </c>
      <c r="D16" s="7" t="n">
        <v>21105</v>
      </c>
      <c r="F16" s="7" t="n">
        <v>22270</v>
      </c>
    </row>
    <row r="17" spans="1:6">
      <c r="A17" s="4" t="s">
        <v>615</v>
      </c>
      <c r="B17" s="4" t="s">
        <v>623</v>
      </c>
      <c r="D17" s="4" t="s">
        <v>623</v>
      </c>
      <c r="F17" s="4" t="s">
        <v>624</v>
      </c>
    </row>
    <row r="18" spans="1:6">
      <c r="A18" s="4" t="s">
        <v>625</v>
      </c>
    </row>
    <row r="19" spans="1:6">
      <c r="A19" s="3" t="s">
        <v>551</v>
      </c>
    </row>
    <row r="20" spans="1:6">
      <c r="A20" s="4" t="s">
        <v>626</v>
      </c>
      <c r="B20" s="4" t="s">
        <v>627</v>
      </c>
      <c r="D20" s="4" t="s">
        <v>627</v>
      </c>
    </row>
    <row r="21" spans="1:6">
      <c r="A21" s="10" t="n">
        <v>2</v>
      </c>
    </row>
    <row r="22" spans="1:6">
      <c r="A22" s="3" t="s">
        <v>551</v>
      </c>
    </row>
    <row r="23" spans="1:6">
      <c r="A23" s="4" t="s">
        <v>552</v>
      </c>
      <c r="B23" s="7" t="n">
        <v>3122563</v>
      </c>
      <c r="D23" s="7" t="n">
        <v>3122563</v>
      </c>
      <c r="F23" s="7" t="n">
        <v>2611998</v>
      </c>
    </row>
    <row r="24" spans="1:6">
      <c r="A24" s="4" t="s">
        <v>615</v>
      </c>
      <c r="B24" s="4" t="s">
        <v>628</v>
      </c>
      <c r="D24" s="4" t="s">
        <v>628</v>
      </c>
      <c r="F24" s="4" t="s">
        <v>629</v>
      </c>
    </row>
    <row r="25" spans="1:6">
      <c r="A25" s="4" t="s">
        <v>630</v>
      </c>
    </row>
    <row r="26" spans="1:6">
      <c r="A26" s="3" t="s">
        <v>551</v>
      </c>
    </row>
    <row r="27" spans="1:6">
      <c r="A27" s="4" t="s">
        <v>626</v>
      </c>
      <c r="B27" s="4" t="s">
        <v>631</v>
      </c>
      <c r="D27" s="4" t="s">
        <v>631</v>
      </c>
    </row>
    <row r="28" spans="1:6">
      <c r="A28" s="10" t="n">
        <v>3</v>
      </c>
    </row>
    <row r="29" spans="1:6">
      <c r="A29" s="3" t="s">
        <v>551</v>
      </c>
    </row>
    <row r="30" spans="1:6">
      <c r="A30" s="4" t="s">
        <v>552</v>
      </c>
      <c r="B30" s="7" t="n">
        <v>3683825</v>
      </c>
      <c r="D30" s="7" t="n">
        <v>3683825</v>
      </c>
      <c r="F30" s="7" t="n">
        <v>3836019</v>
      </c>
    </row>
    <row r="31" spans="1:6">
      <c r="A31" s="4" t="s">
        <v>615</v>
      </c>
      <c r="B31" s="4" t="s">
        <v>632</v>
      </c>
      <c r="D31" s="4" t="s">
        <v>632</v>
      </c>
      <c r="F31" s="4" t="s">
        <v>633</v>
      </c>
    </row>
    <row r="32" spans="1:6">
      <c r="A32" s="4" t="s">
        <v>634</v>
      </c>
    </row>
    <row r="33" spans="1:6">
      <c r="A33" s="3" t="s">
        <v>551</v>
      </c>
    </row>
    <row r="34" spans="1:6">
      <c r="A34" s="4" t="s">
        <v>626</v>
      </c>
      <c r="B34" s="4" t="s">
        <v>635</v>
      </c>
      <c r="D34" s="4" t="s">
        <v>635</v>
      </c>
    </row>
    <row r="35" spans="1:6">
      <c r="A35" s="10" t="n">
        <v>4</v>
      </c>
    </row>
    <row r="36" spans="1:6">
      <c r="A36" s="3" t="s">
        <v>551</v>
      </c>
    </row>
    <row r="37" spans="1:6">
      <c r="A37" s="4" t="s">
        <v>552</v>
      </c>
      <c r="B37" s="7" t="n">
        <v>78028</v>
      </c>
      <c r="D37" s="7" t="n">
        <v>78028</v>
      </c>
      <c r="F37" s="7" t="n">
        <v>120479</v>
      </c>
    </row>
    <row r="38" spans="1:6">
      <c r="A38" s="4" t="s">
        <v>615</v>
      </c>
      <c r="B38" s="4" t="s">
        <v>636</v>
      </c>
      <c r="D38" s="4" t="s">
        <v>636</v>
      </c>
      <c r="F38" s="4" t="s">
        <v>637</v>
      </c>
    </row>
    <row r="39" spans="1:6">
      <c r="A39" s="4" t="s">
        <v>638</v>
      </c>
      <c r="D39" s="4" t="s">
        <v>639</v>
      </c>
    </row>
    <row r="40" spans="1:6">
      <c r="A40" s="4" t="s">
        <v>640</v>
      </c>
    </row>
    <row r="41" spans="1:6">
      <c r="A41" s="3" t="s">
        <v>551</v>
      </c>
    </row>
    <row r="42" spans="1:6">
      <c r="A42" s="4" t="s">
        <v>626</v>
      </c>
      <c r="B42" s="4" t="s">
        <v>635</v>
      </c>
      <c r="D42" s="4" t="s">
        <v>635</v>
      </c>
    </row>
    <row r="43" spans="1:6">
      <c r="A43" s="4" t="s">
        <v>641</v>
      </c>
    </row>
    <row r="44" spans="1:6">
      <c r="A44" s="3" t="s">
        <v>551</v>
      </c>
    </row>
    <row r="45" spans="1:6">
      <c r="A45" s="4" t="s">
        <v>626</v>
      </c>
      <c r="B45" s="4" t="s">
        <v>447</v>
      </c>
      <c r="D45" s="4" t="s">
        <v>447</v>
      </c>
    </row>
    <row r="46" spans="1:6">
      <c r="A46" s="10" t="n">
        <v>5</v>
      </c>
    </row>
    <row r="47" spans="1:6">
      <c r="A47" s="3" t="s">
        <v>551</v>
      </c>
    </row>
    <row r="48" spans="1:6">
      <c r="A48" s="4" t="s">
        <v>552</v>
      </c>
      <c r="B48" s="7" t="n">
        <v>20667</v>
      </c>
      <c r="D48" s="7" t="n">
        <v>20667</v>
      </c>
      <c r="F48" s="7" t="n">
        <v>50462</v>
      </c>
    </row>
    <row r="49" spans="1:6">
      <c r="A49" s="4" t="s">
        <v>615</v>
      </c>
      <c r="B49" s="4" t="s">
        <v>623</v>
      </c>
      <c r="D49" s="4" t="s">
        <v>623</v>
      </c>
      <c r="F49" s="4" t="s">
        <v>642</v>
      </c>
    </row>
    <row r="50" spans="1:6">
      <c r="A50" s="4" t="s">
        <v>638</v>
      </c>
      <c r="D50" s="4" t="s">
        <v>643</v>
      </c>
    </row>
    <row r="51" spans="1:6">
      <c r="A51" s="4" t="s">
        <v>644</v>
      </c>
    </row>
    <row r="52" spans="1:6">
      <c r="A52" s="3" t="s">
        <v>551</v>
      </c>
    </row>
    <row r="53" spans="1:6">
      <c r="A53" s="4" t="s">
        <v>626</v>
      </c>
      <c r="B53" s="4" t="s">
        <v>447</v>
      </c>
      <c r="D53" s="4" t="s">
        <v>447</v>
      </c>
    </row>
    <row r="54" spans="1:6">
      <c r="A54" s="4" t="s">
        <v>645</v>
      </c>
    </row>
    <row r="55" spans="1:6">
      <c r="A55" s="3" t="s">
        <v>551</v>
      </c>
    </row>
    <row r="56" spans="1:6">
      <c r="A56" s="4" t="s">
        <v>552</v>
      </c>
      <c r="B56" s="7" t="n">
        <v>1680823</v>
      </c>
      <c r="D56" s="7" t="n">
        <v>1680823</v>
      </c>
    </row>
    <row r="57" spans="1:6">
      <c r="A57" s="4" t="s">
        <v>615</v>
      </c>
      <c r="B57" s="4" t="s">
        <v>646</v>
      </c>
      <c r="D57" s="4" t="s">
        <v>646</v>
      </c>
    </row>
    <row r="58" spans="1:6">
      <c r="A58" s="4" t="s">
        <v>149</v>
      </c>
    </row>
    <row r="59" spans="1:6">
      <c r="A59" s="3" t="s">
        <v>551</v>
      </c>
    </row>
    <row r="60" spans="1:6">
      <c r="A60" s="4" t="s">
        <v>552</v>
      </c>
      <c r="B60" s="7" t="n">
        <v>8607011</v>
      </c>
      <c r="D60" s="7" t="n">
        <v>8607011</v>
      </c>
      <c r="F60" s="7" t="n">
        <v>6641228</v>
      </c>
    </row>
    <row r="61" spans="1:6">
      <c r="A61" s="4" t="s">
        <v>647</v>
      </c>
    </row>
    <row r="62" spans="1:6">
      <c r="A62" s="3" t="s">
        <v>551</v>
      </c>
    </row>
    <row r="63" spans="1:6">
      <c r="A63" s="4" t="s">
        <v>648</v>
      </c>
      <c r="B63" s="5" t="n">
        <v>118300</v>
      </c>
      <c r="D63" s="5" t="n">
        <v>118300</v>
      </c>
    </row>
    <row r="64" spans="1:6">
      <c r="A64" s="4" t="s">
        <v>649</v>
      </c>
      <c r="B64" s="5" t="n">
        <v>118500</v>
      </c>
      <c r="D64" s="5" t="n">
        <v>118500</v>
      </c>
    </row>
    <row r="65" spans="1:6">
      <c r="A65" s="4" t="s">
        <v>618</v>
      </c>
      <c r="D65" s="5" t="n">
        <v>5500</v>
      </c>
    </row>
    <row r="66" spans="1:6">
      <c r="A66" s="4" t="s">
        <v>650</v>
      </c>
    </row>
    <row r="67" spans="1:6">
      <c r="A67" s="3" t="s">
        <v>551</v>
      </c>
    </row>
    <row r="68" spans="1:6">
      <c r="A68" s="4" t="s">
        <v>648</v>
      </c>
      <c r="B68" s="5" t="n">
        <v>12200</v>
      </c>
      <c r="D68" s="5" t="n">
        <v>12200</v>
      </c>
    </row>
    <row r="69" spans="1:6">
      <c r="A69" s="4" t="s">
        <v>649</v>
      </c>
      <c r="B69" s="5" t="n">
        <v>12000</v>
      </c>
      <c r="D69" s="5" t="n">
        <v>12000</v>
      </c>
    </row>
    <row r="70" spans="1:6">
      <c r="A70" s="4" t="s">
        <v>618</v>
      </c>
      <c r="D70" s="7" t="n">
        <v>8300</v>
      </c>
    </row>
    <row r="71" spans="1:6">
      <c r="A71" s="4" t="s">
        <v>651</v>
      </c>
      <c r="D71" s="5" t="n">
        <v>2</v>
      </c>
    </row>
    <row r="72" spans="1:6">
      <c r="A72" s="4" t="s">
        <v>602</v>
      </c>
    </row>
    <row r="73" spans="1:6">
      <c r="A73" s="3" t="s">
        <v>551</v>
      </c>
    </row>
    <row r="74" spans="1:6">
      <c r="A74" s="4" t="s">
        <v>652</v>
      </c>
      <c r="B74" s="5" t="n">
        <v>6300</v>
      </c>
      <c r="D74" s="7" t="n">
        <v>6300</v>
      </c>
    </row>
    <row r="75" spans="1:6">
      <c r="A75" s="4" t="s">
        <v>653</v>
      </c>
    </row>
    <row r="76" spans="1:6">
      <c r="A76" s="3" t="s">
        <v>551</v>
      </c>
    </row>
    <row r="77" spans="1:6">
      <c r="A77" s="4" t="s">
        <v>648</v>
      </c>
      <c r="B77" s="5" t="n">
        <v>52700</v>
      </c>
      <c r="D77" s="5" t="n">
        <v>52700</v>
      </c>
    </row>
    <row r="78" spans="1:6">
      <c r="A78" s="4" t="s">
        <v>649</v>
      </c>
      <c r="B78" s="5" t="n">
        <v>52800</v>
      </c>
      <c r="D78" s="5" t="n">
        <v>52800</v>
      </c>
    </row>
    <row r="79" spans="1:6">
      <c r="A79" s="4" t="s">
        <v>618</v>
      </c>
      <c r="D79" s="5" t="n">
        <v>16100</v>
      </c>
    </row>
    <row r="80" spans="1:6">
      <c r="A80" s="4" t="s">
        <v>654</v>
      </c>
    </row>
    <row r="81" spans="1:6">
      <c r="A81" s="3" t="s">
        <v>551</v>
      </c>
    </row>
    <row r="82" spans="1:6">
      <c r="A82" s="4" t="s">
        <v>648</v>
      </c>
      <c r="B82" s="5" t="n">
        <v>5600</v>
      </c>
      <c r="D82" s="5" t="n">
        <v>5600</v>
      </c>
    </row>
    <row r="83" spans="1:6">
      <c r="A83" s="4" t="s">
        <v>649</v>
      </c>
      <c r="B83" s="5" t="n">
        <v>5700</v>
      </c>
      <c r="D83" s="5" t="n">
        <v>5700</v>
      </c>
    </row>
    <row r="84" spans="1:6">
      <c r="A84" s="4" t="s">
        <v>618</v>
      </c>
      <c r="D84" s="5" t="n">
        <v>0</v>
      </c>
    </row>
    <row r="85" spans="1:6">
      <c r="A85" s="4" t="s">
        <v>563</v>
      </c>
    </row>
    <row r="86" spans="1:6">
      <c r="A86" s="3" t="s">
        <v>551</v>
      </c>
    </row>
    <row r="87" spans="1:6">
      <c r="A87" s="4" t="s">
        <v>552</v>
      </c>
      <c r="B87" s="5" t="n">
        <v>8532730</v>
      </c>
      <c r="D87" s="5" t="n">
        <v>8532730</v>
      </c>
      <c r="F87" s="5" t="n">
        <v>6566825</v>
      </c>
    </row>
    <row r="88" spans="1:6">
      <c r="A88" s="4" t="s">
        <v>655</v>
      </c>
    </row>
    <row r="89" spans="1:6">
      <c r="A89" s="3" t="s">
        <v>551</v>
      </c>
    </row>
    <row r="90" spans="1:6">
      <c r="A90" s="4" t="s">
        <v>552</v>
      </c>
      <c r="B90" s="5" t="n">
        <v>1433</v>
      </c>
      <c r="D90" s="5" t="n">
        <v>1433</v>
      </c>
      <c r="F90" s="5" t="n">
        <v>2003</v>
      </c>
    </row>
    <row r="91" spans="1:6">
      <c r="A91" s="4" t="s">
        <v>656</v>
      </c>
    </row>
    <row r="92" spans="1:6">
      <c r="A92" s="3" t="s">
        <v>551</v>
      </c>
    </row>
    <row r="93" spans="1:6">
      <c r="A93" s="4" t="s">
        <v>552</v>
      </c>
      <c r="B93" s="5" t="n">
        <v>2917836</v>
      </c>
      <c r="D93" s="5" t="n">
        <v>2917836</v>
      </c>
      <c r="F93" s="5" t="n">
        <v>2462268</v>
      </c>
    </row>
    <row r="94" spans="1:6">
      <c r="A94" s="4" t="s">
        <v>657</v>
      </c>
    </row>
    <row r="95" spans="1:6">
      <c r="A95" s="3" t="s">
        <v>551</v>
      </c>
    </row>
    <row r="96" spans="1:6">
      <c r="A96" s="4" t="s">
        <v>552</v>
      </c>
      <c r="B96" s="5" t="n">
        <v>3285546</v>
      </c>
      <c r="D96" s="5" t="n">
        <v>3285546</v>
      </c>
      <c r="F96" s="5" t="n">
        <v>3183592</v>
      </c>
    </row>
    <row r="97" spans="1:6">
      <c r="A97" s="4" t="s">
        <v>658</v>
      </c>
    </row>
    <row r="98" spans="1:6">
      <c r="A98" s="3" t="s">
        <v>551</v>
      </c>
    </row>
    <row r="99" spans="1:6">
      <c r="A99" s="4" t="s">
        <v>552</v>
      </c>
      <c r="B99" s="5" t="n">
        <v>78028</v>
      </c>
      <c r="D99" s="5" t="n">
        <v>78028</v>
      </c>
      <c r="F99" s="5" t="n">
        <v>120479</v>
      </c>
    </row>
    <row r="100" spans="1:6">
      <c r="A100" s="4" t="s">
        <v>659</v>
      </c>
    </row>
    <row r="101" spans="1:6">
      <c r="A101" s="3" t="s">
        <v>551</v>
      </c>
    </row>
    <row r="102" spans="1:6">
      <c r="A102" s="4" t="s">
        <v>552</v>
      </c>
      <c r="B102" s="5" t="n">
        <v>20667</v>
      </c>
      <c r="D102" s="5" t="n">
        <v>20667</v>
      </c>
      <c r="F102" s="5" t="n">
        <v>50462</v>
      </c>
    </row>
    <row r="103" spans="1:6">
      <c r="A103" s="4" t="s">
        <v>660</v>
      </c>
    </row>
    <row r="104" spans="1:6">
      <c r="A104" s="3" t="s">
        <v>551</v>
      </c>
    </row>
    <row r="105" spans="1:6">
      <c r="A105" s="4" t="s">
        <v>552</v>
      </c>
      <c r="B105" s="5" t="n">
        <v>170968</v>
      </c>
      <c r="D105" s="5" t="n">
        <v>170968</v>
      </c>
    </row>
    <row r="106" spans="1:6">
      <c r="A106" s="4" t="s">
        <v>661</v>
      </c>
    </row>
    <row r="107" spans="1:6">
      <c r="A107" s="3" t="s">
        <v>551</v>
      </c>
    </row>
    <row r="108" spans="1:6">
      <c r="A108" s="4" t="s">
        <v>552</v>
      </c>
      <c r="B108" s="5" t="n">
        <v>6474478</v>
      </c>
      <c r="D108" s="5" t="n">
        <v>6474478</v>
      </c>
      <c r="F108" s="5" t="n">
        <v>5818804</v>
      </c>
    </row>
    <row r="109" spans="1:6">
      <c r="A109" s="4" t="s">
        <v>662</v>
      </c>
    </row>
    <row r="110" spans="1:6">
      <c r="A110" s="3" t="s">
        <v>551</v>
      </c>
    </row>
    <row r="111" spans="1:6">
      <c r="A111" s="4" t="s">
        <v>552</v>
      </c>
      <c r="B111" s="5" t="n">
        <v>1492276</v>
      </c>
      <c r="D111" s="5" t="n">
        <v>1492276</v>
      </c>
    </row>
    <row r="112" spans="1:6">
      <c r="A112" s="4" t="s">
        <v>663</v>
      </c>
    </row>
    <row r="113" spans="1:6">
      <c r="A113" s="3" t="s">
        <v>551</v>
      </c>
    </row>
    <row r="114" spans="1:6">
      <c r="A114" s="4" t="s">
        <v>552</v>
      </c>
      <c r="B114" s="5" t="n">
        <v>1492276</v>
      </c>
      <c r="D114" s="5" t="n">
        <v>1492276</v>
      </c>
    </row>
    <row r="115" spans="1:6">
      <c r="A115" s="4" t="s">
        <v>664</v>
      </c>
    </row>
    <row r="116" spans="1:6">
      <c r="A116" s="3" t="s">
        <v>551</v>
      </c>
    </row>
    <row r="117" spans="1:6">
      <c r="A117" s="4" t="s">
        <v>552</v>
      </c>
      <c r="B117" s="5" t="n">
        <v>188402</v>
      </c>
      <c r="D117" s="5" t="n">
        <v>188402</v>
      </c>
      <c r="F117" s="5" t="n">
        <v>177115</v>
      </c>
    </row>
    <row r="118" spans="1:6">
      <c r="A118" s="4" t="s">
        <v>665</v>
      </c>
    </row>
    <row r="119" spans="1:6">
      <c r="A119" s="3" t="s">
        <v>551</v>
      </c>
    </row>
    <row r="120" spans="1:6">
      <c r="A120" s="4" t="s">
        <v>552</v>
      </c>
      <c r="B120" s="5" t="n">
        <v>11752</v>
      </c>
      <c r="D120" s="5" t="n">
        <v>11752</v>
      </c>
      <c r="F120" s="5" t="n">
        <v>11927</v>
      </c>
    </row>
    <row r="121" spans="1:6">
      <c r="A121" s="4" t="s">
        <v>666</v>
      </c>
    </row>
    <row r="122" spans="1:6">
      <c r="A122" s="3" t="s">
        <v>551</v>
      </c>
    </row>
    <row r="123" spans="1:6">
      <c r="A123" s="4" t="s">
        <v>552</v>
      </c>
      <c r="B123" s="5" t="n">
        <v>164673</v>
      </c>
      <c r="D123" s="5" t="n">
        <v>164673</v>
      </c>
      <c r="F123" s="5" t="n">
        <v>165188</v>
      </c>
    </row>
    <row r="124" spans="1:6">
      <c r="A124" s="4" t="s">
        <v>667</v>
      </c>
    </row>
    <row r="125" spans="1:6">
      <c r="A125" s="3" t="s">
        <v>551</v>
      </c>
    </row>
    <row r="126" spans="1:6">
      <c r="A126" s="4" t="s">
        <v>552</v>
      </c>
      <c r="B126" s="5" t="n">
        <v>11977</v>
      </c>
      <c r="D126" s="5" t="n">
        <v>11977</v>
      </c>
    </row>
    <row r="127" spans="1:6">
      <c r="A127" s="4" t="s">
        <v>668</v>
      </c>
    </row>
    <row r="128" spans="1:6">
      <c r="A128" s="3" t="s">
        <v>551</v>
      </c>
    </row>
    <row r="129" spans="1:6">
      <c r="A129" s="4" t="s">
        <v>552</v>
      </c>
      <c r="B129" s="5" t="n">
        <v>188402</v>
      </c>
      <c r="D129" s="5" t="n">
        <v>188402</v>
      </c>
      <c r="F129" s="5" t="n">
        <v>177115</v>
      </c>
    </row>
    <row r="130" spans="1:6">
      <c r="A130" s="4" t="s">
        <v>669</v>
      </c>
    </row>
    <row r="131" spans="1:6">
      <c r="A131" s="3" t="s">
        <v>551</v>
      </c>
    </row>
    <row r="132" spans="1:6">
      <c r="A132" s="4" t="s">
        <v>552</v>
      </c>
      <c r="B132" s="5" t="n">
        <v>352300</v>
      </c>
      <c r="D132" s="5" t="n">
        <v>352300</v>
      </c>
      <c r="F132" s="5" t="n">
        <v>545299</v>
      </c>
    </row>
    <row r="133" spans="1:6">
      <c r="A133" s="4" t="s">
        <v>670</v>
      </c>
    </row>
    <row r="134" spans="1:6">
      <c r="A134" s="3" t="s">
        <v>551</v>
      </c>
    </row>
    <row r="135" spans="1:6">
      <c r="A135" s="4" t="s">
        <v>552</v>
      </c>
      <c r="B135" s="5" t="n">
        <v>118694</v>
      </c>
      <c r="D135" s="5" t="n">
        <v>118694</v>
      </c>
      <c r="F135" s="5" t="n">
        <v>137803</v>
      </c>
    </row>
    <row r="136" spans="1:6">
      <c r="A136" s="4" t="s">
        <v>671</v>
      </c>
    </row>
    <row r="137" spans="1:6">
      <c r="A137" s="3" t="s">
        <v>551</v>
      </c>
    </row>
    <row r="138" spans="1:6">
      <c r="A138" s="4" t="s">
        <v>552</v>
      </c>
      <c r="B138" s="5" t="n">
        <v>233606</v>
      </c>
      <c r="D138" s="5" t="n">
        <v>233606</v>
      </c>
      <c r="F138" s="5" t="n">
        <v>407496</v>
      </c>
    </row>
    <row r="139" spans="1:6">
      <c r="A139" s="4" t="s">
        <v>672</v>
      </c>
    </row>
    <row r="140" spans="1:6">
      <c r="A140" s="3" t="s">
        <v>551</v>
      </c>
    </row>
    <row r="141" spans="1:6">
      <c r="A141" s="4" t="s">
        <v>552</v>
      </c>
      <c r="B141" s="5" t="n">
        <v>352300</v>
      </c>
      <c r="D141" s="5" t="n">
        <v>352300</v>
      </c>
      <c r="F141" s="5" t="n">
        <v>545299</v>
      </c>
    </row>
    <row r="142" spans="1:6">
      <c r="A142" s="4" t="s">
        <v>673</v>
      </c>
    </row>
    <row r="143" spans="1:6">
      <c r="A143" s="3" t="s">
        <v>551</v>
      </c>
    </row>
    <row r="144" spans="1:6">
      <c r="A144" s="4" t="s">
        <v>552</v>
      </c>
      <c r="B144" s="5" t="n">
        <v>25274</v>
      </c>
      <c r="D144" s="5" t="n">
        <v>25274</v>
      </c>
      <c r="F144" s="5" t="n">
        <v>25607</v>
      </c>
    </row>
    <row r="145" spans="1:6">
      <c r="A145" s="4" t="s">
        <v>674</v>
      </c>
    </row>
    <row r="146" spans="1:6">
      <c r="A146" s="3" t="s">
        <v>551</v>
      </c>
    </row>
    <row r="147" spans="1:6">
      <c r="A147" s="4" t="s">
        <v>552</v>
      </c>
      <c r="B147" s="5" t="n">
        <v>19672</v>
      </c>
      <c r="D147" s="5" t="n">
        <v>19672</v>
      </c>
      <c r="F147" s="5" t="n">
        <v>20267</v>
      </c>
    </row>
    <row r="148" spans="1:6">
      <c r="A148" s="4" t="s">
        <v>675</v>
      </c>
    </row>
    <row r="149" spans="1:6">
      <c r="A149" s="3" t="s">
        <v>551</v>
      </c>
    </row>
    <row r="150" spans="1:6">
      <c r="A150" s="4" t="s">
        <v>552</v>
      </c>
      <c r="F150" s="5" t="n">
        <v>5340</v>
      </c>
    </row>
    <row r="151" spans="1:6">
      <c r="A151" s="4" t="s">
        <v>676</v>
      </c>
    </row>
    <row r="152" spans="1:6">
      <c r="A152" s="3" t="s">
        <v>551</v>
      </c>
    </row>
    <row r="153" spans="1:6">
      <c r="A153" s="4" t="s">
        <v>552</v>
      </c>
      <c r="B153" s="5" t="n">
        <v>5602</v>
      </c>
      <c r="D153" s="5" t="n">
        <v>5602</v>
      </c>
    </row>
    <row r="154" spans="1:6">
      <c r="A154" s="4" t="s">
        <v>677</v>
      </c>
    </row>
    <row r="155" spans="1:6">
      <c r="A155" s="3" t="s">
        <v>551</v>
      </c>
    </row>
    <row r="156" spans="1:6">
      <c r="A156" s="4" t="s">
        <v>552</v>
      </c>
      <c r="B156" s="5" t="n">
        <v>25274</v>
      </c>
      <c r="D156" s="5" t="n">
        <v>25274</v>
      </c>
      <c r="F156" s="5" t="n">
        <v>25607</v>
      </c>
    </row>
    <row r="157" spans="1:6">
      <c r="A157" s="4" t="s">
        <v>494</v>
      </c>
    </row>
    <row r="158" spans="1:6">
      <c r="A158" s="3" t="s">
        <v>551</v>
      </c>
    </row>
    <row r="159" spans="1:6">
      <c r="A159" s="4" t="s">
        <v>552</v>
      </c>
      <c r="B159" s="7" t="n">
        <v>1326837</v>
      </c>
      <c r="D159" s="7" t="n">
        <v>1326837</v>
      </c>
      <c r="F159" s="7" t="n">
        <v>745743</v>
      </c>
    </row>
    <row r="160" spans="1:6">
      <c r="A160" s="4" t="s">
        <v>615</v>
      </c>
      <c r="B160" s="4" t="s">
        <v>678</v>
      </c>
      <c r="D160" s="4" t="s">
        <v>678</v>
      </c>
      <c r="F160" s="4" t="s">
        <v>679</v>
      </c>
    </row>
    <row r="161" spans="1:6">
      <c r="A161" s="4" t="s">
        <v>564</v>
      </c>
    </row>
    <row r="162" spans="1:6">
      <c r="A162" s="3" t="s">
        <v>551</v>
      </c>
    </row>
    <row r="163" spans="1:6">
      <c r="A163" s="4" t="s">
        <v>552</v>
      </c>
      <c r="B163" s="7" t="n">
        <v>626719</v>
      </c>
      <c r="D163" s="7" t="n">
        <v>626719</v>
      </c>
      <c r="F163" s="7" t="n">
        <v>613287</v>
      </c>
    </row>
    <row r="164" spans="1:6">
      <c r="A164" s="4" t="s">
        <v>572</v>
      </c>
    </row>
    <row r="165" spans="1:6">
      <c r="A165" s="3" t="s">
        <v>551</v>
      </c>
    </row>
    <row r="166" spans="1:6">
      <c r="A166" s="4" t="s">
        <v>552</v>
      </c>
      <c r="B166" s="5" t="n">
        <v>379848</v>
      </c>
      <c r="D166" s="5" t="n">
        <v>379848</v>
      </c>
      <c r="F166" s="5" t="n">
        <v>132456</v>
      </c>
    </row>
    <row r="167" spans="1:6">
      <c r="A167" s="4" t="s">
        <v>31</v>
      </c>
    </row>
    <row r="168" spans="1:6">
      <c r="A168" s="3" t="s">
        <v>551</v>
      </c>
    </row>
    <row r="169" spans="1:6">
      <c r="A169" s="4" t="s">
        <v>552</v>
      </c>
      <c r="B169" s="5" t="n">
        <v>74281</v>
      </c>
      <c r="D169" s="5" t="n">
        <v>74281</v>
      </c>
      <c r="F169" s="5" t="n">
        <v>74403</v>
      </c>
    </row>
    <row r="170" spans="1:6">
      <c r="A170" s="4" t="s">
        <v>680</v>
      </c>
    </row>
    <row r="171" spans="1:6">
      <c r="A171" s="3" t="s">
        <v>551</v>
      </c>
    </row>
    <row r="172" spans="1:6">
      <c r="A172" s="4" t="s">
        <v>552</v>
      </c>
      <c r="B172" s="5" t="n">
        <v>74281</v>
      </c>
      <c r="D172" s="5" t="n">
        <v>74281</v>
      </c>
    </row>
    <row r="173" spans="1:6">
      <c r="A173" s="4" t="s">
        <v>681</v>
      </c>
    </row>
    <row r="174" spans="1:6">
      <c r="A174" s="3" t="s">
        <v>551</v>
      </c>
    </row>
    <row r="175" spans="1:6">
      <c r="A175" s="4" t="s">
        <v>552</v>
      </c>
      <c r="F175" s="5" t="n">
        <v>74403</v>
      </c>
    </row>
    <row r="176" spans="1:6">
      <c r="A176" s="4" t="s">
        <v>682</v>
      </c>
    </row>
    <row r="177" spans="1:6">
      <c r="A177" s="3" t="s">
        <v>551</v>
      </c>
    </row>
    <row r="178" spans="1:6">
      <c r="A178" s="4" t="s">
        <v>552</v>
      </c>
      <c r="B178" s="7" t="n">
        <v>74281</v>
      </c>
      <c r="D178" s="7" t="n">
        <v>74281</v>
      </c>
      <c r="F178" s="7" t="n">
        <v>7440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83</v>
      </c>
      <c r="B1" s="2" t="s">
        <v>81</v>
      </c>
      <c r="D1" s="2" t="s">
        <v>1</v>
      </c>
    </row>
    <row r="2" spans="1:5">
      <c r="B2" s="2" t="s">
        <v>2</v>
      </c>
      <c r="C2" s="2" t="s">
        <v>82</v>
      </c>
      <c r="D2" s="2" t="s">
        <v>2</v>
      </c>
      <c r="E2" s="2" t="s">
        <v>82</v>
      </c>
    </row>
    <row r="3" spans="1:5">
      <c r="A3" s="3" t="s">
        <v>684</v>
      </c>
    </row>
    <row r="4" spans="1:5">
      <c r="A4" s="4" t="s">
        <v>685</v>
      </c>
      <c r="D4" s="7" t="n">
        <v>4330</v>
      </c>
      <c r="E4" s="7" t="n">
        <v>9788</v>
      </c>
    </row>
    <row r="5" spans="1:5">
      <c r="A5" s="4" t="s">
        <v>686</v>
      </c>
      <c r="D5" s="5" t="n">
        <v>-2127</v>
      </c>
      <c r="E5" s="5" t="n">
        <v>-3170</v>
      </c>
    </row>
    <row r="6" spans="1:5">
      <c r="A6" s="4" t="s">
        <v>687</v>
      </c>
      <c r="B6" s="7" t="n">
        <v>0</v>
      </c>
      <c r="D6" s="5" t="n">
        <v>29853</v>
      </c>
    </row>
    <row r="7" spans="1:5">
      <c r="A7" s="4" t="s">
        <v>688</v>
      </c>
      <c r="B7" s="5" t="n">
        <v>32056</v>
      </c>
      <c r="C7" s="7" t="n">
        <v>6618</v>
      </c>
      <c r="D7" s="5" t="n">
        <v>32056</v>
      </c>
      <c r="E7" s="5" t="n">
        <v>6618</v>
      </c>
    </row>
    <row r="8" spans="1:5">
      <c r="A8" s="4" t="s">
        <v>689</v>
      </c>
      <c r="B8" s="5" t="n">
        <v>287242</v>
      </c>
      <c r="C8" s="5" t="n">
        <v>310046</v>
      </c>
      <c r="D8" s="5" t="n">
        <v>287242</v>
      </c>
      <c r="E8" s="5" t="n">
        <v>310046</v>
      </c>
    </row>
    <row r="9" spans="1:5">
      <c r="A9" s="3" t="s">
        <v>690</v>
      </c>
    </row>
    <row r="10" spans="1:5">
      <c r="A10" s="4" t="s">
        <v>691</v>
      </c>
      <c r="D10" s="5" t="n">
        <v>7382641</v>
      </c>
      <c r="E10" s="5" t="n">
        <v>5946274</v>
      </c>
    </row>
    <row r="11" spans="1:5">
      <c r="A11" s="4" t="s">
        <v>692</v>
      </c>
      <c r="D11" s="5" t="n">
        <v>1826423</v>
      </c>
    </row>
    <row r="12" spans="1:5">
      <c r="A12" s="4" t="s">
        <v>693</v>
      </c>
      <c r="D12" s="5" t="n">
        <v>5006725</v>
      </c>
      <c r="E12" s="5" t="n">
        <v>3722624</v>
      </c>
    </row>
    <row r="13" spans="1:5">
      <c r="A13" s="4" t="s">
        <v>694</v>
      </c>
      <c r="D13" s="5" t="n">
        <v>44293</v>
      </c>
      <c r="E13" s="5" t="n">
        <v>55987</v>
      </c>
    </row>
    <row r="14" spans="1:5">
      <c r="A14" s="4" t="s">
        <v>695</v>
      </c>
      <c r="D14" s="5" t="n">
        <v>-1985388</v>
      </c>
      <c r="E14" s="5" t="n">
        <v>-1024964</v>
      </c>
    </row>
    <row r="15" spans="1:5">
      <c r="A15" s="4" t="s">
        <v>696</v>
      </c>
      <c r="D15" s="5" t="n">
        <v>-2383658</v>
      </c>
      <c r="E15" s="5" t="n">
        <v>-1742494</v>
      </c>
    </row>
    <row r="16" spans="1:5">
      <c r="A16" s="4" t="s">
        <v>697</v>
      </c>
      <c r="D16" s="5" t="n">
        <v>28954</v>
      </c>
      <c r="E16" s="5" t="n">
        <v>27014</v>
      </c>
    </row>
    <row r="17" spans="1:5">
      <c r="A17" s="4" t="s">
        <v>698</v>
      </c>
      <c r="B17" s="5" t="n">
        <v>3940</v>
      </c>
      <c r="C17" s="5" t="n">
        <v>19485</v>
      </c>
      <c r="D17" s="5" t="n">
        <v>26573</v>
      </c>
      <c r="E17" s="5" t="n">
        <v>45484</v>
      </c>
    </row>
    <row r="18" spans="1:5">
      <c r="A18" s="4" t="s">
        <v>699</v>
      </c>
      <c r="D18" s="5" t="n">
        <v>-17095</v>
      </c>
      <c r="E18" s="5" t="n">
        <v>31395</v>
      </c>
    </row>
    <row r="19" spans="1:5">
      <c r="A19" s="4" t="s">
        <v>700</v>
      </c>
      <c r="D19" s="5" t="n">
        <v>-27726</v>
      </c>
      <c r="E19" s="5" t="n">
        <v>3170</v>
      </c>
    </row>
    <row r="20" spans="1:5">
      <c r="A20" s="4" t="s">
        <v>701</v>
      </c>
      <c r="D20" s="5" t="n">
        <v>50</v>
      </c>
      <c r="E20" s="5" t="n">
        <v>844</v>
      </c>
    </row>
    <row r="21" spans="1:5">
      <c r="A21" s="4" t="s">
        <v>702</v>
      </c>
      <c r="B21" s="7" t="n">
        <v>9901792</v>
      </c>
      <c r="C21" s="7" t="n">
        <v>7065334</v>
      </c>
      <c r="D21" s="7" t="n">
        <v>9901792</v>
      </c>
      <c r="E21" s="7" t="n">
        <v>706533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25"/>
    <col customWidth="1" max="7" min="7" width="14"/>
    <col customWidth="1" max="8" min="8" width="14"/>
  </cols>
  <sheetData>
    <row r="1" spans="1:8">
      <c r="A1" s="1" t="s">
        <v>703</v>
      </c>
      <c r="B1" s="2" t="s">
        <v>81</v>
      </c>
      <c r="D1" s="2" t="s">
        <v>1</v>
      </c>
      <c r="F1" s="2" t="s">
        <v>549</v>
      </c>
    </row>
    <row r="2" spans="1:8">
      <c r="B2" s="2" t="s">
        <v>2</v>
      </c>
      <c r="C2" s="2" t="s">
        <v>82</v>
      </c>
      <c r="D2" s="2" t="s">
        <v>2</v>
      </c>
      <c r="E2" s="2" t="s">
        <v>82</v>
      </c>
      <c r="F2" s="2" t="s">
        <v>25</v>
      </c>
      <c r="G2" s="2" t="s">
        <v>2</v>
      </c>
      <c r="H2" s="2" t="s">
        <v>25</v>
      </c>
    </row>
    <row r="3" spans="1:8">
      <c r="A3" s="3" t="s">
        <v>259</v>
      </c>
    </row>
    <row r="4" spans="1:8">
      <c r="A4" s="4" t="s">
        <v>495</v>
      </c>
      <c r="G4" s="7" t="n">
        <v>763450</v>
      </c>
      <c r="H4" s="7" t="n">
        <v>718203</v>
      </c>
    </row>
    <row r="5" spans="1:8">
      <c r="A5" s="4" t="s">
        <v>704</v>
      </c>
      <c r="B5" s="7" t="n">
        <v>291874</v>
      </c>
      <c r="C5" s="7" t="n">
        <v>61798</v>
      </c>
      <c r="D5" s="7" t="n">
        <v>312339</v>
      </c>
      <c r="E5" s="7" t="n">
        <v>69231</v>
      </c>
    </row>
    <row r="6" spans="1:8">
      <c r="A6" s="4" t="s">
        <v>692</v>
      </c>
      <c r="B6" s="5" t="n">
        <v>65060</v>
      </c>
      <c r="D6" s="5" t="n">
        <v>65060</v>
      </c>
    </row>
    <row r="7" spans="1:8">
      <c r="A7" s="4" t="s">
        <v>705</v>
      </c>
      <c r="B7" s="5" t="n">
        <v>5209</v>
      </c>
      <c r="D7" s="5" t="n">
        <v>6016</v>
      </c>
      <c r="E7" s="5" t="n">
        <v>11134</v>
      </c>
    </row>
    <row r="8" spans="1:8">
      <c r="A8" s="4" t="s">
        <v>706</v>
      </c>
      <c r="B8" s="5" t="n">
        <v>34070</v>
      </c>
      <c r="C8" s="5" t="n">
        <v>123644</v>
      </c>
      <c r="D8" s="5" t="n">
        <v>355757</v>
      </c>
      <c r="E8" s="5" t="n">
        <v>209903</v>
      </c>
    </row>
    <row r="9" spans="1:8">
      <c r="A9" s="4" t="s">
        <v>707</v>
      </c>
    </row>
    <row r="10" spans="1:8">
      <c r="A10" s="3" t="s">
        <v>259</v>
      </c>
    </row>
    <row r="11" spans="1:8">
      <c r="A11" s="4" t="s">
        <v>704</v>
      </c>
      <c r="B11" s="5" t="n">
        <v>-68579</v>
      </c>
      <c r="C11" s="5" t="n">
        <v>-19046</v>
      </c>
      <c r="D11" s="5" t="n">
        <v>-140022</v>
      </c>
      <c r="E11" s="5" t="n">
        <v>-80771</v>
      </c>
    </row>
    <row r="12" spans="1:8">
      <c r="A12" s="4" t="s">
        <v>705</v>
      </c>
      <c r="B12" s="5" t="n">
        <v>-18902</v>
      </c>
      <c r="C12" s="5" t="n">
        <v>-1469</v>
      </c>
      <c r="D12" s="5" t="n">
        <v>-26849</v>
      </c>
      <c r="E12" s="5" t="n">
        <v>-11657</v>
      </c>
    </row>
    <row r="13" spans="1:8">
      <c r="A13" s="4" t="s">
        <v>706</v>
      </c>
      <c r="B13" s="5" t="n">
        <v>-17903</v>
      </c>
      <c r="D13" s="5" t="n">
        <v>-77667</v>
      </c>
    </row>
    <row r="14" spans="1:8">
      <c r="A14" s="4" t="s">
        <v>708</v>
      </c>
    </row>
    <row r="15" spans="1:8">
      <c r="A15" s="3" t="s">
        <v>259</v>
      </c>
    </row>
    <row r="16" spans="1:8">
      <c r="A16" s="4" t="s">
        <v>495</v>
      </c>
      <c r="G16" s="7" t="n">
        <v>1810876</v>
      </c>
      <c r="H16" s="7" t="n">
        <v>1718155</v>
      </c>
    </row>
    <row r="17" spans="1:8">
      <c r="A17" s="4" t="s">
        <v>709</v>
      </c>
    </row>
    <row r="18" spans="1:8">
      <c r="A18" s="3" t="s">
        <v>259</v>
      </c>
    </row>
    <row r="19" spans="1:8">
      <c r="A19" s="4" t="s">
        <v>710</v>
      </c>
      <c r="G19" s="4" t="s">
        <v>711</v>
      </c>
      <c r="H19" s="4" t="s">
        <v>712</v>
      </c>
    </row>
    <row r="20" spans="1:8">
      <c r="A20" s="4" t="s">
        <v>713</v>
      </c>
    </row>
    <row r="21" spans="1:8">
      <c r="A21" s="3" t="s">
        <v>259</v>
      </c>
    </row>
    <row r="22" spans="1:8">
      <c r="A22" s="4" t="s">
        <v>290</v>
      </c>
      <c r="G22" s="7" t="n">
        <v>1100</v>
      </c>
    </row>
    <row r="23" spans="1:8">
      <c r="A23" s="4" t="s">
        <v>714</v>
      </c>
    </row>
    <row r="24" spans="1:8">
      <c r="A24" s="3" t="s">
        <v>259</v>
      </c>
    </row>
    <row r="25" spans="1:8">
      <c r="A25" s="4" t="s">
        <v>495</v>
      </c>
      <c r="G25" s="5" t="n">
        <v>-1047426</v>
      </c>
      <c r="H25" s="7" t="n">
        <v>-999952</v>
      </c>
    </row>
    <row r="26" spans="1:8">
      <c r="A26" s="4" t="s">
        <v>362</v>
      </c>
    </row>
    <row r="27" spans="1:8">
      <c r="A27" s="3" t="s">
        <v>259</v>
      </c>
    </row>
    <row r="28" spans="1:8">
      <c r="A28" s="4" t="s">
        <v>704</v>
      </c>
      <c r="B28" s="5" t="n">
        <v>289100</v>
      </c>
      <c r="C28" s="5" t="n">
        <v>50000</v>
      </c>
      <c r="D28" s="5" t="n">
        <v>289100</v>
      </c>
      <c r="E28" s="5" t="n">
        <v>50000</v>
      </c>
    </row>
    <row r="29" spans="1:8">
      <c r="A29" s="4" t="s">
        <v>692</v>
      </c>
      <c r="B29" s="5" t="n">
        <v>65060</v>
      </c>
      <c r="D29" s="5" t="n">
        <v>65060</v>
      </c>
    </row>
    <row r="30" spans="1:8">
      <c r="A30" s="4" t="s">
        <v>706</v>
      </c>
      <c r="B30" s="5" t="n">
        <v>20577</v>
      </c>
      <c r="C30" s="5" t="n">
        <v>111671</v>
      </c>
      <c r="D30" s="5" t="n">
        <v>323061</v>
      </c>
      <c r="E30" s="5" t="n">
        <v>172059</v>
      </c>
    </row>
    <row r="31" spans="1:8">
      <c r="A31" s="4" t="s">
        <v>715</v>
      </c>
    </row>
    <row r="32" spans="1:8">
      <c r="A32" s="3" t="s">
        <v>259</v>
      </c>
    </row>
    <row r="33" spans="1:8">
      <c r="A33" s="4" t="s">
        <v>495</v>
      </c>
      <c r="G33" s="5" t="n">
        <v>473896</v>
      </c>
      <c r="H33" s="5" t="n">
        <v>433468</v>
      </c>
    </row>
    <row r="34" spans="1:8">
      <c r="A34" s="4" t="s">
        <v>716</v>
      </c>
    </row>
    <row r="35" spans="1:8">
      <c r="A35" s="3" t="s">
        <v>259</v>
      </c>
    </row>
    <row r="36" spans="1:8">
      <c r="A36" s="4" t="s">
        <v>717</v>
      </c>
      <c r="G36" s="5" t="n">
        <v>194400</v>
      </c>
    </row>
    <row r="37" spans="1:8">
      <c r="A37" s="4" t="s">
        <v>718</v>
      </c>
    </row>
    <row r="38" spans="1:8">
      <c r="A38" s="3" t="s">
        <v>259</v>
      </c>
    </row>
    <row r="39" spans="1:8">
      <c r="A39" s="4" t="s">
        <v>704</v>
      </c>
      <c r="E39" s="5" t="n">
        <v>7433</v>
      </c>
    </row>
    <row r="40" spans="1:8">
      <c r="A40" s="4" t="s">
        <v>705</v>
      </c>
      <c r="B40" s="5" t="n">
        <v>2046</v>
      </c>
      <c r="D40" s="5" t="n">
        <v>2853</v>
      </c>
    </row>
    <row r="41" spans="1:8">
      <c r="A41" s="4" t="s">
        <v>706</v>
      </c>
      <c r="B41" s="5" t="n">
        <v>9246</v>
      </c>
      <c r="C41" s="5" t="n">
        <v>10307</v>
      </c>
      <c r="D41" s="5" t="n">
        <v>27432</v>
      </c>
      <c r="E41" s="5" t="n">
        <v>29090</v>
      </c>
    </row>
    <row r="42" spans="1:8">
      <c r="A42" s="4" t="s">
        <v>719</v>
      </c>
      <c r="G42" s="5" t="n">
        <v>176952</v>
      </c>
      <c r="H42" s="5" t="n">
        <v>199029</v>
      </c>
    </row>
    <row r="43" spans="1:8">
      <c r="A43" s="4" t="s">
        <v>720</v>
      </c>
      <c r="G43" s="5" t="n">
        <v>-9897</v>
      </c>
      <c r="H43" s="5" t="n">
        <v>-9897</v>
      </c>
    </row>
    <row r="44" spans="1:8">
      <c r="A44" s="4" t="s">
        <v>721</v>
      </c>
      <c r="G44" s="5" t="n">
        <v>167055</v>
      </c>
      <c r="H44" s="5" t="n">
        <v>189132</v>
      </c>
    </row>
    <row r="45" spans="1:8">
      <c r="A45" s="4" t="s">
        <v>722</v>
      </c>
      <c r="H45" s="5" t="n">
        <v>-94</v>
      </c>
    </row>
    <row r="46" spans="1:8">
      <c r="A46" s="4" t="s">
        <v>723</v>
      </c>
      <c r="G46" s="5" t="n">
        <v>60812</v>
      </c>
      <c r="H46" s="5" t="n">
        <v>58011</v>
      </c>
    </row>
    <row r="47" spans="1:8">
      <c r="A47" s="4" t="s">
        <v>724</v>
      </c>
      <c r="H47" s="5" t="n">
        <v>-28</v>
      </c>
    </row>
    <row r="48" spans="1:8">
      <c r="A48" s="4" t="s">
        <v>725</v>
      </c>
      <c r="G48" s="5" t="n">
        <v>60812</v>
      </c>
      <c r="H48" s="5" t="n">
        <v>57889</v>
      </c>
    </row>
    <row r="49" spans="1:8">
      <c r="A49" s="4" t="s">
        <v>290</v>
      </c>
      <c r="G49" s="7" t="n">
        <v>227867</v>
      </c>
      <c r="H49" s="5" t="n">
        <v>247021</v>
      </c>
    </row>
    <row r="50" spans="1:8">
      <c r="A50" s="4" t="s">
        <v>717</v>
      </c>
      <c r="H50" s="7" t="n">
        <v>207000</v>
      </c>
    </row>
    <row r="51" spans="1:8">
      <c r="A51" s="4" t="s">
        <v>726</v>
      </c>
      <c r="G51" s="4" t="s">
        <v>727</v>
      </c>
      <c r="H51" s="4" t="s">
        <v>728</v>
      </c>
    </row>
    <row r="52" spans="1:8">
      <c r="A52" s="4" t="s">
        <v>729</v>
      </c>
      <c r="G52" s="7" t="n">
        <v>333107</v>
      </c>
      <c r="H52" s="7" t="n">
        <v>366711</v>
      </c>
    </row>
    <row r="53" spans="1:8">
      <c r="A53" s="4" t="s">
        <v>730</v>
      </c>
      <c r="B53" s="5" t="n">
        <v>-50877</v>
      </c>
      <c r="D53" s="5" t="n">
        <v>-55712</v>
      </c>
      <c r="F53" s="7" t="n">
        <v>-55712</v>
      </c>
      <c r="G53" s="5" t="n">
        <v>-56938</v>
      </c>
      <c r="H53" s="5" t="n">
        <v>-55712</v>
      </c>
    </row>
    <row r="54" spans="1:8">
      <c r="A54" s="4" t="s">
        <v>731</v>
      </c>
      <c r="G54" s="5" t="n">
        <v>-109114</v>
      </c>
      <c r="H54" s="5" t="n">
        <v>-121867</v>
      </c>
    </row>
    <row r="55" spans="1:8">
      <c r="A55" s="4" t="s">
        <v>732</v>
      </c>
      <c r="G55" s="5" t="n">
        <v>-166052</v>
      </c>
      <c r="H55" s="5" t="n">
        <v>-177579</v>
      </c>
    </row>
    <row r="56" spans="1:8">
      <c r="A56" s="4" t="s">
        <v>733</v>
      </c>
      <c r="G56" s="5" t="n">
        <v>167055</v>
      </c>
      <c r="H56" s="5" t="n">
        <v>189132</v>
      </c>
    </row>
    <row r="57" spans="1:8">
      <c r="A57" s="4" t="s">
        <v>734</v>
      </c>
      <c r="G57" s="5" t="n">
        <v>313800</v>
      </c>
      <c r="H57" s="5" t="n">
        <v>345500</v>
      </c>
    </row>
    <row r="58" spans="1:8">
      <c r="A58" s="4" t="s">
        <v>735</v>
      </c>
      <c r="G58" s="7" t="n">
        <v>51300</v>
      </c>
      <c r="H58" s="7" t="n">
        <v>49200</v>
      </c>
    </row>
    <row r="59" spans="1:8">
      <c r="A59" s="3" t="s">
        <v>736</v>
      </c>
    </row>
    <row r="60" spans="1:8">
      <c r="A60" s="4" t="s">
        <v>691</v>
      </c>
      <c r="B60" s="5" t="n">
        <v>50877</v>
      </c>
      <c r="D60" s="5" t="n">
        <v>55712</v>
      </c>
    </row>
    <row r="61" spans="1:8">
      <c r="A61" s="4" t="s">
        <v>737</v>
      </c>
      <c r="B61" s="5" t="n">
        <v>-2526</v>
      </c>
      <c r="D61" s="5" t="n">
        <v>-7967</v>
      </c>
    </row>
    <row r="62" spans="1:8">
      <c r="A62" s="4" t="s">
        <v>705</v>
      </c>
      <c r="B62" s="5" t="n">
        <v>-352</v>
      </c>
      <c r="D62" s="5" t="n">
        <v>-530</v>
      </c>
    </row>
    <row r="63" spans="1:8">
      <c r="A63" s="4" t="s">
        <v>738</v>
      </c>
      <c r="B63" s="5" t="n">
        <v>8939</v>
      </c>
      <c r="D63" s="5" t="n">
        <v>9723</v>
      </c>
    </row>
    <row r="64" spans="1:8">
      <c r="A64" s="4" t="s">
        <v>702</v>
      </c>
      <c r="B64" s="5" t="n">
        <v>56938</v>
      </c>
      <c r="D64" s="5" t="n">
        <v>56938</v>
      </c>
      <c r="F64" s="5" t="n">
        <v>55712</v>
      </c>
    </row>
    <row r="65" spans="1:8">
      <c r="A65" s="3" t="s">
        <v>739</v>
      </c>
    </row>
    <row r="66" spans="1:8">
      <c r="A66" s="4" t="s">
        <v>691</v>
      </c>
      <c r="B66" s="5" t="n">
        <v>118602</v>
      </c>
      <c r="D66" s="5" t="n">
        <v>121867</v>
      </c>
    </row>
    <row r="67" spans="1:8">
      <c r="A67" s="4" t="s">
        <v>740</v>
      </c>
      <c r="B67" s="5" t="n">
        <v>-549</v>
      </c>
      <c r="D67" s="5" t="n">
        <v>-3030</v>
      </c>
    </row>
    <row r="68" spans="1:8">
      <c r="A68" s="4" t="s">
        <v>738</v>
      </c>
      <c r="B68" s="5" t="n">
        <v>-8939</v>
      </c>
      <c r="D68" s="5" t="n">
        <v>-9723</v>
      </c>
    </row>
    <row r="69" spans="1:8">
      <c r="A69" s="4" t="s">
        <v>702</v>
      </c>
      <c r="B69" s="5" t="n">
        <v>109114</v>
      </c>
      <c r="D69" s="7" t="n">
        <v>109114</v>
      </c>
      <c r="F69" s="7" t="n">
        <v>121867</v>
      </c>
    </row>
    <row r="70" spans="1:8">
      <c r="A70" s="4" t="s">
        <v>741</v>
      </c>
    </row>
    <row r="71" spans="1:8">
      <c r="A71" s="3" t="s">
        <v>259</v>
      </c>
    </row>
    <row r="72" spans="1:8">
      <c r="A72" s="4" t="s">
        <v>742</v>
      </c>
      <c r="D72" s="4" t="s">
        <v>743</v>
      </c>
      <c r="F72" s="4" t="s">
        <v>744</v>
      </c>
    </row>
    <row r="73" spans="1:8">
      <c r="A73" s="4" t="s">
        <v>745</v>
      </c>
    </row>
    <row r="74" spans="1:8">
      <c r="A74" s="3" t="s">
        <v>259</v>
      </c>
    </row>
    <row r="75" spans="1:8">
      <c r="A75" s="4" t="s">
        <v>569</v>
      </c>
      <c r="G75" s="4" t="s">
        <v>746</v>
      </c>
      <c r="H75" s="4" t="s">
        <v>747</v>
      </c>
    </row>
    <row r="76" spans="1:8">
      <c r="A76" s="4" t="s">
        <v>748</v>
      </c>
      <c r="D76" s="4" t="s">
        <v>749</v>
      </c>
      <c r="F76" s="4" t="s">
        <v>750</v>
      </c>
    </row>
    <row r="77" spans="1:8">
      <c r="A77" s="4" t="s">
        <v>751</v>
      </c>
    </row>
    <row r="78" spans="1:8">
      <c r="A78" s="3" t="s">
        <v>259</v>
      </c>
    </row>
    <row r="79" spans="1:8">
      <c r="A79" s="4" t="s">
        <v>495</v>
      </c>
      <c r="G79" s="7" t="n">
        <v>227867</v>
      </c>
      <c r="H79" s="7" t="n">
        <v>247021</v>
      </c>
    </row>
    <row r="80" spans="1:8">
      <c r="A80" s="4" t="s">
        <v>752</v>
      </c>
    </row>
    <row r="81" spans="1:8">
      <c r="A81" s="3" t="s">
        <v>259</v>
      </c>
    </row>
    <row r="82" spans="1:8">
      <c r="A82" s="4" t="s">
        <v>704</v>
      </c>
      <c r="B82" s="5" t="n">
        <v>45095</v>
      </c>
      <c r="D82" s="7" t="n">
        <v>45095</v>
      </c>
    </row>
    <row r="83" spans="1:8">
      <c r="A83" s="4" t="s">
        <v>706</v>
      </c>
      <c r="B83" s="5" t="n">
        <v>119</v>
      </c>
      <c r="D83" s="5" t="n">
        <v>119</v>
      </c>
    </row>
    <row r="84" spans="1:8">
      <c r="A84" s="4" t="s">
        <v>717</v>
      </c>
      <c r="G84" s="5" t="n">
        <v>0</v>
      </c>
    </row>
    <row r="85" spans="1:8">
      <c r="A85" s="4" t="s">
        <v>753</v>
      </c>
    </row>
    <row r="86" spans="1:8">
      <c r="A86" s="3" t="s">
        <v>259</v>
      </c>
    </row>
    <row r="87" spans="1:8">
      <c r="A87" s="4" t="s">
        <v>495</v>
      </c>
      <c r="G87" s="5" t="n">
        <v>44976</v>
      </c>
    </row>
    <row r="88" spans="1:8">
      <c r="A88" s="4" t="s">
        <v>754</v>
      </c>
    </row>
    <row r="89" spans="1:8">
      <c r="A89" s="3" t="s">
        <v>259</v>
      </c>
    </row>
    <row r="90" spans="1:8">
      <c r="A90" s="4" t="s">
        <v>704</v>
      </c>
      <c r="B90" s="5" t="n">
        <v>26258</v>
      </c>
      <c r="C90" s="5" t="n">
        <v>30844</v>
      </c>
      <c r="D90" s="5" t="n">
        <v>118166</v>
      </c>
      <c r="E90" s="5" t="n">
        <v>92569</v>
      </c>
    </row>
    <row r="91" spans="1:8">
      <c r="A91" s="4" t="s">
        <v>705</v>
      </c>
      <c r="B91" s="5" t="n">
        <v>22065</v>
      </c>
      <c r="C91" s="5" t="n">
        <v>1469</v>
      </c>
      <c r="D91" s="5" t="n">
        <v>30012</v>
      </c>
      <c r="E91" s="5" t="n">
        <v>22791</v>
      </c>
    </row>
    <row r="92" spans="1:8">
      <c r="A92" s="4" t="s">
        <v>706</v>
      </c>
      <c r="B92" s="7" t="n">
        <v>22031</v>
      </c>
      <c r="C92" s="7" t="n">
        <v>1666</v>
      </c>
      <c r="D92" s="7" t="n">
        <v>82812</v>
      </c>
      <c r="E92" s="7" t="n">
        <v>8754</v>
      </c>
    </row>
    <row r="93" spans="1:8">
      <c r="A93" s="4" t="s">
        <v>717</v>
      </c>
      <c r="G93" s="5" t="n">
        <v>23500</v>
      </c>
    </row>
    <row r="94" spans="1:8">
      <c r="A94" s="4" t="s">
        <v>755</v>
      </c>
    </row>
    <row r="95" spans="1:8">
      <c r="A95" s="3" t="s">
        <v>259</v>
      </c>
    </row>
    <row r="96" spans="1:8">
      <c r="A96" s="4" t="s">
        <v>495</v>
      </c>
      <c r="G96" s="5" t="n">
        <v>1051039</v>
      </c>
      <c r="H96" s="5" t="n">
        <v>1024143</v>
      </c>
    </row>
    <row r="97" spans="1:8">
      <c r="A97" s="4" t="s">
        <v>756</v>
      </c>
    </row>
    <row r="98" spans="1:8">
      <c r="A98" s="3" t="s">
        <v>259</v>
      </c>
    </row>
    <row r="99" spans="1:8">
      <c r="A99" s="4" t="s">
        <v>495</v>
      </c>
      <c r="G99" s="7" t="n">
        <v>13098</v>
      </c>
      <c r="H99" s="7" t="n">
        <v>1352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757</v>
      </c>
      <c r="B1" s="2" t="s">
        <v>81</v>
      </c>
      <c r="D1" s="2" t="s">
        <v>1</v>
      </c>
    </row>
    <row r="2" spans="1:6">
      <c r="B2" s="2" t="s">
        <v>758</v>
      </c>
      <c r="C2" s="2" t="s">
        <v>614</v>
      </c>
      <c r="D2" s="2" t="s">
        <v>758</v>
      </c>
      <c r="E2" s="2" t="s">
        <v>614</v>
      </c>
      <c r="F2" s="2" t="s">
        <v>759</v>
      </c>
    </row>
    <row r="3" spans="1:6">
      <c r="A3" s="3" t="s">
        <v>760</v>
      </c>
    </row>
    <row r="4" spans="1:6">
      <c r="A4" s="4" t="s">
        <v>761</v>
      </c>
      <c r="D4" s="7" t="n">
        <v>247147</v>
      </c>
      <c r="E4" s="7" t="n">
        <v>7519</v>
      </c>
    </row>
    <row r="5" spans="1:6">
      <c r="A5" s="4" t="s">
        <v>716</v>
      </c>
    </row>
    <row r="6" spans="1:6">
      <c r="A6" s="3" t="s">
        <v>760</v>
      </c>
    </row>
    <row r="7" spans="1:6">
      <c r="A7" s="4" t="s">
        <v>717</v>
      </c>
      <c r="B7" s="7" t="n">
        <v>194400</v>
      </c>
      <c r="D7" s="5" t="n">
        <v>194400</v>
      </c>
    </row>
    <row r="8" spans="1:6">
      <c r="A8" s="4" t="s">
        <v>718</v>
      </c>
    </row>
    <row r="9" spans="1:6">
      <c r="A9" s="3" t="s">
        <v>259</v>
      </c>
    </row>
    <row r="10" spans="1:6">
      <c r="A10" s="4" t="s">
        <v>762</v>
      </c>
      <c r="B10" s="7" t="n">
        <v>400</v>
      </c>
      <c r="C10" s="7" t="n">
        <v>500</v>
      </c>
      <c r="D10" s="7" t="n">
        <v>1300</v>
      </c>
      <c r="E10" s="7" t="n">
        <v>1400</v>
      </c>
    </row>
    <row r="11" spans="1:6">
      <c r="A11" s="3" t="s">
        <v>763</v>
      </c>
    </row>
    <row r="12" spans="1:6">
      <c r="A12" s="4" t="s">
        <v>764</v>
      </c>
      <c r="F12" s="7" t="n">
        <v>10321</v>
      </c>
    </row>
    <row r="13" spans="1:6">
      <c r="A13" s="4" t="s">
        <v>765</v>
      </c>
      <c r="F13" s="5" t="n">
        <v>643</v>
      </c>
    </row>
    <row r="14" spans="1:6">
      <c r="A14" s="3" t="s">
        <v>760</v>
      </c>
    </row>
    <row r="15" spans="1:6">
      <c r="A15" s="4" t="s">
        <v>764</v>
      </c>
      <c r="F15" s="5" t="n">
        <v>-99</v>
      </c>
    </row>
    <row r="16" spans="1:6">
      <c r="A16" s="4" t="s">
        <v>765</v>
      </c>
      <c r="F16" s="7" t="n">
        <v>-23</v>
      </c>
    </row>
    <row r="17" spans="1:6">
      <c r="A17" s="4" t="s">
        <v>766</v>
      </c>
      <c r="B17" s="5" t="n">
        <v>0</v>
      </c>
      <c r="D17" s="5" t="n">
        <v>0</v>
      </c>
      <c r="F17" s="5" t="n">
        <v>3</v>
      </c>
    </row>
    <row r="18" spans="1:6">
      <c r="A18" s="4" t="s">
        <v>717</v>
      </c>
      <c r="F18" s="7" t="n">
        <v>207000</v>
      </c>
    </row>
    <row r="19" spans="1:6">
      <c r="A19" s="4" t="s">
        <v>752</v>
      </c>
    </row>
    <row r="20" spans="1:6">
      <c r="A20" s="3" t="s">
        <v>760</v>
      </c>
    </row>
    <row r="21" spans="1:6">
      <c r="A21" s="4" t="s">
        <v>767</v>
      </c>
      <c r="B21" s="7" t="n">
        <v>45000</v>
      </c>
      <c r="D21" s="7" t="n">
        <v>45000</v>
      </c>
    </row>
    <row r="22" spans="1:6">
      <c r="A22" s="4" t="s">
        <v>768</v>
      </c>
      <c r="B22" s="5" t="n">
        <v>27500</v>
      </c>
      <c r="D22" s="5" t="n">
        <v>27500</v>
      </c>
    </row>
    <row r="23" spans="1:6">
      <c r="A23" s="4" t="s">
        <v>717</v>
      </c>
      <c r="B23" s="5" t="n">
        <v>0</v>
      </c>
      <c r="D23" s="5" t="n">
        <v>0</v>
      </c>
    </row>
    <row r="24" spans="1:6">
      <c r="A24" s="4" t="s">
        <v>754</v>
      </c>
    </row>
    <row r="25" spans="1:6">
      <c r="A25" s="3" t="s">
        <v>760</v>
      </c>
    </row>
    <row r="26" spans="1:6">
      <c r="A26" s="4" t="s">
        <v>767</v>
      </c>
      <c r="B26" s="5" t="n">
        <v>1100000</v>
      </c>
      <c r="D26" s="5" t="n">
        <v>1100000</v>
      </c>
    </row>
    <row r="27" spans="1:6">
      <c r="A27" s="4" t="s">
        <v>768</v>
      </c>
      <c r="B27" s="5" t="n">
        <v>3000000</v>
      </c>
      <c r="D27" s="5" t="n">
        <v>3000000</v>
      </c>
    </row>
    <row r="28" spans="1:6">
      <c r="A28" s="4" t="s">
        <v>717</v>
      </c>
      <c r="B28" s="5" t="n">
        <v>23500</v>
      </c>
      <c r="D28" s="5" t="n">
        <v>23500</v>
      </c>
    </row>
    <row r="29" spans="1:6">
      <c r="A29" s="4" t="s">
        <v>707</v>
      </c>
    </row>
    <row r="30" spans="1:6">
      <c r="A30" s="3" t="s">
        <v>760</v>
      </c>
    </row>
    <row r="31" spans="1:6">
      <c r="A31" s="4" t="s">
        <v>769</v>
      </c>
      <c r="B31" s="7" t="n">
        <v>48600</v>
      </c>
      <c r="D31" s="7" t="n">
        <v>486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70</v>
      </c>
      <c r="B1" s="2" t="s">
        <v>2</v>
      </c>
      <c r="C1" s="2" t="s">
        <v>25</v>
      </c>
    </row>
    <row r="2" spans="1:3">
      <c r="A2" s="3" t="s">
        <v>771</v>
      </c>
    </row>
    <row r="3" spans="1:3">
      <c r="A3" s="4" t="s">
        <v>772</v>
      </c>
      <c r="B3" s="7" t="n">
        <v>473896</v>
      </c>
      <c r="C3" s="7" t="n">
        <v>433468</v>
      </c>
    </row>
    <row r="4" spans="1:3">
      <c r="A4" s="4" t="s">
        <v>773</v>
      </c>
      <c r="B4" s="5" t="n">
        <v>2582</v>
      </c>
      <c r="C4" s="5" t="n">
        <v>2649</v>
      </c>
    </row>
    <row r="5" spans="1:3">
      <c r="A5" s="4" t="s">
        <v>774</v>
      </c>
      <c r="B5" s="5" t="n">
        <v>-2083</v>
      </c>
      <c r="C5" s="5" t="n">
        <v>-7779</v>
      </c>
    </row>
    <row r="6" spans="1:3">
      <c r="A6" s="4" t="s">
        <v>290</v>
      </c>
      <c r="B6" s="5" t="n">
        <v>474395</v>
      </c>
      <c r="C6" s="5" t="n">
        <v>428338</v>
      </c>
    </row>
    <row r="7" spans="1:3">
      <c r="A7" s="3" t="s">
        <v>775</v>
      </c>
    </row>
    <row r="8" spans="1:3">
      <c r="A8" s="4" t="s">
        <v>776</v>
      </c>
      <c r="B8" s="5" t="n">
        <v>75268</v>
      </c>
    </row>
    <row r="9" spans="1:3">
      <c r="A9" s="4" t="s">
        <v>777</v>
      </c>
      <c r="B9" s="5" t="n">
        <v>321641</v>
      </c>
    </row>
    <row r="10" spans="1:3">
      <c r="A10" s="4" t="s">
        <v>778</v>
      </c>
      <c r="B10" s="5" t="n">
        <v>28257</v>
      </c>
    </row>
    <row r="11" spans="1:3">
      <c r="A11" s="4" t="s">
        <v>779</v>
      </c>
      <c r="B11" s="5" t="n">
        <v>48730</v>
      </c>
    </row>
    <row r="12" spans="1:3">
      <c r="A12" s="4" t="s">
        <v>149</v>
      </c>
      <c r="B12" s="5" t="n">
        <v>473896</v>
      </c>
      <c r="C12" s="5" t="n">
        <v>433468</v>
      </c>
    </row>
    <row r="13" spans="1:3">
      <c r="A13" s="4" t="s">
        <v>780</v>
      </c>
    </row>
    <row r="14" spans="1:3">
      <c r="A14" s="3" t="s">
        <v>771</v>
      </c>
    </row>
    <row r="15" spans="1:3">
      <c r="A15" s="4" t="s">
        <v>772</v>
      </c>
      <c r="B15" s="5" t="n">
        <v>408836</v>
      </c>
      <c r="C15" s="5" t="n">
        <v>413110</v>
      </c>
    </row>
    <row r="16" spans="1:3">
      <c r="A16" s="4" t="s">
        <v>773</v>
      </c>
      <c r="B16" s="5" t="n">
        <v>2582</v>
      </c>
      <c r="C16" s="5" t="n">
        <v>2002</v>
      </c>
    </row>
    <row r="17" spans="1:3">
      <c r="A17" s="4" t="s">
        <v>774</v>
      </c>
      <c r="B17" s="5" t="n">
        <v>-2083</v>
      </c>
      <c r="C17" s="5" t="n">
        <v>-7779</v>
      </c>
    </row>
    <row r="18" spans="1:3">
      <c r="A18" s="4" t="s">
        <v>290</v>
      </c>
      <c r="B18" s="5" t="n">
        <v>409335</v>
      </c>
      <c r="C18" s="5" t="n">
        <v>407333</v>
      </c>
    </row>
    <row r="19" spans="1:3">
      <c r="A19" s="3" t="s">
        <v>775</v>
      </c>
    </row>
    <row r="20" spans="1:3">
      <c r="A20" s="4" t="s">
        <v>149</v>
      </c>
      <c r="B20" s="5" t="n">
        <v>408836</v>
      </c>
      <c r="C20" s="5" t="n">
        <v>413110</v>
      </c>
    </row>
    <row r="21" spans="1:3">
      <c r="A21" s="4" t="s">
        <v>781</v>
      </c>
    </row>
    <row r="22" spans="1:3">
      <c r="A22" s="3" t="s">
        <v>771</v>
      </c>
    </row>
    <row r="23" spans="1:3">
      <c r="A23" s="4" t="s">
        <v>772</v>
      </c>
      <c r="B23" s="5" t="n">
        <v>408836</v>
      </c>
      <c r="C23" s="5" t="n">
        <v>20358</v>
      </c>
    </row>
    <row r="24" spans="1:3">
      <c r="A24" s="4" t="s">
        <v>773</v>
      </c>
      <c r="C24" s="5" t="n">
        <v>647</v>
      </c>
    </row>
    <row r="25" spans="1:3">
      <c r="A25" s="4" t="s">
        <v>290</v>
      </c>
      <c r="C25" s="5" t="n">
        <v>21005</v>
      </c>
    </row>
    <row r="26" spans="1:3">
      <c r="A26" s="3" t="s">
        <v>775</v>
      </c>
    </row>
    <row r="27" spans="1:3">
      <c r="A27" s="4" t="s">
        <v>776</v>
      </c>
      <c r="B27" s="5" t="n">
        <v>75268</v>
      </c>
    </row>
    <row r="28" spans="1:3">
      <c r="A28" s="4" t="s">
        <v>777</v>
      </c>
      <c r="B28" s="5" t="n">
        <v>305311</v>
      </c>
    </row>
    <row r="29" spans="1:3">
      <c r="A29" s="4" t="s">
        <v>778</v>
      </c>
      <c r="B29" s="5" t="n">
        <v>28257</v>
      </c>
    </row>
    <row r="30" spans="1:3">
      <c r="A30" s="4" t="s">
        <v>149</v>
      </c>
      <c r="B30" s="5" t="n">
        <v>408836</v>
      </c>
      <c r="C30" s="7" t="n">
        <v>20358</v>
      </c>
    </row>
    <row r="31" spans="1:3">
      <c r="A31" s="4" t="s">
        <v>782</v>
      </c>
    </row>
    <row r="32" spans="1:3">
      <c r="A32" s="3" t="s">
        <v>771</v>
      </c>
    </row>
    <row r="33" spans="1:3">
      <c r="A33" s="4" t="s">
        <v>772</v>
      </c>
      <c r="B33" s="5" t="n">
        <v>65060</v>
      </c>
    </row>
    <row r="34" spans="1:3">
      <c r="A34" s="4" t="s">
        <v>290</v>
      </c>
      <c r="B34" s="5" t="n">
        <v>65060</v>
      </c>
    </row>
    <row r="35" spans="1:3">
      <c r="A35" s="3" t="s">
        <v>775</v>
      </c>
    </row>
    <row r="36" spans="1:3">
      <c r="A36" s="4" t="s">
        <v>777</v>
      </c>
      <c r="B36" s="5" t="n">
        <v>16330</v>
      </c>
    </row>
    <row r="37" spans="1:3">
      <c r="A37" s="4" t="s">
        <v>779</v>
      </c>
      <c r="B37" s="5" t="n">
        <v>48730</v>
      </c>
    </row>
    <row r="38" spans="1:3">
      <c r="A38" s="4" t="s">
        <v>149</v>
      </c>
      <c r="B38" s="7" t="n">
        <v>650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783</v>
      </c>
      <c r="B1" s="2" t="s">
        <v>1</v>
      </c>
      <c r="C1" s="2" t="s">
        <v>549</v>
      </c>
    </row>
    <row r="2" spans="1:4">
      <c r="B2" s="2" t="s">
        <v>2</v>
      </c>
      <c r="C2" s="2" t="s">
        <v>784</v>
      </c>
      <c r="D2" s="2" t="s">
        <v>25</v>
      </c>
    </row>
    <row r="3" spans="1:4">
      <c r="A3" s="3" t="s">
        <v>785</v>
      </c>
    </row>
    <row r="4" spans="1:4">
      <c r="A4" s="4" t="s">
        <v>786</v>
      </c>
      <c r="B4" s="7" t="n">
        <v>25685</v>
      </c>
      <c r="D4" s="7" t="n">
        <v>31015</v>
      </c>
    </row>
    <row r="5" spans="1:4">
      <c r="A5" s="4" t="s">
        <v>787</v>
      </c>
      <c r="B5" s="4" t="s">
        <v>451</v>
      </c>
    </row>
    <row r="6" spans="1:4">
      <c r="A6" s="4" t="s">
        <v>788</v>
      </c>
    </row>
    <row r="7" spans="1:4">
      <c r="A7" s="3" t="s">
        <v>785</v>
      </c>
    </row>
    <row r="8" spans="1:4">
      <c r="A8" s="4" t="s">
        <v>789</v>
      </c>
      <c r="C8" s="5" t="n">
        <v>9140000</v>
      </c>
    </row>
    <row r="9" spans="1:4">
      <c r="A9" s="4" t="s">
        <v>786</v>
      </c>
      <c r="B9" s="7" t="n">
        <v>13100</v>
      </c>
      <c r="D9" s="7" t="n">
        <v>13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69"/>
    <col customWidth="1" max="2" min="2" width="67"/>
    <col customWidth="1" max="3" min="3" width="67"/>
    <col customWidth="1" max="4" min="4" width="57"/>
    <col customWidth="1" max="5" min="5" width="13"/>
    <col customWidth="1" max="6" min="6" width="37"/>
    <col customWidth="1" max="7" min="7" width="37"/>
    <col customWidth="1" max="8" min="8" width="27"/>
    <col customWidth="1" max="9" min="9" width="15"/>
    <col customWidth="1" max="10" min="10" width="40"/>
    <col customWidth="1" max="11" min="11" width="46"/>
    <col customWidth="1" max="12" min="12" width="26"/>
    <col customWidth="1" max="13" min="13" width="11"/>
    <col customWidth="1" max="14" min="14" width="11"/>
    <col customWidth="1" max="15" min="15" width="12"/>
  </cols>
  <sheetData>
    <row r="1" spans="1:15">
      <c r="A1" s="1" t="s">
        <v>135</v>
      </c>
      <c r="B1" s="2" t="s">
        <v>136</v>
      </c>
      <c r="C1" s="2" t="s">
        <v>137</v>
      </c>
      <c r="D1" s="2" t="s">
        <v>138</v>
      </c>
      <c r="E1" s="2" t="s">
        <v>139</v>
      </c>
      <c r="F1" s="2" t="s">
        <v>140</v>
      </c>
      <c r="G1" s="2" t="s">
        <v>141</v>
      </c>
      <c r="H1" s="2" t="s">
        <v>142</v>
      </c>
      <c r="I1" s="2" t="s">
        <v>143</v>
      </c>
      <c r="J1" s="2" t="s">
        <v>144</v>
      </c>
      <c r="K1" s="2" t="s">
        <v>145</v>
      </c>
      <c r="L1" s="2" t="s">
        <v>146</v>
      </c>
      <c r="M1" s="2" t="s">
        <v>147</v>
      </c>
      <c r="N1" s="2" t="s">
        <v>148</v>
      </c>
      <c r="O1" s="2" t="s">
        <v>149</v>
      </c>
    </row>
    <row r="2" spans="1:15">
      <c r="A2" s="4" t="s">
        <v>150</v>
      </c>
      <c r="D2" s="7" t="n">
        <v>4522274</v>
      </c>
      <c r="E2" s="7" t="n">
        <v>2639</v>
      </c>
      <c r="H2" s="7" t="n">
        <v>4691180</v>
      </c>
      <c r="I2" s="7" t="n">
        <v>-92104</v>
      </c>
      <c r="J2" s="7" t="n">
        <v>-115579</v>
      </c>
      <c r="K2" s="7" t="n">
        <v>36138</v>
      </c>
      <c r="L2" s="7" t="n">
        <v>37799</v>
      </c>
      <c r="O2" s="7" t="n">
        <v>4560073</v>
      </c>
    </row>
    <row r="3" spans="1:15">
      <c r="A3" s="4" t="s">
        <v>151</v>
      </c>
      <c r="E3" s="5" t="n">
        <v>263893806</v>
      </c>
      <c r="I3" s="5" t="n">
        <v>4606885</v>
      </c>
    </row>
    <row r="4" spans="1:15">
      <c r="A4" s="3" t="s">
        <v>152</v>
      </c>
    </row>
    <row r="5" spans="1:15">
      <c r="A5" s="4" t="s">
        <v>153</v>
      </c>
      <c r="D5" s="5" t="n">
        <v>541</v>
      </c>
      <c r="H5" s="5" t="n">
        <v>541</v>
      </c>
      <c r="O5" s="5" t="n">
        <v>541</v>
      </c>
    </row>
    <row r="6" spans="1:15">
      <c r="A6" s="4" t="s">
        <v>154</v>
      </c>
      <c r="E6" s="5" t="n">
        <v>24217</v>
      </c>
    </row>
    <row r="7" spans="1:15">
      <c r="A7" s="4" t="s">
        <v>155</v>
      </c>
      <c r="D7" s="5" t="n">
        <v>-12</v>
      </c>
      <c r="H7" s="5" t="n">
        <v>-12</v>
      </c>
      <c r="O7" s="7" t="n">
        <v>-12</v>
      </c>
    </row>
    <row r="8" spans="1:15">
      <c r="A8" s="4" t="s">
        <v>156</v>
      </c>
      <c r="O8" s="5" t="n">
        <v>0</v>
      </c>
    </row>
    <row r="9" spans="1:15">
      <c r="A9" s="4" t="s">
        <v>157</v>
      </c>
      <c r="B9" s="7" t="n">
        <v>3755</v>
      </c>
      <c r="F9" s="7" t="n">
        <v>3755</v>
      </c>
      <c r="M9" s="7" t="n">
        <v>3755</v>
      </c>
    </row>
    <row r="10" spans="1:15">
      <c r="A10" s="4" t="s">
        <v>158</v>
      </c>
      <c r="C10" s="7" t="n">
        <v>-18105</v>
      </c>
      <c r="G10" s="7" t="n">
        <v>-18105</v>
      </c>
      <c r="N10" s="7" t="n">
        <v>-18105</v>
      </c>
    </row>
    <row r="11" spans="1:15">
      <c r="A11" s="4" t="s">
        <v>159</v>
      </c>
      <c r="D11" s="5" t="n">
        <v>13290</v>
      </c>
      <c r="E11" s="7" t="n">
        <v>9</v>
      </c>
      <c r="H11" s="5" t="n">
        <v>13281</v>
      </c>
      <c r="O11" s="7" t="n">
        <v>13290</v>
      </c>
    </row>
    <row r="12" spans="1:15">
      <c r="A12" s="4" t="s">
        <v>160</v>
      </c>
      <c r="E12" s="5" t="n">
        <v>849045</v>
      </c>
    </row>
    <row r="13" spans="1:15">
      <c r="A13" s="4" t="s">
        <v>161</v>
      </c>
      <c r="D13" s="5" t="n">
        <v>14410</v>
      </c>
      <c r="E13" s="7" t="n">
        <v>6</v>
      </c>
      <c r="H13" s="5" t="n">
        <v>14404</v>
      </c>
      <c r="O13" s="5" t="n">
        <v>14410</v>
      </c>
    </row>
    <row r="14" spans="1:15">
      <c r="A14" s="4" t="s">
        <v>162</v>
      </c>
      <c r="E14" s="5" t="n">
        <v>639555</v>
      </c>
    </row>
    <row r="15" spans="1:15">
      <c r="A15" s="4" t="s">
        <v>118</v>
      </c>
      <c r="D15" s="5" t="n">
        <v>308166</v>
      </c>
      <c r="J15" s="5" t="n">
        <v>308166</v>
      </c>
      <c r="L15" s="5" t="n">
        <v>10720</v>
      </c>
      <c r="O15" s="5" t="n">
        <v>318886</v>
      </c>
    </row>
    <row r="16" spans="1:15">
      <c r="A16" s="4" t="s">
        <v>163</v>
      </c>
      <c r="D16" s="5" t="n">
        <v>-376660</v>
      </c>
      <c r="J16" s="5" t="n">
        <v>-376660</v>
      </c>
      <c r="O16" s="5" t="n">
        <v>-376660</v>
      </c>
    </row>
    <row r="17" spans="1:15">
      <c r="A17" s="4" t="s">
        <v>164</v>
      </c>
      <c r="D17" s="5" t="n">
        <v>29133</v>
      </c>
      <c r="K17" s="5" t="n">
        <v>29133</v>
      </c>
      <c r="O17" s="5" t="n">
        <v>29133</v>
      </c>
    </row>
    <row r="18" spans="1:15">
      <c r="A18" s="4" t="s">
        <v>165</v>
      </c>
      <c r="L18" s="5" t="n">
        <v>1837</v>
      </c>
      <c r="O18" s="5" t="n">
        <v>1837</v>
      </c>
    </row>
    <row r="19" spans="1:15">
      <c r="A19" s="4" t="s">
        <v>166</v>
      </c>
      <c r="L19" s="5" t="n">
        <v>105</v>
      </c>
      <c r="O19" s="5" t="n">
        <v>105</v>
      </c>
    </row>
    <row r="20" spans="1:15">
      <c r="A20" s="4" t="s">
        <v>167</v>
      </c>
      <c r="L20" s="5" t="n">
        <v>-7519</v>
      </c>
      <c r="O20" s="5" t="n">
        <v>-7519</v>
      </c>
    </row>
    <row r="21" spans="1:15">
      <c r="A21" s="4" t="s">
        <v>168</v>
      </c>
      <c r="D21" s="5" t="n">
        <v>4496792</v>
      </c>
      <c r="E21" s="7" t="n">
        <v>2654</v>
      </c>
      <c r="H21" s="5" t="n">
        <v>4705044</v>
      </c>
      <c r="I21" s="7" t="n">
        <v>-92104</v>
      </c>
      <c r="J21" s="5" t="n">
        <v>-184073</v>
      </c>
      <c r="K21" s="5" t="n">
        <v>65271</v>
      </c>
      <c r="L21" s="5" t="n">
        <v>42942</v>
      </c>
      <c r="O21" s="5" t="n">
        <v>4539734</v>
      </c>
    </row>
    <row r="22" spans="1:15">
      <c r="A22" s="4" t="s">
        <v>169</v>
      </c>
      <c r="E22" s="5" t="n">
        <v>265406623</v>
      </c>
      <c r="I22" s="5" t="n">
        <v>4606885</v>
      </c>
    </row>
    <row r="23" spans="1:15">
      <c r="A23" s="4" t="s">
        <v>170</v>
      </c>
      <c r="D23" s="5" t="n">
        <v>4478414</v>
      </c>
      <c r="E23" s="7" t="n">
        <v>2660</v>
      </c>
      <c r="H23" s="5" t="n">
        <v>4715246</v>
      </c>
      <c r="I23" s="7" t="n">
        <v>-92104</v>
      </c>
      <c r="J23" s="5" t="n">
        <v>-217312</v>
      </c>
      <c r="K23" s="5" t="n">
        <v>69924</v>
      </c>
      <c r="L23" s="5" t="n">
        <v>100787</v>
      </c>
      <c r="O23" s="7" t="n">
        <v>4579201</v>
      </c>
    </row>
    <row r="24" spans="1:15">
      <c r="A24" s="4" t="s">
        <v>171</v>
      </c>
      <c r="E24" s="5" t="n">
        <v>265983309</v>
      </c>
      <c r="I24" s="5" t="n">
        <v>4606885</v>
      </c>
      <c r="O24" s="5" t="n">
        <v>265983309</v>
      </c>
    </row>
    <row r="25" spans="1:15">
      <c r="A25" s="3" t="s">
        <v>152</v>
      </c>
    </row>
    <row r="26" spans="1:15">
      <c r="A26" s="4" t="s">
        <v>153</v>
      </c>
      <c r="D26" s="5" t="n">
        <v>459</v>
      </c>
      <c r="H26" s="5" t="n">
        <v>459</v>
      </c>
      <c r="O26" s="7" t="n">
        <v>459</v>
      </c>
    </row>
    <row r="27" spans="1:15">
      <c r="A27" s="4" t="s">
        <v>154</v>
      </c>
      <c r="E27" s="5" t="n">
        <v>21512</v>
      </c>
    </row>
    <row r="28" spans="1:15">
      <c r="A28" s="4" t="s">
        <v>155</v>
      </c>
      <c r="D28" s="5" t="n">
        <v>-22</v>
      </c>
      <c r="H28" s="5" t="n">
        <v>-22</v>
      </c>
      <c r="O28" s="5" t="n">
        <v>-22</v>
      </c>
    </row>
    <row r="29" spans="1:15">
      <c r="A29" s="4" t="s">
        <v>172</v>
      </c>
      <c r="D29" s="5" t="n">
        <v>215377</v>
      </c>
      <c r="E29" s="7" t="n">
        <v>112</v>
      </c>
      <c r="H29" s="5" t="n">
        <v>215265</v>
      </c>
      <c r="O29" s="5" t="n">
        <v>215377</v>
      </c>
    </row>
    <row r="30" spans="1:15">
      <c r="A30" s="4" t="s">
        <v>173</v>
      </c>
      <c r="E30" s="5" t="n">
        <v>11181546</v>
      </c>
    </row>
    <row r="31" spans="1:15">
      <c r="A31" s="4" t="s">
        <v>174</v>
      </c>
      <c r="D31" s="5" t="n">
        <v>-12090</v>
      </c>
      <c r="I31" s="7" t="n">
        <v>-12090</v>
      </c>
      <c r="O31" s="7" t="n">
        <v>-12090</v>
      </c>
    </row>
    <row r="32" spans="1:15">
      <c r="A32" s="4" t="s">
        <v>156</v>
      </c>
      <c r="I32" s="5" t="n">
        <v>573255</v>
      </c>
      <c r="O32" s="5" t="n">
        <v>573255</v>
      </c>
    </row>
    <row r="33" spans="1:15">
      <c r="A33" s="4" t="s">
        <v>159</v>
      </c>
      <c r="D33" s="5" t="n">
        <v>16454</v>
      </c>
      <c r="E33" s="7" t="n">
        <v>12</v>
      </c>
      <c r="H33" s="5" t="n">
        <v>16442</v>
      </c>
      <c r="O33" s="7" t="n">
        <v>16454</v>
      </c>
    </row>
    <row r="34" spans="1:15">
      <c r="A34" s="4" t="s">
        <v>160</v>
      </c>
      <c r="E34" s="5" t="n">
        <v>1215137</v>
      </c>
    </row>
    <row r="35" spans="1:15">
      <c r="A35" s="4" t="s">
        <v>161</v>
      </c>
      <c r="D35" s="5" t="n">
        <v>18642</v>
      </c>
      <c r="E35" s="7" t="n">
        <v>9</v>
      </c>
      <c r="H35" s="5" t="n">
        <v>18633</v>
      </c>
      <c r="O35" s="5" t="n">
        <v>18642</v>
      </c>
    </row>
    <row r="36" spans="1:15">
      <c r="A36" s="4" t="s">
        <v>162</v>
      </c>
      <c r="E36" s="5" t="n">
        <v>900891</v>
      </c>
    </row>
    <row r="37" spans="1:15">
      <c r="A37" s="4" t="s">
        <v>118</v>
      </c>
      <c r="D37" s="5" t="n">
        <v>293698</v>
      </c>
      <c r="J37" s="5" t="n">
        <v>293698</v>
      </c>
      <c r="L37" s="5" t="n">
        <v>17567</v>
      </c>
      <c r="O37" s="5" t="n">
        <v>311265</v>
      </c>
    </row>
    <row r="38" spans="1:15">
      <c r="A38" s="4" t="s">
        <v>163</v>
      </c>
      <c r="D38" s="5" t="n">
        <v>-384729</v>
      </c>
      <c r="J38" s="5" t="n">
        <v>-384729</v>
      </c>
      <c r="O38" s="5" t="n">
        <v>-384729</v>
      </c>
    </row>
    <row r="39" spans="1:15">
      <c r="A39" s="4" t="s">
        <v>164</v>
      </c>
      <c r="D39" s="5" t="n">
        <v>-2004</v>
      </c>
      <c r="K39" s="5" t="n">
        <v>-2004</v>
      </c>
      <c r="O39" s="5" t="n">
        <v>-2004</v>
      </c>
    </row>
    <row r="40" spans="1:15">
      <c r="A40" s="4" t="s">
        <v>165</v>
      </c>
      <c r="L40" s="5" t="n">
        <v>-291</v>
      </c>
      <c r="O40" s="5" t="n">
        <v>-291</v>
      </c>
    </row>
    <row r="41" spans="1:15">
      <c r="A41" s="4" t="s">
        <v>166</v>
      </c>
      <c r="L41" s="5" t="n">
        <v>387481</v>
      </c>
      <c r="O41" s="5" t="n">
        <v>387481</v>
      </c>
    </row>
    <row r="42" spans="1:15">
      <c r="A42" s="4" t="s">
        <v>167</v>
      </c>
      <c r="D42" s="5" t="n">
        <v>-2962</v>
      </c>
      <c r="H42" s="5" t="n">
        <v>-2962</v>
      </c>
      <c r="L42" s="5" t="n">
        <v>-244185</v>
      </c>
      <c r="O42" s="5" t="n">
        <v>-247147</v>
      </c>
    </row>
    <row r="43" spans="1:15">
      <c r="A43" s="4" t="s">
        <v>175</v>
      </c>
      <c r="L43" s="5" t="n">
        <v>-319</v>
      </c>
      <c r="O43" s="5" t="n">
        <v>-319</v>
      </c>
    </row>
    <row r="44" spans="1:15">
      <c r="A44" s="4" t="s">
        <v>176</v>
      </c>
      <c r="D44" s="7" t="n">
        <v>4621237</v>
      </c>
      <c r="E44" s="7" t="n">
        <v>2793</v>
      </c>
      <c r="H44" s="7" t="n">
        <v>4963061</v>
      </c>
      <c r="I44" s="7" t="n">
        <v>-104194</v>
      </c>
      <c r="J44" s="7" t="n">
        <v>-308343</v>
      </c>
      <c r="K44" s="7" t="n">
        <v>67920</v>
      </c>
      <c r="L44" s="7" t="n">
        <v>261040</v>
      </c>
      <c r="O44" s="7" t="n">
        <v>4882277</v>
      </c>
    </row>
    <row r="45" spans="1:15">
      <c r="A45" s="4" t="s">
        <v>177</v>
      </c>
      <c r="E45" s="5" t="n">
        <v>279302395</v>
      </c>
      <c r="I45" s="5" t="n">
        <v>5180140</v>
      </c>
      <c r="O45" s="5" t="n">
        <v>2793023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113"/>
  <sheetViews>
    <sheetView workbookViewId="0">
      <selection activeCell="A1" sqref="A1"/>
    </sheetView>
  </sheetViews>
  <sheetFormatPr baseColWidth="8" defaultRowHeight="15" outlineLevelCol="0"/>
  <cols>
    <col customWidth="1" max="1" min="1" width="80"/>
    <col customWidth="1" max="2" min="2" width="25"/>
    <col customWidth="1" max="3" min="3" width="29"/>
    <col customWidth="1" max="4" min="4" width="25"/>
    <col customWidth="1" max="5" min="5" width="21"/>
    <col customWidth="1" max="6" min="6" width="21"/>
    <col customWidth="1" max="7" min="7" width="33"/>
    <col customWidth="1" max="8" min="8" width="29"/>
    <col customWidth="1" max="9" min="9" width="36"/>
    <col customWidth="1" max="10" min="10" width="29"/>
    <col customWidth="1" max="11" min="11" width="21"/>
    <col customWidth="1" max="12" min="12" width="28"/>
    <col customWidth="1" max="13" min="13" width="36"/>
    <col customWidth="1" max="14" min="14" width="21"/>
  </cols>
  <sheetData>
    <row r="1" spans="1:14">
      <c r="A1" s="1" t="s">
        <v>790</v>
      </c>
      <c r="B1" s="2" t="s">
        <v>791</v>
      </c>
      <c r="C1" s="2" t="s">
        <v>81</v>
      </c>
      <c r="I1" s="2" t="s">
        <v>1</v>
      </c>
      <c r="K1" s="2" t="s">
        <v>549</v>
      </c>
      <c r="N1" s="2" t="s">
        <v>792</v>
      </c>
    </row>
    <row r="2" spans="1:14">
      <c r="B2" s="2" t="s">
        <v>458</v>
      </c>
      <c r="C2" s="2" t="s">
        <v>460</v>
      </c>
      <c r="D2" s="2" t="s">
        <v>461</v>
      </c>
      <c r="E2" s="2" t="s">
        <v>449</v>
      </c>
      <c r="F2" s="2" t="s">
        <v>449</v>
      </c>
      <c r="G2" s="2" t="s">
        <v>793</v>
      </c>
      <c r="H2" s="2" t="s">
        <v>794</v>
      </c>
      <c r="I2" s="2" t="s">
        <v>795</v>
      </c>
      <c r="J2" s="2" t="s">
        <v>794</v>
      </c>
      <c r="K2" s="2" t="s">
        <v>464</v>
      </c>
      <c r="L2" s="2" t="s">
        <v>796</v>
      </c>
      <c r="M2" s="2" t="s">
        <v>797</v>
      </c>
      <c r="N2" s="2" t="s">
        <v>798</v>
      </c>
    </row>
    <row r="3" spans="1:14">
      <c r="A3" s="3" t="s">
        <v>261</v>
      </c>
    </row>
    <row r="4" spans="1:14">
      <c r="A4" s="4" t="s">
        <v>543</v>
      </c>
      <c r="C4" s="5" t="n">
        <v>1</v>
      </c>
      <c r="H4" s="5" t="n">
        <v>2</v>
      </c>
      <c r="I4" s="5" t="n">
        <v>9</v>
      </c>
      <c r="J4" s="5" t="n">
        <v>5</v>
      </c>
    </row>
    <row r="5" spans="1:14">
      <c r="A5" s="4" t="s">
        <v>799</v>
      </c>
      <c r="F5" s="7" t="n">
        <v>8700</v>
      </c>
      <c r="H5" s="7" t="n">
        <v>26000</v>
      </c>
      <c r="I5" s="7" t="n">
        <v>104300</v>
      </c>
      <c r="J5" s="7" t="n">
        <v>44600</v>
      </c>
    </row>
    <row r="6" spans="1:14">
      <c r="A6" s="4" t="s">
        <v>474</v>
      </c>
      <c r="F6" s="5" t="n">
        <v>1400</v>
      </c>
      <c r="H6" s="5" t="n">
        <v>11200</v>
      </c>
      <c r="I6" s="5" t="n">
        <v>25100</v>
      </c>
      <c r="J6" s="5" t="n">
        <v>16400</v>
      </c>
    </row>
    <row r="7" spans="1:14">
      <c r="A7" s="3" t="s">
        <v>368</v>
      </c>
    </row>
    <row r="8" spans="1:14">
      <c r="A8" s="4" t="s">
        <v>800</v>
      </c>
      <c r="B8" s="7" t="n">
        <v>2755050</v>
      </c>
      <c r="C8" s="7" t="n">
        <v>3058135</v>
      </c>
      <c r="D8" s="7" t="n">
        <v>3058135</v>
      </c>
      <c r="E8" s="7" t="n">
        <v>3058135</v>
      </c>
      <c r="F8" s="5" t="n">
        <v>3058135</v>
      </c>
      <c r="I8" s="5" t="n">
        <v>3058135</v>
      </c>
      <c r="K8" s="7" t="n">
        <v>2755050</v>
      </c>
    </row>
    <row r="9" spans="1:14">
      <c r="A9" s="4" t="s">
        <v>801</v>
      </c>
      <c r="B9" s="5" t="n">
        <v>-107569</v>
      </c>
      <c r="C9" s="5" t="n">
        <v>-169398</v>
      </c>
      <c r="D9" s="5" t="n">
        <v>-169398</v>
      </c>
      <c r="E9" s="5" t="n">
        <v>-169398</v>
      </c>
      <c r="F9" s="5" t="n">
        <v>-169398</v>
      </c>
      <c r="I9" s="5" t="n">
        <v>-169398</v>
      </c>
      <c r="K9" s="5" t="n">
        <v>-107569</v>
      </c>
    </row>
    <row r="10" spans="1:14">
      <c r="A10" s="4" t="s">
        <v>33</v>
      </c>
      <c r="B10" s="5" t="n">
        <v>2647481</v>
      </c>
      <c r="C10" s="5" t="n">
        <v>2888737</v>
      </c>
      <c r="D10" s="5" t="n">
        <v>2888737</v>
      </c>
      <c r="E10" s="5" t="n">
        <v>2888737</v>
      </c>
      <c r="F10" s="5" t="n">
        <v>2888737</v>
      </c>
      <c r="I10" s="5" t="n">
        <v>2888737</v>
      </c>
      <c r="K10" s="5" t="n">
        <v>2647481</v>
      </c>
    </row>
    <row r="11" spans="1:14">
      <c r="A11" s="4" t="s">
        <v>802</v>
      </c>
      <c r="C11" s="5" t="n">
        <v>52302</v>
      </c>
      <c r="D11" s="5" t="n">
        <v>52302</v>
      </c>
      <c r="E11" s="5" t="n">
        <v>52302</v>
      </c>
      <c r="F11" s="5" t="n">
        <v>52302</v>
      </c>
      <c r="I11" s="5" t="n">
        <v>52302</v>
      </c>
    </row>
    <row r="12" spans="1:14">
      <c r="A12" s="4" t="s">
        <v>146</v>
      </c>
    </row>
    <row r="13" spans="1:14">
      <c r="A13" s="3" t="s">
        <v>261</v>
      </c>
    </row>
    <row r="14" spans="1:14">
      <c r="A14" s="4" t="s">
        <v>474</v>
      </c>
      <c r="F14" s="5" t="n">
        <v>0</v>
      </c>
      <c r="I14" s="7" t="n">
        <v>3700</v>
      </c>
    </row>
    <row r="15" spans="1:14">
      <c r="A15" s="4" t="s">
        <v>803</v>
      </c>
    </row>
    <row r="16" spans="1:14">
      <c r="A16" s="3" t="s">
        <v>368</v>
      </c>
    </row>
    <row r="17" spans="1:14">
      <c r="A17" s="4" t="s">
        <v>804</v>
      </c>
      <c r="I17" s="5" t="n">
        <v>1</v>
      </c>
    </row>
    <row r="18" spans="1:14">
      <c r="A18" s="4" t="s">
        <v>802</v>
      </c>
      <c r="C18" s="5" t="n">
        <v>31900</v>
      </c>
      <c r="D18" s="5" t="n">
        <v>31900</v>
      </c>
      <c r="E18" s="5" t="n">
        <v>31900</v>
      </c>
      <c r="F18" s="5" t="n">
        <v>31900</v>
      </c>
      <c r="I18" s="7" t="n">
        <v>31900</v>
      </c>
    </row>
    <row r="19" spans="1:14">
      <c r="A19" s="4" t="s">
        <v>805</v>
      </c>
    </row>
    <row r="20" spans="1:14">
      <c r="A20" s="3" t="s">
        <v>368</v>
      </c>
    </row>
    <row r="21" spans="1:14">
      <c r="A21" s="4" t="s">
        <v>804</v>
      </c>
      <c r="I21" s="5" t="n">
        <v>3</v>
      </c>
    </row>
    <row r="22" spans="1:14">
      <c r="A22" s="4" t="s">
        <v>802</v>
      </c>
      <c r="C22" s="5" t="n">
        <v>20400</v>
      </c>
      <c r="D22" s="5" t="n">
        <v>20400</v>
      </c>
      <c r="E22" s="5" t="n">
        <v>20400</v>
      </c>
      <c r="F22" s="5" t="n">
        <v>20400</v>
      </c>
      <c r="I22" s="7" t="n">
        <v>20400</v>
      </c>
    </row>
    <row r="23" spans="1:14">
      <c r="A23" s="4" t="s">
        <v>806</v>
      </c>
      <c r="I23" s="5" t="n">
        <v>-1500</v>
      </c>
    </row>
    <row r="24" spans="1:14">
      <c r="A24" s="4" t="s">
        <v>807</v>
      </c>
    </row>
    <row r="25" spans="1:14">
      <c r="A25" s="3" t="s">
        <v>368</v>
      </c>
    </row>
    <row r="26" spans="1:14">
      <c r="A26" s="4" t="s">
        <v>808</v>
      </c>
      <c r="B26" s="5" t="n">
        <v>585915</v>
      </c>
      <c r="C26" s="5" t="n">
        <v>663448</v>
      </c>
      <c r="D26" s="5" t="n">
        <v>663448</v>
      </c>
      <c r="E26" s="5" t="n">
        <v>663448</v>
      </c>
      <c r="F26" s="5" t="n">
        <v>663448</v>
      </c>
      <c r="I26" s="5" t="n">
        <v>663448</v>
      </c>
      <c r="K26" s="5" t="n">
        <v>585915</v>
      </c>
    </row>
    <row r="27" spans="1:14">
      <c r="A27" s="4" t="s">
        <v>809</v>
      </c>
      <c r="B27" s="5" t="n">
        <v>1838266</v>
      </c>
      <c r="C27" s="5" t="n">
        <v>2059383</v>
      </c>
      <c r="D27" s="5" t="n">
        <v>2059383</v>
      </c>
      <c r="E27" s="5" t="n">
        <v>2059383</v>
      </c>
      <c r="F27" s="5" t="n">
        <v>2059383</v>
      </c>
      <c r="I27" s="5" t="n">
        <v>2059383</v>
      </c>
      <c r="K27" s="5" t="n">
        <v>1838266</v>
      </c>
    </row>
    <row r="28" spans="1:14">
      <c r="A28" s="4" t="s">
        <v>810</v>
      </c>
      <c r="B28" s="5" t="n">
        <v>31028</v>
      </c>
      <c r="C28" s="5" t="n">
        <v>44458</v>
      </c>
      <c r="D28" s="5" t="n">
        <v>44458</v>
      </c>
      <c r="E28" s="5" t="n">
        <v>44458</v>
      </c>
      <c r="F28" s="5" t="n">
        <v>44458</v>
      </c>
      <c r="I28" s="7" t="n">
        <v>44458</v>
      </c>
      <c r="K28" s="5" t="n">
        <v>31028</v>
      </c>
    </row>
    <row r="29" spans="1:14">
      <c r="A29" s="4" t="s">
        <v>811</v>
      </c>
    </row>
    <row r="30" spans="1:14">
      <c r="A30" s="3" t="s">
        <v>368</v>
      </c>
    </row>
    <row r="31" spans="1:14">
      <c r="A31" s="4" t="s">
        <v>812</v>
      </c>
      <c r="I31" s="4" t="s">
        <v>813</v>
      </c>
    </row>
    <row r="32" spans="1:14">
      <c r="A32" s="4" t="s">
        <v>814</v>
      </c>
      <c r="I32" s="4" t="s">
        <v>815</v>
      </c>
    </row>
    <row r="33" spans="1:14">
      <c r="A33" s="4" t="s">
        <v>816</v>
      </c>
      <c r="I33" s="4" t="s">
        <v>817</v>
      </c>
    </row>
    <row r="34" spans="1:14">
      <c r="A34" s="4" t="s">
        <v>818</v>
      </c>
    </row>
    <row r="35" spans="1:14">
      <c r="A35" s="3" t="s">
        <v>368</v>
      </c>
    </row>
    <row r="36" spans="1:14">
      <c r="A36" s="4" t="s">
        <v>812</v>
      </c>
      <c r="I36" s="4" t="s">
        <v>819</v>
      </c>
    </row>
    <row r="37" spans="1:14">
      <c r="A37" s="4" t="s">
        <v>814</v>
      </c>
      <c r="I37" s="4" t="s">
        <v>820</v>
      </c>
    </row>
    <row r="38" spans="1:14">
      <c r="A38" s="4" t="s">
        <v>816</v>
      </c>
      <c r="I38" s="4" t="s">
        <v>821</v>
      </c>
    </row>
    <row r="39" spans="1:14">
      <c r="A39" s="4" t="s">
        <v>393</v>
      </c>
    </row>
    <row r="40" spans="1:14">
      <c r="A40" s="3" t="s">
        <v>261</v>
      </c>
    </row>
    <row r="41" spans="1:14">
      <c r="A41" s="4" t="s">
        <v>501</v>
      </c>
      <c r="I41" s="5" t="n">
        <v>3</v>
      </c>
    </row>
    <row r="42" spans="1:14">
      <c r="A42" s="4" t="s">
        <v>822</v>
      </c>
      <c r="I42" s="5" t="n">
        <v>22</v>
      </c>
    </row>
    <row r="43" spans="1:14">
      <c r="A43" s="4" t="s">
        <v>823</v>
      </c>
      <c r="I43" s="5" t="n">
        <v>1</v>
      </c>
    </row>
    <row r="44" spans="1:14">
      <c r="A44" s="4" t="s">
        <v>824</v>
      </c>
      <c r="C44" s="5" t="n">
        <v>367300</v>
      </c>
      <c r="D44" s="5" t="n">
        <v>367300</v>
      </c>
      <c r="E44" s="5" t="n">
        <v>367300</v>
      </c>
      <c r="F44" s="5" t="n">
        <v>367300</v>
      </c>
      <c r="I44" s="7" t="n">
        <v>367300</v>
      </c>
    </row>
    <row r="45" spans="1:14">
      <c r="A45" s="4" t="s">
        <v>497</v>
      </c>
      <c r="C45" s="5" t="n">
        <v>225300</v>
      </c>
      <c r="D45" s="5" t="n">
        <v>225300</v>
      </c>
      <c r="E45" s="5" t="n">
        <v>225300</v>
      </c>
      <c r="F45" s="5" t="n">
        <v>225300</v>
      </c>
      <c r="I45" s="5" t="n">
        <v>225300</v>
      </c>
    </row>
    <row r="46" spans="1:14">
      <c r="A46" s="4" t="s">
        <v>499</v>
      </c>
      <c r="K46" s="5" t="n">
        <v>273600</v>
      </c>
      <c r="L46" s="7" t="n">
        <v>273600</v>
      </c>
      <c r="M46" s="7" t="n">
        <v>273600</v>
      </c>
    </row>
    <row r="47" spans="1:14">
      <c r="A47" s="4" t="s">
        <v>474</v>
      </c>
      <c r="F47" s="5" t="n">
        <v>1400</v>
      </c>
      <c r="H47" s="5" t="n">
        <v>11200</v>
      </c>
      <c r="I47" s="5" t="n">
        <v>18200</v>
      </c>
      <c r="J47" s="5" t="n">
        <v>16300</v>
      </c>
    </row>
    <row r="48" spans="1:14">
      <c r="A48" s="4" t="s">
        <v>544</v>
      </c>
      <c r="F48" s="5" t="n">
        <v>300</v>
      </c>
      <c r="I48" s="5" t="n">
        <v>300</v>
      </c>
    </row>
    <row r="49" spans="1:14">
      <c r="A49" s="3" t="s">
        <v>368</v>
      </c>
    </row>
    <row r="50" spans="1:14">
      <c r="A50" s="4" t="s">
        <v>808</v>
      </c>
      <c r="B50" s="5" t="n">
        <v>86711</v>
      </c>
      <c r="C50" s="5" t="n">
        <v>82332</v>
      </c>
      <c r="D50" s="5" t="n">
        <v>82332</v>
      </c>
      <c r="E50" s="5" t="n">
        <v>82332</v>
      </c>
      <c r="F50" s="5" t="n">
        <v>82332</v>
      </c>
      <c r="I50" s="5" t="n">
        <v>82332</v>
      </c>
      <c r="K50" s="5" t="n">
        <v>86711</v>
      </c>
    </row>
    <row r="51" spans="1:14">
      <c r="A51" s="4" t="s">
        <v>809</v>
      </c>
      <c r="B51" s="5" t="n">
        <v>212094</v>
      </c>
      <c r="C51" s="5" t="n">
        <v>206643</v>
      </c>
      <c r="D51" s="5" t="n">
        <v>206643</v>
      </c>
      <c r="E51" s="5" t="n">
        <v>206643</v>
      </c>
      <c r="F51" s="5" t="n">
        <v>206643</v>
      </c>
      <c r="I51" s="5" t="n">
        <v>206643</v>
      </c>
      <c r="K51" s="5" t="n">
        <v>212094</v>
      </c>
    </row>
    <row r="52" spans="1:14">
      <c r="A52" s="4" t="s">
        <v>810</v>
      </c>
      <c r="B52" s="7" t="n">
        <v>1036</v>
      </c>
      <c r="C52" s="5" t="n">
        <v>1871</v>
      </c>
      <c r="D52" s="5" t="n">
        <v>1871</v>
      </c>
      <c r="E52" s="5" t="n">
        <v>1871</v>
      </c>
      <c r="F52" s="5" t="n">
        <v>1871</v>
      </c>
      <c r="I52" s="7" t="n">
        <v>1871</v>
      </c>
      <c r="K52" s="7" t="n">
        <v>1036</v>
      </c>
    </row>
    <row r="53" spans="1:14">
      <c r="A53" s="4" t="s">
        <v>825</v>
      </c>
    </row>
    <row r="54" spans="1:14">
      <c r="A54" s="3" t="s">
        <v>368</v>
      </c>
    </row>
    <row r="55" spans="1:14">
      <c r="A55" s="4" t="s">
        <v>812</v>
      </c>
      <c r="I55" s="4" t="s">
        <v>813</v>
      </c>
    </row>
    <row r="56" spans="1:14">
      <c r="A56" s="4" t="s">
        <v>814</v>
      </c>
      <c r="I56" s="4" t="s">
        <v>817</v>
      </c>
    </row>
    <row r="57" spans="1:14">
      <c r="A57" s="4" t="s">
        <v>816</v>
      </c>
      <c r="I57" s="4" t="s">
        <v>587</v>
      </c>
    </row>
    <row r="58" spans="1:14">
      <c r="A58" s="4" t="s">
        <v>826</v>
      </c>
    </row>
    <row r="59" spans="1:14">
      <c r="A59" s="3" t="s">
        <v>368</v>
      </c>
    </row>
    <row r="60" spans="1:14">
      <c r="A60" s="4" t="s">
        <v>812</v>
      </c>
      <c r="I60" s="4" t="s">
        <v>819</v>
      </c>
    </row>
    <row r="61" spans="1:14">
      <c r="A61" s="4" t="s">
        <v>814</v>
      </c>
      <c r="I61" s="4" t="s">
        <v>827</v>
      </c>
    </row>
    <row r="62" spans="1:14">
      <c r="A62" s="4" t="s">
        <v>816</v>
      </c>
      <c r="I62" s="4" t="s">
        <v>815</v>
      </c>
    </row>
    <row r="63" spans="1:14">
      <c r="A63" s="4" t="s">
        <v>545</v>
      </c>
    </row>
    <row r="64" spans="1:14">
      <c r="A64" s="3" t="s">
        <v>261</v>
      </c>
    </row>
    <row r="65" spans="1:14">
      <c r="A65" s="4" t="s">
        <v>474</v>
      </c>
      <c r="F65" s="5" t="n">
        <v>0</v>
      </c>
      <c r="H65" s="7" t="n">
        <v>2400</v>
      </c>
      <c r="I65" s="7" t="n">
        <v>3700</v>
      </c>
      <c r="J65" s="7" t="n">
        <v>2400</v>
      </c>
    </row>
    <row r="66" spans="1:14">
      <c r="A66" s="4" t="s">
        <v>538</v>
      </c>
    </row>
    <row r="67" spans="1:14">
      <c r="A67" s="3" t="s">
        <v>261</v>
      </c>
    </row>
    <row r="68" spans="1:14">
      <c r="A68" s="4" t="s">
        <v>824</v>
      </c>
      <c r="M68" s="5" t="n">
        <v>526400</v>
      </c>
    </row>
    <row r="69" spans="1:14">
      <c r="A69" s="4" t="s">
        <v>497</v>
      </c>
      <c r="M69" s="7" t="n">
        <v>336600</v>
      </c>
    </row>
    <row r="70" spans="1:14">
      <c r="A70" s="4" t="s">
        <v>828</v>
      </c>
      <c r="M70" s="5" t="n">
        <v>600000</v>
      </c>
    </row>
    <row r="71" spans="1:14">
      <c r="A71" s="4" t="s">
        <v>829</v>
      </c>
    </row>
    <row r="72" spans="1:14">
      <c r="A72" s="3" t="s">
        <v>261</v>
      </c>
    </row>
    <row r="73" spans="1:14">
      <c r="A73" s="4" t="s">
        <v>830</v>
      </c>
      <c r="I73" s="5" t="n">
        <v>8948</v>
      </c>
    </row>
    <row r="74" spans="1:14">
      <c r="A74" s="4" t="s">
        <v>831</v>
      </c>
      <c r="I74" s="5" t="n">
        <v>32</v>
      </c>
    </row>
    <row r="75" spans="1:14">
      <c r="A75" s="4" t="s">
        <v>824</v>
      </c>
      <c r="C75" s="5" t="n">
        <v>622200</v>
      </c>
      <c r="D75" s="5" t="n">
        <v>622200</v>
      </c>
      <c r="E75" s="5" t="n">
        <v>622200</v>
      </c>
      <c r="F75" s="5" t="n">
        <v>622200</v>
      </c>
      <c r="I75" s="7" t="n">
        <v>622200</v>
      </c>
    </row>
    <row r="76" spans="1:14">
      <c r="A76" s="4" t="s">
        <v>497</v>
      </c>
      <c r="C76" s="7" t="n">
        <v>407700</v>
      </c>
      <c r="D76" s="7" t="n">
        <v>407700</v>
      </c>
      <c r="E76" s="7" t="n">
        <v>407700</v>
      </c>
      <c r="F76" s="5" t="n">
        <v>407700</v>
      </c>
      <c r="I76" s="7" t="n">
        <v>407700</v>
      </c>
    </row>
    <row r="77" spans="1:14">
      <c r="A77" s="4" t="s">
        <v>832</v>
      </c>
      <c r="L77" s="5" t="n">
        <v>14</v>
      </c>
      <c r="M77" s="5" t="n">
        <v>18</v>
      </c>
      <c r="N77" s="5" t="n">
        <v>32</v>
      </c>
    </row>
    <row r="78" spans="1:14">
      <c r="A78" s="4" t="s">
        <v>508</v>
      </c>
    </row>
    <row r="79" spans="1:14">
      <c r="A79" s="3" t="s">
        <v>261</v>
      </c>
    </row>
    <row r="80" spans="1:14">
      <c r="A80" s="4" t="s">
        <v>511</v>
      </c>
      <c r="B80" s="5" t="n">
        <v>1740</v>
      </c>
      <c r="C80" s="5" t="n">
        <v>6109</v>
      </c>
      <c r="D80" s="5" t="n">
        <v>312</v>
      </c>
      <c r="G80" s="5" t="n">
        <v>4057</v>
      </c>
    </row>
    <row r="81" spans="1:14">
      <c r="A81" s="4" t="s">
        <v>509</v>
      </c>
      <c r="C81" s="5" t="n">
        <v>27</v>
      </c>
      <c r="G81" s="5" t="n">
        <v>18</v>
      </c>
      <c r="I81" s="5" t="n">
        <v>27</v>
      </c>
    </row>
    <row r="82" spans="1:14">
      <c r="A82" s="4" t="s">
        <v>833</v>
      </c>
      <c r="I82" s="5" t="n">
        <v>6109</v>
      </c>
    </row>
    <row r="83" spans="1:14">
      <c r="A83" s="4" t="s">
        <v>512</v>
      </c>
      <c r="E83" s="4" t="s">
        <v>513</v>
      </c>
    </row>
    <row r="84" spans="1:14">
      <c r="A84" s="4" t="s">
        <v>824</v>
      </c>
      <c r="C84" s="7" t="n">
        <v>559900</v>
      </c>
      <c r="D84" s="7" t="n">
        <v>559900</v>
      </c>
      <c r="E84" s="7" t="n">
        <v>559900</v>
      </c>
      <c r="F84" s="5" t="n">
        <v>559900</v>
      </c>
      <c r="I84" s="7" t="n">
        <v>559900</v>
      </c>
    </row>
    <row r="85" spans="1:14">
      <c r="A85" s="4" t="s">
        <v>497</v>
      </c>
      <c r="C85" s="5" t="n">
        <v>439000</v>
      </c>
      <c r="D85" s="5" t="n">
        <v>439000</v>
      </c>
      <c r="E85" s="5" t="n">
        <v>439000</v>
      </c>
      <c r="F85" s="5" t="n">
        <v>439000</v>
      </c>
      <c r="I85" s="5" t="n">
        <v>439000</v>
      </c>
    </row>
    <row r="86" spans="1:14">
      <c r="A86" s="4" t="s">
        <v>499</v>
      </c>
      <c r="B86" s="7" t="n">
        <v>156200</v>
      </c>
      <c r="F86" s="5" t="n">
        <v>30900</v>
      </c>
      <c r="G86" s="7" t="n">
        <v>378000</v>
      </c>
    </row>
    <row r="87" spans="1:14">
      <c r="A87" s="4" t="s">
        <v>510</v>
      </c>
      <c r="B87" s="5" t="n">
        <v>8</v>
      </c>
      <c r="G87" s="5" t="n">
        <v>18</v>
      </c>
    </row>
    <row r="88" spans="1:14">
      <c r="A88" s="4" t="s">
        <v>834</v>
      </c>
    </row>
    <row r="89" spans="1:14">
      <c r="A89" s="3" t="s">
        <v>261</v>
      </c>
    </row>
    <row r="90" spans="1:14">
      <c r="A90" s="4" t="s">
        <v>824</v>
      </c>
      <c r="C90" s="5" t="n">
        <v>760200</v>
      </c>
      <c r="D90" s="5" t="n">
        <v>760200</v>
      </c>
      <c r="E90" s="5" t="n">
        <v>760200</v>
      </c>
      <c r="F90" s="5" t="n">
        <v>760200</v>
      </c>
      <c r="I90" s="5" t="n">
        <v>760200</v>
      </c>
    </row>
    <row r="91" spans="1:14">
      <c r="A91" s="4" t="s">
        <v>497</v>
      </c>
      <c r="C91" s="5" t="n">
        <v>484100</v>
      </c>
      <c r="D91" s="5" t="n">
        <v>484100</v>
      </c>
      <c r="E91" s="5" t="n">
        <v>484100</v>
      </c>
      <c r="F91" s="5" t="n">
        <v>484100</v>
      </c>
      <c r="I91" s="7" t="n">
        <v>484100</v>
      </c>
    </row>
    <row r="92" spans="1:14">
      <c r="A92" s="4" t="s">
        <v>828</v>
      </c>
      <c r="L92" s="5" t="n">
        <v>1900000</v>
      </c>
      <c r="N92" s="5" t="n">
        <v>1900000</v>
      </c>
    </row>
    <row r="93" spans="1:14">
      <c r="A93" s="4" t="s">
        <v>832</v>
      </c>
      <c r="L93" s="5" t="n">
        <v>34</v>
      </c>
    </row>
    <row r="94" spans="1:14">
      <c r="A94" s="4" t="s">
        <v>537</v>
      </c>
    </row>
    <row r="95" spans="1:14">
      <c r="A95" s="3" t="s">
        <v>261</v>
      </c>
    </row>
    <row r="96" spans="1:14">
      <c r="A96" s="4" t="s">
        <v>835</v>
      </c>
      <c r="I96" s="5" t="n">
        <v>17</v>
      </c>
    </row>
    <row r="97" spans="1:14">
      <c r="A97" s="4" t="s">
        <v>824</v>
      </c>
      <c r="C97" s="5" t="n">
        <v>505000</v>
      </c>
      <c r="D97" s="5" t="n">
        <v>505000</v>
      </c>
      <c r="E97" s="5" t="n">
        <v>505000</v>
      </c>
      <c r="F97" s="5" t="n">
        <v>505000</v>
      </c>
      <c r="I97" s="7" t="n">
        <v>505000</v>
      </c>
    </row>
    <row r="98" spans="1:14">
      <c r="A98" s="4" t="s">
        <v>497</v>
      </c>
      <c r="C98" s="7" t="n">
        <v>262100</v>
      </c>
      <c r="D98" s="7" t="n">
        <v>262100</v>
      </c>
      <c r="E98" s="7" t="n">
        <v>262100</v>
      </c>
      <c r="F98" s="7" t="n">
        <v>262100</v>
      </c>
      <c r="I98" s="7" t="n">
        <v>262100</v>
      </c>
    </row>
    <row r="99" spans="1:14">
      <c r="A99" s="4" t="s">
        <v>836</v>
      </c>
      <c r="I99" s="5" t="n">
        <v>3</v>
      </c>
    </row>
    <row r="100" spans="1:14">
      <c r="A100" s="4" t="s">
        <v>837</v>
      </c>
      <c r="I100" s="4" t="s">
        <v>838</v>
      </c>
    </row>
    <row r="101" spans="1:14">
      <c r="A101" s="4" t="s">
        <v>839</v>
      </c>
      <c r="I101" s="5" t="n">
        <v>5000000</v>
      </c>
    </row>
    <row r="102" spans="1:14">
      <c r="A102" s="4" t="s">
        <v>840</v>
      </c>
    </row>
    <row r="103" spans="1:14">
      <c r="A103" s="3" t="s">
        <v>261</v>
      </c>
    </row>
    <row r="104" spans="1:14">
      <c r="A104" s="4" t="s">
        <v>474</v>
      </c>
      <c r="I104" s="7" t="n">
        <v>6900</v>
      </c>
    </row>
    <row r="105" spans="1:14">
      <c r="A105" s="4" t="s">
        <v>841</v>
      </c>
    </row>
    <row r="106" spans="1:14">
      <c r="A106" s="3" t="s">
        <v>261</v>
      </c>
    </row>
    <row r="107" spans="1:14">
      <c r="A107" s="4" t="s">
        <v>501</v>
      </c>
      <c r="M107" s="5" t="n">
        <v>11</v>
      </c>
    </row>
    <row r="108" spans="1:14">
      <c r="A108" s="4" t="s">
        <v>842</v>
      </c>
    </row>
    <row r="109" spans="1:14">
      <c r="A109" s="3" t="s">
        <v>261</v>
      </c>
    </row>
    <row r="110" spans="1:14">
      <c r="A110" s="4" t="s">
        <v>501</v>
      </c>
      <c r="M110" s="5" t="n">
        <v>1</v>
      </c>
    </row>
    <row r="111" spans="1:14">
      <c r="A111" s="4" t="s">
        <v>843</v>
      </c>
    </row>
    <row r="112" spans="1:14">
      <c r="A112" s="3" t="s">
        <v>261</v>
      </c>
    </row>
    <row r="113" spans="1:14">
      <c r="A113" s="4" t="s">
        <v>844</v>
      </c>
      <c r="I113" s="4" t="s">
        <v>845</v>
      </c>
    </row>
  </sheetData>
  <mergeCells count="4">
    <mergeCell ref="A1:A2"/>
    <mergeCell ref="C1:H1"/>
    <mergeCell ref="I1:J1"/>
    <mergeCell ref="K1:M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846</v>
      </c>
      <c r="B1" s="2" t="s">
        <v>791</v>
      </c>
      <c r="C1" s="2" t="s">
        <v>81</v>
      </c>
      <c r="E1" s="2" t="s">
        <v>1</v>
      </c>
    </row>
    <row r="2" spans="1:7">
      <c r="B2" s="2" t="s">
        <v>847</v>
      </c>
      <c r="C2" s="2" t="s">
        <v>2</v>
      </c>
      <c r="D2" s="2" t="s">
        <v>82</v>
      </c>
      <c r="E2" s="2" t="s">
        <v>2</v>
      </c>
      <c r="F2" s="2" t="s">
        <v>82</v>
      </c>
      <c r="G2" s="2" t="s">
        <v>25</v>
      </c>
    </row>
    <row r="3" spans="1:7">
      <c r="A3" s="3" t="s">
        <v>263</v>
      </c>
    </row>
    <row r="4" spans="1:7">
      <c r="A4" s="4" t="s">
        <v>848</v>
      </c>
      <c r="C4" s="7" t="n">
        <v>143103</v>
      </c>
      <c r="E4" s="7" t="n">
        <v>143103</v>
      </c>
      <c r="G4" s="7" t="n">
        <v>154488</v>
      </c>
    </row>
    <row r="5" spans="1:7">
      <c r="A5" s="4" t="s">
        <v>849</v>
      </c>
      <c r="C5" s="5" t="n">
        <v>25685</v>
      </c>
      <c r="E5" s="5" t="n">
        <v>25685</v>
      </c>
      <c r="G5" s="5" t="n">
        <v>31015</v>
      </c>
    </row>
    <row r="6" spans="1:7">
      <c r="A6" s="4" t="s">
        <v>36</v>
      </c>
      <c r="C6" s="5" t="n">
        <v>168788</v>
      </c>
      <c r="E6" s="5" t="n">
        <v>168788</v>
      </c>
      <c r="G6" s="7" t="n">
        <v>185503</v>
      </c>
    </row>
    <row r="7" spans="1:7">
      <c r="A7" s="4" t="s">
        <v>106</v>
      </c>
      <c r="C7" s="5" t="n">
        <v>2625</v>
      </c>
      <c r="D7" s="7" t="n">
        <v>-4689</v>
      </c>
      <c r="E7" s="5" t="n">
        <v>6633</v>
      </c>
      <c r="F7" s="7" t="n">
        <v>27763</v>
      </c>
    </row>
    <row r="8" spans="1:7">
      <c r="A8" s="4" t="s">
        <v>199</v>
      </c>
      <c r="E8" s="5" t="n">
        <v>5001</v>
      </c>
      <c r="F8" s="7" t="n">
        <v>4716</v>
      </c>
    </row>
    <row r="9" spans="1:7">
      <c r="A9" s="4" t="s">
        <v>850</v>
      </c>
      <c r="C9" s="7" t="n">
        <v>0</v>
      </c>
      <c r="E9" s="7" t="n">
        <v>0</v>
      </c>
    </row>
    <row r="10" spans="1:7">
      <c r="A10" s="4" t="s">
        <v>851</v>
      </c>
    </row>
    <row r="11" spans="1:7">
      <c r="A11" s="3" t="s">
        <v>263</v>
      </c>
    </row>
    <row r="12" spans="1:7">
      <c r="A12" s="4" t="s">
        <v>852</v>
      </c>
      <c r="C12" s="4" t="s">
        <v>853</v>
      </c>
      <c r="E12" s="4" t="s">
        <v>853</v>
      </c>
      <c r="G12" s="4" t="s">
        <v>853</v>
      </c>
    </row>
    <row r="13" spans="1:7">
      <c r="A13" s="4" t="s">
        <v>848</v>
      </c>
      <c r="C13" s="7" t="n">
        <v>112110</v>
      </c>
      <c r="E13" s="7" t="n">
        <v>112110</v>
      </c>
      <c r="G13" s="7" t="n">
        <v>110704</v>
      </c>
    </row>
    <row r="14" spans="1:7">
      <c r="A14" s="4" t="s">
        <v>854</v>
      </c>
    </row>
    <row r="15" spans="1:7">
      <c r="A15" s="3" t="s">
        <v>263</v>
      </c>
    </row>
    <row r="16" spans="1:7">
      <c r="A16" s="4" t="s">
        <v>852</v>
      </c>
      <c r="C16" s="4" t="s">
        <v>845</v>
      </c>
      <c r="E16" s="4" t="s">
        <v>845</v>
      </c>
      <c r="G16" s="4" t="s">
        <v>845</v>
      </c>
    </row>
    <row r="17" spans="1:7">
      <c r="A17" s="4" t="s">
        <v>848</v>
      </c>
      <c r="C17" s="7" t="n">
        <v>9363</v>
      </c>
      <c r="E17" s="7" t="n">
        <v>9363</v>
      </c>
      <c r="G17" s="7" t="n">
        <v>9312</v>
      </c>
    </row>
    <row r="18" spans="1:7">
      <c r="A18" s="4" t="s">
        <v>855</v>
      </c>
    </row>
    <row r="19" spans="1:7">
      <c r="A19" s="3" t="s">
        <v>263</v>
      </c>
    </row>
    <row r="20" spans="1:7">
      <c r="A20" s="4" t="s">
        <v>852</v>
      </c>
      <c r="C20" s="4" t="s">
        <v>845</v>
      </c>
      <c r="E20" s="4" t="s">
        <v>845</v>
      </c>
      <c r="G20" s="4" t="s">
        <v>845</v>
      </c>
    </row>
    <row r="21" spans="1:7">
      <c r="A21" s="4" t="s">
        <v>848</v>
      </c>
      <c r="C21" s="7" t="n">
        <v>6507</v>
      </c>
      <c r="E21" s="7" t="n">
        <v>6507</v>
      </c>
      <c r="G21" s="7" t="n">
        <v>23192</v>
      </c>
    </row>
    <row r="22" spans="1:7">
      <c r="A22" s="4" t="s">
        <v>856</v>
      </c>
      <c r="B22" s="7" t="n">
        <v>16700</v>
      </c>
    </row>
    <row r="23" spans="1:7">
      <c r="A23" s="4" t="s">
        <v>857</v>
      </c>
    </row>
    <row r="24" spans="1:7">
      <c r="A24" s="3" t="s">
        <v>263</v>
      </c>
    </row>
    <row r="25" spans="1:7">
      <c r="A25" s="4" t="s">
        <v>852</v>
      </c>
      <c r="B25" s="4" t="s">
        <v>845</v>
      </c>
      <c r="G25" s="4" t="s">
        <v>845</v>
      </c>
    </row>
    <row r="26" spans="1:7">
      <c r="A26" s="4" t="s">
        <v>858</v>
      </c>
    </row>
    <row r="27" spans="1:7">
      <c r="A27" s="3" t="s">
        <v>263</v>
      </c>
    </row>
    <row r="28" spans="1:7">
      <c r="A28" s="4" t="s">
        <v>848</v>
      </c>
      <c r="C28" s="5" t="n">
        <v>8996</v>
      </c>
      <c r="E28" s="5" t="n">
        <v>8996</v>
      </c>
      <c r="G28" s="7" t="n">
        <v>7742</v>
      </c>
    </row>
    <row r="29" spans="1:7">
      <c r="A29" s="4" t="s">
        <v>850</v>
      </c>
      <c r="C29" s="5" t="n">
        <v>1600</v>
      </c>
      <c r="E29" s="5" t="n">
        <v>1600</v>
      </c>
    </row>
    <row r="30" spans="1:7">
      <c r="A30" s="4" t="s">
        <v>859</v>
      </c>
    </row>
    <row r="31" spans="1:7">
      <c r="A31" s="3" t="s">
        <v>263</v>
      </c>
    </row>
    <row r="32" spans="1:7">
      <c r="A32" s="4" t="s">
        <v>848</v>
      </c>
      <c r="C32" s="5" t="n">
        <v>2000</v>
      </c>
      <c r="E32" s="5" t="n">
        <v>2000</v>
      </c>
    </row>
    <row r="33" spans="1:7">
      <c r="A33" s="4" t="s">
        <v>860</v>
      </c>
    </row>
    <row r="34" spans="1:7">
      <c r="A34" s="3" t="s">
        <v>263</v>
      </c>
    </row>
    <row r="35" spans="1:7">
      <c r="A35" s="4" t="s">
        <v>848</v>
      </c>
      <c r="C35" s="7" t="n">
        <v>6127</v>
      </c>
      <c r="E35" s="7" t="n">
        <v>6127</v>
      </c>
      <c r="G35" s="7" t="n">
        <v>3538</v>
      </c>
    </row>
    <row r="36" spans="1:7">
      <c r="A36" s="4" t="s">
        <v>861</v>
      </c>
    </row>
    <row r="37" spans="1:7">
      <c r="A37" s="3" t="s">
        <v>263</v>
      </c>
    </row>
    <row r="38" spans="1:7">
      <c r="A38" s="4" t="s">
        <v>852</v>
      </c>
      <c r="C38" s="4" t="s">
        <v>862</v>
      </c>
      <c r="E38" s="4" t="s">
        <v>862</v>
      </c>
      <c r="G38" s="4" t="s">
        <v>862</v>
      </c>
    </row>
    <row r="39" spans="1:7">
      <c r="A39" s="4" t="s">
        <v>863</v>
      </c>
    </row>
    <row r="40" spans="1:7">
      <c r="A40" s="3" t="s">
        <v>263</v>
      </c>
    </row>
    <row r="41" spans="1:7">
      <c r="A41" s="4" t="s">
        <v>852</v>
      </c>
      <c r="C41" s="4" t="s">
        <v>845</v>
      </c>
      <c r="E41" s="4" t="s">
        <v>845</v>
      </c>
    </row>
    <row r="42" spans="1:7">
      <c r="A42" s="4" t="s">
        <v>864</v>
      </c>
    </row>
    <row r="43" spans="1:7">
      <c r="A43" s="3" t="s">
        <v>263</v>
      </c>
    </row>
    <row r="44" spans="1:7">
      <c r="A44" s="4" t="s">
        <v>852</v>
      </c>
      <c r="C44" s="4" t="s">
        <v>865</v>
      </c>
      <c r="E44" s="4" t="s">
        <v>865</v>
      </c>
      <c r="G44" s="4" t="s">
        <v>865</v>
      </c>
    </row>
    <row r="45" spans="1:7">
      <c r="A45" s="4" t="s">
        <v>848</v>
      </c>
      <c r="C45" s="7" t="n">
        <v>6207</v>
      </c>
      <c r="E45" s="7" t="n">
        <v>6207</v>
      </c>
      <c r="G45" s="7" t="n">
        <v>12234</v>
      </c>
    </row>
    <row r="46" spans="1:7">
      <c r="A46" s="4" t="s">
        <v>866</v>
      </c>
    </row>
    <row r="47" spans="1:7">
      <c r="A47" s="3" t="s">
        <v>263</v>
      </c>
    </row>
    <row r="48" spans="1:7">
      <c r="A48" s="4" t="s">
        <v>849</v>
      </c>
      <c r="C48" s="7" t="n">
        <v>9225</v>
      </c>
      <c r="E48" s="7" t="n">
        <v>9225</v>
      </c>
      <c r="G48" s="7" t="n">
        <v>9225</v>
      </c>
    </row>
    <row r="49" spans="1:7">
      <c r="A49" s="4" t="s">
        <v>867</v>
      </c>
    </row>
    <row r="50" spans="1:7">
      <c r="A50" s="3" t="s">
        <v>263</v>
      </c>
    </row>
    <row r="51" spans="1:7">
      <c r="A51" s="4" t="s">
        <v>868</v>
      </c>
      <c r="C51" s="4" t="s">
        <v>869</v>
      </c>
      <c r="E51" s="4" t="s">
        <v>869</v>
      </c>
      <c r="G51" s="4" t="s">
        <v>869</v>
      </c>
    </row>
    <row r="52" spans="1:7">
      <c r="A52" s="4" t="s">
        <v>870</v>
      </c>
    </row>
    <row r="53" spans="1:7">
      <c r="A53" s="3" t="s">
        <v>263</v>
      </c>
    </row>
    <row r="54" spans="1:7">
      <c r="A54" s="4" t="s">
        <v>868</v>
      </c>
      <c r="C54" s="4" t="s">
        <v>865</v>
      </c>
      <c r="E54" s="4" t="s">
        <v>865</v>
      </c>
      <c r="G54" s="4" t="s">
        <v>865</v>
      </c>
    </row>
    <row r="55" spans="1:7">
      <c r="A55" s="4" t="s">
        <v>871</v>
      </c>
    </row>
    <row r="56" spans="1:7">
      <c r="A56" s="3" t="s">
        <v>263</v>
      </c>
    </row>
    <row r="57" spans="1:7">
      <c r="A57" s="4" t="s">
        <v>849</v>
      </c>
      <c r="C57" s="7" t="n">
        <v>10253</v>
      </c>
      <c r="E57" s="7" t="n">
        <v>10253</v>
      </c>
      <c r="G57" s="7" t="n">
        <v>9556</v>
      </c>
    </row>
    <row r="58" spans="1:7">
      <c r="A58" s="4" t="s">
        <v>872</v>
      </c>
    </row>
    <row r="59" spans="1:7">
      <c r="A59" s="3" t="s">
        <v>263</v>
      </c>
    </row>
    <row r="60" spans="1:7">
      <c r="A60" s="4" t="s">
        <v>868</v>
      </c>
      <c r="C60" s="4" t="s">
        <v>873</v>
      </c>
      <c r="E60" s="4" t="s">
        <v>873</v>
      </c>
      <c r="G60" s="4" t="s">
        <v>873</v>
      </c>
    </row>
    <row r="61" spans="1:7">
      <c r="A61" s="4" t="s">
        <v>874</v>
      </c>
    </row>
    <row r="62" spans="1:7">
      <c r="A62" s="3" t="s">
        <v>263</v>
      </c>
    </row>
    <row r="63" spans="1:7">
      <c r="A63" s="4" t="s">
        <v>868</v>
      </c>
      <c r="C63" s="4" t="s">
        <v>875</v>
      </c>
      <c r="E63" s="4" t="s">
        <v>875</v>
      </c>
      <c r="G63" s="4" t="s">
        <v>875</v>
      </c>
    </row>
  </sheetData>
  <mergeCells count="3">
    <mergeCell ref="A1:A2"/>
    <mergeCell ref="C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76</v>
      </c>
      <c r="B1" s="2" t="s">
        <v>1</v>
      </c>
    </row>
    <row r="2" spans="1:3">
      <c r="B2" s="2" t="s">
        <v>2</v>
      </c>
      <c r="C2" s="2" t="s">
        <v>25</v>
      </c>
    </row>
    <row r="3" spans="1:3">
      <c r="A3" s="3" t="s">
        <v>877</v>
      </c>
    </row>
    <row r="4" spans="1:3">
      <c r="A4" s="4" t="s">
        <v>37</v>
      </c>
      <c r="B4" s="7" t="n">
        <v>256425</v>
      </c>
      <c r="C4" s="7" t="n">
        <v>140437</v>
      </c>
    </row>
    <row r="5" spans="1:3">
      <c r="A5" s="3" t="s">
        <v>878</v>
      </c>
    </row>
    <row r="6" spans="1:3">
      <c r="A6" s="4" t="s">
        <v>879</v>
      </c>
      <c r="B6" s="5" t="n">
        <v>257621</v>
      </c>
      <c r="C6" s="5" t="n">
        <v>255806</v>
      </c>
    </row>
    <row r="7" spans="1:3">
      <c r="A7" s="4" t="s">
        <v>880</v>
      </c>
      <c r="B7" s="5" t="n">
        <v>-103673</v>
      </c>
      <c r="C7" s="5" t="n">
        <v>-72714</v>
      </c>
    </row>
    <row r="8" spans="1:3">
      <c r="A8" s="4" t="s">
        <v>881</v>
      </c>
      <c r="B8" s="5" t="n">
        <v>153948</v>
      </c>
      <c r="C8" s="5" t="n">
        <v>183092</v>
      </c>
    </row>
    <row r="9" spans="1:3">
      <c r="A9" s="4" t="s">
        <v>882</v>
      </c>
    </row>
    <row r="10" spans="1:3">
      <c r="A10" s="3" t="s">
        <v>878</v>
      </c>
    </row>
    <row r="11" spans="1:3">
      <c r="A11" s="4" t="s">
        <v>879</v>
      </c>
      <c r="B11" s="5" t="n">
        <v>198814</v>
      </c>
      <c r="C11" s="5" t="n">
        <v>187816</v>
      </c>
    </row>
    <row r="12" spans="1:3">
      <c r="A12" s="4" t="s">
        <v>880</v>
      </c>
      <c r="B12" s="5" t="n">
        <v>-94761</v>
      </c>
      <c r="C12" s="5" t="n">
        <v>-65351</v>
      </c>
    </row>
    <row r="13" spans="1:3">
      <c r="A13" s="4" t="s">
        <v>881</v>
      </c>
      <c r="B13" s="5" t="n">
        <v>104053</v>
      </c>
      <c r="C13" s="5" t="n">
        <v>122465</v>
      </c>
    </row>
    <row r="14" spans="1:3">
      <c r="A14" s="4" t="s">
        <v>883</v>
      </c>
    </row>
    <row r="15" spans="1:3">
      <c r="A15" s="3" t="s">
        <v>878</v>
      </c>
    </row>
    <row r="16" spans="1:3">
      <c r="A16" s="4" t="s">
        <v>879</v>
      </c>
      <c r="B16" s="5" t="n">
        <v>37039</v>
      </c>
      <c r="C16" s="5" t="n">
        <v>37231</v>
      </c>
    </row>
    <row r="17" spans="1:3">
      <c r="A17" s="4" t="s">
        <v>880</v>
      </c>
      <c r="B17" s="5" t="n">
        <v>-8912</v>
      </c>
      <c r="C17" s="5" t="n">
        <v>-7363</v>
      </c>
    </row>
    <row r="18" spans="1:3">
      <c r="A18" s="4" t="s">
        <v>881</v>
      </c>
      <c r="B18" s="5" t="n">
        <v>28127</v>
      </c>
      <c r="C18" s="5" t="n">
        <v>29868</v>
      </c>
    </row>
    <row r="19" spans="1:3">
      <c r="A19" s="4" t="s">
        <v>884</v>
      </c>
    </row>
    <row r="20" spans="1:3">
      <c r="A20" s="3" t="s">
        <v>878</v>
      </c>
    </row>
    <row r="21" spans="1:3">
      <c r="A21" s="4" t="s">
        <v>879</v>
      </c>
      <c r="B21" s="5" t="n">
        <v>21768</v>
      </c>
      <c r="C21" s="5" t="n">
        <v>30759</v>
      </c>
    </row>
    <row r="22" spans="1:3">
      <c r="A22" s="4" t="s">
        <v>881</v>
      </c>
      <c r="B22" s="5" t="n">
        <v>21768</v>
      </c>
      <c r="C22" s="5" t="n">
        <v>30759</v>
      </c>
    </row>
    <row r="23" spans="1:3">
      <c r="A23" s="4" t="s">
        <v>885</v>
      </c>
    </row>
    <row r="24" spans="1:3">
      <c r="A24" s="3" t="s">
        <v>877</v>
      </c>
    </row>
    <row r="25" spans="1:3">
      <c r="A25" s="4" t="s">
        <v>886</v>
      </c>
      <c r="B25" s="5" t="n">
        <v>44600</v>
      </c>
      <c r="C25" s="5" t="n">
        <v>59000</v>
      </c>
    </row>
    <row r="26" spans="1:3">
      <c r="A26" s="4" t="s">
        <v>887</v>
      </c>
    </row>
    <row r="27" spans="1:3">
      <c r="A27" s="3" t="s">
        <v>877</v>
      </c>
    </row>
    <row r="28" spans="1:3">
      <c r="A28" s="4" t="s">
        <v>886</v>
      </c>
      <c r="B28" s="5" t="n">
        <v>22800</v>
      </c>
      <c r="C28" s="5" t="n">
        <v>28200</v>
      </c>
    </row>
    <row r="29" spans="1:3">
      <c r="A29" s="4" t="s">
        <v>393</v>
      </c>
    </row>
    <row r="30" spans="1:3">
      <c r="A30" s="3" t="s">
        <v>877</v>
      </c>
    </row>
    <row r="31" spans="1:3">
      <c r="A31" s="4" t="s">
        <v>37</v>
      </c>
      <c r="B31" s="5" t="n">
        <v>140400</v>
      </c>
      <c r="C31" s="7" t="n">
        <v>140400</v>
      </c>
    </row>
    <row r="32" spans="1:3">
      <c r="A32" s="4" t="s">
        <v>485</v>
      </c>
    </row>
    <row r="33" spans="1:3">
      <c r="A33" s="3" t="s">
        <v>877</v>
      </c>
    </row>
    <row r="34" spans="1:3">
      <c r="A34" s="4" t="s">
        <v>37</v>
      </c>
      <c r="B34" s="7" t="n">
        <v>116000</v>
      </c>
    </row>
    <row r="35" spans="1:3">
      <c r="A35" s="4" t="s">
        <v>888</v>
      </c>
      <c r="B35" s="4" t="s">
        <v>81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1</v>
      </c>
    </row>
    <row r="2" spans="1:2">
      <c r="B2" s="2" t="s">
        <v>449</v>
      </c>
    </row>
    <row r="3" spans="1:2">
      <c r="A3" s="3" t="s">
        <v>376</v>
      </c>
    </row>
    <row r="4" spans="1:2">
      <c r="A4" s="4" t="s">
        <v>890</v>
      </c>
      <c r="B4" s="7" t="n">
        <v>183092</v>
      </c>
    </row>
    <row r="5" spans="1:2">
      <c r="A5" s="4" t="s">
        <v>891</v>
      </c>
      <c r="B5" s="5" t="n">
        <v>-36596</v>
      </c>
    </row>
    <row r="6" spans="1:2">
      <c r="A6" s="4" t="s">
        <v>705</v>
      </c>
      <c r="B6" s="5" t="n">
        <v>-1994</v>
      </c>
    </row>
    <row r="7" spans="1:2">
      <c r="A7" s="4" t="s">
        <v>892</v>
      </c>
      <c r="B7" s="5" t="n">
        <v>1190</v>
      </c>
    </row>
    <row r="8" spans="1:2">
      <c r="A8" s="4" t="s">
        <v>893</v>
      </c>
      <c r="B8" s="5" t="n">
        <v>-361</v>
      </c>
    </row>
    <row r="9" spans="1:2">
      <c r="A9" s="4" t="s">
        <v>894</v>
      </c>
      <c r="B9" s="5" t="n">
        <v>-8991</v>
      </c>
    </row>
    <row r="10" spans="1:2">
      <c r="A10" s="4" t="s">
        <v>895</v>
      </c>
      <c r="B10" s="5" t="n">
        <v>-833</v>
      </c>
    </row>
    <row r="11" spans="1:2">
      <c r="A11" s="4" t="s">
        <v>896</v>
      </c>
      <c r="B11" s="5" t="n">
        <v>153948</v>
      </c>
    </row>
    <row r="12" spans="1:2">
      <c r="A12" s="3" t="s">
        <v>897</v>
      </c>
    </row>
    <row r="13" spans="1:2">
      <c r="A13" s="4" t="s">
        <v>898</v>
      </c>
      <c r="B13" s="5" t="n">
        <v>7308</v>
      </c>
    </row>
    <row r="14" spans="1:2">
      <c r="A14" s="5" t="n">
        <v>2019</v>
      </c>
      <c r="B14" s="5" t="n">
        <v>23323</v>
      </c>
    </row>
    <row r="15" spans="1:2">
      <c r="A15" s="5" t="n">
        <v>2020</v>
      </c>
      <c r="B15" s="5" t="n">
        <v>17547</v>
      </c>
    </row>
    <row r="16" spans="1:2">
      <c r="A16" s="5" t="n">
        <v>2021</v>
      </c>
      <c r="B16" s="5" t="n">
        <v>15099</v>
      </c>
    </row>
    <row r="17" spans="1:2">
      <c r="A17" s="5" t="n">
        <v>2022</v>
      </c>
      <c r="B17" s="5" t="n">
        <v>12286</v>
      </c>
    </row>
    <row r="18" spans="1:2">
      <c r="A18" s="4" t="s">
        <v>779</v>
      </c>
      <c r="B18" s="5" t="n">
        <v>56617</v>
      </c>
    </row>
    <row r="19" spans="1:2">
      <c r="A19" s="4" t="s">
        <v>149</v>
      </c>
      <c r="B19" s="5" t="n">
        <v>132180</v>
      </c>
    </row>
    <row r="20" spans="1:2">
      <c r="A20" s="4" t="s">
        <v>508</v>
      </c>
    </row>
    <row r="21" spans="1:2">
      <c r="A21" s="3" t="s">
        <v>376</v>
      </c>
    </row>
    <row r="22" spans="1:2">
      <c r="A22" s="4" t="s">
        <v>899</v>
      </c>
      <c r="B22" s="5" t="n">
        <v>10792</v>
      </c>
    </row>
    <row r="23" spans="1:2">
      <c r="A23" s="4" t="s">
        <v>900</v>
      </c>
    </row>
    <row r="24" spans="1:2">
      <c r="A24" s="3" t="s">
        <v>376</v>
      </c>
    </row>
    <row r="25" spans="1:2">
      <c r="A25" s="4" t="s">
        <v>899</v>
      </c>
      <c r="B25" s="5" t="n">
        <v>10029</v>
      </c>
    </row>
    <row r="26" spans="1:2">
      <c r="A26" s="4" t="s">
        <v>882</v>
      </c>
    </row>
    <row r="27" spans="1:2">
      <c r="A27" s="3" t="s">
        <v>376</v>
      </c>
    </row>
    <row r="28" spans="1:2">
      <c r="A28" s="4" t="s">
        <v>890</v>
      </c>
      <c r="B28" s="5" t="n">
        <v>122465</v>
      </c>
    </row>
    <row r="29" spans="1:2">
      <c r="A29" s="4" t="s">
        <v>891</v>
      </c>
      <c r="B29" s="5" t="n">
        <v>-33458</v>
      </c>
    </row>
    <row r="30" spans="1:2">
      <c r="A30" s="4" t="s">
        <v>705</v>
      </c>
      <c r="B30" s="5" t="n">
        <v>-1041</v>
      </c>
    </row>
    <row r="31" spans="1:2">
      <c r="A31" s="4" t="s">
        <v>892</v>
      </c>
      <c r="B31" s="5" t="n">
        <v>936</v>
      </c>
    </row>
    <row r="32" spans="1:2">
      <c r="A32" s="4" t="s">
        <v>893</v>
      </c>
      <c r="B32" s="5" t="n">
        <v>-361</v>
      </c>
    </row>
    <row r="33" spans="1:2">
      <c r="A33" s="4" t="s">
        <v>895</v>
      </c>
      <c r="B33" s="5" t="n">
        <v>-750</v>
      </c>
    </row>
    <row r="34" spans="1:2">
      <c r="A34" s="4" t="s">
        <v>896</v>
      </c>
      <c r="B34" s="5" t="n">
        <v>104053</v>
      </c>
    </row>
    <row r="35" spans="1:2">
      <c r="A35" s="4" t="s">
        <v>901</v>
      </c>
    </row>
    <row r="36" spans="1:2">
      <c r="A36" s="3" t="s">
        <v>376</v>
      </c>
    </row>
    <row r="37" spans="1:2">
      <c r="A37" s="4" t="s">
        <v>899</v>
      </c>
      <c r="B37" s="5" t="n">
        <v>10792</v>
      </c>
    </row>
    <row r="38" spans="1:2">
      <c r="A38" s="4" t="s">
        <v>902</v>
      </c>
    </row>
    <row r="39" spans="1:2">
      <c r="A39" s="3" t="s">
        <v>376</v>
      </c>
    </row>
    <row r="40" spans="1:2">
      <c r="A40" s="4" t="s">
        <v>899</v>
      </c>
      <c r="B40" s="5" t="n">
        <v>7342</v>
      </c>
    </row>
    <row r="41" spans="1:2">
      <c r="A41" s="4" t="s">
        <v>883</v>
      </c>
    </row>
    <row r="42" spans="1:2">
      <c r="A42" s="3" t="s">
        <v>376</v>
      </c>
    </row>
    <row r="43" spans="1:2">
      <c r="A43" s="4" t="s">
        <v>890</v>
      </c>
      <c r="B43" s="5" t="n">
        <v>29868</v>
      </c>
    </row>
    <row r="44" spans="1:2">
      <c r="A44" s="4" t="s">
        <v>891</v>
      </c>
      <c r="B44" s="5" t="n">
        <v>-3138</v>
      </c>
    </row>
    <row r="45" spans="1:2">
      <c r="A45" s="4" t="s">
        <v>705</v>
      </c>
      <c r="B45" s="5" t="n">
        <v>-953</v>
      </c>
    </row>
    <row r="46" spans="1:2">
      <c r="A46" s="4" t="s">
        <v>892</v>
      </c>
      <c r="B46" s="5" t="n">
        <v>254</v>
      </c>
    </row>
    <row r="47" spans="1:2">
      <c r="A47" s="4" t="s">
        <v>895</v>
      </c>
      <c r="B47" s="5" t="n">
        <v>-83</v>
      </c>
    </row>
    <row r="48" spans="1:2">
      <c r="A48" s="4" t="s">
        <v>896</v>
      </c>
      <c r="B48" s="5" t="n">
        <v>28127</v>
      </c>
    </row>
    <row r="49" spans="1:2">
      <c r="A49" s="4" t="s">
        <v>903</v>
      </c>
    </row>
    <row r="50" spans="1:2">
      <c r="A50" s="3" t="s">
        <v>376</v>
      </c>
    </row>
    <row r="51" spans="1:2">
      <c r="A51" s="4" t="s">
        <v>899</v>
      </c>
      <c r="B51" s="5" t="n">
        <v>2687</v>
      </c>
    </row>
    <row r="52" spans="1:2">
      <c r="A52" s="4" t="s">
        <v>884</v>
      </c>
    </row>
    <row r="53" spans="1:2">
      <c r="A53" s="3" t="s">
        <v>376</v>
      </c>
    </row>
    <row r="54" spans="1:2">
      <c r="A54" s="4" t="s">
        <v>890</v>
      </c>
      <c r="B54" s="5" t="n">
        <v>30759</v>
      </c>
    </row>
    <row r="55" spans="1:2">
      <c r="A55" s="4" t="s">
        <v>894</v>
      </c>
      <c r="B55" s="5" t="n">
        <v>-8991</v>
      </c>
    </row>
    <row r="56" spans="1:2">
      <c r="A56" s="4" t="s">
        <v>896</v>
      </c>
      <c r="B56" s="7" t="n">
        <v>2176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40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5"/>
    <col customWidth="1" max="7" min="7" width="25"/>
    <col customWidth="1" max="8" min="8" width="21"/>
    <col customWidth="1" max="9" min="9" width="21"/>
    <col customWidth="1" max="10" min="10" width="18"/>
    <col customWidth="1" max="11" min="11" width="25"/>
    <col customWidth="1" max="12" min="12" width="21"/>
    <col customWidth="1" max="13" min="13" width="21"/>
  </cols>
  <sheetData>
    <row r="1" spans="1:13">
      <c r="A1" s="1" t="s">
        <v>904</v>
      </c>
      <c r="B1" s="2" t="s">
        <v>905</v>
      </c>
      <c r="C1" s="2" t="s">
        <v>461</v>
      </c>
      <c r="D1" s="2" t="s">
        <v>906</v>
      </c>
      <c r="E1" s="2" t="s">
        <v>907</v>
      </c>
      <c r="F1" s="2" t="s">
        <v>908</v>
      </c>
      <c r="G1" s="2" t="s">
        <v>909</v>
      </c>
      <c r="H1" s="2" t="s">
        <v>910</v>
      </c>
      <c r="I1" s="2" t="s">
        <v>449</v>
      </c>
      <c r="J1" s="2" t="s">
        <v>847</v>
      </c>
      <c r="K1" s="2" t="s">
        <v>911</v>
      </c>
      <c r="L1" s="2" t="s">
        <v>614</v>
      </c>
      <c r="M1" s="2" t="s">
        <v>464</v>
      </c>
    </row>
    <row r="2" spans="1:13">
      <c r="A2" s="3" t="s">
        <v>267</v>
      </c>
    </row>
    <row r="3" spans="1:13">
      <c r="A3" s="4" t="s">
        <v>471</v>
      </c>
      <c r="C3" s="7" t="n">
        <v>2055908</v>
      </c>
      <c r="I3" s="7" t="n">
        <v>2055908</v>
      </c>
      <c r="K3" s="7" t="n">
        <v>2055908</v>
      </c>
      <c r="M3" s="7" t="n">
        <v>2161344</v>
      </c>
    </row>
    <row r="4" spans="1:13">
      <c r="A4" s="4" t="s">
        <v>912</v>
      </c>
      <c r="C4" s="5" t="n">
        <v>-8690</v>
      </c>
      <c r="I4" s="5" t="n">
        <v>-8690</v>
      </c>
      <c r="K4" s="5" t="n">
        <v>-8690</v>
      </c>
      <c r="M4" s="5" t="n">
        <v>-8269</v>
      </c>
    </row>
    <row r="5" spans="1:13">
      <c r="A5" s="4" t="s">
        <v>555</v>
      </c>
      <c r="C5" s="5" t="n">
        <v>8586687</v>
      </c>
      <c r="I5" s="5" t="n">
        <v>8586687</v>
      </c>
      <c r="K5" s="5" t="n">
        <v>8586687</v>
      </c>
      <c r="M5" s="5" t="n">
        <v>5773056</v>
      </c>
    </row>
    <row r="6" spans="1:13">
      <c r="A6" s="4" t="s">
        <v>556</v>
      </c>
      <c r="K6" s="5" t="n">
        <v>3880450</v>
      </c>
      <c r="L6" s="7" t="n">
        <v>2724179</v>
      </c>
    </row>
    <row r="7" spans="1:13">
      <c r="A7" s="4" t="s">
        <v>913</v>
      </c>
    </row>
    <row r="8" spans="1:13">
      <c r="A8" s="3" t="s">
        <v>267</v>
      </c>
    </row>
    <row r="9" spans="1:13">
      <c r="A9" s="4" t="s">
        <v>914</v>
      </c>
      <c r="C9" s="5" t="n">
        <v>600000</v>
      </c>
      <c r="I9" s="5" t="n">
        <v>600000</v>
      </c>
      <c r="K9" s="5" t="n">
        <v>600000</v>
      </c>
    </row>
    <row r="10" spans="1:13">
      <c r="A10" s="4" t="s">
        <v>915</v>
      </c>
      <c r="C10" s="5" t="n">
        <v>900000</v>
      </c>
      <c r="G10" s="7" t="n">
        <v>900000</v>
      </c>
      <c r="I10" s="5" t="n">
        <v>900000</v>
      </c>
      <c r="K10" s="5" t="n">
        <v>900000</v>
      </c>
    </row>
    <row r="11" spans="1:13">
      <c r="A11" s="4" t="s">
        <v>916</v>
      </c>
      <c r="G11" s="5" t="n">
        <v>3</v>
      </c>
    </row>
    <row r="12" spans="1:13">
      <c r="A12" s="4" t="s">
        <v>917</v>
      </c>
      <c r="G12" s="4" t="s">
        <v>918</v>
      </c>
    </row>
    <row r="13" spans="1:13">
      <c r="A13" s="4" t="s">
        <v>919</v>
      </c>
    </row>
    <row r="14" spans="1:13">
      <c r="A14" s="3" t="s">
        <v>267</v>
      </c>
    </row>
    <row r="15" spans="1:13">
      <c r="A15" s="4" t="s">
        <v>914</v>
      </c>
      <c r="D15" s="7" t="n">
        <v>200000</v>
      </c>
    </row>
    <row r="16" spans="1:13">
      <c r="A16" s="4" t="s">
        <v>920</v>
      </c>
    </row>
    <row r="17" spans="1:13">
      <c r="A17" s="3" t="s">
        <v>267</v>
      </c>
    </row>
    <row r="18" spans="1:13">
      <c r="A18" s="4" t="s">
        <v>921</v>
      </c>
      <c r="D18" s="4" t="s">
        <v>639</v>
      </c>
    </row>
    <row r="19" spans="1:13">
      <c r="A19" s="4" t="s">
        <v>922</v>
      </c>
    </row>
    <row r="20" spans="1:13">
      <c r="A20" s="3" t="s">
        <v>267</v>
      </c>
    </row>
    <row r="21" spans="1:13">
      <c r="A21" s="4" t="s">
        <v>914</v>
      </c>
      <c r="C21" s="5" t="n">
        <v>1000000</v>
      </c>
      <c r="D21" s="7" t="n">
        <v>600000</v>
      </c>
      <c r="I21" s="5" t="n">
        <v>1000000</v>
      </c>
      <c r="K21" s="5" t="n">
        <v>1000000</v>
      </c>
    </row>
    <row r="22" spans="1:13">
      <c r="A22" s="4" t="s">
        <v>923</v>
      </c>
    </row>
    <row r="23" spans="1:13">
      <c r="A23" s="3" t="s">
        <v>267</v>
      </c>
    </row>
    <row r="24" spans="1:13">
      <c r="A24" s="4" t="s">
        <v>914</v>
      </c>
      <c r="F24" s="7" t="n">
        <v>250000</v>
      </c>
    </row>
    <row r="25" spans="1:13">
      <c r="A25" s="4" t="s">
        <v>924</v>
      </c>
      <c r="F25" s="4" t="s">
        <v>925</v>
      </c>
    </row>
    <row r="26" spans="1:13">
      <c r="A26" s="4" t="s">
        <v>520</v>
      </c>
      <c r="F26" s="4" t="s">
        <v>817</v>
      </c>
    </row>
    <row r="27" spans="1:13">
      <c r="A27" s="4" t="s">
        <v>916</v>
      </c>
      <c r="F27" s="5" t="n">
        <v>3</v>
      </c>
    </row>
    <row r="28" spans="1:13">
      <c r="A28" s="4" t="s">
        <v>917</v>
      </c>
      <c r="F28" s="4" t="s">
        <v>918</v>
      </c>
    </row>
    <row r="29" spans="1:13">
      <c r="A29" s="4" t="s">
        <v>926</v>
      </c>
    </row>
    <row r="30" spans="1:13">
      <c r="A30" s="3" t="s">
        <v>267</v>
      </c>
    </row>
    <row r="31" spans="1:13">
      <c r="A31" s="4" t="s">
        <v>921</v>
      </c>
      <c r="F31" s="4" t="s">
        <v>927</v>
      </c>
    </row>
    <row r="32" spans="1:13">
      <c r="A32" s="4" t="s">
        <v>928</v>
      </c>
    </row>
    <row r="33" spans="1:13">
      <c r="A33" s="3" t="s">
        <v>267</v>
      </c>
    </row>
    <row r="34" spans="1:13">
      <c r="A34" s="4" t="s">
        <v>921</v>
      </c>
      <c r="F34" s="4" t="s">
        <v>929</v>
      </c>
    </row>
    <row r="35" spans="1:13">
      <c r="A35" s="4" t="s">
        <v>930</v>
      </c>
    </row>
    <row r="36" spans="1:13">
      <c r="A36" s="3" t="s">
        <v>267</v>
      </c>
    </row>
    <row r="37" spans="1:13">
      <c r="A37" s="4" t="s">
        <v>914</v>
      </c>
      <c r="C37" s="7" t="n">
        <v>500000</v>
      </c>
      <c r="E37" s="7" t="n">
        <v>250000</v>
      </c>
      <c r="I37" s="7" t="n">
        <v>500000</v>
      </c>
      <c r="K37" s="5" t="n">
        <v>500000</v>
      </c>
    </row>
    <row r="38" spans="1:13">
      <c r="A38" s="4" t="s">
        <v>916</v>
      </c>
      <c r="C38" s="5" t="n">
        <v>4</v>
      </c>
    </row>
    <row r="39" spans="1:13">
      <c r="A39" s="4" t="s">
        <v>917</v>
      </c>
      <c r="C39" s="4" t="s">
        <v>918</v>
      </c>
    </row>
    <row r="40" spans="1:13">
      <c r="A40" s="4" t="s">
        <v>931</v>
      </c>
    </row>
    <row r="41" spans="1:13">
      <c r="A41" s="3" t="s">
        <v>267</v>
      </c>
    </row>
    <row r="42" spans="1:13">
      <c r="A42" s="4" t="s">
        <v>921</v>
      </c>
      <c r="E42" s="4" t="s">
        <v>932</v>
      </c>
      <c r="I42" s="4" t="s">
        <v>451</v>
      </c>
    </row>
    <row r="43" spans="1:13">
      <c r="A43" s="4" t="s">
        <v>933</v>
      </c>
    </row>
    <row r="44" spans="1:13">
      <c r="A44" s="3" t="s">
        <v>267</v>
      </c>
    </row>
    <row r="45" spans="1:13">
      <c r="A45" s="4" t="s">
        <v>921</v>
      </c>
      <c r="E45" s="4" t="s">
        <v>934</v>
      </c>
      <c r="I45" s="4" t="s">
        <v>934</v>
      </c>
    </row>
    <row r="46" spans="1:13">
      <c r="A46" s="4" t="s">
        <v>935</v>
      </c>
    </row>
    <row r="47" spans="1:13">
      <c r="A47" s="3" t="s">
        <v>267</v>
      </c>
    </row>
    <row r="48" spans="1:13">
      <c r="A48" s="4" t="s">
        <v>520</v>
      </c>
      <c r="C48" s="4" t="s">
        <v>817</v>
      </c>
    </row>
    <row r="49" spans="1:13">
      <c r="A49" s="4" t="s">
        <v>916</v>
      </c>
      <c r="C49" s="5" t="n">
        <v>2</v>
      </c>
    </row>
    <row r="50" spans="1:13">
      <c r="A50" s="4" t="s">
        <v>917</v>
      </c>
      <c r="C50" s="4" t="s">
        <v>918</v>
      </c>
    </row>
    <row r="51" spans="1:13">
      <c r="A51" s="4" t="s">
        <v>936</v>
      </c>
    </row>
    <row r="52" spans="1:13">
      <c r="A52" s="3" t="s">
        <v>267</v>
      </c>
    </row>
    <row r="53" spans="1:13">
      <c r="A53" s="4" t="s">
        <v>937</v>
      </c>
      <c r="C53" s="7" t="n">
        <v>300000</v>
      </c>
      <c r="I53" s="7" t="n">
        <v>300000</v>
      </c>
      <c r="K53" s="5" t="n">
        <v>300000</v>
      </c>
    </row>
    <row r="54" spans="1:13">
      <c r="A54" s="4" t="s">
        <v>915</v>
      </c>
      <c r="C54" s="5" t="n">
        <v>650000</v>
      </c>
      <c r="I54" s="5" t="n">
        <v>650000</v>
      </c>
      <c r="K54" s="7" t="n">
        <v>650000</v>
      </c>
    </row>
    <row r="55" spans="1:13">
      <c r="A55" s="4" t="s">
        <v>938</v>
      </c>
    </row>
    <row r="56" spans="1:13">
      <c r="A56" s="3" t="s">
        <v>267</v>
      </c>
    </row>
    <row r="57" spans="1:13">
      <c r="A57" s="4" t="s">
        <v>939</v>
      </c>
      <c r="K57" s="4" t="s">
        <v>940</v>
      </c>
    </row>
    <row r="58" spans="1:13">
      <c r="A58" s="4" t="s">
        <v>941</v>
      </c>
    </row>
    <row r="59" spans="1:13">
      <c r="A59" s="3" t="s">
        <v>267</v>
      </c>
    </row>
    <row r="60" spans="1:13">
      <c r="A60" s="4" t="s">
        <v>939</v>
      </c>
      <c r="K60" s="4" t="s">
        <v>942</v>
      </c>
    </row>
    <row r="61" spans="1:13">
      <c r="A61" s="4" t="s">
        <v>943</v>
      </c>
    </row>
    <row r="62" spans="1:13">
      <c r="A62" s="3" t="s">
        <v>267</v>
      </c>
    </row>
    <row r="63" spans="1:13">
      <c r="A63" s="4" t="s">
        <v>914</v>
      </c>
      <c r="F63" s="7" t="n">
        <v>150000</v>
      </c>
    </row>
    <row r="64" spans="1:13">
      <c r="A64" s="4" t="s">
        <v>520</v>
      </c>
      <c r="F64" s="4" t="s">
        <v>521</v>
      </c>
    </row>
    <row r="65" spans="1:13">
      <c r="A65" s="4" t="s">
        <v>917</v>
      </c>
      <c r="F65" s="4" t="s">
        <v>528</v>
      </c>
    </row>
    <row r="66" spans="1:13">
      <c r="A66" s="4" t="s">
        <v>944</v>
      </c>
    </row>
    <row r="67" spans="1:13">
      <c r="A67" s="3" t="s">
        <v>267</v>
      </c>
    </row>
    <row r="68" spans="1:13">
      <c r="A68" s="4" t="s">
        <v>937</v>
      </c>
      <c r="C68" s="7" t="n">
        <v>34800</v>
      </c>
      <c r="I68" s="5" t="n">
        <v>34800</v>
      </c>
      <c r="K68" s="7" t="n">
        <v>34800</v>
      </c>
    </row>
    <row r="69" spans="1:13">
      <c r="A69" s="4" t="s">
        <v>945</v>
      </c>
      <c r="K69" s="5" t="n">
        <v>2</v>
      </c>
    </row>
    <row r="70" spans="1:13">
      <c r="A70" s="4" t="s">
        <v>946</v>
      </c>
    </row>
    <row r="71" spans="1:13">
      <c r="A71" s="3" t="s">
        <v>267</v>
      </c>
    </row>
    <row r="72" spans="1:13">
      <c r="A72" s="4" t="s">
        <v>921</v>
      </c>
      <c r="K72" s="4" t="s">
        <v>947</v>
      </c>
    </row>
    <row r="73" spans="1:13">
      <c r="A73" s="4" t="s">
        <v>948</v>
      </c>
    </row>
    <row r="74" spans="1:13">
      <c r="A74" s="3" t="s">
        <v>267</v>
      </c>
    </row>
    <row r="75" spans="1:13">
      <c r="A75" s="4" t="s">
        <v>520</v>
      </c>
      <c r="K75" s="4" t="s">
        <v>949</v>
      </c>
    </row>
    <row r="76" spans="1:13">
      <c r="A76" s="4" t="s">
        <v>950</v>
      </c>
    </row>
    <row r="77" spans="1:13">
      <c r="A77" s="3" t="s">
        <v>267</v>
      </c>
    </row>
    <row r="78" spans="1:13">
      <c r="A78" s="4" t="s">
        <v>517</v>
      </c>
      <c r="H78" s="4" t="s">
        <v>951</v>
      </c>
    </row>
    <row r="79" spans="1:13">
      <c r="A79" s="4" t="s">
        <v>471</v>
      </c>
      <c r="H79" s="7" t="n">
        <v>27000</v>
      </c>
    </row>
    <row r="80" spans="1:13">
      <c r="A80" s="4" t="s">
        <v>952</v>
      </c>
    </row>
    <row r="81" spans="1:13">
      <c r="A81" s="3" t="s">
        <v>267</v>
      </c>
    </row>
    <row r="82" spans="1:13">
      <c r="A82" s="4" t="s">
        <v>520</v>
      </c>
      <c r="J82" s="4" t="s">
        <v>953</v>
      </c>
    </row>
    <row r="83" spans="1:13">
      <c r="A83" s="4" t="s">
        <v>954</v>
      </c>
    </row>
    <row r="84" spans="1:13">
      <c r="A84" s="3" t="s">
        <v>267</v>
      </c>
    </row>
    <row r="85" spans="1:13">
      <c r="A85" s="4" t="s">
        <v>517</v>
      </c>
      <c r="H85" s="4" t="s">
        <v>519</v>
      </c>
    </row>
    <row r="86" spans="1:13">
      <c r="A86" s="4" t="s">
        <v>471</v>
      </c>
      <c r="H86" s="7" t="n">
        <v>300900</v>
      </c>
    </row>
    <row r="87" spans="1:13">
      <c r="A87" s="4" t="s">
        <v>520</v>
      </c>
      <c r="H87" s="4" t="s">
        <v>521</v>
      </c>
    </row>
    <row r="88" spans="1:13">
      <c r="A88" s="4" t="s">
        <v>955</v>
      </c>
    </row>
    <row r="89" spans="1:13">
      <c r="A89" s="3" t="s">
        <v>267</v>
      </c>
    </row>
    <row r="90" spans="1:13">
      <c r="A90" s="4" t="s">
        <v>921</v>
      </c>
      <c r="C90" s="4" t="s">
        <v>639</v>
      </c>
    </row>
    <row r="91" spans="1:13">
      <c r="A91" s="4" t="s">
        <v>956</v>
      </c>
      <c r="C91" s="4" t="s">
        <v>925</v>
      </c>
    </row>
    <row r="92" spans="1:13">
      <c r="A92" s="4" t="s">
        <v>914</v>
      </c>
      <c r="C92" s="7" t="n">
        <v>1500000</v>
      </c>
      <c r="I92" s="5" t="n">
        <v>1500000</v>
      </c>
      <c r="K92" s="7" t="n">
        <v>1500000</v>
      </c>
    </row>
    <row r="93" spans="1:13">
      <c r="A93" s="4" t="s">
        <v>471</v>
      </c>
      <c r="C93" s="7" t="n">
        <v>1500000</v>
      </c>
      <c r="I93" s="5" t="n">
        <v>1500000</v>
      </c>
      <c r="K93" s="5" t="n">
        <v>1500000</v>
      </c>
    </row>
    <row r="94" spans="1:13">
      <c r="A94" s="4" t="s">
        <v>520</v>
      </c>
      <c r="C94" s="4" t="s">
        <v>817</v>
      </c>
    </row>
    <row r="95" spans="1:13">
      <c r="A95" s="4" t="s">
        <v>917</v>
      </c>
      <c r="C95" s="4" t="s">
        <v>918</v>
      </c>
    </row>
    <row r="96" spans="1:13">
      <c r="A96" s="4" t="s">
        <v>957</v>
      </c>
    </row>
    <row r="97" spans="1:13">
      <c r="A97" s="3" t="s">
        <v>267</v>
      </c>
    </row>
    <row r="98" spans="1:13">
      <c r="A98" s="4" t="s">
        <v>556</v>
      </c>
      <c r="B98" s="7" t="n">
        <v>62500</v>
      </c>
    </row>
    <row r="99" spans="1:13">
      <c r="A99" s="4" t="s">
        <v>958</v>
      </c>
    </row>
    <row r="100" spans="1:13">
      <c r="A100" s="3" t="s">
        <v>267</v>
      </c>
    </row>
    <row r="101" spans="1:13">
      <c r="A101" s="4" t="s">
        <v>921</v>
      </c>
      <c r="C101" s="4" t="s">
        <v>639</v>
      </c>
    </row>
    <row r="102" spans="1:13">
      <c r="A102" s="4" t="s">
        <v>956</v>
      </c>
      <c r="C102" s="4" t="s">
        <v>925</v>
      </c>
    </row>
    <row r="103" spans="1:13">
      <c r="A103" s="4" t="s">
        <v>914</v>
      </c>
      <c r="C103" s="7" t="n">
        <v>334000</v>
      </c>
      <c r="I103" s="5" t="n">
        <v>334000</v>
      </c>
      <c r="K103" s="5" t="n">
        <v>334000</v>
      </c>
    </row>
    <row r="104" spans="1:13">
      <c r="A104" s="4" t="s">
        <v>520</v>
      </c>
      <c r="C104" s="4" t="s">
        <v>817</v>
      </c>
    </row>
    <row r="105" spans="1:13">
      <c r="A105" s="4" t="s">
        <v>917</v>
      </c>
      <c r="C105" s="4" t="s">
        <v>918</v>
      </c>
    </row>
    <row r="106" spans="1:13">
      <c r="A106" s="4" t="s">
        <v>959</v>
      </c>
    </row>
    <row r="107" spans="1:13">
      <c r="A107" s="3" t="s">
        <v>267</v>
      </c>
    </row>
    <row r="108" spans="1:13">
      <c r="A108" s="4" t="s">
        <v>921</v>
      </c>
      <c r="C108" s="4" t="s">
        <v>639</v>
      </c>
    </row>
    <row r="109" spans="1:13">
      <c r="A109" s="4" t="s">
        <v>956</v>
      </c>
      <c r="C109" s="4" t="s">
        <v>925</v>
      </c>
    </row>
    <row r="110" spans="1:13">
      <c r="A110" s="4" t="s">
        <v>914</v>
      </c>
      <c r="C110" s="7" t="n">
        <v>286900</v>
      </c>
      <c r="I110" s="5" t="n">
        <v>286900</v>
      </c>
      <c r="K110" s="5" t="n">
        <v>286900</v>
      </c>
    </row>
    <row r="111" spans="1:13">
      <c r="A111" s="4" t="s">
        <v>471</v>
      </c>
      <c r="C111" s="7" t="n">
        <v>30100</v>
      </c>
      <c r="I111" s="5" t="n">
        <v>30100</v>
      </c>
      <c r="K111" s="5" t="n">
        <v>30100</v>
      </c>
    </row>
    <row r="112" spans="1:13">
      <c r="A112" s="4" t="s">
        <v>520</v>
      </c>
      <c r="C112" s="4" t="s">
        <v>817</v>
      </c>
    </row>
    <row r="113" spans="1:13">
      <c r="A113" s="4" t="s">
        <v>917</v>
      </c>
      <c r="C113" s="4" t="s">
        <v>918</v>
      </c>
    </row>
    <row r="114" spans="1:13">
      <c r="A114" s="4" t="s">
        <v>268</v>
      </c>
    </row>
    <row r="115" spans="1:13">
      <c r="A115" s="3" t="s">
        <v>267</v>
      </c>
    </row>
    <row r="116" spans="1:13">
      <c r="A116" s="4" t="s">
        <v>960</v>
      </c>
      <c r="C116" s="7" t="n">
        <v>13142466</v>
      </c>
      <c r="I116" s="5" t="n">
        <v>13142466</v>
      </c>
      <c r="K116" s="5" t="n">
        <v>13142466</v>
      </c>
    </row>
    <row r="117" spans="1:13">
      <c r="A117" s="4" t="s">
        <v>914</v>
      </c>
      <c r="C117" s="5" t="n">
        <v>13418876</v>
      </c>
      <c r="I117" s="5" t="n">
        <v>13418876</v>
      </c>
      <c r="K117" s="5" t="n">
        <v>13418876</v>
      </c>
    </row>
    <row r="118" spans="1:13">
      <c r="A118" s="4" t="s">
        <v>471</v>
      </c>
      <c r="C118" s="5" t="n">
        <v>8671698</v>
      </c>
      <c r="I118" s="5" t="n">
        <v>8671698</v>
      </c>
      <c r="K118" s="5" t="n">
        <v>8671698</v>
      </c>
      <c r="M118" s="5" t="n">
        <v>5813447</v>
      </c>
    </row>
    <row r="119" spans="1:13">
      <c r="A119" s="4" t="s">
        <v>961</v>
      </c>
      <c r="C119" s="5" t="n">
        <v>495</v>
      </c>
      <c r="I119" s="5" t="n">
        <v>495</v>
      </c>
      <c r="K119" s="5" t="n">
        <v>495</v>
      </c>
      <c r="M119" s="5" t="n">
        <v>2559</v>
      </c>
    </row>
    <row r="120" spans="1:13">
      <c r="A120" s="4" t="s">
        <v>912</v>
      </c>
      <c r="C120" s="5" t="n">
        <v>-85506</v>
      </c>
      <c r="I120" s="5" t="n">
        <v>-85506</v>
      </c>
      <c r="K120" s="5" t="n">
        <v>-85506</v>
      </c>
      <c r="M120" s="5" t="n">
        <v>-42950</v>
      </c>
    </row>
    <row r="121" spans="1:13">
      <c r="A121" s="4" t="s">
        <v>962</v>
      </c>
    </row>
    <row r="122" spans="1:13">
      <c r="A122" s="3" t="s">
        <v>267</v>
      </c>
    </row>
    <row r="123" spans="1:13">
      <c r="A123" s="4" t="s">
        <v>960</v>
      </c>
      <c r="C123" s="5" t="n">
        <v>1703978</v>
      </c>
      <c r="I123" s="5" t="n">
        <v>1703978</v>
      </c>
      <c r="K123" s="5" t="n">
        <v>1703978</v>
      </c>
    </row>
    <row r="124" spans="1:13">
      <c r="A124" s="4" t="s">
        <v>914</v>
      </c>
      <c r="C124" s="5" t="n">
        <v>2000000</v>
      </c>
      <c r="I124" s="5" t="n">
        <v>2000000</v>
      </c>
      <c r="K124" s="5" t="n">
        <v>2000000</v>
      </c>
    </row>
    <row r="125" spans="1:13">
      <c r="A125" s="4" t="s">
        <v>471</v>
      </c>
      <c r="C125" s="5" t="n">
        <v>1303966</v>
      </c>
      <c r="I125" s="5" t="n">
        <v>1303966</v>
      </c>
      <c r="K125" s="7" t="n">
        <v>1303966</v>
      </c>
      <c r="M125" s="5" t="n">
        <v>1137654</v>
      </c>
    </row>
    <row r="126" spans="1:13">
      <c r="A126" s="4" t="s">
        <v>963</v>
      </c>
    </row>
    <row r="127" spans="1:13">
      <c r="A127" s="3" t="s">
        <v>267</v>
      </c>
    </row>
    <row r="128" spans="1:13">
      <c r="A128" s="4" t="s">
        <v>921</v>
      </c>
      <c r="K128" s="4" t="s">
        <v>637</v>
      </c>
    </row>
    <row r="129" spans="1:13">
      <c r="A129" s="4" t="s">
        <v>964</v>
      </c>
    </row>
    <row r="130" spans="1:13">
      <c r="A130" s="3" t="s">
        <v>267</v>
      </c>
    </row>
    <row r="131" spans="1:13">
      <c r="A131" s="4" t="s">
        <v>921</v>
      </c>
      <c r="K131" s="4" t="s">
        <v>965</v>
      </c>
    </row>
    <row r="132" spans="1:13">
      <c r="A132" s="4" t="s">
        <v>966</v>
      </c>
    </row>
    <row r="133" spans="1:13">
      <c r="A133" s="3" t="s">
        <v>267</v>
      </c>
    </row>
    <row r="134" spans="1:13">
      <c r="A134" s="4" t="s">
        <v>960</v>
      </c>
      <c r="C134" s="5" t="n">
        <v>322291</v>
      </c>
      <c r="I134" s="5" t="n">
        <v>322291</v>
      </c>
      <c r="K134" s="7" t="n">
        <v>322291</v>
      </c>
    </row>
    <row r="135" spans="1:13">
      <c r="A135" s="4" t="s">
        <v>914</v>
      </c>
      <c r="C135" s="5" t="n">
        <v>900000</v>
      </c>
      <c r="I135" s="5" t="n">
        <v>900000</v>
      </c>
      <c r="K135" s="5" t="n">
        <v>900000</v>
      </c>
    </row>
    <row r="136" spans="1:13">
      <c r="A136" s="4" t="s">
        <v>471</v>
      </c>
      <c r="C136" s="5" t="n">
        <v>243100</v>
      </c>
      <c r="I136" s="5" t="n">
        <v>243100</v>
      </c>
      <c r="K136" s="7" t="n">
        <v>243100</v>
      </c>
      <c r="M136" s="5" t="n">
        <v>238428</v>
      </c>
    </row>
    <row r="137" spans="1:13">
      <c r="A137" s="4" t="s">
        <v>967</v>
      </c>
    </row>
    <row r="138" spans="1:13">
      <c r="A138" s="3" t="s">
        <v>267</v>
      </c>
    </row>
    <row r="139" spans="1:13">
      <c r="A139" s="4" t="s">
        <v>921</v>
      </c>
      <c r="K139" s="4" t="s">
        <v>639</v>
      </c>
    </row>
    <row r="140" spans="1:13">
      <c r="A140" s="4" t="s">
        <v>968</v>
      </c>
    </row>
    <row r="141" spans="1:13">
      <c r="A141" s="3" t="s">
        <v>267</v>
      </c>
    </row>
    <row r="142" spans="1:13">
      <c r="A142" s="4" t="s">
        <v>921</v>
      </c>
      <c r="K142" s="4" t="s">
        <v>969</v>
      </c>
    </row>
    <row r="143" spans="1:13">
      <c r="A143" s="4" t="s">
        <v>970</v>
      </c>
    </row>
    <row r="144" spans="1:13">
      <c r="A144" s="3" t="s">
        <v>267</v>
      </c>
    </row>
    <row r="145" spans="1:13">
      <c r="A145" s="4" t="s">
        <v>471</v>
      </c>
      <c r="M145" s="5" t="n">
        <v>75291</v>
      </c>
    </row>
    <row r="146" spans="1:13">
      <c r="A146" s="4" t="s">
        <v>971</v>
      </c>
    </row>
    <row r="147" spans="1:13">
      <c r="A147" s="3" t="s">
        <v>267</v>
      </c>
    </row>
    <row r="148" spans="1:13">
      <c r="A148" s="4" t="s">
        <v>960</v>
      </c>
      <c r="C148" s="5" t="n">
        <v>18407</v>
      </c>
      <c r="I148" s="5" t="n">
        <v>18407</v>
      </c>
      <c r="K148" s="7" t="n">
        <v>18407</v>
      </c>
    </row>
    <row r="149" spans="1:13">
      <c r="A149" s="4" t="s">
        <v>914</v>
      </c>
      <c r="C149" s="5" t="n">
        <v>200000</v>
      </c>
      <c r="I149" s="5" t="n">
        <v>200000</v>
      </c>
      <c r="K149" s="5" t="n">
        <v>200000</v>
      </c>
    </row>
    <row r="150" spans="1:13">
      <c r="A150" s="4" t="s">
        <v>471</v>
      </c>
      <c r="C150" s="5" t="n">
        <v>14824</v>
      </c>
      <c r="I150" s="5" t="n">
        <v>14824</v>
      </c>
      <c r="K150" s="7" t="n">
        <v>14824</v>
      </c>
    </row>
    <row r="151" spans="1:13">
      <c r="A151" s="4" t="s">
        <v>972</v>
      </c>
    </row>
    <row r="152" spans="1:13">
      <c r="A152" s="3" t="s">
        <v>267</v>
      </c>
    </row>
    <row r="153" spans="1:13">
      <c r="A153" s="4" t="s">
        <v>921</v>
      </c>
      <c r="K153" s="4" t="s">
        <v>639</v>
      </c>
    </row>
    <row r="154" spans="1:13">
      <c r="A154" s="4" t="s">
        <v>973</v>
      </c>
    </row>
    <row r="155" spans="1:13">
      <c r="A155" s="3" t="s">
        <v>267</v>
      </c>
    </row>
    <row r="156" spans="1:13">
      <c r="A156" s="4" t="s">
        <v>960</v>
      </c>
      <c r="C156" s="5" t="n">
        <v>964155</v>
      </c>
      <c r="I156" s="5" t="n">
        <v>964155</v>
      </c>
      <c r="K156" s="7" t="n">
        <v>964155</v>
      </c>
    </row>
    <row r="157" spans="1:13">
      <c r="A157" s="4" t="s">
        <v>914</v>
      </c>
      <c r="C157" s="5" t="n">
        <v>1000000</v>
      </c>
      <c r="I157" s="5" t="n">
        <v>1000000</v>
      </c>
      <c r="K157" s="5" t="n">
        <v>1000000</v>
      </c>
    </row>
    <row r="158" spans="1:13">
      <c r="A158" s="4" t="s">
        <v>471</v>
      </c>
      <c r="C158" s="5" t="n">
        <v>401592</v>
      </c>
      <c r="I158" s="5" t="n">
        <v>401592</v>
      </c>
      <c r="K158" s="7" t="n">
        <v>401592</v>
      </c>
      <c r="M158" s="5" t="n">
        <v>215372</v>
      </c>
    </row>
    <row r="159" spans="1:13">
      <c r="A159" s="4" t="s">
        <v>974</v>
      </c>
    </row>
    <row r="160" spans="1:13">
      <c r="A160" s="3" t="s">
        <v>267</v>
      </c>
    </row>
    <row r="161" spans="1:13">
      <c r="A161" s="4" t="s">
        <v>921</v>
      </c>
      <c r="K161" s="4" t="s">
        <v>451</v>
      </c>
    </row>
    <row r="162" spans="1:13">
      <c r="A162" s="4" t="s">
        <v>975</v>
      </c>
    </row>
    <row r="163" spans="1:13">
      <c r="A163" s="3" t="s">
        <v>267</v>
      </c>
    </row>
    <row r="164" spans="1:13">
      <c r="A164" s="4" t="s">
        <v>921</v>
      </c>
      <c r="K164" s="4" t="s">
        <v>976</v>
      </c>
    </row>
    <row r="165" spans="1:13">
      <c r="A165" s="4" t="s">
        <v>977</v>
      </c>
    </row>
    <row r="166" spans="1:13">
      <c r="A166" s="3" t="s">
        <v>267</v>
      </c>
    </row>
    <row r="167" spans="1:13">
      <c r="A167" s="4" t="s">
        <v>960</v>
      </c>
      <c r="C167" s="5" t="n">
        <v>654464</v>
      </c>
      <c r="I167" s="5" t="n">
        <v>654464</v>
      </c>
      <c r="K167" s="7" t="n">
        <v>654464</v>
      </c>
    </row>
    <row r="168" spans="1:13">
      <c r="A168" s="4" t="s">
        <v>914</v>
      </c>
      <c r="C168" s="5" t="n">
        <v>600000</v>
      </c>
      <c r="I168" s="5" t="n">
        <v>600000</v>
      </c>
      <c r="K168" s="5" t="n">
        <v>600000</v>
      </c>
    </row>
    <row r="169" spans="1:13">
      <c r="A169" s="4" t="s">
        <v>471</v>
      </c>
      <c r="C169" s="5" t="n">
        <v>507545</v>
      </c>
      <c r="I169" s="5" t="n">
        <v>507545</v>
      </c>
      <c r="K169" s="7" t="n">
        <v>507545</v>
      </c>
      <c r="M169" s="5" t="n">
        <v>494353</v>
      </c>
    </row>
    <row r="170" spans="1:13">
      <c r="A170" s="4" t="s">
        <v>978</v>
      </c>
    </row>
    <row r="171" spans="1:13">
      <c r="A171" s="3" t="s">
        <v>267</v>
      </c>
    </row>
    <row r="172" spans="1:13">
      <c r="A172" s="4" t="s">
        <v>921</v>
      </c>
      <c r="K172" s="4" t="s">
        <v>451</v>
      </c>
    </row>
    <row r="173" spans="1:13">
      <c r="A173" s="4" t="s">
        <v>979</v>
      </c>
    </row>
    <row r="174" spans="1:13">
      <c r="A174" s="3" t="s">
        <v>267</v>
      </c>
    </row>
    <row r="175" spans="1:13">
      <c r="A175" s="4" t="s">
        <v>921</v>
      </c>
      <c r="K175" s="4" t="s">
        <v>934</v>
      </c>
    </row>
    <row r="176" spans="1:13">
      <c r="A176" s="4" t="s">
        <v>980</v>
      </c>
    </row>
    <row r="177" spans="1:13">
      <c r="A177" s="3" t="s">
        <v>267</v>
      </c>
    </row>
    <row r="178" spans="1:13">
      <c r="A178" s="4" t="s">
        <v>960</v>
      </c>
      <c r="C178" s="5" t="n">
        <v>515755</v>
      </c>
      <c r="I178" s="5" t="n">
        <v>515755</v>
      </c>
      <c r="K178" s="7" t="n">
        <v>515755</v>
      </c>
    </row>
    <row r="179" spans="1:13">
      <c r="A179" s="4" t="s">
        <v>914</v>
      </c>
      <c r="C179" s="5" t="n">
        <v>431056</v>
      </c>
      <c r="I179" s="5" t="n">
        <v>431056</v>
      </c>
      <c r="K179" s="5" t="n">
        <v>431056</v>
      </c>
    </row>
    <row r="180" spans="1:13">
      <c r="A180" s="4" t="s">
        <v>471</v>
      </c>
      <c r="C180" s="5" t="n">
        <v>403685</v>
      </c>
      <c r="I180" s="5" t="n">
        <v>403685</v>
      </c>
      <c r="K180" s="7" t="n">
        <v>403685</v>
      </c>
      <c r="M180" s="5" t="n">
        <v>332815</v>
      </c>
    </row>
    <row r="181" spans="1:13">
      <c r="A181" s="4" t="s">
        <v>981</v>
      </c>
    </row>
    <row r="182" spans="1:13">
      <c r="A182" s="3" t="s">
        <v>267</v>
      </c>
    </row>
    <row r="183" spans="1:13">
      <c r="A183" s="4" t="s">
        <v>921</v>
      </c>
      <c r="K183" s="4" t="s">
        <v>932</v>
      </c>
    </row>
    <row r="184" spans="1:13">
      <c r="A184" s="4" t="s">
        <v>982</v>
      </c>
    </row>
    <row r="185" spans="1:13">
      <c r="A185" s="3" t="s">
        <v>267</v>
      </c>
    </row>
    <row r="186" spans="1:13">
      <c r="A186" s="4" t="s">
        <v>921</v>
      </c>
      <c r="K186" s="4" t="s">
        <v>934</v>
      </c>
    </row>
    <row r="187" spans="1:13">
      <c r="A187" s="4" t="s">
        <v>983</v>
      </c>
    </row>
    <row r="188" spans="1:13">
      <c r="A188" s="3" t="s">
        <v>267</v>
      </c>
    </row>
    <row r="189" spans="1:13">
      <c r="A189" s="4" t="s">
        <v>471</v>
      </c>
      <c r="M189" s="5" t="n">
        <v>65762</v>
      </c>
    </row>
    <row r="190" spans="1:13">
      <c r="A190" s="4" t="s">
        <v>984</v>
      </c>
    </row>
    <row r="191" spans="1:13">
      <c r="A191" s="3" t="s">
        <v>267</v>
      </c>
    </row>
    <row r="192" spans="1:13">
      <c r="A192" s="4" t="s">
        <v>960</v>
      </c>
      <c r="C192" s="5" t="n">
        <v>200425</v>
      </c>
      <c r="I192" s="5" t="n">
        <v>200425</v>
      </c>
      <c r="K192" s="7" t="n">
        <v>200425</v>
      </c>
    </row>
    <row r="193" spans="1:13">
      <c r="A193" s="4" t="s">
        <v>914</v>
      </c>
      <c r="C193" s="5" t="n">
        <v>164840</v>
      </c>
      <c r="I193" s="5" t="n">
        <v>164840</v>
      </c>
      <c r="K193" s="5" t="n">
        <v>164840</v>
      </c>
    </row>
    <row r="194" spans="1:13">
      <c r="A194" s="4" t="s">
        <v>471</v>
      </c>
      <c r="C194" s="5" t="n">
        <v>160480</v>
      </c>
      <c r="I194" s="5" t="n">
        <v>160480</v>
      </c>
      <c r="K194" s="7" t="n">
        <v>160480</v>
      </c>
      <c r="M194" s="5" t="n">
        <v>77800</v>
      </c>
    </row>
    <row r="195" spans="1:13">
      <c r="A195" s="4" t="s">
        <v>985</v>
      </c>
    </row>
    <row r="196" spans="1:13">
      <c r="A196" s="3" t="s">
        <v>267</v>
      </c>
    </row>
    <row r="197" spans="1:13">
      <c r="A197" s="4" t="s">
        <v>921</v>
      </c>
      <c r="K197" s="4" t="s">
        <v>639</v>
      </c>
    </row>
    <row r="198" spans="1:13">
      <c r="A198" s="4" t="s">
        <v>986</v>
      </c>
    </row>
    <row r="199" spans="1:13">
      <c r="A199" s="3" t="s">
        <v>267</v>
      </c>
    </row>
    <row r="200" spans="1:13">
      <c r="A200" s="4" t="s">
        <v>921</v>
      </c>
      <c r="K200" s="4" t="s">
        <v>934</v>
      </c>
    </row>
    <row r="201" spans="1:13">
      <c r="A201" s="4" t="s">
        <v>987</v>
      </c>
    </row>
    <row r="202" spans="1:13">
      <c r="A202" s="3" t="s">
        <v>267</v>
      </c>
    </row>
    <row r="203" spans="1:13">
      <c r="A203" s="4" t="s">
        <v>914</v>
      </c>
      <c r="C203" s="5" t="n">
        <v>200000</v>
      </c>
      <c r="I203" s="5" t="n">
        <v>200000</v>
      </c>
      <c r="K203" s="7" t="n">
        <v>200000</v>
      </c>
    </row>
    <row r="204" spans="1:13">
      <c r="A204" s="4" t="s">
        <v>988</v>
      </c>
    </row>
    <row r="205" spans="1:13">
      <c r="A205" s="3" t="s">
        <v>267</v>
      </c>
    </row>
    <row r="206" spans="1:13">
      <c r="A206" s="4" t="s">
        <v>921</v>
      </c>
      <c r="K206" s="4" t="s">
        <v>934</v>
      </c>
    </row>
    <row r="207" spans="1:13">
      <c r="A207" s="4" t="s">
        <v>989</v>
      </c>
    </row>
    <row r="208" spans="1:13">
      <c r="A208" s="3" t="s">
        <v>267</v>
      </c>
    </row>
    <row r="209" spans="1:13">
      <c r="A209" s="4" t="s">
        <v>960</v>
      </c>
      <c r="C209" s="5" t="n">
        <v>57322</v>
      </c>
      <c r="I209" s="5" t="n">
        <v>57322</v>
      </c>
      <c r="K209" s="7" t="n">
        <v>57322</v>
      </c>
    </row>
    <row r="210" spans="1:13">
      <c r="A210" s="4" t="s">
        <v>914</v>
      </c>
      <c r="C210" s="5" t="n">
        <v>250000</v>
      </c>
      <c r="I210" s="5" t="n">
        <v>250000</v>
      </c>
      <c r="K210" s="5" t="n">
        <v>250000</v>
      </c>
    </row>
    <row r="211" spans="1:13">
      <c r="A211" s="4" t="s">
        <v>471</v>
      </c>
      <c r="C211" s="5" t="n">
        <v>43500</v>
      </c>
      <c r="I211" s="5" t="n">
        <v>43500</v>
      </c>
      <c r="K211" s="7" t="n">
        <v>43500</v>
      </c>
    </row>
    <row r="212" spans="1:13">
      <c r="A212" s="4" t="s">
        <v>990</v>
      </c>
    </row>
    <row r="213" spans="1:13">
      <c r="A213" s="3" t="s">
        <v>267</v>
      </c>
    </row>
    <row r="214" spans="1:13">
      <c r="A214" s="4" t="s">
        <v>921</v>
      </c>
      <c r="K214" s="4" t="s">
        <v>927</v>
      </c>
    </row>
    <row r="215" spans="1:13">
      <c r="A215" s="4" t="s">
        <v>991</v>
      </c>
    </row>
    <row r="216" spans="1:13">
      <c r="A216" s="3" t="s">
        <v>267</v>
      </c>
    </row>
    <row r="217" spans="1:13">
      <c r="A217" s="4" t="s">
        <v>921</v>
      </c>
      <c r="K217" s="4" t="s">
        <v>929</v>
      </c>
    </row>
    <row r="218" spans="1:13">
      <c r="A218" s="4" t="s">
        <v>992</v>
      </c>
    </row>
    <row r="219" spans="1:13">
      <c r="A219" s="3" t="s">
        <v>267</v>
      </c>
    </row>
    <row r="220" spans="1:13">
      <c r="A220" s="4" t="s">
        <v>960</v>
      </c>
      <c r="C220" s="5" t="n">
        <v>355451</v>
      </c>
      <c r="I220" s="5" t="n">
        <v>355451</v>
      </c>
      <c r="K220" s="7" t="n">
        <v>355451</v>
      </c>
    </row>
    <row r="221" spans="1:13">
      <c r="A221" s="4" t="s">
        <v>914</v>
      </c>
      <c r="C221" s="5" t="n">
        <v>500000</v>
      </c>
      <c r="I221" s="5" t="n">
        <v>500000</v>
      </c>
      <c r="K221" s="5" t="n">
        <v>500000</v>
      </c>
    </row>
    <row r="222" spans="1:13">
      <c r="A222" s="4" t="s">
        <v>471</v>
      </c>
      <c r="C222" s="5" t="n">
        <v>270690</v>
      </c>
      <c r="I222" s="5" t="n">
        <v>270690</v>
      </c>
      <c r="K222" s="7" t="n">
        <v>270690</v>
      </c>
    </row>
    <row r="223" spans="1:13">
      <c r="A223" s="4" t="s">
        <v>993</v>
      </c>
    </row>
    <row r="224" spans="1:13">
      <c r="A224" s="3" t="s">
        <v>267</v>
      </c>
    </row>
    <row r="225" spans="1:13">
      <c r="A225" s="4" t="s">
        <v>921</v>
      </c>
      <c r="K225" s="4" t="s">
        <v>451</v>
      </c>
    </row>
    <row r="226" spans="1:13">
      <c r="A226" s="4" t="s">
        <v>994</v>
      </c>
    </row>
    <row r="227" spans="1:13">
      <c r="A227" s="3" t="s">
        <v>267</v>
      </c>
    </row>
    <row r="228" spans="1:13">
      <c r="A228" s="4" t="s">
        <v>921</v>
      </c>
      <c r="K228" s="4" t="s">
        <v>934</v>
      </c>
    </row>
    <row r="229" spans="1:13">
      <c r="A229" s="4" t="s">
        <v>995</v>
      </c>
    </row>
    <row r="230" spans="1:13">
      <c r="A230" s="3" t="s">
        <v>267</v>
      </c>
    </row>
    <row r="231" spans="1:13">
      <c r="A231" s="4" t="s">
        <v>914</v>
      </c>
      <c r="C231" s="5" t="n">
        <v>250000</v>
      </c>
      <c r="I231" s="5" t="n">
        <v>250000</v>
      </c>
      <c r="K231" s="7" t="n">
        <v>250000</v>
      </c>
    </row>
    <row r="232" spans="1:13">
      <c r="A232" s="4" t="s">
        <v>996</v>
      </c>
    </row>
    <row r="233" spans="1:13">
      <c r="A233" s="3" t="s">
        <v>267</v>
      </c>
    </row>
    <row r="234" spans="1:13">
      <c r="A234" s="4" t="s">
        <v>921</v>
      </c>
      <c r="K234" s="4" t="s">
        <v>997</v>
      </c>
    </row>
    <row r="235" spans="1:13">
      <c r="A235" s="4" t="s">
        <v>998</v>
      </c>
    </row>
    <row r="236" spans="1:13">
      <c r="A236" s="3" t="s">
        <v>267</v>
      </c>
    </row>
    <row r="237" spans="1:13">
      <c r="A237" s="4" t="s">
        <v>921</v>
      </c>
      <c r="K237" s="4" t="s">
        <v>932</v>
      </c>
    </row>
    <row r="238" spans="1:13">
      <c r="A238" s="4" t="s">
        <v>999</v>
      </c>
    </row>
    <row r="239" spans="1:13">
      <c r="A239" s="3" t="s">
        <v>267</v>
      </c>
    </row>
    <row r="240" spans="1:13">
      <c r="A240" s="4" t="s">
        <v>960</v>
      </c>
      <c r="C240" s="5" t="n">
        <v>353449</v>
      </c>
      <c r="I240" s="5" t="n">
        <v>353449</v>
      </c>
      <c r="K240" s="7" t="n">
        <v>353449</v>
      </c>
    </row>
    <row r="241" spans="1:13">
      <c r="A241" s="4" t="s">
        <v>914</v>
      </c>
      <c r="C241" s="5" t="n">
        <v>650000</v>
      </c>
      <c r="I241" s="5" t="n">
        <v>650000</v>
      </c>
      <c r="K241" s="5" t="n">
        <v>650000</v>
      </c>
    </row>
    <row r="242" spans="1:13">
      <c r="A242" s="4" t="s">
        <v>471</v>
      </c>
      <c r="C242" s="5" t="n">
        <v>159453</v>
      </c>
      <c r="I242" s="5" t="n">
        <v>159453</v>
      </c>
      <c r="K242" s="7" t="n">
        <v>159453</v>
      </c>
    </row>
    <row r="243" spans="1:13">
      <c r="A243" s="4" t="s">
        <v>1000</v>
      </c>
    </row>
    <row r="244" spans="1:13">
      <c r="A244" s="3" t="s">
        <v>267</v>
      </c>
    </row>
    <row r="245" spans="1:13">
      <c r="A245" s="4" t="s">
        <v>921</v>
      </c>
      <c r="K245" s="4" t="s">
        <v>932</v>
      </c>
    </row>
    <row r="246" spans="1:13">
      <c r="A246" s="4" t="s">
        <v>1001</v>
      </c>
    </row>
    <row r="247" spans="1:13">
      <c r="A247" s="3" t="s">
        <v>267</v>
      </c>
    </row>
    <row r="248" spans="1:13">
      <c r="A248" s="4" t="s">
        <v>471</v>
      </c>
      <c r="M248" s="5" t="n">
        <v>15617</v>
      </c>
    </row>
    <row r="249" spans="1:13">
      <c r="A249" s="4" t="s">
        <v>1002</v>
      </c>
    </row>
    <row r="250" spans="1:13">
      <c r="A250" s="3" t="s">
        <v>267</v>
      </c>
    </row>
    <row r="251" spans="1:13">
      <c r="A251" s="4" t="s">
        <v>921</v>
      </c>
      <c r="K251" s="4" t="s">
        <v>869</v>
      </c>
    </row>
    <row r="252" spans="1:13">
      <c r="A252" s="4" t="s">
        <v>1003</v>
      </c>
    </row>
    <row r="253" spans="1:13">
      <c r="A253" s="3" t="s">
        <v>267</v>
      </c>
    </row>
    <row r="254" spans="1:13">
      <c r="A254" s="4" t="s">
        <v>960</v>
      </c>
      <c r="C254" s="5" t="n">
        <v>122728</v>
      </c>
      <c r="I254" s="5" t="n">
        <v>122728</v>
      </c>
      <c r="K254" s="7" t="n">
        <v>122728</v>
      </c>
    </row>
    <row r="255" spans="1:13">
      <c r="A255" s="4" t="s">
        <v>914</v>
      </c>
      <c r="C255" s="5" t="n">
        <v>200000</v>
      </c>
      <c r="I255" s="5" t="n">
        <v>200000</v>
      </c>
      <c r="K255" s="5" t="n">
        <v>200000</v>
      </c>
    </row>
    <row r="256" spans="1:13">
      <c r="A256" s="4" t="s">
        <v>471</v>
      </c>
      <c r="C256" s="5" t="n">
        <v>94600</v>
      </c>
      <c r="I256" s="5" t="n">
        <v>94600</v>
      </c>
      <c r="K256" s="7" t="n">
        <v>94600</v>
      </c>
      <c r="M256" s="5" t="n">
        <v>40075</v>
      </c>
    </row>
    <row r="257" spans="1:13">
      <c r="A257" s="4" t="s">
        <v>1004</v>
      </c>
    </row>
    <row r="258" spans="1:13">
      <c r="A258" s="3" t="s">
        <v>267</v>
      </c>
    </row>
    <row r="259" spans="1:13">
      <c r="A259" s="4" t="s">
        <v>921</v>
      </c>
      <c r="K259" s="4" t="s">
        <v>932</v>
      </c>
    </row>
    <row r="260" spans="1:13">
      <c r="A260" s="4" t="s">
        <v>1005</v>
      </c>
    </row>
    <row r="261" spans="1:13">
      <c r="A261" s="3" t="s">
        <v>267</v>
      </c>
    </row>
    <row r="262" spans="1:13">
      <c r="A262" s="4" t="s">
        <v>960</v>
      </c>
      <c r="C262" s="5" t="n">
        <v>125108</v>
      </c>
      <c r="I262" s="5" t="n">
        <v>125108</v>
      </c>
      <c r="K262" s="7" t="n">
        <v>125108</v>
      </c>
    </row>
    <row r="263" spans="1:13">
      <c r="A263" s="4" t="s">
        <v>914</v>
      </c>
      <c r="C263" s="5" t="n">
        <v>150000</v>
      </c>
      <c r="I263" s="5" t="n">
        <v>150000</v>
      </c>
      <c r="K263" s="5" t="n">
        <v>150000</v>
      </c>
    </row>
    <row r="264" spans="1:13">
      <c r="A264" s="4" t="s">
        <v>471</v>
      </c>
      <c r="C264" s="5" t="n">
        <v>94508</v>
      </c>
      <c r="I264" s="5" t="n">
        <v>94508</v>
      </c>
      <c r="K264" s="7" t="n">
        <v>94508</v>
      </c>
      <c r="M264" s="5" t="n">
        <v>26895</v>
      </c>
    </row>
    <row r="265" spans="1:13">
      <c r="A265" s="4" t="s">
        <v>1006</v>
      </c>
    </row>
    <row r="266" spans="1:13">
      <c r="A266" s="3" t="s">
        <v>267</v>
      </c>
    </row>
    <row r="267" spans="1:13">
      <c r="A267" s="4" t="s">
        <v>921</v>
      </c>
      <c r="K267" s="4" t="s">
        <v>927</v>
      </c>
    </row>
    <row r="268" spans="1:13">
      <c r="A268" s="4" t="s">
        <v>1007</v>
      </c>
    </row>
    <row r="269" spans="1:13">
      <c r="A269" s="3" t="s">
        <v>267</v>
      </c>
    </row>
    <row r="270" spans="1:13">
      <c r="A270" s="4" t="s">
        <v>471</v>
      </c>
      <c r="M270" s="5" t="n">
        <v>6510</v>
      </c>
    </row>
    <row r="271" spans="1:13">
      <c r="A271" s="4" t="s">
        <v>1008</v>
      </c>
    </row>
    <row r="272" spans="1:13">
      <c r="A272" s="3" t="s">
        <v>267</v>
      </c>
    </row>
    <row r="273" spans="1:13">
      <c r="A273" s="4" t="s">
        <v>960</v>
      </c>
      <c r="C273" s="5" t="n">
        <v>100526</v>
      </c>
      <c r="I273" s="5" t="n">
        <v>100526</v>
      </c>
      <c r="K273" s="7" t="n">
        <v>100526</v>
      </c>
    </row>
    <row r="274" spans="1:13">
      <c r="A274" s="4" t="s">
        <v>914</v>
      </c>
      <c r="C274" s="5" t="n">
        <v>69777</v>
      </c>
      <c r="I274" s="5" t="n">
        <v>69777</v>
      </c>
      <c r="K274" s="5" t="n">
        <v>69777</v>
      </c>
    </row>
    <row r="275" spans="1:13">
      <c r="A275" s="4" t="s">
        <v>471</v>
      </c>
      <c r="C275" s="5" t="n">
        <v>69777</v>
      </c>
      <c r="I275" s="5" t="n">
        <v>69777</v>
      </c>
      <c r="K275" s="7" t="n">
        <v>69777</v>
      </c>
      <c r="M275" s="5" t="n">
        <v>222672</v>
      </c>
    </row>
    <row r="276" spans="1:13">
      <c r="A276" s="4" t="s">
        <v>1009</v>
      </c>
    </row>
    <row r="277" spans="1:13">
      <c r="A277" s="3" t="s">
        <v>267</v>
      </c>
    </row>
    <row r="278" spans="1:13">
      <c r="A278" s="4" t="s">
        <v>921</v>
      </c>
      <c r="K278" s="4" t="s">
        <v>1010</v>
      </c>
    </row>
    <row r="279" spans="1:13">
      <c r="A279" s="4" t="s">
        <v>1011</v>
      </c>
    </row>
    <row r="280" spans="1:13">
      <c r="A280" s="3" t="s">
        <v>267</v>
      </c>
    </row>
    <row r="281" spans="1:13">
      <c r="A281" s="4" t="s">
        <v>921</v>
      </c>
      <c r="K281" s="4" t="s">
        <v>932</v>
      </c>
    </row>
    <row r="282" spans="1:13">
      <c r="A282" s="4" t="s">
        <v>1012</v>
      </c>
    </row>
    <row r="283" spans="1:13">
      <c r="A283" s="3" t="s">
        <v>267</v>
      </c>
    </row>
    <row r="284" spans="1:13">
      <c r="A284" s="4" t="s">
        <v>960</v>
      </c>
      <c r="C284" s="5" t="n">
        <v>752458</v>
      </c>
      <c r="I284" s="5" t="n">
        <v>752458</v>
      </c>
      <c r="K284" s="7" t="n">
        <v>752458</v>
      </c>
    </row>
    <row r="285" spans="1:13">
      <c r="A285" s="4" t="s">
        <v>914</v>
      </c>
      <c r="C285" s="5" t="n">
        <v>365812</v>
      </c>
      <c r="I285" s="5" t="n">
        <v>365812</v>
      </c>
      <c r="K285" s="5" t="n">
        <v>365812</v>
      </c>
    </row>
    <row r="286" spans="1:13">
      <c r="A286" s="4" t="s">
        <v>471</v>
      </c>
      <c r="C286" s="5" t="n">
        <v>365812</v>
      </c>
      <c r="I286" s="5" t="n">
        <v>365812</v>
      </c>
      <c r="K286" s="7" t="n">
        <v>365812</v>
      </c>
      <c r="M286" s="5" t="n">
        <v>224150</v>
      </c>
    </row>
    <row r="287" spans="1:13">
      <c r="A287" s="4" t="s">
        <v>1013</v>
      </c>
    </row>
    <row r="288" spans="1:13">
      <c r="A288" s="3" t="s">
        <v>267</v>
      </c>
    </row>
    <row r="289" spans="1:13">
      <c r="A289" s="4" t="s">
        <v>921</v>
      </c>
      <c r="K289" s="4" t="s">
        <v>1014</v>
      </c>
    </row>
    <row r="290" spans="1:13">
      <c r="A290" s="4" t="s">
        <v>1015</v>
      </c>
    </row>
    <row r="291" spans="1:13">
      <c r="A291" s="3" t="s">
        <v>267</v>
      </c>
    </row>
    <row r="292" spans="1:13">
      <c r="A292" s="4" t="s">
        <v>921</v>
      </c>
      <c r="K292" s="4" t="s">
        <v>1016</v>
      </c>
    </row>
    <row r="293" spans="1:13">
      <c r="A293" s="4" t="s">
        <v>1017</v>
      </c>
    </row>
    <row r="294" spans="1:13">
      <c r="A294" s="3" t="s">
        <v>267</v>
      </c>
    </row>
    <row r="295" spans="1:13">
      <c r="A295" s="4" t="s">
        <v>960</v>
      </c>
      <c r="C295" s="5" t="n">
        <v>163558</v>
      </c>
      <c r="I295" s="5" t="n">
        <v>163558</v>
      </c>
      <c r="K295" s="7" t="n">
        <v>163558</v>
      </c>
    </row>
    <row r="296" spans="1:13">
      <c r="A296" s="4" t="s">
        <v>914</v>
      </c>
      <c r="C296" s="5" t="n">
        <v>110000</v>
      </c>
      <c r="I296" s="5" t="n">
        <v>110000</v>
      </c>
      <c r="K296" s="5" t="n">
        <v>110000</v>
      </c>
    </row>
    <row r="297" spans="1:13">
      <c r="A297" s="4" t="s">
        <v>471</v>
      </c>
      <c r="C297" s="7" t="n">
        <v>25000</v>
      </c>
      <c r="I297" s="7" t="n">
        <v>25000</v>
      </c>
      <c r="K297" s="7" t="n">
        <v>25000</v>
      </c>
      <c r="M297" s="5" t="n">
        <v>77318</v>
      </c>
    </row>
    <row r="298" spans="1:13">
      <c r="A298" s="4" t="s">
        <v>1018</v>
      </c>
      <c r="K298" s="4" t="s">
        <v>1019</v>
      </c>
    </row>
    <row r="299" spans="1:13">
      <c r="A299" s="4" t="s">
        <v>1020</v>
      </c>
    </row>
    <row r="300" spans="1:13">
      <c r="A300" s="3" t="s">
        <v>267</v>
      </c>
    </row>
    <row r="301" spans="1:13">
      <c r="A301" s="4" t="s">
        <v>921</v>
      </c>
      <c r="K301" s="4" t="s">
        <v>1021</v>
      </c>
    </row>
    <row r="302" spans="1:13">
      <c r="A302" s="4" t="s">
        <v>1022</v>
      </c>
    </row>
    <row r="303" spans="1:13">
      <c r="A303" s="3" t="s">
        <v>267</v>
      </c>
    </row>
    <row r="304" spans="1:13">
      <c r="A304" s="4" t="s">
        <v>517</v>
      </c>
      <c r="C304" s="4" t="s">
        <v>1023</v>
      </c>
      <c r="I304" s="4" t="s">
        <v>1023</v>
      </c>
      <c r="K304" s="4" t="s">
        <v>1023</v>
      </c>
    </row>
    <row r="305" spans="1:13">
      <c r="A305" s="4" t="s">
        <v>960</v>
      </c>
      <c r="C305" s="7" t="n">
        <v>25585</v>
      </c>
      <c r="I305" s="7" t="n">
        <v>25585</v>
      </c>
      <c r="K305" s="7" t="n">
        <v>25585</v>
      </c>
    </row>
    <row r="306" spans="1:13">
      <c r="A306" s="4" t="s">
        <v>914</v>
      </c>
      <c r="C306" s="5" t="n">
        <v>150000</v>
      </c>
      <c r="I306" s="5" t="n">
        <v>150000</v>
      </c>
      <c r="K306" s="5" t="n">
        <v>150000</v>
      </c>
    </row>
    <row r="307" spans="1:13">
      <c r="A307" s="4" t="s">
        <v>471</v>
      </c>
      <c r="C307" s="5" t="n">
        <v>24721</v>
      </c>
      <c r="I307" s="5" t="n">
        <v>24721</v>
      </c>
      <c r="K307" s="5" t="n">
        <v>24721</v>
      </c>
    </row>
    <row r="308" spans="1:13">
      <c r="A308" s="4" t="s">
        <v>1024</v>
      </c>
    </row>
    <row r="309" spans="1:13">
      <c r="A309" s="3" t="s">
        <v>267</v>
      </c>
    </row>
    <row r="310" spans="1:13">
      <c r="A310" s="4" t="s">
        <v>960</v>
      </c>
      <c r="C310" s="5" t="n">
        <v>459504</v>
      </c>
      <c r="I310" s="5" t="n">
        <v>459504</v>
      </c>
      <c r="K310" s="5" t="n">
        <v>459504</v>
      </c>
    </row>
    <row r="311" spans="1:13">
      <c r="A311" s="4" t="s">
        <v>914</v>
      </c>
      <c r="C311" s="5" t="n">
        <v>265900</v>
      </c>
      <c r="I311" s="5" t="n">
        <v>265900</v>
      </c>
      <c r="K311" s="5" t="n">
        <v>265900</v>
      </c>
    </row>
    <row r="312" spans="1:13">
      <c r="A312" s="4" t="s">
        <v>471</v>
      </c>
      <c r="C312" s="7" t="n">
        <v>265900</v>
      </c>
      <c r="I312" s="7" t="n">
        <v>265900</v>
      </c>
      <c r="K312" s="7" t="n">
        <v>265900</v>
      </c>
      <c r="M312" s="5" t="n">
        <v>265900</v>
      </c>
    </row>
    <row r="313" spans="1:13">
      <c r="A313" s="4" t="s">
        <v>1025</v>
      </c>
    </row>
    <row r="314" spans="1:13">
      <c r="A314" s="3" t="s">
        <v>267</v>
      </c>
    </row>
    <row r="315" spans="1:13">
      <c r="A315" s="4" t="s">
        <v>517</v>
      </c>
      <c r="C315" s="4" t="s">
        <v>1026</v>
      </c>
      <c r="I315" s="4" t="s">
        <v>1026</v>
      </c>
      <c r="K315" s="4" t="s">
        <v>1026</v>
      </c>
    </row>
    <row r="316" spans="1:13">
      <c r="A316" s="4" t="s">
        <v>1027</v>
      </c>
    </row>
    <row r="317" spans="1:13">
      <c r="A317" s="3" t="s">
        <v>267</v>
      </c>
    </row>
    <row r="318" spans="1:13">
      <c r="A318" s="4" t="s">
        <v>517</v>
      </c>
      <c r="C318" s="4" t="s">
        <v>1028</v>
      </c>
      <c r="I318" s="4" t="s">
        <v>1028</v>
      </c>
      <c r="K318" s="4" t="s">
        <v>1028</v>
      </c>
    </row>
    <row r="319" spans="1:13">
      <c r="A319" s="4" t="s">
        <v>1029</v>
      </c>
    </row>
    <row r="320" spans="1:13">
      <c r="A320" s="3" t="s">
        <v>267</v>
      </c>
    </row>
    <row r="321" spans="1:13">
      <c r="A321" s="4" t="s">
        <v>960</v>
      </c>
      <c r="C321" s="7" t="n">
        <v>244184</v>
      </c>
      <c r="I321" s="7" t="n">
        <v>244184</v>
      </c>
      <c r="K321" s="7" t="n">
        <v>244184</v>
      </c>
    </row>
    <row r="322" spans="1:13">
      <c r="A322" s="4" t="s">
        <v>914</v>
      </c>
      <c r="C322" s="5" t="n">
        <v>218019</v>
      </c>
      <c r="I322" s="5" t="n">
        <v>218019</v>
      </c>
      <c r="K322" s="5" t="n">
        <v>218019</v>
      </c>
    </row>
    <row r="323" spans="1:13">
      <c r="A323" s="4" t="s">
        <v>471</v>
      </c>
      <c r="C323" s="5" t="n">
        <v>203165</v>
      </c>
      <c r="I323" s="5" t="n">
        <v>203165</v>
      </c>
      <c r="K323" s="5" t="n">
        <v>203165</v>
      </c>
      <c r="M323" s="5" t="n">
        <v>177411</v>
      </c>
    </row>
    <row r="324" spans="1:13">
      <c r="A324" s="4" t="s">
        <v>1030</v>
      </c>
    </row>
    <row r="325" spans="1:13">
      <c r="A325" s="3" t="s">
        <v>267</v>
      </c>
    </row>
    <row r="326" spans="1:13">
      <c r="A326" s="4" t="s">
        <v>960</v>
      </c>
      <c r="C326" s="5" t="n">
        <v>468926</v>
      </c>
      <c r="I326" s="5" t="n">
        <v>468926</v>
      </c>
      <c r="K326" s="5" t="n">
        <v>468926</v>
      </c>
    </row>
    <row r="327" spans="1:13">
      <c r="A327" s="4" t="s">
        <v>914</v>
      </c>
      <c r="C327" s="5" t="n">
        <v>338525</v>
      </c>
      <c r="I327" s="5" t="n">
        <v>338525</v>
      </c>
      <c r="K327" s="5" t="n">
        <v>338525</v>
      </c>
    </row>
    <row r="328" spans="1:13">
      <c r="A328" s="4" t="s">
        <v>471</v>
      </c>
      <c r="C328" s="5" t="n">
        <v>338525</v>
      </c>
      <c r="I328" s="5" t="n">
        <v>338525</v>
      </c>
      <c r="K328" s="7" t="n">
        <v>338525</v>
      </c>
      <c r="M328" s="5" t="n">
        <v>349900</v>
      </c>
    </row>
    <row r="329" spans="1:13">
      <c r="A329" s="4" t="s">
        <v>1031</v>
      </c>
    </row>
    <row r="330" spans="1:13">
      <c r="A330" s="3" t="s">
        <v>267</v>
      </c>
    </row>
    <row r="331" spans="1:13">
      <c r="A331" s="4" t="s">
        <v>921</v>
      </c>
      <c r="K331" s="4" t="s">
        <v>1032</v>
      </c>
    </row>
    <row r="332" spans="1:13">
      <c r="A332" s="4" t="s">
        <v>1033</v>
      </c>
    </row>
    <row r="333" spans="1:13">
      <c r="A333" s="3" t="s">
        <v>267</v>
      </c>
    </row>
    <row r="334" spans="1:13">
      <c r="A334" s="4" t="s">
        <v>960</v>
      </c>
      <c r="C334" s="5" t="n">
        <v>361415</v>
      </c>
      <c r="I334" s="5" t="n">
        <v>361415</v>
      </c>
      <c r="K334" s="7" t="n">
        <v>361415</v>
      </c>
    </row>
    <row r="335" spans="1:13">
      <c r="A335" s="4" t="s">
        <v>914</v>
      </c>
      <c r="C335" s="5" t="n">
        <v>276748</v>
      </c>
      <c r="I335" s="5" t="n">
        <v>276748</v>
      </c>
      <c r="K335" s="5" t="n">
        <v>276748</v>
      </c>
    </row>
    <row r="336" spans="1:13">
      <c r="A336" s="4" t="s">
        <v>471</v>
      </c>
      <c r="C336" s="7" t="n">
        <v>276748</v>
      </c>
      <c r="I336" s="7" t="n">
        <v>276748</v>
      </c>
      <c r="K336" s="7" t="n">
        <v>276748</v>
      </c>
      <c r="M336" s="5" t="n">
        <v>276748</v>
      </c>
    </row>
    <row r="337" spans="1:13">
      <c r="A337" s="4" t="s">
        <v>1034</v>
      </c>
    </row>
    <row r="338" spans="1:13">
      <c r="A338" s="3" t="s">
        <v>267</v>
      </c>
    </row>
    <row r="339" spans="1:13">
      <c r="A339" s="4" t="s">
        <v>517</v>
      </c>
      <c r="C339" s="4" t="s">
        <v>1035</v>
      </c>
      <c r="I339" s="4" t="s">
        <v>1035</v>
      </c>
      <c r="K339" s="4" t="s">
        <v>1035</v>
      </c>
    </row>
    <row r="340" spans="1:13">
      <c r="A340" s="4" t="s">
        <v>1036</v>
      </c>
    </row>
    <row r="341" spans="1:13">
      <c r="A341" s="3" t="s">
        <v>267</v>
      </c>
    </row>
    <row r="342" spans="1:13">
      <c r="A342" s="4" t="s">
        <v>517</v>
      </c>
      <c r="C342" s="4" t="s">
        <v>1037</v>
      </c>
      <c r="I342" s="4" t="s">
        <v>1037</v>
      </c>
      <c r="K342" s="4" t="s">
        <v>1037</v>
      </c>
    </row>
    <row r="343" spans="1:13">
      <c r="A343" s="4" t="s">
        <v>1038</v>
      </c>
    </row>
    <row r="344" spans="1:13">
      <c r="A344" s="3" t="s">
        <v>267</v>
      </c>
    </row>
    <row r="345" spans="1:13">
      <c r="A345" s="4" t="s">
        <v>960</v>
      </c>
      <c r="C345" s="7" t="n">
        <v>302061</v>
      </c>
      <c r="I345" s="7" t="n">
        <v>302061</v>
      </c>
      <c r="K345" s="7" t="n">
        <v>302061</v>
      </c>
    </row>
    <row r="346" spans="1:13">
      <c r="A346" s="4" t="s">
        <v>914</v>
      </c>
      <c r="C346" s="5" t="n">
        <v>131746</v>
      </c>
      <c r="I346" s="5" t="n">
        <v>131746</v>
      </c>
      <c r="K346" s="5" t="n">
        <v>131746</v>
      </c>
    </row>
    <row r="347" spans="1:13">
      <c r="A347" s="4" t="s">
        <v>471</v>
      </c>
      <c r="C347" s="7" t="n">
        <v>131746</v>
      </c>
      <c r="I347" s="7" t="n">
        <v>131746</v>
      </c>
      <c r="K347" s="7" t="n">
        <v>131746</v>
      </c>
      <c r="M347" s="5" t="n">
        <v>133418</v>
      </c>
    </row>
    <row r="348" spans="1:13">
      <c r="A348" s="4" t="s">
        <v>1039</v>
      </c>
    </row>
    <row r="349" spans="1:13">
      <c r="A349" s="3" t="s">
        <v>267</v>
      </c>
    </row>
    <row r="350" spans="1:13">
      <c r="A350" s="4" t="s">
        <v>517</v>
      </c>
      <c r="C350" s="4" t="s">
        <v>1040</v>
      </c>
      <c r="I350" s="4" t="s">
        <v>1040</v>
      </c>
      <c r="K350" s="4" t="s">
        <v>1040</v>
      </c>
    </row>
    <row r="351" spans="1:13">
      <c r="A351" s="4" t="s">
        <v>1041</v>
      </c>
    </row>
    <row r="352" spans="1:13">
      <c r="A352" s="3" t="s">
        <v>267</v>
      </c>
    </row>
    <row r="353" spans="1:13">
      <c r="A353" s="4" t="s">
        <v>517</v>
      </c>
      <c r="C353" s="4" t="s">
        <v>643</v>
      </c>
      <c r="I353" s="4" t="s">
        <v>643</v>
      </c>
      <c r="K353" s="4" t="s">
        <v>643</v>
      </c>
    </row>
    <row r="354" spans="1:13">
      <c r="A354" s="4" t="s">
        <v>1042</v>
      </c>
    </row>
    <row r="355" spans="1:13">
      <c r="A355" s="3" t="s">
        <v>267</v>
      </c>
    </row>
    <row r="356" spans="1:13">
      <c r="A356" s="4" t="s">
        <v>960</v>
      </c>
      <c r="C356" s="7" t="n">
        <v>505079</v>
      </c>
      <c r="I356" s="7" t="n">
        <v>505079</v>
      </c>
      <c r="K356" s="7" t="n">
        <v>505079</v>
      </c>
    </row>
    <row r="357" spans="1:13">
      <c r="A357" s="4" t="s">
        <v>914</v>
      </c>
      <c r="C357" s="5" t="n">
        <v>417669</v>
      </c>
      <c r="I357" s="5" t="n">
        <v>417669</v>
      </c>
      <c r="K357" s="5" t="n">
        <v>417669</v>
      </c>
    </row>
    <row r="358" spans="1:13">
      <c r="A358" s="4" t="s">
        <v>471</v>
      </c>
      <c r="C358" s="7" t="n">
        <v>417669</v>
      </c>
      <c r="I358" s="7" t="n">
        <v>417669</v>
      </c>
      <c r="K358" s="7" t="n">
        <v>417669</v>
      </c>
      <c r="M358" s="5" t="n">
        <v>116745</v>
      </c>
    </row>
    <row r="359" spans="1:13">
      <c r="A359" s="4" t="s">
        <v>1043</v>
      </c>
    </row>
    <row r="360" spans="1:13">
      <c r="A360" s="3" t="s">
        <v>267</v>
      </c>
    </row>
    <row r="361" spans="1:13">
      <c r="A361" s="4" t="s">
        <v>517</v>
      </c>
      <c r="C361" s="4" t="s">
        <v>518</v>
      </c>
      <c r="I361" s="4" t="s">
        <v>518</v>
      </c>
      <c r="K361" s="4" t="s">
        <v>518</v>
      </c>
    </row>
    <row r="362" spans="1:13">
      <c r="A362" s="4" t="s">
        <v>1044</v>
      </c>
    </row>
    <row r="363" spans="1:13">
      <c r="A363" s="3" t="s">
        <v>267</v>
      </c>
    </row>
    <row r="364" spans="1:13">
      <c r="A364" s="4" t="s">
        <v>517</v>
      </c>
      <c r="C364" s="4" t="s">
        <v>1045</v>
      </c>
      <c r="I364" s="4" t="s">
        <v>1045</v>
      </c>
      <c r="K364" s="4" t="s">
        <v>1045</v>
      </c>
    </row>
    <row r="365" spans="1:13">
      <c r="A365" s="4" t="s">
        <v>1046</v>
      </c>
    </row>
    <row r="366" spans="1:13">
      <c r="A366" s="3" t="s">
        <v>267</v>
      </c>
    </row>
    <row r="367" spans="1:13">
      <c r="A367" s="4" t="s">
        <v>960</v>
      </c>
      <c r="C367" s="7" t="n">
        <v>161987</v>
      </c>
      <c r="I367" s="7" t="n">
        <v>161987</v>
      </c>
      <c r="K367" s="7" t="n">
        <v>161987</v>
      </c>
    </row>
    <row r="368" spans="1:13">
      <c r="A368" s="4" t="s">
        <v>914</v>
      </c>
      <c r="C368" s="5" t="n">
        <v>27018</v>
      </c>
      <c r="I368" s="5" t="n">
        <v>27018</v>
      </c>
      <c r="K368" s="5" t="n">
        <v>27018</v>
      </c>
    </row>
    <row r="369" spans="1:13">
      <c r="A369" s="4" t="s">
        <v>471</v>
      </c>
      <c r="C369" s="7" t="n">
        <v>27018</v>
      </c>
      <c r="I369" s="7" t="n">
        <v>27018</v>
      </c>
      <c r="K369" s="7" t="n">
        <v>27018</v>
      </c>
    </row>
    <row r="370" spans="1:13">
      <c r="A370" s="4" t="s">
        <v>1047</v>
      </c>
    </row>
    <row r="371" spans="1:13">
      <c r="A371" s="3" t="s">
        <v>267</v>
      </c>
    </row>
    <row r="372" spans="1:13">
      <c r="A372" s="4" t="s">
        <v>517</v>
      </c>
      <c r="C372" s="4" t="s">
        <v>1040</v>
      </c>
      <c r="I372" s="4" t="s">
        <v>1040</v>
      </c>
      <c r="K372" s="4" t="s">
        <v>1040</v>
      </c>
    </row>
    <row r="373" spans="1:13">
      <c r="A373" s="4" t="s">
        <v>1048</v>
      </c>
    </row>
    <row r="374" spans="1:13">
      <c r="A374" s="3" t="s">
        <v>267</v>
      </c>
    </row>
    <row r="375" spans="1:13">
      <c r="A375" s="4" t="s">
        <v>517</v>
      </c>
      <c r="C375" s="4" t="s">
        <v>532</v>
      </c>
      <c r="I375" s="4" t="s">
        <v>532</v>
      </c>
      <c r="K375" s="4" t="s">
        <v>532</v>
      </c>
    </row>
    <row r="376" spans="1:13">
      <c r="A376" s="4" t="s">
        <v>1049</v>
      </c>
    </row>
    <row r="377" spans="1:13">
      <c r="A377" s="3" t="s">
        <v>267</v>
      </c>
    </row>
    <row r="378" spans="1:13">
      <c r="A378" s="4" t="s">
        <v>960</v>
      </c>
      <c r="C378" s="7" t="n">
        <v>687921</v>
      </c>
      <c r="I378" s="7" t="n">
        <v>687921</v>
      </c>
      <c r="K378" s="7" t="n">
        <v>687921</v>
      </c>
    </row>
    <row r="379" spans="1:13">
      <c r="A379" s="4" t="s">
        <v>914</v>
      </c>
      <c r="C379" s="5" t="n">
        <v>524499</v>
      </c>
      <c r="I379" s="5" t="n">
        <v>524499</v>
      </c>
      <c r="K379" s="5" t="n">
        <v>524499</v>
      </c>
    </row>
    <row r="380" spans="1:13">
      <c r="A380" s="4" t="s">
        <v>471</v>
      </c>
      <c r="C380" s="5" t="n">
        <v>491197</v>
      </c>
      <c r="I380" s="5" t="n">
        <v>491197</v>
      </c>
      <c r="K380" s="7" t="n">
        <v>491197</v>
      </c>
      <c r="M380" s="5" t="n">
        <v>497613</v>
      </c>
    </row>
    <row r="381" spans="1:13">
      <c r="A381" s="4" t="s">
        <v>1050</v>
      </c>
    </row>
    <row r="382" spans="1:13">
      <c r="A382" s="3" t="s">
        <v>267</v>
      </c>
    </row>
    <row r="383" spans="1:13">
      <c r="A383" s="4" t="s">
        <v>921</v>
      </c>
      <c r="K383" s="4" t="s">
        <v>1051</v>
      </c>
    </row>
    <row r="384" spans="1:13">
      <c r="A384" s="4" t="s">
        <v>1052</v>
      </c>
    </row>
    <row r="385" spans="1:13">
      <c r="A385" s="3" t="s">
        <v>267</v>
      </c>
    </row>
    <row r="386" spans="1:13">
      <c r="A386" s="4" t="s">
        <v>960</v>
      </c>
      <c r="C386" s="5" t="n">
        <v>918342</v>
      </c>
      <c r="I386" s="5" t="n">
        <v>918342</v>
      </c>
      <c r="K386" s="7" t="n">
        <v>918342</v>
      </c>
    </row>
    <row r="387" spans="1:13">
      <c r="A387" s="4" t="s">
        <v>914</v>
      </c>
      <c r="C387" s="5" t="n">
        <v>300000</v>
      </c>
      <c r="I387" s="5" t="n">
        <v>300000</v>
      </c>
      <c r="K387" s="5" t="n">
        <v>300000</v>
      </c>
    </row>
    <row r="388" spans="1:13">
      <c r="A388" s="4" t="s">
        <v>471</v>
      </c>
      <c r="C388" s="5" t="n">
        <v>300000</v>
      </c>
      <c r="I388" s="5" t="n">
        <v>300000</v>
      </c>
      <c r="K388" s="7" t="n">
        <v>300000</v>
      </c>
      <c r="M388" s="5" t="n">
        <v>300000</v>
      </c>
    </row>
    <row r="389" spans="1:13">
      <c r="A389" s="4" t="s">
        <v>1053</v>
      </c>
    </row>
    <row r="390" spans="1:13">
      <c r="A390" s="3" t="s">
        <v>267</v>
      </c>
    </row>
    <row r="391" spans="1:13">
      <c r="A391" s="4" t="s">
        <v>921</v>
      </c>
      <c r="K391" s="4" t="s">
        <v>932</v>
      </c>
    </row>
    <row r="392" spans="1:13">
      <c r="A392" s="4" t="s">
        <v>1054</v>
      </c>
    </row>
    <row r="393" spans="1:13">
      <c r="A393" s="3" t="s">
        <v>267</v>
      </c>
    </row>
    <row r="394" spans="1:13">
      <c r="A394" s="4" t="s">
        <v>914</v>
      </c>
      <c r="C394" s="5" t="n">
        <v>100000</v>
      </c>
      <c r="I394" s="5" t="n">
        <v>100000</v>
      </c>
      <c r="K394" s="7" t="n">
        <v>100000</v>
      </c>
    </row>
    <row r="395" spans="1:13">
      <c r="A395" s="4" t="s">
        <v>1055</v>
      </c>
    </row>
    <row r="396" spans="1:13">
      <c r="A396" s="3" t="s">
        <v>267</v>
      </c>
    </row>
    <row r="397" spans="1:13">
      <c r="A397" s="4" t="s">
        <v>921</v>
      </c>
      <c r="K397" s="4" t="s">
        <v>932</v>
      </c>
    </row>
    <row r="398" spans="1:13">
      <c r="A398" s="4" t="s">
        <v>1056</v>
      </c>
    </row>
    <row r="399" spans="1:13">
      <c r="A399" s="3" t="s">
        <v>267</v>
      </c>
    </row>
    <row r="400" spans="1:13">
      <c r="A400" s="4" t="s">
        <v>960</v>
      </c>
      <c r="C400" s="5" t="n">
        <v>719781</v>
      </c>
      <c r="I400" s="5" t="n">
        <v>719781</v>
      </c>
      <c r="K400" s="7" t="n">
        <v>719781</v>
      </c>
    </row>
    <row r="401" spans="1:13">
      <c r="A401" s="4" t="s">
        <v>914</v>
      </c>
      <c r="C401" s="5" t="n">
        <v>500000</v>
      </c>
      <c r="I401" s="5" t="n">
        <v>500000</v>
      </c>
      <c r="K401" s="5" t="n">
        <v>500000</v>
      </c>
    </row>
    <row r="402" spans="1:13">
      <c r="A402" s="4" t="s">
        <v>471</v>
      </c>
      <c r="C402" s="5" t="n">
        <v>500000</v>
      </c>
      <c r="I402" s="5" t="n">
        <v>500000</v>
      </c>
      <c r="K402" s="5" t="n">
        <v>500000</v>
      </c>
      <c r="M402" s="7" t="n">
        <v>445000</v>
      </c>
    </row>
    <row r="403" spans="1:13">
      <c r="A403" s="4" t="s">
        <v>1057</v>
      </c>
    </row>
    <row r="404" spans="1:13">
      <c r="A404" s="3" t="s">
        <v>267</v>
      </c>
    </row>
    <row r="405" spans="1:13">
      <c r="A405" s="4" t="s">
        <v>960</v>
      </c>
      <c r="C405" s="5" t="n">
        <v>1877606</v>
      </c>
      <c r="I405" s="5" t="n">
        <v>1877606</v>
      </c>
      <c r="K405" s="5" t="n">
        <v>1877606</v>
      </c>
    </row>
    <row r="406" spans="1:13">
      <c r="A406" s="4" t="s">
        <v>914</v>
      </c>
      <c r="C406" s="5" t="n">
        <v>2127267</v>
      </c>
      <c r="I406" s="5" t="n">
        <v>2127267</v>
      </c>
      <c r="K406" s="5" t="n">
        <v>2127267</v>
      </c>
    </row>
    <row r="407" spans="1:13">
      <c r="A407" s="4" t="s">
        <v>471</v>
      </c>
      <c r="C407" s="7" t="n">
        <v>1536477</v>
      </c>
      <c r="I407" s="7" t="n">
        <v>1536477</v>
      </c>
      <c r="K407" s="7" t="n">
        <v>15364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58</v>
      </c>
      <c r="B1" s="2" t="s">
        <v>81</v>
      </c>
      <c r="D1" s="2" t="s">
        <v>1</v>
      </c>
    </row>
    <row r="2" spans="1:6">
      <c r="B2" s="2" t="s">
        <v>2</v>
      </c>
      <c r="C2" s="2" t="s">
        <v>82</v>
      </c>
      <c r="D2" s="2" t="s">
        <v>2</v>
      </c>
      <c r="E2" s="2" t="s">
        <v>82</v>
      </c>
      <c r="F2" s="2" t="s">
        <v>25</v>
      </c>
    </row>
    <row r="3" spans="1:6">
      <c r="A3" s="3" t="s">
        <v>1059</v>
      </c>
    </row>
    <row r="4" spans="1:6">
      <c r="A4" s="4" t="s">
        <v>149</v>
      </c>
      <c r="B4" s="7" t="n">
        <v>2055908</v>
      </c>
      <c r="D4" s="7" t="n">
        <v>2055908</v>
      </c>
      <c r="F4" s="7" t="n">
        <v>2161344</v>
      </c>
    </row>
    <row r="5" spans="1:6">
      <c r="A5" s="4" t="s">
        <v>268</v>
      </c>
    </row>
    <row r="6" spans="1:6">
      <c r="A6" s="3" t="s">
        <v>1059</v>
      </c>
    </row>
    <row r="7" spans="1:6">
      <c r="A7" s="4" t="s">
        <v>898</v>
      </c>
      <c r="B7" s="5" t="n">
        <v>228135</v>
      </c>
      <c r="D7" s="5" t="n">
        <v>228135</v>
      </c>
    </row>
    <row r="8" spans="1:6">
      <c r="A8" s="5" t="n">
        <v>2019</v>
      </c>
      <c r="B8" s="5" t="n">
        <v>755668</v>
      </c>
      <c r="D8" s="5" t="n">
        <v>755668</v>
      </c>
    </row>
    <row r="9" spans="1:6">
      <c r="A9" s="5" t="n">
        <v>2020</v>
      </c>
      <c r="B9" s="5" t="n">
        <v>1244235</v>
      </c>
      <c r="D9" s="5" t="n">
        <v>1244235</v>
      </c>
    </row>
    <row r="10" spans="1:6">
      <c r="A10" s="5" t="n">
        <v>2021</v>
      </c>
      <c r="B10" s="5" t="n">
        <v>1712807</v>
      </c>
      <c r="D10" s="5" t="n">
        <v>1712807</v>
      </c>
    </row>
    <row r="11" spans="1:6">
      <c r="A11" s="5" t="n">
        <v>2022</v>
      </c>
      <c r="B11" s="5" t="n">
        <v>1786663</v>
      </c>
      <c r="D11" s="5" t="n">
        <v>1786663</v>
      </c>
    </row>
    <row r="12" spans="1:6">
      <c r="A12" s="4" t="s">
        <v>779</v>
      </c>
      <c r="B12" s="5" t="n">
        <v>2944190</v>
      </c>
      <c r="D12" s="5" t="n">
        <v>2944190</v>
      </c>
    </row>
    <row r="13" spans="1:6">
      <c r="A13" s="4" t="s">
        <v>149</v>
      </c>
      <c r="B13" s="5" t="n">
        <v>8671698</v>
      </c>
      <c r="D13" s="5" t="n">
        <v>8671698</v>
      </c>
      <c r="F13" s="7" t="n">
        <v>5813447</v>
      </c>
    </row>
    <row r="14" spans="1:6">
      <c r="A14" s="4" t="s">
        <v>1060</v>
      </c>
      <c r="B14" s="5" t="n">
        <v>6600</v>
      </c>
      <c r="C14" s="7" t="n">
        <v>5000</v>
      </c>
      <c r="D14" s="5" t="n">
        <v>17500</v>
      </c>
      <c r="E14" s="7" t="n">
        <v>14400</v>
      </c>
    </row>
    <row r="15" spans="1:6">
      <c r="A15" s="4" t="s">
        <v>1061</v>
      </c>
    </row>
    <row r="16" spans="1:6">
      <c r="A16" s="3" t="s">
        <v>1059</v>
      </c>
    </row>
    <row r="17" spans="1:6">
      <c r="A17" s="4" t="s">
        <v>898</v>
      </c>
      <c r="B17" s="5" t="n">
        <v>197287</v>
      </c>
      <c r="D17" s="5" t="n">
        <v>197287</v>
      </c>
    </row>
    <row r="18" spans="1:6">
      <c r="A18" s="5" t="n">
        <v>2019</v>
      </c>
      <c r="B18" s="5" t="n">
        <v>464418</v>
      </c>
      <c r="D18" s="5" t="n">
        <v>464418</v>
      </c>
    </row>
    <row r="19" spans="1:6">
      <c r="A19" s="5" t="n">
        <v>2020</v>
      </c>
      <c r="B19" s="5" t="n">
        <v>594641</v>
      </c>
      <c r="D19" s="5" t="n">
        <v>594641</v>
      </c>
    </row>
    <row r="20" spans="1:6">
      <c r="A20" s="5" t="n">
        <v>2021</v>
      </c>
      <c r="B20" s="5" t="n">
        <v>872114</v>
      </c>
      <c r="D20" s="5" t="n">
        <v>872114</v>
      </c>
    </row>
    <row r="21" spans="1:6">
      <c r="A21" s="5" t="n">
        <v>2022</v>
      </c>
      <c r="B21" s="5" t="n">
        <v>804939</v>
      </c>
      <c r="D21" s="5" t="n">
        <v>804939</v>
      </c>
    </row>
    <row r="22" spans="1:6">
      <c r="A22" s="4" t="s">
        <v>779</v>
      </c>
      <c r="B22" s="5" t="n">
        <v>1090401</v>
      </c>
      <c r="D22" s="5" t="n">
        <v>1090401</v>
      </c>
    </row>
    <row r="23" spans="1:6">
      <c r="A23" s="4" t="s">
        <v>149</v>
      </c>
      <c r="B23" s="5" t="n">
        <v>4023800</v>
      </c>
      <c r="D23" s="5" t="n">
        <v>4023800</v>
      </c>
    </row>
    <row r="24" spans="1:6">
      <c r="A24" s="4" t="s">
        <v>1062</v>
      </c>
    </row>
    <row r="25" spans="1:6">
      <c r="A25" s="3" t="s">
        <v>1059</v>
      </c>
    </row>
    <row r="26" spans="1:6">
      <c r="A26" s="4" t="s">
        <v>898</v>
      </c>
      <c r="B26" s="5" t="n">
        <v>30848</v>
      </c>
      <c r="D26" s="5" t="n">
        <v>30848</v>
      </c>
    </row>
    <row r="27" spans="1:6">
      <c r="A27" s="5" t="n">
        <v>2019</v>
      </c>
      <c r="B27" s="5" t="n">
        <v>291250</v>
      </c>
      <c r="D27" s="5" t="n">
        <v>291250</v>
      </c>
    </row>
    <row r="28" spans="1:6">
      <c r="A28" s="5" t="n">
        <v>2020</v>
      </c>
      <c r="B28" s="5" t="n">
        <v>649594</v>
      </c>
      <c r="D28" s="5" t="n">
        <v>649594</v>
      </c>
    </row>
    <row r="29" spans="1:6">
      <c r="A29" s="5" t="n">
        <v>2021</v>
      </c>
      <c r="B29" s="5" t="n">
        <v>840693</v>
      </c>
      <c r="D29" s="5" t="n">
        <v>840693</v>
      </c>
    </row>
    <row r="30" spans="1:6">
      <c r="A30" s="5" t="n">
        <v>2022</v>
      </c>
      <c r="B30" s="5" t="n">
        <v>981724</v>
      </c>
      <c r="D30" s="5" t="n">
        <v>981724</v>
      </c>
    </row>
    <row r="31" spans="1:6">
      <c r="A31" s="4" t="s">
        <v>779</v>
      </c>
      <c r="B31" s="5" t="n">
        <v>1853789</v>
      </c>
      <c r="D31" s="5" t="n">
        <v>1853789</v>
      </c>
    </row>
    <row r="32" spans="1:6">
      <c r="A32" s="4" t="s">
        <v>149</v>
      </c>
      <c r="B32" s="7" t="n">
        <v>4647898</v>
      </c>
      <c r="D32" s="7" t="n">
        <v>464789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25</v>
      </c>
    </row>
    <row r="2" spans="1:3">
      <c r="A2" s="3" t="s">
        <v>267</v>
      </c>
    </row>
    <row r="3" spans="1:3">
      <c r="A3" s="4" t="s">
        <v>1064</v>
      </c>
      <c r="B3" s="7" t="n">
        <v>2055908</v>
      </c>
      <c r="C3" s="7" t="n">
        <v>2161344</v>
      </c>
    </row>
    <row r="4" spans="1:3">
      <c r="A4" s="4" t="s">
        <v>268</v>
      </c>
    </row>
    <row r="5" spans="1:3">
      <c r="A5" s="3" t="s">
        <v>267</v>
      </c>
    </row>
    <row r="6" spans="1:3">
      <c r="A6" s="4" t="s">
        <v>1064</v>
      </c>
      <c r="B6" s="5" t="n">
        <v>8671698</v>
      </c>
      <c r="C6" s="5" t="n">
        <v>5813447</v>
      </c>
    </row>
    <row r="7" spans="1:3">
      <c r="A7" s="4" t="s">
        <v>1061</v>
      </c>
    </row>
    <row r="8" spans="1:3">
      <c r="A8" s="3" t="s">
        <v>267</v>
      </c>
    </row>
    <row r="9" spans="1:3">
      <c r="A9" s="4" t="s">
        <v>1065</v>
      </c>
      <c r="B9" s="5" t="n">
        <v>4023800</v>
      </c>
      <c r="C9" s="5" t="n">
        <v>3235095</v>
      </c>
    </row>
    <row r="10" spans="1:3">
      <c r="A10" s="4" t="s">
        <v>1064</v>
      </c>
      <c r="B10" s="7" t="n">
        <v>4023800</v>
      </c>
    </row>
    <row r="11" spans="1:3">
      <c r="A11" s="4" t="s">
        <v>1066</v>
      </c>
      <c r="B11" s="4" t="s">
        <v>1067</v>
      </c>
    </row>
    <row r="12" spans="1:3">
      <c r="A12" s="4" t="s">
        <v>1068</v>
      </c>
      <c r="B12" s="4" t="s">
        <v>1069</v>
      </c>
    </row>
    <row r="13" spans="1:3">
      <c r="A13" s="4" t="s">
        <v>1070</v>
      </c>
    </row>
    <row r="14" spans="1:3">
      <c r="A14" s="3" t="s">
        <v>267</v>
      </c>
    </row>
    <row r="15" spans="1:3">
      <c r="A15" s="4" t="s">
        <v>1065</v>
      </c>
      <c r="B15" s="7" t="n">
        <v>3349382</v>
      </c>
      <c r="C15" s="5" t="n">
        <v>2637475</v>
      </c>
    </row>
    <row r="16" spans="1:3">
      <c r="A16" s="4" t="s">
        <v>1071</v>
      </c>
    </row>
    <row r="17" spans="1:3">
      <c r="A17" s="3" t="s">
        <v>267</v>
      </c>
    </row>
    <row r="18" spans="1:3">
      <c r="A18" s="4" t="s">
        <v>1065</v>
      </c>
      <c r="B18" s="5" t="n">
        <v>189108</v>
      </c>
      <c r="C18" s="5" t="n">
        <v>66970</v>
      </c>
    </row>
    <row r="19" spans="1:3">
      <c r="A19" s="4" t="s">
        <v>1072</v>
      </c>
    </row>
    <row r="20" spans="1:3">
      <c r="A20" s="3" t="s">
        <v>267</v>
      </c>
    </row>
    <row r="21" spans="1:3">
      <c r="A21" s="4" t="s">
        <v>1065</v>
      </c>
      <c r="B21" s="7" t="n">
        <v>485310</v>
      </c>
      <c r="C21" s="7" t="n">
        <v>5306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37"/>
    <col customWidth="1" max="6" min="6" width="37"/>
    <col customWidth="1" max="7" min="7" width="37"/>
    <col customWidth="1" max="8" min="8" width="37"/>
    <col customWidth="1" max="9" min="9" width="21"/>
  </cols>
  <sheetData>
    <row r="1" spans="1:9">
      <c r="A1" s="1" t="s">
        <v>1073</v>
      </c>
      <c r="B1" s="2" t="s">
        <v>1074</v>
      </c>
      <c r="C1" s="2" t="s">
        <v>1075</v>
      </c>
      <c r="D1" s="2" t="s">
        <v>1076</v>
      </c>
      <c r="E1" s="2" t="s">
        <v>1077</v>
      </c>
      <c r="F1" s="2" t="s">
        <v>1078</v>
      </c>
      <c r="G1" s="2" t="s">
        <v>1077</v>
      </c>
      <c r="H1" s="2" t="s">
        <v>1078</v>
      </c>
      <c r="I1" s="2" t="s">
        <v>464</v>
      </c>
    </row>
    <row r="2" spans="1:9">
      <c r="A2" s="3" t="s">
        <v>270</v>
      </c>
    </row>
    <row r="3" spans="1:9">
      <c r="A3" s="4" t="s">
        <v>471</v>
      </c>
      <c r="E3" s="7" t="n">
        <v>2055908000</v>
      </c>
      <c r="G3" s="7" t="n">
        <v>2055908000</v>
      </c>
      <c r="I3" s="7" t="n">
        <v>2161344000</v>
      </c>
    </row>
    <row r="4" spans="1:9">
      <c r="A4" s="4" t="s">
        <v>1079</v>
      </c>
      <c r="E4" s="5" t="n">
        <v>542</v>
      </c>
      <c r="F4" s="5" t="n">
        <v>2313</v>
      </c>
      <c r="G4" s="5" t="n">
        <v>559</v>
      </c>
      <c r="H4" s="5" t="n">
        <v>2284</v>
      </c>
    </row>
    <row r="5" spans="1:9">
      <c r="A5" s="4" t="s">
        <v>912</v>
      </c>
      <c r="E5" s="7" t="n">
        <v>-8690000</v>
      </c>
      <c r="G5" s="7" t="n">
        <v>-8690000</v>
      </c>
      <c r="I5" s="5" t="n">
        <v>-8269000</v>
      </c>
    </row>
    <row r="6" spans="1:9">
      <c r="A6" s="4" t="s">
        <v>1080</v>
      </c>
      <c r="E6" s="5" t="n">
        <v>2024570000</v>
      </c>
      <c r="G6" s="5" t="n">
        <v>2024570000</v>
      </c>
      <c r="I6" s="5" t="n">
        <v>2125235000</v>
      </c>
    </row>
    <row r="7" spans="1:9">
      <c r="A7" s="4" t="s">
        <v>1081</v>
      </c>
      <c r="E7" s="5" t="n">
        <v>3755000</v>
      </c>
      <c r="G7" s="5" t="n">
        <v>3755000</v>
      </c>
      <c r="I7" s="5" t="n">
        <v>31638000</v>
      </c>
    </row>
    <row r="8" spans="1:9">
      <c r="A8" s="4" t="s">
        <v>1082</v>
      </c>
      <c r="E8" s="5" t="n">
        <v>1000</v>
      </c>
      <c r="G8" s="5" t="n">
        <v>1000</v>
      </c>
    </row>
    <row r="9" spans="1:9">
      <c r="A9" s="4" t="s">
        <v>92</v>
      </c>
      <c r="E9" s="7" t="n">
        <v>102658000</v>
      </c>
      <c r="F9" s="7" t="n">
        <v>76431000</v>
      </c>
      <c r="G9" s="7" t="n">
        <v>281433000</v>
      </c>
      <c r="H9" s="7" t="n">
        <v>213608000</v>
      </c>
    </row>
    <row r="10" spans="1:9">
      <c r="A10" s="4" t="s">
        <v>1083</v>
      </c>
      <c r="E10" s="8" t="n">
        <v>21.52</v>
      </c>
      <c r="F10" s="8" t="n">
        <v>21.72</v>
      </c>
      <c r="G10" s="8" t="n">
        <v>21.52</v>
      </c>
      <c r="H10" s="8" t="n">
        <v>21.72</v>
      </c>
    </row>
    <row r="11" spans="1:9">
      <c r="A11" s="4" t="s">
        <v>113</v>
      </c>
      <c r="E11" s="7" t="n">
        <v>2540000</v>
      </c>
      <c r="G11" s="7" t="n">
        <v>2726000</v>
      </c>
      <c r="H11" s="7" t="n">
        <v>5916000</v>
      </c>
    </row>
    <row r="12" spans="1:9">
      <c r="A12" s="4" t="s">
        <v>148</v>
      </c>
    </row>
    <row r="13" spans="1:9">
      <c r="A13" s="3" t="s">
        <v>270</v>
      </c>
    </row>
    <row r="14" spans="1:9">
      <c r="A14" s="4" t="s">
        <v>471</v>
      </c>
      <c r="I14" s="7" t="n">
        <v>369981000</v>
      </c>
    </row>
    <row r="15" spans="1:9">
      <c r="A15" s="4" t="s">
        <v>1084</v>
      </c>
      <c r="I15" s="4" t="s">
        <v>1085</v>
      </c>
    </row>
    <row r="16" spans="1:9">
      <c r="A16" s="4" t="s">
        <v>1079</v>
      </c>
      <c r="F16" s="5" t="n">
        <v>742</v>
      </c>
      <c r="H16" s="5" t="n">
        <v>733</v>
      </c>
    </row>
    <row r="17" spans="1:9">
      <c r="A17" s="4" t="s">
        <v>1086</v>
      </c>
    </row>
    <row r="18" spans="1:9">
      <c r="A18" s="3" t="s">
        <v>270</v>
      </c>
    </row>
    <row r="19" spans="1:9">
      <c r="A19" s="4" t="s">
        <v>471</v>
      </c>
      <c r="E19" s="7" t="n">
        <v>105908000</v>
      </c>
      <c r="G19" s="7" t="n">
        <v>105908000</v>
      </c>
      <c r="I19" s="7" t="n">
        <v>341363000</v>
      </c>
    </row>
    <row r="20" spans="1:9">
      <c r="A20" s="4" t="s">
        <v>1084</v>
      </c>
      <c r="E20" s="4" t="s">
        <v>869</v>
      </c>
      <c r="G20" s="4" t="s">
        <v>869</v>
      </c>
    </row>
    <row r="21" spans="1:9">
      <c r="A21" s="4" t="s">
        <v>1087</v>
      </c>
      <c r="E21" s="4" t="s">
        <v>1088</v>
      </c>
      <c r="G21" s="4" t="s">
        <v>1088</v>
      </c>
    </row>
    <row r="22" spans="1:9">
      <c r="A22" s="4" t="s">
        <v>1089</v>
      </c>
      <c r="G22" s="4" t="s">
        <v>1090</v>
      </c>
    </row>
    <row r="23" spans="1:9">
      <c r="A23" s="4" t="s">
        <v>1091</v>
      </c>
      <c r="G23" s="11" t="n">
        <v>51.7349</v>
      </c>
    </row>
    <row r="24" spans="1:9">
      <c r="A24" s="4" t="s">
        <v>1092</v>
      </c>
      <c r="E24" s="8" t="n">
        <v>19.33</v>
      </c>
      <c r="G24" s="8" t="n">
        <v>19.33</v>
      </c>
    </row>
    <row r="25" spans="1:9">
      <c r="A25" s="4" t="s">
        <v>1079</v>
      </c>
      <c r="E25" s="5" t="n">
        <v>542</v>
      </c>
      <c r="F25" s="5" t="n">
        <v>1571</v>
      </c>
      <c r="G25" s="5" t="n">
        <v>559</v>
      </c>
      <c r="H25" s="5" t="n">
        <v>1551</v>
      </c>
    </row>
    <row r="26" spans="1:9">
      <c r="A26" s="4" t="s">
        <v>516</v>
      </c>
      <c r="E26" s="7" t="n">
        <v>263400000</v>
      </c>
      <c r="G26" s="7" t="n">
        <v>263400000</v>
      </c>
    </row>
    <row r="27" spans="1:9">
      <c r="A27" s="4" t="s">
        <v>1093</v>
      </c>
      <c r="G27" s="7" t="n">
        <v>12000000</v>
      </c>
    </row>
    <row r="28" spans="1:9">
      <c r="A28" s="4" t="s">
        <v>1083</v>
      </c>
      <c r="E28" s="8" t="n">
        <v>21.52</v>
      </c>
      <c r="G28" s="8" t="n">
        <v>21.52</v>
      </c>
    </row>
    <row r="29" spans="1:9">
      <c r="A29" s="4" t="s">
        <v>1094</v>
      </c>
      <c r="G29" s="7" t="n">
        <v>236200000</v>
      </c>
    </row>
    <row r="30" spans="1:9">
      <c r="A30" s="4" t="s">
        <v>1095</v>
      </c>
      <c r="E30" s="7" t="n">
        <v>-29800000</v>
      </c>
    </row>
    <row r="31" spans="1:9">
      <c r="A31" s="4" t="s">
        <v>1096</v>
      </c>
      <c r="E31" s="5" t="n">
        <v>245200000</v>
      </c>
    </row>
    <row r="32" spans="1:9">
      <c r="A32" s="4" t="s">
        <v>113</v>
      </c>
      <c r="E32" s="5" t="n">
        <v>1800000</v>
      </c>
    </row>
    <row r="33" spans="1:9">
      <c r="A33" s="4" t="s">
        <v>1097</v>
      </c>
      <c r="E33" s="7" t="n">
        <v>266000000</v>
      </c>
    </row>
    <row r="34" spans="1:9">
      <c r="A34" s="4" t="s">
        <v>1098</v>
      </c>
      <c r="E34" s="5" t="n">
        <v>11200</v>
      </c>
    </row>
    <row r="35" spans="1:9">
      <c r="A35" s="4" t="s">
        <v>1099</v>
      </c>
      <c r="E35" s="7" t="n">
        <v>235500000</v>
      </c>
    </row>
    <row r="36" spans="1:9">
      <c r="A36" s="4" t="s">
        <v>1100</v>
      </c>
      <c r="E36" s="5" t="n">
        <v>20800000</v>
      </c>
    </row>
    <row r="37" spans="1:9">
      <c r="A37" s="4" t="s">
        <v>1101</v>
      </c>
      <c r="E37" s="5" t="n">
        <v>117900000</v>
      </c>
      <c r="G37" s="5" t="n">
        <v>117900000</v>
      </c>
    </row>
    <row r="38" spans="1:9">
      <c r="A38" s="4" t="s">
        <v>1102</v>
      </c>
    </row>
    <row r="39" spans="1:9">
      <c r="A39" s="3" t="s">
        <v>270</v>
      </c>
    </row>
    <row r="40" spans="1:9">
      <c r="A40" s="4" t="s">
        <v>1098</v>
      </c>
      <c r="B40" s="5" t="n">
        <v>1200</v>
      </c>
    </row>
    <row r="41" spans="1:9">
      <c r="A41" s="4" t="s">
        <v>1099</v>
      </c>
      <c r="B41" s="7" t="n">
        <v>27900000</v>
      </c>
    </row>
    <row r="42" spans="1:9">
      <c r="A42" s="4" t="s">
        <v>1100</v>
      </c>
      <c r="B42" s="7" t="n">
        <v>4700000</v>
      </c>
    </row>
    <row r="43" spans="1:9">
      <c r="A43" s="4" t="s">
        <v>1103</v>
      </c>
    </row>
    <row r="44" spans="1:9">
      <c r="A44" s="3" t="s">
        <v>270</v>
      </c>
    </row>
    <row r="45" spans="1:9">
      <c r="A45" s="4" t="s">
        <v>471</v>
      </c>
      <c r="E45" s="7" t="n">
        <v>500000000</v>
      </c>
      <c r="G45" s="7" t="n">
        <v>500000000</v>
      </c>
    </row>
    <row r="46" spans="1:9">
      <c r="A46" s="4" t="s">
        <v>1084</v>
      </c>
      <c r="C46" s="4" t="s">
        <v>1104</v>
      </c>
      <c r="E46" s="4" t="s">
        <v>1105</v>
      </c>
      <c r="G46" s="4" t="s">
        <v>1105</v>
      </c>
    </row>
    <row r="47" spans="1:9">
      <c r="A47" s="4" t="s">
        <v>1087</v>
      </c>
      <c r="E47" s="4" t="s">
        <v>1106</v>
      </c>
      <c r="G47" s="4" t="s">
        <v>1106</v>
      </c>
    </row>
    <row r="48" spans="1:9">
      <c r="A48" s="4" t="s">
        <v>1089</v>
      </c>
      <c r="G48" s="4" t="s">
        <v>582</v>
      </c>
    </row>
    <row r="49" spans="1:9">
      <c r="A49" s="4" t="s">
        <v>516</v>
      </c>
      <c r="C49" s="7" t="n">
        <v>500000000</v>
      </c>
    </row>
    <row r="50" spans="1:9">
      <c r="A50" s="4" t="s">
        <v>1107</v>
      </c>
    </row>
    <row r="51" spans="1:9">
      <c r="A51" s="3" t="s">
        <v>270</v>
      </c>
    </row>
    <row r="52" spans="1:9">
      <c r="A52" s="4" t="s">
        <v>1108</v>
      </c>
      <c r="C52" s="4" t="s">
        <v>1109</v>
      </c>
    </row>
    <row r="53" spans="1:9">
      <c r="A53" s="4" t="s">
        <v>1110</v>
      </c>
    </row>
    <row r="54" spans="1:9">
      <c r="A54" s="3" t="s">
        <v>270</v>
      </c>
    </row>
    <row r="55" spans="1:9">
      <c r="A55" s="4" t="s">
        <v>1108</v>
      </c>
      <c r="C55" s="4" t="s">
        <v>616</v>
      </c>
    </row>
    <row r="56" spans="1:9">
      <c r="A56" s="4" t="s">
        <v>1111</v>
      </c>
    </row>
    <row r="57" spans="1:9">
      <c r="A57" s="3" t="s">
        <v>270</v>
      </c>
    </row>
    <row r="58" spans="1:9">
      <c r="A58" s="4" t="s">
        <v>1108</v>
      </c>
      <c r="C58" s="4" t="s">
        <v>616</v>
      </c>
    </row>
    <row r="59" spans="1:9">
      <c r="A59" s="4" t="s">
        <v>1112</v>
      </c>
    </row>
    <row r="60" spans="1:9">
      <c r="A60" s="3" t="s">
        <v>270</v>
      </c>
    </row>
    <row r="61" spans="1:9">
      <c r="A61" s="4" t="s">
        <v>471</v>
      </c>
      <c r="E61" s="7" t="n">
        <v>700000000</v>
      </c>
      <c r="G61" s="7" t="n">
        <v>700000000</v>
      </c>
      <c r="I61" s="5" t="n">
        <v>700000000</v>
      </c>
    </row>
    <row r="62" spans="1:9">
      <c r="A62" s="4" t="s">
        <v>1084</v>
      </c>
      <c r="E62" s="4" t="s">
        <v>643</v>
      </c>
      <c r="G62" s="4" t="s">
        <v>643</v>
      </c>
    </row>
    <row r="63" spans="1:9">
      <c r="A63" s="4" t="s">
        <v>1087</v>
      </c>
      <c r="E63" s="4" t="s">
        <v>1113</v>
      </c>
      <c r="G63" s="4" t="s">
        <v>1113</v>
      </c>
    </row>
    <row r="64" spans="1:9">
      <c r="A64" s="4" t="s">
        <v>1089</v>
      </c>
      <c r="G64" s="4" t="s">
        <v>1114</v>
      </c>
    </row>
    <row r="65" spans="1:9">
      <c r="A65" s="4" t="s">
        <v>147</v>
      </c>
    </row>
    <row r="66" spans="1:9">
      <c r="A66" s="3" t="s">
        <v>270</v>
      </c>
    </row>
    <row r="67" spans="1:9">
      <c r="A67" s="4" t="s">
        <v>471</v>
      </c>
      <c r="E67" s="7" t="n">
        <v>250000000</v>
      </c>
      <c r="G67" s="7" t="n">
        <v>250000000</v>
      </c>
      <c r="I67" s="5" t="n">
        <v>250000000</v>
      </c>
    </row>
    <row r="68" spans="1:9">
      <c r="A68" s="4" t="s">
        <v>1084</v>
      </c>
      <c r="D68" s="4" t="s">
        <v>1115</v>
      </c>
      <c r="E68" s="4" t="s">
        <v>1028</v>
      </c>
      <c r="G68" s="4" t="s">
        <v>1028</v>
      </c>
    </row>
    <row r="69" spans="1:9">
      <c r="A69" s="4" t="s">
        <v>1087</v>
      </c>
      <c r="E69" s="4" t="s">
        <v>1116</v>
      </c>
      <c r="G69" s="4" t="s">
        <v>1116</v>
      </c>
    </row>
    <row r="70" spans="1:9">
      <c r="A70" s="4" t="s">
        <v>1089</v>
      </c>
      <c r="G70" s="4" t="s">
        <v>1117</v>
      </c>
    </row>
    <row r="71" spans="1:9">
      <c r="A71" s="4" t="s">
        <v>1091</v>
      </c>
      <c r="G71" s="11" t="n">
        <v>38.5959</v>
      </c>
    </row>
    <row r="72" spans="1:9">
      <c r="A72" s="4" t="s">
        <v>1092</v>
      </c>
      <c r="E72" s="8" t="n">
        <v>25.91</v>
      </c>
      <c r="G72" s="8" t="n">
        <v>25.91</v>
      </c>
    </row>
    <row r="73" spans="1:9">
      <c r="A73" s="4" t="s">
        <v>516</v>
      </c>
      <c r="D73" s="7" t="n">
        <v>250000000</v>
      </c>
    </row>
    <row r="74" spans="1:9">
      <c r="A74" s="4" t="s">
        <v>1118</v>
      </c>
      <c r="G74" s="7" t="n">
        <v>42400000</v>
      </c>
    </row>
    <row r="75" spans="1:9">
      <c r="A75" s="4" t="s">
        <v>1095</v>
      </c>
      <c r="H75" s="7" t="n">
        <v>3755000</v>
      </c>
    </row>
    <row r="76" spans="1:9">
      <c r="A76" s="4" t="s">
        <v>1101</v>
      </c>
      <c r="E76" s="7" t="n">
        <v>207600000</v>
      </c>
      <c r="G76" s="5" t="n">
        <v>207600000</v>
      </c>
    </row>
    <row r="77" spans="1:9">
      <c r="A77" s="4" t="s">
        <v>1119</v>
      </c>
    </row>
    <row r="78" spans="1:9">
      <c r="A78" s="3" t="s">
        <v>270</v>
      </c>
    </row>
    <row r="79" spans="1:9">
      <c r="A79" s="4" t="s">
        <v>471</v>
      </c>
      <c r="E79" s="7" t="n">
        <v>500000000</v>
      </c>
      <c r="G79" s="7" t="n">
        <v>500000000</v>
      </c>
      <c r="I79" s="5" t="n">
        <v>500000000</v>
      </c>
    </row>
    <row r="80" spans="1:9">
      <c r="A80" s="4" t="s">
        <v>1084</v>
      </c>
      <c r="E80" s="4" t="s">
        <v>1120</v>
      </c>
      <c r="G80" s="4" t="s">
        <v>1120</v>
      </c>
    </row>
    <row r="81" spans="1:9">
      <c r="A81" s="4" t="s">
        <v>1087</v>
      </c>
      <c r="E81" s="4" t="s">
        <v>1121</v>
      </c>
      <c r="G81" s="4" t="s">
        <v>1121</v>
      </c>
    </row>
    <row r="82" spans="1:9">
      <c r="A82" s="4" t="s">
        <v>1089</v>
      </c>
      <c r="G82" s="4" t="s">
        <v>1122</v>
      </c>
    </row>
    <row r="83" spans="1:9">
      <c r="A83" s="4" t="s">
        <v>271</v>
      </c>
    </row>
    <row r="84" spans="1:9">
      <c r="A84" s="3" t="s">
        <v>270</v>
      </c>
    </row>
    <row r="85" spans="1:9">
      <c r="A85" s="4" t="s">
        <v>1123</v>
      </c>
      <c r="E85" s="7" t="n">
        <v>-5194000</v>
      </c>
      <c r="G85" s="7" t="n">
        <v>-5194000</v>
      </c>
      <c r="I85" s="5" t="n">
        <v>-11186000</v>
      </c>
    </row>
    <row r="86" spans="1:9">
      <c r="A86" s="4" t="s">
        <v>92</v>
      </c>
      <c r="G86" s="5" t="n">
        <v>21102000</v>
      </c>
    </row>
    <row r="87" spans="1:9">
      <c r="A87" s="4" t="s">
        <v>1124</v>
      </c>
      <c r="D87" s="5" t="n">
        <v>250700000</v>
      </c>
      <c r="E87" s="5" t="n">
        <v>0</v>
      </c>
      <c r="G87" s="5" t="n">
        <v>0</v>
      </c>
    </row>
    <row r="88" spans="1:9">
      <c r="A88" s="4" t="s">
        <v>113</v>
      </c>
      <c r="G88" s="5" t="n">
        <v>1810000</v>
      </c>
    </row>
    <row r="89" spans="1:9">
      <c r="A89" s="4" t="s">
        <v>1125</v>
      </c>
    </row>
    <row r="90" spans="1:9">
      <c r="A90" s="3" t="s">
        <v>270</v>
      </c>
    </row>
    <row r="91" spans="1:9">
      <c r="A91" s="4" t="s">
        <v>92</v>
      </c>
      <c r="E91" s="5" t="n">
        <v>5900000</v>
      </c>
      <c r="F91" s="7" t="n">
        <v>19300000</v>
      </c>
      <c r="G91" s="5" t="n">
        <v>24800000</v>
      </c>
      <c r="H91" s="5" t="n">
        <v>58000000</v>
      </c>
    </row>
    <row r="92" spans="1:9">
      <c r="A92" s="4" t="s">
        <v>1126</v>
      </c>
      <c r="D92" s="5" t="n">
        <v>230000000</v>
      </c>
    </row>
    <row r="93" spans="1:9">
      <c r="A93" s="4" t="s">
        <v>1095</v>
      </c>
      <c r="D93" s="7" t="n">
        <v>18100000</v>
      </c>
    </row>
    <row r="94" spans="1:9">
      <c r="A94" s="4" t="s">
        <v>113</v>
      </c>
      <c r="H94" s="7" t="n">
        <v>5900000</v>
      </c>
    </row>
    <row r="95" spans="1:9">
      <c r="A95" s="4" t="s">
        <v>1127</v>
      </c>
    </row>
    <row r="96" spans="1:9">
      <c r="A96" s="3" t="s">
        <v>270</v>
      </c>
    </row>
    <row r="97" spans="1:9">
      <c r="A97" s="4" t="s">
        <v>1123</v>
      </c>
      <c r="E97" s="7" t="n">
        <v>-17454000</v>
      </c>
      <c r="G97" s="7" t="n">
        <v>-17454000</v>
      </c>
      <c r="I97" s="7" t="n">
        <v>-16654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128</v>
      </c>
      <c r="B1" s="2" t="s">
        <v>81</v>
      </c>
      <c r="D1" s="2" t="s">
        <v>1</v>
      </c>
    </row>
    <row r="2" spans="1:5">
      <c r="B2" s="2" t="s">
        <v>2</v>
      </c>
      <c r="C2" s="2" t="s">
        <v>82</v>
      </c>
      <c r="D2" s="2" t="s">
        <v>2</v>
      </c>
      <c r="E2" s="2" t="s">
        <v>82</v>
      </c>
    </row>
    <row r="3" spans="1:5">
      <c r="A3" s="3" t="s">
        <v>1129</v>
      </c>
    </row>
    <row r="4" spans="1:5">
      <c r="A4" s="4" t="s">
        <v>1130</v>
      </c>
      <c r="B4" s="7" t="n">
        <v>2400</v>
      </c>
      <c r="D4" s="7" t="n">
        <v>2400</v>
      </c>
    </row>
    <row r="5" spans="1:5">
      <c r="A5" s="4" t="s">
        <v>393</v>
      </c>
    </row>
    <row r="6" spans="1:5">
      <c r="A6" s="3" t="s">
        <v>1131</v>
      </c>
    </row>
    <row r="7" spans="1:5">
      <c r="A7" s="4" t="s">
        <v>557</v>
      </c>
      <c r="B7" s="5" t="n">
        <v>360651</v>
      </c>
      <c r="C7" s="7" t="n">
        <v>498022</v>
      </c>
      <c r="D7" s="5" t="n">
        <v>825610</v>
      </c>
      <c r="E7" s="7" t="n">
        <v>938879</v>
      </c>
    </row>
    <row r="8" spans="1:5">
      <c r="A8" s="4" t="s">
        <v>1132</v>
      </c>
      <c r="B8" s="5" t="n">
        <v>372300</v>
      </c>
      <c r="C8" s="5" t="n">
        <v>517351</v>
      </c>
      <c r="D8" s="5" t="n">
        <v>854065</v>
      </c>
      <c r="E8" s="5" t="n">
        <v>987828</v>
      </c>
    </row>
    <row r="9" spans="1:5">
      <c r="A9" s="4" t="s">
        <v>1133</v>
      </c>
      <c r="B9" s="5" t="n">
        <v>272156</v>
      </c>
      <c r="C9" s="5" t="n">
        <v>376687</v>
      </c>
      <c r="D9" s="5" t="n">
        <v>623538</v>
      </c>
      <c r="E9" s="5" t="n">
        <v>709666</v>
      </c>
    </row>
    <row r="10" spans="1:5">
      <c r="A10" s="4" t="s">
        <v>396</v>
      </c>
    </row>
    <row r="11" spans="1:5">
      <c r="A11" s="3" t="s">
        <v>1129</v>
      </c>
    </row>
    <row r="12" spans="1:5">
      <c r="A12" s="4" t="s">
        <v>557</v>
      </c>
      <c r="C12" s="5" t="n">
        <v>75000</v>
      </c>
      <c r="E12" s="5" t="n">
        <v>75000</v>
      </c>
    </row>
    <row r="13" spans="1:5">
      <c r="A13" s="4" t="s">
        <v>1132</v>
      </c>
      <c r="C13" s="7" t="n">
        <v>74200</v>
      </c>
      <c r="E13" s="5" t="n">
        <v>74200</v>
      </c>
    </row>
    <row r="14" spans="1:5">
      <c r="A14" s="4" t="s">
        <v>1134</v>
      </c>
    </row>
    <row r="15" spans="1:5">
      <c r="A15" s="3" t="s">
        <v>1135</v>
      </c>
    </row>
    <row r="16" spans="1:5">
      <c r="A16" s="4" t="s">
        <v>557</v>
      </c>
      <c r="B16" s="5" t="n">
        <v>550000</v>
      </c>
      <c r="D16" s="5" t="n">
        <v>746400</v>
      </c>
      <c r="E16" s="5" t="n">
        <v>38750</v>
      </c>
    </row>
    <row r="17" spans="1:5">
      <c r="A17" s="4" t="s">
        <v>1132</v>
      </c>
      <c r="B17" s="5" t="n">
        <v>547776</v>
      </c>
      <c r="D17" s="5" t="n">
        <v>742496</v>
      </c>
      <c r="E17" s="7" t="n">
        <v>37079</v>
      </c>
    </row>
    <row r="18" spans="1:5">
      <c r="A18" s="4" t="s">
        <v>1136</v>
      </c>
    </row>
    <row r="19" spans="1:5">
      <c r="A19" s="3" t="s">
        <v>1135</v>
      </c>
    </row>
    <row r="20" spans="1:5">
      <c r="A20" s="4" t="s">
        <v>557</v>
      </c>
      <c r="B20" s="5" t="n">
        <v>374071</v>
      </c>
      <c r="D20" s="5" t="n">
        <v>374071</v>
      </c>
    </row>
    <row r="21" spans="1:5">
      <c r="A21" s="4" t="s">
        <v>1132</v>
      </c>
      <c r="B21" s="7" t="n">
        <v>389044</v>
      </c>
      <c r="D21" s="7" t="n">
        <v>38904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1"/>
    <col customWidth="1" max="3" min="3" width="5"/>
    <col customWidth="1" max="4" min="4" width="11"/>
    <col customWidth="1" max="5" min="5" width="11"/>
    <col customWidth="1" max="6" min="6" width="10"/>
  </cols>
  <sheetData>
    <row r="1" spans="1:6">
      <c r="A1" s="1" t="s">
        <v>1137</v>
      </c>
      <c r="B1" s="2" t="s">
        <v>1138</v>
      </c>
      <c r="C1" s="2" t="s">
        <v>1139</v>
      </c>
      <c r="D1" s="2" t="s">
        <v>1140</v>
      </c>
      <c r="E1" s="2" t="s">
        <v>1141</v>
      </c>
      <c r="F1" s="2" t="s">
        <v>1142</v>
      </c>
    </row>
    <row r="2" spans="1:6">
      <c r="A2" s="3" t="s">
        <v>1143</v>
      </c>
    </row>
    <row r="3" spans="1:6">
      <c r="A3" s="4" t="s">
        <v>1144</v>
      </c>
      <c r="C3" s="5" t="n">
        <v>312</v>
      </c>
    </row>
    <row r="4" spans="1:6">
      <c r="A4" s="4" t="s">
        <v>1145</v>
      </c>
    </row>
    <row r="5" spans="1:6">
      <c r="A5" s="3" t="s">
        <v>1143</v>
      </c>
    </row>
    <row r="6" spans="1:6">
      <c r="A6" s="4" t="s">
        <v>1144</v>
      </c>
      <c r="C6" s="5" t="n">
        <v>1</v>
      </c>
    </row>
    <row r="7" spans="1:6">
      <c r="A7" s="4" t="s">
        <v>1146</v>
      </c>
      <c r="F7" s="7" t="n">
        <v>2166</v>
      </c>
    </row>
    <row r="8" spans="1:6">
      <c r="A8" s="4" t="s">
        <v>1147</v>
      </c>
    </row>
    <row r="9" spans="1:6">
      <c r="A9" s="3" t="s">
        <v>1143</v>
      </c>
    </row>
    <row r="10" spans="1:6">
      <c r="A10" s="4" t="s">
        <v>1144</v>
      </c>
      <c r="C10" s="5" t="n">
        <v>56</v>
      </c>
    </row>
    <row r="11" spans="1:6">
      <c r="A11" s="4" t="s">
        <v>1148</v>
      </c>
      <c r="E11" s="12" t="n">
        <v>292826</v>
      </c>
    </row>
    <row r="12" spans="1:6">
      <c r="A12" s="4" t="s">
        <v>1149</v>
      </c>
    </row>
    <row r="13" spans="1:6">
      <c r="A13" s="3" t="s">
        <v>1143</v>
      </c>
    </row>
    <row r="14" spans="1:6">
      <c r="A14" s="4" t="s">
        <v>1144</v>
      </c>
      <c r="C14" s="5" t="n">
        <v>1</v>
      </c>
    </row>
    <row r="15" spans="1:6">
      <c r="A15" s="4" t="s">
        <v>1146</v>
      </c>
      <c r="F15" s="5" t="n">
        <v>1103</v>
      </c>
    </row>
    <row r="16" spans="1:6">
      <c r="A16" s="4" t="s">
        <v>1150</v>
      </c>
    </row>
    <row r="17" spans="1:6">
      <c r="A17" s="3" t="s">
        <v>1143</v>
      </c>
    </row>
    <row r="18" spans="1:6">
      <c r="A18" s="4" t="s">
        <v>1144</v>
      </c>
      <c r="C18" s="5" t="n">
        <v>16</v>
      </c>
    </row>
    <row r="19" spans="1:6">
      <c r="A19" s="4" t="s">
        <v>1146</v>
      </c>
      <c r="F19" s="5" t="n">
        <v>9055</v>
      </c>
    </row>
    <row r="20" spans="1:6">
      <c r="A20" s="4" t="s">
        <v>1151</v>
      </c>
    </row>
    <row r="21" spans="1:6">
      <c r="A21" s="3" t="s">
        <v>1143</v>
      </c>
    </row>
    <row r="22" spans="1:6">
      <c r="A22" s="4" t="s">
        <v>1144</v>
      </c>
      <c r="C22" s="5" t="n">
        <v>1</v>
      </c>
    </row>
    <row r="23" spans="1:6">
      <c r="A23" s="4" t="s">
        <v>1146</v>
      </c>
      <c r="F23" s="5" t="n">
        <v>1064</v>
      </c>
    </row>
    <row r="24" spans="1:6">
      <c r="A24" s="4" t="s">
        <v>1152</v>
      </c>
    </row>
    <row r="25" spans="1:6">
      <c r="A25" s="3" t="s">
        <v>1143</v>
      </c>
    </row>
    <row r="26" spans="1:6">
      <c r="A26" s="4" t="s">
        <v>1144</v>
      </c>
      <c r="C26" s="5" t="n">
        <v>4</v>
      </c>
    </row>
    <row r="27" spans="1:6">
      <c r="A27" s="4" t="s">
        <v>1146</v>
      </c>
      <c r="F27" s="5" t="n">
        <v>8122</v>
      </c>
    </row>
    <row r="28" spans="1:6">
      <c r="A28" s="4" t="s">
        <v>1153</v>
      </c>
    </row>
    <row r="29" spans="1:6">
      <c r="A29" s="3" t="s">
        <v>1143</v>
      </c>
    </row>
    <row r="30" spans="1:6">
      <c r="A30" s="4" t="s">
        <v>1144</v>
      </c>
      <c r="C30" s="5" t="n">
        <v>3</v>
      </c>
    </row>
    <row r="31" spans="1:6">
      <c r="A31" s="4" t="s">
        <v>1154</v>
      </c>
      <c r="D31" s="13" t="n">
        <v>7589</v>
      </c>
    </row>
    <row r="32" spans="1:6">
      <c r="A32" s="4" t="s">
        <v>1155</v>
      </c>
    </row>
    <row r="33" spans="1:6">
      <c r="A33" s="3" t="s">
        <v>1143</v>
      </c>
    </row>
    <row r="34" spans="1:6">
      <c r="A34" s="4" t="s">
        <v>1144</v>
      </c>
      <c r="C34" s="5" t="n">
        <v>148</v>
      </c>
    </row>
    <row r="35" spans="1:6">
      <c r="A35" s="4" t="s">
        <v>1154</v>
      </c>
      <c r="D35" s="13" t="n">
        <v>250899</v>
      </c>
    </row>
    <row r="36" spans="1:6">
      <c r="A36" s="4" t="s">
        <v>1156</v>
      </c>
    </row>
    <row r="37" spans="1:6">
      <c r="A37" s="3" t="s">
        <v>1143</v>
      </c>
    </row>
    <row r="38" spans="1:6">
      <c r="A38" s="4" t="s">
        <v>1144</v>
      </c>
      <c r="B38" s="5" t="n">
        <v>13</v>
      </c>
      <c r="C38" s="5" t="n">
        <v>1</v>
      </c>
    </row>
    <row r="39" spans="1:6">
      <c r="A39" s="4" t="s">
        <v>1157</v>
      </c>
    </row>
    <row r="40" spans="1:6">
      <c r="A40" s="3" t="s">
        <v>1143</v>
      </c>
    </row>
    <row r="41" spans="1:6">
      <c r="A41" s="4" t="s">
        <v>1144</v>
      </c>
      <c r="C41" s="5" t="n">
        <v>45</v>
      </c>
    </row>
    <row r="42" spans="1:6">
      <c r="A42" s="4" t="s">
        <v>1146</v>
      </c>
      <c r="F42" s="5" t="n">
        <v>1238520</v>
      </c>
    </row>
    <row r="43" spans="1:6">
      <c r="A43" s="4" t="s">
        <v>1158</v>
      </c>
    </row>
    <row r="44" spans="1:6">
      <c r="A44" s="3" t="s">
        <v>1143</v>
      </c>
    </row>
    <row r="45" spans="1:6">
      <c r="A45" s="4" t="s">
        <v>1144</v>
      </c>
      <c r="C45" s="5" t="n">
        <v>2</v>
      </c>
    </row>
    <row r="46" spans="1:6">
      <c r="A46" s="4" t="s">
        <v>1146</v>
      </c>
      <c r="F46" s="5" t="n">
        <v>970000</v>
      </c>
    </row>
    <row r="47" spans="1:6">
      <c r="A47" s="4" t="s">
        <v>1159</v>
      </c>
    </row>
    <row r="48" spans="1:6">
      <c r="A48" s="3" t="s">
        <v>1143</v>
      </c>
    </row>
    <row r="49" spans="1:6">
      <c r="A49" s="4" t="s">
        <v>1144</v>
      </c>
      <c r="C49" s="5" t="n">
        <v>1</v>
      </c>
    </row>
    <row r="50" spans="1:6">
      <c r="A50" s="4" t="s">
        <v>1146</v>
      </c>
      <c r="F50" s="5" t="n">
        <v>92699</v>
      </c>
    </row>
    <row r="51" spans="1:6">
      <c r="A51" s="4" t="s">
        <v>1160</v>
      </c>
    </row>
    <row r="52" spans="1:6">
      <c r="A52" s="3" t="s">
        <v>1143</v>
      </c>
    </row>
    <row r="53" spans="1:6">
      <c r="A53" s="4" t="s">
        <v>1144</v>
      </c>
      <c r="C53" s="5" t="n">
        <v>1</v>
      </c>
    </row>
    <row r="54" spans="1:6">
      <c r="A54" s="4" t="s">
        <v>1146</v>
      </c>
      <c r="F54" s="5" t="n">
        <v>11930</v>
      </c>
    </row>
    <row r="55" spans="1:6">
      <c r="A55" s="4" t="s">
        <v>1161</v>
      </c>
    </row>
    <row r="56" spans="1:6">
      <c r="A56" s="3" t="s">
        <v>1143</v>
      </c>
    </row>
    <row r="57" spans="1:6">
      <c r="A57" s="4" t="s">
        <v>1144</v>
      </c>
      <c r="C57" s="5" t="n">
        <v>11</v>
      </c>
    </row>
    <row r="58" spans="1:6">
      <c r="A58" s="4" t="s">
        <v>1146</v>
      </c>
      <c r="F58" s="5" t="n">
        <v>730356</v>
      </c>
    </row>
    <row r="59" spans="1:6">
      <c r="A59" s="4" t="s">
        <v>1162</v>
      </c>
    </row>
    <row r="60" spans="1:6">
      <c r="A60" s="3" t="s">
        <v>1143</v>
      </c>
    </row>
    <row r="61" spans="1:6">
      <c r="A61" s="4" t="s">
        <v>1144</v>
      </c>
      <c r="C61" s="5" t="n">
        <v>2</v>
      </c>
    </row>
    <row r="62" spans="1:6">
      <c r="A62" s="4" t="s">
        <v>1148</v>
      </c>
      <c r="E62" s="12" t="n">
        <v>294000</v>
      </c>
    </row>
    <row r="63" spans="1:6">
      <c r="A63" s="4" t="s">
        <v>1163</v>
      </c>
    </row>
    <row r="64" spans="1:6">
      <c r="A64" s="3" t="s">
        <v>1143</v>
      </c>
    </row>
    <row r="65" spans="1:6">
      <c r="A65" s="4" t="s">
        <v>1144</v>
      </c>
      <c r="C65" s="5" t="n">
        <v>10</v>
      </c>
    </row>
    <row r="66" spans="1:6">
      <c r="A66" s="4" t="s">
        <v>1146</v>
      </c>
      <c r="F66" s="5" t="n">
        <v>126979</v>
      </c>
    </row>
    <row r="67" spans="1:6">
      <c r="A67" s="4" t="s">
        <v>1164</v>
      </c>
    </row>
    <row r="68" spans="1:6">
      <c r="A68" s="3" t="s">
        <v>1143</v>
      </c>
    </row>
    <row r="69" spans="1:6">
      <c r="A69" s="4" t="s">
        <v>1144</v>
      </c>
      <c r="C69" s="5" t="n">
        <v>2</v>
      </c>
    </row>
    <row r="70" spans="1:6">
      <c r="A70" s="4" t="s">
        <v>1165</v>
      </c>
    </row>
    <row r="71" spans="1:6">
      <c r="A71" s="3" t="s">
        <v>1143</v>
      </c>
    </row>
    <row r="72" spans="1:6">
      <c r="A72" s="4" t="s">
        <v>1144</v>
      </c>
      <c r="C72" s="5" t="n">
        <v>9</v>
      </c>
    </row>
    <row r="73" spans="1:6">
      <c r="A73" s="4" t="s">
        <v>1146</v>
      </c>
      <c r="F73" s="5" t="n">
        <v>74000</v>
      </c>
    </row>
    <row r="74" spans="1:6">
      <c r="A74" s="4" t="s">
        <v>1166</v>
      </c>
    </row>
    <row r="75" spans="1:6">
      <c r="A75" s="3" t="s">
        <v>1143</v>
      </c>
    </row>
    <row r="76" spans="1:6">
      <c r="A76" s="4" t="s">
        <v>1144</v>
      </c>
      <c r="C76" s="5" t="n">
        <v>1</v>
      </c>
    </row>
    <row r="77" spans="1:6">
      <c r="A77" s="4" t="s">
        <v>1146</v>
      </c>
      <c r="F77" s="7" t="n">
        <v>2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178</v>
      </c>
      <c r="B1" s="2" t="s">
        <v>179</v>
      </c>
      <c r="C1" s="2" t="s">
        <v>180</v>
      </c>
      <c r="D1" s="2" t="s">
        <v>181</v>
      </c>
      <c r="E1" s="2" t="s">
        <v>2</v>
      </c>
      <c r="F1" s="2" t="s">
        <v>82</v>
      </c>
      <c r="G1" s="2" t="s">
        <v>2</v>
      </c>
      <c r="H1" s="2" t="s">
        <v>82</v>
      </c>
    </row>
    <row r="2" spans="1:8">
      <c r="A2" s="3" t="s">
        <v>182</v>
      </c>
    </row>
    <row r="3" spans="1:8">
      <c r="A3" s="4" t="s">
        <v>183</v>
      </c>
      <c r="B3" s="8" t="n">
        <v>0.48</v>
      </c>
      <c r="C3" s="8" t="n">
        <v>0.48</v>
      </c>
      <c r="D3" s="8" t="n">
        <v>0.48</v>
      </c>
      <c r="E3" s="8" t="n">
        <v>0.48</v>
      </c>
      <c r="F3" s="8" t="n">
        <v>0.48</v>
      </c>
      <c r="G3" s="8" t="n">
        <v>1.44</v>
      </c>
      <c r="H3" s="8" t="n">
        <v>1.4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7</v>
      </c>
      <c r="B1" s="2" t="s">
        <v>2</v>
      </c>
      <c r="C1" s="2" t="s">
        <v>25</v>
      </c>
    </row>
    <row r="2" spans="1:3">
      <c r="A2" s="3" t="s">
        <v>1168</v>
      </c>
    </row>
    <row r="3" spans="1:3">
      <c r="A3" s="4" t="s">
        <v>1169</v>
      </c>
      <c r="B3" s="7" t="n">
        <v>59807</v>
      </c>
      <c r="C3" s="7" t="n">
        <v>33898</v>
      </c>
    </row>
    <row r="4" spans="1:3">
      <c r="A4" s="4" t="s">
        <v>1170</v>
      </c>
      <c r="B4" s="5" t="n">
        <v>35386</v>
      </c>
      <c r="C4" s="5" t="n">
        <v>36200</v>
      </c>
    </row>
    <row r="5" spans="1:3">
      <c r="A5" s="4" t="s">
        <v>1171</v>
      </c>
    </row>
    <row r="6" spans="1:3">
      <c r="A6" s="3" t="s">
        <v>1168</v>
      </c>
    </row>
    <row r="7" spans="1:3">
      <c r="A7" s="4" t="s">
        <v>1169</v>
      </c>
      <c r="B7" s="5" t="n">
        <v>1</v>
      </c>
      <c r="C7" s="5" t="n">
        <v>25</v>
      </c>
    </row>
    <row r="8" spans="1:3">
      <c r="A8" s="4" t="s">
        <v>1172</v>
      </c>
    </row>
    <row r="9" spans="1:3">
      <c r="A9" s="3" t="s">
        <v>1168</v>
      </c>
    </row>
    <row r="10" spans="1:3">
      <c r="A10" s="4" t="s">
        <v>1169</v>
      </c>
      <c r="B10" s="5" t="n">
        <v>59806</v>
      </c>
      <c r="C10" s="5" t="n">
        <v>33873</v>
      </c>
    </row>
    <row r="11" spans="1:3">
      <c r="A11" s="4" t="s">
        <v>1170</v>
      </c>
      <c r="B11" s="5" t="n">
        <v>35386</v>
      </c>
      <c r="C11" s="5" t="n">
        <v>36200</v>
      </c>
    </row>
    <row r="12" spans="1:3">
      <c r="A12" s="4" t="s">
        <v>1156</v>
      </c>
    </row>
    <row r="13" spans="1:3">
      <c r="A13" s="3" t="s">
        <v>1168</v>
      </c>
    </row>
    <row r="14" spans="1:3">
      <c r="A14" s="4" t="s">
        <v>1169</v>
      </c>
      <c r="B14" s="5" t="n">
        <v>1</v>
      </c>
      <c r="C14" s="5" t="n">
        <v>25</v>
      </c>
    </row>
    <row r="15" spans="1:3">
      <c r="A15" s="4" t="s">
        <v>1173</v>
      </c>
    </row>
    <row r="16" spans="1:3">
      <c r="A16" s="3" t="s">
        <v>1168</v>
      </c>
    </row>
    <row r="17" spans="1:3">
      <c r="A17" s="4" t="s">
        <v>1169</v>
      </c>
      <c r="B17" s="5" t="n">
        <v>52760</v>
      </c>
      <c r="C17" s="5" t="n">
        <v>27234</v>
      </c>
    </row>
    <row r="18" spans="1:3">
      <c r="A18" s="4" t="s">
        <v>1170</v>
      </c>
      <c r="B18" s="5" t="n">
        <v>29560</v>
      </c>
      <c r="C18" s="5" t="n">
        <v>2781</v>
      </c>
    </row>
    <row r="19" spans="1:3">
      <c r="A19" s="4" t="s">
        <v>1174</v>
      </c>
    </row>
    <row r="20" spans="1:3">
      <c r="A20" s="3" t="s">
        <v>1168</v>
      </c>
    </row>
    <row r="21" spans="1:3">
      <c r="A21" s="4" t="s">
        <v>1170</v>
      </c>
      <c r="B21" s="5" t="n">
        <v>282</v>
      </c>
    </row>
    <row r="22" spans="1:3">
      <c r="A22" s="4" t="s">
        <v>1175</v>
      </c>
    </row>
    <row r="23" spans="1:3">
      <c r="A23" s="3" t="s">
        <v>1168</v>
      </c>
    </row>
    <row r="24" spans="1:3">
      <c r="A24" s="4" t="s">
        <v>1169</v>
      </c>
      <c r="B24" s="5" t="n">
        <v>7046</v>
      </c>
      <c r="C24" s="5" t="n">
        <v>6400</v>
      </c>
    </row>
    <row r="25" spans="1:3">
      <c r="A25" s="4" t="s">
        <v>1170</v>
      </c>
      <c r="B25" s="5" t="n">
        <v>5390</v>
      </c>
      <c r="C25" s="5" t="n">
        <v>33419</v>
      </c>
    </row>
    <row r="26" spans="1:3">
      <c r="A26" s="4" t="s">
        <v>1176</v>
      </c>
    </row>
    <row r="27" spans="1:3">
      <c r="A27" s="3" t="s">
        <v>1168</v>
      </c>
    </row>
    <row r="28" spans="1:3">
      <c r="A28" s="4" t="s">
        <v>1169</v>
      </c>
      <c r="C28" s="7" t="n">
        <v>239</v>
      </c>
    </row>
    <row r="29" spans="1:3">
      <c r="A29" s="4" t="s">
        <v>1170</v>
      </c>
      <c r="B29" s="7" t="n">
        <v>1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7</v>
      </c>
      <c r="B1" s="2" t="s">
        <v>81</v>
      </c>
      <c r="D1" s="2" t="s">
        <v>1</v>
      </c>
    </row>
    <row r="2" spans="1:5">
      <c r="B2" s="2" t="s">
        <v>2</v>
      </c>
      <c r="C2" s="2" t="s">
        <v>82</v>
      </c>
      <c r="D2" s="2" t="s">
        <v>2</v>
      </c>
      <c r="E2" s="2" t="s">
        <v>82</v>
      </c>
    </row>
    <row r="3" spans="1:5">
      <c r="A3" s="3" t="s">
        <v>1143</v>
      </c>
    </row>
    <row r="4" spans="1:5">
      <c r="A4" s="4" t="s">
        <v>108</v>
      </c>
      <c r="B4" s="7" t="n">
        <v>11735</v>
      </c>
      <c r="C4" s="7" t="n">
        <v>-24224</v>
      </c>
      <c r="D4" s="7" t="n">
        <v>27498</v>
      </c>
      <c r="E4" s="7" t="n">
        <v>-66159</v>
      </c>
    </row>
    <row r="5" spans="1:5">
      <c r="A5" s="4" t="s">
        <v>1172</v>
      </c>
    </row>
    <row r="6" spans="1:5">
      <c r="A6" s="3" t="s">
        <v>1143</v>
      </c>
    </row>
    <row r="7" spans="1:5">
      <c r="A7" s="4" t="s">
        <v>108</v>
      </c>
      <c r="B7" s="5" t="n">
        <v>11735</v>
      </c>
      <c r="C7" s="5" t="n">
        <v>-24224</v>
      </c>
      <c r="D7" s="5" t="n">
        <v>27498</v>
      </c>
      <c r="E7" s="5" t="n">
        <v>-66159</v>
      </c>
    </row>
    <row r="8" spans="1:5">
      <c r="A8" s="4" t="s">
        <v>1173</v>
      </c>
    </row>
    <row r="9" spans="1:5">
      <c r="A9" s="3" t="s">
        <v>1143</v>
      </c>
    </row>
    <row r="10" spans="1:5">
      <c r="A10" s="4" t="s">
        <v>108</v>
      </c>
      <c r="B10" s="5" t="n">
        <v>4444</v>
      </c>
      <c r="C10" s="5" t="n">
        <v>-3836</v>
      </c>
      <c r="D10" s="5" t="n">
        <v>10553</v>
      </c>
      <c r="E10" s="5" t="n">
        <v>-10190</v>
      </c>
    </row>
    <row r="11" spans="1:5">
      <c r="A11" s="4" t="s">
        <v>1175</v>
      </c>
    </row>
    <row r="12" spans="1:5">
      <c r="A12" s="3" t="s">
        <v>1143</v>
      </c>
    </row>
    <row r="13" spans="1:5">
      <c r="A13" s="4" t="s">
        <v>108</v>
      </c>
      <c r="B13" s="5" t="n">
        <v>8073</v>
      </c>
      <c r="C13" s="5" t="n">
        <v>-19650</v>
      </c>
      <c r="D13" s="5" t="n">
        <v>17748</v>
      </c>
      <c r="E13" s="5" t="n">
        <v>-54814</v>
      </c>
    </row>
    <row r="14" spans="1:5">
      <c r="A14" s="4" t="s">
        <v>1176</v>
      </c>
    </row>
    <row r="15" spans="1:5">
      <c r="A15" s="3" t="s">
        <v>1143</v>
      </c>
    </row>
    <row r="16" spans="1:5">
      <c r="A16" s="4" t="s">
        <v>108</v>
      </c>
      <c r="B16" s="5" t="n">
        <v>-782</v>
      </c>
      <c r="C16" s="5" t="n">
        <v>-738</v>
      </c>
      <c r="D16" s="5" t="n">
        <v>-803</v>
      </c>
      <c r="E16" s="5" t="n">
        <v>-1155</v>
      </c>
    </row>
    <row r="17" spans="1:5">
      <c r="A17" s="4" t="s">
        <v>1178</v>
      </c>
    </row>
    <row r="18" spans="1:5">
      <c r="A18" s="3" t="s">
        <v>1143</v>
      </c>
    </row>
    <row r="19" spans="1:5">
      <c r="A19" s="4" t="s">
        <v>1179</v>
      </c>
      <c r="C19" s="5" t="n">
        <v>-3</v>
      </c>
      <c r="D19" s="5" t="n">
        <v>8</v>
      </c>
      <c r="E19" s="5" t="n">
        <v>45</v>
      </c>
    </row>
    <row r="20" spans="1:5">
      <c r="A20" s="4" t="s">
        <v>1180</v>
      </c>
      <c r="B20" s="7" t="n">
        <v>6</v>
      </c>
      <c r="C20" s="7" t="n">
        <v>19</v>
      </c>
      <c r="D20" s="7" t="n">
        <v>32</v>
      </c>
      <c r="E20" s="7" t="n">
        <v>-1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81</v>
      </c>
      <c r="B1" s="2" t="s">
        <v>2</v>
      </c>
      <c r="C1" s="2" t="s">
        <v>25</v>
      </c>
    </row>
    <row r="2" spans="1:3">
      <c r="A2" s="3" t="s">
        <v>1182</v>
      </c>
    </row>
    <row r="3" spans="1:3">
      <c r="A3" s="4" t="s">
        <v>1183</v>
      </c>
      <c r="B3" s="7" t="n">
        <v>59807</v>
      </c>
      <c r="C3" s="7" t="n">
        <v>33898</v>
      </c>
    </row>
    <row r="4" spans="1:3">
      <c r="A4" s="3" t="s">
        <v>1184</v>
      </c>
    </row>
    <row r="5" spans="1:3">
      <c r="A5" s="4" t="s">
        <v>1185</v>
      </c>
      <c r="B5" s="5" t="n">
        <v>4059186</v>
      </c>
      <c r="C5" s="5" t="n">
        <v>3271295</v>
      </c>
    </row>
    <row r="6" spans="1:3">
      <c r="A6" s="4" t="s">
        <v>1186</v>
      </c>
      <c r="B6" s="5" t="n">
        <v>4059186</v>
      </c>
      <c r="C6" s="5" t="n">
        <v>3271295</v>
      </c>
    </row>
    <row r="7" spans="1:3">
      <c r="A7" s="3" t="s">
        <v>1187</v>
      </c>
    </row>
    <row r="8" spans="1:3">
      <c r="A8" s="4" t="s">
        <v>1188</v>
      </c>
      <c r="B8" s="5" t="n">
        <v>4028187</v>
      </c>
      <c r="C8" s="5" t="n">
        <v>3241618</v>
      </c>
    </row>
    <row r="9" spans="1:3">
      <c r="A9" s="4" t="s">
        <v>1189</v>
      </c>
      <c r="B9" s="5" t="n">
        <v>30185</v>
      </c>
      <c r="C9" s="5" t="n">
        <v>15333</v>
      </c>
    </row>
    <row r="10" spans="1:3">
      <c r="A10" s="4" t="s">
        <v>1190</v>
      </c>
      <c r="B10" s="5" t="n">
        <v>814</v>
      </c>
      <c r="C10" s="5" t="n">
        <v>14344</v>
      </c>
    </row>
    <row r="11" spans="1:3">
      <c r="A11" s="4" t="s">
        <v>1143</v>
      </c>
    </row>
    <row r="12" spans="1:3">
      <c r="A12" s="3" t="s">
        <v>1182</v>
      </c>
    </row>
    <row r="13" spans="1:3">
      <c r="A13" s="4" t="s">
        <v>1191</v>
      </c>
      <c r="B13" s="5" t="n">
        <v>59807</v>
      </c>
      <c r="C13" s="5" t="n">
        <v>33898</v>
      </c>
    </row>
    <row r="14" spans="1:3">
      <c r="A14" s="4" t="s">
        <v>1183</v>
      </c>
      <c r="B14" s="5" t="n">
        <v>59807</v>
      </c>
      <c r="C14" s="5" t="n">
        <v>33898</v>
      </c>
    </row>
    <row r="15" spans="1:3">
      <c r="A15" s="3" t="s">
        <v>1187</v>
      </c>
    </row>
    <row r="16" spans="1:3">
      <c r="A16" s="4" t="s">
        <v>1188</v>
      </c>
      <c r="B16" s="5" t="n">
        <v>4387</v>
      </c>
      <c r="C16" s="5" t="n">
        <v>6523</v>
      </c>
    </row>
    <row r="17" spans="1:3">
      <c r="A17" s="4" t="s">
        <v>1190</v>
      </c>
      <c r="B17" s="5" t="n">
        <v>55420</v>
      </c>
      <c r="C17" s="5" t="n">
        <v>27375</v>
      </c>
    </row>
    <row r="18" spans="1:3">
      <c r="A18" s="3" t="s">
        <v>1184</v>
      </c>
    </row>
    <row r="19" spans="1:3">
      <c r="A19" s="4" t="s">
        <v>1185</v>
      </c>
      <c r="B19" s="5" t="n">
        <v>35386</v>
      </c>
      <c r="C19" s="5" t="n">
        <v>36200</v>
      </c>
    </row>
    <row r="20" spans="1:3">
      <c r="A20" s="4" t="s">
        <v>1186</v>
      </c>
      <c r="B20" s="5" t="n">
        <v>35386</v>
      </c>
      <c r="C20" s="5" t="n">
        <v>36200</v>
      </c>
    </row>
    <row r="21" spans="1:3">
      <c r="A21" s="3" t="s">
        <v>1187</v>
      </c>
    </row>
    <row r="22" spans="1:3">
      <c r="A22" s="4" t="s">
        <v>1188</v>
      </c>
      <c r="B22" s="5" t="n">
        <v>4387</v>
      </c>
      <c r="C22" s="5" t="n">
        <v>6523</v>
      </c>
    </row>
    <row r="23" spans="1:3">
      <c r="A23" s="4" t="s">
        <v>1189</v>
      </c>
      <c r="B23" s="5" t="n">
        <v>30185</v>
      </c>
      <c r="C23" s="5" t="n">
        <v>15333</v>
      </c>
    </row>
    <row r="24" spans="1:3">
      <c r="A24" s="4" t="s">
        <v>1190</v>
      </c>
      <c r="B24" s="5" t="n">
        <v>814</v>
      </c>
      <c r="C24" s="5" t="n">
        <v>14344</v>
      </c>
    </row>
    <row r="25" spans="1:3">
      <c r="A25" s="4" t="s">
        <v>1192</v>
      </c>
    </row>
    <row r="26" spans="1:3">
      <c r="A26" s="3" t="s">
        <v>1184</v>
      </c>
    </row>
    <row r="27" spans="1:3">
      <c r="A27" s="4" t="s">
        <v>1185</v>
      </c>
      <c r="B27" s="5" t="n">
        <v>4023800</v>
      </c>
      <c r="C27" s="5" t="n">
        <v>3235095</v>
      </c>
    </row>
    <row r="28" spans="1:3">
      <c r="A28" s="4" t="s">
        <v>1186</v>
      </c>
      <c r="B28" s="5" t="n">
        <v>4023800</v>
      </c>
      <c r="C28" s="5" t="n">
        <v>3235095</v>
      </c>
    </row>
    <row r="29" spans="1:3">
      <c r="A29" s="3" t="s">
        <v>1187</v>
      </c>
    </row>
    <row r="30" spans="1:3">
      <c r="A30" s="4" t="s">
        <v>1188</v>
      </c>
      <c r="B30" s="7" t="n">
        <v>4023800</v>
      </c>
      <c r="C30" s="7" t="n">
        <v>323509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193</v>
      </c>
      <c r="B1" s="2" t="s">
        <v>461</v>
      </c>
      <c r="C1" s="2" t="s">
        <v>464</v>
      </c>
    </row>
    <row r="2" spans="1:3">
      <c r="A2" s="3" t="s">
        <v>1194</v>
      </c>
    </row>
    <row r="3" spans="1:3">
      <c r="A3" s="4" t="s">
        <v>1195</v>
      </c>
      <c r="B3" s="7" t="n">
        <v>48034610</v>
      </c>
      <c r="C3" s="7" t="n">
        <v>51045874</v>
      </c>
    </row>
    <row r="4" spans="1:3">
      <c r="A4" s="4" t="s">
        <v>1196</v>
      </c>
      <c r="B4" s="5" t="n">
        <v>46945674</v>
      </c>
      <c r="C4" s="5" t="n">
        <v>50000010</v>
      </c>
    </row>
    <row r="5" spans="1:3">
      <c r="A5" s="4" t="s">
        <v>495</v>
      </c>
      <c r="B5" s="5" t="n">
        <v>763450</v>
      </c>
      <c r="C5" s="5" t="n">
        <v>718203</v>
      </c>
    </row>
    <row r="6" spans="1:3">
      <c r="A6" s="4" t="s">
        <v>1197</v>
      </c>
      <c r="B6" s="5" t="n">
        <v>2055908</v>
      </c>
      <c r="C6" s="5" t="n">
        <v>2161344</v>
      </c>
    </row>
    <row r="7" spans="1:3">
      <c r="A7" s="4" t="s">
        <v>1198</v>
      </c>
      <c r="B7" s="5" t="n">
        <v>168788</v>
      </c>
      <c r="C7" s="7" t="n">
        <v>185503</v>
      </c>
    </row>
    <row r="8" spans="1:3">
      <c r="A8" s="4" t="s">
        <v>1199</v>
      </c>
    </row>
    <row r="9" spans="1:3">
      <c r="A9" s="3" t="s">
        <v>1194</v>
      </c>
    </row>
    <row r="10" spans="1:3">
      <c r="A10" s="4" t="s">
        <v>1195</v>
      </c>
      <c r="B10" s="5" t="n">
        <v>801300</v>
      </c>
    </row>
    <row r="11" spans="1:3">
      <c r="A11" s="4" t="s">
        <v>1196</v>
      </c>
      <c r="B11" s="5" t="n">
        <v>531400</v>
      </c>
    </row>
    <row r="12" spans="1:3">
      <c r="A12" s="4" t="s">
        <v>1200</v>
      </c>
    </row>
    <row r="13" spans="1:3">
      <c r="A13" s="3" t="s">
        <v>1194</v>
      </c>
    </row>
    <row r="14" spans="1:3">
      <c r="A14" s="4" t="s">
        <v>1201</v>
      </c>
      <c r="B14" s="5" t="n">
        <v>693600</v>
      </c>
    </row>
    <row r="15" spans="1:3">
      <c r="A15" s="4" t="s">
        <v>1202</v>
      </c>
      <c r="B15" s="7" t="n">
        <v>447300</v>
      </c>
    </row>
    <row r="16" spans="1:3">
      <c r="A16" s="4" t="s">
        <v>1203</v>
      </c>
    </row>
    <row r="17" spans="1:3">
      <c r="A17" s="3" t="s">
        <v>1194</v>
      </c>
    </row>
    <row r="18" spans="1:3">
      <c r="A18" s="4" t="s">
        <v>1204</v>
      </c>
      <c r="B18" s="5" t="n">
        <v>2</v>
      </c>
    </row>
    <row r="19" spans="1:3">
      <c r="A19" s="4" t="s">
        <v>1205</v>
      </c>
      <c r="B19" s="7" t="n">
        <v>48600</v>
      </c>
    </row>
    <row r="20" spans="1:3">
      <c r="A20" s="4" t="s">
        <v>1206</v>
      </c>
    </row>
    <row r="21" spans="1:3">
      <c r="A21" s="3" t="s">
        <v>1194</v>
      </c>
    </row>
    <row r="22" spans="1:3">
      <c r="A22" s="4" t="s">
        <v>1198</v>
      </c>
      <c r="B22" s="5" t="n">
        <v>130300</v>
      </c>
    </row>
    <row r="23" spans="1:3">
      <c r="A23" s="4" t="s">
        <v>1207</v>
      </c>
    </row>
    <row r="24" spans="1:3">
      <c r="A24" s="3" t="s">
        <v>1194</v>
      </c>
    </row>
    <row r="25" spans="1:3">
      <c r="A25" s="4" t="s">
        <v>1197</v>
      </c>
      <c r="B25" s="7" t="n">
        <v>98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5"/>
    <col customWidth="1" max="6" min="6" width="20"/>
    <col customWidth="1" max="7" min="7" width="21"/>
    <col customWidth="1" max="8" min="8" width="19"/>
    <col customWidth="1" max="9" min="9" width="25"/>
    <col customWidth="1" max="10" min="10" width="27"/>
    <col customWidth="1" max="11" min="11" width="27"/>
    <col customWidth="1" max="12" min="12" width="27"/>
    <col customWidth="1" max="13" min="13" width="27"/>
    <col customWidth="1" max="14" min="14" width="21"/>
    <col customWidth="1" max="15" min="15" width="21"/>
    <col customWidth="1" max="16" min="16" width="21"/>
  </cols>
  <sheetData>
    <row r="1" spans="1:16">
      <c r="A1" s="1" t="s">
        <v>1208</v>
      </c>
      <c r="B1" s="2" t="s">
        <v>791</v>
      </c>
      <c r="J1" s="2" t="s">
        <v>81</v>
      </c>
      <c r="L1" s="2" t="s">
        <v>1</v>
      </c>
      <c r="N1" s="2" t="s">
        <v>549</v>
      </c>
    </row>
    <row r="2" spans="1:16">
      <c r="B2" s="2" t="s">
        <v>1209</v>
      </c>
      <c r="C2" s="2" t="s">
        <v>1210</v>
      </c>
      <c r="D2" s="2" t="s">
        <v>1211</v>
      </c>
      <c r="E2" s="2" t="s">
        <v>1212</v>
      </c>
      <c r="F2" s="2" t="s">
        <v>1213</v>
      </c>
      <c r="G2" s="2" t="s">
        <v>1214</v>
      </c>
      <c r="H2" s="2" t="s">
        <v>1215</v>
      </c>
      <c r="I2" s="2" t="s">
        <v>1216</v>
      </c>
      <c r="J2" s="2" t="s">
        <v>462</v>
      </c>
      <c r="K2" s="2" t="s">
        <v>1217</v>
      </c>
      <c r="L2" s="2" t="s">
        <v>462</v>
      </c>
      <c r="M2" s="2" t="s">
        <v>1217</v>
      </c>
      <c r="N2" s="2" t="s">
        <v>464</v>
      </c>
      <c r="O2" s="2" t="s">
        <v>1218</v>
      </c>
      <c r="P2" s="2" t="s">
        <v>1219</v>
      </c>
    </row>
    <row r="3" spans="1:16">
      <c r="A3" s="3" t="s">
        <v>281</v>
      </c>
    </row>
    <row r="4" spans="1:16">
      <c r="A4" s="4" t="s">
        <v>1220</v>
      </c>
      <c r="L4" s="5" t="n">
        <v>1563608</v>
      </c>
    </row>
    <row r="5" spans="1:16">
      <c r="A5" s="4" t="s">
        <v>1221</v>
      </c>
      <c r="L5" s="7" t="n">
        <v>5006725</v>
      </c>
      <c r="M5" s="7" t="n">
        <v>3722624</v>
      </c>
    </row>
    <row r="6" spans="1:16">
      <c r="A6" s="4" t="s">
        <v>1222</v>
      </c>
      <c r="J6" s="4" t="s">
        <v>562</v>
      </c>
      <c r="L6" s="4" t="s">
        <v>562</v>
      </c>
    </row>
    <row r="7" spans="1:16">
      <c r="A7" s="4" t="s">
        <v>1223</v>
      </c>
    </row>
    <row r="8" spans="1:16">
      <c r="A8" s="3" t="s">
        <v>281</v>
      </c>
    </row>
    <row r="9" spans="1:16">
      <c r="A9" s="4" t="s">
        <v>1220</v>
      </c>
      <c r="L9" s="5" t="n">
        <v>775000</v>
      </c>
    </row>
    <row r="10" spans="1:16">
      <c r="A10" s="4" t="s">
        <v>1224</v>
      </c>
    </row>
    <row r="11" spans="1:16">
      <c r="A11" s="3" t="s">
        <v>281</v>
      </c>
    </row>
    <row r="12" spans="1:16">
      <c r="A12" s="4" t="s">
        <v>1220</v>
      </c>
      <c r="C12" s="5" t="n">
        <v>775000</v>
      </c>
      <c r="F12" s="5" t="n">
        <v>1000000</v>
      </c>
      <c r="H12" s="5" t="n">
        <v>675000</v>
      </c>
    </row>
    <row r="13" spans="1:16">
      <c r="A13" s="4" t="s">
        <v>1225</v>
      </c>
      <c r="C13" s="4" t="s">
        <v>817</v>
      </c>
      <c r="F13" s="4" t="s">
        <v>817</v>
      </c>
      <c r="H13" s="4" t="s">
        <v>817</v>
      </c>
    </row>
    <row r="14" spans="1:16">
      <c r="A14" s="4" t="s">
        <v>1226</v>
      </c>
    </row>
    <row r="15" spans="1:16">
      <c r="A15" s="3" t="s">
        <v>281</v>
      </c>
    </row>
    <row r="16" spans="1:16">
      <c r="A16" s="4" t="s">
        <v>1227</v>
      </c>
      <c r="J16" s="7" t="n">
        <v>18400</v>
      </c>
      <c r="K16" s="7" t="n">
        <v>16900</v>
      </c>
      <c r="L16" s="7" t="n">
        <v>53900</v>
      </c>
      <c r="M16" s="5" t="n">
        <v>50700</v>
      </c>
    </row>
    <row r="17" spans="1:16">
      <c r="A17" s="4" t="s">
        <v>1228</v>
      </c>
      <c r="J17" s="5" t="n">
        <v>18400</v>
      </c>
      <c r="L17" s="5" t="n">
        <v>18400</v>
      </c>
      <c r="N17" s="7" t="n">
        <v>17100</v>
      </c>
    </row>
    <row r="18" spans="1:16">
      <c r="A18" s="4" t="s">
        <v>1229</v>
      </c>
      <c r="J18" s="5" t="n">
        <v>4300</v>
      </c>
      <c r="K18" s="5" t="n">
        <v>10400</v>
      </c>
      <c r="L18" s="5" t="n">
        <v>19600</v>
      </c>
      <c r="M18" s="5" t="n">
        <v>20200</v>
      </c>
    </row>
    <row r="19" spans="1:16">
      <c r="A19" s="4" t="s">
        <v>1230</v>
      </c>
      <c r="J19" s="5" t="n">
        <v>4300</v>
      </c>
      <c r="L19" s="5" t="n">
        <v>4300</v>
      </c>
      <c r="N19" s="5" t="n">
        <v>22000</v>
      </c>
    </row>
    <row r="20" spans="1:16">
      <c r="A20" s="4" t="s">
        <v>1231</v>
      </c>
      <c r="J20" s="5" t="n">
        <v>1900</v>
      </c>
      <c r="K20" s="7" t="n">
        <v>1700</v>
      </c>
      <c r="L20" s="5" t="n">
        <v>5900</v>
      </c>
      <c r="M20" s="7" t="n">
        <v>4500</v>
      </c>
    </row>
    <row r="21" spans="1:16">
      <c r="A21" s="4" t="s">
        <v>1232</v>
      </c>
      <c r="J21" s="7" t="n">
        <v>2600</v>
      </c>
      <c r="L21" s="7" t="n">
        <v>2600</v>
      </c>
      <c r="N21" s="5" t="n">
        <v>3300</v>
      </c>
    </row>
    <row r="22" spans="1:16">
      <c r="A22" s="4" t="s">
        <v>1233</v>
      </c>
    </row>
    <row r="23" spans="1:16">
      <c r="A23" s="3" t="s">
        <v>281</v>
      </c>
    </row>
    <row r="24" spans="1:16">
      <c r="A24" s="4" t="s">
        <v>1220</v>
      </c>
      <c r="J24" s="5" t="n">
        <v>0</v>
      </c>
      <c r="K24" s="5" t="n">
        <v>0</v>
      </c>
      <c r="L24" s="5" t="n">
        <v>189813</v>
      </c>
      <c r="M24" s="5" t="n">
        <v>138264</v>
      </c>
    </row>
    <row r="25" spans="1:16">
      <c r="A25" s="4" t="s">
        <v>1234</v>
      </c>
      <c r="L25" s="7" t="n">
        <v>4000</v>
      </c>
      <c r="M25" s="7" t="n">
        <v>3100</v>
      </c>
    </row>
    <row r="26" spans="1:16">
      <c r="A26" s="4" t="s">
        <v>1225</v>
      </c>
      <c r="L26" s="4" t="s">
        <v>817</v>
      </c>
      <c r="M26" s="4" t="s">
        <v>817</v>
      </c>
    </row>
    <row r="27" spans="1:16">
      <c r="A27" s="4" t="s">
        <v>1235</v>
      </c>
      <c r="J27" s="7" t="n">
        <v>800</v>
      </c>
      <c r="K27" s="7" t="n">
        <v>700</v>
      </c>
      <c r="L27" s="7" t="n">
        <v>2100</v>
      </c>
    </row>
    <row r="28" spans="1:16">
      <c r="A28" s="4" t="s">
        <v>1236</v>
      </c>
    </row>
    <row r="29" spans="1:16">
      <c r="A29" s="3" t="s">
        <v>281</v>
      </c>
    </row>
    <row r="30" spans="1:16">
      <c r="A30" s="4" t="s">
        <v>1235</v>
      </c>
      <c r="J30" s="5" t="n">
        <v>3200</v>
      </c>
      <c r="K30" s="7" t="n">
        <v>3000</v>
      </c>
      <c r="L30" s="5" t="n">
        <v>9400</v>
      </c>
      <c r="M30" s="7" t="n">
        <v>7400</v>
      </c>
    </row>
    <row r="31" spans="1:16">
      <c r="A31" s="4" t="s">
        <v>1237</v>
      </c>
    </row>
    <row r="32" spans="1:16">
      <c r="A32" s="3" t="s">
        <v>281</v>
      </c>
    </row>
    <row r="33" spans="1:16">
      <c r="A33" s="4" t="s">
        <v>1221</v>
      </c>
      <c r="J33" s="7" t="n">
        <v>36400</v>
      </c>
      <c r="L33" s="5" t="n">
        <v>80800</v>
      </c>
    </row>
    <row r="34" spans="1:16">
      <c r="A34" s="4" t="s">
        <v>1238</v>
      </c>
    </row>
    <row r="35" spans="1:16">
      <c r="A35" s="3" t="s">
        <v>281</v>
      </c>
    </row>
    <row r="36" spans="1:16">
      <c r="A36" s="4" t="s">
        <v>1221</v>
      </c>
      <c r="B36" s="7" t="n">
        <v>2000</v>
      </c>
    </row>
    <row r="37" spans="1:16">
      <c r="A37" s="4" t="s">
        <v>1239</v>
      </c>
      <c r="B37" s="4" t="s">
        <v>1240</v>
      </c>
    </row>
    <row r="38" spans="1:16">
      <c r="A38" s="4" t="s">
        <v>393</v>
      </c>
    </row>
    <row r="39" spans="1:16">
      <c r="A39" s="3" t="s">
        <v>281</v>
      </c>
    </row>
    <row r="40" spans="1:16">
      <c r="A40" s="4" t="s">
        <v>499</v>
      </c>
      <c r="N40" s="7" t="n">
        <v>273600</v>
      </c>
      <c r="O40" s="7" t="n">
        <v>273600</v>
      </c>
      <c r="P40" s="7" t="n">
        <v>273600</v>
      </c>
    </row>
    <row r="41" spans="1:16">
      <c r="A41" s="4" t="s">
        <v>781</v>
      </c>
    </row>
    <row r="42" spans="1:16">
      <c r="A42" s="3" t="s">
        <v>281</v>
      </c>
    </row>
    <row r="43" spans="1:16">
      <c r="A43" s="4" t="s">
        <v>1241</v>
      </c>
      <c r="G43" s="7" t="n">
        <v>9700</v>
      </c>
      <c r="I43" s="7" t="n">
        <v>84100</v>
      </c>
    </row>
    <row r="44" spans="1:16">
      <c r="A44" s="4" t="s">
        <v>1242</v>
      </c>
      <c r="I44" s="5" t="n">
        <v>5</v>
      </c>
    </row>
    <row r="45" spans="1:16">
      <c r="A45" s="4" t="s">
        <v>1243</v>
      </c>
    </row>
    <row r="46" spans="1:16">
      <c r="A46" s="3" t="s">
        <v>281</v>
      </c>
    </row>
    <row r="47" spans="1:16">
      <c r="A47" s="4" t="s">
        <v>1244</v>
      </c>
      <c r="L47" s="5" t="n">
        <v>27700</v>
      </c>
      <c r="M47" s="5" t="n">
        <v>19700</v>
      </c>
    </row>
    <row r="48" spans="1:16">
      <c r="A48" s="4" t="s">
        <v>499</v>
      </c>
      <c r="L48" s="7" t="n">
        <v>28000</v>
      </c>
      <c r="M48" s="7" t="n">
        <v>19900</v>
      </c>
    </row>
    <row r="49" spans="1:16">
      <c r="A49" s="4" t="s">
        <v>1245</v>
      </c>
    </row>
    <row r="50" spans="1:16">
      <c r="A50" s="3" t="s">
        <v>281</v>
      </c>
    </row>
    <row r="51" spans="1:16">
      <c r="A51" s="4" t="s">
        <v>1221</v>
      </c>
      <c r="E51" s="7" t="n">
        <v>130000</v>
      </c>
    </row>
    <row r="52" spans="1:16">
      <c r="A52" s="4" t="s">
        <v>1246</v>
      </c>
      <c r="E52" s="5" t="n">
        <v>4</v>
      </c>
    </row>
    <row r="53" spans="1:16">
      <c r="A53" s="4" t="s">
        <v>1247</v>
      </c>
      <c r="E53" s="5" t="n">
        <v>4</v>
      </c>
    </row>
    <row r="54" spans="1:16">
      <c r="A54" s="4" t="s">
        <v>1248</v>
      </c>
    </row>
    <row r="55" spans="1:16">
      <c r="A55" s="3" t="s">
        <v>281</v>
      </c>
    </row>
    <row r="56" spans="1:16">
      <c r="A56" s="4" t="s">
        <v>1222</v>
      </c>
      <c r="E56" s="4" t="s">
        <v>869</v>
      </c>
    </row>
    <row r="57" spans="1:16">
      <c r="A57" s="4" t="s">
        <v>1249</v>
      </c>
    </row>
    <row r="58" spans="1:16">
      <c r="A58" s="3" t="s">
        <v>281</v>
      </c>
    </row>
    <row r="59" spans="1:16">
      <c r="A59" s="4" t="s">
        <v>1221</v>
      </c>
      <c r="D59" s="7" t="n">
        <v>55000</v>
      </c>
    </row>
  </sheetData>
  <mergeCells count="5">
    <mergeCell ref="A1:A2"/>
    <mergeCell ref="B1:I1"/>
    <mergeCell ref="J1:K1"/>
    <mergeCell ref="L1:M1"/>
    <mergeCell ref="N1:P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71"/>
    <col customWidth="1" max="2" min="2" width="24"/>
    <col customWidth="1" max="3" min="3" width="23"/>
    <col customWidth="1" max="4" min="4" width="24"/>
    <col customWidth="1" max="5" min="5" width="21"/>
    <col customWidth="1" max="6" min="6" width="37"/>
    <col customWidth="1" max="7" min="7" width="20"/>
    <col customWidth="1" max="8" min="8" width="31"/>
    <col customWidth="1" max="9" min="9" width="20"/>
    <col customWidth="1" max="10" min="10" width="41"/>
    <col customWidth="1" max="11" min="11" width="37"/>
    <col customWidth="1" max="12" min="12" width="21"/>
    <col customWidth="1" max="13" min="13" width="21"/>
    <col customWidth="1" max="14" min="14" width="21"/>
  </cols>
  <sheetData>
    <row r="1" spans="1:14">
      <c r="A1" s="1" t="s">
        <v>1250</v>
      </c>
      <c r="B1" s="2" t="s">
        <v>1251</v>
      </c>
      <c r="C1" s="2" t="s">
        <v>1252</v>
      </c>
      <c r="D1" s="2" t="s">
        <v>1253</v>
      </c>
      <c r="E1" s="2" t="s">
        <v>1211</v>
      </c>
      <c r="F1" s="2" t="s">
        <v>1077</v>
      </c>
      <c r="G1" s="2" t="s">
        <v>1254</v>
      </c>
      <c r="H1" s="2" t="s">
        <v>1255</v>
      </c>
      <c r="I1" s="2" t="s">
        <v>1254</v>
      </c>
      <c r="J1" s="2" t="s">
        <v>1256</v>
      </c>
      <c r="K1" s="2" t="s">
        <v>1078</v>
      </c>
      <c r="L1" s="2" t="s">
        <v>464</v>
      </c>
      <c r="M1" s="2" t="s">
        <v>1076</v>
      </c>
      <c r="N1" s="2" t="s">
        <v>1257</v>
      </c>
    </row>
    <row r="2" spans="1:14">
      <c r="A2" s="3" t="s">
        <v>1258</v>
      </c>
    </row>
    <row r="3" spans="1:14">
      <c r="A3" s="4" t="s">
        <v>1259</v>
      </c>
      <c r="B3" s="8" t="n">
        <v>0.48</v>
      </c>
      <c r="C3" s="8" t="n">
        <v>0.48</v>
      </c>
      <c r="D3" s="8" t="n">
        <v>0.48</v>
      </c>
      <c r="F3" s="8" t="n">
        <v>0.48</v>
      </c>
      <c r="H3" s="8" t="n">
        <v>0.48</v>
      </c>
      <c r="J3" s="8" t="n">
        <v>1.44</v>
      </c>
      <c r="K3" s="8" t="n">
        <v>1.44</v>
      </c>
    </row>
    <row r="4" spans="1:14">
      <c r="A4" s="4" t="s">
        <v>1260</v>
      </c>
      <c r="J4" s="5" t="n">
        <v>0</v>
      </c>
      <c r="K4" s="5" t="n">
        <v>0</v>
      </c>
    </row>
    <row r="5" spans="1:14">
      <c r="A5" s="4" t="s">
        <v>1261</v>
      </c>
      <c r="N5" s="7" t="n">
        <v>500000000</v>
      </c>
    </row>
    <row r="6" spans="1:14">
      <c r="A6" s="4" t="s">
        <v>1262</v>
      </c>
      <c r="J6" s="5" t="n">
        <v>573255</v>
      </c>
      <c r="K6" s="5" t="n">
        <v>0</v>
      </c>
    </row>
    <row r="7" spans="1:14">
      <c r="A7" s="4" t="s">
        <v>1263</v>
      </c>
      <c r="J7" s="7" t="n">
        <v>12090000</v>
      </c>
    </row>
    <row r="8" spans="1:14">
      <c r="A8" s="4" t="s">
        <v>1264</v>
      </c>
      <c r="F8" s="7" t="n">
        <v>250100000</v>
      </c>
      <c r="J8" s="5" t="n">
        <v>250100000</v>
      </c>
    </row>
    <row r="9" spans="1:14">
      <c r="A9" s="4" t="s">
        <v>1265</v>
      </c>
      <c r="J9" s="5" t="n">
        <v>459000</v>
      </c>
      <c r="K9" s="7" t="n">
        <v>541000</v>
      </c>
    </row>
    <row r="10" spans="1:14">
      <c r="A10" s="4" t="s">
        <v>119</v>
      </c>
      <c r="F10" s="5" t="n">
        <v>4845000</v>
      </c>
      <c r="H10" s="7" t="n">
        <v>4371000</v>
      </c>
      <c r="J10" s="5" t="n">
        <v>17567000</v>
      </c>
      <c r="K10" s="5" t="n">
        <v>10720000</v>
      </c>
    </row>
    <row r="11" spans="1:14">
      <c r="A11" s="4" t="s">
        <v>1266</v>
      </c>
      <c r="J11" s="5" t="n">
        <v>247147000</v>
      </c>
      <c r="K11" s="7" t="n">
        <v>7519000</v>
      </c>
    </row>
    <row r="12" spans="1:14">
      <c r="A12" s="4" t="s">
        <v>1267</v>
      </c>
      <c r="F12" s="5" t="n">
        <v>261040000</v>
      </c>
      <c r="J12" s="7" t="n">
        <v>261040000</v>
      </c>
      <c r="L12" s="7" t="n">
        <v>100787000</v>
      </c>
    </row>
    <row r="13" spans="1:14">
      <c r="A13" s="4" t="s">
        <v>476</v>
      </c>
      <c r="J13" s="5" t="n">
        <v>3</v>
      </c>
    </row>
    <row r="14" spans="1:14">
      <c r="A14" s="4" t="s">
        <v>477</v>
      </c>
      <c r="J14" s="5" t="n">
        <v>0</v>
      </c>
    </row>
    <row r="15" spans="1:14">
      <c r="A15" s="4" t="s">
        <v>271</v>
      </c>
    </row>
    <row r="16" spans="1:14">
      <c r="A16" s="3" t="s">
        <v>1258</v>
      </c>
    </row>
    <row r="17" spans="1:14">
      <c r="A17" s="4" t="s">
        <v>1262</v>
      </c>
      <c r="K17" s="5" t="n">
        <v>0</v>
      </c>
    </row>
    <row r="18" spans="1:14">
      <c r="A18" s="4" t="s">
        <v>1124</v>
      </c>
      <c r="F18" s="7" t="n">
        <v>0</v>
      </c>
      <c r="J18" s="7" t="n">
        <v>0</v>
      </c>
      <c r="M18" s="7" t="n">
        <v>250700000</v>
      </c>
    </row>
    <row r="19" spans="1:14">
      <c r="A19" s="4" t="s">
        <v>1086</v>
      </c>
    </row>
    <row r="20" spans="1:14">
      <c r="A20" s="3" t="s">
        <v>1258</v>
      </c>
    </row>
    <row r="21" spans="1:14">
      <c r="A21" s="4" t="s">
        <v>1098</v>
      </c>
      <c r="F21" s="5" t="n">
        <v>11200000</v>
      </c>
    </row>
    <row r="22" spans="1:14">
      <c r="A22" s="4" t="s">
        <v>1099</v>
      </c>
      <c r="F22" s="7" t="n">
        <v>235500000</v>
      </c>
    </row>
    <row r="23" spans="1:14">
      <c r="A23" s="4" t="s">
        <v>484</v>
      </c>
    </row>
    <row r="24" spans="1:14">
      <c r="A24" s="3" t="s">
        <v>1258</v>
      </c>
    </row>
    <row r="25" spans="1:14">
      <c r="A25" s="4" t="s">
        <v>477</v>
      </c>
      <c r="J25" s="5" t="n">
        <v>0</v>
      </c>
    </row>
    <row r="26" spans="1:14">
      <c r="A26" s="4" t="s">
        <v>522</v>
      </c>
    </row>
    <row r="27" spans="1:14">
      <c r="A27" s="3" t="s">
        <v>1258</v>
      </c>
    </row>
    <row r="28" spans="1:14">
      <c r="A28" s="4" t="s">
        <v>119</v>
      </c>
      <c r="F28" s="7" t="n">
        <v>4800000</v>
      </c>
      <c r="J28" s="7" t="n">
        <v>11900000</v>
      </c>
    </row>
    <row r="29" spans="1:14">
      <c r="A29" s="4" t="s">
        <v>523</v>
      </c>
      <c r="F29" s="5" t="n">
        <v>424642</v>
      </c>
      <c r="G29" s="5" t="n">
        <v>6979089</v>
      </c>
      <c r="I29" s="5" t="n">
        <v>10183505</v>
      </c>
    </row>
    <row r="30" spans="1:14">
      <c r="A30" s="4" t="s">
        <v>1268</v>
      </c>
    </row>
    <row r="31" spans="1:14">
      <c r="A31" s="3" t="s">
        <v>1258</v>
      </c>
    </row>
    <row r="32" spans="1:14">
      <c r="A32" s="4" t="s">
        <v>527</v>
      </c>
      <c r="J32" s="4" t="s">
        <v>528</v>
      </c>
    </row>
    <row r="33" spans="1:14">
      <c r="A33" s="4" t="s">
        <v>900</v>
      </c>
    </row>
    <row r="34" spans="1:14">
      <c r="A34" s="3" t="s">
        <v>1258</v>
      </c>
    </row>
    <row r="35" spans="1:14">
      <c r="A35" s="4" t="s">
        <v>1269</v>
      </c>
      <c r="E35" s="7" t="n">
        <v>300000</v>
      </c>
    </row>
    <row r="36" spans="1:14">
      <c r="A36" s="4" t="s">
        <v>1266</v>
      </c>
      <c r="E36" s="7" t="n">
        <v>33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5"/>
    <col customWidth="1" max="6" min="6" width="13"/>
  </cols>
  <sheetData>
    <row r="1" spans="1:6">
      <c r="A1" s="1" t="s">
        <v>1270</v>
      </c>
      <c r="B1" s="2" t="s">
        <v>791</v>
      </c>
      <c r="E1" s="2" t="s">
        <v>1</v>
      </c>
    </row>
    <row r="2" spans="1:6">
      <c r="B2" s="2" t="s">
        <v>1271</v>
      </c>
      <c r="C2" s="2" t="s">
        <v>1272</v>
      </c>
      <c r="D2" s="2" t="s">
        <v>1273</v>
      </c>
      <c r="E2" s="2" t="s">
        <v>2</v>
      </c>
      <c r="F2" s="2" t="s">
        <v>1274</v>
      </c>
    </row>
    <row r="3" spans="1:6">
      <c r="A3" s="3" t="s">
        <v>1275</v>
      </c>
    </row>
    <row r="4" spans="1:6">
      <c r="A4" s="4" t="s">
        <v>1276</v>
      </c>
      <c r="E4" s="5" t="n">
        <v>1563608</v>
      </c>
    </row>
    <row r="5" spans="1:6">
      <c r="A5" s="4" t="s">
        <v>1277</v>
      </c>
    </row>
    <row r="6" spans="1:6">
      <c r="A6" s="3" t="s">
        <v>1275</v>
      </c>
    </row>
    <row r="7" spans="1:6">
      <c r="A7" s="4" t="s">
        <v>1278</v>
      </c>
      <c r="F7" s="5" t="n">
        <v>11000000</v>
      </c>
    </row>
    <row r="8" spans="1:6">
      <c r="A8" s="4" t="s">
        <v>1279</v>
      </c>
      <c r="E8" s="5" t="n">
        <v>9300000</v>
      </c>
    </row>
    <row r="9" spans="1:6">
      <c r="A9" s="4" t="s">
        <v>1280</v>
      </c>
    </row>
    <row r="10" spans="1:6">
      <c r="A10" s="3" t="s">
        <v>1275</v>
      </c>
    </row>
    <row r="11" spans="1:6">
      <c r="A11" s="4" t="s">
        <v>1276</v>
      </c>
      <c r="E11" s="5" t="n">
        <v>788608</v>
      </c>
    </row>
    <row r="12" spans="1:6">
      <c r="A12" s="4" t="s">
        <v>1223</v>
      </c>
    </row>
    <row r="13" spans="1:6">
      <c r="A13" s="3" t="s">
        <v>1275</v>
      </c>
    </row>
    <row r="14" spans="1:6">
      <c r="A14" s="4" t="s">
        <v>1276</v>
      </c>
      <c r="E14" s="5" t="n">
        <v>775000</v>
      </c>
    </row>
    <row r="15" spans="1:6">
      <c r="A15" s="4" t="s">
        <v>1224</v>
      </c>
    </row>
    <row r="16" spans="1:6">
      <c r="A16" s="3" t="s">
        <v>1275</v>
      </c>
    </row>
    <row r="17" spans="1:6">
      <c r="A17" s="4" t="s">
        <v>1276</v>
      </c>
      <c r="B17" s="5" t="n">
        <v>775000</v>
      </c>
      <c r="C17" s="5" t="n">
        <v>1000000</v>
      </c>
      <c r="D17" s="5" t="n">
        <v>675000</v>
      </c>
    </row>
    <row r="18" spans="1:6">
      <c r="A18" s="4" t="s">
        <v>1281</v>
      </c>
      <c r="B18" s="7" t="n">
        <v>16329000</v>
      </c>
      <c r="C18" s="7" t="n">
        <v>22240000</v>
      </c>
      <c r="D18" s="7" t="n">
        <v>16511000</v>
      </c>
    </row>
    <row r="19" spans="1:6">
      <c r="A19" s="4" t="s">
        <v>1225</v>
      </c>
      <c r="B19" s="4" t="s">
        <v>817</v>
      </c>
      <c r="C19" s="4" t="s">
        <v>817</v>
      </c>
      <c r="D19" s="4" t="s">
        <v>81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1282</v>
      </c>
      <c r="B1" s="2" t="s">
        <v>1</v>
      </c>
    </row>
    <row r="2" spans="1:2">
      <c r="B2" s="2" t="s">
        <v>1283</v>
      </c>
    </row>
    <row r="3" spans="1:2">
      <c r="A3" s="3" t="s">
        <v>1284</v>
      </c>
    </row>
    <row r="4" spans="1:2">
      <c r="A4" s="4" t="s">
        <v>1285</v>
      </c>
      <c r="B4" s="5" t="n">
        <v>1691389</v>
      </c>
    </row>
    <row r="5" spans="1:2">
      <c r="A5" s="4" t="s">
        <v>1276</v>
      </c>
      <c r="B5" s="5" t="n">
        <v>1563608</v>
      </c>
    </row>
    <row r="6" spans="1:2">
      <c r="A6" s="4" t="s">
        <v>1286</v>
      </c>
      <c r="B6" s="5" t="n">
        <v>-702452</v>
      </c>
    </row>
    <row r="7" spans="1:2">
      <c r="A7" s="4" t="s">
        <v>1287</v>
      </c>
      <c r="B7" s="5" t="n">
        <v>-8886</v>
      </c>
    </row>
    <row r="8" spans="1:2">
      <c r="A8" s="4" t="s">
        <v>1288</v>
      </c>
      <c r="B8" s="5" t="n">
        <v>2543659</v>
      </c>
    </row>
    <row r="9" spans="1:2">
      <c r="A9" s="3" t="s">
        <v>1289</v>
      </c>
    </row>
    <row r="10" spans="1:2">
      <c r="A10" s="4" t="s">
        <v>1290</v>
      </c>
      <c r="B10" s="8" t="n">
        <v>21.95</v>
      </c>
    </row>
    <row r="11" spans="1:2">
      <c r="A11" s="4" t="s">
        <v>1291</v>
      </c>
      <c r="B11" s="9" t="n">
        <v>21.25</v>
      </c>
    </row>
    <row r="12" spans="1:2">
      <c r="A12" s="4" t="s">
        <v>1292</v>
      </c>
      <c r="B12" s="9" t="n">
        <v>21.78</v>
      </c>
    </row>
    <row r="13" spans="1:2">
      <c r="A13" s="4" t="s">
        <v>1293</v>
      </c>
      <c r="B13" s="9" t="n">
        <v>21.39</v>
      </c>
    </row>
    <row r="14" spans="1:2">
      <c r="A14" s="4" t="s">
        <v>1294</v>
      </c>
      <c r="B14" s="8" t="n">
        <v>21.57</v>
      </c>
    </row>
    <row r="15" spans="1:2">
      <c r="A15" s="4" t="s">
        <v>1280</v>
      </c>
    </row>
    <row r="16" spans="1:2">
      <c r="A16" s="3" t="s">
        <v>1284</v>
      </c>
    </row>
    <row r="17" spans="1:2">
      <c r="A17" s="4" t="s">
        <v>1285</v>
      </c>
      <c r="B17" s="5" t="n">
        <v>885138</v>
      </c>
    </row>
    <row r="18" spans="1:2">
      <c r="A18" s="4" t="s">
        <v>1276</v>
      </c>
      <c r="B18" s="5" t="n">
        <v>788608</v>
      </c>
    </row>
    <row r="19" spans="1:2">
      <c r="A19" s="4" t="s">
        <v>1286</v>
      </c>
      <c r="B19" s="5" t="n">
        <v>-267037</v>
      </c>
    </row>
    <row r="20" spans="1:2">
      <c r="A20" s="4" t="s">
        <v>1287</v>
      </c>
      <c r="B20" s="5" t="n">
        <v>-8886</v>
      </c>
    </row>
    <row r="21" spans="1:2">
      <c r="A21" s="4" t="s">
        <v>1288</v>
      </c>
      <c r="B21" s="5" t="n">
        <v>1397823</v>
      </c>
    </row>
    <row r="22" spans="1:2">
      <c r="A22" s="4" t="s">
        <v>1223</v>
      </c>
    </row>
    <row r="23" spans="1:2">
      <c r="A23" s="3" t="s">
        <v>1284</v>
      </c>
    </row>
    <row r="24" spans="1:2">
      <c r="A24" s="4" t="s">
        <v>1285</v>
      </c>
      <c r="B24" s="5" t="n">
        <v>806251</v>
      </c>
    </row>
    <row r="25" spans="1:2">
      <c r="A25" s="4" t="s">
        <v>1276</v>
      </c>
      <c r="B25" s="5" t="n">
        <v>775000</v>
      </c>
    </row>
    <row r="26" spans="1:2">
      <c r="A26" s="4" t="s">
        <v>1286</v>
      </c>
      <c r="B26" s="5" t="n">
        <v>-435415</v>
      </c>
    </row>
    <row r="27" spans="1:2">
      <c r="A27" s="4" t="s">
        <v>1288</v>
      </c>
      <c r="B27" s="5" t="n">
        <v>114583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5</v>
      </c>
      <c r="B1" s="2" t="s">
        <v>81</v>
      </c>
      <c r="D1" s="2" t="s">
        <v>1</v>
      </c>
    </row>
    <row r="2" spans="1:5">
      <c r="B2" s="2" t="s">
        <v>2</v>
      </c>
      <c r="C2" s="2" t="s">
        <v>82</v>
      </c>
      <c r="D2" s="2" t="s">
        <v>2</v>
      </c>
      <c r="E2" s="2" t="s">
        <v>82</v>
      </c>
    </row>
    <row r="3" spans="1:5">
      <c r="A3" s="3" t="s">
        <v>1296</v>
      </c>
    </row>
    <row r="4" spans="1:5">
      <c r="A4" s="4" t="s">
        <v>1297</v>
      </c>
      <c r="B4" s="7" t="n">
        <v>84536</v>
      </c>
      <c r="C4" s="7" t="n">
        <v>88428</v>
      </c>
      <c r="D4" s="7" t="n">
        <v>293698</v>
      </c>
      <c r="E4" s="7" t="n">
        <v>308166</v>
      </c>
    </row>
    <row r="5" spans="1:5">
      <c r="A5" s="4" t="s">
        <v>1298</v>
      </c>
      <c r="B5" s="5" t="n">
        <v>-970</v>
      </c>
      <c r="C5" s="5" t="n">
        <v>-761</v>
      </c>
      <c r="D5" s="5" t="n">
        <v>-2725</v>
      </c>
      <c r="E5" s="5" t="n">
        <v>-2489</v>
      </c>
    </row>
    <row r="6" spans="1:5">
      <c r="A6" s="4" t="s">
        <v>1299</v>
      </c>
      <c r="B6" s="5" t="n">
        <v>83566</v>
      </c>
      <c r="C6" s="5" t="n">
        <v>87667</v>
      </c>
      <c r="D6" s="5" t="n">
        <v>290973</v>
      </c>
      <c r="E6" s="5" t="n">
        <v>305677</v>
      </c>
    </row>
    <row r="7" spans="1:5">
      <c r="A7" s="3" t="s">
        <v>1296</v>
      </c>
    </row>
    <row r="8" spans="1:5">
      <c r="A8" s="4" t="s">
        <v>1297</v>
      </c>
      <c r="B8" s="5" t="n">
        <v>84536</v>
      </c>
      <c r="C8" s="5" t="n">
        <v>88428</v>
      </c>
      <c r="D8" s="5" t="n">
        <v>293698</v>
      </c>
      <c r="E8" s="5" t="n">
        <v>308166</v>
      </c>
    </row>
    <row r="9" spans="1:5">
      <c r="A9" s="4" t="s">
        <v>1298</v>
      </c>
      <c r="B9" s="5" t="n">
        <v>-970</v>
      </c>
      <c r="C9" s="5" t="n">
        <v>-761</v>
      </c>
      <c r="D9" s="5" t="n">
        <v>-2725</v>
      </c>
      <c r="E9" s="5" t="n">
        <v>-2489</v>
      </c>
    </row>
    <row r="10" spans="1:5">
      <c r="A10" s="4" t="s">
        <v>1300</v>
      </c>
      <c r="B10" s="5" t="n">
        <v>102658</v>
      </c>
      <c r="C10" s="5" t="n">
        <v>76431</v>
      </c>
      <c r="D10" s="5" t="n">
        <v>281433</v>
      </c>
      <c r="E10" s="5" t="n">
        <v>213608</v>
      </c>
    </row>
    <row r="11" spans="1:5">
      <c r="A11" s="4" t="s">
        <v>1301</v>
      </c>
      <c r="B11" s="5" t="n">
        <v>2540</v>
      </c>
      <c r="D11" s="5" t="n">
        <v>2726</v>
      </c>
      <c r="E11" s="5" t="n">
        <v>5916</v>
      </c>
    </row>
    <row r="12" spans="1:5">
      <c r="A12" s="4" t="s">
        <v>1302</v>
      </c>
      <c r="B12" s="7" t="n">
        <v>83566</v>
      </c>
      <c r="C12" s="7" t="n">
        <v>87667</v>
      </c>
      <c r="D12" s="7" t="n">
        <v>313885</v>
      </c>
      <c r="E12" s="7" t="n">
        <v>305677</v>
      </c>
    </row>
    <row r="13" spans="1:5">
      <c r="A13" s="3" t="s">
        <v>1303</v>
      </c>
    </row>
    <row r="14" spans="1:5">
      <c r="A14" s="4" t="s">
        <v>1304</v>
      </c>
      <c r="B14" s="5" t="n">
        <v>265355</v>
      </c>
      <c r="C14" s="5" t="n">
        <v>259759</v>
      </c>
      <c r="D14" s="5" t="n">
        <v>262356</v>
      </c>
      <c r="E14" s="5" t="n">
        <v>259412</v>
      </c>
    </row>
    <row r="15" spans="1:5">
      <c r="A15" s="4" t="s">
        <v>1305</v>
      </c>
      <c r="C15" s="5" t="n">
        <v>2313</v>
      </c>
      <c r="D15" s="5" t="n">
        <v>25675</v>
      </c>
      <c r="E15" s="5" t="n">
        <v>2284</v>
      </c>
    </row>
    <row r="16" spans="1:5">
      <c r="A16" s="4" t="s">
        <v>1306</v>
      </c>
      <c r="B16" s="5" t="n">
        <v>99</v>
      </c>
      <c r="C16" s="5" t="n">
        <v>236</v>
      </c>
      <c r="D16" s="5" t="n">
        <v>99</v>
      </c>
      <c r="E16" s="5" t="n">
        <v>236</v>
      </c>
    </row>
    <row r="17" spans="1:5">
      <c r="A17" s="4" t="s">
        <v>1307</v>
      </c>
      <c r="B17" s="5" t="n">
        <v>2</v>
      </c>
      <c r="C17" s="5" t="n">
        <v>129</v>
      </c>
      <c r="E17" s="5" t="n">
        <v>123</v>
      </c>
    </row>
    <row r="18" spans="1:5">
      <c r="A18" s="4" t="s">
        <v>1308</v>
      </c>
      <c r="B18" s="5" t="n">
        <v>265456</v>
      </c>
      <c r="C18" s="5" t="n">
        <v>262437</v>
      </c>
      <c r="D18" s="5" t="n">
        <v>288130</v>
      </c>
      <c r="E18" s="5" t="n">
        <v>262055</v>
      </c>
    </row>
    <row r="19" spans="1:5">
      <c r="A19" s="3" t="s">
        <v>1309</v>
      </c>
    </row>
    <row r="20" spans="1:5">
      <c r="A20" s="4" t="s">
        <v>122</v>
      </c>
      <c r="B20" s="8" t="n">
        <v>0.31</v>
      </c>
      <c r="C20" s="8" t="n">
        <v>0.34</v>
      </c>
      <c r="D20" s="8" t="n">
        <v>1.11</v>
      </c>
      <c r="E20" s="8" t="n">
        <v>1.18</v>
      </c>
    </row>
    <row r="21" spans="1:5">
      <c r="A21" s="3" t="s">
        <v>1310</v>
      </c>
    </row>
    <row r="22" spans="1:5">
      <c r="A22" s="4" t="s">
        <v>123</v>
      </c>
      <c r="B22" s="8" t="n">
        <v>0.31</v>
      </c>
      <c r="C22" s="8" t="n">
        <v>0.33</v>
      </c>
      <c r="D22" s="8" t="n">
        <v>1.09</v>
      </c>
      <c r="E22" s="8" t="n">
        <v>1.17</v>
      </c>
    </row>
    <row r="23" spans="1:5">
      <c r="A23" s="4" t="s">
        <v>271</v>
      </c>
    </row>
    <row r="24" spans="1:5">
      <c r="A24" s="3" t="s">
        <v>1296</v>
      </c>
    </row>
    <row r="25" spans="1:5">
      <c r="A25" s="4" t="s">
        <v>1300</v>
      </c>
      <c r="D25" s="7" t="n">
        <v>21102</v>
      </c>
    </row>
    <row r="26" spans="1:5">
      <c r="A26" s="4" t="s">
        <v>1301</v>
      </c>
      <c r="D26" s="7" t="n">
        <v>181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0"/>
  </cols>
  <sheetData>
    <row r="1" spans="1:4">
      <c r="A1" s="1" t="s">
        <v>1311</v>
      </c>
      <c r="B1" s="2" t="s">
        <v>81</v>
      </c>
      <c r="C1" s="2" t="s">
        <v>1</v>
      </c>
    </row>
    <row r="2" spans="1:4">
      <c r="B2" s="2" t="s">
        <v>1312</v>
      </c>
      <c r="C2" s="2" t="s">
        <v>1313</v>
      </c>
      <c r="D2" s="2" t="s">
        <v>1312</v>
      </c>
    </row>
    <row r="3" spans="1:4">
      <c r="A3" s="3" t="s">
        <v>1314</v>
      </c>
    </row>
    <row r="4" spans="1:4">
      <c r="A4" s="4" t="s">
        <v>1305</v>
      </c>
      <c r="B4" s="5" t="n">
        <v>2313</v>
      </c>
      <c r="C4" s="5" t="n">
        <v>25675</v>
      </c>
      <c r="D4" s="5" t="n">
        <v>2284</v>
      </c>
    </row>
    <row r="5" spans="1:4">
      <c r="A5" s="4" t="s">
        <v>484</v>
      </c>
    </row>
    <row r="6" spans="1:4">
      <c r="A6" s="3" t="s">
        <v>1314</v>
      </c>
    </row>
    <row r="7" spans="1:4">
      <c r="A7" s="4" t="s">
        <v>1315</v>
      </c>
      <c r="C7" s="14" t="n">
        <v>10.2</v>
      </c>
    </row>
    <row r="8" spans="1:4">
      <c r="A8" s="4" t="s">
        <v>1086</v>
      </c>
    </row>
    <row r="9" spans="1:4">
      <c r="A9" s="3" t="s">
        <v>1314</v>
      </c>
    </row>
    <row r="10" spans="1:4">
      <c r="A10" s="4" t="s">
        <v>1316</v>
      </c>
      <c r="C10" s="7" t="n">
        <v>12</v>
      </c>
    </row>
    <row r="11" spans="1:4">
      <c r="A11" s="4" t="s">
        <v>1317</v>
      </c>
    </row>
    <row r="12" spans="1:4">
      <c r="A12" s="3" t="s">
        <v>1314</v>
      </c>
    </row>
    <row r="13" spans="1:4">
      <c r="A13" s="4" t="s">
        <v>1318</v>
      </c>
      <c r="C13" s="5" t="n">
        <v>12200</v>
      </c>
      <c r="D13" s="5" t="n">
        <v>16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82</v>
      </c>
    </row>
    <row r="3" spans="1:3">
      <c r="A3" s="3" t="s">
        <v>185</v>
      </c>
    </row>
    <row r="4" spans="1:3">
      <c r="A4" s="4" t="s">
        <v>118</v>
      </c>
      <c r="B4" s="7" t="n">
        <v>311265</v>
      </c>
      <c r="C4" s="7" t="n">
        <v>318886</v>
      </c>
    </row>
    <row r="5" spans="1:3">
      <c r="A5" s="3" t="s">
        <v>186</v>
      </c>
    </row>
    <row r="6" spans="1:3">
      <c r="A6" s="4" t="s">
        <v>187</v>
      </c>
      <c r="B6" s="5" t="n">
        <v>18156</v>
      </c>
      <c r="C6" s="5" t="n">
        <v>14131</v>
      </c>
    </row>
    <row r="7" spans="1:3">
      <c r="A7" s="4" t="s">
        <v>188</v>
      </c>
      <c r="B7" s="5" t="n">
        <v>9674</v>
      </c>
      <c r="C7" s="5" t="n">
        <v>17514</v>
      </c>
    </row>
    <row r="8" spans="1:3">
      <c r="A8" s="4" t="s">
        <v>189</v>
      </c>
      <c r="B8" s="5" t="n">
        <v>-12013</v>
      </c>
      <c r="C8" s="5" t="n">
        <v>-11669</v>
      </c>
    </row>
    <row r="9" spans="1:3">
      <c r="A9" s="4" t="s">
        <v>190</v>
      </c>
      <c r="B9" s="5" t="n">
        <v>-28954</v>
      </c>
      <c r="C9" s="5" t="n">
        <v>-27014</v>
      </c>
    </row>
    <row r="10" spans="1:3">
      <c r="A10" s="4" t="s">
        <v>159</v>
      </c>
      <c r="B10" s="5" t="n">
        <v>16454</v>
      </c>
      <c r="C10" s="5" t="n">
        <v>13290</v>
      </c>
    </row>
    <row r="11" spans="1:3">
      <c r="A11" s="4" t="s">
        <v>191</v>
      </c>
      <c r="B11" s="5" t="n">
        <v>18642</v>
      </c>
      <c r="C11" s="5" t="n">
        <v>14410</v>
      </c>
    </row>
    <row r="12" spans="1:3">
      <c r="A12" s="4" t="s">
        <v>192</v>
      </c>
      <c r="B12" s="5" t="n">
        <v>-7854</v>
      </c>
      <c r="C12" s="5" t="n">
        <v>4061</v>
      </c>
    </row>
    <row r="13" spans="1:3">
      <c r="A13" s="4" t="s">
        <v>193</v>
      </c>
      <c r="B13" s="5" t="n">
        <v>-12173</v>
      </c>
      <c r="C13" s="5" t="n">
        <v>-59160</v>
      </c>
    </row>
    <row r="14" spans="1:3">
      <c r="A14" s="4" t="s">
        <v>103</v>
      </c>
      <c r="B14" s="5" t="n">
        <v>8991</v>
      </c>
      <c r="C14" s="5" t="n">
        <v>21301</v>
      </c>
    </row>
    <row r="15" spans="1:3">
      <c r="A15" s="4" t="s">
        <v>194</v>
      </c>
      <c r="B15" s="5" t="n">
        <v>-26573</v>
      </c>
      <c r="C15" s="5" t="n">
        <v>-45484</v>
      </c>
    </row>
    <row r="16" spans="1:3">
      <c r="A16" s="4" t="s">
        <v>195</v>
      </c>
      <c r="B16" s="5" t="n">
        <v>-24339</v>
      </c>
      <c r="C16" s="5" t="n">
        <v>62463</v>
      </c>
    </row>
    <row r="17" spans="1:3">
      <c r="A17" s="4" t="s">
        <v>109</v>
      </c>
      <c r="B17" s="5" t="n">
        <v>3734</v>
      </c>
      <c r="C17" s="5" t="n">
        <v>-28211</v>
      </c>
    </row>
    <row r="18" spans="1:3">
      <c r="A18" s="4" t="s">
        <v>196</v>
      </c>
      <c r="B18" s="5" t="n">
        <v>-25559</v>
      </c>
      <c r="C18" s="5" t="n">
        <v>-17004</v>
      </c>
    </row>
    <row r="19" spans="1:3">
      <c r="A19" s="4" t="s">
        <v>197</v>
      </c>
      <c r="B19" s="5" t="n">
        <v>1864</v>
      </c>
      <c r="C19" s="5" t="n">
        <v>1099</v>
      </c>
    </row>
    <row r="20" spans="1:3">
      <c r="A20" s="4" t="s">
        <v>97</v>
      </c>
      <c r="B20" s="5" t="n">
        <v>27726</v>
      </c>
      <c r="C20" s="5" t="n">
        <v>-3170</v>
      </c>
    </row>
    <row r="21" spans="1:3">
      <c r="A21" s="4" t="s">
        <v>96</v>
      </c>
      <c r="B21" s="5" t="n">
        <v>101760</v>
      </c>
      <c r="C21" s="5" t="n">
        <v>64937</v>
      </c>
    </row>
    <row r="22" spans="1:3">
      <c r="A22" s="4" t="s">
        <v>198</v>
      </c>
      <c r="B22" s="5" t="n">
        <v>-6633</v>
      </c>
      <c r="C22" s="5" t="n">
        <v>-27763</v>
      </c>
    </row>
    <row r="23" spans="1:3">
      <c r="A23" s="4" t="s">
        <v>199</v>
      </c>
      <c r="B23" s="5" t="n">
        <v>5001</v>
      </c>
      <c r="C23" s="5" t="n">
        <v>4716</v>
      </c>
    </row>
    <row r="24" spans="1:3">
      <c r="A24" s="4" t="s">
        <v>113</v>
      </c>
      <c r="B24" s="5" t="n">
        <v>2726</v>
      </c>
      <c r="C24" s="5" t="n">
        <v>5916</v>
      </c>
    </row>
    <row r="25" spans="1:3">
      <c r="A25" s="4" t="s">
        <v>200</v>
      </c>
      <c r="B25" s="5" t="n">
        <v>-1386609</v>
      </c>
      <c r="C25" s="5" t="n">
        <v>-1487813</v>
      </c>
    </row>
    <row r="26" spans="1:3">
      <c r="A26" s="4" t="s">
        <v>201</v>
      </c>
      <c r="B26" s="5" t="n">
        <v>1243109</v>
      </c>
      <c r="C26" s="5" t="n">
        <v>987828</v>
      </c>
    </row>
    <row r="27" spans="1:3">
      <c r="A27" s="3" t="s">
        <v>202</v>
      </c>
    </row>
    <row r="28" spans="1:3">
      <c r="A28" s="4" t="s">
        <v>203</v>
      </c>
      <c r="B28" s="5" t="n">
        <v>-17083</v>
      </c>
      <c r="C28" s="5" t="n">
        <v>-7829</v>
      </c>
    </row>
    <row r="29" spans="1:3">
      <c r="A29" s="4" t="s">
        <v>204</v>
      </c>
      <c r="B29" s="5" t="n">
        <v>-37314</v>
      </c>
      <c r="C29" s="5" t="n">
        <v>-63032</v>
      </c>
    </row>
    <row r="30" spans="1:3">
      <c r="A30" s="4" t="s">
        <v>40</v>
      </c>
      <c r="B30" s="5" t="n">
        <v>-32348</v>
      </c>
      <c r="C30" s="5" t="n">
        <v>-12198</v>
      </c>
    </row>
    <row r="31" spans="1:3">
      <c r="A31" s="4" t="s">
        <v>44</v>
      </c>
      <c r="B31" s="5" t="n">
        <v>22997</v>
      </c>
      <c r="C31" s="5" t="n">
        <v>37367</v>
      </c>
    </row>
    <row r="32" spans="1:3">
      <c r="A32" s="4" t="s">
        <v>205</v>
      </c>
      <c r="B32" s="5" t="n">
        <v>174647</v>
      </c>
      <c r="C32" s="5" t="n">
        <v>-222428</v>
      </c>
    </row>
    <row r="33" spans="1:3">
      <c r="A33" s="3" t="s">
        <v>206</v>
      </c>
    </row>
    <row r="34" spans="1:3">
      <c r="A34" s="4" t="s">
        <v>207</v>
      </c>
      <c r="B34" s="5" t="n">
        <v>-3495080</v>
      </c>
      <c r="C34" s="5" t="n">
        <v>-2195258</v>
      </c>
    </row>
    <row r="35" spans="1:3">
      <c r="A35" s="4" t="s">
        <v>208</v>
      </c>
      <c r="B35" s="5" t="n">
        <v>2225575</v>
      </c>
      <c r="C35" s="5" t="n">
        <v>1670159</v>
      </c>
    </row>
    <row r="36" spans="1:3">
      <c r="A36" s="4" t="s">
        <v>209</v>
      </c>
      <c r="B36" s="5" t="n">
        <v>742496</v>
      </c>
      <c r="C36" s="5" t="n">
        <v>37079</v>
      </c>
    </row>
    <row r="37" spans="1:3">
      <c r="A37" s="4" t="s">
        <v>210</v>
      </c>
      <c r="B37" s="5" t="n">
        <v>-312339</v>
      </c>
      <c r="C37" s="5" t="n">
        <v>-69231</v>
      </c>
    </row>
    <row r="38" spans="1:3">
      <c r="A38" s="4" t="s">
        <v>211</v>
      </c>
      <c r="B38" s="5" t="n">
        <v>6016</v>
      </c>
      <c r="C38" s="5" t="n">
        <v>11134</v>
      </c>
    </row>
    <row r="39" spans="1:3">
      <c r="A39" s="4" t="s">
        <v>212</v>
      </c>
      <c r="B39" s="5" t="n">
        <v>355757</v>
      </c>
      <c r="C39" s="5" t="n">
        <v>209903</v>
      </c>
    </row>
    <row r="40" spans="1:3">
      <c r="A40" s="4" t="s">
        <v>213</v>
      </c>
      <c r="B40" s="5" t="n">
        <v>-2011428</v>
      </c>
    </row>
    <row r="41" spans="1:3">
      <c r="A41" s="4" t="s">
        <v>214</v>
      </c>
      <c r="C41" s="5" t="n">
        <v>-18194</v>
      </c>
    </row>
    <row r="42" spans="1:3">
      <c r="A42" s="4" t="s">
        <v>215</v>
      </c>
      <c r="B42" s="5" t="n">
        <v>105548</v>
      </c>
      <c r="C42" s="5" t="n">
        <v>44219</v>
      </c>
    </row>
    <row r="43" spans="1:3">
      <c r="A43" s="4" t="s">
        <v>216</v>
      </c>
      <c r="B43" s="5" t="n">
        <v>-44741</v>
      </c>
      <c r="C43" s="5" t="n">
        <v>-564755</v>
      </c>
    </row>
    <row r="44" spans="1:3">
      <c r="A44" s="4" t="s">
        <v>36</v>
      </c>
      <c r="B44" s="5" t="n">
        <v>-3100</v>
      </c>
      <c r="C44" s="5" t="n">
        <v>-20544</v>
      </c>
    </row>
    <row r="45" spans="1:3">
      <c r="A45" s="4" t="s">
        <v>217</v>
      </c>
      <c r="B45" s="5" t="n">
        <v>21448</v>
      </c>
      <c r="C45" s="5" t="n">
        <v>3858</v>
      </c>
    </row>
    <row r="46" spans="1:3">
      <c r="A46" s="4" t="s">
        <v>218</v>
      </c>
      <c r="B46" s="5" t="n">
        <v>-18210</v>
      </c>
      <c r="C46" s="5" t="n">
        <v>-41208</v>
      </c>
    </row>
    <row r="47" spans="1:3">
      <c r="A47" s="4" t="s">
        <v>219</v>
      </c>
      <c r="B47" s="5" t="n">
        <v>15521</v>
      </c>
      <c r="C47" s="5" t="n">
        <v>23686</v>
      </c>
    </row>
    <row r="48" spans="1:3">
      <c r="A48" s="4" t="s">
        <v>220</v>
      </c>
      <c r="C48" s="5" t="n">
        <v>151</v>
      </c>
    </row>
    <row r="49" spans="1:3">
      <c r="A49" s="4" t="s">
        <v>221</v>
      </c>
      <c r="B49" s="5" t="n">
        <v>-2412537</v>
      </c>
      <c r="C49" s="5" t="n">
        <v>-909001</v>
      </c>
    </row>
    <row r="50" spans="1:3">
      <c r="A50" s="3" t="s">
        <v>222</v>
      </c>
    </row>
    <row r="51" spans="1:3">
      <c r="A51" s="4" t="s">
        <v>223</v>
      </c>
      <c r="B51" s="5" t="n">
        <v>6845138</v>
      </c>
      <c r="C51" s="5" t="n">
        <v>4090163</v>
      </c>
    </row>
    <row r="52" spans="1:3">
      <c r="A52" s="4" t="s">
        <v>224</v>
      </c>
      <c r="B52" s="5" t="n">
        <v>-3880450</v>
      </c>
      <c r="C52" s="5" t="n">
        <v>-2724179</v>
      </c>
    </row>
    <row r="53" spans="1:3">
      <c r="A53" s="4" t="s">
        <v>225</v>
      </c>
      <c r="B53" s="5" t="n">
        <v>-63219</v>
      </c>
      <c r="C53" s="5" t="n">
        <v>-17038</v>
      </c>
    </row>
    <row r="54" spans="1:3">
      <c r="A54" s="4" t="s">
        <v>226</v>
      </c>
      <c r="B54" s="5" t="n">
        <v>459</v>
      </c>
      <c r="C54" s="5" t="n">
        <v>541</v>
      </c>
    </row>
    <row r="55" spans="1:3">
      <c r="A55" s="4" t="s">
        <v>227</v>
      </c>
      <c r="B55" s="5" t="n">
        <v>-22</v>
      </c>
      <c r="C55" s="5" t="n">
        <v>-647</v>
      </c>
    </row>
    <row r="56" spans="1:3">
      <c r="A56" s="4" t="s">
        <v>228</v>
      </c>
      <c r="B56" s="5" t="n">
        <v>-378096</v>
      </c>
      <c r="C56" s="5" t="n">
        <v>-376061</v>
      </c>
    </row>
    <row r="57" spans="1:3">
      <c r="A57" s="4" t="s">
        <v>166</v>
      </c>
      <c r="B57" s="5" t="n">
        <v>9066</v>
      </c>
      <c r="C57" s="5" t="n">
        <v>105</v>
      </c>
    </row>
    <row r="58" spans="1:3">
      <c r="A58" s="4" t="s">
        <v>229</v>
      </c>
      <c r="B58" s="5" t="n">
        <v>-247147</v>
      </c>
      <c r="C58" s="5" t="n">
        <v>-7519</v>
      </c>
    </row>
    <row r="59" spans="1:3">
      <c r="A59" s="4" t="s">
        <v>230</v>
      </c>
      <c r="B59" s="5" t="n">
        <v>-12090</v>
      </c>
    </row>
    <row r="60" spans="1:3">
      <c r="A60" s="4" t="s">
        <v>231</v>
      </c>
      <c r="B60" s="5" t="n">
        <v>26849</v>
      </c>
      <c r="C60" s="5" t="n">
        <v>11657</v>
      </c>
    </row>
    <row r="61" spans="1:3">
      <c r="A61" s="4" t="s">
        <v>232</v>
      </c>
      <c r="B61" s="5" t="n">
        <v>-166387</v>
      </c>
      <c r="C61" s="5" t="n">
        <v>-92383</v>
      </c>
    </row>
    <row r="62" spans="1:3">
      <c r="A62" s="4" t="s">
        <v>233</v>
      </c>
      <c r="B62" s="5" t="n">
        <v>76294</v>
      </c>
      <c r="C62" s="5" t="n">
        <v>62797</v>
      </c>
    </row>
    <row r="63" spans="1:3">
      <c r="A63" s="4" t="s">
        <v>234</v>
      </c>
      <c r="B63" s="5" t="n">
        <v>2210395</v>
      </c>
      <c r="C63" s="5" t="n">
        <v>947436</v>
      </c>
    </row>
    <row r="64" spans="1:3">
      <c r="A64" s="4" t="s">
        <v>235</v>
      </c>
      <c r="B64" s="5" t="n">
        <v>-27495</v>
      </c>
      <c r="C64" s="5" t="n">
        <v>-183993</v>
      </c>
    </row>
    <row r="65" spans="1:3">
      <c r="A65" s="4" t="s">
        <v>236</v>
      </c>
      <c r="B65" s="5" t="n">
        <v>418273</v>
      </c>
      <c r="C65" s="5" t="n">
        <v>650755</v>
      </c>
    </row>
    <row r="66" spans="1:3">
      <c r="A66" s="4" t="s">
        <v>237</v>
      </c>
      <c r="B66" s="5" t="n">
        <v>-757</v>
      </c>
      <c r="C66" s="5" t="n">
        <v>1674</v>
      </c>
    </row>
    <row r="67" spans="1:3">
      <c r="A67" s="4" t="s">
        <v>238</v>
      </c>
      <c r="B67" s="5" t="n">
        <v>390021</v>
      </c>
      <c r="C67" s="5" t="n">
        <v>468436</v>
      </c>
    </row>
    <row r="68" spans="1:3">
      <c r="A68" s="3" t="s">
        <v>239</v>
      </c>
    </row>
    <row r="69" spans="1:3">
      <c r="A69" s="4" t="s">
        <v>240</v>
      </c>
      <c r="B69" s="5" t="n">
        <v>241173</v>
      </c>
      <c r="C69" s="5" t="n">
        <v>177604</v>
      </c>
    </row>
    <row r="70" spans="1:3">
      <c r="A70" s="4" t="s">
        <v>241</v>
      </c>
      <c r="B70" s="5" t="n">
        <v>8223</v>
      </c>
      <c r="C70" s="5" t="n">
        <v>7722</v>
      </c>
    </row>
    <row r="71" spans="1:3">
      <c r="A71" s="3" t="s">
        <v>242</v>
      </c>
    </row>
    <row r="72" spans="1:3">
      <c r="A72" s="4" t="s">
        <v>243</v>
      </c>
      <c r="B72" s="5" t="n">
        <v>132408</v>
      </c>
      <c r="C72" s="5" t="n">
        <v>125638</v>
      </c>
    </row>
    <row r="73" spans="1:3">
      <c r="A73" s="4" t="s">
        <v>244</v>
      </c>
      <c r="B73" s="5" t="n">
        <v>3438933</v>
      </c>
      <c r="C73" s="5" t="n">
        <v>2092516</v>
      </c>
    </row>
    <row r="74" spans="1:3">
      <c r="A74" s="4" t="s">
        <v>245</v>
      </c>
      <c r="B74" s="5" t="n">
        <v>1395168</v>
      </c>
      <c r="C74" s="5" t="n">
        <v>2244267</v>
      </c>
    </row>
    <row r="75" spans="1:3">
      <c r="A75" s="4" t="s">
        <v>246</v>
      </c>
      <c r="B75" s="5" t="n">
        <v>27737</v>
      </c>
      <c r="C75" s="5" t="n">
        <v>19652</v>
      </c>
    </row>
    <row r="76" spans="1:3">
      <c r="A76" s="4" t="s">
        <v>247</v>
      </c>
      <c r="B76" s="5" t="n">
        <v>2020037</v>
      </c>
      <c r="C76" s="5" t="n">
        <v>18956</v>
      </c>
    </row>
    <row r="77" spans="1:3">
      <c r="A77" s="4" t="s">
        <v>248</v>
      </c>
      <c r="B77" s="5" t="n">
        <v>8609</v>
      </c>
      <c r="C77" s="7" t="n">
        <v>762</v>
      </c>
    </row>
    <row r="78" spans="1:3">
      <c r="A78" s="4" t="s">
        <v>249</v>
      </c>
      <c r="B78" s="5" t="n">
        <v>378415</v>
      </c>
    </row>
    <row r="79" spans="1:3">
      <c r="A79" s="4" t="s">
        <v>250</v>
      </c>
      <c r="B79" s="7" t="n">
        <v>24517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9</v>
      </c>
      <c r="B1" s="2" t="s">
        <v>81</v>
      </c>
      <c r="D1" s="2" t="s">
        <v>1</v>
      </c>
    </row>
    <row r="2" spans="1:5">
      <c r="B2" s="2" t="s">
        <v>2</v>
      </c>
      <c r="C2" s="2" t="s">
        <v>82</v>
      </c>
      <c r="D2" s="2" t="s">
        <v>2</v>
      </c>
      <c r="E2" s="2" t="s">
        <v>82</v>
      </c>
    </row>
    <row r="3" spans="1:5">
      <c r="A3" s="3" t="s">
        <v>1320</v>
      </c>
    </row>
    <row r="4" spans="1:5">
      <c r="A4" s="4" t="s">
        <v>1321</v>
      </c>
      <c r="B4" s="7" t="n">
        <v>68134</v>
      </c>
      <c r="C4" s="7" t="n">
        <v>55981</v>
      </c>
      <c r="D4" s="7" t="n">
        <v>69924</v>
      </c>
      <c r="E4" s="7" t="n">
        <v>36138</v>
      </c>
    </row>
    <row r="5" spans="1:5">
      <c r="A5" s="4" t="s">
        <v>1322</v>
      </c>
      <c r="B5" s="5" t="n">
        <v>-230</v>
      </c>
      <c r="C5" s="5" t="n">
        <v>9309</v>
      </c>
      <c r="D5" s="5" t="n">
        <v>-1918</v>
      </c>
      <c r="E5" s="5" t="n">
        <v>29217</v>
      </c>
    </row>
    <row r="6" spans="1:5">
      <c r="A6" s="4" t="s">
        <v>1323</v>
      </c>
      <c r="B6" s="5" t="n">
        <v>16</v>
      </c>
      <c r="C6" s="5" t="n">
        <v>-19</v>
      </c>
      <c r="D6" s="5" t="n">
        <v>-86</v>
      </c>
      <c r="E6" s="5" t="n">
        <v>-84</v>
      </c>
    </row>
    <row r="7" spans="1:5">
      <c r="A7" s="4" t="s">
        <v>1324</v>
      </c>
      <c r="B7" s="5" t="n">
        <v>-214</v>
      </c>
      <c r="C7" s="5" t="n">
        <v>9290</v>
      </c>
      <c r="D7" s="5" t="n">
        <v>-2004</v>
      </c>
      <c r="E7" s="5" t="n">
        <v>29133</v>
      </c>
    </row>
    <row r="8" spans="1:5">
      <c r="A8" s="4" t="s">
        <v>1325</v>
      </c>
      <c r="B8" s="5" t="n">
        <v>67920</v>
      </c>
      <c r="C8" s="5" t="n">
        <v>65271</v>
      </c>
      <c r="D8" s="5" t="n">
        <v>67920</v>
      </c>
      <c r="E8" s="5" t="n">
        <v>65271</v>
      </c>
    </row>
    <row r="9" spans="1:5">
      <c r="A9" s="4" t="s">
        <v>1326</v>
      </c>
    </row>
    <row r="10" spans="1:5">
      <c r="A10" s="3" t="s">
        <v>1320</v>
      </c>
    </row>
    <row r="11" spans="1:5">
      <c r="A11" s="4" t="s">
        <v>1321</v>
      </c>
      <c r="B11" s="5" t="n">
        <v>7</v>
      </c>
      <c r="C11" s="5" t="n">
        <v>52</v>
      </c>
      <c r="D11" s="5" t="n">
        <v>25</v>
      </c>
      <c r="E11" s="5" t="n">
        <v>-26</v>
      </c>
    </row>
    <row r="12" spans="1:5">
      <c r="A12" s="4" t="s">
        <v>1322</v>
      </c>
      <c r="C12" s="5" t="n">
        <v>-3</v>
      </c>
      <c r="D12" s="5" t="n">
        <v>8</v>
      </c>
      <c r="E12" s="5" t="n">
        <v>45</v>
      </c>
    </row>
    <row r="13" spans="1:5">
      <c r="A13" s="4" t="s">
        <v>1323</v>
      </c>
      <c r="B13" s="5" t="n">
        <v>-6</v>
      </c>
      <c r="C13" s="5" t="n">
        <v>-19</v>
      </c>
      <c r="D13" s="5" t="n">
        <v>-32</v>
      </c>
      <c r="E13" s="5" t="n">
        <v>11</v>
      </c>
    </row>
    <row r="14" spans="1:5">
      <c r="A14" s="4" t="s">
        <v>1324</v>
      </c>
      <c r="B14" s="5" t="n">
        <v>-6</v>
      </c>
      <c r="C14" s="5" t="n">
        <v>-22</v>
      </c>
      <c r="D14" s="5" t="n">
        <v>-24</v>
      </c>
      <c r="E14" s="5" t="n">
        <v>56</v>
      </c>
    </row>
    <row r="15" spans="1:5">
      <c r="A15" s="4" t="s">
        <v>1325</v>
      </c>
      <c r="B15" s="5" t="n">
        <v>1</v>
      </c>
      <c r="C15" s="5" t="n">
        <v>30</v>
      </c>
      <c r="D15" s="5" t="n">
        <v>1</v>
      </c>
      <c r="E15" s="5" t="n">
        <v>30</v>
      </c>
    </row>
    <row r="16" spans="1:5">
      <c r="A16" s="4" t="s">
        <v>1327</v>
      </c>
    </row>
    <row r="17" spans="1:5">
      <c r="A17" s="3" t="s">
        <v>1320</v>
      </c>
    </row>
    <row r="18" spans="1:5">
      <c r="A18" s="4" t="s">
        <v>1321</v>
      </c>
      <c r="B18" s="5" t="n">
        <v>60075</v>
      </c>
      <c r="C18" s="5" t="n">
        <v>51682</v>
      </c>
      <c r="D18" s="5" t="n">
        <v>57889</v>
      </c>
      <c r="E18" s="5" t="n">
        <v>44929</v>
      </c>
    </row>
    <row r="19" spans="1:5">
      <c r="A19" s="4" t="s">
        <v>1322</v>
      </c>
      <c r="B19" s="5" t="n">
        <v>715</v>
      </c>
      <c r="C19" s="5" t="n">
        <v>3975</v>
      </c>
      <c r="D19" s="5" t="n">
        <v>2977</v>
      </c>
      <c r="E19" s="5" t="n">
        <v>10823</v>
      </c>
    </row>
    <row r="20" spans="1:5">
      <c r="A20" s="4" t="s">
        <v>1323</v>
      </c>
      <c r="B20" s="5" t="n">
        <v>22</v>
      </c>
      <c r="D20" s="5" t="n">
        <v>-54</v>
      </c>
      <c r="E20" s="5" t="n">
        <v>-95</v>
      </c>
    </row>
    <row r="21" spans="1:5">
      <c r="A21" s="4" t="s">
        <v>1324</v>
      </c>
      <c r="B21" s="5" t="n">
        <v>737</v>
      </c>
      <c r="C21" s="5" t="n">
        <v>3975</v>
      </c>
      <c r="D21" s="5" t="n">
        <v>2923</v>
      </c>
      <c r="E21" s="5" t="n">
        <v>10728</v>
      </c>
    </row>
    <row r="22" spans="1:5">
      <c r="A22" s="4" t="s">
        <v>1325</v>
      </c>
      <c r="B22" s="5" t="n">
        <v>60812</v>
      </c>
      <c r="C22" s="5" t="n">
        <v>55657</v>
      </c>
      <c r="D22" s="5" t="n">
        <v>60812</v>
      </c>
      <c r="E22" s="5" t="n">
        <v>55657</v>
      </c>
    </row>
    <row r="23" spans="1:5">
      <c r="A23" s="4" t="s">
        <v>1328</v>
      </c>
    </row>
    <row r="24" spans="1:5">
      <c r="A24" s="3" t="s">
        <v>1320</v>
      </c>
    </row>
    <row r="25" spans="1:5">
      <c r="A25" s="4" t="s">
        <v>1321</v>
      </c>
      <c r="B25" s="5" t="n">
        <v>8052</v>
      </c>
      <c r="C25" s="5" t="n">
        <v>4247</v>
      </c>
      <c r="D25" s="5" t="n">
        <v>12010</v>
      </c>
      <c r="E25" s="5" t="n">
        <v>-8765</v>
      </c>
    </row>
    <row r="26" spans="1:5">
      <c r="A26" s="4" t="s">
        <v>1322</v>
      </c>
      <c r="B26" s="5" t="n">
        <v>-945</v>
      </c>
      <c r="C26" s="5" t="n">
        <v>5337</v>
      </c>
      <c r="D26" s="5" t="n">
        <v>-4903</v>
      </c>
      <c r="E26" s="5" t="n">
        <v>18349</v>
      </c>
    </row>
    <row r="27" spans="1:5">
      <c r="A27" s="4" t="s">
        <v>1324</v>
      </c>
      <c r="B27" s="5" t="n">
        <v>-945</v>
      </c>
      <c r="C27" s="5" t="n">
        <v>5337</v>
      </c>
      <c r="D27" s="5" t="n">
        <v>-4903</v>
      </c>
      <c r="E27" s="5" t="n">
        <v>18349</v>
      </c>
    </row>
    <row r="28" spans="1:5">
      <c r="A28" s="4" t="s">
        <v>1325</v>
      </c>
      <c r="B28" s="7" t="n">
        <v>7107</v>
      </c>
      <c r="C28" s="7" t="n">
        <v>9584</v>
      </c>
      <c r="D28" s="7" t="n">
        <v>7107</v>
      </c>
      <c r="E28" s="7" t="n">
        <v>9584</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9</v>
      </c>
      <c r="B1" s="2" t="s">
        <v>81</v>
      </c>
      <c r="D1" s="2" t="s">
        <v>1</v>
      </c>
    </row>
    <row r="2" spans="1:5">
      <c r="B2" s="2" t="s">
        <v>2</v>
      </c>
      <c r="C2" s="2" t="s">
        <v>82</v>
      </c>
      <c r="D2" s="2" t="s">
        <v>2</v>
      </c>
      <c r="E2" s="2" t="s">
        <v>82</v>
      </c>
    </row>
    <row r="3" spans="1:5">
      <c r="A3" s="3" t="s">
        <v>288</v>
      </c>
    </row>
    <row r="4" spans="1:5">
      <c r="A4" s="4" t="s">
        <v>92</v>
      </c>
      <c r="B4" s="7" t="n">
        <v>-102658</v>
      </c>
      <c r="C4" s="7" t="n">
        <v>-76431</v>
      </c>
      <c r="D4" s="7" t="n">
        <v>-281433</v>
      </c>
      <c r="E4" s="7" t="n">
        <v>-213608</v>
      </c>
    </row>
    <row r="5" spans="1:5">
      <c r="A5" s="4" t="s">
        <v>85</v>
      </c>
      <c r="B5" s="5" t="n">
        <v>11508</v>
      </c>
      <c r="C5" s="5" t="n">
        <v>12451</v>
      </c>
      <c r="D5" s="5" t="n">
        <v>37567</v>
      </c>
      <c r="E5" s="5" t="n">
        <v>40045</v>
      </c>
    </row>
    <row r="6" spans="1:5">
      <c r="A6" s="4" t="s">
        <v>118</v>
      </c>
      <c r="B6" s="5" t="n">
        <v>89381</v>
      </c>
      <c r="C6" s="5" t="n">
        <v>92799</v>
      </c>
      <c r="D6" s="5" t="n">
        <v>311265</v>
      </c>
      <c r="E6" s="5" t="n">
        <v>318886</v>
      </c>
    </row>
    <row r="7" spans="1:5">
      <c r="A7" s="4" t="s">
        <v>1330</v>
      </c>
    </row>
    <row r="8" spans="1:5">
      <c r="A8" s="3" t="s">
        <v>288</v>
      </c>
    </row>
    <row r="9" spans="1:5">
      <c r="A9" s="4" t="s">
        <v>118</v>
      </c>
      <c r="B9" s="5" t="n">
        <v>-16</v>
      </c>
      <c r="C9" s="5" t="n">
        <v>19</v>
      </c>
      <c r="D9" s="5" t="n">
        <v>86</v>
      </c>
      <c r="E9" s="5" t="n">
        <v>84</v>
      </c>
    </row>
    <row r="10" spans="1:5">
      <c r="A10" s="4" t="s">
        <v>1331</v>
      </c>
    </row>
    <row r="11" spans="1:5">
      <c r="A11" s="3" t="s">
        <v>288</v>
      </c>
    </row>
    <row r="12" spans="1:5">
      <c r="A12" s="4" t="s">
        <v>92</v>
      </c>
      <c r="B12" s="5" t="n">
        <v>6</v>
      </c>
      <c r="C12" s="7" t="n">
        <v>19</v>
      </c>
      <c r="D12" s="5" t="n">
        <v>32</v>
      </c>
      <c r="E12" s="5" t="n">
        <v>-11</v>
      </c>
    </row>
    <row r="13" spans="1:5">
      <c r="A13" s="4" t="s">
        <v>1327</v>
      </c>
    </row>
    <row r="14" spans="1:5">
      <c r="A14" s="3" t="s">
        <v>288</v>
      </c>
    </row>
    <row r="15" spans="1:5">
      <c r="A15" s="4" t="s">
        <v>149</v>
      </c>
      <c r="B15" s="5" t="n">
        <v>-22</v>
      </c>
      <c r="D15" s="5" t="n">
        <v>54</v>
      </c>
      <c r="E15" s="5" t="n">
        <v>95</v>
      </c>
    </row>
    <row r="16" spans="1:5">
      <c r="A16" s="4" t="s">
        <v>1332</v>
      </c>
    </row>
    <row r="17" spans="1:5">
      <c r="A17" s="3" t="s">
        <v>288</v>
      </c>
    </row>
    <row r="18" spans="1:5">
      <c r="A18" s="4" t="s">
        <v>85</v>
      </c>
      <c r="D18" s="5" t="n">
        <v>46</v>
      </c>
      <c r="E18" s="7" t="n">
        <v>95</v>
      </c>
    </row>
    <row r="19" spans="1:5">
      <c r="A19" s="4" t="s">
        <v>1333</v>
      </c>
      <c r="B19" s="7" t="n">
        <v>-22</v>
      </c>
      <c r="D19" s="7" t="n">
        <v>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4</v>
      </c>
      <c r="B1" s="2" t="s">
        <v>2</v>
      </c>
      <c r="C1" s="2" t="s">
        <v>25</v>
      </c>
    </row>
    <row r="2" spans="1:3">
      <c r="A2" s="3" t="s">
        <v>1335</v>
      </c>
    </row>
    <row r="3" spans="1:3">
      <c r="A3" s="4" t="s">
        <v>454</v>
      </c>
      <c r="B3" s="7" t="n">
        <v>0</v>
      </c>
    </row>
    <row r="4" spans="1:3">
      <c r="A4" s="4" t="s">
        <v>1336</v>
      </c>
      <c r="B4" s="5" t="n">
        <v>763450</v>
      </c>
      <c r="C4" s="7" t="n">
        <v>718203</v>
      </c>
    </row>
    <row r="5" spans="1:3">
      <c r="A5" s="4" t="s">
        <v>1337</v>
      </c>
      <c r="B5" s="5" t="n">
        <v>21768</v>
      </c>
      <c r="C5" s="5" t="n">
        <v>30759</v>
      </c>
    </row>
    <row r="6" spans="1:3">
      <c r="A6" s="4" t="s">
        <v>38</v>
      </c>
      <c r="B6" s="5" t="n">
        <v>59807</v>
      </c>
      <c r="C6" s="5" t="n">
        <v>33898</v>
      </c>
    </row>
    <row r="7" spans="1:3">
      <c r="A7" s="4" t="s">
        <v>1195</v>
      </c>
      <c r="B7" s="5" t="n">
        <v>48034610</v>
      </c>
      <c r="C7" s="5" t="n">
        <v>51045874</v>
      </c>
    </row>
    <row r="8" spans="1:3">
      <c r="A8" s="4" t="s">
        <v>47</v>
      </c>
      <c r="B8" s="5" t="n">
        <v>35386</v>
      </c>
      <c r="C8" s="5" t="n">
        <v>36200</v>
      </c>
    </row>
    <row r="9" spans="1:3">
      <c r="A9" s="4" t="s">
        <v>1196</v>
      </c>
      <c r="B9" s="5" t="n">
        <v>46945674</v>
      </c>
      <c r="C9" s="5" t="n">
        <v>50000010</v>
      </c>
    </row>
    <row r="10" spans="1:3">
      <c r="A10" s="4" t="s">
        <v>1338</v>
      </c>
    </row>
    <row r="11" spans="1:3">
      <c r="A11" s="3" t="s">
        <v>1335</v>
      </c>
    </row>
    <row r="12" spans="1:3">
      <c r="A12" s="4" t="s">
        <v>1339</v>
      </c>
      <c r="B12" s="5" t="n">
        <v>913505</v>
      </c>
      <c r="C12" s="5" t="n">
        <v>745743</v>
      </c>
    </row>
    <row r="13" spans="1:3">
      <c r="A13" s="4" t="s">
        <v>38</v>
      </c>
      <c r="B13" s="5" t="n">
        <v>59807</v>
      </c>
      <c r="C13" s="5" t="n">
        <v>33898</v>
      </c>
    </row>
    <row r="14" spans="1:3">
      <c r="A14" s="4" t="s">
        <v>1195</v>
      </c>
      <c r="B14" s="5" t="n">
        <v>48034610</v>
      </c>
      <c r="C14" s="5" t="n">
        <v>51045874</v>
      </c>
    </row>
    <row r="15" spans="1:3">
      <c r="A15" s="4" t="s">
        <v>149</v>
      </c>
      <c r="B15" s="5" t="n">
        <v>49319244</v>
      </c>
      <c r="C15" s="5" t="n">
        <v>52141009</v>
      </c>
    </row>
    <row r="16" spans="1:3">
      <c r="A16" s="4" t="s">
        <v>47</v>
      </c>
      <c r="B16" s="5" t="n">
        <v>35386</v>
      </c>
      <c r="C16" s="5" t="n">
        <v>36200</v>
      </c>
    </row>
    <row r="17" spans="1:3">
      <c r="A17" s="4" t="s">
        <v>1196</v>
      </c>
      <c r="B17" s="5" t="n">
        <v>46945674</v>
      </c>
      <c r="C17" s="5" t="n">
        <v>50000010</v>
      </c>
    </row>
    <row r="18" spans="1:3">
      <c r="A18" s="4" t="s">
        <v>149</v>
      </c>
      <c r="B18" s="5" t="n">
        <v>46981060</v>
      </c>
      <c r="C18" s="5" t="n">
        <v>50036210</v>
      </c>
    </row>
    <row r="19" spans="1:3">
      <c r="A19" s="4" t="s">
        <v>1340</v>
      </c>
    </row>
    <row r="20" spans="1:3">
      <c r="A20" s="3" t="s">
        <v>1335</v>
      </c>
    </row>
    <row r="21" spans="1:3">
      <c r="A21" s="4" t="s">
        <v>1337</v>
      </c>
      <c r="B21" s="5" t="n">
        <v>21768</v>
      </c>
      <c r="C21" s="5" t="n">
        <v>30759</v>
      </c>
    </row>
    <row r="22" spans="1:3">
      <c r="A22" s="4" t="s">
        <v>1341</v>
      </c>
    </row>
    <row r="23" spans="1:3">
      <c r="A23" s="3" t="s">
        <v>1335</v>
      </c>
    </row>
    <row r="24" spans="1:3">
      <c r="A24" s="4" t="s">
        <v>129</v>
      </c>
      <c r="B24" s="5" t="n">
        <v>227867</v>
      </c>
      <c r="C24" s="5" t="n">
        <v>247021</v>
      </c>
    </row>
    <row r="25" spans="1:3">
      <c r="A25" s="4" t="s">
        <v>1342</v>
      </c>
    </row>
    <row r="26" spans="1:3">
      <c r="A26" s="3" t="s">
        <v>1335</v>
      </c>
    </row>
    <row r="27" spans="1:3">
      <c r="A27" s="4" t="s">
        <v>129</v>
      </c>
      <c r="B27" s="5" t="n">
        <v>48589</v>
      </c>
      <c r="C27" s="5" t="n">
        <v>24191</v>
      </c>
    </row>
    <row r="28" spans="1:3">
      <c r="A28" s="4" t="s">
        <v>1343</v>
      </c>
    </row>
    <row r="29" spans="1:3">
      <c r="A29" s="3" t="s">
        <v>1335</v>
      </c>
    </row>
    <row r="30" spans="1:3">
      <c r="A30" s="4" t="s">
        <v>1336</v>
      </c>
      <c r="B30" s="5" t="n">
        <v>13098</v>
      </c>
      <c r="C30" s="5" t="n">
        <v>13523</v>
      </c>
    </row>
    <row r="31" spans="1:3">
      <c r="A31" s="4" t="s">
        <v>1344</v>
      </c>
    </row>
    <row r="32" spans="1:3">
      <c r="A32" s="3" t="s">
        <v>1335</v>
      </c>
    </row>
    <row r="33" spans="1:3">
      <c r="A33" s="4" t="s">
        <v>149</v>
      </c>
      <c r="B33" s="5" t="n">
        <v>13098</v>
      </c>
      <c r="C33" s="5" t="n">
        <v>13523</v>
      </c>
    </row>
    <row r="34" spans="1:3">
      <c r="A34" s="4" t="s">
        <v>1345</v>
      </c>
    </row>
    <row r="35" spans="1:3">
      <c r="A35" s="3" t="s">
        <v>1335</v>
      </c>
    </row>
    <row r="36" spans="1:3">
      <c r="A36" s="4" t="s">
        <v>1336</v>
      </c>
      <c r="B36" s="5" t="n">
        <v>13098</v>
      </c>
      <c r="C36" s="5" t="n">
        <v>13523</v>
      </c>
    </row>
    <row r="37" spans="1:3">
      <c r="A37" s="4" t="s">
        <v>1346</v>
      </c>
    </row>
    <row r="38" spans="1:3">
      <c r="A38" s="3" t="s">
        <v>1335</v>
      </c>
    </row>
    <row r="39" spans="1:3">
      <c r="A39" s="4" t="s">
        <v>38</v>
      </c>
      <c r="B39" s="5" t="n">
        <v>59807</v>
      </c>
      <c r="C39" s="5" t="n">
        <v>33898</v>
      </c>
    </row>
    <row r="40" spans="1:3">
      <c r="A40" s="4" t="s">
        <v>149</v>
      </c>
      <c r="B40" s="5" t="n">
        <v>62581</v>
      </c>
      <c r="C40" s="5" t="n">
        <v>33898</v>
      </c>
    </row>
    <row r="41" spans="1:3">
      <c r="A41" s="4" t="s">
        <v>47</v>
      </c>
      <c r="B41" s="5" t="n">
        <v>35386</v>
      </c>
      <c r="C41" s="5" t="n">
        <v>36200</v>
      </c>
    </row>
    <row r="42" spans="1:3">
      <c r="A42" s="4" t="s">
        <v>1196</v>
      </c>
      <c r="B42" s="5" t="n">
        <v>45152469</v>
      </c>
      <c r="C42" s="5" t="n">
        <v>47811073</v>
      </c>
    </row>
    <row r="43" spans="1:3">
      <c r="A43" s="4" t="s">
        <v>149</v>
      </c>
      <c r="B43" s="5" t="n">
        <v>45187855</v>
      </c>
      <c r="C43" s="5" t="n">
        <v>47847273</v>
      </c>
    </row>
    <row r="44" spans="1:3">
      <c r="A44" s="4" t="s">
        <v>1347</v>
      </c>
    </row>
    <row r="45" spans="1:3">
      <c r="A45" s="3" t="s">
        <v>1335</v>
      </c>
    </row>
    <row r="46" spans="1:3">
      <c r="A46" s="4" t="s">
        <v>129</v>
      </c>
      <c r="B46" s="5" t="n">
        <v>2774</v>
      </c>
    </row>
    <row r="47" spans="1:3">
      <c r="A47" s="4" t="s">
        <v>1348</v>
      </c>
    </row>
    <row r="48" spans="1:3">
      <c r="A48" s="3" t="s">
        <v>1335</v>
      </c>
    </row>
    <row r="49" spans="1:3">
      <c r="A49" s="4" t="s">
        <v>1339</v>
      </c>
      <c r="B49" s="5" t="n">
        <v>913505</v>
      </c>
      <c r="C49" s="5" t="n">
        <v>745743</v>
      </c>
    </row>
    <row r="50" spans="1:3">
      <c r="A50" s="4" t="s">
        <v>1195</v>
      </c>
      <c r="B50" s="5" t="n">
        <v>48034610</v>
      </c>
      <c r="C50" s="5" t="n">
        <v>51045874</v>
      </c>
    </row>
    <row r="51" spans="1:3">
      <c r="A51" s="4" t="s">
        <v>149</v>
      </c>
      <c r="B51" s="5" t="n">
        <v>49243565</v>
      </c>
      <c r="C51" s="5" t="n">
        <v>52093588</v>
      </c>
    </row>
    <row r="52" spans="1:3">
      <c r="A52" s="4" t="s">
        <v>1196</v>
      </c>
      <c r="B52" s="5" t="n">
        <v>1793205</v>
      </c>
      <c r="C52" s="5" t="n">
        <v>2188937</v>
      </c>
    </row>
    <row r="53" spans="1:3">
      <c r="A53" s="4" t="s">
        <v>149</v>
      </c>
      <c r="B53" s="5" t="n">
        <v>1793205</v>
      </c>
      <c r="C53" s="5" t="n">
        <v>2188937</v>
      </c>
    </row>
    <row r="54" spans="1:3">
      <c r="A54" s="4" t="s">
        <v>1349</v>
      </c>
    </row>
    <row r="55" spans="1:3">
      <c r="A55" s="3" t="s">
        <v>1335</v>
      </c>
    </row>
    <row r="56" spans="1:3">
      <c r="A56" s="4" t="s">
        <v>1337</v>
      </c>
      <c r="B56" s="5" t="n">
        <v>21768</v>
      </c>
      <c r="C56" s="5" t="n">
        <v>30759</v>
      </c>
    </row>
    <row r="57" spans="1:3">
      <c r="A57" s="4" t="s">
        <v>1350</v>
      </c>
    </row>
    <row r="58" spans="1:3">
      <c r="A58" s="3" t="s">
        <v>1335</v>
      </c>
    </row>
    <row r="59" spans="1:3">
      <c r="A59" s="4" t="s">
        <v>129</v>
      </c>
      <c r="B59" s="5" t="n">
        <v>227867</v>
      </c>
      <c r="C59" s="5" t="n">
        <v>247021</v>
      </c>
    </row>
    <row r="60" spans="1:3">
      <c r="A60" s="4" t="s">
        <v>1351</v>
      </c>
    </row>
    <row r="61" spans="1:3">
      <c r="A61" s="3" t="s">
        <v>1335</v>
      </c>
    </row>
    <row r="62" spans="1:3">
      <c r="A62" s="4" t="s">
        <v>129</v>
      </c>
      <c r="B62" s="7" t="n">
        <v>45815</v>
      </c>
      <c r="C62" s="7" t="n">
        <v>2419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2</v>
      </c>
      <c r="B1" s="2" t="s">
        <v>81</v>
      </c>
      <c r="D1" s="2" t="s">
        <v>1</v>
      </c>
    </row>
    <row r="2" spans="1:5">
      <c r="B2" s="2" t="s">
        <v>2</v>
      </c>
      <c r="C2" s="2" t="s">
        <v>82</v>
      </c>
      <c r="D2" s="2" t="s">
        <v>2</v>
      </c>
      <c r="E2" s="2" t="s">
        <v>82</v>
      </c>
    </row>
    <row r="3" spans="1:5">
      <c r="A3" s="3" t="s">
        <v>1353</v>
      </c>
    </row>
    <row r="4" spans="1:5">
      <c r="A4" s="4" t="s">
        <v>1354</v>
      </c>
      <c r="E4" s="7" t="n">
        <v>-109</v>
      </c>
    </row>
    <row r="5" spans="1:5">
      <c r="A5" s="4" t="s">
        <v>1355</v>
      </c>
      <c r="D5" s="7" t="n">
        <v>12013</v>
      </c>
      <c r="E5" s="5" t="n">
        <v>11669</v>
      </c>
    </row>
    <row r="6" spans="1:5">
      <c r="A6" s="4" t="s">
        <v>1356</v>
      </c>
    </row>
    <row r="7" spans="1:5">
      <c r="A7" s="3" t="s">
        <v>1357</v>
      </c>
    </row>
    <row r="8" spans="1:5">
      <c r="A8" s="4" t="s">
        <v>691</v>
      </c>
      <c r="B8" s="7" t="n">
        <v>47223205</v>
      </c>
      <c r="C8" s="7" t="n">
        <v>52657131</v>
      </c>
      <c r="D8" s="5" t="n">
        <v>49904651</v>
      </c>
      <c r="E8" s="5" t="n">
        <v>64941714</v>
      </c>
    </row>
    <row r="9" spans="1:5">
      <c r="A9" s="3" t="s">
        <v>1353</v>
      </c>
    </row>
    <row r="10" spans="1:5">
      <c r="A10" s="4" t="s">
        <v>1358</v>
      </c>
      <c r="B10" s="5" t="n">
        <v>-886779</v>
      </c>
      <c r="C10" s="5" t="n">
        <v>-3368402</v>
      </c>
      <c r="D10" s="5" t="n">
        <v>-4130674</v>
      </c>
      <c r="E10" s="5" t="n">
        <v>-15003948</v>
      </c>
    </row>
    <row r="11" spans="1:5">
      <c r="A11" s="4" t="s">
        <v>1354</v>
      </c>
      <c r="E11" s="5" t="n">
        <v>-109</v>
      </c>
    </row>
    <row r="12" spans="1:5">
      <c r="A12" s="4" t="s">
        <v>1355</v>
      </c>
      <c r="B12" s="5" t="n">
        <v>2526</v>
      </c>
      <c r="C12" s="5" t="n">
        <v>3187</v>
      </c>
      <c r="D12" s="5" t="n">
        <v>7967</v>
      </c>
      <c r="E12" s="5" t="n">
        <v>10375</v>
      </c>
    </row>
    <row r="13" spans="1:5">
      <c r="A13" s="4" t="s">
        <v>1359</v>
      </c>
      <c r="B13" s="5" t="n">
        <v>737</v>
      </c>
      <c r="C13" s="5" t="n">
        <v>3975</v>
      </c>
      <c r="D13" s="5" t="n">
        <v>2923</v>
      </c>
      <c r="E13" s="5" t="n">
        <v>10728</v>
      </c>
    </row>
    <row r="14" spans="1:5">
      <c r="A14" s="4" t="s">
        <v>1360</v>
      </c>
      <c r="B14" s="5" t="n">
        <v>597318</v>
      </c>
      <c r="C14" s="5" t="n">
        <v>536207</v>
      </c>
      <c r="D14" s="5" t="n">
        <v>1509473</v>
      </c>
      <c r="E14" s="5" t="n">
        <v>1546595</v>
      </c>
    </row>
    <row r="15" spans="1:5">
      <c r="A15" s="4" t="s">
        <v>705</v>
      </c>
      <c r="B15" s="5" t="n">
        <v>-571199</v>
      </c>
      <c r="C15" s="5" t="n">
        <v>-517350</v>
      </c>
      <c r="D15" s="5" t="n">
        <v>-1053771</v>
      </c>
      <c r="E15" s="5" t="n">
        <v>-998962</v>
      </c>
    </row>
    <row r="16" spans="1:5">
      <c r="A16" s="4" t="s">
        <v>1361</v>
      </c>
      <c r="B16" s="5" t="n">
        <v>-18901</v>
      </c>
      <c r="C16" s="5" t="n">
        <v>-1469</v>
      </c>
      <c r="D16" s="5" t="n">
        <v>-26849</v>
      </c>
      <c r="E16" s="5" t="n">
        <v>-11657</v>
      </c>
    </row>
    <row r="17" spans="1:5">
      <c r="A17" s="4" t="s">
        <v>1362</v>
      </c>
      <c r="B17" s="5" t="n">
        <v>-52447</v>
      </c>
      <c r="C17" s="5" t="n">
        <v>-44919</v>
      </c>
      <c r="D17" s="5" t="n">
        <v>-233994</v>
      </c>
      <c r="E17" s="5" t="n">
        <v>-118465</v>
      </c>
    </row>
    <row r="18" spans="1:5">
      <c r="A18" s="4" t="s">
        <v>1363</v>
      </c>
      <c r="B18" s="5" t="n">
        <v>-231925</v>
      </c>
      <c r="C18" s="5" t="n">
        <v>-233367</v>
      </c>
      <c r="D18" s="5" t="n">
        <v>-922884</v>
      </c>
      <c r="E18" s="5" t="n">
        <v>-616794</v>
      </c>
    </row>
    <row r="19" spans="1:5">
      <c r="A19" s="4" t="s">
        <v>1364</v>
      </c>
      <c r="B19" s="5" t="n">
        <v>108123</v>
      </c>
      <c r="C19" s="5" t="n">
        <v>67272</v>
      </c>
      <c r="D19" s="5" t="n">
        <v>230463</v>
      </c>
      <c r="E19" s="5" t="n">
        <v>231012</v>
      </c>
    </row>
    <row r="20" spans="1:5">
      <c r="A20" s="4" t="s">
        <v>1365</v>
      </c>
      <c r="B20" s="5" t="n">
        <v>1604072</v>
      </c>
      <c r="C20" s="5" t="n">
        <v>888979</v>
      </c>
      <c r="D20" s="5" t="n">
        <v>3419142</v>
      </c>
      <c r="E20" s="5" t="n">
        <v>2016931</v>
      </c>
    </row>
    <row r="21" spans="1:5">
      <c r="A21" s="4" t="s">
        <v>1366</v>
      </c>
      <c r="B21" s="5" t="n">
        <v>-324370</v>
      </c>
      <c r="C21" s="5" t="n">
        <v>-133548</v>
      </c>
      <c r="D21" s="5" t="n">
        <v>-1256087</v>
      </c>
      <c r="E21" s="5" t="n">
        <v>-2149724</v>
      </c>
    </row>
    <row r="22" spans="1:5">
      <c r="A22" s="4" t="s">
        <v>702</v>
      </c>
      <c r="B22" s="5" t="n">
        <v>47450360</v>
      </c>
      <c r="C22" s="5" t="n">
        <v>49857696</v>
      </c>
      <c r="D22" s="5" t="n">
        <v>47450360</v>
      </c>
      <c r="E22" s="5" t="n">
        <v>49857696</v>
      </c>
    </row>
    <row r="23" spans="1:5">
      <c r="A23" s="4" t="s">
        <v>1367</v>
      </c>
      <c r="B23" s="5" t="n">
        <v>-891837</v>
      </c>
      <c r="C23" s="5" t="n">
        <v>-3386854</v>
      </c>
      <c r="D23" s="5" t="n">
        <v>-4145260</v>
      </c>
      <c r="E23" s="5" t="n">
        <v>-15037479</v>
      </c>
    </row>
    <row r="24" spans="1:5">
      <c r="A24" s="4" t="s">
        <v>1368</v>
      </c>
    </row>
    <row r="25" spans="1:5">
      <c r="A25" s="3" t="s">
        <v>1357</v>
      </c>
    </row>
    <row r="26" spans="1:5">
      <c r="A26" s="4" t="s">
        <v>691</v>
      </c>
      <c r="B26" s="5" t="n">
        <v>-2002115</v>
      </c>
      <c r="C26" s="5" t="n">
        <v>-2164593</v>
      </c>
      <c r="D26" s="5" t="n">
        <v>-2188937</v>
      </c>
      <c r="E26" s="5" t="n">
        <v>-2585369</v>
      </c>
    </row>
    <row r="27" spans="1:5">
      <c r="A27" s="3" t="s">
        <v>1353</v>
      </c>
    </row>
    <row r="28" spans="1:5">
      <c r="A28" s="4" t="s">
        <v>1358</v>
      </c>
      <c r="B28" s="5" t="n">
        <v>371310</v>
      </c>
      <c r="C28" s="5" t="n">
        <v>151273</v>
      </c>
      <c r="D28" s="5" t="n">
        <v>906360</v>
      </c>
      <c r="E28" s="5" t="n">
        <v>749757</v>
      </c>
    </row>
    <row r="29" spans="1:5">
      <c r="A29" s="4" t="s">
        <v>1361</v>
      </c>
      <c r="B29" s="5" t="n">
        <v>-18901</v>
      </c>
      <c r="C29" s="5" t="n">
        <v>-1469</v>
      </c>
      <c r="D29" s="5" t="n">
        <v>-26849</v>
      </c>
      <c r="E29" s="5" t="n">
        <v>-11657</v>
      </c>
    </row>
    <row r="30" spans="1:5">
      <c r="A30" s="4" t="s">
        <v>1362</v>
      </c>
      <c r="B30" s="5" t="n">
        <v>-17268</v>
      </c>
      <c r="C30" s="5" t="n">
        <v>-4910</v>
      </c>
      <c r="D30" s="5" t="n">
        <v>-75078</v>
      </c>
      <c r="E30" s="5" t="n">
        <v>-40946</v>
      </c>
    </row>
    <row r="31" spans="1:5">
      <c r="A31" s="4" t="s">
        <v>1363</v>
      </c>
      <c r="B31" s="5" t="n">
        <v>-259701</v>
      </c>
      <c r="C31" s="5" t="n">
        <v>-233367</v>
      </c>
      <c r="D31" s="5" t="n">
        <v>-950660</v>
      </c>
      <c r="E31" s="5" t="n">
        <v>-616794</v>
      </c>
    </row>
    <row r="32" spans="1:5">
      <c r="A32" s="4" t="s">
        <v>1364</v>
      </c>
      <c r="B32" s="5" t="n">
        <v>108123</v>
      </c>
      <c r="C32" s="5" t="n">
        <v>67272</v>
      </c>
      <c r="D32" s="5" t="n">
        <v>425973</v>
      </c>
      <c r="E32" s="5" t="n">
        <v>231012</v>
      </c>
    </row>
    <row r="33" spans="1:5">
      <c r="A33" s="4" t="s">
        <v>1365</v>
      </c>
      <c r="B33" s="5" t="n">
        <v>-23095</v>
      </c>
      <c r="C33" s="5" t="n">
        <v>-75585</v>
      </c>
      <c r="D33" s="5" t="n">
        <v>-23095</v>
      </c>
      <c r="E33" s="5" t="n">
        <v>-75585</v>
      </c>
    </row>
    <row r="34" spans="1:5">
      <c r="A34" s="4" t="s">
        <v>1366</v>
      </c>
      <c r="B34" s="5" t="n">
        <v>48442</v>
      </c>
      <c r="C34" s="5" t="n">
        <v>1596</v>
      </c>
      <c r="D34" s="5" t="n">
        <v>139081</v>
      </c>
      <c r="E34" s="5" t="n">
        <v>89799</v>
      </c>
    </row>
    <row r="35" spans="1:5">
      <c r="A35" s="4" t="s">
        <v>702</v>
      </c>
      <c r="B35" s="5" t="n">
        <v>-1793205</v>
      </c>
      <c r="C35" s="5" t="n">
        <v>-2259783</v>
      </c>
      <c r="D35" s="5" t="n">
        <v>-1793205</v>
      </c>
      <c r="E35" s="5" t="n">
        <v>-2259783</v>
      </c>
    </row>
    <row r="36" spans="1:5">
      <c r="A36" s="4" t="s">
        <v>1367</v>
      </c>
      <c r="B36" s="5" t="n">
        <v>371310</v>
      </c>
      <c r="C36" s="5" t="n">
        <v>151273</v>
      </c>
      <c r="D36" s="5" t="n">
        <v>906360</v>
      </c>
      <c r="E36" s="5" t="n">
        <v>749757</v>
      </c>
    </row>
    <row r="37" spans="1:5">
      <c r="A37" s="4" t="s">
        <v>1369</v>
      </c>
    </row>
    <row r="38" spans="1:5">
      <c r="A38" s="3" t="s">
        <v>1357</v>
      </c>
    </row>
    <row r="39" spans="1:5">
      <c r="A39" s="4" t="s">
        <v>691</v>
      </c>
      <c r="B39" s="5" t="n">
        <v>897259</v>
      </c>
      <c r="C39" s="5" t="n">
        <v>610116</v>
      </c>
      <c r="D39" s="5" t="n">
        <v>745743</v>
      </c>
      <c r="E39" s="5" t="n">
        <v>63279</v>
      </c>
    </row>
    <row r="40" spans="1:5">
      <c r="A40" s="3" t="s">
        <v>1353</v>
      </c>
    </row>
    <row r="41" spans="1:5">
      <c r="A41" s="4" t="s">
        <v>1358</v>
      </c>
      <c r="B41" s="5" t="n">
        <v>4036</v>
      </c>
      <c r="C41" s="5" t="n">
        <v>19485</v>
      </c>
      <c r="D41" s="5" t="n">
        <v>26669</v>
      </c>
      <c r="E41" s="5" t="n">
        <v>45484</v>
      </c>
    </row>
    <row r="42" spans="1:5">
      <c r="A42" s="4" t="s">
        <v>1360</v>
      </c>
      <c r="B42" s="5" t="n">
        <v>597318</v>
      </c>
      <c r="C42" s="5" t="n">
        <v>524409</v>
      </c>
      <c r="D42" s="5" t="n">
        <v>1508010</v>
      </c>
      <c r="E42" s="5" t="n">
        <v>1527364</v>
      </c>
    </row>
    <row r="43" spans="1:5">
      <c r="A43" s="4" t="s">
        <v>705</v>
      </c>
      <c r="B43" s="5" t="n">
        <v>-565990</v>
      </c>
      <c r="C43" s="5" t="n">
        <v>-517350</v>
      </c>
      <c r="D43" s="5" t="n">
        <v>-1047755</v>
      </c>
      <c r="E43" s="5" t="n">
        <v>-987828</v>
      </c>
    </row>
    <row r="44" spans="1:5">
      <c r="A44" s="4" t="s">
        <v>1362</v>
      </c>
      <c r="B44" s="5" t="n">
        <v>-19118</v>
      </c>
      <c r="C44" s="5" t="n">
        <v>-28036</v>
      </c>
      <c r="D44" s="5" t="n">
        <v>-123652</v>
      </c>
      <c r="E44" s="5" t="n">
        <v>-39675</v>
      </c>
    </row>
    <row r="45" spans="1:5">
      <c r="A45" s="4" t="s">
        <v>1364</v>
      </c>
      <c r="D45" s="5" t="n">
        <v>-195510</v>
      </c>
    </row>
    <row r="46" spans="1:5">
      <c r="A46" s="4" t="s">
        <v>702</v>
      </c>
      <c r="B46" s="5" t="n">
        <v>913505</v>
      </c>
      <c r="C46" s="5" t="n">
        <v>608624</v>
      </c>
      <c r="D46" s="5" t="n">
        <v>913505</v>
      </c>
      <c r="E46" s="5" t="n">
        <v>608624</v>
      </c>
    </row>
    <row r="47" spans="1:5">
      <c r="A47" s="4" t="s">
        <v>1367</v>
      </c>
      <c r="B47" s="5" t="n">
        <v>-2501</v>
      </c>
      <c r="C47" s="5" t="n">
        <v>-2597</v>
      </c>
      <c r="D47" s="5" t="n">
        <v>-2023</v>
      </c>
      <c r="E47" s="5" t="n">
        <v>-2621</v>
      </c>
    </row>
    <row r="48" spans="1:5">
      <c r="A48" s="4" t="s">
        <v>1370</v>
      </c>
    </row>
    <row r="49" spans="1:5">
      <c r="A49" s="3" t="s">
        <v>1357</v>
      </c>
    </row>
    <row r="50" spans="1:5">
      <c r="A50" s="4" t="s">
        <v>691</v>
      </c>
      <c r="B50" s="5" t="n">
        <v>235796</v>
      </c>
      <c r="C50" s="5" t="n">
        <v>256397</v>
      </c>
      <c r="D50" s="5" t="n">
        <v>247021</v>
      </c>
      <c r="E50" s="5" t="n">
        <v>253915</v>
      </c>
    </row>
    <row r="51" spans="1:5">
      <c r="A51" s="3" t="s">
        <v>1353</v>
      </c>
    </row>
    <row r="52" spans="1:5">
      <c r="A52" s="4" t="s">
        <v>1358</v>
      </c>
      <c r="B52" s="5" t="n">
        <v>100</v>
      </c>
      <c r="D52" s="5" t="n">
        <v>241</v>
      </c>
    </row>
    <row r="53" spans="1:5">
      <c r="A53" s="4" t="s">
        <v>1354</v>
      </c>
      <c r="E53" s="5" t="n">
        <v>-109</v>
      </c>
    </row>
    <row r="54" spans="1:5">
      <c r="A54" s="4" t="s">
        <v>1355</v>
      </c>
      <c r="B54" s="5" t="n">
        <v>2526</v>
      </c>
      <c r="C54" s="5" t="n">
        <v>3187</v>
      </c>
      <c r="D54" s="5" t="n">
        <v>7967</v>
      </c>
      <c r="E54" s="5" t="n">
        <v>10375</v>
      </c>
    </row>
    <row r="55" spans="1:5">
      <c r="A55" s="4" t="s">
        <v>1359</v>
      </c>
      <c r="B55" s="5" t="n">
        <v>737</v>
      </c>
      <c r="C55" s="5" t="n">
        <v>3975</v>
      </c>
      <c r="D55" s="5" t="n">
        <v>2923</v>
      </c>
      <c r="E55" s="5" t="n">
        <v>10728</v>
      </c>
    </row>
    <row r="56" spans="1:5">
      <c r="A56" s="4" t="s">
        <v>1360</v>
      </c>
      <c r="E56" s="5" t="n">
        <v>7433</v>
      </c>
    </row>
    <row r="57" spans="1:5">
      <c r="A57" s="4" t="s">
        <v>705</v>
      </c>
      <c r="B57" s="5" t="n">
        <v>-2046</v>
      </c>
      <c r="D57" s="5" t="n">
        <v>-2853</v>
      </c>
    </row>
    <row r="58" spans="1:5">
      <c r="A58" s="4" t="s">
        <v>1362</v>
      </c>
      <c r="B58" s="5" t="n">
        <v>-9246</v>
      </c>
      <c r="C58" s="5" t="n">
        <v>-10307</v>
      </c>
      <c r="D58" s="5" t="n">
        <v>-27432</v>
      </c>
      <c r="E58" s="5" t="n">
        <v>-29090</v>
      </c>
    </row>
    <row r="59" spans="1:5">
      <c r="A59" s="4" t="s">
        <v>702</v>
      </c>
      <c r="B59" s="5" t="n">
        <v>227867</v>
      </c>
      <c r="C59" s="5" t="n">
        <v>253252</v>
      </c>
      <c r="D59" s="5" t="n">
        <v>227867</v>
      </c>
      <c r="E59" s="5" t="n">
        <v>253252</v>
      </c>
    </row>
    <row r="60" spans="1:5">
      <c r="A60" s="4" t="s">
        <v>1367</v>
      </c>
      <c r="B60" s="5" t="n">
        <v>2526</v>
      </c>
      <c r="C60" s="5" t="n">
        <v>3187</v>
      </c>
      <c r="D60" s="5" t="n">
        <v>7913</v>
      </c>
      <c r="E60" s="5" t="n">
        <v>10159</v>
      </c>
    </row>
    <row r="61" spans="1:5">
      <c r="A61" s="4" t="s">
        <v>1371</v>
      </c>
    </row>
    <row r="62" spans="1:5">
      <c r="A62" s="3" t="s">
        <v>1357</v>
      </c>
    </row>
    <row r="63" spans="1:5">
      <c r="A63" s="4" t="s">
        <v>691</v>
      </c>
      <c r="B63" s="5" t="n">
        <v>24650</v>
      </c>
      <c r="C63" s="5" t="n">
        <v>13848</v>
      </c>
      <c r="D63" s="5" t="n">
        <v>24191</v>
      </c>
      <c r="E63" s="5" t="n">
        <v>31546</v>
      </c>
    </row>
    <row r="64" spans="1:5">
      <c r="A64" s="3" t="s">
        <v>1353</v>
      </c>
    </row>
    <row r="65" spans="1:5">
      <c r="A65" s="4" t="s">
        <v>1358</v>
      </c>
      <c r="B65" s="5" t="n">
        <v>63</v>
      </c>
      <c r="C65" s="5" t="n">
        <v>-673</v>
      </c>
      <c r="D65" s="5" t="n">
        <v>76</v>
      </c>
      <c r="E65" s="5" t="n">
        <v>-4359</v>
      </c>
    </row>
    <row r="66" spans="1:5">
      <c r="A66" s="4" t="s">
        <v>1360</v>
      </c>
      <c r="C66" s="5" t="n">
        <v>11798</v>
      </c>
      <c r="D66" s="5" t="n">
        <v>1463</v>
      </c>
      <c r="E66" s="5" t="n">
        <v>11798</v>
      </c>
    </row>
    <row r="67" spans="1:5">
      <c r="A67" s="4" t="s">
        <v>705</v>
      </c>
      <c r="B67" s="5" t="n">
        <v>-3163</v>
      </c>
      <c r="D67" s="5" t="n">
        <v>-3163</v>
      </c>
      <c r="E67" s="5" t="n">
        <v>-11134</v>
      </c>
    </row>
    <row r="68" spans="1:5">
      <c r="A68" s="4" t="s">
        <v>1362</v>
      </c>
      <c r="B68" s="5" t="n">
        <v>-6815</v>
      </c>
      <c r="C68" s="5" t="n">
        <v>-1666</v>
      </c>
      <c r="D68" s="5" t="n">
        <v>-7832</v>
      </c>
      <c r="E68" s="5" t="n">
        <v>-8754</v>
      </c>
    </row>
    <row r="69" spans="1:5">
      <c r="A69" s="4" t="s">
        <v>1363</v>
      </c>
      <c r="B69" s="5" t="n">
        <v>27776</v>
      </c>
      <c r="D69" s="5" t="n">
        <v>27776</v>
      </c>
    </row>
    <row r="70" spans="1:5">
      <c r="A70" s="4" t="s">
        <v>1365</v>
      </c>
      <c r="B70" s="5" t="n">
        <v>3304</v>
      </c>
      <c r="D70" s="5" t="n">
        <v>3304</v>
      </c>
    </row>
    <row r="71" spans="1:5">
      <c r="A71" s="4" t="s">
        <v>1366</v>
      </c>
      <c r="C71" s="5" t="n">
        <v>534</v>
      </c>
      <c r="E71" s="5" t="n">
        <v>4744</v>
      </c>
    </row>
    <row r="72" spans="1:5">
      <c r="A72" s="4" t="s">
        <v>702</v>
      </c>
      <c r="B72" s="5" t="n">
        <v>45815</v>
      </c>
      <c r="C72" s="5" t="n">
        <v>23841</v>
      </c>
      <c r="D72" s="5" t="n">
        <v>45815</v>
      </c>
      <c r="E72" s="5" t="n">
        <v>23841</v>
      </c>
    </row>
    <row r="73" spans="1:5">
      <c r="A73" s="4" t="s">
        <v>1367</v>
      </c>
      <c r="B73" s="5" t="n">
        <v>-884</v>
      </c>
      <c r="C73" s="5" t="n">
        <v>-230</v>
      </c>
      <c r="D73" s="5" t="n">
        <v>-1252</v>
      </c>
      <c r="E73" s="5" t="n">
        <v>56</v>
      </c>
    </row>
    <row r="74" spans="1:5">
      <c r="A74" s="4" t="s">
        <v>1372</v>
      </c>
    </row>
    <row r="75" spans="1:5">
      <c r="A75" s="3" t="s">
        <v>1357</v>
      </c>
    </row>
    <row r="76" spans="1:5">
      <c r="A76" s="4" t="s">
        <v>691</v>
      </c>
      <c r="B76" s="5" t="n">
        <v>22742</v>
      </c>
      <c r="C76" s="5" t="n">
        <v>38648</v>
      </c>
      <c r="D76" s="5" t="n">
        <v>30759</v>
      </c>
      <c r="E76" s="5" t="n">
        <v>55082</v>
      </c>
    </row>
    <row r="77" spans="1:5">
      <c r="A77" s="3" t="s">
        <v>1353</v>
      </c>
    </row>
    <row r="78" spans="1:5">
      <c r="A78" s="4" t="s">
        <v>1358</v>
      </c>
      <c r="B78" s="5" t="n">
        <v>-974</v>
      </c>
      <c r="C78" s="5" t="n">
        <v>-4867</v>
      </c>
      <c r="D78" s="5" t="n">
        <v>-8991</v>
      </c>
      <c r="E78" s="5" t="n">
        <v>-21301</v>
      </c>
    </row>
    <row r="79" spans="1:5">
      <c r="A79" s="4" t="s">
        <v>702</v>
      </c>
      <c r="B79" s="5" t="n">
        <v>21768</v>
      </c>
      <c r="C79" s="5" t="n">
        <v>33781</v>
      </c>
      <c r="D79" s="5" t="n">
        <v>21768</v>
      </c>
      <c r="E79" s="5" t="n">
        <v>33781</v>
      </c>
    </row>
    <row r="80" spans="1:5">
      <c r="A80" s="4" t="s">
        <v>1367</v>
      </c>
      <c r="B80" s="5" t="n">
        <v>-974</v>
      </c>
      <c r="C80" s="5" t="n">
        <v>-4867</v>
      </c>
      <c r="D80" s="5" t="n">
        <v>-8991</v>
      </c>
      <c r="E80" s="5" t="n">
        <v>-21301</v>
      </c>
    </row>
    <row r="81" spans="1:5">
      <c r="A81" s="4" t="s">
        <v>1373</v>
      </c>
    </row>
    <row r="82" spans="1:5">
      <c r="A82" s="3" t="s">
        <v>1357</v>
      </c>
    </row>
    <row r="83" spans="1:5">
      <c r="A83" s="4" t="s">
        <v>691</v>
      </c>
      <c r="B83" s="5" t="n">
        <v>48044873</v>
      </c>
      <c r="C83" s="5" t="n">
        <v>53902715</v>
      </c>
      <c r="D83" s="5" t="n">
        <v>51045874</v>
      </c>
      <c r="E83" s="5" t="n">
        <v>67123261</v>
      </c>
    </row>
    <row r="84" spans="1:5">
      <c r="A84" s="3" t="s">
        <v>1353</v>
      </c>
    </row>
    <row r="85" spans="1:5">
      <c r="A85" s="4" t="s">
        <v>1358</v>
      </c>
      <c r="B85" s="5" t="n">
        <v>-1261314</v>
      </c>
      <c r="C85" s="5" t="n">
        <v>-3533620</v>
      </c>
      <c r="D85" s="5" t="n">
        <v>-5055029</v>
      </c>
      <c r="E85" s="5" t="n">
        <v>-15773529</v>
      </c>
    </row>
    <row r="86" spans="1:5">
      <c r="A86" s="4" t="s">
        <v>1365</v>
      </c>
      <c r="B86" s="5" t="n">
        <v>1623863</v>
      </c>
      <c r="C86" s="5" t="n">
        <v>964564</v>
      </c>
      <c r="D86" s="5" t="n">
        <v>3438933</v>
      </c>
      <c r="E86" s="5" t="n">
        <v>2092516</v>
      </c>
    </row>
    <row r="87" spans="1:5">
      <c r="A87" s="4" t="s">
        <v>1366</v>
      </c>
      <c r="B87" s="5" t="n">
        <v>-372812</v>
      </c>
      <c r="C87" s="5" t="n">
        <v>-135678</v>
      </c>
      <c r="D87" s="5" t="n">
        <v>-1395168</v>
      </c>
      <c r="E87" s="5" t="n">
        <v>-2244267</v>
      </c>
    </row>
    <row r="88" spans="1:5">
      <c r="A88" s="4" t="s">
        <v>702</v>
      </c>
      <c r="B88" s="5" t="n">
        <v>48034610</v>
      </c>
      <c r="C88" s="5" t="n">
        <v>51197981</v>
      </c>
      <c r="D88" s="5" t="n">
        <v>48034610</v>
      </c>
      <c r="E88" s="5" t="n">
        <v>51197981</v>
      </c>
    </row>
    <row r="89" spans="1:5">
      <c r="A89" s="4" t="s">
        <v>1367</v>
      </c>
      <c r="B89" s="7" t="n">
        <v>-1261314</v>
      </c>
      <c r="C89" s="7" t="n">
        <v>-3533620</v>
      </c>
      <c r="D89" s="7" t="n">
        <v>-5055029</v>
      </c>
      <c r="E89" s="7" t="n">
        <v>-15773529</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4</v>
      </c>
      <c r="B1" s="2" t="s">
        <v>2</v>
      </c>
      <c r="C1" s="2" t="s">
        <v>25</v>
      </c>
    </row>
    <row r="2" spans="1:3">
      <c r="A2" s="3" t="s">
        <v>1375</v>
      </c>
    </row>
    <row r="3" spans="1:3">
      <c r="A3" s="4" t="s">
        <v>1376</v>
      </c>
      <c r="B3" s="7" t="n">
        <v>473896</v>
      </c>
      <c r="C3" s="7" t="n">
        <v>433468</v>
      </c>
    </row>
    <row r="4" spans="1:3">
      <c r="A4" s="3" t="s">
        <v>1377</v>
      </c>
    </row>
    <row r="5" spans="1:3">
      <c r="A5" s="4" t="s">
        <v>1378</v>
      </c>
      <c r="B5" s="5" t="n">
        <v>2024570</v>
      </c>
      <c r="C5" s="5" t="n">
        <v>2125235</v>
      </c>
    </row>
    <row r="6" spans="1:3">
      <c r="A6" s="4" t="s">
        <v>555</v>
      </c>
    </row>
    <row r="7" spans="1:3">
      <c r="A7" s="3" t="s">
        <v>1375</v>
      </c>
    </row>
    <row r="8" spans="1:3">
      <c r="A8" s="4" t="s">
        <v>1379</v>
      </c>
      <c r="B8" s="5" t="n">
        <v>8988287</v>
      </c>
      <c r="C8" s="5" t="n">
        <v>6636898</v>
      </c>
    </row>
    <row r="9" spans="1:3">
      <c r="A9" s="4" t="s">
        <v>1376</v>
      </c>
      <c r="B9" s="5" t="n">
        <v>473896</v>
      </c>
      <c r="C9" s="5" t="n">
        <v>433468</v>
      </c>
    </row>
    <row r="10" spans="1:3">
      <c r="A10" s="3" t="s">
        <v>1377</v>
      </c>
    </row>
    <row r="11" spans="1:3">
      <c r="A11" s="4" t="s">
        <v>1380</v>
      </c>
      <c r="B11" s="5" t="n">
        <v>8660835</v>
      </c>
      <c r="C11" s="5" t="n">
        <v>5847241</v>
      </c>
    </row>
    <row r="12" spans="1:3">
      <c r="A12" s="4" t="s">
        <v>1378</v>
      </c>
      <c r="B12" s="5" t="n">
        <v>2024570</v>
      </c>
      <c r="C12" s="5" t="n">
        <v>2125235</v>
      </c>
    </row>
    <row r="13" spans="1:3">
      <c r="A13" s="4" t="s">
        <v>290</v>
      </c>
    </row>
    <row r="14" spans="1:3">
      <c r="A14" s="3" t="s">
        <v>1375</v>
      </c>
    </row>
    <row r="15" spans="1:3">
      <c r="A15" s="4" t="s">
        <v>1379</v>
      </c>
      <c r="B15" s="5" t="n">
        <v>9043997</v>
      </c>
      <c r="C15" s="5" t="n">
        <v>6729302</v>
      </c>
    </row>
    <row r="16" spans="1:3">
      <c r="A16" s="4" t="s">
        <v>1376</v>
      </c>
      <c r="B16" s="5" t="n">
        <v>474395</v>
      </c>
      <c r="C16" s="5" t="n">
        <v>428338</v>
      </c>
    </row>
    <row r="17" spans="1:3">
      <c r="A17" s="3" t="s">
        <v>1377</v>
      </c>
    </row>
    <row r="18" spans="1:3">
      <c r="A18" s="4" t="s">
        <v>1380</v>
      </c>
      <c r="B18" s="5" t="n">
        <v>8582213</v>
      </c>
      <c r="C18" s="5" t="n">
        <v>5810998</v>
      </c>
    </row>
    <row r="19" spans="1:3">
      <c r="A19" s="4" t="s">
        <v>1378</v>
      </c>
      <c r="B19" s="7" t="n">
        <v>2020957</v>
      </c>
      <c r="C19" s="7" t="n">
        <v>219128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381</v>
      </c>
      <c r="B1" s="2" t="s">
        <v>1</v>
      </c>
      <c r="C1" s="2" t="s">
        <v>549</v>
      </c>
    </row>
    <row r="2" spans="1:3">
      <c r="B2" s="2" t="s">
        <v>2</v>
      </c>
      <c r="C2" s="2" t="s">
        <v>25</v>
      </c>
    </row>
    <row r="3" spans="1:3">
      <c r="A3" s="3" t="s">
        <v>1382</v>
      </c>
    </row>
    <row r="4" spans="1:3">
      <c r="A4" s="4" t="s">
        <v>555</v>
      </c>
      <c r="B4" s="7" t="n">
        <v>62921479</v>
      </c>
      <c r="C4" s="7" t="n">
        <v>62941289</v>
      </c>
    </row>
    <row r="5" spans="1:3">
      <c r="A5" s="4" t="s">
        <v>555</v>
      </c>
      <c r="B5" s="5" t="n">
        <v>-58039202</v>
      </c>
      <c r="C5" s="7" t="n">
        <v>-58362088</v>
      </c>
    </row>
    <row r="6" spans="1:3">
      <c r="A6" s="4" t="s">
        <v>1383</v>
      </c>
    </row>
    <row r="7" spans="1:3">
      <c r="A7" s="3" t="s">
        <v>1382</v>
      </c>
    </row>
    <row r="8" spans="1:3">
      <c r="A8" s="4" t="s">
        <v>555</v>
      </c>
      <c r="B8" s="7" t="n">
        <v>-1793205</v>
      </c>
    </row>
    <row r="9" spans="1:3">
      <c r="A9" s="4" t="s">
        <v>1384</v>
      </c>
    </row>
    <row r="10" spans="1:3">
      <c r="A10" s="3" t="s">
        <v>1382</v>
      </c>
    </row>
    <row r="11" spans="1:3">
      <c r="A11" s="4" t="s">
        <v>1385</v>
      </c>
      <c r="B11" s="4" t="s">
        <v>873</v>
      </c>
      <c r="C11" s="4" t="s">
        <v>873</v>
      </c>
    </row>
    <row r="12" spans="1:3">
      <c r="A12" s="4" t="s">
        <v>1386</v>
      </c>
      <c r="B12" s="4" t="s">
        <v>813</v>
      </c>
      <c r="C12" s="4" t="s">
        <v>813</v>
      </c>
    </row>
    <row r="13" spans="1:3">
      <c r="A13" s="4" t="s">
        <v>1387</v>
      </c>
    </row>
    <row r="14" spans="1:3">
      <c r="A14" s="3" t="s">
        <v>1382</v>
      </c>
    </row>
    <row r="15" spans="1:3">
      <c r="A15" s="4" t="s">
        <v>1385</v>
      </c>
      <c r="B15" s="4" t="s">
        <v>1388</v>
      </c>
      <c r="C15" s="4" t="s">
        <v>1389</v>
      </c>
    </row>
    <row r="16" spans="1:3">
      <c r="A16" s="4" t="s">
        <v>1386</v>
      </c>
      <c r="B16" s="4" t="s">
        <v>1390</v>
      </c>
      <c r="C16" s="4" t="s">
        <v>1390</v>
      </c>
    </row>
    <row r="17" spans="1:3">
      <c r="A17" s="4" t="s">
        <v>1391</v>
      </c>
    </row>
    <row r="18" spans="1:3">
      <c r="A18" s="3" t="s">
        <v>1382</v>
      </c>
    </row>
    <row r="19" spans="1:3">
      <c r="A19" s="4" t="s">
        <v>555</v>
      </c>
      <c r="B19" s="7" t="n">
        <v>913505</v>
      </c>
    </row>
    <row r="20" spans="1:3">
      <c r="A20" s="4" t="s">
        <v>1392</v>
      </c>
    </row>
    <row r="21" spans="1:3">
      <c r="A21" s="3" t="s">
        <v>1382</v>
      </c>
    </row>
    <row r="22" spans="1:3">
      <c r="A22" s="4" t="s">
        <v>1385</v>
      </c>
      <c r="B22" s="4" t="s">
        <v>1393</v>
      </c>
      <c r="C22" s="4" t="s">
        <v>1394</v>
      </c>
    </row>
    <row r="23" spans="1:3">
      <c r="A23" s="4" t="s">
        <v>1386</v>
      </c>
      <c r="B23" s="4" t="s">
        <v>1395</v>
      </c>
      <c r="C23" s="4" t="s">
        <v>604</v>
      </c>
    </row>
    <row r="24" spans="1:3">
      <c r="A24" s="4" t="s">
        <v>1396</v>
      </c>
    </row>
    <row r="25" spans="1:3">
      <c r="A25" s="3" t="s">
        <v>1382</v>
      </c>
    </row>
    <row r="26" spans="1:3">
      <c r="A26" s="4" t="s">
        <v>1385</v>
      </c>
      <c r="B26" s="4" t="s">
        <v>865</v>
      </c>
      <c r="C26" s="4" t="s">
        <v>865</v>
      </c>
    </row>
    <row r="27" spans="1:3">
      <c r="A27" s="4" t="s">
        <v>1386</v>
      </c>
      <c r="B27" s="4" t="s">
        <v>1397</v>
      </c>
      <c r="C27" s="4" t="s">
        <v>1398</v>
      </c>
    </row>
    <row r="28" spans="1:3">
      <c r="A28" s="4" t="s">
        <v>1399</v>
      </c>
    </row>
    <row r="29" spans="1:3">
      <c r="A29" s="3" t="s">
        <v>1382</v>
      </c>
    </row>
    <row r="30" spans="1:3">
      <c r="A30" s="4" t="s">
        <v>555</v>
      </c>
      <c r="B30" s="7" t="n">
        <v>227867</v>
      </c>
    </row>
    <row r="31" spans="1:3">
      <c r="A31" s="4" t="s">
        <v>1400</v>
      </c>
      <c r="B31" s="4" t="s">
        <v>1401</v>
      </c>
      <c r="C31" s="4" t="s">
        <v>1402</v>
      </c>
    </row>
    <row r="32" spans="1:3">
      <c r="A32" s="4" t="s">
        <v>1403</v>
      </c>
    </row>
    <row r="33" spans="1:3">
      <c r="A33" s="3" t="s">
        <v>1382</v>
      </c>
    </row>
    <row r="34" spans="1:3">
      <c r="A34" s="4" t="s">
        <v>1404</v>
      </c>
      <c r="B34" s="4" t="s">
        <v>1405</v>
      </c>
      <c r="C34" s="4" t="s">
        <v>1051</v>
      </c>
    </row>
    <row r="35" spans="1:3">
      <c r="A35" s="4" t="s">
        <v>1406</v>
      </c>
      <c r="B35" s="4" t="s">
        <v>1040</v>
      </c>
      <c r="C35" s="4" t="s">
        <v>1407</v>
      </c>
    </row>
    <row r="36" spans="1:3">
      <c r="A36" s="4" t="s">
        <v>1408</v>
      </c>
      <c r="B36" s="4" t="s">
        <v>873</v>
      </c>
      <c r="C36" s="4" t="s">
        <v>1409</v>
      </c>
    </row>
    <row r="37" spans="1:3">
      <c r="A37" s="4" t="s">
        <v>1410</v>
      </c>
      <c r="B37" s="4" t="s">
        <v>869</v>
      </c>
      <c r="C37" s="4" t="s">
        <v>869</v>
      </c>
    </row>
    <row r="38" spans="1:3">
      <c r="A38" s="4" t="s">
        <v>1411</v>
      </c>
      <c r="B38" s="4" t="s">
        <v>1412</v>
      </c>
      <c r="C38" s="4" t="s">
        <v>1413</v>
      </c>
    </row>
    <row r="39" spans="1:3">
      <c r="A39" s="4" t="s">
        <v>1414</v>
      </c>
      <c r="B39" s="4" t="s">
        <v>873</v>
      </c>
      <c r="C39" s="4" t="s">
        <v>873</v>
      </c>
    </row>
    <row r="40" spans="1:3">
      <c r="A40" s="4" t="s">
        <v>1415</v>
      </c>
      <c r="B40" s="4" t="s">
        <v>873</v>
      </c>
      <c r="C40" s="4" t="s">
        <v>873</v>
      </c>
    </row>
    <row r="41" spans="1:3">
      <c r="A41" s="4" t="s">
        <v>1416</v>
      </c>
      <c r="B41" s="4" t="s">
        <v>1417</v>
      </c>
      <c r="C41" s="4" t="s">
        <v>1417</v>
      </c>
    </row>
    <row r="42" spans="1:3">
      <c r="A42" s="4" t="s">
        <v>1418</v>
      </c>
    </row>
    <row r="43" spans="1:3">
      <c r="A43" s="3" t="s">
        <v>1382</v>
      </c>
    </row>
    <row r="44" spans="1:3">
      <c r="A44" s="4" t="s">
        <v>1404</v>
      </c>
      <c r="B44" s="4" t="s">
        <v>1419</v>
      </c>
      <c r="C44" s="4" t="s">
        <v>1420</v>
      </c>
    </row>
    <row r="45" spans="1:3">
      <c r="A45" s="4" t="s">
        <v>1406</v>
      </c>
      <c r="B45" s="4" t="s">
        <v>1421</v>
      </c>
      <c r="C45" s="4" t="s">
        <v>1422</v>
      </c>
    </row>
    <row r="46" spans="1:3">
      <c r="A46" s="4" t="s">
        <v>1408</v>
      </c>
      <c r="B46" s="4" t="s">
        <v>1423</v>
      </c>
      <c r="C46" s="4" t="s">
        <v>1424</v>
      </c>
    </row>
    <row r="47" spans="1:3">
      <c r="A47" s="4" t="s">
        <v>1410</v>
      </c>
      <c r="B47" s="4" t="s">
        <v>1425</v>
      </c>
      <c r="C47" s="4" t="s">
        <v>853</v>
      </c>
    </row>
    <row r="48" spans="1:3">
      <c r="A48" s="4" t="s">
        <v>1411</v>
      </c>
      <c r="B48" s="4" t="s">
        <v>1426</v>
      </c>
      <c r="C48" s="4" t="s">
        <v>1427</v>
      </c>
    </row>
    <row r="49" spans="1:3">
      <c r="A49" s="4" t="s">
        <v>1414</v>
      </c>
      <c r="B49" s="4" t="s">
        <v>1428</v>
      </c>
      <c r="C49" s="4" t="s">
        <v>636</v>
      </c>
    </row>
    <row r="50" spans="1:3">
      <c r="A50" s="4" t="s">
        <v>1415</v>
      </c>
      <c r="B50" s="4" t="s">
        <v>1429</v>
      </c>
      <c r="C50" s="4" t="s">
        <v>1429</v>
      </c>
    </row>
    <row r="51" spans="1:3">
      <c r="A51" s="4" t="s">
        <v>1416</v>
      </c>
      <c r="B51" s="4" t="s">
        <v>635</v>
      </c>
      <c r="C51" s="4" t="s">
        <v>635</v>
      </c>
    </row>
    <row r="52" spans="1:3">
      <c r="A52" s="4" t="s">
        <v>1430</v>
      </c>
    </row>
    <row r="53" spans="1:3">
      <c r="A53" s="3" t="s">
        <v>1382</v>
      </c>
    </row>
    <row r="54" spans="1:3">
      <c r="A54" s="4" t="s">
        <v>555</v>
      </c>
      <c r="B54" s="7" t="n">
        <v>45815</v>
      </c>
    </row>
    <row r="55" spans="1:3">
      <c r="A55" s="4" t="s">
        <v>1431</v>
      </c>
    </row>
    <row r="56" spans="1:3">
      <c r="A56" s="3" t="s">
        <v>1382</v>
      </c>
    </row>
    <row r="57" spans="1:3">
      <c r="A57" s="4" t="s">
        <v>1385</v>
      </c>
      <c r="B57" s="4" t="s">
        <v>873</v>
      </c>
      <c r="C57" s="4" t="s">
        <v>873</v>
      </c>
    </row>
    <row r="58" spans="1:3">
      <c r="A58" s="4" t="s">
        <v>1386</v>
      </c>
      <c r="B58" s="4" t="s">
        <v>813</v>
      </c>
      <c r="C58" s="4" t="s">
        <v>813</v>
      </c>
    </row>
    <row r="59" spans="1:3">
      <c r="A59" s="4" t="s">
        <v>1432</v>
      </c>
    </row>
    <row r="60" spans="1:3">
      <c r="A60" s="3" t="s">
        <v>1382</v>
      </c>
    </row>
    <row r="61" spans="1:3">
      <c r="A61" s="4" t="s">
        <v>1385</v>
      </c>
      <c r="B61" s="4" t="s">
        <v>1433</v>
      </c>
      <c r="C61" s="4" t="s">
        <v>1434</v>
      </c>
    </row>
    <row r="62" spans="1:3">
      <c r="A62" s="4" t="s">
        <v>1386</v>
      </c>
      <c r="B62" s="4" t="s">
        <v>1435</v>
      </c>
      <c r="C62" s="4" t="s">
        <v>1435</v>
      </c>
    </row>
    <row r="63" spans="1:3">
      <c r="A63" s="4" t="s">
        <v>1436</v>
      </c>
    </row>
    <row r="64" spans="1:3">
      <c r="A64" s="3" t="s">
        <v>1382</v>
      </c>
    </row>
    <row r="65" spans="1:3">
      <c r="A65" s="4" t="s">
        <v>555</v>
      </c>
      <c r="B65" s="7" t="n">
        <v>21768</v>
      </c>
    </row>
    <row r="66" spans="1:3">
      <c r="A66" s="4" t="s">
        <v>1385</v>
      </c>
      <c r="B66" s="4" t="s">
        <v>1437</v>
      </c>
      <c r="C66" s="4" t="s">
        <v>1437</v>
      </c>
    </row>
    <row r="67" spans="1:3">
      <c r="A67" s="4" t="s">
        <v>1438</v>
      </c>
      <c r="B67" s="4" t="s">
        <v>1439</v>
      </c>
      <c r="C67" s="4" t="s">
        <v>1439</v>
      </c>
    </row>
    <row r="68" spans="1:3">
      <c r="A68" s="4" t="s">
        <v>1440</v>
      </c>
    </row>
    <row r="69" spans="1:3">
      <c r="A69" s="3" t="s">
        <v>1382</v>
      </c>
    </row>
    <row r="70" spans="1:3">
      <c r="A70" s="4" t="s">
        <v>1441</v>
      </c>
      <c r="B70" s="4" t="s">
        <v>873</v>
      </c>
      <c r="C70" s="4" t="s">
        <v>873</v>
      </c>
    </row>
    <row r="71" spans="1:3">
      <c r="A71" s="4" t="s">
        <v>1442</v>
      </c>
    </row>
    <row r="72" spans="1:3">
      <c r="A72" s="3" t="s">
        <v>1382</v>
      </c>
    </row>
    <row r="73" spans="1:3">
      <c r="A73" s="4" t="s">
        <v>1441</v>
      </c>
      <c r="B73" s="4" t="s">
        <v>635</v>
      </c>
      <c r="C73" s="4" t="s">
        <v>635</v>
      </c>
    </row>
    <row r="74" spans="1:3">
      <c r="A74" s="4" t="s">
        <v>1443</v>
      </c>
    </row>
    <row r="75" spans="1:3">
      <c r="A75" s="3" t="s">
        <v>1382</v>
      </c>
    </row>
    <row r="76" spans="1:3">
      <c r="A76" s="4" t="s">
        <v>555</v>
      </c>
      <c r="B76" s="7" t="n">
        <v>48034610</v>
      </c>
    </row>
    <row r="77" spans="1:3">
      <c r="A77" s="4" t="s">
        <v>1444</v>
      </c>
    </row>
    <row r="78" spans="1:3">
      <c r="A78" s="3" t="s">
        <v>1382</v>
      </c>
    </row>
    <row r="79" spans="1:3">
      <c r="A79" s="4" t="s">
        <v>1385</v>
      </c>
      <c r="B79" s="4" t="s">
        <v>873</v>
      </c>
      <c r="C79" s="4" t="s">
        <v>873</v>
      </c>
    </row>
    <row r="80" spans="1:3">
      <c r="A80" s="4" t="s">
        <v>1386</v>
      </c>
      <c r="B80" s="4" t="s">
        <v>813</v>
      </c>
      <c r="C80" s="4" t="s">
        <v>813</v>
      </c>
    </row>
    <row r="81" spans="1:3">
      <c r="A81" s="4" t="s">
        <v>1445</v>
      </c>
    </row>
    <row r="82" spans="1:3">
      <c r="A82" s="3" t="s">
        <v>1382</v>
      </c>
    </row>
    <row r="83" spans="1:3">
      <c r="A83" s="4" t="s">
        <v>1385</v>
      </c>
      <c r="B83" s="4" t="s">
        <v>1388</v>
      </c>
      <c r="C83" s="4" t="s">
        <v>1389</v>
      </c>
    </row>
    <row r="84" spans="1:3">
      <c r="A84" s="4" t="s">
        <v>1386</v>
      </c>
      <c r="B84" s="4" t="s">
        <v>1390</v>
      </c>
      <c r="C84" s="4" t="s">
        <v>139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446</v>
      </c>
      <c r="B1" s="2" t="s">
        <v>2</v>
      </c>
      <c r="C1" s="2" t="s">
        <v>25</v>
      </c>
    </row>
    <row r="2" spans="1:3">
      <c r="A2" s="3" t="s">
        <v>292</v>
      </c>
    </row>
    <row r="3" spans="1:3">
      <c r="A3" s="4" t="s">
        <v>1182</v>
      </c>
      <c r="B3" s="7" t="n">
        <v>62921479</v>
      </c>
      <c r="C3" s="7" t="n">
        <v>62941289</v>
      </c>
    </row>
    <row r="4" spans="1:3">
      <c r="A4" s="4" t="s">
        <v>1447</v>
      </c>
      <c r="B4" s="5" t="n">
        <v>265757</v>
      </c>
      <c r="C4" s="5" t="n">
        <v>369448</v>
      </c>
    </row>
    <row r="5" spans="1:3">
      <c r="A5" s="4" t="s">
        <v>1448</v>
      </c>
    </row>
    <row r="6" spans="1:3">
      <c r="A6" s="3" t="s">
        <v>292</v>
      </c>
    </row>
    <row r="7" spans="1:3">
      <c r="A7" s="4" t="s">
        <v>1182</v>
      </c>
      <c r="B7" s="5" t="n">
        <v>2400000</v>
      </c>
      <c r="C7" s="5" t="n">
        <v>673100</v>
      </c>
    </row>
    <row r="8" spans="1:3">
      <c r="A8" s="4" t="s">
        <v>1447</v>
      </c>
      <c r="B8" s="7" t="n">
        <v>29300</v>
      </c>
      <c r="C8" s="7" t="n">
        <v>241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449</v>
      </c>
      <c r="B1" s="2" t="s">
        <v>81</v>
      </c>
      <c r="D1" s="2" t="s">
        <v>1</v>
      </c>
    </row>
    <row r="2" spans="1:5">
      <c r="B2" s="2" t="s">
        <v>2</v>
      </c>
      <c r="C2" s="2" t="s">
        <v>82</v>
      </c>
      <c r="D2" s="2" t="s">
        <v>2</v>
      </c>
      <c r="E2" s="2" t="s">
        <v>82</v>
      </c>
    </row>
    <row r="3" spans="1:5">
      <c r="A3" s="3" t="s">
        <v>1450</v>
      </c>
    </row>
    <row r="4" spans="1:5">
      <c r="A4" s="4" t="s">
        <v>1451</v>
      </c>
      <c r="B4" s="7" t="n">
        <v>20509</v>
      </c>
      <c r="C4" s="7" t="n">
        <v>35915</v>
      </c>
      <c r="D4" s="7" t="n">
        <v>68406</v>
      </c>
      <c r="E4" s="7" t="n">
        <v>118010</v>
      </c>
    </row>
    <row r="5" spans="1:5">
      <c r="A5" s="4" t="s">
        <v>1452</v>
      </c>
      <c r="B5" s="5" t="n">
        <v>-13628</v>
      </c>
      <c r="C5" s="5" t="n">
        <v>-26242</v>
      </c>
      <c r="D5" s="5" t="n">
        <v>-57128</v>
      </c>
      <c r="E5" s="5" t="n">
        <v>-99668</v>
      </c>
    </row>
    <row r="6" spans="1:5">
      <c r="A6" s="4" t="s">
        <v>1453</v>
      </c>
      <c r="B6" s="5" t="n">
        <v>1803</v>
      </c>
      <c r="C6" s="5" t="n">
        <v>200</v>
      </c>
      <c r="D6" s="5" t="n">
        <v>2954</v>
      </c>
      <c r="E6" s="5" t="n">
        <v>81</v>
      </c>
    </row>
    <row r="7" spans="1:5">
      <c r="A7" s="4" t="s">
        <v>1454</v>
      </c>
      <c r="B7" s="5" t="n">
        <v>-378</v>
      </c>
      <c r="C7" s="5" t="n">
        <v>-70</v>
      </c>
      <c r="D7" s="5" t="n">
        <v>-620</v>
      </c>
      <c r="E7" s="5" t="n">
        <v>-28</v>
      </c>
    </row>
    <row r="8" spans="1:5">
      <c r="A8" s="4" t="s">
        <v>1455</v>
      </c>
      <c r="B8" s="5" t="n">
        <v>-25</v>
      </c>
      <c r="C8" s="5" t="n">
        <v>13</v>
      </c>
      <c r="D8" s="5" t="n">
        <v>868</v>
      </c>
      <c r="E8" s="5" t="n">
        <v>-110</v>
      </c>
    </row>
    <row r="9" spans="1:5">
      <c r="A9" s="4" t="s">
        <v>149</v>
      </c>
      <c r="B9" s="7" t="n">
        <v>8281</v>
      </c>
      <c r="C9" s="7" t="n">
        <v>9816</v>
      </c>
      <c r="D9" s="7" t="n">
        <v>14480</v>
      </c>
      <c r="E9" s="7" t="n">
        <v>18285</v>
      </c>
    </row>
    <row r="10" spans="1:5">
      <c r="A10" s="3" t="s">
        <v>1456</v>
      </c>
    </row>
    <row r="11" spans="1:5">
      <c r="A11" s="4" t="s">
        <v>1457</v>
      </c>
      <c r="B11" s="4" t="s">
        <v>1458</v>
      </c>
      <c r="C11" s="4" t="s">
        <v>1459</v>
      </c>
      <c r="D11" s="4" t="s">
        <v>1458</v>
      </c>
      <c r="E11" s="4" t="s">
        <v>1459</v>
      </c>
    </row>
    <row r="12" spans="1:5">
      <c r="A12" s="4" t="s">
        <v>1460</v>
      </c>
      <c r="B12" s="4" t="s">
        <v>1461</v>
      </c>
      <c r="C12" s="4" t="s">
        <v>1462</v>
      </c>
      <c r="D12" s="4" t="s">
        <v>1463</v>
      </c>
      <c r="E12" s="4" t="s">
        <v>1464</v>
      </c>
    </row>
    <row r="13" spans="1:5">
      <c r="A13" s="4" t="s">
        <v>1465</v>
      </c>
      <c r="B13" s="4" t="s">
        <v>1466</v>
      </c>
      <c r="C13" s="4" t="s">
        <v>623</v>
      </c>
      <c r="D13" s="4" t="s">
        <v>1407</v>
      </c>
    </row>
    <row r="14" spans="1:5">
      <c r="A14" s="4" t="s">
        <v>1467</v>
      </c>
      <c r="B14" s="4" t="s">
        <v>1468</v>
      </c>
      <c r="C14" s="4" t="s">
        <v>1469</v>
      </c>
      <c r="D14" s="4" t="s">
        <v>623</v>
      </c>
    </row>
    <row r="15" spans="1:5">
      <c r="A15" s="4" t="s">
        <v>1470</v>
      </c>
      <c r="D15" s="4" t="s">
        <v>624</v>
      </c>
    </row>
    <row r="16" spans="1:5">
      <c r="A16" s="4" t="s">
        <v>1471</v>
      </c>
      <c r="B16" s="4" t="s">
        <v>612</v>
      </c>
      <c r="C16" s="4" t="s">
        <v>1472</v>
      </c>
      <c r="D16" s="4" t="s">
        <v>562</v>
      </c>
      <c r="E16" s="4" t="s">
        <v>1473</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1"/>
    <col customWidth="1" max="3" min="3" width="5"/>
    <col customWidth="1" max="4" min="4" width="11"/>
  </cols>
  <sheetData>
    <row r="1" spans="1:4">
      <c r="A1" s="1" t="s">
        <v>1474</v>
      </c>
      <c r="B1" s="2" t="s">
        <v>1138</v>
      </c>
      <c r="C1" s="2" t="s">
        <v>1139</v>
      </c>
      <c r="D1" s="2" t="s">
        <v>1142</v>
      </c>
    </row>
    <row r="2" spans="1:4">
      <c r="A2" s="3" t="s">
        <v>1475</v>
      </c>
    </row>
    <row r="3" spans="1:4">
      <c r="A3" s="4" t="s">
        <v>1476</v>
      </c>
      <c r="C3" s="5" t="n">
        <v>312</v>
      </c>
    </row>
    <row r="4" spans="1:4">
      <c r="A4" s="4" t="s">
        <v>1156</v>
      </c>
    </row>
    <row r="5" spans="1:4">
      <c r="A5" s="3" t="s">
        <v>1475</v>
      </c>
    </row>
    <row r="6" spans="1:4">
      <c r="A6" s="4" t="s">
        <v>1144</v>
      </c>
      <c r="B6" s="5" t="n">
        <v>13</v>
      </c>
      <c r="C6" s="5" t="n">
        <v>1</v>
      </c>
    </row>
    <row r="7" spans="1:4">
      <c r="A7" s="4" t="s">
        <v>1477</v>
      </c>
    </row>
    <row r="8" spans="1:4">
      <c r="A8" s="3" t="s">
        <v>1475</v>
      </c>
    </row>
    <row r="9" spans="1:4">
      <c r="A9" s="4" t="s">
        <v>1478</v>
      </c>
      <c r="D9" s="7" t="n">
        <v>1800</v>
      </c>
    </row>
    <row r="10" spans="1:4">
      <c r="A10" s="4" t="s">
        <v>1479</v>
      </c>
      <c r="D10" s="5" t="n">
        <v>1600</v>
      </c>
    </row>
    <row r="11" spans="1:4">
      <c r="A11" s="4" t="s">
        <v>1480</v>
      </c>
      <c r="D11" s="5" t="n">
        <v>25</v>
      </c>
    </row>
    <row r="12" spans="1:4">
      <c r="A12" s="4" t="s">
        <v>1481</v>
      </c>
      <c r="D12" s="5" t="n">
        <v>600</v>
      </c>
    </row>
    <row r="13" spans="1:4">
      <c r="A13" s="4" t="s">
        <v>1482</v>
      </c>
    </row>
    <row r="14" spans="1:4">
      <c r="A14" s="3" t="s">
        <v>1475</v>
      </c>
    </row>
    <row r="15" spans="1:4">
      <c r="A15" s="4" t="s">
        <v>1478</v>
      </c>
      <c r="D15" s="14" t="n">
        <v>454.4</v>
      </c>
    </row>
    <row r="16" spans="1:4">
      <c r="A16" s="4" t="s">
        <v>1483</v>
      </c>
    </row>
    <row r="17" spans="1:4">
      <c r="A17" s="3" t="s">
        <v>1475</v>
      </c>
    </row>
    <row r="18" spans="1:4">
      <c r="A18" s="4" t="s">
        <v>1478</v>
      </c>
      <c r="D18" s="14" t="n">
        <v>254.9</v>
      </c>
    </row>
    <row r="19" spans="1:4">
      <c r="A19" s="4" t="s">
        <v>1484</v>
      </c>
      <c r="D19" s="14" t="n">
        <v>34.5</v>
      </c>
    </row>
    <row r="20" spans="1:4">
      <c r="A20" s="4" t="s">
        <v>1485</v>
      </c>
    </row>
    <row r="21" spans="1:4">
      <c r="A21" s="3" t="s">
        <v>1475</v>
      </c>
    </row>
    <row r="22" spans="1:4">
      <c r="A22" s="4" t="s">
        <v>1478</v>
      </c>
      <c r="D22" s="15" t="n">
        <v>199.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2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486</v>
      </c>
      <c r="B1" s="2" t="s">
        <v>81</v>
      </c>
      <c r="D1" s="2" t="s">
        <v>1</v>
      </c>
    </row>
    <row r="2" spans="1:5">
      <c r="B2" s="2" t="s">
        <v>2</v>
      </c>
      <c r="C2" s="2" t="s">
        <v>82</v>
      </c>
      <c r="D2" s="2" t="s">
        <v>2</v>
      </c>
      <c r="E2" s="2" t="s">
        <v>82</v>
      </c>
    </row>
    <row r="3" spans="1:5">
      <c r="A3" s="3" t="s">
        <v>83</v>
      </c>
    </row>
    <row r="4" spans="1:5">
      <c r="A4" s="4" t="s">
        <v>84</v>
      </c>
      <c r="B4" s="7" t="n">
        <v>154501</v>
      </c>
      <c r="C4" s="7" t="n">
        <v>138599</v>
      </c>
      <c r="D4" s="7" t="n">
        <v>443825</v>
      </c>
      <c r="E4" s="7" t="n">
        <v>371094</v>
      </c>
    </row>
    <row r="5" spans="1:5">
      <c r="A5" s="4" t="s">
        <v>85</v>
      </c>
      <c r="B5" s="5" t="n">
        <v>11508</v>
      </c>
      <c r="C5" s="5" t="n">
        <v>12451</v>
      </c>
      <c r="D5" s="5" t="n">
        <v>37567</v>
      </c>
      <c r="E5" s="5" t="n">
        <v>40045</v>
      </c>
    </row>
    <row r="6" spans="1:5">
      <c r="A6" s="4" t="s">
        <v>86</v>
      </c>
      <c r="B6" s="5" t="n">
        <v>27824</v>
      </c>
      <c r="C6" s="5" t="n">
        <v>14842</v>
      </c>
      <c r="D6" s="5" t="n">
        <v>71206</v>
      </c>
      <c r="E6" s="5" t="n">
        <v>47572</v>
      </c>
    </row>
    <row r="7" spans="1:5">
      <c r="A7" s="4" t="s">
        <v>87</v>
      </c>
      <c r="B7" s="5" t="n">
        <v>91132</v>
      </c>
      <c r="C7" s="5" t="n">
        <v>60153</v>
      </c>
      <c r="D7" s="5" t="n">
        <v>261133</v>
      </c>
      <c r="E7" s="5" t="n">
        <v>176161</v>
      </c>
    </row>
    <row r="8" spans="1:5">
      <c r="A8" s="4" t="s">
        <v>88</v>
      </c>
      <c r="B8" s="5" t="n">
        <v>754</v>
      </c>
      <c r="C8" s="5" t="n">
        <v>722</v>
      </c>
      <c r="D8" s="5" t="n">
        <v>2131</v>
      </c>
      <c r="E8" s="5" t="n">
        <v>2184</v>
      </c>
    </row>
    <row r="9" spans="1:5">
      <c r="A9" s="4" t="s">
        <v>89</v>
      </c>
      <c r="B9" s="5" t="n">
        <v>285719</v>
      </c>
      <c r="C9" s="5" t="n">
        <v>226767</v>
      </c>
      <c r="D9" s="5" t="n">
        <v>815862</v>
      </c>
      <c r="E9" s="5" t="n">
        <v>637056</v>
      </c>
    </row>
    <row r="10" spans="1:5">
      <c r="A10" s="3" t="s">
        <v>90</v>
      </c>
    </row>
    <row r="11" spans="1:5">
      <c r="A11" s="4" t="s">
        <v>91</v>
      </c>
      <c r="B11" s="5" t="n">
        <v>26519</v>
      </c>
      <c r="C11" s="5" t="n">
        <v>30980</v>
      </c>
      <c r="D11" s="5" t="n">
        <v>84655</v>
      </c>
      <c r="E11" s="5" t="n">
        <v>79997</v>
      </c>
    </row>
    <row r="12" spans="1:5">
      <c r="A12" s="4" t="s">
        <v>92</v>
      </c>
      <c r="B12" s="5" t="n">
        <v>102658</v>
      </c>
      <c r="C12" s="5" t="n">
        <v>76431</v>
      </c>
      <c r="D12" s="5" t="n">
        <v>281433</v>
      </c>
      <c r="E12" s="5" t="n">
        <v>213608</v>
      </c>
    </row>
    <row r="13" spans="1:5">
      <c r="A13" s="4" t="s">
        <v>93</v>
      </c>
      <c r="B13" s="5" t="n">
        <v>31203</v>
      </c>
      <c r="C13" s="5" t="n">
        <v>32892</v>
      </c>
      <c r="D13" s="5" t="n">
        <v>98873</v>
      </c>
      <c r="E13" s="5" t="n">
        <v>95841</v>
      </c>
    </row>
    <row r="14" spans="1:5">
      <c r="A14" s="4" t="s">
        <v>94</v>
      </c>
      <c r="B14" s="5" t="n">
        <v>6527</v>
      </c>
      <c r="C14" s="5" t="n">
        <v>1024</v>
      </c>
      <c r="D14" s="5" t="n">
        <v>8465</v>
      </c>
      <c r="E14" s="5" t="n">
        <v>2232</v>
      </c>
    </row>
    <row r="15" spans="1:5">
      <c r="A15" s="4" t="s">
        <v>95</v>
      </c>
      <c r="B15" s="5" t="n">
        <v>30191</v>
      </c>
      <c r="C15" s="5" t="n">
        <v>23799</v>
      </c>
      <c r="D15" s="5" t="n">
        <v>92781</v>
      </c>
      <c r="E15" s="5" t="n">
        <v>67701</v>
      </c>
    </row>
    <row r="16" spans="1:5">
      <c r="A16" s="4" t="s">
        <v>96</v>
      </c>
      <c r="B16" s="5" t="n">
        <v>34293</v>
      </c>
      <c r="C16" s="5" t="n">
        <v>22871</v>
      </c>
      <c r="D16" s="5" t="n">
        <v>103187</v>
      </c>
      <c r="E16" s="5" t="n">
        <v>67131</v>
      </c>
    </row>
    <row r="17" spans="1:5">
      <c r="A17" s="4" t="s">
        <v>97</v>
      </c>
      <c r="B17" s="5" t="n">
        <v>929</v>
      </c>
      <c r="C17" s="5" t="n">
        <v>-171</v>
      </c>
      <c r="D17" s="5" t="n">
        <v>27726</v>
      </c>
      <c r="E17" s="5" t="n">
        <v>-3170</v>
      </c>
    </row>
    <row r="18" spans="1:5">
      <c r="A18" s="4" t="s">
        <v>98</v>
      </c>
      <c r="B18" s="5" t="n">
        <v>76</v>
      </c>
      <c r="C18" s="5" t="n">
        <v>376</v>
      </c>
      <c r="D18" s="5" t="n">
        <v>677</v>
      </c>
      <c r="E18" s="5" t="n">
        <v>1276</v>
      </c>
    </row>
    <row r="19" spans="1:5">
      <c r="A19" s="4" t="s">
        <v>99</v>
      </c>
      <c r="B19" s="5" t="n">
        <v>232396</v>
      </c>
      <c r="C19" s="5" t="n">
        <v>188202</v>
      </c>
      <c r="D19" s="5" t="n">
        <v>697797</v>
      </c>
      <c r="E19" s="5" t="n">
        <v>524616</v>
      </c>
    </row>
    <row r="20" spans="1:5">
      <c r="A20" s="4" t="s">
        <v>100</v>
      </c>
      <c r="B20" s="5" t="n">
        <v>53323</v>
      </c>
      <c r="C20" s="5" t="n">
        <v>38565</v>
      </c>
      <c r="D20" s="5" t="n">
        <v>118065</v>
      </c>
      <c r="E20" s="5" t="n">
        <v>112440</v>
      </c>
    </row>
    <row r="21" spans="1:5">
      <c r="A21" s="3" t="s">
        <v>101</v>
      </c>
    </row>
    <row r="22" spans="1:5">
      <c r="A22" s="4" t="s">
        <v>102</v>
      </c>
      <c r="B22" s="5" t="n">
        <v>33289</v>
      </c>
      <c r="C22" s="5" t="n">
        <v>56177</v>
      </c>
      <c r="D22" s="5" t="n">
        <v>129888</v>
      </c>
      <c r="E22" s="5" t="n">
        <v>203108</v>
      </c>
    </row>
    <row r="23" spans="1:5">
      <c r="A23" s="4" t="s">
        <v>103</v>
      </c>
      <c r="B23" s="5" t="n">
        <v>-974</v>
      </c>
      <c r="C23" s="5" t="n">
        <v>-4867</v>
      </c>
      <c r="D23" s="5" t="n">
        <v>-8991</v>
      </c>
      <c r="E23" s="5" t="n">
        <v>-21301</v>
      </c>
    </row>
    <row r="24" spans="1:5">
      <c r="A24" s="4" t="s">
        <v>104</v>
      </c>
      <c r="B24" s="5" t="n">
        <v>301</v>
      </c>
      <c r="C24" s="5" t="n">
        <v>-397</v>
      </c>
      <c r="D24" s="5" t="n">
        <v>7854</v>
      </c>
      <c r="E24" s="5" t="n">
        <v>-4061</v>
      </c>
    </row>
    <row r="25" spans="1:5">
      <c r="A25" s="4" t="s">
        <v>105</v>
      </c>
      <c r="B25" s="5" t="n">
        <v>3940</v>
      </c>
      <c r="C25" s="5" t="n">
        <v>19485</v>
      </c>
      <c r="D25" s="5" t="n">
        <v>26573</v>
      </c>
      <c r="E25" s="5" t="n">
        <v>45484</v>
      </c>
    </row>
    <row r="26" spans="1:5">
      <c r="A26" s="4" t="s">
        <v>106</v>
      </c>
      <c r="B26" s="5" t="n">
        <v>2625</v>
      </c>
      <c r="C26" s="5" t="n">
        <v>-4689</v>
      </c>
      <c r="D26" s="5" t="n">
        <v>6633</v>
      </c>
      <c r="E26" s="5" t="n">
        <v>27763</v>
      </c>
    </row>
    <row r="27" spans="1:5">
      <c r="A27" s="4" t="s">
        <v>107</v>
      </c>
      <c r="B27" s="5" t="n">
        <v>1462</v>
      </c>
      <c r="C27" s="5" t="n">
        <v>11877</v>
      </c>
      <c r="D27" s="5" t="n">
        <v>25559</v>
      </c>
      <c r="E27" s="5" t="n">
        <v>17004</v>
      </c>
    </row>
    <row r="28" spans="1:5">
      <c r="A28" s="4" t="s">
        <v>108</v>
      </c>
      <c r="B28" s="5" t="n">
        <v>11735</v>
      </c>
      <c r="C28" s="5" t="n">
        <v>-24224</v>
      </c>
      <c r="D28" s="5" t="n">
        <v>27498</v>
      </c>
      <c r="E28" s="5" t="n">
        <v>-66159</v>
      </c>
    </row>
    <row r="29" spans="1:5">
      <c r="A29" s="4" t="s">
        <v>109</v>
      </c>
      <c r="B29" s="5" t="n">
        <v>-4078</v>
      </c>
      <c r="C29" s="5" t="n">
        <v>10660</v>
      </c>
      <c r="D29" s="5" t="n">
        <v>-3793</v>
      </c>
      <c r="E29" s="5" t="n">
        <v>28434</v>
      </c>
    </row>
    <row r="30" spans="1:5">
      <c r="A30" s="4" t="s">
        <v>1487</v>
      </c>
      <c r="E30" s="5" t="n">
        <v>-109</v>
      </c>
    </row>
    <row r="31" spans="1:5">
      <c r="A31" s="4" t="s">
        <v>113</v>
      </c>
      <c r="B31" s="5" t="n">
        <v>-2540</v>
      </c>
      <c r="D31" s="5" t="n">
        <v>-2726</v>
      </c>
      <c r="E31" s="5" t="n">
        <v>-5916</v>
      </c>
    </row>
    <row r="32" spans="1:5">
      <c r="A32" s="4" t="s">
        <v>114</v>
      </c>
      <c r="B32" s="5" t="n">
        <v>-1421</v>
      </c>
      <c r="C32" s="5" t="n">
        <v>28</v>
      </c>
      <c r="D32" s="5" t="n">
        <v>-815</v>
      </c>
      <c r="E32" s="5" t="n">
        <v>484</v>
      </c>
    </row>
    <row r="33" spans="1:5">
      <c r="A33" s="4" t="s">
        <v>115</v>
      </c>
      <c r="B33" s="5" t="n">
        <v>44339</v>
      </c>
      <c r="C33" s="5" t="n">
        <v>64050</v>
      </c>
      <c r="D33" s="5" t="n">
        <v>207680</v>
      </c>
      <c r="E33" s="5" t="n">
        <v>224731</v>
      </c>
    </row>
    <row r="34" spans="1:5">
      <c r="A34" s="4" t="s">
        <v>116</v>
      </c>
      <c r="B34" s="5" t="n">
        <v>97662</v>
      </c>
      <c r="C34" s="5" t="n">
        <v>102615</v>
      </c>
      <c r="D34" s="5" t="n">
        <v>325745</v>
      </c>
      <c r="E34" s="5" t="n">
        <v>337171</v>
      </c>
    </row>
    <row r="35" spans="1:5">
      <c r="A35" s="4" t="s">
        <v>117</v>
      </c>
      <c r="B35" s="5" t="n">
        <v>-8281</v>
      </c>
      <c r="C35" s="5" t="n">
        <v>-9816</v>
      </c>
      <c r="D35" s="5" t="n">
        <v>-14480</v>
      </c>
      <c r="E35" s="5" t="n">
        <v>-18285</v>
      </c>
    </row>
    <row r="36" spans="1:5">
      <c r="A36" s="4" t="s">
        <v>118</v>
      </c>
      <c r="B36" s="5" t="n">
        <v>89381</v>
      </c>
      <c r="C36" s="5" t="n">
        <v>92799</v>
      </c>
      <c r="D36" s="5" t="n">
        <v>311265</v>
      </c>
      <c r="E36" s="5" t="n">
        <v>318886</v>
      </c>
    </row>
    <row r="37" spans="1:5">
      <c r="A37" s="4" t="s">
        <v>120</v>
      </c>
      <c r="B37" s="5" t="n">
        <v>-4845</v>
      </c>
      <c r="C37" s="5" t="n">
        <v>-4371</v>
      </c>
      <c r="D37" s="5" t="n">
        <v>-17567</v>
      </c>
      <c r="E37" s="5" t="n">
        <v>-10720</v>
      </c>
    </row>
    <row r="38" spans="1:5">
      <c r="A38" s="4" t="s">
        <v>120</v>
      </c>
      <c r="B38" s="5" t="n">
        <v>84536</v>
      </c>
      <c r="C38" s="5" t="n">
        <v>88428</v>
      </c>
      <c r="D38" s="5" t="n">
        <v>293698</v>
      </c>
      <c r="E38" s="5" t="n">
        <v>308166</v>
      </c>
    </row>
    <row r="39" spans="1:5">
      <c r="A39" s="4" t="s">
        <v>1488</v>
      </c>
    </row>
    <row r="40" spans="1:5">
      <c r="A40" s="3" t="s">
        <v>83</v>
      </c>
    </row>
    <row r="41" spans="1:5">
      <c r="A41" s="4" t="s">
        <v>84</v>
      </c>
      <c r="B41" s="5" t="n">
        <v>154501</v>
      </c>
      <c r="C41" s="5" t="n">
        <v>138599</v>
      </c>
      <c r="D41" s="5" t="n">
        <v>443825</v>
      </c>
      <c r="E41" s="5" t="n">
        <v>371094</v>
      </c>
    </row>
    <row r="42" spans="1:5">
      <c r="A42" s="4" t="s">
        <v>85</v>
      </c>
      <c r="B42" s="5" t="n">
        <v>44904</v>
      </c>
      <c r="C42" s="5" t="n">
        <v>43280</v>
      </c>
      <c r="D42" s="5" t="n">
        <v>133144</v>
      </c>
      <c r="E42" s="5" t="n">
        <v>140638</v>
      </c>
    </row>
    <row r="43" spans="1:5">
      <c r="A43" s="4" t="s">
        <v>86</v>
      </c>
      <c r="B43" s="5" t="n">
        <v>34198</v>
      </c>
      <c r="C43" s="5" t="n">
        <v>23235</v>
      </c>
      <c r="D43" s="5" t="n">
        <v>92534</v>
      </c>
      <c r="E43" s="5" t="n">
        <v>87405</v>
      </c>
    </row>
    <row r="44" spans="1:5">
      <c r="A44" s="4" t="s">
        <v>87</v>
      </c>
      <c r="B44" s="5" t="n">
        <v>91132</v>
      </c>
      <c r="C44" s="5" t="n">
        <v>60153</v>
      </c>
      <c r="D44" s="5" t="n">
        <v>261133</v>
      </c>
      <c r="E44" s="5" t="n">
        <v>176161</v>
      </c>
    </row>
    <row r="45" spans="1:5">
      <c r="A45" s="4" t="s">
        <v>88</v>
      </c>
      <c r="B45" s="5" t="n">
        <v>796</v>
      </c>
      <c r="C45" s="5" t="n">
        <v>786</v>
      </c>
      <c r="D45" s="5" t="n">
        <v>2278</v>
      </c>
      <c r="E45" s="5" t="n">
        <v>2433</v>
      </c>
    </row>
    <row r="46" spans="1:5">
      <c r="A46" s="4" t="s">
        <v>89</v>
      </c>
      <c r="B46" s="5" t="n">
        <v>325531</v>
      </c>
      <c r="C46" s="5" t="n">
        <v>266053</v>
      </c>
      <c r="D46" s="5" t="n">
        <v>932914</v>
      </c>
      <c r="E46" s="5" t="n">
        <v>777731</v>
      </c>
    </row>
    <row r="47" spans="1:5">
      <c r="A47" s="3" t="s">
        <v>90</v>
      </c>
    </row>
    <row r="48" spans="1:5">
      <c r="A48" s="4" t="s">
        <v>91</v>
      </c>
      <c r="B48" s="5" t="n">
        <v>26408</v>
      </c>
      <c r="C48" s="5" t="n">
        <v>30870</v>
      </c>
      <c r="D48" s="5" t="n">
        <v>84345</v>
      </c>
      <c r="E48" s="5" t="n">
        <v>79787</v>
      </c>
    </row>
    <row r="49" spans="1:5">
      <c r="A49" s="4" t="s">
        <v>92</v>
      </c>
      <c r="B49" s="5" t="n">
        <v>102934</v>
      </c>
      <c r="C49" s="5" t="n">
        <v>76708</v>
      </c>
      <c r="D49" s="5" t="n">
        <v>282254</v>
      </c>
      <c r="E49" s="5" t="n">
        <v>214429</v>
      </c>
    </row>
    <row r="50" spans="1:5">
      <c r="A50" s="4" t="s">
        <v>93</v>
      </c>
      <c r="B50" s="5" t="n">
        <v>31117</v>
      </c>
      <c r="C50" s="5" t="n">
        <v>32810</v>
      </c>
      <c r="D50" s="5" t="n">
        <v>98617</v>
      </c>
      <c r="E50" s="5" t="n">
        <v>95598</v>
      </c>
    </row>
    <row r="51" spans="1:5">
      <c r="A51" s="4" t="s">
        <v>94</v>
      </c>
      <c r="B51" s="5" t="n">
        <v>6527</v>
      </c>
      <c r="C51" s="5" t="n">
        <v>1024</v>
      </c>
      <c r="D51" s="5" t="n">
        <v>8465</v>
      </c>
      <c r="E51" s="5" t="n">
        <v>2232</v>
      </c>
    </row>
    <row r="52" spans="1:5">
      <c r="A52" s="4" t="s">
        <v>95</v>
      </c>
      <c r="B52" s="5" t="n">
        <v>30191</v>
      </c>
      <c r="C52" s="5" t="n">
        <v>23799</v>
      </c>
      <c r="D52" s="5" t="n">
        <v>92781</v>
      </c>
      <c r="E52" s="5" t="n">
        <v>67701</v>
      </c>
    </row>
    <row r="53" spans="1:5">
      <c r="A53" s="4" t="s">
        <v>96</v>
      </c>
      <c r="B53" s="5" t="n">
        <v>34293</v>
      </c>
      <c r="C53" s="5" t="n">
        <v>22871</v>
      </c>
      <c r="D53" s="5" t="n">
        <v>103187</v>
      </c>
      <c r="E53" s="5" t="n">
        <v>67131</v>
      </c>
    </row>
    <row r="54" spans="1:5">
      <c r="A54" s="4" t="s">
        <v>97</v>
      </c>
      <c r="B54" s="5" t="n">
        <v>929</v>
      </c>
      <c r="C54" s="5" t="n">
        <v>-171</v>
      </c>
      <c r="D54" s="5" t="n">
        <v>27726</v>
      </c>
      <c r="E54" s="5" t="n">
        <v>-3170</v>
      </c>
    </row>
    <row r="55" spans="1:5">
      <c r="A55" s="4" t="s">
        <v>98</v>
      </c>
      <c r="B55" s="5" t="n">
        <v>76</v>
      </c>
      <c r="C55" s="5" t="n">
        <v>376</v>
      </c>
      <c r="D55" s="5" t="n">
        <v>677</v>
      </c>
      <c r="E55" s="5" t="n">
        <v>1276</v>
      </c>
    </row>
    <row r="56" spans="1:5">
      <c r="A56" s="4" t="s">
        <v>99</v>
      </c>
      <c r="B56" s="5" t="n">
        <v>232475</v>
      </c>
      <c r="C56" s="5" t="n">
        <v>188287</v>
      </c>
      <c r="D56" s="5" t="n">
        <v>698052</v>
      </c>
      <c r="E56" s="5" t="n">
        <v>524984</v>
      </c>
    </row>
    <row r="57" spans="1:5">
      <c r="A57" s="4" t="s">
        <v>100</v>
      </c>
      <c r="B57" s="5" t="n">
        <v>93056</v>
      </c>
      <c r="C57" s="5" t="n">
        <v>77766</v>
      </c>
      <c r="D57" s="5" t="n">
        <v>234862</v>
      </c>
      <c r="E57" s="5" t="n">
        <v>252747</v>
      </c>
    </row>
    <row r="58" spans="1:5">
      <c r="A58" s="3" t="s">
        <v>101</v>
      </c>
    </row>
    <row r="59" spans="1:5">
      <c r="A59" s="4" t="s">
        <v>103</v>
      </c>
      <c r="B59" s="5" t="n">
        <v>-1994</v>
      </c>
      <c r="C59" s="5" t="n">
        <v>-5652</v>
      </c>
      <c r="D59" s="5" t="n">
        <v>-14417</v>
      </c>
      <c r="E59" s="5" t="n">
        <v>-28956</v>
      </c>
    </row>
    <row r="60" spans="1:5">
      <c r="A60" s="4" t="s">
        <v>104</v>
      </c>
      <c r="B60" s="5" t="n">
        <v>-4728</v>
      </c>
      <c r="C60" s="5" t="n">
        <v>14238</v>
      </c>
      <c r="D60" s="5" t="n">
        <v>24139</v>
      </c>
      <c r="E60" s="5" t="n">
        <v>45562</v>
      </c>
    </row>
    <row r="61" spans="1:5">
      <c r="A61" s="4" t="s">
        <v>105</v>
      </c>
      <c r="B61" s="5" t="n">
        <v>3940</v>
      </c>
      <c r="C61" s="5" t="n">
        <v>19485</v>
      </c>
      <c r="D61" s="5" t="n">
        <v>26573</v>
      </c>
      <c r="E61" s="5" t="n">
        <v>45484</v>
      </c>
    </row>
    <row r="62" spans="1:5">
      <c r="A62" s="4" t="s">
        <v>106</v>
      </c>
      <c r="B62" s="5" t="n">
        <v>2368</v>
      </c>
      <c r="C62" s="5" t="n">
        <v>-2658</v>
      </c>
      <c r="D62" s="5" t="n">
        <v>8083</v>
      </c>
      <c r="E62" s="5" t="n">
        <v>40900</v>
      </c>
    </row>
    <row r="63" spans="1:5">
      <c r="A63" s="4" t="s">
        <v>107</v>
      </c>
      <c r="B63" s="5" t="n">
        <v>1462</v>
      </c>
      <c r="C63" s="5" t="n">
        <v>11877</v>
      </c>
      <c r="D63" s="5" t="n">
        <v>25559</v>
      </c>
      <c r="E63" s="5" t="n">
        <v>17004</v>
      </c>
    </row>
    <row r="64" spans="1:5">
      <c r="A64" s="4" t="s">
        <v>108</v>
      </c>
      <c r="B64" s="5" t="n">
        <v>11735</v>
      </c>
      <c r="C64" s="5" t="n">
        <v>-24224</v>
      </c>
      <c r="D64" s="5" t="n">
        <v>27498</v>
      </c>
      <c r="E64" s="5" t="n">
        <v>-66159</v>
      </c>
    </row>
    <row r="65" spans="1:5">
      <c r="A65" s="4" t="s">
        <v>109</v>
      </c>
      <c r="B65" s="5" t="n">
        <v>-4078</v>
      </c>
      <c r="C65" s="5" t="n">
        <v>10660</v>
      </c>
      <c r="D65" s="5" t="n">
        <v>-3793</v>
      </c>
      <c r="E65" s="5" t="n">
        <v>28434</v>
      </c>
    </row>
    <row r="66" spans="1:5">
      <c r="A66" s="4" t="s">
        <v>1487</v>
      </c>
      <c r="E66" s="5" t="n">
        <v>-109</v>
      </c>
    </row>
    <row r="67" spans="1:5">
      <c r="A67" s="4" t="s">
        <v>113</v>
      </c>
      <c r="B67" s="5" t="n">
        <v>-2540</v>
      </c>
      <c r="D67" s="5" t="n">
        <v>-2726</v>
      </c>
      <c r="E67" s="5" t="n">
        <v>-5916</v>
      </c>
    </row>
    <row r="68" spans="1:5">
      <c r="A68" s="4" t="s">
        <v>114</v>
      </c>
      <c r="B68" s="5" t="n">
        <v>-1421</v>
      </c>
      <c r="C68" s="5" t="n">
        <v>28</v>
      </c>
      <c r="D68" s="5" t="n">
        <v>-815</v>
      </c>
      <c r="E68" s="5" t="n">
        <v>1097</v>
      </c>
    </row>
    <row r="69" spans="1:5">
      <c r="A69" s="4" t="s">
        <v>115</v>
      </c>
      <c r="B69" s="5" t="n">
        <v>4744</v>
      </c>
      <c r="C69" s="5" t="n">
        <v>23754</v>
      </c>
      <c r="D69" s="5" t="n">
        <v>90101</v>
      </c>
      <c r="E69" s="5" t="n">
        <v>77341</v>
      </c>
    </row>
    <row r="70" spans="1:5">
      <c r="A70" s="4" t="s">
        <v>116</v>
      </c>
      <c r="B70" s="5" t="n">
        <v>97800</v>
      </c>
      <c r="C70" s="5" t="n">
        <v>101520</v>
      </c>
      <c r="D70" s="5" t="n">
        <v>324963</v>
      </c>
      <c r="E70" s="5" t="n">
        <v>330088</v>
      </c>
    </row>
    <row r="71" spans="1:5">
      <c r="A71" s="4" t="s">
        <v>117</v>
      </c>
      <c r="B71" s="5" t="n">
        <v>-8281</v>
      </c>
      <c r="C71" s="5" t="n">
        <v>-9816</v>
      </c>
      <c r="D71" s="5" t="n">
        <v>-14480</v>
      </c>
      <c r="E71" s="5" t="n">
        <v>-18285</v>
      </c>
    </row>
    <row r="72" spans="1:5">
      <c r="A72" s="4" t="s">
        <v>118</v>
      </c>
      <c r="B72" s="5" t="n">
        <v>89519</v>
      </c>
      <c r="C72" s="5" t="n">
        <v>91704</v>
      </c>
      <c r="D72" s="5" t="n">
        <v>310483</v>
      </c>
      <c r="E72" s="5" t="n">
        <v>311803</v>
      </c>
    </row>
    <row r="73" spans="1:5">
      <c r="A73" s="4" t="s">
        <v>120</v>
      </c>
      <c r="B73" s="5" t="n">
        <v>-4983</v>
      </c>
      <c r="C73" s="5" t="n">
        <v>-3276</v>
      </c>
      <c r="D73" s="5" t="n">
        <v>-16785</v>
      </c>
      <c r="E73" s="5" t="n">
        <v>-3637</v>
      </c>
    </row>
    <row r="74" spans="1:5">
      <c r="A74" s="4" t="s">
        <v>120</v>
      </c>
      <c r="B74" s="5" t="n">
        <v>84536</v>
      </c>
      <c r="C74" s="5" t="n">
        <v>88428</v>
      </c>
      <c r="D74" s="5" t="n">
        <v>293698</v>
      </c>
      <c r="E74" s="5" t="n">
        <v>308166</v>
      </c>
    </row>
    <row r="75" spans="1:5">
      <c r="A75" s="4" t="s">
        <v>1489</v>
      </c>
    </row>
    <row r="76" spans="1:5">
      <c r="A76" s="3" t="s">
        <v>83</v>
      </c>
    </row>
    <row r="77" spans="1:5">
      <c r="A77" s="4" t="s">
        <v>84</v>
      </c>
      <c r="B77" s="5" t="n">
        <v>147913</v>
      </c>
      <c r="C77" s="5" t="n">
        <v>134149</v>
      </c>
      <c r="D77" s="5" t="n">
        <v>431153</v>
      </c>
      <c r="E77" s="5" t="n">
        <v>360188</v>
      </c>
    </row>
    <row r="78" spans="1:5">
      <c r="A78" s="4" t="s">
        <v>85</v>
      </c>
      <c r="B78" s="5" t="n">
        <v>10320</v>
      </c>
      <c r="C78" s="5" t="n">
        <v>11540</v>
      </c>
      <c r="D78" s="5" t="n">
        <v>33689</v>
      </c>
      <c r="E78" s="5" t="n">
        <v>35870</v>
      </c>
    </row>
    <row r="79" spans="1:5">
      <c r="A79" s="4" t="s">
        <v>86</v>
      </c>
      <c r="B79" s="5" t="n">
        <v>98</v>
      </c>
      <c r="C79" s="5" t="n">
        <v>142</v>
      </c>
      <c r="D79" s="5" t="n">
        <v>313</v>
      </c>
      <c r="E79" s="5" t="n">
        <v>568</v>
      </c>
    </row>
    <row r="80" spans="1:5">
      <c r="A80" s="4" t="s">
        <v>88</v>
      </c>
      <c r="B80" s="5" t="n">
        <v>265</v>
      </c>
      <c r="C80" s="5" t="n">
        <v>181</v>
      </c>
      <c r="D80" s="5" t="n">
        <v>683</v>
      </c>
      <c r="E80" s="5" t="n">
        <v>553</v>
      </c>
    </row>
    <row r="81" spans="1:5">
      <c r="A81" s="4" t="s">
        <v>89</v>
      </c>
      <c r="B81" s="5" t="n">
        <v>158596</v>
      </c>
      <c r="C81" s="5" t="n">
        <v>146012</v>
      </c>
      <c r="D81" s="5" t="n">
        <v>465838</v>
      </c>
      <c r="E81" s="5" t="n">
        <v>397179</v>
      </c>
    </row>
    <row r="82" spans="1:5">
      <c r="A82" s="3" t="s">
        <v>90</v>
      </c>
    </row>
    <row r="83" spans="1:5">
      <c r="A83" s="4" t="s">
        <v>91</v>
      </c>
      <c r="B83" s="5" t="n">
        <v>453</v>
      </c>
      <c r="C83" s="5" t="n">
        <v>482</v>
      </c>
      <c r="D83" s="5" t="n">
        <v>1396</v>
      </c>
      <c r="E83" s="5" t="n">
        <v>1405</v>
      </c>
    </row>
    <row r="84" spans="1:5">
      <c r="A84" s="4" t="s">
        <v>92</v>
      </c>
      <c r="B84" s="5" t="n">
        <v>43322</v>
      </c>
      <c r="C84" s="5" t="n">
        <v>27929</v>
      </c>
      <c r="D84" s="5" t="n">
        <v>110169</v>
      </c>
      <c r="E84" s="5" t="n">
        <v>72372</v>
      </c>
    </row>
    <row r="85" spans="1:5">
      <c r="A85" s="4" t="s">
        <v>93</v>
      </c>
      <c r="B85" s="5" t="n">
        <v>7016</v>
      </c>
      <c r="C85" s="5" t="n">
        <v>5302</v>
      </c>
      <c r="D85" s="5" t="n">
        <v>19962</v>
      </c>
      <c r="E85" s="5" t="n">
        <v>14872</v>
      </c>
    </row>
    <row r="86" spans="1:5">
      <c r="A86" s="4" t="s">
        <v>94</v>
      </c>
      <c r="B86" s="5" t="n">
        <v>341</v>
      </c>
      <c r="C86" s="5" t="n">
        <v>807</v>
      </c>
      <c r="D86" s="5" t="n">
        <v>2253</v>
      </c>
      <c r="E86" s="5" t="n">
        <v>1707</v>
      </c>
    </row>
    <row r="87" spans="1:5">
      <c r="A87" s="4" t="s">
        <v>96</v>
      </c>
      <c r="B87" s="5" t="n">
        <v>17</v>
      </c>
      <c r="C87" s="5" t="n">
        <v>17</v>
      </c>
      <c r="D87" s="5" t="n">
        <v>50</v>
      </c>
      <c r="E87" s="5" t="n">
        <v>50</v>
      </c>
    </row>
    <row r="88" spans="1:5">
      <c r="A88" s="4" t="s">
        <v>97</v>
      </c>
      <c r="B88" s="5" t="n">
        <v>929</v>
      </c>
      <c r="C88" s="5" t="n">
        <v>-171</v>
      </c>
      <c r="D88" s="5" t="n">
        <v>27726</v>
      </c>
      <c r="E88" s="5" t="n">
        <v>-3170</v>
      </c>
    </row>
    <row r="89" spans="1:5">
      <c r="A89" s="4" t="s">
        <v>98</v>
      </c>
      <c r="B89" s="5" t="n">
        <v>76</v>
      </c>
      <c r="C89" s="5" t="n">
        <v>72</v>
      </c>
      <c r="D89" s="5" t="n">
        <v>230</v>
      </c>
      <c r="E89" s="5" t="n">
        <v>72</v>
      </c>
    </row>
    <row r="90" spans="1:5">
      <c r="A90" s="4" t="s">
        <v>99</v>
      </c>
      <c r="B90" s="5" t="n">
        <v>52154</v>
      </c>
      <c r="C90" s="5" t="n">
        <v>34438</v>
      </c>
      <c r="D90" s="5" t="n">
        <v>161786</v>
      </c>
      <c r="E90" s="5" t="n">
        <v>87308</v>
      </c>
    </row>
    <row r="91" spans="1:5">
      <c r="A91" s="4" t="s">
        <v>100</v>
      </c>
      <c r="B91" s="5" t="n">
        <v>106442</v>
      </c>
      <c r="C91" s="5" t="n">
        <v>111574</v>
      </c>
      <c r="D91" s="5" t="n">
        <v>304052</v>
      </c>
      <c r="E91" s="5" t="n">
        <v>309871</v>
      </c>
    </row>
    <row r="92" spans="1:5">
      <c r="A92" s="3" t="s">
        <v>101</v>
      </c>
    </row>
    <row r="93" spans="1:5">
      <c r="A93" s="4" t="s">
        <v>104</v>
      </c>
      <c r="B93" s="5" t="n">
        <v>238</v>
      </c>
      <c r="C93" s="5" t="n">
        <v>276</v>
      </c>
      <c r="D93" s="5" t="n">
        <v>16</v>
      </c>
      <c r="E93" s="5" t="n">
        <v>299</v>
      </c>
    </row>
    <row r="94" spans="1:5">
      <c r="A94" s="4" t="s">
        <v>105</v>
      </c>
      <c r="B94" s="5" t="n">
        <v>1343</v>
      </c>
      <c r="C94" s="5" t="n">
        <v>-397</v>
      </c>
      <c r="D94" s="5" t="n">
        <v>-165</v>
      </c>
      <c r="E94" s="5" t="n">
        <v>-549</v>
      </c>
    </row>
    <row r="95" spans="1:5">
      <c r="A95" s="4" t="s">
        <v>106</v>
      </c>
      <c r="B95" s="5" t="n">
        <v>514</v>
      </c>
      <c r="C95" s="5" t="n">
        <v>848</v>
      </c>
      <c r="D95" s="5" t="n">
        <v>3761</v>
      </c>
      <c r="E95" s="5" t="n">
        <v>2548</v>
      </c>
    </row>
    <row r="96" spans="1:5">
      <c r="A96" s="4" t="s">
        <v>107</v>
      </c>
      <c r="B96" s="5" t="n">
        <v>47</v>
      </c>
      <c r="D96" s="5" t="n">
        <v>461</v>
      </c>
      <c r="E96" s="5" t="n">
        <v>-59</v>
      </c>
    </row>
    <row r="97" spans="1:5">
      <c r="A97" s="4" t="s">
        <v>108</v>
      </c>
      <c r="B97" s="5" t="n">
        <v>7278</v>
      </c>
      <c r="C97" s="5" t="n">
        <v>-10813</v>
      </c>
      <c r="D97" s="5" t="n">
        <v>15927</v>
      </c>
      <c r="E97" s="5" t="n">
        <v>-30274</v>
      </c>
    </row>
    <row r="98" spans="1:5">
      <c r="A98" s="4" t="s">
        <v>109</v>
      </c>
      <c r="B98" s="5" t="n">
        <v>-3546</v>
      </c>
      <c r="C98" s="5" t="n">
        <v>10657</v>
      </c>
      <c r="D98" s="5" t="n">
        <v>-3260</v>
      </c>
      <c r="E98" s="5" t="n">
        <v>28402</v>
      </c>
    </row>
    <row r="99" spans="1:5">
      <c r="A99" s="4" t="s">
        <v>1487</v>
      </c>
      <c r="E99" s="5" t="n">
        <v>-109</v>
      </c>
    </row>
    <row r="100" spans="1:5">
      <c r="A100" s="4" t="s">
        <v>113</v>
      </c>
      <c r="B100" s="5" t="n">
        <v>-730</v>
      </c>
      <c r="D100" s="5" t="n">
        <v>-730</v>
      </c>
    </row>
    <row r="101" spans="1:5">
      <c r="A101" s="4" t="s">
        <v>114</v>
      </c>
      <c r="B101" s="5" t="n">
        <v>-1</v>
      </c>
      <c r="D101" s="5" t="n">
        <v>42</v>
      </c>
    </row>
    <row r="102" spans="1:5">
      <c r="A102" s="4" t="s">
        <v>115</v>
      </c>
      <c r="B102" s="5" t="n">
        <v>5143</v>
      </c>
      <c r="C102" s="5" t="n">
        <v>571</v>
      </c>
      <c r="D102" s="5" t="n">
        <v>16052</v>
      </c>
      <c r="E102" s="5" t="n">
        <v>258</v>
      </c>
    </row>
    <row r="103" spans="1:5">
      <c r="A103" s="4" t="s">
        <v>116</v>
      </c>
      <c r="B103" s="5" t="n">
        <v>111585</v>
      </c>
      <c r="C103" s="5" t="n">
        <v>112145</v>
      </c>
      <c r="D103" s="5" t="n">
        <v>320104</v>
      </c>
      <c r="E103" s="5" t="n">
        <v>310129</v>
      </c>
    </row>
    <row r="104" spans="1:5">
      <c r="A104" s="4" t="s">
        <v>117</v>
      </c>
      <c r="B104" s="5" t="n">
        <v>-314</v>
      </c>
      <c r="C104" s="5" t="n">
        <v>11</v>
      </c>
      <c r="D104" s="5" t="n">
        <v>-2981</v>
      </c>
      <c r="E104" s="5" t="n">
        <v>-331</v>
      </c>
    </row>
    <row r="105" spans="1:5">
      <c r="A105" s="4" t="s">
        <v>118</v>
      </c>
      <c r="B105" s="5" t="n">
        <v>111271</v>
      </c>
      <c r="C105" s="5" t="n">
        <v>112156</v>
      </c>
      <c r="D105" s="5" t="n">
        <v>317123</v>
      </c>
      <c r="E105" s="5" t="n">
        <v>309798</v>
      </c>
    </row>
    <row r="106" spans="1:5">
      <c r="A106" s="4" t="s">
        <v>120</v>
      </c>
      <c r="B106" s="5" t="n">
        <v>-365</v>
      </c>
      <c r="C106" s="5" t="n">
        <v>-357</v>
      </c>
      <c r="D106" s="5" t="n">
        <v>-1087</v>
      </c>
      <c r="E106" s="5" t="n">
        <v>-1064</v>
      </c>
    </row>
    <row r="107" spans="1:5">
      <c r="A107" s="4" t="s">
        <v>120</v>
      </c>
      <c r="B107" s="5" t="n">
        <v>110906</v>
      </c>
      <c r="C107" s="5" t="n">
        <v>111799</v>
      </c>
      <c r="D107" s="5" t="n">
        <v>316036</v>
      </c>
      <c r="E107" s="5" t="n">
        <v>308734</v>
      </c>
    </row>
    <row r="108" spans="1:5">
      <c r="A108" s="4" t="s">
        <v>1490</v>
      </c>
    </row>
    <row r="109" spans="1:5">
      <c r="A109" s="3" t="s">
        <v>83</v>
      </c>
    </row>
    <row r="110" spans="1:5">
      <c r="A110" s="4" t="s">
        <v>84</v>
      </c>
      <c r="D110" s="5" t="n">
        <v>3053</v>
      </c>
    </row>
    <row r="111" spans="1:5">
      <c r="A111" s="4" t="s">
        <v>85</v>
      </c>
      <c r="D111" s="5" t="n">
        <v>107</v>
      </c>
    </row>
    <row r="112" spans="1:5">
      <c r="A112" s="4" t="s">
        <v>88</v>
      </c>
      <c r="D112" s="5" t="n">
        <v>44</v>
      </c>
    </row>
    <row r="113" spans="1:5">
      <c r="A113" s="4" t="s">
        <v>89</v>
      </c>
      <c r="D113" s="5" t="n">
        <v>3204</v>
      </c>
    </row>
    <row r="114" spans="1:5">
      <c r="A114" s="3" t="s">
        <v>90</v>
      </c>
    </row>
    <row r="115" spans="1:5">
      <c r="A115" s="4" t="s">
        <v>92</v>
      </c>
      <c r="D115" s="5" t="n">
        <v>2258</v>
      </c>
    </row>
    <row r="116" spans="1:5">
      <c r="A116" s="4" t="s">
        <v>93</v>
      </c>
      <c r="D116" s="5" t="n">
        <v>537</v>
      </c>
    </row>
    <row r="117" spans="1:5">
      <c r="A117" s="4" t="s">
        <v>94</v>
      </c>
      <c r="D117" s="5" t="n">
        <v>6725</v>
      </c>
    </row>
    <row r="118" spans="1:5">
      <c r="A118" s="4" t="s">
        <v>99</v>
      </c>
      <c r="D118" s="5" t="n">
        <v>9520</v>
      </c>
    </row>
    <row r="119" spans="1:5">
      <c r="A119" s="4" t="s">
        <v>100</v>
      </c>
      <c r="D119" s="5" t="n">
        <v>-6316</v>
      </c>
    </row>
    <row r="120" spans="1:5">
      <c r="A120" s="3" t="s">
        <v>101</v>
      </c>
    </row>
    <row r="121" spans="1:5">
      <c r="A121" s="4" t="s">
        <v>108</v>
      </c>
      <c r="D121" s="5" t="n">
        <v>455</v>
      </c>
    </row>
    <row r="122" spans="1:5">
      <c r="A122" s="4" t="s">
        <v>109</v>
      </c>
      <c r="D122" s="5" t="n">
        <v>-531</v>
      </c>
    </row>
    <row r="123" spans="1:5">
      <c r="A123" s="4" t="s">
        <v>115</v>
      </c>
      <c r="D123" s="5" t="n">
        <v>-76</v>
      </c>
    </row>
    <row r="124" spans="1:5">
      <c r="A124" s="4" t="s">
        <v>116</v>
      </c>
      <c r="D124" s="5" t="n">
        <v>-6392</v>
      </c>
    </row>
    <row r="125" spans="1:5">
      <c r="A125" s="4" t="s">
        <v>118</v>
      </c>
      <c r="D125" s="5" t="n">
        <v>-6392</v>
      </c>
    </row>
    <row r="126" spans="1:5">
      <c r="A126" s="4" t="s">
        <v>120</v>
      </c>
      <c r="D126" s="5" t="n">
        <v>-6392</v>
      </c>
    </row>
    <row r="127" spans="1:5">
      <c r="A127" s="4" t="s">
        <v>1491</v>
      </c>
    </row>
    <row r="128" spans="1:5">
      <c r="A128" s="3" t="s">
        <v>83</v>
      </c>
    </row>
    <row r="129" spans="1:5">
      <c r="A129" s="4" t="s">
        <v>84</v>
      </c>
      <c r="B129" s="5" t="n">
        <v>3535</v>
      </c>
      <c r="C129" s="5" t="n">
        <v>4450</v>
      </c>
      <c r="D129" s="5" t="n">
        <v>9619</v>
      </c>
      <c r="E129" s="5" t="n">
        <v>10906</v>
      </c>
    </row>
    <row r="130" spans="1:5">
      <c r="A130" s="4" t="s">
        <v>85</v>
      </c>
      <c r="B130" s="5" t="n">
        <v>34477</v>
      </c>
      <c r="C130" s="5" t="n">
        <v>31740</v>
      </c>
      <c r="D130" s="5" t="n">
        <v>99348</v>
      </c>
      <c r="E130" s="5" t="n">
        <v>104768</v>
      </c>
    </row>
    <row r="131" spans="1:5">
      <c r="A131" s="4" t="s">
        <v>86</v>
      </c>
      <c r="B131" s="5" t="n">
        <v>34100</v>
      </c>
      <c r="C131" s="5" t="n">
        <v>23093</v>
      </c>
      <c r="D131" s="5" t="n">
        <v>92221</v>
      </c>
      <c r="E131" s="5" t="n">
        <v>86837</v>
      </c>
    </row>
    <row r="132" spans="1:5">
      <c r="A132" s="4" t="s">
        <v>87</v>
      </c>
      <c r="B132" s="5" t="n">
        <v>15065</v>
      </c>
      <c r="C132" s="5" t="n">
        <v>12490</v>
      </c>
      <c r="D132" s="5" t="n">
        <v>43955</v>
      </c>
      <c r="E132" s="5" t="n">
        <v>37366</v>
      </c>
    </row>
    <row r="133" spans="1:5">
      <c r="A133" s="4" t="s">
        <v>88</v>
      </c>
      <c r="B133" s="5" t="n">
        <v>229</v>
      </c>
      <c r="C133" s="5" t="n">
        <v>441</v>
      </c>
      <c r="D133" s="5" t="n">
        <v>973</v>
      </c>
      <c r="E133" s="5" t="n">
        <v>1450</v>
      </c>
    </row>
    <row r="134" spans="1:5">
      <c r="A134" s="4" t="s">
        <v>89</v>
      </c>
      <c r="B134" s="5" t="n">
        <v>87406</v>
      </c>
      <c r="C134" s="5" t="n">
        <v>72214</v>
      </c>
      <c r="D134" s="5" t="n">
        <v>246116</v>
      </c>
      <c r="E134" s="5" t="n">
        <v>241327</v>
      </c>
    </row>
    <row r="135" spans="1:5">
      <c r="A135" s="3" t="s">
        <v>90</v>
      </c>
    </row>
    <row r="136" spans="1:5">
      <c r="A136" s="4" t="s">
        <v>91</v>
      </c>
      <c r="B136" s="5" t="n">
        <v>18</v>
      </c>
      <c r="C136" s="5" t="n">
        <v>18</v>
      </c>
      <c r="D136" s="5" t="n">
        <v>54</v>
      </c>
      <c r="E136" s="5" t="n">
        <v>54</v>
      </c>
    </row>
    <row r="137" spans="1:5">
      <c r="A137" s="4" t="s">
        <v>92</v>
      </c>
      <c r="B137" s="5" t="n">
        <v>7396</v>
      </c>
      <c r="C137" s="5" t="n">
        <v>5710</v>
      </c>
      <c r="D137" s="5" t="n">
        <v>18298</v>
      </c>
      <c r="E137" s="5" t="n">
        <v>14924</v>
      </c>
    </row>
    <row r="138" spans="1:5">
      <c r="A138" s="4" t="s">
        <v>93</v>
      </c>
      <c r="B138" s="5" t="n">
        <v>19131</v>
      </c>
      <c r="C138" s="5" t="n">
        <v>24167</v>
      </c>
      <c r="D138" s="5" t="n">
        <v>64006</v>
      </c>
      <c r="E138" s="5" t="n">
        <v>69536</v>
      </c>
    </row>
    <row r="139" spans="1:5">
      <c r="A139" s="4" t="s">
        <v>94</v>
      </c>
      <c r="B139" s="5" t="n">
        <v>-539</v>
      </c>
      <c r="C139" s="5" t="n">
        <v>-28</v>
      </c>
      <c r="D139" s="5" t="n">
        <v>-467</v>
      </c>
      <c r="E139" s="5" t="n">
        <v>9</v>
      </c>
    </row>
    <row r="140" spans="1:5">
      <c r="A140" s="4" t="s">
        <v>95</v>
      </c>
      <c r="B140" s="5" t="n">
        <v>7139</v>
      </c>
      <c r="C140" s="5" t="n">
        <v>5139</v>
      </c>
      <c r="D140" s="5" t="n">
        <v>20250</v>
      </c>
      <c r="E140" s="5" t="n">
        <v>15858</v>
      </c>
    </row>
    <row r="141" spans="1:5">
      <c r="A141" s="4" t="s">
        <v>96</v>
      </c>
      <c r="B141" s="5" t="n">
        <v>5828</v>
      </c>
      <c r="C141" s="5" t="n">
        <v>5002</v>
      </c>
      <c r="D141" s="5" t="n">
        <v>16482</v>
      </c>
      <c r="E141" s="5" t="n">
        <v>14793</v>
      </c>
    </row>
    <row r="142" spans="1:5">
      <c r="A142" s="4" t="s">
        <v>98</v>
      </c>
      <c r="C142" s="5" t="n">
        <v>207</v>
      </c>
      <c r="D142" s="5" t="n">
        <v>447</v>
      </c>
      <c r="E142" s="5" t="n">
        <v>1141</v>
      </c>
    </row>
    <row r="143" spans="1:5">
      <c r="A143" s="4" t="s">
        <v>99</v>
      </c>
      <c r="B143" s="5" t="n">
        <v>38973</v>
      </c>
      <c r="C143" s="5" t="n">
        <v>40215</v>
      </c>
      <c r="D143" s="5" t="n">
        <v>119070</v>
      </c>
      <c r="E143" s="5" t="n">
        <v>116315</v>
      </c>
    </row>
    <row r="144" spans="1:5">
      <c r="A144" s="4" t="s">
        <v>100</v>
      </c>
      <c r="B144" s="5" t="n">
        <v>48433</v>
      </c>
      <c r="C144" s="5" t="n">
        <v>31999</v>
      </c>
      <c r="D144" s="5" t="n">
        <v>127046</v>
      </c>
      <c r="E144" s="5" t="n">
        <v>125012</v>
      </c>
    </row>
    <row r="145" spans="1:5">
      <c r="A145" s="3" t="s">
        <v>101</v>
      </c>
    </row>
    <row r="146" spans="1:5">
      <c r="A146" s="4" t="s">
        <v>103</v>
      </c>
      <c r="B146" s="5" t="n">
        <v>-1994</v>
      </c>
      <c r="C146" s="5" t="n">
        <v>-5652</v>
      </c>
      <c r="D146" s="5" t="n">
        <v>-14417</v>
      </c>
      <c r="E146" s="5" t="n">
        <v>-28956</v>
      </c>
    </row>
    <row r="147" spans="1:5">
      <c r="A147" s="4" t="s">
        <v>104</v>
      </c>
      <c r="B147" s="5" t="n">
        <v>-4966</v>
      </c>
      <c r="C147" s="5" t="n">
        <v>13962</v>
      </c>
      <c r="D147" s="5" t="n">
        <v>24123</v>
      </c>
      <c r="E147" s="5" t="n">
        <v>45263</v>
      </c>
    </row>
    <row r="148" spans="1:5">
      <c r="A148" s="4" t="s">
        <v>105</v>
      </c>
      <c r="B148" s="5" t="n">
        <v>2597</v>
      </c>
      <c r="C148" s="5" t="n">
        <v>19882</v>
      </c>
      <c r="D148" s="5" t="n">
        <v>26738</v>
      </c>
      <c r="E148" s="5" t="n">
        <v>46033</v>
      </c>
    </row>
    <row r="149" spans="1:5">
      <c r="A149" s="4" t="s">
        <v>106</v>
      </c>
      <c r="B149" s="5" t="n">
        <v>-134</v>
      </c>
      <c r="C149" s="5" t="n">
        <v>30225</v>
      </c>
      <c r="D149" s="5" t="n">
        <v>2916</v>
      </c>
      <c r="E149" s="5" t="n">
        <v>67134</v>
      </c>
    </row>
    <row r="150" spans="1:5">
      <c r="A150" s="4" t="s">
        <v>107</v>
      </c>
      <c r="B150" s="5" t="n">
        <v>1415</v>
      </c>
      <c r="C150" s="5" t="n">
        <v>11877</v>
      </c>
      <c r="D150" s="5" t="n">
        <v>18215</v>
      </c>
      <c r="E150" s="5" t="n">
        <v>16986</v>
      </c>
    </row>
    <row r="151" spans="1:5">
      <c r="A151" s="4" t="s">
        <v>108</v>
      </c>
      <c r="B151" s="5" t="n">
        <v>3076</v>
      </c>
      <c r="C151" s="5" t="n">
        <v>-2135</v>
      </c>
      <c r="D151" s="5" t="n">
        <v>7720</v>
      </c>
      <c r="E151" s="5" t="n">
        <v>-3617</v>
      </c>
    </row>
    <row r="152" spans="1:5">
      <c r="A152" s="4" t="s">
        <v>109</v>
      </c>
      <c r="C152" s="5" t="n">
        <v>4</v>
      </c>
      <c r="D152" s="5" t="n">
        <v>-2</v>
      </c>
      <c r="E152" s="5" t="n">
        <v>16</v>
      </c>
    </row>
    <row r="153" spans="1:5">
      <c r="A153" s="4" t="s">
        <v>113</v>
      </c>
      <c r="D153" s="5" t="n">
        <v>-186</v>
      </c>
    </row>
    <row r="154" spans="1:5">
      <c r="A154" s="4" t="s">
        <v>114</v>
      </c>
      <c r="B154" s="5" t="n">
        <v>-1422</v>
      </c>
      <c r="C154" s="5" t="n">
        <v>28</v>
      </c>
      <c r="D154" s="5" t="n">
        <v>-1365</v>
      </c>
      <c r="E154" s="5" t="n">
        <v>1097</v>
      </c>
    </row>
    <row r="155" spans="1:5">
      <c r="A155" s="4" t="s">
        <v>115</v>
      </c>
      <c r="B155" s="5" t="n">
        <v>-1428</v>
      </c>
      <c r="C155" s="5" t="n">
        <v>68191</v>
      </c>
      <c r="D155" s="5" t="n">
        <v>63742</v>
      </c>
      <c r="E155" s="5" t="n">
        <v>143956</v>
      </c>
    </row>
    <row r="156" spans="1:5">
      <c r="A156" s="4" t="s">
        <v>116</v>
      </c>
      <c r="B156" s="5" t="n">
        <v>47005</v>
      </c>
      <c r="C156" s="5" t="n">
        <v>100190</v>
      </c>
      <c r="D156" s="5" t="n">
        <v>190788</v>
      </c>
      <c r="E156" s="5" t="n">
        <v>268968</v>
      </c>
    </row>
    <row r="157" spans="1:5">
      <c r="A157" s="4" t="s">
        <v>117</v>
      </c>
      <c r="B157" s="5" t="n">
        <v>-7842</v>
      </c>
      <c r="C157" s="5" t="n">
        <v>-9827</v>
      </c>
      <c r="D157" s="5" t="n">
        <v>-9502</v>
      </c>
      <c r="E157" s="5" t="n">
        <v>-17954</v>
      </c>
    </row>
    <row r="158" spans="1:5">
      <c r="A158" s="4" t="s">
        <v>118</v>
      </c>
      <c r="B158" s="5" t="n">
        <v>39163</v>
      </c>
      <c r="C158" s="5" t="n">
        <v>90363</v>
      </c>
      <c r="D158" s="5" t="n">
        <v>181286</v>
      </c>
      <c r="E158" s="5" t="n">
        <v>251014</v>
      </c>
    </row>
    <row r="159" spans="1:5">
      <c r="A159" s="4" t="s">
        <v>120</v>
      </c>
      <c r="B159" s="5" t="n">
        <v>151</v>
      </c>
      <c r="C159" s="5" t="n">
        <v>-2919</v>
      </c>
      <c r="D159" s="5" t="n">
        <v>-3792</v>
      </c>
      <c r="E159" s="5" t="n">
        <v>-2573</v>
      </c>
    </row>
    <row r="160" spans="1:5">
      <c r="A160" s="4" t="s">
        <v>120</v>
      </c>
      <c r="B160" s="5" t="n">
        <v>39314</v>
      </c>
      <c r="C160" s="5" t="n">
        <v>87444</v>
      </c>
      <c r="D160" s="5" t="n">
        <v>177494</v>
      </c>
      <c r="E160" s="5" t="n">
        <v>248441</v>
      </c>
    </row>
    <row r="161" spans="1:5">
      <c r="A161" s="4" t="s">
        <v>1492</v>
      </c>
    </row>
    <row r="162" spans="1:5">
      <c r="A162" s="3" t="s">
        <v>83</v>
      </c>
    </row>
    <row r="163" spans="1:5">
      <c r="A163" s="4" t="s">
        <v>87</v>
      </c>
      <c r="B163" s="5" t="n">
        <v>76067</v>
      </c>
      <c r="C163" s="5" t="n">
        <v>47663</v>
      </c>
      <c r="D163" s="5" t="n">
        <v>217178</v>
      </c>
      <c r="E163" s="5" t="n">
        <v>138795</v>
      </c>
    </row>
    <row r="164" spans="1:5">
      <c r="A164" s="4" t="s">
        <v>88</v>
      </c>
      <c r="B164" s="5" t="n">
        <v>169</v>
      </c>
      <c r="C164" s="5" t="n">
        <v>164</v>
      </c>
      <c r="D164" s="5" t="n">
        <v>351</v>
      </c>
      <c r="E164" s="5" t="n">
        <v>430</v>
      </c>
    </row>
    <row r="165" spans="1:5">
      <c r="A165" s="4" t="s">
        <v>89</v>
      </c>
      <c r="B165" s="5" t="n">
        <v>76236</v>
      </c>
      <c r="C165" s="5" t="n">
        <v>47827</v>
      </c>
      <c r="D165" s="5" t="n">
        <v>217529</v>
      </c>
      <c r="E165" s="5" t="n">
        <v>139225</v>
      </c>
    </row>
    <row r="166" spans="1:5">
      <c r="A166" s="3" t="s">
        <v>90</v>
      </c>
    </row>
    <row r="167" spans="1:5">
      <c r="A167" s="4" t="s">
        <v>92</v>
      </c>
      <c r="B167" s="5" t="n">
        <v>19483</v>
      </c>
      <c r="C167" s="5" t="n">
        <v>11360</v>
      </c>
      <c r="D167" s="5" t="n">
        <v>55397</v>
      </c>
      <c r="E167" s="5" t="n">
        <v>32466</v>
      </c>
    </row>
    <row r="168" spans="1:5">
      <c r="A168" s="4" t="s">
        <v>93</v>
      </c>
      <c r="B168" s="5" t="n">
        <v>1680</v>
      </c>
      <c r="C168" s="5" t="n">
        <v>1090</v>
      </c>
      <c r="D168" s="5" t="n">
        <v>5510</v>
      </c>
      <c r="E168" s="5" t="n">
        <v>3471</v>
      </c>
    </row>
    <row r="169" spans="1:5">
      <c r="A169" s="4" t="s">
        <v>94</v>
      </c>
      <c r="C169" s="5" t="n">
        <v>245</v>
      </c>
      <c r="D169" s="5" t="n">
        <v>-46</v>
      </c>
      <c r="E169" s="5" t="n">
        <v>516</v>
      </c>
    </row>
    <row r="170" spans="1:5">
      <c r="A170" s="4" t="s">
        <v>95</v>
      </c>
      <c r="B170" s="5" t="n">
        <v>23052</v>
      </c>
      <c r="C170" s="5" t="n">
        <v>18660</v>
      </c>
      <c r="D170" s="5" t="n">
        <v>72531</v>
      </c>
      <c r="E170" s="5" t="n">
        <v>51843</v>
      </c>
    </row>
    <row r="171" spans="1:5">
      <c r="A171" s="4" t="s">
        <v>96</v>
      </c>
      <c r="B171" s="5" t="n">
        <v>28448</v>
      </c>
      <c r="C171" s="5" t="n">
        <v>17852</v>
      </c>
      <c r="D171" s="5" t="n">
        <v>86655</v>
      </c>
      <c r="E171" s="5" t="n">
        <v>52288</v>
      </c>
    </row>
    <row r="172" spans="1:5">
      <c r="A172" s="4" t="s">
        <v>98</v>
      </c>
      <c r="C172" s="5" t="n">
        <v>97</v>
      </c>
      <c r="E172" s="5" t="n">
        <v>63</v>
      </c>
    </row>
    <row r="173" spans="1:5">
      <c r="A173" s="4" t="s">
        <v>99</v>
      </c>
      <c r="B173" s="5" t="n">
        <v>72663</v>
      </c>
      <c r="C173" s="5" t="n">
        <v>49304</v>
      </c>
      <c r="D173" s="5" t="n">
        <v>220047</v>
      </c>
      <c r="E173" s="5" t="n">
        <v>140647</v>
      </c>
    </row>
    <row r="174" spans="1:5">
      <c r="A174" s="4" t="s">
        <v>100</v>
      </c>
      <c r="B174" s="5" t="n">
        <v>3573</v>
      </c>
      <c r="C174" s="5" t="n">
        <v>-1477</v>
      </c>
      <c r="D174" s="5" t="n">
        <v>-2518</v>
      </c>
      <c r="E174" s="5" t="n">
        <v>-1422</v>
      </c>
    </row>
    <row r="175" spans="1:5">
      <c r="A175" s="3" t="s">
        <v>101</v>
      </c>
    </row>
    <row r="176" spans="1:5">
      <c r="A176" s="4" t="s">
        <v>106</v>
      </c>
      <c r="B176" s="5" t="n">
        <v>1988</v>
      </c>
      <c r="C176" s="5" t="n">
        <v>-33731</v>
      </c>
      <c r="D176" s="5" t="n">
        <v>1406</v>
      </c>
      <c r="E176" s="5" t="n">
        <v>-28782</v>
      </c>
    </row>
    <row r="177" spans="1:5">
      <c r="A177" s="4" t="s">
        <v>107</v>
      </c>
      <c r="D177" s="5" t="n">
        <v>6883</v>
      </c>
      <c r="E177" s="5" t="n">
        <v>77</v>
      </c>
    </row>
    <row r="178" spans="1:5">
      <c r="A178" s="4" t="s">
        <v>108</v>
      </c>
      <c r="B178" s="5" t="n">
        <v>5895</v>
      </c>
      <c r="C178" s="5" t="n">
        <v>-11276</v>
      </c>
      <c r="D178" s="5" t="n">
        <v>27734</v>
      </c>
      <c r="E178" s="5" t="n">
        <v>-32268</v>
      </c>
    </row>
    <row r="179" spans="1:5">
      <c r="A179" s="4" t="s">
        <v>109</v>
      </c>
      <c r="B179" s="5" t="n">
        <v>-1</v>
      </c>
      <c r="C179" s="5" t="n">
        <v>-1</v>
      </c>
      <c r="E179" s="5" t="n">
        <v>16</v>
      </c>
    </row>
    <row r="180" spans="1:5">
      <c r="A180" s="4" t="s">
        <v>114</v>
      </c>
      <c r="B180" s="5" t="n">
        <v>2</v>
      </c>
      <c r="D180" s="5" t="n">
        <v>508</v>
      </c>
    </row>
    <row r="181" spans="1:5">
      <c r="A181" s="4" t="s">
        <v>115</v>
      </c>
      <c r="B181" s="5" t="n">
        <v>7884</v>
      </c>
      <c r="C181" s="5" t="n">
        <v>-45008</v>
      </c>
      <c r="D181" s="5" t="n">
        <v>36531</v>
      </c>
      <c r="E181" s="5" t="n">
        <v>-60957</v>
      </c>
    </row>
    <row r="182" spans="1:5">
      <c r="A182" s="4" t="s">
        <v>116</v>
      </c>
      <c r="B182" s="5" t="n">
        <v>11457</v>
      </c>
      <c r="C182" s="5" t="n">
        <v>-46485</v>
      </c>
      <c r="D182" s="5" t="n">
        <v>34013</v>
      </c>
      <c r="E182" s="5" t="n">
        <v>-62379</v>
      </c>
    </row>
    <row r="183" spans="1:5">
      <c r="A183" s="4" t="s">
        <v>117</v>
      </c>
      <c r="B183" s="5" t="n">
        <v>-125</v>
      </c>
      <c r="D183" s="5" t="n">
        <v>-1997</v>
      </c>
    </row>
    <row r="184" spans="1:5">
      <c r="A184" s="4" t="s">
        <v>118</v>
      </c>
      <c r="B184" s="5" t="n">
        <v>11332</v>
      </c>
      <c r="C184" s="5" t="n">
        <v>-46485</v>
      </c>
      <c r="D184" s="5" t="n">
        <v>32016</v>
      </c>
      <c r="E184" s="5" t="n">
        <v>-62379</v>
      </c>
    </row>
    <row r="185" spans="1:5">
      <c r="A185" s="4" t="s">
        <v>120</v>
      </c>
      <c r="B185" s="5" t="n">
        <v>-4769</v>
      </c>
      <c r="D185" s="5" t="n">
        <v>-11906</v>
      </c>
    </row>
    <row r="186" spans="1:5">
      <c r="A186" s="4" t="s">
        <v>120</v>
      </c>
      <c r="B186" s="5" t="n">
        <v>6563</v>
      </c>
      <c r="C186" s="5" t="n">
        <v>-46485</v>
      </c>
      <c r="D186" s="5" t="n">
        <v>20110</v>
      </c>
      <c r="E186" s="5" t="n">
        <v>-62379</v>
      </c>
    </row>
    <row r="187" spans="1:5">
      <c r="A187" s="4" t="s">
        <v>1493</v>
      </c>
    </row>
    <row r="188" spans="1:5">
      <c r="A188" s="3" t="s">
        <v>83</v>
      </c>
    </row>
    <row r="189" spans="1:5">
      <c r="A189" s="4" t="s">
        <v>88</v>
      </c>
      <c r="B189" s="5" t="n">
        <v>89</v>
      </c>
      <c r="D189" s="5" t="n">
        <v>227</v>
      </c>
    </row>
    <row r="190" spans="1:5">
      <c r="A190" s="4" t="s">
        <v>89</v>
      </c>
      <c r="B190" s="5" t="n">
        <v>89</v>
      </c>
      <c r="D190" s="5" t="n">
        <v>227</v>
      </c>
    </row>
    <row r="191" spans="1:5">
      <c r="A191" s="3" t="s">
        <v>90</v>
      </c>
    </row>
    <row r="192" spans="1:5">
      <c r="A192" s="4" t="s">
        <v>91</v>
      </c>
      <c r="B192" s="5" t="n">
        <v>25937</v>
      </c>
      <c r="C192" s="5" t="n">
        <v>30370</v>
      </c>
      <c r="D192" s="5" t="n">
        <v>82895</v>
      </c>
      <c r="E192" s="5" t="n">
        <v>78328</v>
      </c>
    </row>
    <row r="193" spans="1:5">
      <c r="A193" s="4" t="s">
        <v>92</v>
      </c>
      <c r="B193" s="5" t="n">
        <v>30475</v>
      </c>
      <c r="C193" s="5" t="n">
        <v>31709</v>
      </c>
      <c r="D193" s="5" t="n">
        <v>96132</v>
      </c>
      <c r="E193" s="5" t="n">
        <v>94667</v>
      </c>
    </row>
    <row r="194" spans="1:5">
      <c r="A194" s="4" t="s">
        <v>93</v>
      </c>
      <c r="B194" s="5" t="n">
        <v>2753</v>
      </c>
      <c r="C194" s="5" t="n">
        <v>2251</v>
      </c>
      <c r="D194" s="5" t="n">
        <v>8602</v>
      </c>
      <c r="E194" s="5" t="n">
        <v>7719</v>
      </c>
    </row>
    <row r="195" spans="1:5">
      <c r="A195" s="4" t="s">
        <v>99</v>
      </c>
      <c r="B195" s="5" t="n">
        <v>59165</v>
      </c>
      <c r="C195" s="5" t="n">
        <v>64330</v>
      </c>
      <c r="D195" s="5" t="n">
        <v>187629</v>
      </c>
      <c r="E195" s="5" t="n">
        <v>180714</v>
      </c>
    </row>
    <row r="196" spans="1:5">
      <c r="A196" s="4" t="s">
        <v>100</v>
      </c>
      <c r="B196" s="5" t="n">
        <v>-59076</v>
      </c>
      <c r="C196" s="5" t="n">
        <v>-64330</v>
      </c>
      <c r="D196" s="5" t="n">
        <v>-187402</v>
      </c>
      <c r="E196" s="5" t="n">
        <v>-180714</v>
      </c>
    </row>
    <row r="197" spans="1:5">
      <c r="A197" s="3" t="s">
        <v>101</v>
      </c>
    </row>
    <row r="198" spans="1:5">
      <c r="A198" s="4" t="s">
        <v>108</v>
      </c>
      <c r="B198" s="5" t="n">
        <v>-4969</v>
      </c>
      <c r="D198" s="5" t="n">
        <v>-24338</v>
      </c>
    </row>
    <row r="199" spans="1:5">
      <c r="A199" s="4" t="s">
        <v>113</v>
      </c>
      <c r="B199" s="5" t="n">
        <v>-1810</v>
      </c>
      <c r="D199" s="5" t="n">
        <v>-1810</v>
      </c>
      <c r="E199" s="5" t="n">
        <v>-5916</v>
      </c>
    </row>
    <row r="200" spans="1:5">
      <c r="A200" s="4" t="s">
        <v>115</v>
      </c>
      <c r="B200" s="5" t="n">
        <v>-6779</v>
      </c>
      <c r="D200" s="5" t="n">
        <v>-26148</v>
      </c>
      <c r="E200" s="5" t="n">
        <v>-5916</v>
      </c>
    </row>
    <row r="201" spans="1:5">
      <c r="A201" s="4" t="s">
        <v>116</v>
      </c>
      <c r="B201" s="5" t="n">
        <v>-65855</v>
      </c>
      <c r="C201" s="5" t="n">
        <v>-64330</v>
      </c>
      <c r="D201" s="5" t="n">
        <v>-213550</v>
      </c>
      <c r="E201" s="5" t="n">
        <v>-186630</v>
      </c>
    </row>
    <row r="202" spans="1:5">
      <c r="A202" s="4" t="s">
        <v>118</v>
      </c>
      <c r="B202" s="5" t="n">
        <v>-65855</v>
      </c>
      <c r="C202" s="5" t="n">
        <v>-64330</v>
      </c>
      <c r="D202" s="5" t="n">
        <v>-213550</v>
      </c>
      <c r="E202" s="5" t="n">
        <v>-186630</v>
      </c>
    </row>
    <row r="203" spans="1:5">
      <c r="A203" s="4" t="s">
        <v>120</v>
      </c>
      <c r="B203" s="5" t="n">
        <v>-65855</v>
      </c>
      <c r="C203" s="5" t="n">
        <v>-64330</v>
      </c>
      <c r="D203" s="5" t="n">
        <v>-213550</v>
      </c>
      <c r="E203" s="5" t="n">
        <v>-186630</v>
      </c>
    </row>
    <row r="204" spans="1:5">
      <c r="A204" s="4" t="s">
        <v>1494</v>
      </c>
    </row>
    <row r="205" spans="1:5">
      <c r="A205" s="3" t="s">
        <v>83</v>
      </c>
    </row>
    <row r="206" spans="1:5">
      <c r="A206" s="4" t="s">
        <v>85</v>
      </c>
      <c r="B206" s="5" t="n">
        <v>-33396</v>
      </c>
      <c r="C206" s="5" t="n">
        <v>-30829</v>
      </c>
      <c r="D206" s="5" t="n">
        <v>-95577</v>
      </c>
      <c r="E206" s="5" t="n">
        <v>-100593</v>
      </c>
    </row>
    <row r="207" spans="1:5">
      <c r="A207" s="4" t="s">
        <v>86</v>
      </c>
      <c r="B207" s="5" t="n">
        <v>-6374</v>
      </c>
      <c r="C207" s="5" t="n">
        <v>-8393</v>
      </c>
      <c r="D207" s="5" t="n">
        <v>-21328</v>
      </c>
      <c r="E207" s="5" t="n">
        <v>-39833</v>
      </c>
    </row>
    <row r="208" spans="1:5">
      <c r="A208" s="4" t="s">
        <v>88</v>
      </c>
      <c r="B208" s="5" t="n">
        <v>-42</v>
      </c>
      <c r="C208" s="5" t="n">
        <v>-64</v>
      </c>
      <c r="D208" s="5" t="n">
        <v>-147</v>
      </c>
      <c r="E208" s="5" t="n">
        <v>-249</v>
      </c>
    </row>
    <row r="209" spans="1:5">
      <c r="A209" s="4" t="s">
        <v>89</v>
      </c>
      <c r="B209" s="5" t="n">
        <v>-39812</v>
      </c>
      <c r="C209" s="5" t="n">
        <v>-39286</v>
      </c>
      <c r="D209" s="5" t="n">
        <v>-117052</v>
      </c>
      <c r="E209" s="5" t="n">
        <v>-140675</v>
      </c>
    </row>
    <row r="210" spans="1:5">
      <c r="A210" s="3" t="s">
        <v>90</v>
      </c>
    </row>
    <row r="211" spans="1:5">
      <c r="A211" s="4" t="s">
        <v>91</v>
      </c>
      <c r="B211" s="5" t="n">
        <v>111</v>
      </c>
      <c r="C211" s="5" t="n">
        <v>110</v>
      </c>
      <c r="D211" s="5" t="n">
        <v>310</v>
      </c>
      <c r="E211" s="5" t="n">
        <v>210</v>
      </c>
    </row>
    <row r="212" spans="1:5">
      <c r="A212" s="4" t="s">
        <v>92</v>
      </c>
      <c r="B212" s="5" t="n">
        <v>-276</v>
      </c>
      <c r="C212" s="5" t="n">
        <v>-277</v>
      </c>
      <c r="D212" s="5" t="n">
        <v>-821</v>
      </c>
      <c r="E212" s="5" t="n">
        <v>-821</v>
      </c>
    </row>
    <row r="213" spans="1:5">
      <c r="A213" s="4" t="s">
        <v>93</v>
      </c>
      <c r="B213" s="5" t="n">
        <v>86</v>
      </c>
      <c r="C213" s="5" t="n">
        <v>82</v>
      </c>
      <c r="D213" s="5" t="n">
        <v>256</v>
      </c>
      <c r="E213" s="5" t="n">
        <v>243</v>
      </c>
    </row>
    <row r="214" spans="1:5">
      <c r="A214" s="4" t="s">
        <v>99</v>
      </c>
      <c r="B214" s="5" t="n">
        <v>-79</v>
      </c>
      <c r="C214" s="5" t="n">
        <v>-85</v>
      </c>
      <c r="D214" s="5" t="n">
        <v>-255</v>
      </c>
      <c r="E214" s="5" t="n">
        <v>-368</v>
      </c>
    </row>
    <row r="215" spans="1:5">
      <c r="A215" s="4" t="s">
        <v>100</v>
      </c>
      <c r="B215" s="5" t="n">
        <v>-39733</v>
      </c>
      <c r="C215" s="5" t="n">
        <v>-39201</v>
      </c>
      <c r="D215" s="5" t="n">
        <v>-116797</v>
      </c>
      <c r="E215" s="5" t="n">
        <v>-140307</v>
      </c>
    </row>
    <row r="216" spans="1:5">
      <c r="A216" s="3" t="s">
        <v>101</v>
      </c>
    </row>
    <row r="217" spans="1:5">
      <c r="A217" s="4" t="s">
        <v>102</v>
      </c>
      <c r="B217" s="5" t="n">
        <v>33289</v>
      </c>
      <c r="C217" s="5" t="n">
        <v>56177</v>
      </c>
      <c r="D217" s="5" t="n">
        <v>129888</v>
      </c>
      <c r="E217" s="5" t="n">
        <v>203108</v>
      </c>
    </row>
    <row r="218" spans="1:5">
      <c r="A218" s="4" t="s">
        <v>103</v>
      </c>
      <c r="B218" s="5" t="n">
        <v>1020</v>
      </c>
      <c r="C218" s="5" t="n">
        <v>785</v>
      </c>
      <c r="D218" s="5" t="n">
        <v>5426</v>
      </c>
      <c r="E218" s="5" t="n">
        <v>7655</v>
      </c>
    </row>
    <row r="219" spans="1:5">
      <c r="A219" s="4" t="s">
        <v>104</v>
      </c>
      <c r="B219" s="5" t="n">
        <v>5029</v>
      </c>
      <c r="C219" s="5" t="n">
        <v>-14635</v>
      </c>
      <c r="D219" s="5" t="n">
        <v>-16285</v>
      </c>
      <c r="E219" s="5" t="n">
        <v>-49623</v>
      </c>
    </row>
    <row r="220" spans="1:5">
      <c r="A220" s="4" t="s">
        <v>106</v>
      </c>
      <c r="B220" s="5" t="n">
        <v>257</v>
      </c>
      <c r="C220" s="5" t="n">
        <v>-2031</v>
      </c>
      <c r="D220" s="5" t="n">
        <v>-1450</v>
      </c>
      <c r="E220" s="5" t="n">
        <v>-13137</v>
      </c>
    </row>
    <row r="221" spans="1:5">
      <c r="A221" s="4" t="s">
        <v>114</v>
      </c>
      <c r="E221" s="5" t="n">
        <v>-613</v>
      </c>
    </row>
    <row r="222" spans="1:5">
      <c r="A222" s="4" t="s">
        <v>115</v>
      </c>
      <c r="B222" s="5" t="n">
        <v>39595</v>
      </c>
      <c r="C222" s="5" t="n">
        <v>40296</v>
      </c>
      <c r="D222" s="5" t="n">
        <v>117579</v>
      </c>
      <c r="E222" s="5" t="n">
        <v>147390</v>
      </c>
    </row>
    <row r="223" spans="1:5">
      <c r="A223" s="4" t="s">
        <v>116</v>
      </c>
      <c r="B223" s="5" t="n">
        <v>-138</v>
      </c>
      <c r="C223" s="5" t="n">
        <v>1095</v>
      </c>
      <c r="D223" s="5" t="n">
        <v>782</v>
      </c>
      <c r="E223" s="5" t="n">
        <v>7083</v>
      </c>
    </row>
    <row r="224" spans="1:5">
      <c r="A224" s="4" t="s">
        <v>118</v>
      </c>
      <c r="B224" s="5" t="n">
        <v>-138</v>
      </c>
      <c r="C224" s="5" t="n">
        <v>1095</v>
      </c>
      <c r="D224" s="5" t="n">
        <v>782</v>
      </c>
      <c r="E224" s="5" t="n">
        <v>7083</v>
      </c>
    </row>
    <row r="225" spans="1:5">
      <c r="A225" s="4" t="s">
        <v>120</v>
      </c>
      <c r="B225" s="7" t="n">
        <v>138</v>
      </c>
      <c r="C225" s="7" t="n">
        <v>-1095</v>
      </c>
      <c r="D225" s="7" t="n">
        <v>-782</v>
      </c>
      <c r="E225" s="7" t="n">
        <v>-708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5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1495</v>
      </c>
      <c r="B1" s="2" t="s">
        <v>2</v>
      </c>
      <c r="C1" s="2" t="s">
        <v>1496</v>
      </c>
      <c r="D1" s="2" t="s">
        <v>25</v>
      </c>
      <c r="E1" s="2" t="s">
        <v>82</v>
      </c>
      <c r="F1" s="2" t="s">
        <v>1497</v>
      </c>
      <c r="G1" s="2" t="s">
        <v>550</v>
      </c>
    </row>
    <row r="2" spans="1:7">
      <c r="A2" s="3" t="s">
        <v>26</v>
      </c>
    </row>
    <row r="3" spans="1:7">
      <c r="A3" s="4" t="s">
        <v>27</v>
      </c>
      <c r="B3" s="7" t="n">
        <v>265757</v>
      </c>
      <c r="D3" s="7" t="n">
        <v>369448</v>
      </c>
    </row>
    <row r="4" spans="1:7">
      <c r="A4" s="4" t="s">
        <v>28</v>
      </c>
      <c r="B4" s="5" t="n">
        <v>124264</v>
      </c>
      <c r="D4" s="5" t="n">
        <v>48825</v>
      </c>
    </row>
    <row r="5" spans="1:7">
      <c r="A5" s="4" t="s">
        <v>29</v>
      </c>
      <c r="B5" s="5" t="n">
        <v>8500674</v>
      </c>
      <c r="D5" s="5" t="n">
        <v>6562495</v>
      </c>
    </row>
    <row r="6" spans="1:7">
      <c r="A6" s="4" t="s">
        <v>494</v>
      </c>
      <c r="B6" s="5" t="n">
        <v>1326837</v>
      </c>
      <c r="D6" s="5" t="n">
        <v>745743</v>
      </c>
    </row>
    <row r="7" spans="1:7">
      <c r="A7" s="4" t="s">
        <v>31</v>
      </c>
      <c r="B7" s="5" t="n">
        <v>74281</v>
      </c>
      <c r="D7" s="5" t="n">
        <v>74403</v>
      </c>
    </row>
    <row r="8" spans="1:7">
      <c r="A8" s="4" t="s">
        <v>495</v>
      </c>
      <c r="B8" s="5" t="n">
        <v>763450</v>
      </c>
      <c r="D8" s="5" t="n">
        <v>718203</v>
      </c>
    </row>
    <row r="9" spans="1:7">
      <c r="A9" s="4" t="s">
        <v>33</v>
      </c>
      <c r="B9" s="5" t="n">
        <v>2888737</v>
      </c>
      <c r="D9" s="5" t="n">
        <v>2647481</v>
      </c>
    </row>
    <row r="10" spans="1:7">
      <c r="A10" s="4" t="s">
        <v>34</v>
      </c>
      <c r="B10" s="5" t="n">
        <v>52302</v>
      </c>
    </row>
    <row r="11" spans="1:7">
      <c r="A11" s="4" t="s">
        <v>1498</v>
      </c>
      <c r="B11" s="5" t="n">
        <v>153948</v>
      </c>
      <c r="D11" s="5" t="n">
        <v>183092</v>
      </c>
    </row>
    <row r="12" spans="1:7">
      <c r="A12" s="4" t="s">
        <v>36</v>
      </c>
      <c r="B12" s="5" t="n">
        <v>168788</v>
      </c>
      <c r="D12" s="5" t="n">
        <v>185503</v>
      </c>
    </row>
    <row r="13" spans="1:7">
      <c r="A13" s="4" t="s">
        <v>37</v>
      </c>
      <c r="B13" s="5" t="n">
        <v>256425</v>
      </c>
      <c r="D13" s="5" t="n">
        <v>140437</v>
      </c>
    </row>
    <row r="14" spans="1:7">
      <c r="A14" s="4" t="s">
        <v>38</v>
      </c>
      <c r="B14" s="5" t="n">
        <v>59807</v>
      </c>
      <c r="D14" s="5" t="n">
        <v>33898</v>
      </c>
    </row>
    <row r="15" spans="1:7">
      <c r="A15" s="4" t="s">
        <v>39</v>
      </c>
      <c r="B15" s="5" t="n">
        <v>52911</v>
      </c>
      <c r="D15" s="5" t="n">
        <v>47747</v>
      </c>
    </row>
    <row r="16" spans="1:7">
      <c r="A16" s="4" t="s">
        <v>40</v>
      </c>
      <c r="B16" s="5" t="n">
        <v>198688</v>
      </c>
      <c r="D16" s="5" t="n">
        <v>138140</v>
      </c>
    </row>
    <row r="17" spans="1:7">
      <c r="A17" s="4" t="s">
        <v>1499</v>
      </c>
      <c r="B17" s="5" t="n">
        <v>48034610</v>
      </c>
      <c r="D17" s="5" t="n">
        <v>51045874</v>
      </c>
    </row>
    <row r="18" spans="1:7">
      <c r="A18" s="4" t="s">
        <v>42</v>
      </c>
      <c r="B18" s="5" t="n">
        <v>62921479</v>
      </c>
      <c r="D18" s="5" t="n">
        <v>62941289</v>
      </c>
    </row>
    <row r="19" spans="1:7">
      <c r="A19" s="3" t="s">
        <v>43</v>
      </c>
    </row>
    <row r="20" spans="1:7">
      <c r="A20" s="4" t="s">
        <v>44</v>
      </c>
      <c r="B20" s="5" t="n">
        <v>214902</v>
      </c>
      <c r="D20" s="5" t="n">
        <v>185117</v>
      </c>
    </row>
    <row r="21" spans="1:7">
      <c r="A21" s="4" t="s">
        <v>45</v>
      </c>
      <c r="B21" s="5" t="n">
        <v>25286</v>
      </c>
      <c r="D21" s="5" t="n">
        <v>42369</v>
      </c>
    </row>
    <row r="22" spans="1:7">
      <c r="A22" s="4" t="s">
        <v>46</v>
      </c>
      <c r="B22" s="5" t="n">
        <v>132549</v>
      </c>
      <c r="D22" s="5" t="n">
        <v>125916</v>
      </c>
    </row>
    <row r="23" spans="1:7">
      <c r="A23" s="4" t="s">
        <v>47</v>
      </c>
      <c r="B23" s="5" t="n">
        <v>35386</v>
      </c>
      <c r="D23" s="5" t="n">
        <v>36200</v>
      </c>
    </row>
    <row r="24" spans="1:7">
      <c r="A24" s="4" t="s">
        <v>48</v>
      </c>
      <c r="B24" s="5" t="n">
        <v>8586687</v>
      </c>
      <c r="D24" s="5" t="n">
        <v>5773056</v>
      </c>
    </row>
    <row r="25" spans="1:7">
      <c r="A25" s="4" t="s">
        <v>49</v>
      </c>
      <c r="B25" s="5" t="n">
        <v>2024570</v>
      </c>
      <c r="D25" s="5" t="n">
        <v>2125235</v>
      </c>
    </row>
    <row r="26" spans="1:7">
      <c r="A26" s="4" t="s">
        <v>50</v>
      </c>
      <c r="B26" s="5" t="n">
        <v>74148</v>
      </c>
      <c r="D26" s="5" t="n">
        <v>74185</v>
      </c>
    </row>
    <row r="27" spans="1:7">
      <c r="A27" s="4" t="s">
        <v>51</v>
      </c>
      <c r="B27" s="5" t="n">
        <v>46945674</v>
      </c>
      <c r="D27" s="5" t="n">
        <v>50000010</v>
      </c>
    </row>
    <row r="28" spans="1:7">
      <c r="A28" s="4" t="s">
        <v>52</v>
      </c>
      <c r="B28" s="5" t="n">
        <v>58039202</v>
      </c>
      <c r="D28" s="5" t="n">
        <v>58362088</v>
      </c>
    </row>
    <row r="29" spans="1:7">
      <c r="A29" s="3" t="s">
        <v>55</v>
      </c>
    </row>
    <row r="30" spans="1:7">
      <c r="A30" s="4" t="s">
        <v>139</v>
      </c>
      <c r="B30" s="5" t="n">
        <v>2793</v>
      </c>
      <c r="D30" s="5" t="n">
        <v>2660</v>
      </c>
    </row>
    <row r="31" spans="1:7">
      <c r="A31" s="4" t="s">
        <v>58</v>
      </c>
      <c r="B31" s="5" t="n">
        <v>4963061</v>
      </c>
      <c r="D31" s="5" t="n">
        <v>4715246</v>
      </c>
    </row>
    <row r="32" spans="1:7">
      <c r="A32" s="4" t="s">
        <v>1500</v>
      </c>
      <c r="B32" s="5" t="n">
        <v>-104194</v>
      </c>
      <c r="D32" s="5" t="n">
        <v>-92104</v>
      </c>
    </row>
    <row r="33" spans="1:7">
      <c r="A33" s="4" t="s">
        <v>1501</v>
      </c>
      <c r="B33" s="5" t="n">
        <v>67920</v>
      </c>
      <c r="C33" s="7" t="n">
        <v>68134</v>
      </c>
      <c r="D33" s="5" t="n">
        <v>69924</v>
      </c>
      <c r="E33" s="7" t="n">
        <v>65271</v>
      </c>
      <c r="F33" s="7" t="n">
        <v>55981</v>
      </c>
      <c r="G33" s="7" t="n">
        <v>36138</v>
      </c>
    </row>
    <row r="34" spans="1:7">
      <c r="A34" s="4" t="s">
        <v>1502</v>
      </c>
      <c r="B34" s="5" t="n">
        <v>-308343</v>
      </c>
      <c r="D34" s="5" t="n">
        <v>-217312</v>
      </c>
    </row>
    <row r="35" spans="1:7">
      <c r="A35" s="4" t="s">
        <v>62</v>
      </c>
      <c r="B35" s="5" t="n">
        <v>4621237</v>
      </c>
      <c r="D35" s="5" t="n">
        <v>4478414</v>
      </c>
    </row>
    <row r="36" spans="1:7">
      <c r="A36" s="4" t="s">
        <v>63</v>
      </c>
      <c r="B36" s="5" t="n">
        <v>261040</v>
      </c>
      <c r="D36" s="5" t="n">
        <v>100787</v>
      </c>
    </row>
    <row r="37" spans="1:7">
      <c r="A37" s="4" t="s">
        <v>64</v>
      </c>
      <c r="B37" s="5" t="n">
        <v>4882277</v>
      </c>
      <c r="D37" s="5" t="n">
        <v>4579201</v>
      </c>
      <c r="E37" s="7" t="n">
        <v>4539734</v>
      </c>
      <c r="G37" s="7" t="n">
        <v>4560073</v>
      </c>
    </row>
    <row r="38" spans="1:7">
      <c r="A38" s="4" t="s">
        <v>65</v>
      </c>
      <c r="B38" s="5" t="n">
        <v>62921479</v>
      </c>
      <c r="D38" s="5" t="n">
        <v>62941289</v>
      </c>
    </row>
    <row r="39" spans="1:7">
      <c r="A39" s="4" t="s">
        <v>485</v>
      </c>
    </row>
    <row r="40" spans="1:7">
      <c r="A40" s="3" t="s">
        <v>26</v>
      </c>
    </row>
    <row r="41" spans="1:7">
      <c r="A41" s="4" t="s">
        <v>37</v>
      </c>
      <c r="B41" s="5" t="n">
        <v>116000</v>
      </c>
    </row>
    <row r="42" spans="1:7">
      <c r="A42" s="4" t="s">
        <v>393</v>
      </c>
    </row>
    <row r="43" spans="1:7">
      <c r="A43" s="3" t="s">
        <v>26</v>
      </c>
    </row>
    <row r="44" spans="1:7">
      <c r="A44" s="4" t="s">
        <v>37</v>
      </c>
      <c r="B44" s="5" t="n">
        <v>140400</v>
      </c>
      <c r="D44" s="5" t="n">
        <v>140400</v>
      </c>
    </row>
    <row r="45" spans="1:7">
      <c r="A45" s="4" t="s">
        <v>1488</v>
      </c>
    </row>
    <row r="46" spans="1:7">
      <c r="A46" s="3" t="s">
        <v>26</v>
      </c>
    </row>
    <row r="47" spans="1:7">
      <c r="A47" s="4" t="s">
        <v>27</v>
      </c>
      <c r="B47" s="5" t="n">
        <v>264438</v>
      </c>
      <c r="D47" s="5" t="n">
        <v>363722</v>
      </c>
    </row>
    <row r="48" spans="1:7">
      <c r="A48" s="4" t="s">
        <v>28</v>
      </c>
      <c r="B48" s="5" t="n">
        <v>124264</v>
      </c>
      <c r="D48" s="5" t="n">
        <v>48825</v>
      </c>
    </row>
    <row r="49" spans="1:7">
      <c r="A49" s="4" t="s">
        <v>29</v>
      </c>
      <c r="B49" s="5" t="n">
        <v>8500674</v>
      </c>
      <c r="D49" s="5" t="n">
        <v>6562495</v>
      </c>
    </row>
    <row r="50" spans="1:7">
      <c r="A50" s="4" t="s">
        <v>494</v>
      </c>
      <c r="B50" s="5" t="n">
        <v>1326837</v>
      </c>
      <c r="D50" s="5" t="n">
        <v>745743</v>
      </c>
    </row>
    <row r="51" spans="1:7">
      <c r="A51" s="4" t="s">
        <v>31</v>
      </c>
      <c r="B51" s="5" t="n">
        <v>74281</v>
      </c>
      <c r="D51" s="5" t="n">
        <v>74403</v>
      </c>
    </row>
    <row r="52" spans="1:7">
      <c r="A52" s="4" t="s">
        <v>495</v>
      </c>
      <c r="B52" s="5" t="n">
        <v>1810876</v>
      </c>
      <c r="D52" s="5" t="n">
        <v>1718155</v>
      </c>
    </row>
    <row r="53" spans="1:7">
      <c r="A53" s="4" t="s">
        <v>33</v>
      </c>
      <c r="B53" s="5" t="n">
        <v>2888737</v>
      </c>
      <c r="D53" s="5" t="n">
        <v>2647481</v>
      </c>
    </row>
    <row r="54" spans="1:7">
      <c r="A54" s="4" t="s">
        <v>34</v>
      </c>
      <c r="B54" s="5" t="n">
        <v>52302</v>
      </c>
    </row>
    <row r="55" spans="1:7">
      <c r="A55" s="4" t="s">
        <v>1498</v>
      </c>
      <c r="B55" s="5" t="n">
        <v>176768</v>
      </c>
      <c r="D55" s="5" t="n">
        <v>211338</v>
      </c>
    </row>
    <row r="56" spans="1:7">
      <c r="A56" s="4" t="s">
        <v>36</v>
      </c>
      <c r="B56" s="5" t="n">
        <v>190248</v>
      </c>
      <c r="D56" s="5" t="n">
        <v>206491</v>
      </c>
    </row>
    <row r="57" spans="1:7">
      <c r="A57" s="4" t="s">
        <v>37</v>
      </c>
      <c r="B57" s="5" t="n">
        <v>256425</v>
      </c>
      <c r="D57" s="5" t="n">
        <v>140437</v>
      </c>
    </row>
    <row r="58" spans="1:7">
      <c r="A58" s="4" t="s">
        <v>38</v>
      </c>
      <c r="B58" s="5" t="n">
        <v>59807</v>
      </c>
      <c r="D58" s="5" t="n">
        <v>33898</v>
      </c>
    </row>
    <row r="59" spans="1:7">
      <c r="A59" s="4" t="s">
        <v>39</v>
      </c>
      <c r="B59" s="5" t="n">
        <v>53038</v>
      </c>
      <c r="D59" s="5" t="n">
        <v>47747</v>
      </c>
    </row>
    <row r="60" spans="1:7">
      <c r="A60" s="4" t="s">
        <v>40</v>
      </c>
      <c r="B60" s="5" t="n">
        <v>198695</v>
      </c>
      <c r="D60" s="5" t="n">
        <v>141008</v>
      </c>
    </row>
    <row r="61" spans="1:7">
      <c r="A61" s="4" t="s">
        <v>42</v>
      </c>
      <c r="B61" s="5" t="n">
        <v>15977390</v>
      </c>
      <c r="D61" s="5" t="n">
        <v>12941743</v>
      </c>
    </row>
    <row r="62" spans="1:7">
      <c r="A62" s="3" t="s">
        <v>43</v>
      </c>
    </row>
    <row r="63" spans="1:7">
      <c r="A63" s="4" t="s">
        <v>44</v>
      </c>
      <c r="B63" s="5" t="n">
        <v>214776</v>
      </c>
      <c r="D63" s="5" t="n">
        <v>183906</v>
      </c>
    </row>
    <row r="64" spans="1:7">
      <c r="A64" s="4" t="s">
        <v>45</v>
      </c>
      <c r="B64" s="5" t="n">
        <v>25286</v>
      </c>
      <c r="D64" s="5" t="n">
        <v>42369</v>
      </c>
    </row>
    <row r="65" spans="1:7">
      <c r="A65" s="4" t="s">
        <v>46</v>
      </c>
      <c r="B65" s="5" t="n">
        <v>132549</v>
      </c>
      <c r="D65" s="5" t="n">
        <v>125916</v>
      </c>
    </row>
    <row r="66" spans="1:7">
      <c r="A66" s="4" t="s">
        <v>47</v>
      </c>
      <c r="B66" s="5" t="n">
        <v>35386</v>
      </c>
      <c r="D66" s="5" t="n">
        <v>36200</v>
      </c>
    </row>
    <row r="67" spans="1:7">
      <c r="A67" s="4" t="s">
        <v>48</v>
      </c>
      <c r="B67" s="5" t="n">
        <v>8610387</v>
      </c>
      <c r="D67" s="5" t="n">
        <v>5796756</v>
      </c>
    </row>
    <row r="68" spans="1:7">
      <c r="A68" s="4" t="s">
        <v>49</v>
      </c>
      <c r="B68" s="5" t="n">
        <v>2024570</v>
      </c>
      <c r="D68" s="5" t="n">
        <v>2125235</v>
      </c>
    </row>
    <row r="69" spans="1:7">
      <c r="A69" s="4" t="s">
        <v>50</v>
      </c>
      <c r="B69" s="5" t="n">
        <v>74148</v>
      </c>
      <c r="D69" s="5" t="n">
        <v>74185</v>
      </c>
    </row>
    <row r="70" spans="1:7">
      <c r="A70" s="4" t="s">
        <v>52</v>
      </c>
      <c r="B70" s="5" t="n">
        <v>11117102</v>
      </c>
      <c r="D70" s="5" t="n">
        <v>8384567</v>
      </c>
    </row>
    <row r="71" spans="1:7">
      <c r="A71" s="3" t="s">
        <v>55</v>
      </c>
    </row>
    <row r="72" spans="1:7">
      <c r="A72" s="4" t="s">
        <v>139</v>
      </c>
      <c r="B72" s="5" t="n">
        <v>2793</v>
      </c>
      <c r="D72" s="5" t="n">
        <v>2660</v>
      </c>
    </row>
    <row r="73" spans="1:7">
      <c r="A73" s="4" t="s">
        <v>58</v>
      </c>
      <c r="B73" s="5" t="n">
        <v>4963061</v>
      </c>
      <c r="D73" s="5" t="n">
        <v>4715246</v>
      </c>
    </row>
    <row r="74" spans="1:7">
      <c r="A74" s="4" t="s">
        <v>1500</v>
      </c>
      <c r="B74" s="5" t="n">
        <v>-104194</v>
      </c>
      <c r="D74" s="5" t="n">
        <v>-92104</v>
      </c>
    </row>
    <row r="75" spans="1:7">
      <c r="A75" s="4" t="s">
        <v>1501</v>
      </c>
      <c r="B75" s="5" t="n">
        <v>67920</v>
      </c>
      <c r="D75" s="5" t="n">
        <v>69924</v>
      </c>
    </row>
    <row r="76" spans="1:7">
      <c r="A76" s="4" t="s">
        <v>1502</v>
      </c>
      <c r="B76" s="5" t="n">
        <v>-308343</v>
      </c>
      <c r="D76" s="5" t="n">
        <v>-217312</v>
      </c>
    </row>
    <row r="77" spans="1:7">
      <c r="A77" s="4" t="s">
        <v>62</v>
      </c>
      <c r="B77" s="5" t="n">
        <v>4621237</v>
      </c>
      <c r="D77" s="5" t="n">
        <v>4478414</v>
      </c>
    </row>
    <row r="78" spans="1:7">
      <c r="A78" s="4" t="s">
        <v>63</v>
      </c>
      <c r="B78" s="5" t="n">
        <v>239051</v>
      </c>
      <c r="D78" s="5" t="n">
        <v>78762</v>
      </c>
    </row>
    <row r="79" spans="1:7">
      <c r="A79" s="4" t="s">
        <v>64</v>
      </c>
      <c r="B79" s="5" t="n">
        <v>4860288</v>
      </c>
      <c r="D79" s="5" t="n">
        <v>4557176</v>
      </c>
    </row>
    <row r="80" spans="1:7">
      <c r="A80" s="4" t="s">
        <v>65</v>
      </c>
      <c r="B80" s="5" t="n">
        <v>15977390</v>
      </c>
      <c r="D80" s="5" t="n">
        <v>12941743</v>
      </c>
    </row>
    <row r="81" spans="1:7">
      <c r="A81" s="4" t="s">
        <v>1489</v>
      </c>
    </row>
    <row r="82" spans="1:7">
      <c r="A82" s="3" t="s">
        <v>26</v>
      </c>
    </row>
    <row r="83" spans="1:7">
      <c r="A83" s="4" t="s">
        <v>27</v>
      </c>
      <c r="B83" s="5" t="n">
        <v>15217</v>
      </c>
      <c r="D83" s="5" t="n">
        <v>14580</v>
      </c>
    </row>
    <row r="84" spans="1:7">
      <c r="A84" s="4" t="s">
        <v>28</v>
      </c>
      <c r="B84" s="5" t="n">
        <v>34325</v>
      </c>
      <c r="D84" s="5" t="n">
        <v>21555</v>
      </c>
    </row>
    <row r="85" spans="1:7">
      <c r="A85" s="4" t="s">
        <v>29</v>
      </c>
      <c r="B85" s="5" t="n">
        <v>7004938</v>
      </c>
      <c r="D85" s="5" t="n">
        <v>6558699</v>
      </c>
    </row>
    <row r="86" spans="1:7">
      <c r="A86" s="4" t="s">
        <v>494</v>
      </c>
      <c r="B86" s="5" t="n">
        <v>719781</v>
      </c>
      <c r="D86" s="5" t="n">
        <v>613287</v>
      </c>
    </row>
    <row r="87" spans="1:7">
      <c r="A87" s="4" t="s">
        <v>31</v>
      </c>
      <c r="B87" s="5" t="n">
        <v>74281</v>
      </c>
      <c r="D87" s="5" t="n">
        <v>74403</v>
      </c>
    </row>
    <row r="88" spans="1:7">
      <c r="A88" s="4" t="s">
        <v>495</v>
      </c>
      <c r="B88" s="5" t="n">
        <v>718262</v>
      </c>
      <c r="D88" s="5" t="n">
        <v>694012</v>
      </c>
    </row>
    <row r="89" spans="1:7">
      <c r="A89" s="4" t="s">
        <v>36</v>
      </c>
      <c r="B89" s="5" t="n">
        <v>34334</v>
      </c>
      <c r="D89" s="5" t="n">
        <v>45028</v>
      </c>
    </row>
    <row r="90" spans="1:7">
      <c r="A90" s="4" t="s">
        <v>38</v>
      </c>
      <c r="B90" s="5" t="n">
        <v>15232</v>
      </c>
      <c r="D90" s="5" t="n">
        <v>6487</v>
      </c>
    </row>
    <row r="91" spans="1:7">
      <c r="A91" s="4" t="s">
        <v>39</v>
      </c>
      <c r="B91" s="5" t="n">
        <v>42080</v>
      </c>
      <c r="D91" s="5" t="n">
        <v>46650</v>
      </c>
    </row>
    <row r="92" spans="1:7">
      <c r="A92" s="4" t="s">
        <v>40</v>
      </c>
      <c r="B92" s="5" t="n">
        <v>38604</v>
      </c>
      <c r="D92" s="5" t="n">
        <v>5648</v>
      </c>
    </row>
    <row r="93" spans="1:7">
      <c r="A93" s="4" t="s">
        <v>42</v>
      </c>
      <c r="B93" s="5" t="n">
        <v>8697054</v>
      </c>
      <c r="D93" s="5" t="n">
        <v>8080349</v>
      </c>
    </row>
    <row r="94" spans="1:7">
      <c r="A94" s="3" t="s">
        <v>43</v>
      </c>
    </row>
    <row r="95" spans="1:7">
      <c r="A95" s="4" t="s">
        <v>44</v>
      </c>
      <c r="B95" s="5" t="n">
        <v>23681</v>
      </c>
      <c r="D95" s="5" t="n">
        <v>23054</v>
      </c>
    </row>
    <row r="96" spans="1:7">
      <c r="A96" s="4" t="s">
        <v>45</v>
      </c>
      <c r="D96" s="5" t="n">
        <v>20</v>
      </c>
    </row>
    <row r="97" spans="1:7">
      <c r="A97" s="4" t="s">
        <v>47</v>
      </c>
      <c r="B97" s="5" t="n">
        <v>3015</v>
      </c>
      <c r="D97" s="5" t="n">
        <v>20386</v>
      </c>
    </row>
    <row r="98" spans="1:7">
      <c r="A98" s="4" t="s">
        <v>48</v>
      </c>
      <c r="B98" s="5" t="n">
        <v>4117051</v>
      </c>
      <c r="D98" s="5" t="n">
        <v>3466487</v>
      </c>
    </row>
    <row r="99" spans="1:7">
      <c r="A99" s="4" t="s">
        <v>50</v>
      </c>
      <c r="B99" s="5" t="n">
        <v>74148</v>
      </c>
      <c r="D99" s="5" t="n">
        <v>74185</v>
      </c>
    </row>
    <row r="100" spans="1:7">
      <c r="A100" s="4" t="s">
        <v>52</v>
      </c>
      <c r="B100" s="5" t="n">
        <v>4217895</v>
      </c>
      <c r="D100" s="5" t="n">
        <v>3584132</v>
      </c>
    </row>
    <row r="101" spans="1:7">
      <c r="A101" s="3" t="s">
        <v>55</v>
      </c>
    </row>
    <row r="102" spans="1:7">
      <c r="A102" s="4" t="s">
        <v>58</v>
      </c>
      <c r="B102" s="5" t="n">
        <v>1481943</v>
      </c>
      <c r="D102" s="5" t="n">
        <v>1818559</v>
      </c>
    </row>
    <row r="103" spans="1:7">
      <c r="A103" s="4" t="s">
        <v>1501</v>
      </c>
      <c r="B103" s="5" t="n">
        <v>60811</v>
      </c>
      <c r="D103" s="5" t="n">
        <v>57914</v>
      </c>
    </row>
    <row r="104" spans="1:7">
      <c r="A104" s="4" t="s">
        <v>1502</v>
      </c>
      <c r="B104" s="5" t="n">
        <v>2926015</v>
      </c>
      <c r="D104" s="5" t="n">
        <v>2609050</v>
      </c>
    </row>
    <row r="105" spans="1:7">
      <c r="A105" s="4" t="s">
        <v>62</v>
      </c>
      <c r="B105" s="5" t="n">
        <v>4468769</v>
      </c>
      <c r="D105" s="5" t="n">
        <v>4485523</v>
      </c>
    </row>
    <row r="106" spans="1:7">
      <c r="A106" s="4" t="s">
        <v>63</v>
      </c>
      <c r="B106" s="5" t="n">
        <v>10390</v>
      </c>
      <c r="D106" s="5" t="n">
        <v>10694</v>
      </c>
    </row>
    <row r="107" spans="1:7">
      <c r="A107" s="4" t="s">
        <v>64</v>
      </c>
      <c r="B107" s="5" t="n">
        <v>4479159</v>
      </c>
      <c r="D107" s="5" t="n">
        <v>4496217</v>
      </c>
    </row>
    <row r="108" spans="1:7">
      <c r="A108" s="4" t="s">
        <v>65</v>
      </c>
      <c r="B108" s="5" t="n">
        <v>8697054</v>
      </c>
      <c r="D108" s="5" t="n">
        <v>8080349</v>
      </c>
    </row>
    <row r="109" spans="1:7">
      <c r="A109" s="4" t="s">
        <v>1490</v>
      </c>
    </row>
    <row r="110" spans="1:7">
      <c r="A110" s="3" t="s">
        <v>26</v>
      </c>
    </row>
    <row r="111" spans="1:7">
      <c r="A111" s="4" t="s">
        <v>27</v>
      </c>
      <c r="B111" s="5" t="n">
        <v>8</v>
      </c>
    </row>
    <row r="112" spans="1:7">
      <c r="A112" s="4" t="s">
        <v>28</v>
      </c>
      <c r="B112" s="5" t="n">
        <v>28222</v>
      </c>
    </row>
    <row r="113" spans="1:7">
      <c r="A113" s="4" t="s">
        <v>29</v>
      </c>
      <c r="B113" s="5" t="n">
        <v>1492276</v>
      </c>
    </row>
    <row r="114" spans="1:7">
      <c r="A114" s="4" t="s">
        <v>494</v>
      </c>
      <c r="B114" s="5" t="n">
        <v>320270</v>
      </c>
    </row>
    <row r="115" spans="1:7">
      <c r="A115" s="4" t="s">
        <v>495</v>
      </c>
      <c r="B115" s="5" t="n">
        <v>65060</v>
      </c>
    </row>
    <row r="116" spans="1:7">
      <c r="A116" s="4" t="s">
        <v>37</v>
      </c>
      <c r="B116" s="5" t="n">
        <v>115988</v>
      </c>
    </row>
    <row r="117" spans="1:7">
      <c r="A117" s="4" t="s">
        <v>38</v>
      </c>
      <c r="B117" s="5" t="n">
        <v>481</v>
      </c>
    </row>
    <row r="118" spans="1:7">
      <c r="A118" s="4" t="s">
        <v>39</v>
      </c>
      <c r="B118" s="5" t="n">
        <v>6356</v>
      </c>
    </row>
    <row r="119" spans="1:7">
      <c r="A119" s="4" t="s">
        <v>40</v>
      </c>
      <c r="B119" s="5" t="n">
        <v>8398</v>
      </c>
    </row>
    <row r="120" spans="1:7">
      <c r="A120" s="4" t="s">
        <v>42</v>
      </c>
      <c r="B120" s="5" t="n">
        <v>2037059</v>
      </c>
    </row>
    <row r="121" spans="1:7">
      <c r="A121" s="3" t="s">
        <v>43</v>
      </c>
    </row>
    <row r="122" spans="1:7">
      <c r="A122" s="4" t="s">
        <v>44</v>
      </c>
      <c r="B122" s="5" t="n">
        <v>10889</v>
      </c>
    </row>
    <row r="123" spans="1:7">
      <c r="A123" s="4" t="s">
        <v>47</v>
      </c>
      <c r="B123" s="5" t="n">
        <v>381</v>
      </c>
    </row>
    <row r="124" spans="1:7">
      <c r="A124" s="4" t="s">
        <v>48</v>
      </c>
      <c r="B124" s="5" t="n">
        <v>1507073</v>
      </c>
    </row>
    <row r="125" spans="1:7">
      <c r="A125" s="4" t="s">
        <v>52</v>
      </c>
      <c r="B125" s="5" t="n">
        <v>1518343</v>
      </c>
    </row>
    <row r="126" spans="1:7">
      <c r="A126" s="3" t="s">
        <v>55</v>
      </c>
    </row>
    <row r="127" spans="1:7">
      <c r="A127" s="4" t="s">
        <v>58</v>
      </c>
      <c r="B127" s="5" t="n">
        <v>525108</v>
      </c>
    </row>
    <row r="128" spans="1:7">
      <c r="A128" s="4" t="s">
        <v>1502</v>
      </c>
      <c r="B128" s="5" t="n">
        <v>-6392</v>
      </c>
    </row>
    <row r="129" spans="1:7">
      <c r="A129" s="4" t="s">
        <v>62</v>
      </c>
      <c r="B129" s="5" t="n">
        <v>518716</v>
      </c>
    </row>
    <row r="130" spans="1:7">
      <c r="A130" s="4" t="s">
        <v>64</v>
      </c>
      <c r="B130" s="5" t="n">
        <v>518716</v>
      </c>
    </row>
    <row r="131" spans="1:7">
      <c r="A131" s="4" t="s">
        <v>65</v>
      </c>
      <c r="B131" s="5" t="n">
        <v>2037059</v>
      </c>
    </row>
    <row r="132" spans="1:7">
      <c r="A132" s="4" t="s">
        <v>1492</v>
      </c>
    </row>
    <row r="133" spans="1:7">
      <c r="A133" s="3" t="s">
        <v>26</v>
      </c>
    </row>
    <row r="134" spans="1:7">
      <c r="A134" s="4" t="s">
        <v>27</v>
      </c>
      <c r="B134" s="5" t="n">
        <v>23496</v>
      </c>
      <c r="D134" s="5" t="n">
        <v>10388</v>
      </c>
    </row>
    <row r="135" spans="1:7">
      <c r="A135" s="4" t="s">
        <v>28</v>
      </c>
      <c r="B135" s="5" t="n">
        <v>18239</v>
      </c>
      <c r="D135" s="5" t="n">
        <v>12491</v>
      </c>
    </row>
    <row r="136" spans="1:7">
      <c r="A136" s="4" t="s">
        <v>33</v>
      </c>
      <c r="B136" s="5" t="n">
        <v>2620220</v>
      </c>
      <c r="D136" s="5" t="n">
        <v>2364806</v>
      </c>
    </row>
    <row r="137" spans="1:7">
      <c r="A137" s="4" t="s">
        <v>34</v>
      </c>
      <c r="B137" s="5" t="n">
        <v>31928</v>
      </c>
    </row>
    <row r="138" spans="1:7">
      <c r="A138" s="4" t="s">
        <v>1498</v>
      </c>
      <c r="B138" s="5" t="n">
        <v>96348</v>
      </c>
      <c r="D138" s="5" t="n">
        <v>116081</v>
      </c>
    </row>
    <row r="139" spans="1:7">
      <c r="A139" s="4" t="s">
        <v>36</v>
      </c>
      <c r="B139" s="5" t="n">
        <v>112110</v>
      </c>
      <c r="D139" s="5" t="n">
        <v>110704</v>
      </c>
    </row>
    <row r="140" spans="1:7">
      <c r="A140" s="4" t="s">
        <v>38</v>
      </c>
      <c r="B140" s="5" t="n">
        <v>41461</v>
      </c>
      <c r="D140" s="5" t="n">
        <v>26775</v>
      </c>
    </row>
    <row r="141" spans="1:7">
      <c r="A141" s="4" t="s">
        <v>39</v>
      </c>
      <c r="B141" s="5" t="n">
        <v>269</v>
      </c>
      <c r="D141" s="5" t="n">
        <v>68</v>
      </c>
    </row>
    <row r="142" spans="1:7">
      <c r="A142" s="4" t="s">
        <v>40</v>
      </c>
      <c r="B142" s="5" t="n">
        <v>99412</v>
      </c>
      <c r="D142" s="5" t="n">
        <v>71929</v>
      </c>
    </row>
    <row r="143" spans="1:7">
      <c r="A143" s="4" t="s">
        <v>42</v>
      </c>
      <c r="B143" s="5" t="n">
        <v>3043483</v>
      </c>
      <c r="D143" s="5" t="n">
        <v>2713242</v>
      </c>
    </row>
    <row r="144" spans="1:7">
      <c r="A144" s="3" t="s">
        <v>43</v>
      </c>
    </row>
    <row r="145" spans="1:7">
      <c r="A145" s="4" t="s">
        <v>44</v>
      </c>
      <c r="B145" s="5" t="n">
        <v>71253</v>
      </c>
      <c r="D145" s="5" t="n">
        <v>62890</v>
      </c>
    </row>
    <row r="146" spans="1:7">
      <c r="A146" s="4" t="s">
        <v>47</v>
      </c>
      <c r="B146" s="5" t="n">
        <v>2276</v>
      </c>
      <c r="D146" s="5" t="n">
        <v>13063</v>
      </c>
    </row>
    <row r="147" spans="1:7">
      <c r="A147" s="4" t="s">
        <v>48</v>
      </c>
      <c r="B147" s="5" t="n">
        <v>1929596</v>
      </c>
      <c r="D147" s="5" t="n">
        <v>1621885</v>
      </c>
    </row>
    <row r="148" spans="1:7">
      <c r="A148" s="4" t="s">
        <v>52</v>
      </c>
      <c r="B148" s="5" t="n">
        <v>2003125</v>
      </c>
      <c r="D148" s="5" t="n">
        <v>1697838</v>
      </c>
    </row>
    <row r="149" spans="1:7">
      <c r="A149" s="3" t="s">
        <v>55</v>
      </c>
    </row>
    <row r="150" spans="1:7">
      <c r="A150" s="4" t="s">
        <v>58</v>
      </c>
      <c r="B150" s="5" t="n">
        <v>809734</v>
      </c>
      <c r="D150" s="5" t="n">
        <v>957329</v>
      </c>
    </row>
    <row r="151" spans="1:7">
      <c r="A151" s="4" t="s">
        <v>1501</v>
      </c>
      <c r="B151" s="5" t="n">
        <v>7171</v>
      </c>
      <c r="D151" s="5" t="n">
        <v>12076</v>
      </c>
    </row>
    <row r="152" spans="1:7">
      <c r="A152" s="4" t="s">
        <v>1502</v>
      </c>
      <c r="B152" s="5" t="n">
        <v>5775</v>
      </c>
      <c r="D152" s="5" t="n">
        <v>-14335</v>
      </c>
    </row>
    <row r="153" spans="1:7">
      <c r="A153" s="4" t="s">
        <v>62</v>
      </c>
      <c r="B153" s="5" t="n">
        <v>822680</v>
      </c>
      <c r="D153" s="5" t="n">
        <v>955070</v>
      </c>
    </row>
    <row r="154" spans="1:7">
      <c r="A154" s="4" t="s">
        <v>63</v>
      </c>
      <c r="B154" s="5" t="n">
        <v>217678</v>
      </c>
      <c r="D154" s="5" t="n">
        <v>60334</v>
      </c>
    </row>
    <row r="155" spans="1:7">
      <c r="A155" s="4" t="s">
        <v>64</v>
      </c>
      <c r="B155" s="5" t="n">
        <v>1040358</v>
      </c>
      <c r="D155" s="5" t="n">
        <v>1015404</v>
      </c>
    </row>
    <row r="156" spans="1:7">
      <c r="A156" s="4" t="s">
        <v>65</v>
      </c>
      <c r="B156" s="5" t="n">
        <v>3043483</v>
      </c>
      <c r="D156" s="5" t="n">
        <v>2713242</v>
      </c>
    </row>
    <row r="157" spans="1:7">
      <c r="A157" s="4" t="s">
        <v>1491</v>
      </c>
    </row>
    <row r="158" spans="1:7">
      <c r="A158" s="3" t="s">
        <v>26</v>
      </c>
    </row>
    <row r="159" spans="1:7">
      <c r="A159" s="4" t="s">
        <v>27</v>
      </c>
      <c r="D159" s="5" t="n">
        <v>39446</v>
      </c>
    </row>
    <row r="160" spans="1:7">
      <c r="A160" s="4" t="s">
        <v>28</v>
      </c>
      <c r="D160" s="5" t="n">
        <v>10289</v>
      </c>
    </row>
    <row r="161" spans="1:7">
      <c r="A161" s="4" t="s">
        <v>29</v>
      </c>
      <c r="D161" s="5" t="n">
        <v>3796</v>
      </c>
    </row>
    <row r="162" spans="1:7">
      <c r="A162" s="4" t="s">
        <v>494</v>
      </c>
      <c r="D162" s="5" t="n">
        <v>132456</v>
      </c>
    </row>
    <row r="163" spans="1:7">
      <c r="A163" s="4" t="s">
        <v>495</v>
      </c>
      <c r="D163" s="5" t="n">
        <v>1024143</v>
      </c>
    </row>
    <row r="164" spans="1:7">
      <c r="A164" s="4" t="s">
        <v>33</v>
      </c>
      <c r="D164" s="5" t="n">
        <v>282675</v>
      </c>
    </row>
    <row r="165" spans="1:7">
      <c r="A165" s="4" t="s">
        <v>1498</v>
      </c>
      <c r="D165" s="5" t="n">
        <v>95257</v>
      </c>
    </row>
    <row r="166" spans="1:7">
      <c r="A166" s="4" t="s">
        <v>36</v>
      </c>
      <c r="D166" s="5" t="n">
        <v>50759</v>
      </c>
    </row>
    <row r="167" spans="1:7">
      <c r="A167" s="4" t="s">
        <v>37</v>
      </c>
      <c r="D167" s="5" t="n">
        <v>140437</v>
      </c>
    </row>
    <row r="168" spans="1:7">
      <c r="A168" s="4" t="s">
        <v>38</v>
      </c>
      <c r="D168" s="5" t="n">
        <v>636</v>
      </c>
    </row>
    <row r="169" spans="1:7">
      <c r="A169" s="4" t="s">
        <v>39</v>
      </c>
      <c r="D169" s="5" t="n">
        <v>243</v>
      </c>
    </row>
    <row r="170" spans="1:7">
      <c r="A170" s="4" t="s">
        <v>40</v>
      </c>
      <c r="D170" s="5" t="n">
        <v>59676</v>
      </c>
    </row>
    <row r="171" spans="1:7">
      <c r="A171" s="4" t="s">
        <v>42</v>
      </c>
      <c r="D171" s="5" t="n">
        <v>1839813</v>
      </c>
    </row>
    <row r="172" spans="1:7">
      <c r="A172" s="3" t="s">
        <v>43</v>
      </c>
    </row>
    <row r="173" spans="1:7">
      <c r="A173" s="4" t="s">
        <v>44</v>
      </c>
      <c r="D173" s="5" t="n">
        <v>74426</v>
      </c>
    </row>
    <row r="174" spans="1:7">
      <c r="A174" s="4" t="s">
        <v>45</v>
      </c>
      <c r="D174" s="5" t="n">
        <v>31</v>
      </c>
    </row>
    <row r="175" spans="1:7">
      <c r="A175" s="4" t="s">
        <v>47</v>
      </c>
      <c r="D175" s="5" t="n">
        <v>85</v>
      </c>
    </row>
    <row r="176" spans="1:7">
      <c r="A176" s="4" t="s">
        <v>48</v>
      </c>
      <c r="D176" s="5" t="n">
        <v>411526</v>
      </c>
    </row>
    <row r="177" spans="1:7">
      <c r="A177" s="4" t="s">
        <v>52</v>
      </c>
      <c r="D177" s="5" t="n">
        <v>486068</v>
      </c>
    </row>
    <row r="178" spans="1:7">
      <c r="A178" s="3" t="s">
        <v>55</v>
      </c>
    </row>
    <row r="179" spans="1:7">
      <c r="A179" s="4" t="s">
        <v>58</v>
      </c>
      <c r="D179" s="5" t="n">
        <v>659062</v>
      </c>
    </row>
    <row r="180" spans="1:7">
      <c r="A180" s="4" t="s">
        <v>1501</v>
      </c>
      <c r="D180" s="5" t="n">
        <v>-66</v>
      </c>
    </row>
    <row r="181" spans="1:7">
      <c r="A181" s="4" t="s">
        <v>1502</v>
      </c>
      <c r="D181" s="5" t="n">
        <v>687015</v>
      </c>
    </row>
    <row r="182" spans="1:7">
      <c r="A182" s="4" t="s">
        <v>62</v>
      </c>
      <c r="D182" s="5" t="n">
        <v>1346011</v>
      </c>
    </row>
    <row r="183" spans="1:7">
      <c r="A183" s="4" t="s">
        <v>63</v>
      </c>
      <c r="D183" s="5" t="n">
        <v>7734</v>
      </c>
    </row>
    <row r="184" spans="1:7">
      <c r="A184" s="4" t="s">
        <v>64</v>
      </c>
      <c r="D184" s="5" t="n">
        <v>1353745</v>
      </c>
    </row>
    <row r="185" spans="1:7">
      <c r="A185" s="4" t="s">
        <v>65</v>
      </c>
      <c r="D185" s="5" t="n">
        <v>1839813</v>
      </c>
    </row>
    <row r="186" spans="1:7">
      <c r="A186" s="4" t="s">
        <v>1493</v>
      </c>
    </row>
    <row r="187" spans="1:7">
      <c r="A187" s="3" t="s">
        <v>26</v>
      </c>
    </row>
    <row r="188" spans="1:7">
      <c r="A188" s="4" t="s">
        <v>27</v>
      </c>
      <c r="B188" s="5" t="n">
        <v>180946</v>
      </c>
      <c r="D188" s="5" t="n">
        <v>299308</v>
      </c>
    </row>
    <row r="189" spans="1:7">
      <c r="A189" s="4" t="s">
        <v>28</v>
      </c>
      <c r="B189" s="5" t="n">
        <v>28970</v>
      </c>
      <c r="D189" s="5" t="n">
        <v>4490</v>
      </c>
    </row>
    <row r="190" spans="1:7">
      <c r="A190" s="4" t="s">
        <v>39</v>
      </c>
      <c r="B190" s="5" t="n">
        <v>3243</v>
      </c>
      <c r="D190" s="5" t="n">
        <v>786</v>
      </c>
    </row>
    <row r="191" spans="1:7">
      <c r="A191" s="4" t="s">
        <v>40</v>
      </c>
      <c r="B191" s="5" t="n">
        <v>2399</v>
      </c>
      <c r="D191" s="5" t="n">
        <v>3755</v>
      </c>
    </row>
    <row r="192" spans="1:7">
      <c r="A192" s="4" t="s">
        <v>42</v>
      </c>
      <c r="B192" s="5" t="n">
        <v>215558</v>
      </c>
      <c r="D192" s="5" t="n">
        <v>308339</v>
      </c>
    </row>
    <row r="193" spans="1:7">
      <c r="A193" s="3" t="s">
        <v>43</v>
      </c>
    </row>
    <row r="194" spans="1:7">
      <c r="A194" s="4" t="s">
        <v>44</v>
      </c>
      <c r="B194" s="5" t="n">
        <v>28600</v>
      </c>
      <c r="D194" s="5" t="n">
        <v>23536</v>
      </c>
    </row>
    <row r="195" spans="1:7">
      <c r="A195" s="4" t="s">
        <v>45</v>
      </c>
      <c r="B195" s="5" t="n">
        <v>25212</v>
      </c>
      <c r="D195" s="5" t="n">
        <v>42318</v>
      </c>
    </row>
    <row r="196" spans="1:7">
      <c r="A196" s="4" t="s">
        <v>46</v>
      </c>
      <c r="B196" s="5" t="n">
        <v>132549</v>
      </c>
      <c r="D196" s="5" t="n">
        <v>125916</v>
      </c>
    </row>
    <row r="197" spans="1:7">
      <c r="A197" s="4" t="s">
        <v>47</v>
      </c>
      <c r="B197" s="5" t="n">
        <v>29463</v>
      </c>
      <c r="D197" s="5" t="n">
        <v>2666</v>
      </c>
    </row>
    <row r="198" spans="1:7">
      <c r="A198" s="4" t="s">
        <v>48</v>
      </c>
      <c r="B198" s="5" t="n">
        <v>297655</v>
      </c>
      <c r="D198" s="5" t="n">
        <v>296858</v>
      </c>
    </row>
    <row r="199" spans="1:7">
      <c r="A199" s="4" t="s">
        <v>49</v>
      </c>
      <c r="B199" s="5" t="n">
        <v>2024570</v>
      </c>
      <c r="D199" s="5" t="n">
        <v>2125235</v>
      </c>
    </row>
    <row r="200" spans="1:7">
      <c r="A200" s="4" t="s">
        <v>52</v>
      </c>
      <c r="B200" s="5" t="n">
        <v>2538049</v>
      </c>
      <c r="D200" s="5" t="n">
        <v>2616529</v>
      </c>
    </row>
    <row r="201" spans="1:7">
      <c r="A201" s="3" t="s">
        <v>55</v>
      </c>
    </row>
    <row r="202" spans="1:7">
      <c r="A202" s="4" t="s">
        <v>139</v>
      </c>
      <c r="B202" s="5" t="n">
        <v>2793</v>
      </c>
      <c r="D202" s="5" t="n">
        <v>2660</v>
      </c>
    </row>
    <row r="203" spans="1:7">
      <c r="A203" s="4" t="s">
        <v>58</v>
      </c>
      <c r="B203" s="5" t="n">
        <v>1876231</v>
      </c>
      <c r="D203" s="5" t="n">
        <v>1280296</v>
      </c>
    </row>
    <row r="204" spans="1:7">
      <c r="A204" s="4" t="s">
        <v>1500</v>
      </c>
      <c r="B204" s="5" t="n">
        <v>-104194</v>
      </c>
      <c r="D204" s="5" t="n">
        <v>-92104</v>
      </c>
    </row>
    <row r="205" spans="1:7">
      <c r="A205" s="4" t="s">
        <v>1502</v>
      </c>
      <c r="B205" s="5" t="n">
        <v>-4097321</v>
      </c>
      <c r="D205" s="5" t="n">
        <v>-3499042</v>
      </c>
    </row>
    <row r="206" spans="1:7">
      <c r="A206" s="4" t="s">
        <v>62</v>
      </c>
      <c r="B206" s="5" t="n">
        <v>-2322491</v>
      </c>
      <c r="D206" s="5" t="n">
        <v>-2308190</v>
      </c>
    </row>
    <row r="207" spans="1:7">
      <c r="A207" s="4" t="s">
        <v>64</v>
      </c>
      <c r="B207" s="5" t="n">
        <v>-2322491</v>
      </c>
      <c r="D207" s="5" t="n">
        <v>-2308190</v>
      </c>
    </row>
    <row r="208" spans="1:7">
      <c r="A208" s="4" t="s">
        <v>65</v>
      </c>
      <c r="B208" s="5" t="n">
        <v>215558</v>
      </c>
      <c r="D208" s="5" t="n">
        <v>308339</v>
      </c>
    </row>
    <row r="209" spans="1:7">
      <c r="A209" s="4" t="s">
        <v>1503</v>
      </c>
    </row>
    <row r="210" spans="1:7">
      <c r="A210" s="3" t="s">
        <v>26</v>
      </c>
    </row>
    <row r="211" spans="1:7">
      <c r="A211" s="4" t="s">
        <v>27</v>
      </c>
      <c r="B211" s="5" t="n">
        <v>44771</v>
      </c>
    </row>
    <row r="212" spans="1:7">
      <c r="A212" s="4" t="s">
        <v>28</v>
      </c>
      <c r="B212" s="5" t="n">
        <v>14508</v>
      </c>
    </row>
    <row r="213" spans="1:7">
      <c r="A213" s="4" t="s">
        <v>29</v>
      </c>
      <c r="B213" s="5" t="n">
        <v>3460</v>
      </c>
    </row>
    <row r="214" spans="1:7">
      <c r="A214" s="4" t="s">
        <v>494</v>
      </c>
      <c r="B214" s="5" t="n">
        <v>286786</v>
      </c>
    </row>
    <row r="215" spans="1:7">
      <c r="A215" s="4" t="s">
        <v>495</v>
      </c>
      <c r="B215" s="5" t="n">
        <v>1027554</v>
      </c>
    </row>
    <row r="216" spans="1:7">
      <c r="A216" s="4" t="s">
        <v>33</v>
      </c>
      <c r="B216" s="5" t="n">
        <v>268517</v>
      </c>
    </row>
    <row r="217" spans="1:7">
      <c r="A217" s="4" t="s">
        <v>34</v>
      </c>
      <c r="B217" s="5" t="n">
        <v>20374</v>
      </c>
    </row>
    <row r="218" spans="1:7">
      <c r="A218" s="4" t="s">
        <v>1498</v>
      </c>
      <c r="B218" s="5" t="n">
        <v>80420</v>
      </c>
    </row>
    <row r="219" spans="1:7">
      <c r="A219" s="4" t="s">
        <v>36</v>
      </c>
      <c r="B219" s="5" t="n">
        <v>43804</v>
      </c>
    </row>
    <row r="220" spans="1:7">
      <c r="A220" s="4" t="s">
        <v>37</v>
      </c>
      <c r="B220" s="5" t="n">
        <v>140437</v>
      </c>
    </row>
    <row r="221" spans="1:7">
      <c r="A221" s="4" t="s">
        <v>38</v>
      </c>
      <c r="B221" s="5" t="n">
        <v>2633</v>
      </c>
    </row>
    <row r="222" spans="1:7">
      <c r="A222" s="4" t="s">
        <v>39</v>
      </c>
      <c r="B222" s="5" t="n">
        <v>1090</v>
      </c>
    </row>
    <row r="223" spans="1:7">
      <c r="A223" s="4" t="s">
        <v>40</v>
      </c>
      <c r="B223" s="5" t="n">
        <v>49882</v>
      </c>
    </row>
    <row r="224" spans="1:7">
      <c r="A224" s="4" t="s">
        <v>42</v>
      </c>
      <c r="B224" s="5" t="n">
        <v>1984236</v>
      </c>
    </row>
    <row r="225" spans="1:7">
      <c r="A225" s="3" t="s">
        <v>43</v>
      </c>
    </row>
    <row r="226" spans="1:7">
      <c r="A226" s="4" t="s">
        <v>44</v>
      </c>
      <c r="B226" s="5" t="n">
        <v>80353</v>
      </c>
    </row>
    <row r="227" spans="1:7">
      <c r="A227" s="4" t="s">
        <v>45</v>
      </c>
      <c r="B227" s="5" t="n">
        <v>74</v>
      </c>
    </row>
    <row r="228" spans="1:7">
      <c r="A228" s="4" t="s">
        <v>47</v>
      </c>
      <c r="B228" s="5" t="n">
        <v>251</v>
      </c>
    </row>
    <row r="229" spans="1:7">
      <c r="A229" s="4" t="s">
        <v>48</v>
      </c>
      <c r="B229" s="5" t="n">
        <v>759012</v>
      </c>
    </row>
    <row r="230" spans="1:7">
      <c r="A230" s="4" t="s">
        <v>52</v>
      </c>
      <c r="B230" s="5" t="n">
        <v>839690</v>
      </c>
    </row>
    <row r="231" spans="1:7">
      <c r="A231" s="3" t="s">
        <v>55</v>
      </c>
    </row>
    <row r="232" spans="1:7">
      <c r="A232" s="4" t="s">
        <v>58</v>
      </c>
      <c r="B232" s="5" t="n">
        <v>270045</v>
      </c>
    </row>
    <row r="233" spans="1:7">
      <c r="A233" s="4" t="s">
        <v>1501</v>
      </c>
      <c r="B233" s="5" t="n">
        <v>-62</v>
      </c>
    </row>
    <row r="234" spans="1:7">
      <c r="A234" s="4" t="s">
        <v>1502</v>
      </c>
      <c r="B234" s="5" t="n">
        <v>863580</v>
      </c>
    </row>
    <row r="235" spans="1:7">
      <c r="A235" s="4" t="s">
        <v>62</v>
      </c>
      <c r="B235" s="5" t="n">
        <v>1133563</v>
      </c>
    </row>
    <row r="236" spans="1:7">
      <c r="A236" s="4" t="s">
        <v>63</v>
      </c>
      <c r="B236" s="5" t="n">
        <v>10983</v>
      </c>
    </row>
    <row r="237" spans="1:7">
      <c r="A237" s="4" t="s">
        <v>64</v>
      </c>
      <c r="B237" s="5" t="n">
        <v>1144546</v>
      </c>
    </row>
    <row r="238" spans="1:7">
      <c r="A238" s="4" t="s">
        <v>65</v>
      </c>
      <c r="B238" s="5" t="n">
        <v>1984236</v>
      </c>
    </row>
    <row r="239" spans="1:7">
      <c r="A239" s="4" t="s">
        <v>1494</v>
      </c>
    </row>
    <row r="240" spans="1:7">
      <c r="A240" s="3" t="s">
        <v>26</v>
      </c>
    </row>
    <row r="241" spans="1:7">
      <c r="A241" s="4" t="s">
        <v>27</v>
      </c>
      <c r="B241" s="5" t="n">
        <v>1319</v>
      </c>
      <c r="D241" s="5" t="n">
        <v>5726</v>
      </c>
    </row>
    <row r="242" spans="1:7">
      <c r="A242" s="4" t="s">
        <v>495</v>
      </c>
      <c r="B242" s="5" t="n">
        <v>-1047426</v>
      </c>
      <c r="D242" s="5" t="n">
        <v>-999952</v>
      </c>
    </row>
    <row r="243" spans="1:7">
      <c r="A243" s="4" t="s">
        <v>1498</v>
      </c>
      <c r="B243" s="5" t="n">
        <v>-22820</v>
      </c>
      <c r="D243" s="5" t="n">
        <v>-28246</v>
      </c>
    </row>
    <row r="244" spans="1:7">
      <c r="A244" s="4" t="s">
        <v>36</v>
      </c>
      <c r="B244" s="5" t="n">
        <v>-21460</v>
      </c>
      <c r="D244" s="5" t="n">
        <v>-20988</v>
      </c>
    </row>
    <row r="245" spans="1:7">
      <c r="A245" s="4" t="s">
        <v>39</v>
      </c>
      <c r="B245" s="5" t="n">
        <v>-127</v>
      </c>
    </row>
    <row r="246" spans="1:7">
      <c r="A246" s="4" t="s">
        <v>40</v>
      </c>
      <c r="B246" s="5" t="n">
        <v>-7</v>
      </c>
      <c r="D246" s="5" t="n">
        <v>-2868</v>
      </c>
    </row>
    <row r="247" spans="1:7">
      <c r="A247" s="4" t="s">
        <v>1499</v>
      </c>
      <c r="B247" s="5" t="n">
        <v>48034610</v>
      </c>
      <c r="D247" s="5" t="n">
        <v>51045874</v>
      </c>
    </row>
    <row r="248" spans="1:7">
      <c r="A248" s="4" t="s">
        <v>42</v>
      </c>
      <c r="B248" s="5" t="n">
        <v>46944089</v>
      </c>
      <c r="D248" s="5" t="n">
        <v>49999546</v>
      </c>
    </row>
    <row r="249" spans="1:7">
      <c r="A249" s="3" t="s">
        <v>43</v>
      </c>
    </row>
    <row r="250" spans="1:7">
      <c r="A250" s="4" t="s">
        <v>44</v>
      </c>
      <c r="B250" s="5" t="n">
        <v>126</v>
      </c>
      <c r="D250" s="5" t="n">
        <v>1211</v>
      </c>
    </row>
    <row r="251" spans="1:7">
      <c r="A251" s="4" t="s">
        <v>48</v>
      </c>
      <c r="B251" s="5" t="n">
        <v>-23700</v>
      </c>
      <c r="D251" s="5" t="n">
        <v>-23700</v>
      </c>
    </row>
    <row r="252" spans="1:7">
      <c r="A252" s="4" t="s">
        <v>51</v>
      </c>
      <c r="B252" s="5" t="n">
        <v>46945674</v>
      </c>
      <c r="D252" s="5" t="n">
        <v>50000010</v>
      </c>
    </row>
    <row r="253" spans="1:7">
      <c r="A253" s="4" t="s">
        <v>52</v>
      </c>
      <c r="B253" s="5" t="n">
        <v>46922100</v>
      </c>
      <c r="D253" s="5" t="n">
        <v>49977521</v>
      </c>
    </row>
    <row r="254" spans="1:7">
      <c r="A254" s="3" t="s">
        <v>55</v>
      </c>
    </row>
    <row r="255" spans="1:7">
      <c r="A255" s="4" t="s">
        <v>63</v>
      </c>
      <c r="B255" s="5" t="n">
        <v>21989</v>
      </c>
      <c r="D255" s="5" t="n">
        <v>22025</v>
      </c>
    </row>
    <row r="256" spans="1:7">
      <c r="A256" s="4" t="s">
        <v>64</v>
      </c>
      <c r="B256" s="5" t="n">
        <v>21989</v>
      </c>
      <c r="D256" s="5" t="n">
        <v>22025</v>
      </c>
    </row>
    <row r="257" spans="1:7">
      <c r="A257" s="4" t="s">
        <v>65</v>
      </c>
      <c r="B257" s="7" t="n">
        <v>46944089</v>
      </c>
      <c r="D257" s="7" t="n">
        <v>4999954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24"/>
    <col customWidth="1" max="3" min="3" width="29"/>
    <col customWidth="1" max="4" min="4" width="21"/>
    <col customWidth="1" max="5" min="5" width="27"/>
    <col customWidth="1" max="6" min="6" width="21"/>
    <col customWidth="1" max="7" min="7" width="24"/>
    <col customWidth="1" max="8" min="8" width="23"/>
    <col customWidth="1" max="9" min="9" width="24"/>
    <col customWidth="1" max="10" min="10" width="21"/>
    <col customWidth="1" max="11" min="11" width="37"/>
    <col customWidth="1" max="12" min="12" width="24"/>
    <col customWidth="1" max="13" min="13" width="31"/>
    <col customWidth="1" max="14" min="14" width="31"/>
  </cols>
  <sheetData>
    <row r="1" spans="1:14">
      <c r="A1" s="1" t="s">
        <v>1504</v>
      </c>
      <c r="B1" s="2" t="s">
        <v>1505</v>
      </c>
      <c r="C1" s="2" t="s">
        <v>1506</v>
      </c>
      <c r="D1" s="2" t="s">
        <v>905</v>
      </c>
      <c r="E1" s="2" t="s">
        <v>1074</v>
      </c>
      <c r="F1" s="2" t="s">
        <v>457</v>
      </c>
      <c r="G1" s="2" t="s">
        <v>1251</v>
      </c>
      <c r="H1" s="2" t="s">
        <v>1252</v>
      </c>
      <c r="I1" s="2" t="s">
        <v>1253</v>
      </c>
      <c r="J1" s="2" t="s">
        <v>449</v>
      </c>
      <c r="K1" s="2" t="s">
        <v>1077</v>
      </c>
      <c r="L1" s="2" t="s">
        <v>1507</v>
      </c>
      <c r="M1" s="2" t="s">
        <v>459</v>
      </c>
      <c r="N1" s="2" t="s">
        <v>1255</v>
      </c>
    </row>
    <row r="2" spans="1:14">
      <c r="A2" s="3" t="s">
        <v>299</v>
      </c>
    </row>
    <row r="3" spans="1:14">
      <c r="A3" s="4" t="s">
        <v>556</v>
      </c>
      <c r="M3" s="7" t="n">
        <v>3880450</v>
      </c>
      <c r="N3" s="7" t="n">
        <v>2724179</v>
      </c>
    </row>
    <row r="4" spans="1:14">
      <c r="A4" s="4" t="s">
        <v>1259</v>
      </c>
      <c r="G4" s="8" t="n">
        <v>0.48</v>
      </c>
      <c r="H4" s="8" t="n">
        <v>0.48</v>
      </c>
      <c r="I4" s="8" t="n">
        <v>0.48</v>
      </c>
      <c r="K4" s="8" t="n">
        <v>0.48</v>
      </c>
      <c r="L4" s="8" t="n">
        <v>0.48</v>
      </c>
      <c r="M4" s="8" t="n">
        <v>1.44</v>
      </c>
      <c r="N4" s="8" t="n">
        <v>1.44</v>
      </c>
    </row>
    <row r="5" spans="1:14">
      <c r="A5" s="4" t="s">
        <v>955</v>
      </c>
    </row>
    <row r="6" spans="1:14">
      <c r="A6" s="3" t="s">
        <v>299</v>
      </c>
    </row>
    <row r="7" spans="1:14">
      <c r="A7" s="4" t="s">
        <v>520</v>
      </c>
      <c r="J7" s="4" t="s">
        <v>817</v>
      </c>
    </row>
    <row r="8" spans="1:14">
      <c r="A8" s="4" t="s">
        <v>1086</v>
      </c>
    </row>
    <row r="9" spans="1:14">
      <c r="A9" s="3" t="s">
        <v>299</v>
      </c>
    </row>
    <row r="10" spans="1:14">
      <c r="A10" s="4" t="s">
        <v>1099</v>
      </c>
      <c r="K10" s="7" t="n">
        <v>235500</v>
      </c>
    </row>
    <row r="11" spans="1:14">
      <c r="A11" s="4" t="s">
        <v>1098</v>
      </c>
      <c r="K11" s="14" t="n">
        <v>11.2</v>
      </c>
    </row>
    <row r="12" spans="1:14">
      <c r="A12" s="4" t="s">
        <v>1100</v>
      </c>
      <c r="K12" s="7" t="n">
        <v>20800</v>
      </c>
    </row>
    <row r="13" spans="1:14">
      <c r="A13" s="4" t="s">
        <v>1508</v>
      </c>
      <c r="J13" s="7" t="n">
        <v>263400</v>
      </c>
      <c r="K13" s="5" t="n">
        <v>263400</v>
      </c>
      <c r="M13" s="7" t="n">
        <v>263400</v>
      </c>
    </row>
    <row r="14" spans="1:14">
      <c r="A14" s="4" t="s">
        <v>1097</v>
      </c>
      <c r="K14" s="7" t="n">
        <v>266000</v>
      </c>
    </row>
    <row r="15" spans="1:14">
      <c r="A15" s="4" t="s">
        <v>485</v>
      </c>
    </row>
    <row r="16" spans="1:14">
      <c r="A16" s="3" t="s">
        <v>299</v>
      </c>
    </row>
    <row r="17" spans="1:14">
      <c r="A17" s="4" t="s">
        <v>499</v>
      </c>
      <c r="F17" s="7" t="n">
        <v>2011428</v>
      </c>
    </row>
    <row r="18" spans="1:14">
      <c r="A18" s="4" t="s">
        <v>1509</v>
      </c>
    </row>
    <row r="19" spans="1:14">
      <c r="A19" s="3" t="s">
        <v>299</v>
      </c>
    </row>
    <row r="20" spans="1:14">
      <c r="A20" s="4" t="s">
        <v>1259</v>
      </c>
      <c r="B20" s="8" t="n">
        <v>0.48</v>
      </c>
    </row>
    <row r="21" spans="1:14">
      <c r="A21" s="4" t="s">
        <v>1510</v>
      </c>
    </row>
    <row r="22" spans="1:14">
      <c r="A22" s="3" t="s">
        <v>299</v>
      </c>
    </row>
    <row r="23" spans="1:14">
      <c r="A23" s="4" t="s">
        <v>556</v>
      </c>
      <c r="D23" s="7" t="n">
        <v>62500</v>
      </c>
    </row>
    <row r="24" spans="1:14">
      <c r="A24" s="4" t="s">
        <v>1511</v>
      </c>
    </row>
    <row r="25" spans="1:14">
      <c r="A25" s="3" t="s">
        <v>299</v>
      </c>
    </row>
    <row r="26" spans="1:14">
      <c r="A26" s="4" t="s">
        <v>1099</v>
      </c>
      <c r="E26" s="7" t="n">
        <v>27900</v>
      </c>
    </row>
    <row r="27" spans="1:14">
      <c r="A27" s="4" t="s">
        <v>1098</v>
      </c>
      <c r="E27" s="14" t="n">
        <v>1.2</v>
      </c>
    </row>
    <row r="28" spans="1:14">
      <c r="A28" s="4" t="s">
        <v>1100</v>
      </c>
      <c r="E28" s="7" t="n">
        <v>4700</v>
      </c>
    </row>
    <row r="29" spans="1:14">
      <c r="A29" s="4" t="s">
        <v>1512</v>
      </c>
    </row>
    <row r="30" spans="1:14">
      <c r="A30" s="3" t="s">
        <v>299</v>
      </c>
    </row>
    <row r="31" spans="1:14">
      <c r="A31" s="4" t="s">
        <v>501</v>
      </c>
      <c r="C31" s="5" t="n">
        <v>2</v>
      </c>
    </row>
    <row r="32" spans="1:14">
      <c r="A32" s="4" t="s">
        <v>499</v>
      </c>
      <c r="C32" s="7" t="n">
        <v>147100</v>
      </c>
    </row>
    <row r="33" spans="1:14">
      <c r="A33" s="4" t="s">
        <v>503</v>
      </c>
      <c r="C33" s="7" t="n">
        <v>1204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07:07:58Z</dcterms:created>
  <dcterms:modified xmlns:dcterms="http://purl.org/dc/terms/" xmlns:xsi="http://www.w3.org/2001/XMLSchema-instance" xsi:type="dcterms:W3CDTF">2018-11-09T07:07:58Z</dcterms:modified>
</cp:coreProperties>
</file>